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n5"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Description of Business"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Financial Instruments Owned and" sheetId="12" state="visible" r:id="rId12"/>
    <sheet xmlns:r="http://schemas.openxmlformats.org/officeDocument/2006/relationships" name="Fair Value Measurements" sheetId="13" state="visible" r:id="rId13"/>
    <sheet xmlns:r="http://schemas.openxmlformats.org/officeDocument/2006/relationships" name="Cash Instruments" sheetId="14" state="visible" r:id="rId14"/>
    <sheet xmlns:r="http://schemas.openxmlformats.org/officeDocument/2006/relationships" name="Derivatives and Hedging Activit" sheetId="15" state="visible" r:id="rId15"/>
    <sheet xmlns:r="http://schemas.openxmlformats.org/officeDocument/2006/relationships" name="Fair Value Option" sheetId="16" state="visible" r:id="rId16"/>
    <sheet xmlns:r="http://schemas.openxmlformats.org/officeDocument/2006/relationships" name="Loans Receivable" sheetId="17" state="visible" r:id="rId17"/>
    <sheet xmlns:r="http://schemas.openxmlformats.org/officeDocument/2006/relationships" name="Collateralized Agreements and F" sheetId="18" state="visible" r:id="rId18"/>
    <sheet xmlns:r="http://schemas.openxmlformats.org/officeDocument/2006/relationships" name="Securitization Activities" sheetId="19" state="visible" r:id="rId19"/>
    <sheet xmlns:r="http://schemas.openxmlformats.org/officeDocument/2006/relationships" name="Variable Interest Entities" sheetId="20" state="visible" r:id="rId20"/>
    <sheet xmlns:r="http://schemas.openxmlformats.org/officeDocument/2006/relationships" name="Other Assets" sheetId="21" state="visible" r:id="rId21"/>
    <sheet xmlns:r="http://schemas.openxmlformats.org/officeDocument/2006/relationships" name="Deposits" sheetId="22" state="visible" r:id="rId22"/>
    <sheet xmlns:r="http://schemas.openxmlformats.org/officeDocument/2006/relationships" name="Short-Term Borrowings" sheetId="23" state="visible" r:id="rId23"/>
    <sheet xmlns:r="http://schemas.openxmlformats.org/officeDocument/2006/relationships" name="Long-Term Borrowings" sheetId="24" state="visible" r:id="rId24"/>
    <sheet xmlns:r="http://schemas.openxmlformats.org/officeDocument/2006/relationships" name="Other Liabilities" sheetId="25" state="visible" r:id="rId25"/>
    <sheet xmlns:r="http://schemas.openxmlformats.org/officeDocument/2006/relationships" name="Commitments, Contingencies and " sheetId="26" state="visible" r:id="rId26"/>
    <sheet xmlns:r="http://schemas.openxmlformats.org/officeDocument/2006/relationships" name="Shareholders' Equity" sheetId="27" state="visible" r:id="rId27"/>
    <sheet xmlns:r="http://schemas.openxmlformats.org/officeDocument/2006/relationships" name="Regulation and Capital Adequacy" sheetId="28" state="visible" r:id="rId28"/>
    <sheet xmlns:r="http://schemas.openxmlformats.org/officeDocument/2006/relationships" name="Earnings Per Common Share" sheetId="29" state="visible" r:id="rId29"/>
    <sheet xmlns:r="http://schemas.openxmlformats.org/officeDocument/2006/relationships" name="Transactions with Affiliated Fu" sheetId="30" state="visible" r:id="rId30"/>
    <sheet xmlns:r="http://schemas.openxmlformats.org/officeDocument/2006/relationships" name="Interest Income and Interest Ex" sheetId="31" state="visible" r:id="rId31"/>
    <sheet xmlns:r="http://schemas.openxmlformats.org/officeDocument/2006/relationships" name="Income Taxes" sheetId="32" state="visible" r:id="rId32"/>
    <sheet xmlns:r="http://schemas.openxmlformats.org/officeDocument/2006/relationships" name="Business Segments" sheetId="33" state="visible" r:id="rId33"/>
    <sheet xmlns:r="http://schemas.openxmlformats.org/officeDocument/2006/relationships" name="Credit Concentrations" sheetId="34" state="visible" r:id="rId34"/>
    <sheet xmlns:r="http://schemas.openxmlformats.org/officeDocument/2006/relationships" name="Legal Proceedings" sheetId="35" state="visible" r:id="rId35"/>
    <sheet xmlns:r="http://schemas.openxmlformats.org/officeDocument/2006/relationships" name="Basis of Presentation (Policies" sheetId="36" state="visible" r:id="rId36"/>
    <sheet xmlns:r="http://schemas.openxmlformats.org/officeDocument/2006/relationships" name="Financial Instruments Owned a37" sheetId="37" state="visible" r:id="rId37"/>
    <sheet xmlns:r="http://schemas.openxmlformats.org/officeDocument/2006/relationships" name="Fair Value Measurements (Tables" sheetId="38" state="visible" r:id="rId38"/>
    <sheet xmlns:r="http://schemas.openxmlformats.org/officeDocument/2006/relationships" name="Cash Instruments (Tables)" sheetId="39" state="visible" r:id="rId39"/>
    <sheet xmlns:r="http://schemas.openxmlformats.org/officeDocument/2006/relationships" name="Derivatives and Hedging Activ40" sheetId="40" state="visible" r:id="rId40"/>
    <sheet xmlns:r="http://schemas.openxmlformats.org/officeDocument/2006/relationships" name="Fair Value Option (Tables)" sheetId="41" state="visible" r:id="rId41"/>
    <sheet xmlns:r="http://schemas.openxmlformats.org/officeDocument/2006/relationships" name="Loans Receivable (Tables)" sheetId="42" state="visible" r:id="rId42"/>
    <sheet xmlns:r="http://schemas.openxmlformats.org/officeDocument/2006/relationships" name="Collateralized Agreements and43" sheetId="43" state="visible" r:id="rId43"/>
    <sheet xmlns:r="http://schemas.openxmlformats.org/officeDocument/2006/relationships" name="Securitization Activities (Tabl" sheetId="44" state="visible" r:id="rId44"/>
    <sheet xmlns:r="http://schemas.openxmlformats.org/officeDocument/2006/relationships" name="Variable Interest Entities (Tab" sheetId="45" state="visible" r:id="rId45"/>
    <sheet xmlns:r="http://schemas.openxmlformats.org/officeDocument/2006/relationships" name="Other Assets (Tables)" sheetId="46" state="visible" r:id="rId46"/>
    <sheet xmlns:r="http://schemas.openxmlformats.org/officeDocument/2006/relationships" name="Deposits (Tables)" sheetId="47" state="visible" r:id="rId47"/>
    <sheet xmlns:r="http://schemas.openxmlformats.org/officeDocument/2006/relationships" name="Short-Term Borrowings (Tables)" sheetId="48" state="visible" r:id="rId48"/>
    <sheet xmlns:r="http://schemas.openxmlformats.org/officeDocument/2006/relationships" name="Long-Term Borrowings (Tables)" sheetId="49" state="visible" r:id="rId49"/>
    <sheet xmlns:r="http://schemas.openxmlformats.org/officeDocument/2006/relationships" name="Other Liabilities (Tables)" sheetId="50" state="visible" r:id="rId50"/>
    <sheet xmlns:r="http://schemas.openxmlformats.org/officeDocument/2006/relationships" name="Commitments, Contingencies an51" sheetId="51" state="visible" r:id="rId51"/>
    <sheet xmlns:r="http://schemas.openxmlformats.org/officeDocument/2006/relationships" name="Shareholders' Equity (Tables)" sheetId="52" state="visible" r:id="rId52"/>
    <sheet xmlns:r="http://schemas.openxmlformats.org/officeDocument/2006/relationships" name="Regulation and Capital Adequa53" sheetId="53" state="visible" r:id="rId53"/>
    <sheet xmlns:r="http://schemas.openxmlformats.org/officeDocument/2006/relationships" name="Earnings Per Common Share (Tabl" sheetId="54" state="visible" r:id="rId54"/>
    <sheet xmlns:r="http://schemas.openxmlformats.org/officeDocument/2006/relationships" name="Transactions with Affiliated 55" sheetId="55" state="visible" r:id="rId55"/>
    <sheet xmlns:r="http://schemas.openxmlformats.org/officeDocument/2006/relationships" name="Interest Income and Interest 56" sheetId="56" state="visible" r:id="rId56"/>
    <sheet xmlns:r="http://schemas.openxmlformats.org/officeDocument/2006/relationships" name="Income Taxes (Tables)" sheetId="57" state="visible" r:id="rId57"/>
    <sheet xmlns:r="http://schemas.openxmlformats.org/officeDocument/2006/relationships" name="Business Segments (Tables)" sheetId="58" state="visible" r:id="rId58"/>
    <sheet xmlns:r="http://schemas.openxmlformats.org/officeDocument/2006/relationships" name="Credit Concentrations (Tables)" sheetId="59" state="visible" r:id="rId59"/>
    <sheet xmlns:r="http://schemas.openxmlformats.org/officeDocument/2006/relationships" name="Description of Business - Addit" sheetId="60" state="visible" r:id="rId60"/>
    <sheet xmlns:r="http://schemas.openxmlformats.org/officeDocument/2006/relationships" name="Significant Accounting Polici61" sheetId="61" state="visible" r:id="rId61"/>
    <sheet xmlns:r="http://schemas.openxmlformats.org/officeDocument/2006/relationships" name="Financial Instruments Owned a62" sheetId="62" state="visible" r:id="rId62"/>
    <sheet xmlns:r="http://schemas.openxmlformats.org/officeDocument/2006/relationships" name="Financial Instruments Owned a63" sheetId="63" state="visible" r:id="rId63"/>
    <sheet xmlns:r="http://schemas.openxmlformats.org/officeDocument/2006/relationships" name="Financial Instruments Owned a64" sheetId="64" state="visible" r:id="rId64"/>
    <sheet xmlns:r="http://schemas.openxmlformats.org/officeDocument/2006/relationships" name="Fair Value Measurements - Finan" sheetId="65" state="visible" r:id="rId65"/>
    <sheet xmlns:r="http://schemas.openxmlformats.org/officeDocument/2006/relationships" name="Fair Value Measurements - Total" sheetId="66" state="visible" r:id="rId66"/>
    <sheet xmlns:r="http://schemas.openxmlformats.org/officeDocument/2006/relationships" name="Cash Instruments - Cash Instrum" sheetId="67" state="visible" r:id="rId67"/>
    <sheet xmlns:r="http://schemas.openxmlformats.org/officeDocument/2006/relationships" name="Cash Instruments - Cash Instr68" sheetId="68" state="visible" r:id="rId68"/>
    <sheet xmlns:r="http://schemas.openxmlformats.org/officeDocument/2006/relationships" name="Cash Instruments - Fair Value, " sheetId="69" state="visible" r:id="rId69"/>
    <sheet xmlns:r="http://schemas.openxmlformats.org/officeDocument/2006/relationships" name="Cash Instruments - Additional I" sheetId="70" state="visible" r:id="rId70"/>
    <sheet xmlns:r="http://schemas.openxmlformats.org/officeDocument/2006/relationships" name="Cash Instruments - Cash Instr71" sheetId="71" state="visible" r:id="rId71"/>
    <sheet xmlns:r="http://schemas.openxmlformats.org/officeDocument/2006/relationships" name="Cash Instruments - Securities A" sheetId="72" state="visible" r:id="rId72"/>
    <sheet xmlns:r="http://schemas.openxmlformats.org/officeDocument/2006/relationships" name="Cash Instruments - Securities73" sheetId="73" state="visible" r:id="rId73"/>
    <sheet xmlns:r="http://schemas.openxmlformats.org/officeDocument/2006/relationships" name="Cash Instruments - Investments " sheetId="74" state="visible" r:id="rId74"/>
    <sheet xmlns:r="http://schemas.openxmlformats.org/officeDocument/2006/relationships" name="Derivatives and Hedging Activ75" sheetId="75" state="visible" r:id="rId75"/>
    <sheet xmlns:r="http://schemas.openxmlformats.org/officeDocument/2006/relationships" name="Derivatives and Hedging Activ76" sheetId="76" state="visible" r:id="rId76"/>
    <sheet xmlns:r="http://schemas.openxmlformats.org/officeDocument/2006/relationships" name="Derivatives and Hedging Activ77" sheetId="77" state="visible" r:id="rId77"/>
    <sheet xmlns:r="http://schemas.openxmlformats.org/officeDocument/2006/relationships" name="Derivatives and Hedging Activ78" sheetId="78" state="visible" r:id="rId78"/>
    <sheet xmlns:r="http://schemas.openxmlformats.org/officeDocument/2006/relationships" name="Derivatives and Hedging Activ79" sheetId="79" state="visible" r:id="rId79"/>
    <sheet xmlns:r="http://schemas.openxmlformats.org/officeDocument/2006/relationships" name="Derivatives and Hedging Activ80" sheetId="80" state="visible" r:id="rId80"/>
    <sheet xmlns:r="http://schemas.openxmlformats.org/officeDocument/2006/relationships" name="Derivatives and Hedging Activ81" sheetId="81" state="visible" r:id="rId81"/>
    <sheet xmlns:r="http://schemas.openxmlformats.org/officeDocument/2006/relationships" name="Derivatives and Hedging Activ82" sheetId="82" state="visible" r:id="rId82"/>
    <sheet xmlns:r="http://schemas.openxmlformats.org/officeDocument/2006/relationships" name="Derivatives and Hedging Activ83" sheetId="83" state="visible" r:id="rId83"/>
    <sheet xmlns:r="http://schemas.openxmlformats.org/officeDocument/2006/relationships" name="Derivatives and Hedging Activ84" sheetId="84" state="visible" r:id="rId84"/>
    <sheet xmlns:r="http://schemas.openxmlformats.org/officeDocument/2006/relationships" name="Derivatives and Hedging Activ85" sheetId="85" state="visible" r:id="rId85"/>
    <sheet xmlns:r="http://schemas.openxmlformats.org/officeDocument/2006/relationships" name="Derivatives and Hedging Activ86" sheetId="86" state="visible" r:id="rId86"/>
    <sheet xmlns:r="http://schemas.openxmlformats.org/officeDocument/2006/relationships" name="Derivatives and Hedging Activ87" sheetId="87" state="visible" r:id="rId87"/>
    <sheet xmlns:r="http://schemas.openxmlformats.org/officeDocument/2006/relationships" name="Derivatives and Hedging Activ88" sheetId="88" state="visible" r:id="rId88"/>
    <sheet xmlns:r="http://schemas.openxmlformats.org/officeDocument/2006/relationships" name="Fair Value Option - Financial A" sheetId="89" state="visible" r:id="rId89"/>
    <sheet xmlns:r="http://schemas.openxmlformats.org/officeDocument/2006/relationships" name="Fair Value Option - Additional " sheetId="90" state="visible" r:id="rId90"/>
    <sheet xmlns:r="http://schemas.openxmlformats.org/officeDocument/2006/relationships" name="Fair Value Option - Level 3 Rol" sheetId="91" state="visible" r:id="rId91"/>
    <sheet xmlns:r="http://schemas.openxmlformats.org/officeDocument/2006/relationships" name="Fair Value Option - Gains and L" sheetId="92" state="visible" r:id="rId92"/>
    <sheet xmlns:r="http://schemas.openxmlformats.org/officeDocument/2006/relationships" name="Fair Value Option - Loans and L" sheetId="93" state="visible" r:id="rId93"/>
    <sheet xmlns:r="http://schemas.openxmlformats.org/officeDocument/2006/relationships" name="Fair Value Option - Summary of " sheetId="94" state="visible" r:id="rId94"/>
    <sheet xmlns:r="http://schemas.openxmlformats.org/officeDocument/2006/relationships" name="Loans Receivable - Summary of L" sheetId="95" state="visible" r:id="rId95"/>
    <sheet xmlns:r="http://schemas.openxmlformats.org/officeDocument/2006/relationships" name="Loans Receivable - Additional I" sheetId="96" state="visible" r:id="rId96"/>
    <sheet xmlns:r="http://schemas.openxmlformats.org/officeDocument/2006/relationships" name="Loans Receivable - Lending Comm" sheetId="97" state="visible" r:id="rId97"/>
    <sheet xmlns:r="http://schemas.openxmlformats.org/officeDocument/2006/relationships" name="Loans Receivable - Summary of P" sheetId="98" state="visible" r:id="rId98"/>
    <sheet xmlns:r="http://schemas.openxmlformats.org/officeDocument/2006/relationships" name="Loans Receivable - Summary of99" sheetId="99" state="visible" r:id="rId99"/>
    <sheet xmlns:r="http://schemas.openxmlformats.org/officeDocument/2006/relationships" name="Loans Receivable - Summary o100" sheetId="100" state="visible" r:id="rId100"/>
    <sheet xmlns:r="http://schemas.openxmlformats.org/officeDocument/2006/relationships" name="Loans Receivable - Gross Loans " sheetId="101" state="visible" r:id="rId101"/>
    <sheet xmlns:r="http://schemas.openxmlformats.org/officeDocument/2006/relationships" name="Loans Receivable - Summary of C" sheetId="102" state="visible" r:id="rId102"/>
    <sheet xmlns:r="http://schemas.openxmlformats.org/officeDocument/2006/relationships" name="Collateralized Agreements an103" sheetId="103" state="visible" r:id="rId103"/>
    <sheet xmlns:r="http://schemas.openxmlformats.org/officeDocument/2006/relationships" name="Collateralized Agreements an104" sheetId="104" state="visible" r:id="rId104"/>
    <sheet xmlns:r="http://schemas.openxmlformats.org/officeDocument/2006/relationships" name="Collateralized Agreements an105" sheetId="105" state="visible" r:id="rId105"/>
    <sheet xmlns:r="http://schemas.openxmlformats.org/officeDocument/2006/relationships" name="Collateralized Agreements an106" sheetId="106" state="visible" r:id="rId106"/>
    <sheet xmlns:r="http://schemas.openxmlformats.org/officeDocument/2006/relationships" name="Collateralized Agreements an107" sheetId="107" state="visible" r:id="rId107"/>
    <sheet xmlns:r="http://schemas.openxmlformats.org/officeDocument/2006/relationships" name="Collateralized Agreements an108" sheetId="108" state="visible" r:id="rId108"/>
    <sheet xmlns:r="http://schemas.openxmlformats.org/officeDocument/2006/relationships" name="Collateralized Agreements an109" sheetId="109" state="visible" r:id="rId109"/>
    <sheet xmlns:r="http://schemas.openxmlformats.org/officeDocument/2006/relationships" name="Collateralized Agreements an110" sheetId="110" state="visible" r:id="rId110"/>
    <sheet xmlns:r="http://schemas.openxmlformats.org/officeDocument/2006/relationships" name="Collateralized Agreements an111" sheetId="111" state="visible" r:id="rId111"/>
    <sheet xmlns:r="http://schemas.openxmlformats.org/officeDocument/2006/relationships" name="Collateralized Agreements an112" sheetId="112" state="visible" r:id="rId112"/>
    <sheet xmlns:r="http://schemas.openxmlformats.org/officeDocument/2006/relationships" name="Collateralized Agreements an113" sheetId="113" state="visible" r:id="rId113"/>
    <sheet xmlns:r="http://schemas.openxmlformats.org/officeDocument/2006/relationships" name="Securitization Activities - Amo" sheetId="114" state="visible" r:id="rId114"/>
    <sheet xmlns:r="http://schemas.openxmlformats.org/officeDocument/2006/relationships" name="Securitization Activities - Fir" sheetId="115" state="visible" r:id="rId115"/>
    <sheet xmlns:r="http://schemas.openxmlformats.org/officeDocument/2006/relationships" name="Securitization Activities - 116" sheetId="116" state="visible" r:id="rId116"/>
    <sheet xmlns:r="http://schemas.openxmlformats.org/officeDocument/2006/relationships" name="Securitization Activities - Add" sheetId="117" state="visible" r:id="rId117"/>
    <sheet xmlns:r="http://schemas.openxmlformats.org/officeDocument/2006/relationships" name="Securitization Activities - Wei" sheetId="118" state="visible" r:id="rId118"/>
    <sheet xmlns:r="http://schemas.openxmlformats.org/officeDocument/2006/relationships" name="Variable Interest Entities - No" sheetId="119" state="visible" r:id="rId119"/>
    <sheet xmlns:r="http://schemas.openxmlformats.org/officeDocument/2006/relationships" name="Variable Interest Entities - Co" sheetId="120" state="visible" r:id="rId120"/>
    <sheet xmlns:r="http://schemas.openxmlformats.org/officeDocument/2006/relationships" name="Other Assets - Other Assets (De" sheetId="121" state="visible" r:id="rId121"/>
    <sheet xmlns:r="http://schemas.openxmlformats.org/officeDocument/2006/relationships" name="Other Assets - Other Assets (Pa" sheetId="122" state="visible" r:id="rId122"/>
    <sheet xmlns:r="http://schemas.openxmlformats.org/officeDocument/2006/relationships" name="Other Assets - Goodwill and Int" sheetId="123" state="visible" r:id="rId123"/>
    <sheet xmlns:r="http://schemas.openxmlformats.org/officeDocument/2006/relationships" name="Other Assets - Intangible Asset" sheetId="124" state="visible" r:id="rId124"/>
    <sheet xmlns:r="http://schemas.openxmlformats.org/officeDocument/2006/relationships" name="Other Assets - Intangible As125" sheetId="125" state="visible" r:id="rId125"/>
    <sheet xmlns:r="http://schemas.openxmlformats.org/officeDocument/2006/relationships" name="Other Assets - Amortization Exp" sheetId="126" state="visible" r:id="rId126"/>
    <sheet xmlns:r="http://schemas.openxmlformats.org/officeDocument/2006/relationships" name="Other Assets - Estimated Future" sheetId="127" state="visible" r:id="rId127"/>
    <sheet xmlns:r="http://schemas.openxmlformats.org/officeDocument/2006/relationships" name="Deposits - Types and Sources of" sheetId="128" state="visible" r:id="rId128"/>
    <sheet xmlns:r="http://schemas.openxmlformats.org/officeDocument/2006/relationships" name="Deposits - Types and Sources129" sheetId="129" state="visible" r:id="rId129"/>
    <sheet xmlns:r="http://schemas.openxmlformats.org/officeDocument/2006/relationships" name="Deposits - Deposits (Detail)" sheetId="130" state="visible" r:id="rId130"/>
    <sheet xmlns:r="http://schemas.openxmlformats.org/officeDocument/2006/relationships" name="Deposits - Maturities of Time D" sheetId="131" state="visible" r:id="rId131"/>
    <sheet xmlns:r="http://schemas.openxmlformats.org/officeDocument/2006/relationships" name="Deposits - Maturities of Tim132" sheetId="132" state="visible" r:id="rId132"/>
    <sheet xmlns:r="http://schemas.openxmlformats.org/officeDocument/2006/relationships" name="Short-Term Borrowings - Short-T" sheetId="133" state="visible" r:id="rId133"/>
    <sheet xmlns:r="http://schemas.openxmlformats.org/officeDocument/2006/relationships" name="Short-Term Borrowings - Unsecur" sheetId="134" state="visible" r:id="rId134"/>
    <sheet xmlns:r="http://schemas.openxmlformats.org/officeDocument/2006/relationships" name="Long-Term Borrowings - Long-Ter" sheetId="135" state="visible" r:id="rId135"/>
    <sheet xmlns:r="http://schemas.openxmlformats.org/officeDocument/2006/relationships" name="Long-Term Borrowings - Unsecure" sheetId="136" state="visible" r:id="rId136"/>
    <sheet xmlns:r="http://schemas.openxmlformats.org/officeDocument/2006/relationships" name="Long-Term Borrowings - Unsec137" sheetId="137" state="visible" r:id="rId137"/>
    <sheet xmlns:r="http://schemas.openxmlformats.org/officeDocument/2006/relationships" name="Long-Term Borrowings - Unsec138" sheetId="138" state="visible" r:id="rId138"/>
    <sheet xmlns:r="http://schemas.openxmlformats.org/officeDocument/2006/relationships" name="Long-Term Borrowings - Unsec139" sheetId="139" state="visible" r:id="rId139"/>
    <sheet xmlns:r="http://schemas.openxmlformats.org/officeDocument/2006/relationships" name="Long-Term Borrowings - Unsec140" sheetId="140" state="visible" r:id="rId140"/>
    <sheet xmlns:r="http://schemas.openxmlformats.org/officeDocument/2006/relationships" name="Long-Term Borrowings - Unsec141" sheetId="141" state="visible" r:id="rId141"/>
    <sheet xmlns:r="http://schemas.openxmlformats.org/officeDocument/2006/relationships" name="Long-Term Borrowings - Addition" sheetId="142" state="visible" r:id="rId142"/>
    <sheet xmlns:r="http://schemas.openxmlformats.org/officeDocument/2006/relationships" name="Long-Term Borrowings - Subordin" sheetId="143" state="visible" r:id="rId143"/>
    <sheet xmlns:r="http://schemas.openxmlformats.org/officeDocument/2006/relationships" name="Other Liabilities and Accrued E" sheetId="144" state="visible" r:id="rId144"/>
    <sheet xmlns:r="http://schemas.openxmlformats.org/officeDocument/2006/relationships" name="Commitments, Contingencies a145" sheetId="145" state="visible" r:id="rId145"/>
    <sheet xmlns:r="http://schemas.openxmlformats.org/officeDocument/2006/relationships" name="Commitments, Contingencies a146" sheetId="146" state="visible" r:id="rId146"/>
    <sheet xmlns:r="http://schemas.openxmlformats.org/officeDocument/2006/relationships" name="Commitments, Contingencies a147" sheetId="147" state="visible" r:id="rId147"/>
    <sheet xmlns:r="http://schemas.openxmlformats.org/officeDocument/2006/relationships" name="Commitments, Contingencies a148" sheetId="148" state="visible" r:id="rId148"/>
    <sheet xmlns:r="http://schemas.openxmlformats.org/officeDocument/2006/relationships" name="Commitments, Contingencies a149" sheetId="149" state="visible" r:id="rId149"/>
    <sheet xmlns:r="http://schemas.openxmlformats.org/officeDocument/2006/relationships" name="Commitments, Contingencies a150" sheetId="150" state="visible" r:id="rId150"/>
    <sheet xmlns:r="http://schemas.openxmlformats.org/officeDocument/2006/relationships" name="Shareholders' Equity - Addition" sheetId="151" state="visible" r:id="rId151"/>
    <sheet xmlns:r="http://schemas.openxmlformats.org/officeDocument/2006/relationships" name="Shareholders' Equity - Summary " sheetId="152" state="visible" r:id="rId152"/>
    <sheet xmlns:r="http://schemas.openxmlformats.org/officeDocument/2006/relationships" name="Shareholders' Equity - Summa153" sheetId="153" state="visible" r:id="rId153"/>
    <sheet xmlns:r="http://schemas.openxmlformats.org/officeDocument/2006/relationships" name="Shareholders' Equity - Summa154" sheetId="154" state="visible" r:id="rId154"/>
    <sheet xmlns:r="http://schemas.openxmlformats.org/officeDocument/2006/relationships" name="Shareholders' Equity - Summa155" sheetId="155" state="visible" r:id="rId155"/>
    <sheet xmlns:r="http://schemas.openxmlformats.org/officeDocument/2006/relationships" name="Shareholders' Equity - Accumula" sheetId="156" state="visible" r:id="rId156"/>
    <sheet xmlns:r="http://schemas.openxmlformats.org/officeDocument/2006/relationships" name="Regulation and Capital Adequ157" sheetId="157" state="visible" r:id="rId157"/>
    <sheet xmlns:r="http://schemas.openxmlformats.org/officeDocument/2006/relationships" name="Regulation and Capital Adequ158" sheetId="158" state="visible" r:id="rId158"/>
    <sheet xmlns:r="http://schemas.openxmlformats.org/officeDocument/2006/relationships" name="Regulation and Capital Adequ159" sheetId="159" state="visible" r:id="rId159"/>
    <sheet xmlns:r="http://schemas.openxmlformats.org/officeDocument/2006/relationships" name="Regulation and Capital Adequ160" sheetId="160" state="visible" r:id="rId160"/>
    <sheet xmlns:r="http://schemas.openxmlformats.org/officeDocument/2006/relationships" name="Regulation and Capital Adequ161" sheetId="161" state="visible" r:id="rId161"/>
    <sheet xmlns:r="http://schemas.openxmlformats.org/officeDocument/2006/relationships" name="Regulation and Capital Adequ162" sheetId="162" state="visible" r:id="rId162"/>
    <sheet xmlns:r="http://schemas.openxmlformats.org/officeDocument/2006/relationships" name="Regulation and Capital Adequ163" sheetId="163" state="visible" r:id="rId163"/>
    <sheet xmlns:r="http://schemas.openxmlformats.org/officeDocument/2006/relationships" name="Regulation and Capital Adequ164" sheetId="164" state="visible" r:id="rId164"/>
    <sheet xmlns:r="http://schemas.openxmlformats.org/officeDocument/2006/relationships" name="Regulation and Capital Adequ165" sheetId="165" state="visible" r:id="rId165"/>
    <sheet xmlns:r="http://schemas.openxmlformats.org/officeDocument/2006/relationships" name="Regulation and Capital Adequ166" sheetId="166" state="visible" r:id="rId166"/>
    <sheet xmlns:r="http://schemas.openxmlformats.org/officeDocument/2006/relationships" name="Earnings Per Common Share - Ear" sheetId="167" state="visible" r:id="rId167"/>
    <sheet xmlns:r="http://schemas.openxmlformats.org/officeDocument/2006/relationships" name="Earnings Per Common Share - Add" sheetId="168" state="visible" r:id="rId168"/>
    <sheet xmlns:r="http://schemas.openxmlformats.org/officeDocument/2006/relationships" name="Transactions with Affiliated169" sheetId="169" state="visible" r:id="rId169"/>
    <sheet xmlns:r="http://schemas.openxmlformats.org/officeDocument/2006/relationships" name="Transactions with Affiliated170" sheetId="170" state="visible" r:id="rId170"/>
    <sheet xmlns:r="http://schemas.openxmlformats.org/officeDocument/2006/relationships" name="Transactions with Affiliated171" sheetId="171" state="visible" r:id="rId171"/>
    <sheet xmlns:r="http://schemas.openxmlformats.org/officeDocument/2006/relationships" name="Interest Income and Interest172" sheetId="172" state="visible" r:id="rId172"/>
    <sheet xmlns:r="http://schemas.openxmlformats.org/officeDocument/2006/relationships" name="Income Taxes - Additional Infor" sheetId="173" state="visible" r:id="rId173"/>
    <sheet xmlns:r="http://schemas.openxmlformats.org/officeDocument/2006/relationships" name="Income Taxes - Earliest Tax Yea" sheetId="174" state="visible" r:id="rId174"/>
    <sheet xmlns:r="http://schemas.openxmlformats.org/officeDocument/2006/relationships" name="Business Segments - Segment Ope" sheetId="175" state="visible" r:id="rId175"/>
    <sheet xmlns:r="http://schemas.openxmlformats.org/officeDocument/2006/relationships" name="Business Segments - Net Interes" sheetId="176" state="visible" r:id="rId176"/>
    <sheet xmlns:r="http://schemas.openxmlformats.org/officeDocument/2006/relationships" name="Business Segments - Depreciatio" sheetId="177" state="visible" r:id="rId177"/>
    <sheet xmlns:r="http://schemas.openxmlformats.org/officeDocument/2006/relationships" name="Business Segments - Net Revenue" sheetId="178" state="visible" r:id="rId178"/>
    <sheet xmlns:r="http://schemas.openxmlformats.org/officeDocument/2006/relationships" name="Credit Concentrations - Credit " sheetId="179" state="visible" r:id="rId179"/>
    <sheet xmlns:r="http://schemas.openxmlformats.org/officeDocument/2006/relationships" name="Credit Concentrations - Additio" sheetId="180" state="visible" r:id="rId180"/>
    <sheet xmlns:r="http://schemas.openxmlformats.org/officeDocument/2006/relationships" name="Credit Concentrations - Cred181" sheetId="181" state="visible" r:id="rId181"/>
    <sheet xmlns:r="http://schemas.openxmlformats.org/officeDocument/2006/relationships" name="Legal Proceedings - Additional " sheetId="182" state="visible" r:id="rId182"/>
  </sheets>
  <definedNames/>
  <calcPr calcId="124519" fullCalcOnLoad="1"/>
</workbook>
</file>

<file path=xl/sharedStrings.xml><?xml version="1.0" encoding="utf-8"?>
<sst xmlns="http://schemas.openxmlformats.org/spreadsheetml/2006/main" uniqueCount="1945">
  <si>
    <t>Document and Entity Information - shares</t>
  </si>
  <si>
    <t>6 Months Ended</t>
  </si>
  <si>
    <t>Jun. 30, 2018</t>
  </si>
  <si>
    <t>Jul. 20,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GS</t>
  </si>
  <si>
    <t>Entity Registrant Name</t>
  </si>
  <si>
    <t>GOLDMAN SACHS GROUP INC</t>
  </si>
  <si>
    <t>Entity Central Index Key</t>
  </si>
  <si>
    <t>Current Fiscal Year End Date</t>
  </si>
  <si>
    <t>--12-31</t>
  </si>
  <si>
    <t>Entity Filer Category</t>
  </si>
  <si>
    <t>Large Accelerated Filer</t>
  </si>
  <si>
    <t>Entity Common Stock, Shares Outstanding</t>
  </si>
  <si>
    <t>Consolidated Statements of Earnings (Unaudited) - USD ($) shares in Millions, $ in Millions</t>
  </si>
  <si>
    <t>3 Months Ended</t>
  </si>
  <si>
    <t>Jun. 30, 2017</t>
  </si>
  <si>
    <t>Revenues</t>
  </si>
  <si>
    <t>Investment banking</t>
  </si>
  <si>
    <t>Investment management</t>
  </si>
  <si>
    <t>Commissions and fees</t>
  </si>
  <si>
    <t>Market making</t>
  </si>
  <si>
    <t>Other principal transactions</t>
  </si>
  <si>
    <t>Total non-interest revenues</t>
  </si>
  <si>
    <t>Interest income</t>
  </si>
  <si>
    <t>Interest expense</t>
  </si>
  <si>
    <t>Net interest income</t>
  </si>
  <si>
    <t>Net revenues, including net interest income</t>
  </si>
  <si>
    <t>Operating expenses</t>
  </si>
  <si>
    <t>Compensation and benefits</t>
  </si>
  <si>
    <t>Brokerage, clearing, exchange and distribution fees</t>
  </si>
  <si>
    <t>Market development</t>
  </si>
  <si>
    <t>Communications and technology</t>
  </si>
  <si>
    <t>Depreciation and amortization</t>
  </si>
  <si>
    <t>Occupancy</t>
  </si>
  <si>
    <t>Professional fees</t>
  </si>
  <si>
    <t>Other expenses</t>
  </si>
  <si>
    <t>Total non-compensation expenses</t>
  </si>
  <si>
    <t>Total operating expenses</t>
  </si>
  <si>
    <t>Pre-tax earnings</t>
  </si>
  <si>
    <t>Provision for taxes</t>
  </si>
  <si>
    <t>Net earnings</t>
  </si>
  <si>
    <t>Preferred stock dividends</t>
  </si>
  <si>
    <t>Net earnings applicable to common shareholders</t>
  </si>
  <si>
    <t>Earnings per common share</t>
  </si>
  <si>
    <t>Basic</t>
  </si>
  <si>
    <t>Diluted</t>
  </si>
  <si>
    <t>Dividends declared per common share</t>
  </si>
  <si>
    <t>Average common shares</t>
  </si>
  <si>
    <t>Consolidated Statements of Comprehensive Income (Unaudited) - USD ($) $ in Millions</t>
  </si>
  <si>
    <t>Statement of Comprehensive Income [Abstract]</t>
  </si>
  <si>
    <t>Other comprehensive income/(loss) adjustments, net of tax:</t>
  </si>
  <si>
    <t>Currency translation</t>
  </si>
  <si>
    <t>Debt valuation adjustment</t>
  </si>
  <si>
    <t>Pension and postretirement liabilities</t>
  </si>
  <si>
    <t>Available-for-sale securities</t>
  </si>
  <si>
    <t>Other comprehensive income/(loss)</t>
  </si>
  <si>
    <t>Comprehensive income</t>
  </si>
  <si>
    <t>Consolidated Statements of Financial Condition (Unaudited) - USD ($) $ in Millions</t>
  </si>
  <si>
    <t>Dec. 31, 2017</t>
  </si>
  <si>
    <t>Assets</t>
  </si>
  <si>
    <t>Cash and cash equivalents</t>
  </si>
  <si>
    <t>Collateralized agreements:</t>
  </si>
  <si>
    <t>Securities purchased under agreements to resell (includes $135,035 and $120,420 at fair value)</t>
  </si>
  <si>
    <t>Securities borrowed (includes $42,198 and $78,189 at fair value)</t>
  </si>
  <si>
    <t>Receivables:</t>
  </si>
  <si>
    <t>Brokers, dealers and clearing organizations</t>
  </si>
  <si>
    <t>Customers and counterparties (includes $1,967 and $3,526 at fair value)</t>
  </si>
  <si>
    <t>Loans receivable</t>
  </si>
  <si>
    <t>Financial instruments owned (at fair value and includes $71,384 and $50,335 pledged as collateral)</t>
  </si>
  <si>
    <t>Other assets</t>
  </si>
  <si>
    <t>Total assets</t>
  </si>
  <si>
    <t>Liabilities and shareholders' equity</t>
  </si>
  <si>
    <t>Deposits (includes $25,634 and $22,902 at fair value)</t>
  </si>
  <si>
    <t>Collateralized financings:</t>
  </si>
  <si>
    <t>Securities sold under agreements to repurchase (at fair value)</t>
  </si>
  <si>
    <t>Securities loaned (includes $6,351 and $5,357 at fair value)</t>
  </si>
  <si>
    <t>Other secured financings (includes $26,260 and $24,345 at fair value)</t>
  </si>
  <si>
    <t>Payables:</t>
  </si>
  <si>
    <t>Customers and counterparties</t>
  </si>
  <si>
    <t>Financial instruments sold, but not yet purchased (at fair value)</t>
  </si>
  <si>
    <t>Unsecured short-term borrowings (includes $19,598 and $16,904 at fair value)</t>
  </si>
  <si>
    <t>Unsecured long-term borrowings (includes $41,944 and $38,638 at fair value)</t>
  </si>
  <si>
    <t>Other liabilities (includes $108 and $268 at fair value)</t>
  </si>
  <si>
    <t>Total liabilities</t>
  </si>
  <si>
    <t>Commitments, contingencies and guarantees</t>
  </si>
  <si>
    <t xml:space="preserve"> </t>
  </si>
  <si>
    <t>Shareholders' equity</t>
  </si>
  <si>
    <t>Preferred stock; aggregate liquidation preference of $11,203 and $11,853</t>
  </si>
  <si>
    <t>Common stock; 890,582,030 and 884,592,863 shares issued, and 377,879,137 and 374,808,805 shares outstanding</t>
  </si>
  <si>
    <t>Share-based awards</t>
  </si>
  <si>
    <t>Nonvoting common stock; no shares issued and outstanding</t>
  </si>
  <si>
    <t>Additional paid-in capital</t>
  </si>
  <si>
    <t>Retained earnings</t>
  </si>
  <si>
    <t>Accumulated other comprehensive loss</t>
  </si>
  <si>
    <t>Stock held in treasury, at cost; 512,702,895 and 509,784,060 shares</t>
  </si>
  <si>
    <t>Total shareholders' equity</t>
  </si>
  <si>
    <t>Total liabilities and shareholders' equity</t>
  </si>
  <si>
    <t>Consolidated Statements of Financial Condition (Unaudited) (Parenthetical) - USD ($) $ in Millions</t>
  </si>
  <si>
    <t>Statement of Financial Position [Abstract]</t>
  </si>
  <si>
    <t>Securities purchased under agreements to resell and federal funds sold at fair value</t>
  </si>
  <si>
    <t>Securities borrowed at fair value</t>
  </si>
  <si>
    <t>Receivables from customers and counterparties at fair value</t>
  </si>
  <si>
    <t>Financial instruments owned, at fair value pledged as collateral</t>
  </si>
  <si>
    <t>Deposits at fair value</t>
  </si>
  <si>
    <t>Securities loaned at fair value</t>
  </si>
  <si>
    <t>Other secured financings at fair value</t>
  </si>
  <si>
    <t>Unsecured short-term borrowings, including the current portion of unsecured long-term borrowings, at fair value</t>
  </si>
  <si>
    <t>Unsecured long-term borrowings at fair value</t>
  </si>
  <si>
    <t>Other liabilities and accrued expenses at fair value</t>
  </si>
  <si>
    <t>Preferred stock, liquidation preference</t>
  </si>
  <si>
    <t>Common stock, shares issued</t>
  </si>
  <si>
    <t>Common stock, shares outstanding</t>
  </si>
  <si>
    <t>Treasury stock, shares</t>
  </si>
  <si>
    <t>Consolidated Statements of Changes in Shareholders' Equity (Unaudited) - USD ($) $ in Millions</t>
  </si>
  <si>
    <t>Total</t>
  </si>
  <si>
    <t>Preferred Stock [Member]</t>
  </si>
  <si>
    <t>Common Stock [Member]</t>
  </si>
  <si>
    <t>Share-Based Awards [Member]</t>
  </si>
  <si>
    <t>Additional Paid-in Capital [Member]</t>
  </si>
  <si>
    <t>Retained Earnings [Member]</t>
  </si>
  <si>
    <t>Accumulated Other Comprehensive Loss [Member]</t>
  </si>
  <si>
    <t>Stock Held in Treasury, at Cost [Member]</t>
  </si>
  <si>
    <t>Cumulative effect of the change in accounting principle related to forfeiture of share-based awards | Accounting Standards Update 2016-09 [Member]</t>
  </si>
  <si>
    <t>Cumulative effect of the change in accounting principle related to forfeiture of share-based awards, net of tax | Accounting Standards Update 2016-09 [Member]</t>
  </si>
  <si>
    <t>Beginning balance at Dec. 31, 2016</t>
  </si>
  <si>
    <t>Beginning balance (Accounting Standards Update 2016-09 [Member]) at Dec. 31, 2016</t>
  </si>
  <si>
    <t>Issuance and amortization of share-based awards</t>
  </si>
  <si>
    <t>Repurchased</t>
  </si>
  <si>
    <t>Issued</t>
  </si>
  <si>
    <t>Delivery of common stock underlying share-based awards</t>
  </si>
  <si>
    <t>Dividends and dividend equivalents declared on common stock and share-based awards</t>
  </si>
  <si>
    <t>Reissued</t>
  </si>
  <si>
    <t>Redeemed</t>
  </si>
  <si>
    <t>Forfeiture of share-based awards</t>
  </si>
  <si>
    <t>Cancellation of share-based awards in satisfaction of withholding tax requirements</t>
  </si>
  <si>
    <t>Dividends declared on preferred stock</t>
  </si>
  <si>
    <t>Other</t>
  </si>
  <si>
    <t>Exercise of share-based awards</t>
  </si>
  <si>
    <t>Preferred stock issuance costs, net of reversals upon redemption</t>
  </si>
  <si>
    <t>Preferred stock redemption premium</t>
  </si>
  <si>
    <t>Cash settlement of share-based awards</t>
  </si>
  <si>
    <t>Ending balance at Dec. 31, 2017</t>
  </si>
  <si>
    <t>Ending balance (Accounting Standards Update 2014-09 [Member]) at Dec. 31, 2017</t>
  </si>
  <si>
    <t>Cumulative effect of the change in accounting principle related to revenue recognition from contracts with clients, net of tax | Accounting Standards Update 2014-09 [Member]</t>
  </si>
  <si>
    <t>Ending balance at Jun. 30, 2018</t>
  </si>
  <si>
    <t>Consolidated Statements of Cash Flows (Unaudited) - USD ($) $ in Millions</t>
  </si>
  <si>
    <t>Cash flows from operating activities</t>
  </si>
  <si>
    <t>Adjustments to reconcile net earnings to net cash provided by/(used for) operating activities:</t>
  </si>
  <si>
    <t>Share-based compensation</t>
  </si>
  <si>
    <t>Gain related to extinguishment of subordinated borrowings</t>
  </si>
  <si>
    <t>Changes in operating assets and liabilities:</t>
  </si>
  <si>
    <t>Receivables and payables (excluding loans receivable), net</t>
  </si>
  <si>
    <t>Collateralized transactions (excluding other secured financings), net</t>
  </si>
  <si>
    <t>Financial instruments owned (excluding available-for-salesecurities)</t>
  </si>
  <si>
    <t>Financial instruments sold, but not yet purchased</t>
  </si>
  <si>
    <t>Other, net</t>
  </si>
  <si>
    <t>Net cash provided by/(used for) operating activities</t>
  </si>
  <si>
    <t>Cash flows from investing activities</t>
  </si>
  <si>
    <t>Purchase of property, leasehold improvements and equipment</t>
  </si>
  <si>
    <t>Proceeds from sales of property, leasehold improvements and equipment</t>
  </si>
  <si>
    <t>Net cash used for business acquisitions</t>
  </si>
  <si>
    <t>Purchase of investments</t>
  </si>
  <si>
    <t>Proceeds from sales and paydowns of investments</t>
  </si>
  <si>
    <t>Loans receivable, net</t>
  </si>
  <si>
    <t>Net cash used for investing activities</t>
  </si>
  <si>
    <t>Cash flows from financing activities</t>
  </si>
  <si>
    <t>Unsecured short-term borrowings, net</t>
  </si>
  <si>
    <t>Other secured financings (short-term), net</t>
  </si>
  <si>
    <t>Proceeds from issuance of other secured financings (long-term)</t>
  </si>
  <si>
    <t>Repayment of other secured financings (long-term), including the current portion</t>
  </si>
  <si>
    <t>Purchase of Trust Preferred Securities</t>
  </si>
  <si>
    <t>Proceeds from issuance of unsecured long-term borrowings</t>
  </si>
  <si>
    <t>Repayment of unsecured long-term borrowings, including the current portion</t>
  </si>
  <si>
    <t>Derivative contracts with a financing element, net</t>
  </si>
  <si>
    <t>Deposits, net</t>
  </si>
  <si>
    <t>Preferred stock redemption</t>
  </si>
  <si>
    <t>Common stock repurchased</t>
  </si>
  <si>
    <t>Settlement of share-based awards in satisfaction of withholding tax requirements</t>
  </si>
  <si>
    <t>Dividends and dividend equivalents paid on common stock, preferred stock and share-based awards</t>
  </si>
  <si>
    <t>Proceeds from issuance of common stock, including exercise of share-based awards</t>
  </si>
  <si>
    <t>Net cash provided by financing activities</t>
  </si>
  <si>
    <t>Net increase/(decrease) in cash and cash equivalents</t>
  </si>
  <si>
    <t>Cash and cash equivalents, beginning balance</t>
  </si>
  <si>
    <t>Cash and cash equivalents, ending balance</t>
  </si>
  <si>
    <t>Consolidated Statements of Cash Flows (Unaudited) (Parenthetical) - USD ($) $ in Millions</t>
  </si>
  <si>
    <t>SUPPLEMENTAL DISCLOSURES:</t>
  </si>
  <si>
    <t>Cash payments for interest, net of capitalized interest</t>
  </si>
  <si>
    <t>Cash payments for income taxes, net of refunds</t>
  </si>
  <si>
    <t>Non-cash activities:</t>
  </si>
  <si>
    <t>The firm received loans receivable in connection with the securitization of financial instruments owned and held for sale loans included in receivables from customers and counterparties</t>
  </si>
  <si>
    <t>The firm received held-to-maturity securities in connection with the securitization of financial instruments owned and held for sale loans included in receivables from customers and counterparties</t>
  </si>
  <si>
    <t>Trust Preferred Securities and common beneficial interests exchanged with the firm's junior subordinated debt</t>
  </si>
  <si>
    <t>Firm's Junior subordinated debt exchanged for Trust Preferred Securities and common beneficial interests</t>
  </si>
  <si>
    <t>Description of Business</t>
  </si>
  <si>
    <t>Organization, Consolidation and Presentation of Financial Statements [Abstract]</t>
  </si>
  <si>
    <t>Note 1.
Description of Business The Goldman Sachs Group, Inc. (Group Inc. or parent
company), a Delaware corporation, together with its consolidated
subsidiaries (collectively, the firm), is a leading global
investment banking, securities and investment management firm that
provides a wide range of financial services to a substantial and
diversified client base that includes corporations, financial
institutions, governments and individuals. Founded in 1869, the
firm is headquartered in New York and maintains offices in all
major financial centers around the world. The firm reports its activities in the following
four business segments:
Investment Banking The firm provides a broad range of investment
banking services to a diverse group of corporations, financial
institutions, investment funds and governments. Services include
strategic advisory assignments with respect to mergers and
acquisitions, divestitures, corporate defense activities,
restructurings, spin-offs and risk management, and debt and equity
underwriting of public offerings and private placements, including
local and cross-border transactions and acquisition financing, as
well as derivative transactions directly related to these
activities.
Institutional Client Services The firm facilitates client transactions and makes
markets in fixed income, equity, currency and commodity products,
primarily with institutional clients such as corporations,
financial institutions, investment funds and governments. The firm
also makes markets in and clears client transactions on major
stock, options and futures exchanges worldwide and provides
financing, securities lending and other prime brokerage services to
institutional clients.
Investing &amp; Lending The firm invests in and originates loans to provide
financing to clients. These investments and loans are typically
longer-term in nature. The firm makes investments, some of which
are consolidated, including through its Merchant Banking business
and its Special Situations Group, in debt securities and loans,
public and private equity securities, infrastructure and real
estate entities. Some of these investments are made indirectly
through funds that the firm manages. The firm also makes
unsecured and secured loans to retail clients through its digital
platforms, Marcus: by Goldman Sachs Goldman
Sachs Private Bank Select
Investment Management The firm provides investment management services
and offers investment products (primarily through separately
managed accounts and commingled vehicles, such as mutual funds and
private investment funds) across all major asset classes to a
diverse set of institutional and individual clients. The firm also
offers wealth advisory services provided by the firm’s
subsidiary, The Ayco Company, L.P., including portfolio management
and financial planning and counseling, and brokerage and other
transaction services to high-net-worth</t>
  </si>
  <si>
    <t>Basis of Presentation</t>
  </si>
  <si>
    <t>Note 2.
Basis of Presentation These consolidated financial statements are
prepared in accordance with accounting principles generally
accepted in the United States (U.S. GAAP) and include the accounts
of Group Inc. and all other entities in which the firm has a
controlling financial interest. Intercompany transactions and
balances have been eliminated. These consolidated financial statements are
unaudited and should be read in conjunction with the audited
consolidated financial statements included in the firm’s
Annual Report on Form 10-K Form 10-K” Form 10-K These unaudited consolidated financial statements
reflect all adjustments that are, in the opinion of management,
necessary for a fair statement of the results for the interim
periods presented. These adjustments are of a normal, recurring
nature. Interim period operating results may not be indicative of
the operating results for a full year. All references to June 2018, March 2018
and June 2017 refer to the firm’s periods ended, or the
dates, as the context requires, June 30, 2018,
March 31, 2018 and June 30, 2017, respectively.
All references to December 2017 refer to the date
December 31, 2017. Any reference to a future year refers
to a year ending on December 31 of that year. Certain
reclassifications have been made to previously reported amounts to
conform to the current presentation.</t>
  </si>
  <si>
    <t>Significant Accounting Policies</t>
  </si>
  <si>
    <t>Accounting Policies [Abstract]</t>
  </si>
  <si>
    <t>Note 3.
Significant Accounting Policies
The firm’s significant accounting policies
include when and how to measure the fair value of assets and
liabilities, accounting for goodwill and identifiable intangible
assets, and when to consolidate an entity. See Notes 5 through
8 for policies on fair value measurements, Note 13 for
policies on goodwill and identifiable intangible assets, and below
and Note 12 for policies on consolidation accounting. All
other significant accounting policies are either described below or
included in the following footnotes:
Financial Instruments Owned and Financial Instruments
Sold, But Not Yet Purchased Note 4
Fair Value Measurements Note 5
Cash Instruments Note 6
Derivatives and Hedging Activities Note 7
Fair Value Option Note 8
Loans Receivable Note 9
Collateralized Agreements and Financings Note 10
Securitization Activities Note 11
Variable Interest Entities Note 12
Other Assets Note 13
Deposits Note 14
Short-Term Borrowings Note 15
Long-Term Borrowings Note 16
Other Liabilities Note 17
Commitments, Contingencies and Guarantees Note 18
Shareholders’ Equity Note 19
Regulation and Capital Adequacy Note 20
Earnings Per Common Share Note 21
Transactions with Affiliated Funds Note 22
Interest Income and Interest Expense Note 23
Income Taxes Note 24
Business Segments Note 25
Credit Concentrations Note 26
Legal Proceedings Note 27
Consolidation The firm consolidates entities in which the firm
has a controlling financial interest. The firm determines whether
it has a controlling financial interest in an entity by first
evaluating whether the entity is a voting interest entity or a
variable interest entity (VIE). Voting Interest
Entities. Voting interest entities are
entities in which (i) the total equity investment at risk is
sufficient to enable the entity to finance its activities
independently and (ii)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firm has a controlling majority voting interest in
a voting interest entity, the entity is consolidated. Variable
Interest Entities. A VIE is an entity that lacks one or
more of the characteristics of a voting interest entity. The firm
has a controlling financial interest in a VIE when the firm has a
variable interest or interests that provide it with (i) the
power to direct the activities of the VIE that most significantly
impact the VIE’s economic performance and (ii) the
obligation to absorb losses of the VIE or the right to receive
benefits from the VIE that could potentially be significant to the
VIE. See Note 12 for further information about
VIEs. Equity-Method
Investments. When the firm does not have a
controlling financial interest in an entity but can exert
significant influence over the entity’s operating and
financial policies, the investment is accounted for either
(i) under the equity method of accounting or (ii) at fair
value by electing the fair value option available under U.S. GAAP.
Significant influence generally exists when the firm owns 20% to
50% of the entity’s common stock or in-substance In general, the firm accounts for investments
acquired after the fair value option became available, at fair
value. In certain cases, the firm applies the equity method of
accounting to new investments that are strategic in nature or
closely related to the firm’s principal business activities,
when the firm has a significant degree of involvement in the cash
flows or operations of the investee or when cost-benefit
considerations are less significant. See Note 13 for further
information about equity-method investments.
Investment
Funds. The
firm has formed numerous investment funds with third-party
investors. These funds are typically organized as limited
partnerships or limited liability companies for which the firm acts
as general partner or manager. Generally, the firm does not hold a
majority of the economic interests in these funds. These funds are
usually voting interest entities and generally are not consolidated
because third-party investors typically have rights to terminate
the funds or to remove the firm as general partner or manager.
Investments in these funds are generally measured at net asset
value (NAV) and are included in financial instruments owned. See
Notes 6, 18 and 22 for further information about investments
in funds.
Use of Estimates Preparation of these consolidated financial
statements requires management to make certain estimates and
assumptions, the most important of which relate to fair value
measurements, accounting for goodwill and identifiable intangible
assets, discretionary compensation accruals, income tax expense
related to the Tax Cuts and Jobs Act (Tax Legislation), provisions
for losses that may arise from litigation and regulatory
proceedings (including governmental investigations), the allowance
for losses on loans receivable and lending commitments held for
investment, and provisions for losses that may arise from tax
audits. These estimates and assumptions are based on the best
available information but actual results could be materially
different.
Revenue Recognition Financial
Assets and Financial Liabilities at Fair Value. Financial instruments
owned and financial instruments sold, but not yet purchased are
recorded at fair value either under the fair value option or in
accordance with other U.S. GAAP. In addition, the firm has elected
to account for certain of its other financial assets and financial
liabilities at fair value by electing the fair value option. The
fair value of a financial instrument is the amount that would be
received to sell an asset or paid to transfer a liability in an
orderly transaction between market participants at the measurement
date. Financial assets are marked to bid prices and financial
liabilities are marked to offer prices. Fair value measurements do
not include transaction costs. Fair value gains or losses are
generally included in market making for positions in Institutional
Client Services and other principal transactions for positions in
Investing &amp; Lending. See Notes 5 through 8 for
further information about fair value measurements.
Revenue from
Contracts with Clients. Beginning in January 2018, the
firm accounts for revenue earned from contracts with clients for
services such as investment banking, investment management, and
execution and clearing (contracts with clients) under ASU
No. 2014-09, The firm’s net revenues from contracts with
clients subject to this ASU represent approximately 50% and 45% of
the firm’s total net revenues for the three and six months
ended June 2018, respectively. This includes approximately 80%
of the firm’s investment banking revenues, substantially all
of the investment management revenues, and commissions and fees for
both the three and six months ended June 2018. See
Note 25 for information about the firm’s net revenues by
business segment.
Investment Banking Advisory. Fees from financial advisory
assignments are recognized in revenues when the services related to
the underlying transaction are completed under the terms of the
assignment. Beginning in January 2018, non-refundable non-refundable Beginning in January 2018, non-compensation
Underwriting. Fees from underwriting assignments
are recognized in revenues upon completion of the underlying
transaction based on the terms of the assignment. Non-compensation non-compensation
Investment Management The firm earns management fees and incentive fees
for investment management services, which are included in
investment management revenues. The firm makes payments to brokers
and advisors related to the placement of the firm’s
investment funds (distribution fees), which are included in
brokerage, clearing, exchange and distribution fees. Management
Fees. Management fees for mutual funds are
calculated as a percentage of daily net asset value and are
received monthly. Management fees for hedge funds and separately
managed accounts are calculated as a percentage of month-end Distribution fees paid by the firm are calculated
based on either a percentage of the management fee, the investment
fund’s net asset value or the committed capital. Beginning in
January 2018, the firm presents such fees in brokerage,
clearing, exchange and distribution fees. Prior to
January 2018, where the firm was considered an agent to the
arrangement, such fees were presented on a net basis in investment
management revenues. Incentive
Fees. Incentive fees are calculated as a
percentage of a fund’s or separately managed account’s
return, or excess return above a specified benchmark or other
performance target. Incentive fees are generally based on
investment performance over a twelve-month twelve-month
Beginning in January 2018, incentive fees
earned from a fund or separately managed account are recognized
when it is probable that a significant reversal of such fees will
not occur, which is generally when such fees are no longer subject
to fluctuations in the market value of investments held by the fund
or separately managed account. Therefore, incentive fees recognized
during the period may relate to performance obligations satisfied
in previous periods. Prior to January 2018, incentive fees
were recognized only when all material contingencies were
resolved.
Commissions and Fees The firm earns commissions and fees from executing
and clearing client transactions on stock, options and futures
markets, as well as over-the-counter Beginning in January 2018, costs incurred by
the firm for research are presented net within commissions and
fees. Prior to January 2018, costs incurred by the firm for
research for certain soft-dollar arrangements were presented in
brokerage, clearing, exchange and distribution fees.
Remaining Performance Obligations Remaining performance obligations are services that
the firm has committed to perform in the future in connection with
its contracts with clients. The firm’s remaining performance
obligations are generally related to its financial advisory
assignments and certain investment management activities. Revenues
associated with remaining performance obligations relating to
financial advisory assignments cannot be determined until the
outcome of the transaction. For the firm’s investment
management activities, where fees are calculated based on the net
asset value of the fund or separately managed account, future
revenues associated with remaining performance obligations cannot
be determined as such fees are subject to fluctuations in the
market value of investments held by the fund or separately managed
account. The firm is able to determine the future revenues
associated with management fees calculated based on committed
capital. As of June 2018, substantially all of the
firm’s future net revenues associated with remaining
performance obligations will be recognized through 2023. Annual
revenues associated with such performance obligations average less
than $250 million through 2023.
Transfers of Financial Assets Transfers of financial assets are accounted for as
sales when the firm has relinquished control over the assets
transferred. For transfers of financial assets accounted for as
sales, any gains or losses are recognized in net revenues. Assets
or liabilities that arise from the firm’s continuing
involvement with transferred financial assets are initially
recognized at fair value. For transfers of financial assets that
are not accounted for as sales, the assets are generally included
in financial instruments owned and the transfer is accounted for as
a collateralized financing, with the related interest expense
recognized over the life of the transaction. See Note 10 for
further information about transfers of financial assets accounted
for as collateralized financings and Note 11 for further
information about transfers of financial assets accounted for as
sales.
Cash and Cash Equivalents The firm defines cash equivalents as highly liquid
overnight deposits held in the ordinary course of business. As of
June 2018 and December 2017, cash and cash equivalents
included $13.17 billion and $10.79 billion, respectively,
of cash and due from banks, and $118.25 billion and
$99.26 billion, respectively, of interest-bearing deposits
with banks. The firm segregates cash for regulatory and other
purposes related to client activity. As of June 2018 and
December 2017, $22.62 billion and $18.44 billion,
respectively, of cash and cash equivalents were segregated for
regulatory and other purposes. In addition, the firm segregates
securities for regulatory and other purposes related to client
activity. See Note 10 for further information about segregated
securities. Receivables from and Payables to Brokers,
Dealers and Clearing Organizations Receivables from and payables to brokers, dealers
and clearing organizations are accounted for at cost plus accrued
interest, which generally approximates fair value. While these
receivables and payables are carried at amounts that approximate
fair value, they are not accounted for at fair value under the fair
value option or at fair value in accordance with other U.S. GAAP
and therefore are not included in the firm’s fair value
hierarchy in Notes 6 through 8. Had these receivables and
payables been included in the firm’s fair value hierarchy,
substantially all would have been classified in level 2 as of
both June 2018 and December 2017.
Receivables from Customers and Counterparties Receivables from customers and counterparties
generally relate to collateralized transactions. Such receivables
primarily consist of customer margin loans, certain transfers of
assets accounted for as secured loans rather than purchases at fair
value and collateral posted in connection with certain derivative
transactions. Substantially all of these receivables are accounted
for at amortized cost net of estimated uncollectible amounts.
Certain of the firm’s receivables from customers and
counterparties are accounted for at fair value under the fair value
option, with changes in fair value generally included in market
making revenues. See Note 8 for further information about
receivables from customers and counterparties accounted for at fair
value under the fair value option. In addition, as of
June 2018 and December 2017, the firm’s receivables
from customers and counterparties included $6.25 billion and
$4.63 billion, respectively, of loans held for sale, accounted
for at the lower of cost or fair value. See Note 5 for an
overview of the firm’s fair value measurement policies. As of both June 2018 and December 2017,
the carrying value of receivables not accounted for at fair value
generally approximated fair value. While these receivables are
carried at amounts that approximate fair value, they are not
accounted for at fair value under the fair value option or at fair
value in accordance with other U.S. GAAP and therefore are not
included in the firm’s fair value hierarchy in Notes 6
through 8. Had these receivables been included in the firm’s
fair value hierarchy, substantially all would have been classified
in level 2 as of both June 2018 and December 2017.
Interest on receivables from customers and counterparties is
recognized over the life of the transaction and included in
interest income. Receivables from customers and counterparties
includes receivables from contracts with clients and, beginning in
January 2018, also includes contract assets. Contract assets
represent the firm’s right to receive consideration for
services provided in connection with its contracts with clients for
which collection is conditional and not merely subject to the
passage of time. As of June 2018, the firm’s receivables
from contracts with clients were $1.93 billion and contract
assets were not material.
Payables to Customers and Counterparties Payables to customers and counterparties primarily
consist of customer credit balances related to the firm’s
prime brokerage activities. Payables to customers and
counterparties are accounted for at cost plus accrued interest,
which generally approximates fair value. While these payables are
carried at amounts that approximate fair value, they are not
accounted for at fair value under the fair value option or at fair
value in accordance with other U.S. GAAP and therefore are not
included in the firm’s fair value hierarchy in Notes 6
through 8. Had these payables been included in the firm’s
fair value hierarchy, substantially all would have been classified
in level 2 as of both June 2018 and December 2017.
Interest on payables to customers and counterparties is recognized
over the life of the transaction and included in interest
expense.
Offsetting Assets and Liabilities To reduce credit exposures on derivatives and
securities financing transactions, the firm may enter into master
netting agreements or similar arrangements (collectively, netting
agreements) with counterparties that permit it to offset
receivables and payables with such counterparties. A netting
agreement is a contract with a counterparty that permits net
settlement of multiple transactions with that counterparty,
including upon the exercise of termination rights by a non-defaulting non-defaulting Derivatives are reported on a net-by-counterparty net-by-counterparty
In the consolidated statements of financial
condition, derivatives are reported net of cash collateral received
and posted under enforceable credit support agreements, when
transacted under an enforceable netting agreement. In the
consolidated statements of financial condition, resale and
repurchase agreements, and securities borrowed and loaned, are not
reported net of the related cash and securities received or posted
as collateral. See Note 10 for further information about
collateral received and pledged, including rights to deliver or
repledge collateral. See Notes 7 and 10 for further
information about offsetting.
Share-based Compensation The cost of employee services received in exchange
for a share-based award is generally measured based on the
grant-date fair value of the award. Share-based awards that do not
require future service (i.e., vested awards, including awards
granted to retirement-eligible employees) are expensed immediately.
Share-based awards that require future service are amortized over
the relevant service period. Forfeitures are recorded when they
occur. See “Recent Accounting Developments —
Improvements to Employee Share-Based Payment Accounting
(ASC 718)” for further information. Cash dividend equivalents paid on outstanding
restricted stock units (RSUs) are charged to retained earnings. If
RSUs that require future service are forfeited, the related
dividend equivalents originally charged to retained earnings are
reclassified to compensation expense in the period in which
forfeiture occurs. The firm generally issues new shares of common
stock upon delivery of share-based awards. In certain cases,
primarily related to conflicted employment (as outlined in the
applicable award agreements), the firm may cash settle share-based
compensation awards accounted for as equity instruments. For these
awards, whose terms allow for cash settlement, additional
paid-in
Foreign Currency Translation Assets and liabilities denominated in non-U.S. non-U.S.
Recent Accounting Developments Revenue from
Contracts with Customers (ASC 606). In May 2014, the FASB issued
ASU No. 2014-09. The firm adopted this ASU in January 2018
under a modified retrospective approach. As a result of adopting
this ASU, the firm, among other things, delays recognition of
non-refundable The firm also prospectively changed the
presentation of certain costs from a net presentation within
revenues to a gross basis, and vice versa. Beginning in 2018,
certain underwriting expenses, which were netted against investment
banking revenues and certain distribution fees, which were netted
against investment management revenues, are presented gross as
non-compensation non-compensation Net revenues and non-compensation
Recognition and
Measurement of Financial Assets and Financial Liabilities
(ASC 825). In January 2016, the FASB
issued ASU No. 2016-01, In January 2016, the firm early adopted this
ASU for the requirements related to DVA and reclassified the
cumulative DVA, a gain of $305 million (net of tax), from
retained earnings to accumulated other comprehensive loss. The
adoption of the remaining provisions of the ASU in
January 2018 did not have a material impact on the
firm’s financial condition, results of operations or cash
flows. Leases
(ASC 842). In February 2016, the FASB
issued ASU No. 2016-02, right-of-use right-of-use The ASU is effective for the firm in
January 2019 under a modified retrospective approach. Early
adoption is permitted. The firm’s implementation efforts
include reviewing the terms of existing leases and service
contracts, which may include embedded leases. Based on the
implementation efforts to date, the firm expects a gross up of
approximately $2 billion on its consolidated statements of
financial condition upon recognition of the right-of-use
Improvements to
Employee Share-Based Payment Accounting (ASC 718). In March 2016, the
FASB issued ASU No. 2016-09, paid-in The firm adopted the ASU in January 2017 and
subsequent to the adoption, the tax effect related to the
settlement of share-based awards is recognized in the statements of
earnings rather than directly to additional paid-in In addition, the ASU modifies the classification of
certain share-based payment activities within the statements of
cash flows. Upon adoption, the firm reclassified amounts related to
such activities within the consolidated statements of cash flows,
on a retrospective basis. Measurement of
Credit Losses on Financial Instruments (ASC 326). In June 2016, the
FASB issued ASU No. 2016-13, Under CECL, the allowance for losses for financial
assets that are measured at amortized cost reflects
management’s estimate of credit losses over the remaining
expected life of the financial assets. Expected credit losses for
newly recognized financial assets, as well as changes to expected
credit losses during the period, would be recognized in earnings.
For certain purchased financial assets with deterioration in credit
quality since origination, an initial allowance would be recorded
for expected credit losses and recognized as an increase to the
purchase price rather than as an expense. Expected credit losses,
including losses on off-balance-sheet
The ASU is effective for the firm in
January 2020 under a modified retrospective approach. Early
adoption is permitted in January 2019. Adoption of the ASU
will result in earlier recognition of credit losses and an increase
in the recorded allowance for certain purchased loans with
deterioration in credit quality since origination with a
corresponding increase to their gross carrying value. The firm
is currently in the process of identifying and developing the
changes to the firm’s existing allowance models and processes
that will be required under CECL. The impact of adoption of this
ASU on the firm’s financial condition, results of operations
and cash flows will depend on, among other things, the economic
environment and the type of financial assets held by the firm on
the date of adoption. Classification
of Certain Cash Receipts and Cash Payments
(ASC 230). In August 2016, the FASB issued
ASU No. 2016-15, The firm adopted this ASU in January 2018
under a retrospective approach. The impact of adoption was an
increase of $244 million to net cash used for operating
activities, a decrease of $236 million to net cash used for
investing activities and an increase of $8 million to net cash
provided by financing activities for the six months ended
June 2017. Clarifying the
Definition of a Business (ASC 805). In January 2017, the FASB
issued ASU No. 2017-01, The firm adopted this ASU in January 2018
under a prospective approach. Adoption of the ASU did not have a
material impact on the firm’s financial condition, results of
operations or cash flows. The firm expects that fewer transactions
will be treated as acquisitions (or disposals) of businesses as a
result of adopting this ASU.
Simplifying the
Test for Goodwill Impairment (ASC 350). In January 2017,
the FASB issued ASU No. 2017-04, The ASU is effective for the firm in 2020. The firm
early adopted this ASU in the fourth quarter of 2017. Adoption of
the ASU did not have a material impact on the results of the
firm’s goodwill impairment test. Clarifying the
Scope of Asset Derecognition Guidance and Accounting for Partial
Sales of Nonfinancial Assets (ASC 610-20). In February 2017,
the FASB issued ASU No. 2017-05, (Subtopic 610-20) — The firm adopted this ASU in January 2018
under a modified retrospective approach. Adoption of the ASU did
not have an impact on the firm’s financial condition, results
of operations or cash flows.
Targeted
Improvements to Accounting for Hedging Activities
(ASC 815). In August 2017, the FASB issued
ASU No. 2017-12, The firm early adopted this ASU in
January 2018 under a modified retrospective approach for hedge
accounting treatment, and under a prospective approach for the
amended disclosure requirements. Adoption of this ASU did not have
a material impact on the firm’s financial condition, results
of operations or cash flows. See Note 7 for further
information. Reclassification of Certain Tax Effects
from Accumulated Other Comprehensive Income
(ASC 220). In February 2018, the FASB
issued ASU No. 2018-02, The ASU is effective for the firm in
January 2019 under a retrospective or a modified retrospective
approach. Early adoption is permitted. Since this ASU only permits
reclassification within shareholders’ equity, adoption of
this ASU will not have a material impact on the firm’s
financial condition.</t>
  </si>
  <si>
    <t>Financial Instruments Owned and Financial Instruments Sold, But Not Yet Purchased</t>
  </si>
  <si>
    <t>Text Block [Abstract]</t>
  </si>
  <si>
    <t>Note 4.
Financial Instruments Owned and Financial
Instruments Sold, But Not Yet Purchased
Financial instruments owned and financial
instruments sold, but not yet purchased are accounted for at fair
value either under the fair value option or in accordance with
other U.S. GAAP. See Note 8 for information about other
financial assets and financial liabilities at fair value. The table below presents the firm’s financial
instruments owned and financial instruments sold, but not yet
purchased.
$ in millions
Financial
Financial
As of June 2018
Money market instruments
$ 3,274
$ –
Government and agency obligations:
U.S. 86,660 11,207
Non-U.S. 38,561 24,068
Loans and securities backed by:
Commercial real estate 3,842
–
Residential real estate 10,386 6
Corporate debt instruments 35,072 11,020
State and municipal obligations 1,653
–
Other debt obligations 1,933 1
Equity securities 109,961 28,903
Commodities 5,109
–
Investments in funds at NAV
4,020
–
Subtotal 300,471 75,205
Derivatives
47,488
37,542
Total
$347,959
$112,747
As of December 2017
Money market instruments
$ 1,608
$
Government and agency obligations:
U.S. 76,418 17,911
Non-U.S. 33,956 23,311
Loans and securities backed by:
Commercial real estate 3,436 1
Residential real estate 11,993 –
Corporate debt instruments 33,683 7,153
State and municipal obligations 1,471 –
Other debt obligations 2,164 1
Equity securities 96,132 23,882
Commodities 3,194 40
Investments in funds at NAV
4,596
–
Subtotal 268,651 72,299
Derivatives
47,337
39,631
Total
$315,988
$111,930 In the table above:
•
Money market instruments includes commercial paper,
certificates of deposit and time deposits, substantially all of
which have a maturity of less than one year.
•
Corporate debt instruments includes corporate loans
and debt securities.
•
Equity securities includes public and private
equities, exchange-traded funds and convertible debentures. Such
amounts include investments accounted for at fair value under the
fair value option where the firm would otherwise apply the equity
method of accounting of $8.85 billion as of June 2018 and
$8.49 billion as of December 2017.
Gains and Losses from Market Making and Other
Principal Transactions The table below presents market making revenues by
major product type, as well as other principal transactions
revenues.
Three Months Ended June
Six Months Ended June
$ in millions
2018
2017
2018
2017
Interest rates $(3,222 ) $ 2,625 $(2,317 ) $ 3,989
Credit 548 382 866 926
Currencies 3,093 (2,422 ) 3,495 (2,740 )
Equities 2,025 1,293 3,161 1,871
Commodities
102
37
545
287
Market making
2,546
1,915
5,750
4,333
Other principal transactions
1,286
1,227
2,906
2,448
Total
$ 3,832
$ 3,142
$ 8,656
$ 6,781 In the table above:
•
Gains/(losses) include both realized and unrealized
gains and losses, and are primarily related to the firm’s
financial instruments owned and financial instruments sold, but not
yet purchased, including both derivative and non-derivative
•
Gains/(losses) exclude related interest income and
interest expense. See Note 23 for further information about
interest income and interest expense.
•
Gains/(losses) on other principal transactions are
included in the firm’s Investing &amp; Lending segment.
See Note 25 for net revenues, including net interest income,
by product type for Investing &amp; Lending, as well as the
amount of net interest income included in Investing &amp;
Lending.
•
Gains/(losses) are not representative of the manner
in which the firm manages its business activities because many of
the firm’s market-making and client facilitation strategies
utilize financial instruments across various product types.
Accordingly, gains or losses in one product type frequently offset
gains or losses in other product types. For example, most of the
firm’s longer-term derivatives across product types are
sensitive to changes in interest rates and may be economically
hedged with interest rate swaps. Similarly, a significant portion
of the firm’s cash instruments and derivatives across product
types has exposure to foreign currencies and may be economically
hedged with foreign currency contracts.</t>
  </si>
  <si>
    <t>Fair Value Measurements</t>
  </si>
  <si>
    <t>Fair Value Disclosures [Abstract]</t>
  </si>
  <si>
    <t>Note 5.
Fair Value Measurements
The fair value of a financial instrument is the
amount that would be received to sell an asset or paid to transfer
a liability in an orderly transaction between market participants
at the measurement date. Financial assets are marked to bid prices
and financial liabilities are marked to offer prices. Fair value
measurements do not include transaction costs. The firm measures
certain financial assets and financial liabilities as a portfolio
(i.e., based on its net exposure to market and/or credit
risks). The best evidence of fair value is a quoted price
in an active market. If quoted prices in active markets are not
available, fair value is determined by reference to prices for
similar instruments, quoted prices or recent transactions in less
active markets, or internally developed models that primarily use
market-based or independently sourced inputs including, but not
limited to, interest rates, volatilities, equity or debt prices,
foreign exchange rates, commodity prices, credit spreads and
funding spreads (i.e., the spread or difference between the
interest rate at which a borrower could finance a given financial
instrument relative to a benchmark interest rate). U.S. GAAP has a three-level hierarchy for
disclosure of fair value measurements. This hierarchy prioritizes
inputs to the valuation techniques used to measure fair value,
giving the highest priority to level 1 inputs and the lowest
priority to level 3 inputs. A financial instrument’s
level in this hierarchy is based on the lowest level of input that
is significant to its fair value measurement. In evaluating the
significance of a valuation input, the firm considers, among other
factors, a portfolio’s net risk exposure to that input. The
fair value hierarchy is as follows: Level 1. Inputs are unadjusted quoted prices
in active markets to which the firm had access at the measurement
date for identical, unrestricted assets or liabilities. Level 2. Inputs to valuation techniques are
observable, either directly or indirectly. Level 3. One or more inputs to valuation
techniques are significant and unobservable.
The fair values for substantially all of the
firm’s financial assets and financial liabilities are based
on observable prices and inputs and are classified in levels 1
and 2 of the fair value hierarchy. Certain level 2 and
level 3 financial assets and financial liabilities may require
appropriate valuation adjustments that a market participant would
require to arrive at fair value for factors such as counterparty
and the firm’s credit quality, funding risk, transfer
restrictions, liquidity and bid/offer spreads. Valuation
adjustments are generally based on market evidence. See Notes 6 through 8 for further information
about fair value measurements of cash instruments, derivatives and
other financial assets and financial liabilities at fair value. The table below presents financial assets and
financial liabilities accounted for at fair value under the fair
value option or in accordance with other U.S. GAAP.
As of
$ in millions
June
March
December
Total level 1 financial assets $180,345 $169,447 $155,086
Total level 2 financial assets 378,977 404,152 395,606
Total level 3 financial assets 20,516 21,057 19,201
Investments in funds at NAV 4,020 4,043 4,596
Counterparty and cash collateral netting
(56,699 )
(59,502 )
(56,366 )
Total financial assets at fair value
$527,159
$539,197
$518,123
Total assets
$968,610
$973,535
$916,776
Total level 3 financial assets divided by:
Total assets 2.1% 2.2% 2.1%
Total financial assets at fair value
3.9%
3.9%
3.7%
Total level 1 financial liabilities $ 62,401 $ 73,176 $ 63,589
Total level 2 financial liabilities 279,805 289,362 261,719
Total level 3 financial liabilities 21,193 20,256 19,620
Counterparty and cash collateral netting
(37,538 )
(42,652 )
(39,866 )
Total financial liabilities at fair value
$325,861
$340,142
$305,062
Total level 3 financial liabilities divided by
total financial liabilities at fair value
6.5%
6.0%
6.4% In the table above:
•
Counterparty netting among positions classified in
the same level is included in that level.
•
Counterparty and cash collateral netting represents
the impact on derivatives of netting across levels of the fair
value hierarchy.
The table below presents a summary of level 3
financial assets.
As of
$ in millions
June
March
December
Cash instruments $16,216 $16,942 $15,395
Derivatives 4,293 4,114 3,802
Other financial assets
7
1
4
Total
$20,516
$21,057
$19,201 Level 3 financial assets as of June 2018
decreased compared with March 2018, reflecting a decrease in
level 3 cash instruments. Level 3 financial assets as of
June 2018 increased compared with December 2017,
primarily reflecting an increase in level 3 cash instruments.
See Notes 6 through 8 for further information about
level 3 financial assets (including information about
unrealized gains and losses related to level 3 financial
assets and financial liabilities, and transfers in and out of
level 3).</t>
  </si>
  <si>
    <t>Cash Instruments</t>
  </si>
  <si>
    <t>Note 6.
Cash Instruments Cash instruments include U.S. government and agency
obligations, non-U.S. non-derivative
Level 1 Cash Instruments Level 1 cash instruments include certain money
market instruments, U.S. government obligations, most non-U.S. The firm defines active markets for equity
instruments based on the average daily trading volume both in
absolute terms and relative to the market capitalization for the
instrument. The firm defines active markets for debt instruments
based on both the average daily trading volume and the number of
days with trading activity.
Level 2 Cash Instruments Level 2 cash instruments include most money
market instruments, most government agency obligations, certain
non-U.S. Valuations of level 2 cash instruments can be
verified to quoted prices, recent trading activity for identical or
similar instruments, broker or dealer quotations or alternative
pricing sources with reasonable levels of price transparency.
Consideration is given to the nature of the quotations (e.g.,
indicative or firm) and the relationship of recent market activity
to the prices provided from alternative pricing sources. Valuation adjustments are typically made to
level 2 cash instruments (i) if the cash instrument is
subject to transfer restrictions and/or (ii) for other
premiums and liquidity discounts that a market participant would
require to arrive at fair value. Valuation adjustments are
generally based on market evidence.
Level 3 Cash Instruments Level 3 cash instruments have one or more
significant valuation inputs that are not observable. Absent
evidence to the contrary, level 3 cash instruments are
initially valued at transaction price, which is considered to be
the best initial estimate of fair value. Subsequently, the firm
uses other methodologies to determine fair value, which vary based
on the type of instrument. Valuation inputs and assumptions are
changed when corroborated by substantive observable evidence,
including values realized on sales. Valuation Techniques and Significant Inputs of
Level 3 Cash Instruments Valuation techniques of level 3 cash
instruments vary by instrument, but are generally based on
discounted cash flow techniques. The valuation techniques and the
nature of significant inputs used to determine the fair values of
each type of level 3 cash instrument are described below: Loans and
Securities Backed by Commercial Real Estate. Loans and securities
backed by commercial real estate are directly or indirectly
collateralized by a single commercial real estate property or a
portfolio of properties, and may include tranches of varying levels
of subordination. Significant inputs are generally determined based
on relative value analyses and include:
•
Market yields implied by transactions of similar or
related assets and/or current levels and changes in market indices
such as the CMBX (an index that tracks the performance of
commercial mortgage bonds);
•
Transaction prices in both the underlying
collateral and instruments with the same or similar underlying
collateral;
•
A measure of expected future cash flows in a
default scenario (recovery rates) implied by the value of the
underlying collateral, which is mainly driven by current
performance of the underlying collateral, capitalization rates and
multiples. Recovery rates are expressed as a percentage of notional
or face value of the instrument and reflect the benefit of credit
enhancements on certain instruments; and
•
Timing of expected future cash flows (duration)
which, in certain cases, may incorporate the impact of other
unobservable inputs (e.g., prepayment speeds). Loans and
Securities Backed by Residential Real Estate. Loans and securities
backed by residential real estate are directly or indirectly
collateralized by portfolios of residential real estate and may
include tranches of varying levels of subordination. Significant
inputs are generally determined based on relative value analyses,
which incorporate comparisons to instruments with similar
collateral and risk profiles. Significant inputs
include:
•
Market yields implied by transactions of similar or
related assets;
•
Transaction prices in both the underlying
collateral and instruments with the same or similar underlying
collateral;
•
Cumulative loss expectations, driven by default
rates, home price projections, residential property liquidation
timelines, related costs and subsequent recoveries; and
•
Duration, driven by underlying loan prepayment
speeds and residential property liquidation timelines. Corporate Debt
Instruments. Corporate debt instruments includes
corporate loans and debt securities. Significant inputs for
corporate debt instruments are generally determined based on
relative value analyses, which incorporate comparisons both to
prices of credit default swaps that reference the same or similar
underlying instrument or entity and to other debt instruments for
the same issuer for which observable prices or broker quotations
are available. Significant inputs include:
•
Market yields implied by transactions of similar or
related assets and/or current levels and trends of market indices,
such as the CDX (an index that tracks the performance of corporate
credit);
•
Current performance and recovery assumptions and,
where the firm uses credit default swaps to value the related cash
instrument, the cost of borrowing the underlying reference
obligation; and
•
Duration.
Equity
Securities. Equity securities includes private
equity securities and convertible debentures. Recent third-party
completed or pending transactions (e.g., merger proposals, tender
offers, debt restructurings) are considered to be the best evidence
for any change in fair value. When these are not available, the
following valuation methodologies are used, as
appropriate:
•
Industry multiples (primarily EBITDA multiples) and
public comparables;
•
Transactions in similar instruments;
•
Discounted cash flow techniques; and
•
Third-party appraisals. The firm also considers changes in the outlook for
the relevant industry and financial performance of the issuer as
compared to projected performance. Significant inputs include:
•
Market and transaction multiples;
•
Discount rates and capitalization rates; and
•
For equity securities with debt-like features,
market yields implied by transactions of similar or related assets,
current performance and recovery assumptions, and duration. Other Cash
Instruments. Other cash instruments consists of
non-U.S.
•
Market yields implied by transactions of similar or
related assets and/or current levels and trends of market
indices;
•
Current performance and recovery assumptions and,
where the firm uses credit default swaps to value the related cash
instrument, the cost of borrowing the underlying reference
obligation; and
•
Duration.
Fair Value of Cash Instruments by Level The tables below present cash instrument assets and
liabilities at fair value by level within the fair value
hierarchy.
As of June 2018
$ in millions
Level 1
Level 2
Level 3
Total
Assets
Money market instruments
$ 1,039
$ 2,235
$ –
$ 3,274
Government and agency obligations:
U.S. 58,191 28,469
– 86,660
Non-U.S. 31,211 7,345 5 38,561
Loans and securities backed by:
Commercial real estate
– 2,748 1,094 3,842
Residential real estate
– 9,597 789 10,386
Corporate debt instruments 601 31,080 3,391 35,072
State and municipal obligations
– 1,618 35 1,653
Other debt obligations
– 1,592 341 1,933
Equity securities 89,287 10,113 10,561 109,961
Commodities
–
5,109
–
5,109
Subtotal $180,329 $ 99,906 $16,216 $296,451
Investments in funds at NAV
4,020
Total cash instrument assets
$300,471
Liabilities
Government and agency obligations:
U.S. $ (11,170 )
$ (37 )
$ – $ (11,207 )
Non-U.S. (22,336 ) (1,732 )
– (24,068 )
Loans and securities backed by residential real estate
– (6 )
– (6 )
Corporate debt instruments (10 ) (10,973 ) (37 ) (11,020 )
Other debt obligations
– (1 )
– (1 )
Equity securities
(28,875 )
(12 )
(16 )
(28,903 )
Total cash instrument liabilities
$ (62,391 )
$(12,761 )
$ (53 )
$ (75,205 )
As of December 2017
$ in millions
Level 1
Level 2
Level 3
Total
Assets
Money market instruments
$ 398
$
$ 1
$ 1,608
Government and agency obligations:
U.S. 50,796 25,622 – 76,418
Non-U.S. 27,070 6,882 4 33,956
Loans and securities backed by:
Commercial real estate – 2,310 1,126 3,436
Residential real estate – 11,325 668 11,993
Corporate debt instruments 752 29,661 3,270 33,683
State and municipal obligations – 1,401 70 1,471
Other debt obligations – 1,812 352 2,164
Equity securities 76,044 10,184 9,904 96,132
Commodities
–
3,194
–
3,194
Subtotal $155,060 $ $15,395 $264,055
Investments in funds at NAV
4,596
Total cash instrument assets
$268,651
Liabilities
Government and agency obligations:
U.S. $ (17,845 )
$ )
$ $ (17,911 )
Non-U.S. (21,820 ) (1,491 ) – (23,311 )
Loans and securities backed by commercial real estate – (1 ) – (1 )
Corporate debt instruments (2 ) (7,099 ) (52 ) (7,153 )
Other debt obligations – (1 ) – (1 )
Equity securities (23,866 ) – (16 ) (23,882 )
Commodities
–
(40 )
–
(40 )
Total cash instrument liabilities
$ (63,533 )
$ )
$ (68 )
$ (72,299 )
In the tables above:
•
Cash instrument assets and liabilities are included
in financial instruments owned and financial instruments sold, but
not yet purchased, respectively.
•
Cash instrument assets are shown as positive
amounts and cash instrument liabilities are shown as negative
amounts.
•
Money market instruments includes commercial paper,
certificates of deposit and time deposits, substantially all of
which have a maturity of less than one year.
•
Corporate debt instruments includes corporate loans
and debt securities.
•
Equity securities includes public and private
equities, exchange-traded funds and convertible debentures.
•
As of both June 2018 and December 2017,
substantially all of the firm’s level 3 equity
securities consisted of private equity securities.
•
Total cash instrument assets included
collateralized loan obligations backed by corporate obligations of
$746 million and $912 million in level 2, and
$220 million and $166 million in level 3 as of
June 2018 and December 2017, respectively. Collateralized
debt obligations (CDOs) included in cash instruments were not
material as of both June 2018 and December 2017.
Significant Unobservable Inputs The table below presents the amount of level 3
assets, and ranges and weighted averages of significant
unobservable inputs used to value the firm’s level 3
cash instruments.
Level 3 Assets and Range of Significant Unobservable Inputs (Weighted Average) as of
$ in millions
June 2018
December 2017
Loans and securities backed by commercial real estate
Level 3 assets $1,094 $1,126
Yield 3.3% to 22.5% (11.9% ) 4.6% to 22.0% (13.4% )
Recovery rate
11.3% to 90.6% (56.5% )
14.3% to 89.0% (43.8% )
Duration (years)
0.6 to 6.2 (2.4 )
0.8 to 6.4 (2.1 )
Loans and securities backed by residential real estate
Level 3 assets $789 $668
Yield 2.4% to 16.6% (9.5% ) 2.3% to 15.0% (8.3% )
Cumulative loss rate 8.6% to 38.3% (18.6% )
12.5% to 43.0% (21.8% )
Duration (years)
1.4 to 14.8 (6.7 )
0.7 to 14.0 (6.9 )
Corporate debt instruments
Level 3 assets $3,391 $3,270
Yield 1.8% to 30.2% (11.9% ) 3.6% to 24.5% (12.3% )
Recovery rate 0.0% to 85.0% (56.1% ) 0.0% to 85.3% (62.8% )
Duration (years)
0.3 to 6.6 (3.2 )
0.5 to 7.6 (3.2 )
Equity securities
Level 3 assets $10,561 $9,904
Multiples 1.1x to 33.1x (8.5x ) 1.1x to 30.5x (8.9x )
Discount rate/yield
6.1% to 25.0% (14.9% ) 3.0% to 20.3% (14.0% )
Capitalization rate
4.3% to 12.5% (6.1% )
4.3% to 12.0% (6.1% )
Other cash instruments
Level 3 assets $381 $427
Yield 4.1% to 10.3% (8.9% ) 4.0% to 11.7% (8.4% )
Duration (years)
3.4 to 6.2 (4.4 )
3.5 to 11.4 (5.1 ) In the table above:
•
Ranges represent the significant unobservable
inputs that were used in the valuation of each type of cash
instrument.
•
Weighted averages are calculated by weighting each
input by the relative fair value of the cash instruments.
•
The ranges and weighted averages of these inputs
are not representative of the appropriate inputs to use when
calculating the fair value of any one cash instrument. For example,
the highest multiple for private equity securities is appropriate
for valuing a specific private equity security but may not be
appropriate for valuing any other private equity security.
Accordingly, the ranges of inputs do not represent uncertainty in,
or possible ranges of, fair value measurements of the firm’s
level 3 cash instruments.
•
Increases in yield, discount rate, capitalization
rate, duration or cumulative loss rate used in the valuation of the
firm’s level 3 cash instruments would result in a lower
fair value measurement, while increases in recovery rate or
multiples would result in a higher fair value measurement. Due to
the distinctive nature of each of the firm’s level 3
cash instruments, the interrelationship of inputs is not
necessarily uniform within each product type.
•
Loans and securities backed by commercial and
residential real estate, corporate debt instruments and other cash
instruments are valued using discounted cash flows, and equity
securities are valued using market comparables and discounted cash
flows.
•
The fair value of any one instrument may be
determined using multiple valuation techniques. For example, market
comparables and discounted cash flows may be used together to
determine fair value. Therefore, the level 3 balance
encompasses both of these techniques. Transfers Between Levels of the Fair Value
Hierarchy Transfers between levels of the fair value
hierarchy are reported at the beginning of the reporting period in
which they occur. See “Level 3 Rollforward” below
for information about transfers between level 2 and
level 3. During the three and six months ended
June 2018, transfers into level 2 from level 1 of
cash instruments were $70 million and $22 million,
respectively, reflecting transfers of public equity securities due
to decreased market activity in these instruments. Transfers into
level 1 from level 2 of cash instruments during the three
and six months ended June 2018, were $23 million and
$57 million, respectively, reflecting transfers of public
equity securities due to increased market activity in these
instruments. During the three and six months ended
June 2017, transfers into level 2 from level 1 of
cash instruments were $66 million and $168 million,
respectively, reflecting transfers of public equity securities due
to decreased market activity in these instruments. Transfers into
level 1 from level 2 of cash instruments during the three
and six months ended June 2017, were $138 million and
$178 million, respectively, reflecting transfers of public
equity securities due to increased market activity in these
instruments.
Level 3 Rollforward The table below presents a summary of the changes
in fair value for level 3 cash instrument assets and
liabilities.
Three Months Ended June
Six Months Ended June
$ in millions
2018
2017
2018
2017
Total cash instrument assets
Beginning balance $16,942 $18,324 $15,395 $18,035
Net realized gains/(losses) 114 119 278 230
Net unrealized gains/(losses) (126 ) 554 143 892
Purchases 702 518 1,168 1,026
Sales (882 ) (693 ) (1,152 ) (1,299 )
Settlements (833 ) (697 ) (1,208 ) (1,281 )
Transfers into level 3 1,852 774 3,292 1,717
Transfers out of level 3
(1,553 )
(2,703 )
(1,700 )
(3,124 )
Ending balance
$16,216
$16,196
$16,216
$16,196
Total cash instrument liabilities
Beginning balance
$ (39 )
$ (49 )
$ (68 )
$ (62 )
Net realized gains/(losses) 2 1
– –
Net unrealized gains/(losses) 5 (1 ) 3 3
Purchases 15 40 22 50
Sales (17 ) (27 ) (24 ) (33 )
Settlements (2 ) (5 ) 17 (1 )
Transfers into level 3 (20 ) (6 ) (11 ) (2 )
Transfers out of level 3
3
5
8
3
Ending balance
$ (53 )
$ (42 )
$ (53 )
$ (42 ) In the table above:
•
Changes in fair value are presented for all cash
instrument assets and liabilities that are classified in
level 3 as of the end of the period.
•
Net unrealized gains/(losses) relates to
instruments that were still held at period-end.
•
Purchases includes originations and secondary
purchases.
•
If a cash instrument asset or liability was
transferred to level 3 during a reporting period, its entire
gain or loss for the period is classified in level 3.
•
For level 3 cash instrument assets, increases
are shown as positive amounts, while decreases are shown as
negative amounts. For level 3 cash instrument liabilities,
increases are shown as negative amounts, while decreases are shown
as positive amounts.
•
Level 3 cash instruments are frequently
economically hedged with level 1 and level 2 cash
instruments and/or level 1, level 2 or level 3
derivatives. Accordingly, gains or losses that are classified in
level 3 can be partially offset by gains or losses
attributable to level 1 or level 2 cash instruments
and/or level 1, level 2 or level 3 derivatives. As a
result, gains or losses included in the level 3 rollforward
below do not necessarily represent the overall impact on the
firm’s results of operations, liquidity or capital
resources.
The table below disaggregates, by product type, the
information for cash instrument assets included in the summary
table above.
Three Months Ended June
Six Months Ended June
$ in millions
2018
2017
2018
2017
Loans and securities backed by commercial real estate
Beginning balance $ 1,266 $ 1,604 $ 1,126 $ 1,645
Net realized gains/(losses) 21 12 48 23
Net unrealized gains/(losses) (26 ) 57 (27 ) 78
Purchases 56 116 85 166
Sales (28 ) (60 ) (67 ) (110 )
Settlements (181 ) (167 ) (247 ) (298 )
Transfers into level 3 97 82 293 134
Transfers out of level 3
(111 )
(244 )
(117 )
(238 )
Ending balance
$ 1,094
$ 1,400
$ 1,094
$ 1,400
Loans and securities backed by residential real estate
Beginning balance
$ 673
$ 830
$ 668
$ 845
Net realized gains/(losses) 13 11 35 27
Net unrealized gains/(losses) 2 60 4 80
Purchases 47 93 118 121
Sales (93 ) (158 ) (140 ) (214 )
Settlements (59 ) (38 ) (80 ) (69 )
Transfers into level 3 281 38 255 40
Transfers out of level 3
(75 )
(29 )
(71 )
(23 )
Ending balance
$ 789
$ 807
$ 789
$ 807
Corporate debt instruments
Beginning balance $ 3,358 $ 4,553 $ 3,270 $ 4,640
Net realized gains/(losses) 52 55 117 105
Net unrealized gains/(losses) (109 ) 20 (66 ) 108
Purchases 364 200 491 491
Sales (164 ) (212 ) (294 ) (630 )
Settlements (301 ) (289 ) (517 ) (507 )
Transfers into level 3 597 527 765 806
Transfers out of level 3
(406 )
(1,209 )
(375 )
(1,368 )
Ending balance
$ 3,391
$ 3,645
$ 3,391
$ 3,645
Equity securities
Beginning balance $11,246 $10,715 $ 9,904 $10,263
Net realized gains/(losses) 28 38 74 65
Net unrealized gains/(losses) (3 ) 402 223 618
Purchases 205 90 431 186
Sales (588 ) (256 ) (627 ) (290 )
Settlements (253 ) (163 ) (289 ) (330 )
Transfers into level 3 877 124 1,974 726
Transfers out of level 3
(951 )
(1,117 )
(1,129 )
(1,405 )
Ending balance
$10,561
$ 9,833
$10,561
$ 9,833
Other cash instruments
Beginning balance
$ 399
$ 622
$ 427
$ 642
Net realized gains/(losses)
– 3 4 10
Net unrealized gains/(losses) 10 15 9 8
Purchases 30 19 43 62
Sales (9 ) (7 ) (24 ) (55 )
Settlements (39 ) (40 ) (75 ) (77 )
Transfers into level 3
– 3 5 11
Transfers out of level 3
(10 )
(104 )
(8 )
(90 )
Ending balance
$ 381
$ 511
$ 381
$ 511
Level 3 Rollforward Commentary Three Months
Ended June 2018. The net realized and unrealized
losses on level 3 cash instrument assets of $12 million
(reflecting $114 million of net realized gains and
$126 million of net unrealized losses) for the three months
ended June 2018 included gains/(losses) of approximately
$4 million, $(171) million and $155 million reported
in market making, other principal transactions and interest income,
respectively. The net unrealized losses on level 3 cash
instrument assets for the three months ended June 2018
primarily reflected losses on certain corporate debt instruments,
principally driven by weak corporate performance and
company-specific events. Transfers into level 3 during the three months
ended June 2018 primarily reflected transfers of certain
private equity securities and corporate debt instruments from
level 2, principally due to reduced price transparency as a
result of a lack of market evidence, including fewer market
transactions in these instruments. Transfers out of level 3 during the three
months ended June 2018 primarily reflected transfers of
certain private equity securities and corporate debt instruments to
level 2, principally due to increased price transparency as a
result of market evidence, including market transactions in these
instruments, and transfers of certain other corporate debt
instruments to level 2, principally due to certain
unobservable yield and duration inputs no longer being significant
to the valuation of these instruments. Six Months
Ended June 2018. The net realized and unrealized
gains on level 3 cash instrument assets of $421 million
(reflecting $278 million of net realized gains and
$143 million of net unrealized gains) for the six months ended
June 2018 included gains/(losses) of approximately
$(2) million, $180 million and $243 million reported
in market making, other principal transactions and interest income,
respectively. The net unrealized gains on level 3 cash
instrument assets for the six months ended June 2018 reflected
gains on private equity securities, principally driven by strong
corporate performance and company-specific events. Transfers into level 3 during the six months
ended June 2018 primarily reflected transfers of certain
private equity securities and corporate debt instruments from
level 2, principally due to reduced price transparency as a
result of a lack of market evidence, including fewer market
transactions in these instruments.
Transfers out of level 3 during the six months
ended June 2018 primarily reflected transfers of certain
private equity securities and corporate debt instruments to
level 2, principally due to increased price transparency as a
result of market evidence, including market transactions in these
instruments and transfers of certain other corporate debt
instruments to level 2, principally due to certain
unobservable yield and duration inputs no longer being significant
to the valuation of these instruments. Three Months
Ended June 2017. The net realized and unrealized
gains on level 3 cash instrument assets of $673 million
(reflecting $119 million of net realized gains and
$554 million of net unrealized gains) for the three months
ended June 2017 included gains/(losses) of approximately
$(26) million, $556 million and $143 million
reported in market making, other principal transactions and
interest income, respectively. The net unrealized gains on level 3 cash
instrument assets for the three months ended June 2017
primarily reflected gains on private equity securities, principally
driven by strong corporate performance and company-specific
events. Transfers into level 3 during the three months
ended June 2017 primarily reflected transfers of certain
corporate debt instruments from level 2, principally due to
reduced price transparency as a result of a lack of market
evidence, including fewer market transactions in these
instruments. Transfers out of level 3 during the three
months ended June 2017 primarily reflected transfers of
certain corporate debt instruments to level 2, principally due
to certain unobservable yield and duration inputs no longer being
significant to the valuation of these instruments, and transfers of
certain private equity securities and corporate debt instruments to
level 2, principally due to increased price transparency as a
result of market evidence, including market transactions in these
instruments. Six Months
Ended June 2017. The net realized and unrealized
gains on level 3 cash instrument assets of $1.12 billion
(reflecting $230 million of net realized gains and
$892 million of net unrealized gains) for the six months ended
June 2017 included gains/(losses) of approximately
$(35) million, $884 million and $273 million
reported in market making, other principal transactions and
interest income, respectively. The net unrealized gains on level 3 cash
instrument assets for the six months ended June 2017 primarily
reflected gains on private equity securities, principally driven by
strong corporate performance and company-specific events.
Transfers into level 3 during the six months
ended June 2017 primarily reflected transfers of certain
corporate debt instruments and private equity securities from
level 2, principally due to reduced price transparency as a
result of a lack of market evidence, including fewer market
transactions in these instruments. Transfers out of level 3 during the six months
ended June 2017 primarily reflected transfers of certain
private equity securities and corporate debt instruments to
level 2, principally due to increased price transparency as a
result of market evidence, including market transactions in these
instruments, and transfers of certain corporate debt instruments to
level 2, principally due to certain unobservable yield and
duration inputs no longer being significant to the valuation of
these instruments.
Available-for-Sale The table below presents details about cash
instruments that are accounted for as available-for-sale.
$ in millions
Amortized
Fair
Weighted
As of June 2018
Less than 5 years $ 5,994 $ 5,856 2.10%
Greater than 5 years
6,224
6,053
2.44%
Total U.S. government obligations
12,218
11,909
2.28%
Greater than 5 years
10
10
5.03%
Total other available-for-sale
10
10
5.03%
Total available-for-sale
$12,228
$11,919
2.28%
As of December 2017
Less than 5 years $ 3,834 $ 3,800 1.95%
Greater than 5 years
5,207
5,222
2.41%
Total U.S. government obligations
9,041
9,022
2.22%
Less than 5 years 19 19 0.43%
Greater than 5 years
233
235
4.62%
Total other available-for-sale
252
254
4.30%
Total available-for-sale
$ 9,293
$ 9,276
2.27% In the table above:
•
U.S. government obligations were classified in
level 1 of the fair value hierarchy as of both June 2018
and December 2017.
•
Other available-for-sale available-for-sale
•
The gross unrealized losses included in accumulated
other comprehensive loss were $309 million as of
June 2018 and related to U.S. government obligations, which
were in a continuous unrealized loss position for less than a year.
Such losses were not material as of December 2017.
Investments in Funds at Net Asset Value Per
Share Cash instruments at fair value include investments
in funds that are measured at NAV of the investment fund. The firm
uses NAV to measure the fair value of its fund investments when
(i) the fund investment does not have a readily determinable
fair value and (ii) the NAV of the investment fund is
calculated in a manner consistent with the measurement principles
of investment company accounting, including measurement of the
investments at fair value. Substantially all of the firm’s investments
in funds at NAV consist of investments in firm-sponsored private
equity, credit, real estate and hedge funds where the firm
co-invests Private equity funds primarily invest in a broad
range of industries worldwide, including leveraged buyouts,
recapitalizations, growth investments and distressed investments.
Credit funds generally invest in loans and other fixed income
instruments and are focused on providing private high-yield capital
for leveraged and management buyout transactions,
recapitalizations, financings, refinancings, acquisitions and
restructurings for private equity firms, private family companies
and corporate issuers. Real estate funds invest globally, primarily
in real estate companies, loan portfolios, debt recapitalizations
and property. Private equity, credit and real estate funds are
closed-end The firm also invests in hedge funds, primarily
multi-disciplinary hedge funds that employ a fundamental
bottom-up
Many of the funds described above are
“covered funds” as defined in the Volcker Rule of the
U.S. Dodd-Frank Wall Street Reform and Consumer Protection Act
(Dodd-Frank Act). The Board of Governors of the Federal Reserve
System (FRB) extended the conformance period to July 2022 for
the firm’s investments in, and relationships with, certain
legacy “illiquid funds” (as defined in the Volcker
Rule) that were in place prior to December 2013. This
extension is applicable to substantially all of the firm’s
remaining investments in, and relationships with, covered funds in
the table below. The table below presents the fair value of the
firm’s investments in funds at NAV and the related unfunded
commitments.
$ in millions
Fair Value of
Unfunded
As of June 2018
Private equity funds $2,906
$ 608
Credit funds 352 958
Hedge funds 190
–
Real estate funds
572
202
Total
$4,020
$1,768
As of December 2017
Private equity funds $3,478 $ 614
Credit funds 266 985
Hedge funds 223 –
Real estate funds
629
201
Total
$4,596
$1,800</t>
  </si>
  <si>
    <t>Derivatives and Hedging Activities</t>
  </si>
  <si>
    <t>Derivative Instruments and Hedging Activities Disclosure [Abstract]</t>
  </si>
  <si>
    <t>Note 7.
Derivatives and Hedging Activities
Derivative Activities Derivatives are instruments that derive their value
from underlying asset prices, indices, reference rates and other
inputs, or a combination of these factors. Derivatives may be
traded on an exchange (exchange-traded) or they may be privately
negotiated contracts, which are usually referred to as OTC
derivatives. Certain of the firm’s OTC derivatives are
cleared and settled through central clearing counterparties
(OTC-cleared),
Market
Making. As a
market maker, the firm enters into derivative transactions to
provide liquidity to clients and to facilitate the transfer and
hedging of their risks. In this role, the firm typically acts as
principal and is required to commit capital to provide execution,
and maintains inventory in response to, or in anticipation of,
client demand. Risk
Management. The firm also enters into
derivatives to actively manage risk exposures that arise from its
market-making and investing and lending activities in derivative
and cash instruments. The firm’s holdings and exposures are
hedged, in many cases, on either a portfolio or risk-specific
basis, as opposed to an instrument-by-instrument non-U.S. The firm enters into various types of derivatives,
including:
•
Futures and
Forwards.
•
Swaps.
•
Options. Derivatives are reported on a net-by-counterparty
The tables below present the gross fair value and
the notional amounts of derivative contracts by major product type,
the amounts of counterparty and cash collateral netting in the
consolidated statements of financial condition, as well as cash and
securities collateral posted and received under enforceable credit
support agreements that do not meet the criteria for netting under
U.S. GAAP.
As of June 2018
As of December 2017
$ in millions
Derivative
Derivative
Derivative
Derivative
Not accounted for as hedges
Exchange-traded
$ 1,018
$ 1,134
$ 554
$ 644
OTC-cleared 2,174 1,592 5,392 2,773
Bilateral OTC
245,694
222,731
274,986
249,750
Total interest rates
248,886
225,457
280,932
253,167
OTC-cleared 4,989 4,682 5,727 5,670
Bilateral OTC
14,661
13,102
16,966
15,600
Total credit
19,650
17,784
22,693
21,270
Exchange-traded 37 168 23 363
OTC-cleared 1,625 1,362 988 847
Bilateral OTC
102,805
96,729
94,481
95,127
Total currencies
104,467
98,259
95,492
96,337
Exchange-traded 4,852 4,695 4,135 3,854
OTC-cleared 268 249 197 197
Bilateral OTC
11,957
13,048
9,748
12,097
Total commodities
17,077
17,992
14,080
16,148
Exchange-traded 9,352 9,215 10,552 10,335
Bilateral OTC
41,750
45,243
40,735
45,253
Total equities
51,102
54,458
51,287
55,588
Subtotal
441,182
413,950
464,484
442,510
Accounted for as hedges
OTC-cleared 4
– 21 –
Bilateral OTC
1,605
10
2,309
3
Total interest rates
1,609
10
2,330
3
OTC-cleared 150 4 15 30
Bilateral OTC
142
12
34
114
Total currencies
292
16
49
144
Subtotal
1,901
26
2,379
147
Total gross fair value
$ 443,083
$ 413,976
$ 466,863
$ 442,657
Offset in consolidated statements of financial condition
Exchange-traded $ (12,237 ) $ (12,237 ) $ (12,963 ) $ (12,963 )
OTC-cleared (7,705 ) (7,705 ) (9,267 ) (9,267 )
Bilateral OTC
(319,693 )
(319,693 )
(341,824 )
(341,824 )
Counterparty netting
(339,635 )
(339,635 )
(364,054 )
(364,054 )
OTC-cleared (1,103 ) (10 ) (2,423 ) (180 )
Bilateral OTC
(54,857 )
(36,789 )
(53,049 )
(38,792 )
Cash collateral netting
(55,960 )
(36,799 )
(55,472 )
(38,972 )
Total amounts offset
$(395,595 )
$(376,434 )
$(419,526 )
$(403,026 )
Included in consolidated statements of financial
condition
Exchange-traded
$ 3,022
$ 2,975
$ 2,301
$ 2,233
OTC-cleared 402 174 650 70
Bilateral OTC
44,064
34,393
44,386
37,328
Total
$ 47,488
$ 37,542
$ 47,337
$ 39,631
Not offset in consolidated statements of financial
condition
Cash collateral
$ (704 )
$ (1,463 )
$ (602 )
$ (2,375 )
Securities collateral
(13,381 )
(8,228 )
(13,947 )
(8,722 )
Total
$ 33,403
$ 27,851
$ 32,788
$ 28,534
Notional Amounts as of
$ in millions
June 2018
December
Not accounted for as hedges
Exchange-traded $12,260,282 $10,212,510
OTC-cleared 16,945,938 14,739,556
Bilateral OTC
16,874,426
12,862,328
Total interest rates
46,080,646
37,814,394
OTC-cleared 371,496 386,163
Bilateral OTC
755,967
868,226
Total credit
1,127,463
1,254,389
Exchange-traded 6,443 10,450
OTC-cleared 121,541 98,549
Bilateral OTC
7,116,915
7,331,516
Total currencies
7,244,899
7,440,515
Exchange-traded 303,740 239,749
OTC-cleared 3,431 3,925
Bilateral OTC
268,593
250,547
Total commodities
575,764
494,221
Exchange-traded 664,462 655,485
Bilateral OTC
1,229,565
1,127,812
Total equities
1,894,027
1,783,297
Subtotal
56,922,799
48,786,816
Accounted for as hedges
OTC-cleared 79,624 52,785
Bilateral OTC
9,964
15,188
Total interest rates
89,588
67,973
OTC-cleared 2,727 2,210
Bilateral OTC
7,125
8,347
Total currencies
9,852
10,557
Subtotal
99,440
78,530
Total notional amounts
$57,022,239
$48,865,346 In the tables above:
•
Gross fair values exclude the effects of both
counterparty netting and collateral, and therefore are not
representative of the firm’s exposure.
•
Where the firm has received or posted collateral
under credit support agreements, but has not yet determined such
agreements are enforceable, the related collateral has not been
netted.
•
Notional amounts, which represent the sum of gross
long and short derivative contracts, provide an indication of the
volume of the firm’s derivative activity and do not represent
anticipated losses.
•
Total gross fair value of derivatives included
derivative assets and derivative liabilities of $11.19 billion
and $10.68 billion, respectively, as of June 2018, and
$11.24 billion and $13.00 billion, respectively, as of
December 2017, which are not subject to an enforceable netting
agreement or are subject to a netting agreement that the firm has
not yet determined to be enforceable.
•
During the second quarter of 2018, consistent with
the rules of a clearing organization, the firm elected to consider
its transactions with that clearing organization as settled each
day. The impact of this change would have been a reduction in gross
interest rate derivative assets and liabilities as of December 2017
of $3.6 billion and $1.9 billion, respectively, and a
corresponding decrease in counterparty and cash collateral netting,
with no impact to the consolidated statements of financial
condition.
Valuation Techniques for Derivatives The firm’s level 2 and level 3
derivatives are valued using derivative pricing models (e.g.,
discounted cash flow models, correlation models, and models that
incorporate option pricing methodologies, such as Monte Carlo
simulations). Price transparency of derivatives can generally be
characterized by product type, as described below.
•
Interest
Rate. 10-year 2-year
•
Credit.
•
Currency.
•
Commodity.
•
Equity. Liquidity is essential to observability of all
product types. If transaction volumes decline, previously
transparent prices and other inputs may become unobservable.
Conversely, even highly structured products may at times have
trading volumes large enough to provide observability of prices and
other inputs. See Note 5 for an overview of the firm’s
fair value measurement policies.
Level 1 Derivatives Level 1 derivatives include short-term
contracts for future delivery of securities when the underlying
security is a level 1 instrument, and exchange-traded
derivatives if they are actively traded and are valued at their
quoted market price.
Level 2 Derivatives Level 2 derivatives include OTC derivatives
for which all significant valuation inputs are corroborated by
market evidence and exchange-traded derivatives that are not
actively traded and/or that are valued using models that calibrate
to market-clearing levels of OTC derivatives.
The selection of a particular model to value a
derivative depends on the contractual terms of and specific risks
inherent in the instrument, as well as the availability of pricing
information in the market. For derivatives that trade in liquid
markets, model selection does not involve significant management
judgment because outputs of models can be calibrated to
market-clearing levels. Valuation models require a variety of inputs, such
as contractual terms, market prices, yield curves, discount rates
(including those derived from interest rates on collateral received
and posted as specified in credit support agreements for
collateralized derivatives), credit curves, measures of volatility,
prepayment rates, loss severity rates and correlations of such
inputs. Significant inputs to the valuations of level 2
derivatives can be verified to market transactions, broker or
dealer quotations or other alternative pricing sources with
reasonable levels of price transparency. Consideration is given to
the nature of the quotations (e.g., indicative or firm) and the
relationship of recent market activity to the prices provided from
alternative pricing sources.
Level 3 Derivatives Level 3 derivatives are valued using models
which utilize observable level 1 and/or level 2 inputs,
as well as unobservable level 3 inputs. The significant
unobservable inputs used to value the firm’s level 3
derivatives are described below.
•
For level 3 interest rate and currency
derivatives, significant unobservable inputs include correlations
of certain currencies and interest rates (e.g., the correlation
between Euro inflation and Euro interest rates). In addition, for
level 3 interest rate derivatives, significant unobservable
inputs include specific interest rate volatilities.
•
For level 3 credit derivatives, significant
unobservable inputs include illiquid credit spreads and upfront
credit points, which are unique to specific reference obligations
and reference entities, recovery rates and certain correlations
required to value credit derivatives (e.g., the likelihood of
default of the underlying reference obligation relative to one
another).
•
For level 3 commodity derivatives, significant
unobservable inputs include volatilities for options with strike
prices that differ significantly from current market prices and
prices or spreads for certain products for which the product
quality or physical location of the commodity is not aligned with
benchmark indices.
•
For level 3 equity derivatives, significant
unobservable inputs generally include equity volatility inputs for
options that are long-dated and/or have strike prices that differ
significantly from current market prices. In addition, the
valuation of certain structured trades requires the use of
level 3 correlation inputs, such as the correlation of the
price performance of two or more individual stocks or the
correlation of the price performance for a basket of stocks to
another asset class such as commodities. Subsequent to the initial valuation of a
level 3 derivative, the firm updates the level 1 and
level 2 inputs to reflect observable market changes and any
resulting gains and losses are classified in level 3.
Level 3 inputs are changed when corroborated by evidence such
as similar market transactions, third-party pricing services and/or
broker or dealer quotations or other empirical market data. In
circumstances where the firm cannot verify the model value by
reference to market transactions, it is possible that a different
valuation model could produce a materially different estimate of
fair value. See below for further information about significant
unobservable inputs used in the valuation of level 3
derivatives.
Valuation Adjustments Valuation adjustments are integral to determining
the fair value of derivative portfolios and are used to adjust the
mid-market In addition, for derivatives that include
significant unobservable inputs, the firm makes model or exit price
adjustments to account for the valuation uncertainty present in the
transaction.
Fair Value of Derivatives by Level The tables below present the fair value of
derivatives on a gross basis by level and major product type, as
well as the impact of netting, included in the consolidated
statements of financial condition.
As of June 2018
$ in millions
Level 1
Level 2
Level 3
Total
Assets
Interest rates $ 11 $ 250,067
$ 417 $ 250,495
Credit
– 16,127 3,523 19,650
Currencies
– 104,382 377 104,759
Commodities
– 16,728 349 17,077
Equities
5
50,537
560
51,102
Gross fair value 16 437,841 5,226 443,083
Counterparty netting in levels
–
(337,963 )
(933 )
(338,896 )
Subtotal $ 16
$ 99,878 $ 4,293 $ 104,187
Cross-level counterparty netting
(739 )
Cash collateral netting
(55,960 )
Net fair value
$ 47,488
Liabilities
Interest rates $ (2 ) $(224,882 )
$ (583 ) $(225,467 )
Credit
– (16,040 ) (1,744 ) (17,784 )
Currencies
– (98,116 ) (159 ) (98,275 )
Commodities
– (17,791 ) (201 ) (17,992 )
Equities
(8 )
(52,647 )
(1,803 )
(54,458 )
Gross fair value (10 ) (409,476 ) (4,490 ) (413,976 )
Counterparty netting in levels
–
337,963
933
338,896
Subtotal $(10 ) $ (71,513 ) $(3,557 ) $ (75,080 )
Cross-level counterparty netting
739
Cash collateral netting
36,799
Net fair value
$ (37,542 )
As of December 2017
$ in millions
Level 1
Level 2
Level 3
Total
Assets
Interest rates $ $
$ $
Credit – 19,053 3,640 22,693
Currencies – 95,401 140 95,541
Commodities – 13,727 353 14,080
Equities
8
50,870
409
51,287
Gross fair value 26 461,984 4,853 466,863
Counterparty netting in levels
–
(362,109 )
(1,051 )
(363,160 )
Subtotal $
$ $ $
Cross-level counterparty netting
(894 )
Cash collateral netting
(55,472 )
Net fair value
$
Liabilities
Interest rates $ ) $ )
$ ) $ )
Credit – (19,135 ) (2,135 ) (21,270 )
Currencies – (96,160 ) (321 ) (96,481 )
Commodities – (15,842 ) (306 ) (16,148 )
Equities
(28 )
(53,902 )
(1,658 )
(55,588 )
Gross fair value (56 ) (437,460 ) (5,141 ) (442,657 )
Counterparty netting in levels
–
362,109
1,051
363,160
Subtotal $ ) $ ) $ ) $ )
Cross-level counterparty netting
894
Cash collateral netting
38,972
Net fair value
$ )
In the tables above:
•
The gross fair values exclude the effects of both
counterparty netting and collateral netting, and therefore are not
representative of the firm’s exposure.
•
Counterparty netting is reflected in each level to
the extent that receivable and payable balances are netted within
the same level and is included in counterparty netting in levels.
Where the counterparty netting is across levels, the netting is
included in cross-level counterparty netting.
•
Derivative assets are shown as positive amounts and
derivative liabilities are shown as negative amounts.
Significant Unobservable Inputs The table below presents the amount of level 3
assets (liabilities), and ranges, averages and medians of
significant unobservable inputs used to value the firm’s
level 3 derivatives.
Level 3 Assets (Liabilities) and Range of Significant Unobservable Inputs (Average/Median) as of
$ in millions
June 2018
December 2017
Interest rates, net $(166) $(410)
Correlation
(10)% to 95% (77%/81%)
(10)% to 95% (71%/79%)
Volatility (bps)
31 to 150 (83/77)
31 to 150 (84/78)
Credit, net $1,779 $1,505
Correlation N/A
28% to 84% (61%/60%)
Credit spreads (bps) 1 to 509 (81/46) 1 to 633 (69/42)
Upfront credit points 2 to 97 (43/40) 0 to 97 (42/38)
Recovery rates
25% to 70% (44%/41%)
22% to 73% (68%/73%)
Currencies, net $218 $(181)
Correlation
10% to 70% (40%/33%)
49% to 72% (61%/62%)
Commodities, net $148 $47
Volatility 8% to 46% (24%/25%) 9% to 79% (24%/24%)
Natural gas spread
$(1.93) to $2.86 ($(0.37)/$(0.39))
$(2.38) to $3.34 ($(0.22)/$(0.12))
Oil spread
$(4.23) to $4.10 ($2.02/$2.01)
$(2.86) to $23.61 ($6.47/$2.35)
Equities, net $(1,243) $(1,249)
Correlation (68)% to 95%
(45%/47%)
(36)% to 94% (50%/52%)
Volatility
4% to 97% (22%/20%)
4% to 72% (24%/22%) In the table above:
•
Derivative assets are shown as positive amounts and
derivative liabilities are shown as negative amounts.
•
Ranges represent the significant unobservable
inputs that were used in the valuation of each type of
derivative.
•
Averages represent the arithmetic average of the
inputs and are not weighted by the relative fair value or notional
of the respective financial instruments. An average greater than
the median indicates that the majority of inputs are below the
average. For example, the difference between the average and the
median for credit spreads indicates that the majority of the inputs
fall in the lower end of the range.
•
The ranges, averages and medians of these inputs
are not representative of the appropriate inputs to use when
calculating the fair value of any one derivative. For example, the
highest correlation for interest rate derivatives is appropriate
for valuing a specific interest rate derivative but may not be
appropriate for valuing any other interest rate derivative.
Accordingly, the ranges of inputs do not represent uncertainty in,
or possible ranges of, fair value measurements of the firm’s
level 3 derivatives.
•
Interest rates, currencies and equities derivatives
are valued using option pricing models, credit derivatives are
valued using option pricing, correlation and discounted cash flow
models, and commodities derivatives are valued using option pricing
and discounted cash flow models.
•
The fair value of any one instrument may be
determined using multiple valuation techniques. For example, option
pricing models and discounted cash flows models are typically used
together to determine fair value. Therefore, the level 3
balance encompasses both of these techniques.
•
Correlation was not significant to the valuation of
level 3 credit derivatives as of June 2018.
•
Correlation within currencies and equities includes
cross-product type correlation.
•
Natural gas spread represents the spread
per million British thermal units of natural gas.
•
Oil spread represents the spread per barrel of oil
and refined products.
Range of Significant Unobservable Inputs The following is information about the ranges of
significant unobservable inputs used to value the firm’s
level 3 derivative instruments:
•
Correlation.
•
Volatility.
•
Credit spreads,
upfront credit points and recovery rates.
•
Commodity
prices and spreads. Sensitivity of Fair Value Measurement to Changes
in Significant Unobservable Inputs The following is a description of the directional
sensitivity of the firm’s level 3 fair value
measurements to changes in significant unobservable inputs, in
isolation:
•
Correlation.
•
Volatility.
•
Credit spreads,
upfront credit points and recovery rates.
•
Commodity
prices and spreads. Due to the distinctive nature of each of the
firm’s level 3 derivatives, the interrelationship of
inputs is not necessarily uniform within each product type.
Level 3 Rollforward The table below presents a summary of the changes
in fair value for all level 3 derivatives.
Three Months
Six Months Ended June
$ in millions
2018
2017
2018
2017
Total level 3 derivatives
Beginning balance $ 408 $ 97 $(288 ) $(1,217 )
Net realized gains/(losses) (1 ) (125 ) 35 (163 )
Net unrealized gains/(losses) 358 103 537 (43 )
Purchases 108 75 248 234
Sales (524 ) (200 ) (625 ) (313 )
Settlements 237 506 496 1,681
Transfers into level 3 104 (39 ) 153 25
Transfers out of level 3
46
543
180
756
Ending balance
$ 736
$ 960
$ 736
$ 960 In the table above:
•
Changes in fair value are presented for all
derivative assets and liabilities that are classified in
level 3 as of the end of the period.
•
Net unrealized gains/(losses) relates to
instruments that were still held at period-end.
•
If a derivative was transferred into level 3
during a reporting period, its entire gain or loss for the period
is classified in level 3. Transfers between levels are
reported at the beginning of the reporting period in which they
occur.
•
Positive amounts for transfers into level 3
and negative amounts for transfers out of level 3 represent
net transfers of derivative assets. Negative amounts for transfers
into level 3 and positive amounts for transfers out of
level 3 represent net transfers of derivative liabilities.
•
A derivative with level 1 and/or level 2
inputs is classified in level 3 in its entirety if it has at
least one significant level 3 input.
•
If there is one significant level 3 input, the
entire gain or loss from adjusting only observable inputs (i.e.,
level 1 and level 2 inputs) is classified in
level 3.
•
Gains or losses that have been classified in
level 3 resulting from changes in level 1 or level 2
inputs are frequently offset by gains or losses attributable to
level 1 or level 2 derivatives and/or level 1,
level 2 and level 3 cash instruments. As a result,
gains/(losses) included in the level 3 rollforward below do
not necessarily represent the overall impact on the firm’s
results of operations, liquidity or capital resources.
The table below disaggregates, by major product
type, the information for level 3 derivatives included in the
summary table above.
Three Months
Six Months Ended June
$ in millions
2018
2017
2018
2017
Interest rates, net
Beginning balance
$ (249 ) $ (282 )
$ (410 ) $ (381 )
Net realized gains/(losses) (10 ) (6 ) (23 ) (24 )
Net unrealized gains/(losses) (63 ) (45 ) 40 56
Purchases 3 1 9 3
Sales (1 ) – (1 ) (3 )
Settlements 145 (5 ) 183 40
Transfers into level 3 1 7 33 (10 )
Transfers out of level 3
8
11
3
–
Ending balance
$ (166 )
$ (319 )
$ (166 )
$ (319 )
Credit, net
Beginning balance $ 1,282 $ 2,239 $ 1,505 $ 2,504
Net realized gains/(losses) 11 10 (2 ) 60
Net unrealized gains/(losses) 211 1 (38 ) (192 )
Purchases 8 9 38 64
Sales (22 ) (17 ) (33 ) (66 )
Settlements 217 (177 ) 202 (334 )
Transfers into level 3 56 48 24 49
Transfers out of level 3
16
(114 )
83
(86 )
Ending balance
$ 1,779
$ 1,999
$ 1,779
$ 1,999
Currencies, net
Beginning balance
$ 169
$ 24
$ (181 )
$ 3
Net realized gains/(losses) (7 ) (7 ) (14 ) (33 )
Net unrealized gains/(losses) 64 (13 ) 165 (20 )
Purchases
– 1 1 4
Sales (3 ) –
– –
Settlements (3 ) 18 215 66
Transfers into level 3
– 2 32 –
Transfers out of level 3
(2 )
–
–
5
Ending balance
$ 218
$ 25
$ 218
$ 25
Commodities, net
Beginning balance
$ 73
$ 78
$ 47
$ 73
Net realized gains/(losses) 2 1 63 10
Net unrealized gains/(losses) 50 63 93 131
Purchases 13 6 48 23
Sales (27 ) (39 ) (46 ) (51 )
Settlements (11 ) 21 (121 ) (37 )
Transfers into level 3 39 (32 ) 58 (38 )
Transfers out of level 3
9
20
6
7
Ending balance
$ 148
$ 118
$ 148
$ 118
Equities, net
Beginning balance
$ (867 ) $(1,962 ) $(1,249 ) $(3,416 )
Net realized gains/(losses) 3 (123 ) 11 (176 )
Net unrealized gains/(losses) 96 97 277 (18 )
Purchases 84 58 152 140
Sales (471 ) (144 ) (545 ) (193 )
Settlements (111 ) 649 17 1,946
Transfers into level 3 8 (64 ) 6 24
Transfers out of level 3
15
626
88
830
Ending balance
$(1,243 )
$ (863 )
$(1,243 )
$ (863 )
Level 3 Rollforward Commentary Three Months
Ended June 2018. The net realized and unrealized
gains on level 3 derivatives of $357 million (reflecting
$1 million of net realized losses and $358 million of net
unrealized gains) for the three months ended June 2018
included gains of $327 million and $30 million reported
in market making and other principal transactions,
respectively. The net unrealized gains on level 3
derivatives for the three months ended June 2018 were
primarily attributable to gains on certain credit derivatives,
reflecting the impact of changes in credit spreads and foreign
exchange rates, and gains on certain equity derivatives, reflecting
the impact of increases in equity prices. Transfers into level 3 derivatives during the
three months ended June 2018 primarily reflected transfers of
certain credit derivative assets from level 2, primarily due
to unobservable credit spread inputs becoming significant to the
net risk of certain portfolios. Transfers out of level 3 derivatives during
the three months ended June 2018 were not material. Six Months
Ended June 2018. The net realized and unrealized
gains on level 3 derivatives of $572 million (reflecting
$35 million of net realized gains and $537 million of net
unrealized gains) for the six months ended June 2018 included
gains of $461 million and $111 million reported in market
making and other principal transactions, respectively. The net unrealized gains on level 3
derivatives for the six months ended June 2018 were primarily
attributable to gains on certain equity derivatives, reflecting the
impact of changes in equity prices, and gains on certain currency
derivatives, primarily reflecting the impact of changes in foreign
exchange rates. Transfers into level 3 derivatives during the
six months ended June 2018 reflected transfers of certain
commodity derivative assets from level 2, principally due to
increased significance of unobservable volatility inputs used to
value these derivatives. Transfers out of level 3 derivatives during
the six months ended June 2018 primarily reflected transfers
of certain equity derivative liabilities to level 2,
principally due to increased transparency of volatility and
correlation inputs used to value these derivatives and transfers of
certain credit derivative liabilities to level 2, primarily
due to unobservable credit spread inputs no longer being
significant to the net risk of certain portfolios.
Three Months
Ended June 2017. The net realized and unrealized
losses on level 3 derivatives of $22 million (reflecting
$125 million of net realized losses and $103 million of
net unrealized gains) for the three months ended June 2017
included gains/(losses) of $59 million and $(81) million
reported in market making and other principal transactions,
respectively. The net unrealized gains on level 3
derivatives for the three months ended June 2017 were
primarily attributable to gains on certain equity derivatives,
reflecting the impact of changes in the prices of underlying
indices. Transfers into level 3 derivatives during the
three months ended June 2017 were not material. Transfers out of level 3 derivatives during
the three months ended June 2017 primarily reflected transfers
of certain equity derivative liabilities to level 2,
principally due to certain unobservable inputs no longer being
significant to the valuation of these derivatives. Six Months
Ended June 2017. The net realized and unrealized
losses on level 3 derivatives of $206 million (reflecting
$163 million of net realized losses and $43 million of
net unrealized losses) for the six months ended June 2017
included losses of $33 million and $173 million reported
in market making and other principal transactions,
respectively. The net unrealized losses on level 3
derivatives for the six months ended June 2017 were primarily
attributable to losses on certain credit derivatives, reflecting
the impact of tighter credit spreads, partially offset by gains on
certain commodity derivatives, reflecting the impact of a decrease
in commodity prices. Transfers into level 3 derivatives during the
six months ended June 2017 were not material. Transfers out of level 3 derivatives during
the six months ended June 2017 primarily reflected transfers
of certain equity derivative liabilities to level 2,
principally due to certain unobservable inputs no longer being
significant to the valuation of these derivatives.
OTC Derivatives The table below presents the fair values of OTC
derivative assets and liabilities by tenor and major product
type.
$ in millions
Less than
1 - 5
Greater than
Total
As of June 2018
Assets
Interest rates $ 3,987 $14,622 $50,873 $ 69,482
Credit 838 3,956 3,058 7,852
Currencies 15,850 5,913 7,884 29,647
Commodities 4,715 2,520 198 7,433
Equities 5,254 6,350 1,493 13,097
Counterparty netting in tenors
(3,541 )
(4,503 )
(2,807 )
(10,851 )
Subtotal $27,103 $28,858 $60,699 $116,660
Cross-tenor counterparty netting
(16,234 )
Cash collateral netting
(55,960 )
Total
$ 44,466
Liabilities
Interest rates $ 5,247 $ 8,275 $30,817 $ 44,339
Credit 1,415 3,323 1,248 5,986
Currencies 11,603 7,084 4,345 23,032
Commodities 3,516 2,325 2,664 8,505
Equities 7,114 6,524 2,951 16,589
Counterparty netting in tenors
(3,541 )
(4,503 )
(2,807 )
(10,851 )
Subtotal $25,354 $23,028 $39,218 $ 87,600
Cross-tenor counterparty netting
(16,234 )
Cash collateral netting
(36,799 )
Total
$ 34,567
As of December 2017
Assets
Interest rates $ 3,717 $15,445 $57,200 $ 76,362
Credit 760 4,079 3,338 8,177
Currencies 12,184 6,219 7,245 25,648
Commodities 3,175 2,526 181 5,882
Equities 4,969 5,607 1,387 11,963
Counterparty netting in tenors
(3,719 )
(4,594 )
(2,807 )
(11,120 )
Subtotal $21,086 $29,282 $66,544 $116,912
Cross-tenor counterparty netting
(16,404 )
Cash collateral netting
(55,472 )
Total
$ 45,036
Liabilities
Interest rates $ 4,517 $ 8,471 $33,193 $ 46,181
Credit 2,078 3,588 1,088 6,754
Currencies 14,326 7,119 4,802 26,247
Commodities 3,599 2,167 2,465 8,231
Equities 6,453 6,647 3,381 16,481
Counterparty netting in tenors
(3,719 )
(4,594 )
(2,807 )
(11,120 )
Subtotal $27,254 $23,398 $42,122 $ 92,774
Cross-tenor counterparty netting
(16,404 )
Cash collateral netting
(38,972 )
Total
$ 37,398 In the table above:
•
Tenor is based on remaining contractual
maturity.
•
Counterparty netting within the same product type
and tenor category is included within such product type and tenor
category.
•
Counterparty netting across product types within
the same tenor category is included in counterparty netting in
tenors. Where the counterparty netting is across tenor categories,
the netting is included in cross-tenor counterparty netting.
Credit Derivatives The firm enters into a broad array of credit
derivatives in locations around the world to facilitate client
transactions and to manage the credit risk associated with
market-making and investing and lending activities. Credit
derivatives are actively managed based on the firm’s net risk
position. Credit derivatives are generally individually
negotiated contracts and can have various settlement and payment
conventions. Credit events include failure to pay, bankruptcy,
acceleration of indebtedness, restructuring, repudiation and
dissolution of the reference entity. The firm enters into the following types of credit
derivatives:
•
Credit Default
Swaps.
•
Credit
Options.
•
Credit Indices,
Baskets and Tranches. pro-rata
•
Total Return
Swaps. The firm economically hedges its exposure to
written credit derivatives primarily by entering into offsetting
purchased credit derivatives with identical underliers.
Substantially all of the firm’s purchased credit derivative
transactions are with financial institutions and are subject to
stringent collateral thresholds. In addition, upon the occurrence
of a specified trigger event, the firm may take possession of the
reference obligations underlying a particular written credit
derivative, and consequently may, upon liquidation of the reference
obligations, recover amounts on the underlying reference
obligations in the event of default. As of June 2018, written and purchased credit
derivatives had total gross notional amounts of
$551.83 billion and $575.66 billion, respectively, for
total net notional purchased protection of $23.83 billion. As
of December 2017, written and purchased credit derivatives had
total gross notional amounts of $611.04 billion and
$643.37 billion, respectively, for total net notional
purchased protection of $32.33 billion. Substantially all of
the firm’s written and purchased credit derivatives are
credit default swaps.
The table below presents certain information about
credit derivatives.
Credit Spread on Underlier (basis
points)
$ in millions
0 - 250
251 -
501 -
Greater
Total
As of June 2018
Maximum Payout/Notional Amount of Written Credit Derivatives by Tenor
Less than 1 year $132,550 $ 8,930
$ 656 $ 3,492 $145,628
1 – 5 years 317,052 19,421 8,999 5,390 350,862
Greater than 5 years
48,109
6,338
795
94
55,336
Total
$497,711
$34,689
$10,450
$ 8,976
$551,826
Maximum Payout/Notional Amount of Purchased Credit
Derivatives
Offsetting $434,958 $23,710 $ 9,527 $ 8,187 $476,382
Other
88,370
9,028
1,038
839
99,275
Fair Value of Written Credit Derivatives
Asset $ 11,028
$ 694
$ 147
$ 78 $ 11,947
Liability
1,483
1,173
781
2,609
6,046
Net asset/(liability)
$ 9,545
$ (479 )
$ (634 )
$ (2,531 )
$ 5,901
As of December 2017
Maximum Payout/Notional Amount of Written Credit Derivatives by
Tenor
Less than 1 year $182,446 $ 8,531
$ 705 $ 4,067 $195,749
1 – 5 years 335,872 10,201 8,747 7,553 362,373
Greater than 5 years
49,440
2,142
817
519
52,918
Total
$567,758
$20,874
$10,269
$12,139
$611,040
Maximum Payout/Notional Amount of Purchased Credit
Derivatives
Offsetting $492,325 $13,424 $ 9,395 $10,663 $525,807
Other
99,861
14,483
1,777
1,442
117,563
Fair Value of Written Credit Derivatives
Asset $ 14,317
$ 513
$ 208
$ 155 $ 15,193
Liability
896
402
752
3,920
5,970
Net asset/(liability)
$ 13,421
$ 111
$ (544 )
$ (3,765 )
$ 9,223 In the table above:
•
Fair values exclude the effects of both netting of
receivable balances with payable balances under enforceable netting
agreements, and nettin</t>
  </si>
  <si>
    <t>Fair Value Option</t>
  </si>
  <si>
    <t>Note 8.
Fair Value Option
Other Financial Assets and Financial Liabilities
at Fair Value In addition to all cash and derivative instruments
included in financial instruments owned and financial instruments
sold, but not yet purchased, the firm accounts for certain of its
other financial assets and financial liabilities at fair value,
substantially all of which are accounted for at fair value under
the fair value option. The primary reasons for electing the fair
value option are to:
•
Reflect economic events in earnings on a timely
basis;
•
Mitigate volatility in earnings from using
different measurement attributes (e.g., transfers of financial
instruments owned accounted for as financings are recorded at fair
value, whereas the related secured financing would be recorded on
an accrual basis absent electing the fair value option); and
•
Address simplification and cost-benefit
considerations (e.g., accounting for hybrid financial instruments
at fair value in their entirety versus bifurcation of embedded
derivatives and hedge accounting for debt hosts). Hybrid financial instruments are instruments that
contain bifurcatable embedded derivatives and do not require
settlement by physical delivery of nonfinancial assets (e.g.,
physical commodities). If the firm elects to bifurcate the embedded
derivative from the associated debt, the derivative is accounted
for at fair value and the host contract is accounted for at
amortized cost, adjusted for the effective portion of any fair
value hedges. If the firm does not elect to bifurcate, the entire
hybrid financial instrument is accounted for at fair value under
the fair value option. Other financial assets and financial liabilities
accounted for at fair value under the fair value option
include:
•
Repurchase agreements and substantially all resale
agreements;
•
Securities borrowed and loaned within Fixed Income,
Currency and Commodities Client Execution (FICC Client
Execution);
•
Substantially all other secured financings,
including transfers of assets accounted for as financings rather
than sales;
•
Certain unsecured short-term and long-term
borrowings, substantially all of which are hybrid financial
instruments;
•
Certain receivables from customers and
counterparties, including transfers of assets accounted for as
secured loans rather than purchases and certain margin loans;
•
Certain time deposits issued by the firm’s
bank subsidiaries (deposits with no stated maturity are not
eligible for a fair value option election), including structured
certificates of deposit, which are hybrid financial instruments;
and
•
Certain subordinated liabilities of consolidated
VIEs. Fair Value of Other Financial Assets and
Financial Liabilities by Level The table below presents, by level within the fair
value hierarchy, other financial assets and financial liabilities
at fair value, substantially all of which are accounted for at fair
value under the fair value option.
$ in millions
Level 1
Level 2
Level 3
Total
As of June 2018
Assets
Securities purchased under agreements to resell
$ – $ 135,035
$ – $ 135,035
Securities borrowed
– 42,198
– 42,198
Receivables from customers and counterparties
–
1,960
7
1,967
Total
$ –
$ 179,193
$ 7
$ 179,200
Liabilities
Deposits
$ – $ (22,363 ) $ (3,271 ) $ (25,634 )
Securities sold under agreements
to repurchase
– (93,186 ) (33 ) (93,219 )
Securities loaned
– (6,351 )
– (6,351 )
Other secured financings
– (25,990 ) (270 ) (26,260 )
Unsecured borrowings:
Short-term
– (14,478 ) (5,120 ) (19,598 )
Long-term
– (33,123 ) (8,821 ) (41,944 )
Other liabilities
–
(40 )
(68 )
(108 )
Total
$ –
$(195,531 )
$(17,583 )
$(213,114 )
As of December 2017
Assets
Securities purchased under agreements to resell
$ – $
$ $
Securities borrowed – 78,189 – 78,189
Receivables from customers and counterparties
–
3,522
4
3,526
Total
$ –
$
$
$
Liabilities
Deposits
$ – $ ) $ ) $ )
Securities sold under agreements to repurchase – (84,681 ) (37 ) (84,718 )
Securities loaned – (5,357 ) – (5,357 )
Other secured financings – (23,956 ) (389 ) (24,345 )
Unsecured borrowings:
Short-term – (12,310 ) (4,594 ) (16,904 )
Long-term – (31,204 ) (7,434 ) (38,638 )
Other liabilities
–
(228 )
(40 )
(268 )
Total
$ –
$(177,670 )
$(15,462 )
$(193,132 ) In the table above, other financial assets are
shown as positive amounts and other financial liabilities are shown
as negative amounts.
Valuation Techniques and Significant Inputs Other financial assets and financial liabilities at
fair value are generally valued based on discounted cash flow
techniques, which incorporate inputs with reasonable levels of
price transparency, and are generally classified in level 2
because the inputs are observable. Valuation adjustments may be
made for liquidity and for counterparty and the firm’s credit
quality. See below for information about the significant
inputs used to value other financial assets and financial
liabilities at fair value, including the ranges of significant
unobservable inputs used to value the level 3 instruments
within these categories. These ranges represent the significant
unobservable inputs that were used in the valuation of each type of
other financial assets and financial liabilities at fair value. The
ranges and weighted averages of these inputs are not representative
of the appropriate inputs to use when calculating the fair value of
any one instrument. For example, the highest yield presented below
for other secured financings is appropriate for valuing a specific
agreement in that category but may not be appropriate for valuing
any other agreements in that category. Accordingly, the ranges of
inputs presented below do not represent uncertainty in, or possible
ranges of, fair value measurements of the firm’s level 3
other financial assets and financial liabilities. Resale and
Repurchase Agreements and Securities Borrowed and
Loaned. The
significant inputs to the valuation of resale and repurchase
agreements and securities borrowed and loaned are funding spreads,
the amount and timing of expected future cash flows and interest
rates. As of both June 2018 and December 2017, the firm
had no level 3 resale agreements, securities borrowed or
securities loaned. As of both June 2018 and
December 2017, the firm’s level 3 repurchase
agreements were not material. See Note 10 for further
information about collateralized agreements and
financings.
Other Secured
Financings. The significant inputs to the
valuation of other secured financings at fair value are the amount
and timing of expected future cash flows, interest rates, funding
spreads, the fair value of the collateral delivered by the firm
(which is determined using the amount and timing of expected future
cash flows, market prices, market yields and recovery assumptions)
and the frequency of additional collateral calls. The ranges of
significant unobservable inputs used to value level 3 other
secured financings are as follows: As of June 2018:
•
Yield: 0.6% to 13.1% (weighted average: 1.3%)
•
Duration: 1.7 to 10.5 years (weighted average:
2.9 years) As of December 2017:
•
Yield: 0.6% to 13.0% (weighted average: 3.3%)
•
Duration: 0.7 to 11.0 years (weighted average:
2.7 years) Generally, increases in yield or duration, in
isolation, would result in a lower fair value measurement. Due to
the distinctive nature of each of the firm’s level 3
other secured financings, the interrelationship of inputs is not
necessarily uniform across such financings. See Note 10 for
further information about collateralized agreements and
financings. Unsecured
Short-term and Long-term Borrowings. The significant inputs to the
valuation of unsecured short-term and long-term borrowings at fair
value are the amount and timing of expected future cash flows,
interest rates, the credit spreads of the firm, as well as
commodity prices in the case of prepaid commodity transactions. The
inputs used to value the embedded derivative component of hybrid
financial instruments are consistent with the inputs used to value
the firm’s other derivative instruments. See Note 7 for
further information about derivatives. See Notes 15 and 16 for
further information about unsecured short-term and long-term
borrowings, respectively. Certain of the firm’s unsecured short-term
and long-term borrowings are classified in level 3,
substantially all of which are hybrid financial instruments. As the
significant unobservable inputs used to value hybrid financial
instruments primarily relate to the embedded derivative component
of these borrowings, these inputs are incorporated in the
firm’s derivative disclosures related to unobservable inputs
in Note 7.
Receivables
from Customers and Counterparties. Receivables from customers and
counterparties at fair value primarily consist of transfers of
assets accounted for as secured loans rather than purchases. The
significant inputs to the valuation of such receivables are
commodity prices, interest rates, the amount and timing of expected
future cash flows and funding spreads. As of both June 2018
and December 2017, the firm’s level 3 receivables
from customers and counterparties were not material. Deposits. The significant inputs to the
valuation of time deposits are interest rates and the amount and
timing of future cash flows. The inputs used to value the embedded
derivative component of hybrid financial instruments are consistent
with the inputs used to value the firm’s other derivative
instruments. See Note 7 for further information about
derivatives and Note 14 for further information about
deposits. The firm’s deposits that are classified in
level 3 are hybrid financial instruments. As the significant
unobservable inputs used to value hybrid financial instruments
primarily relate to the embedded derivative component of these
deposits, these inputs are incorporated in the firm’s
derivative disclosures related to unobservable inputs in
Note 7. Transfers Between Levels of the Fair Value
Hierarchy Transfers between levels of the fair value
hierarchy are reported at the beginning of the reporting period in
which they occur. There were no transfers of other financial assets
and financial liabilities between level 1 and level 2
during the three and six months ended June 2018 and
June 2017. See “Level 3 Rollforward” below
for information about transfers between level 2 and
level 3.
Level 3 Rollforward The table below presents a summary of the changes
in fair value for level 3 other financial assets and financial
liabilities accounted for at fair value.
Three Months
Six Months Ended June
$ in millions
2018
2017
2018
2017
Total other financial assets
Beginning balance
$ 1
$ 14
$ 4
$ 55
Net realized gains/(losses) 2 – 2 –
Net unrealized gains/(losses) 5 – 2 (3 )
Purchases
– 1
– 1
Settlements
(1 )
(14 )
(1 )
(52 )
Ending balance
$ 7
$ 1
$ 7
$ 1
Total other financial liabilities
Beginning balance $(16,511 ) $(16,165 ) $(15,462 ) $(14,979 )
Net realized gains/(losses) (76 ) (71 ) (127 ) (175 )
Net unrealized gains/(losses) 455 (272 ) 804 (609 )
Purchases
– –
– (3 )
Sales
– – 3 –
Issuances (4,391 ) (2,452 ) (8,087 ) (5,226 )
Settlements 2,535 2,171 4,260 4,422
Transfers into level 3 (131 ) (300 ) (146 ) (525 )
Transfers out of level 3
536
1,226
1,172
1,232
Ending balance
$(17,583 )
$(15,863 )
$(17,583 )
$(15,863 ) In the table above:
•
Changes in fair value are presented for all other
financial assets and financial liabilities that are classified in
level 3 as of the end of the period.
•
Net unrealized gains/(losses) relates to
instruments that were still held at period-end.
•
If a financial asset or financial liability was
transferred to level 3 during a reporting period, its entire
gain or loss for the period is classified in level 3.
•
For level 3 other financial assets, increases
are shown as positive amounts, while decreases are shown as
negative amounts. For level 3 other financial liabilities,
increases are shown as negative amounts, while decreases are shown
as positive amounts.
•
Level 3 other financial assets and financial
liabilities are frequently economically hedged with cash
instruments and derivatives. Accordingly, gains or losses that are
classified in level 3 can be partially offset by gains or
losses attributable to level 1, 2 or 3 cash instruments or
derivatives. As a result, gains or losses included in the
level 3 rollforward below do not necessarily represent the
overall impact on the firm’s results of operations, liquidity
or capital resources.
The table below disaggregates, by the consolidated
statements of financial condition line items, the information for
other financial liabilities included in the summary table
above.
Three Months Ended June
Six Months Ended June
$ in millions
2018
2017
2018
2017
Deposits
Beginning balance $(3,146 ) $(3,348 ) $(2,968 ) $(3,173 )
Net realized gains/(losses) (3 ) (4 ) (6 ) (5 )
Net unrealized gains/(losses) 40 (76 ) 88 (103 )
Issuances (229 ) (172 ) (445 ) (345 )
Settlements 42 12 51 38
Transfers into level 3
– – (16 ) –
Transfers out of level 3
25
9
25
9
Ending balance
$(3,271 )
$(3,579 )
$(3,271 )
$(3,579 )
Securities sold under agreements to repurchase
Beginning balance
$ (35 )
$ (64 )
$ (37 )
$ (66 )
Net unrealized gains/(losses)
– –
– (1 )
Settlements
2
3
4
6
Ending balance
$ (33 )
$ (61 )
$ (33 )
$ (61 )
Other secured financings
Beginning balance
$ (332 ) $ (568 )
$ (389 ) $ (557 )
Net realized gains/(losses) 3 5 3 9
Net unrealized gains/(losses)
– (6 ) (5 ) (20 )
Purchases
– –
– (3 )
Issuances (7 ) (12 ) (9 ) (19 )
Settlements 69 18 88 100
Transfers into level 3 (6 ) (213 ) (6 ) (230 )
Transfers out of level 3
3
58
48
2
Ending balance
$ (270 )
$ (718 )
$ (270 )
$ (718 )
Unsecured short-term borrowings
Beginning balance $(4,894 ) $(4,244 ) $(4,594 ) $(3,896 )
Net realized gains/(losses) (76 ) (65 ) (116 ) (150 )
Net unrealized gains/(losses) 93 (6 ) 200 (146 )
Issuances (2,128 ) (1,570 ) (4,223 ) (3,297 )
Settlements 1,562 1,180 2,912 2,788
Transfers into level 3 (74 ) (59 ) (74 ) (85 )
Transfers out of level 3
397
1,029
775
1,051
Ending balance
$(5,120 )
$(3,735 )
$(5,120 )
$(3,735 )
Unsecured long-term borrowings
Beginning balance $(8,043 ) $(7,878 ) $(7,434 ) $(7,225 )
Net realized gains/(losses) (6 ) (12 ) (19 ) (38 )
Net unrealized gains/(losses) 328 (183 ) 549 (337 )
Sales
– – 3 –
Issuances (2,020 ) (693 ) (3,399 ) (1,556 )
Settlements 860 958 1,205 1,490
Transfers into level 3 (51 ) (28 ) (50 ) (210 )
Transfers out of level 3
111
130
324
170
Ending balance
$(8,821 )
$(7,706 )
$(8,821 )
$(7,706 )
Other liabilities
Beginning balance
$ (61 )
$ (63 )
$ (40 )
$ (62 )
Net realized gains/(losses) 6 5 11 9
Net unrealized gains/(losses) (6 ) (1 ) (28 ) (2 )
Issuances
(7 )
(5 )
(11 )
(9 )
Ending balance
$ (68 )
$ (64 )
$ (68 )
$ (64 )
Level 3 Rollforward Commentary Three Months
Ended June 2018. The net realized and unrealized
gains on level 3 other financial liabilities of
$379 million (reflecting $76 million of net realized
losses and $455 million of net unrealized gains) for the three
months ended June 2018 included gains of $238 million and
$8 million reported in market making and other principal
transactions, respectively, in the consolidated statements of
earnings, and gains of $133 million reported in debt valuation
adjustment in the consolidated statements of comprehensive
income. The net unrealized gains on level 3 other
financial liabilities for the three months ended June 2018
primarily reflected gains on certain hybrid financial instruments
included in unsecured long-term borrowings, principally due to the
impact of wider credit spreads, changes in foreign exchange rates
and interest rates, and gains on certain hybrid financial
instruments included in unsecured short-term borrowings,
principally due to changes in foreign exchange rates. Transfers into level 3 of other financial
liabilities during the three months ended June 2018 primarily
reflected transfers of certain hybrid financial instruments
included in unsecured short and long-term borrowings from
level 2, principally due to reduced transparency of certain
volatility and correlation inputs used to value these
instruments. Transfers out of level 3 of other financial
liabilities during the three months ended June 2018 primarily
reflected transfers of certain hybrid financial instruments
included in unsecured short-term borrowings to level 2,
principally due to increased transparency of inputs used to value
these instruments as a result of market transactions in similar
instruments, and transfers of certain hybrid financial instruments
included in unsecured long-term borrowings to level 2,
principally due to increased transparency of certain volatility
inputs used to value these instruments.
Six Months
Ended June 2018. The net realized and unrealized
gains on level 3 other financial liabilities of
$677 million (reflecting $127 million of net realized
losses and $804 million of net unrealized gains) for the six
months ended June 2018 included gains/(losses) of
$495 million, $1 million and $(1) million reported
in market making, other principal transactions and interest
expense, respectively, in the consolidated statements of earnings,
and gains of $182 million reported in debt valuation
adjustment in the consolidated statements of comprehensive
income. The net unrealized gains on level 3 other
financial liabilities for the six months ended June 2018
primarily reflected gains on certain hybrid financial instruments
included in unsecured long-term borrowings, principally due to the
impact of wider credit spreads, changes in interest rates and a
decrease in global equity prices, and gains on certain hybrid
financial instruments included in unsecured short-term borrowings,
principally due to a decrease in global equity prices and changes
in foreign exchange rates. Transfers into level 3 of other financial
liabilities during the six months ended June 2018 primarily
reflected transfers of certain hybrid financial instruments
included in unsecured short and long-term borrowings from
level 2, principally due to reduced transparency of certain
volatility and correlation inputs used to value these
instruments. Transfers out of level 3 of other financial
liabilities during the six months ended June 2018 primarily
reflected transfers of certain hybrid financial instruments
included in unsecured short and long-term borrowings to
level 2, principally due to increased transparency of certain
volatility and correlation inputs used to value these
instruments.
Three Months
Ended June 2017. The net realized and unrealized
losses on level 3 other financial liabilities of
$343 million (reflecting $71 million of net realized
losses and $272 million of net unrealized losses) for the
three months ended June 2017 included losses of
$271 million, $11 million and $1 million reported in
market making, other principal transactions and interest expense,
respectively, in the consolidated statements of earnings, and
losses of $60 million reported in debt valuation adjustment in
the consolidated statements of comprehensive income. The net unrealized losses on level 3 other
financial liabilities for the three months ended June 2017
primarily reflected losses on certain hybrid financial instruments
included in unsecured long-term borrowings, principally due to an
increase in global equity prices, and changes in interest rates and
credit spreads. Transfers into level 3 of other financial
liabilities during the three months ended June 2017 primarily
reflected transfers of certain other secured financings from
level 2, principally due to reduced transparency of certain
yield inputs used to value these instruments. Transfers out of level 3 of other financial
liabilities during the three months ended June 2017 primarily
reflected transfers of certain hybrid financial instruments
included in unsecured short-term borrowings to level 2,
principally due to increased transparency of certain inputs used to
value these instruments as a result of market transactions in
similar instruments.
Six Months
Ended June 2017. The net realized and unrealized
losses on level 3 other financial liabilities of
$784 million (reflecting $175 million of net realized
losses and $609 million of net unrealized losses) for the six
months ended June 2017 included losses of $644 million,
$23 million and $4 million reported in market making,
other principal transactions and interest expense, respectively, in
the consolidated statements of earnings, and losses of
$113 million reported in debt valuation adjustment in the
consolidated statements of comprehensive income. The net unrealized losses on level 3 other
financial liabilities for the six months ended June 2017
primarily reflected losses on certain hybrid financial instruments
included in unsecured long-term and short-term borrowings,
principally due to an increase in global equity prices, and changes
in credit spreads. Transfers into level 3 of other financial
liabilities during the six months ended June 2017 primarily
reflected transfers of certain other secured financings from
level 2, principally due to reduced transparency of certain
yield inputs used to value these instruments and transfers of
certain hybrid financial instruments included in unsecured
long-term borrowings from level 2, principally due to certain
unobservable inputs being significant to the valuation of these
instruments. Transfers out of level 3 of other financial
liabilities during the six months ended June 2017 primarily
reflected transfers of certain hybrid financial instruments
included in unsecured short-term borrowings to level 2,
principally due to increased transparency of certain inputs used to
value these instruments as a result of market transactions in
similar instruments.
Gains and Losses on Financial Assets and
Financial Liabilities Accounted for at Fair Value Under the Fair
Value Option The table below presents the gains and losses
recognized in earnings as a result of the firm electing to apply
the fair value option to certain financial assets and financial
liabilities.
Three Months Ended June
Six Months Ended June
$ in millions
2018
2017
2018
2017
Unsecured short-term borrowings $(101 ) $ (356 )
$ (15 ) $(1,217 )
Unsecured long-term borrowings 421 (484 ) 1,122 (673 )
Other liabilities
– 1 (17 ) 188
Other
(126 )
(175 )
40
(279 )
Total
$ 194
$(1,014 )
$1,130
$(1,981 ) In the table above:
•
Gains/(losses) are included in market making and
other principal transactions.
•
Gains/(losses) exclude contractual interest, which
is included in interest income and interest expense, for all
instruments other than hybrid financial instruments. See
Note 23 for further information about interest income and
interest expense.
•
Gains/(losses) included in unsecured short-term and
long-term borrowings are substantially all related to the embedded
derivative component of hybrid financial instruments for both the
three and six months ended June 2018 and June 2017. These
gains and losses would have been recognized under other U.S. GAAP
even if the firm had not elected to account for the entire hybrid
financial instrument at fair value.
•
Other liabilities for the six months ended
June 2017 includes gains/(losses) on certain subordinated
liabilities of consolidated VIEs.
•
Other primarily consists of gains/(losses) on
receivables from customers and counterparties, deposits and other
secured financings. Excluding the gains and losses on the instruments
accounted for under the fair value option described above, market
making and other principal transactions primarily represent gains
and losses on financial instruments owned and financial instruments
sold, but not yet purchased.
Loans and Lending Commitments The table below presents the difference between the
aggregate fair value and the aggregate contractual principal amount
for loans and long-term receivables for which the fair value option
was elected.
As of
$ in millions
June 2018
December 2017
Performing loans and long-term receivables
Aggregate contractual principal in excess of fair value $1,111 $ 952
Loans on nonaccrual status and/or more than 90 days past
due
Aggregate contractual principal in excess of fair value $4,815 $5,266
Aggregate fair value of loans on nonaccrual status
$1,668
$2,104 In the table above, the aggregate contractual
principal amount of loans on nonaccrual status and/or more than
90 days past due (which excludes loans carried at zero fair
value and considered uncollectible) exceeds the related fair value
primarily because the firm regularly purchases loans, such as
distressed loans, at values significantly below the contractual
principal amounts. As of June 2018 and December 2017, the
fair value of unfunded lending commitments for which the fair value
option was elected was a liability of $77 million and
$31 million, respectively, and the related total contractual
amount of these lending commitments was $11.63 billion and
$9.94 billion, respectively. See Note 18 for further
information about lending commitments.
Long-Term Debt Instruments The difference between the aggregate contractual
principal amount and the related fair value of long-term other
secured financings for which the fair value option was elected was
not material as of both June 2018 and December 2017. The
aggregate contractual principal amount of unsecured long-term
borrowings for which the fair value option was elected exceeded the
related fair value by $2.63 billion and $1.69 billion as
of June 2018 and December 2017, respectively. The amounts
above include both principal- and non-principal-protected
Impact of Credit Spreads on Loans and Lending
Commitments The estimated net gain attributable to changes in
instrument-specific credit spreads on loans and lending commitments
for which the fair value option was elected was $84 million
and $110 million for the three months ended June 2018 and
June 2017, respectively, and $192 million and
$174 million for the six months ended June 2018 and
June 2017, respectively. The firm generally calculates the
fair value of loans and lending commitments for which the fair
value option is elected by discounting future cash flows at a rate
which incorporates the instrument-specific credit spreads. For
floating-rate loans and lending commitments, substantially all
changes in fair value are attributable to changes in
instrument-specific credit spreads, whereas for fixed-rate loans
and lending commitments, changes in fair value are also
attributable to changes in interest rates.
Debt Valuation Adjustment The firm calculates the fair value of financial
liabilities for which the fair value option is elected by
discounting future cash flows at a rate which incorporates the
firm’s credit spreads. The table below presents details about the net DVA
gains/(losses) on such financial liabilities.
Three Months Ended June
Six Months Ended June
$ in millions
2018
2017
2018
2017
DVA (pre-tax) $1,167 $(430 ) $1,526 $(643 )
DVA (net of tax)
$ 878
$(275 )
$1,148
$(414 ) In the table above:
•
DVA (net of tax) is included in debt valuation
adjustment in the consolidated statements of comprehensive
income.
•
The gains/(losses) reclassified to earnings from
accumulated other comprehensive loss upon extinguishment of such
financial liabilities were not material for both the three and six
months ended June 2018 and June 2017.</t>
  </si>
  <si>
    <t>Loans Receivable</t>
  </si>
  <si>
    <t>Receivables [Abstract]</t>
  </si>
  <si>
    <t>Note 9.
Loans Receivable
Loans receivable consists of loans held for
investment that are accounted for at amortized cost net of
allowance for loan losses. Interest on loans receivable is
recognized over the life of the loan and is recorded on an accrual
basis. The table below presents details about loans
receivable.
As of
$ in millions
June
December
Corporate loans $34,556 $30,749
Loans to PWM clients 17,663 16,591
Loans backed by commercial real estate 10,115 7,987
Loans backed by residential real estate 6,203 6,234
Marcus loans 3,120 1,912
Other loans
3,307
3,263
Total loans receivable, gross 74,964 66,736
Allowance for loan losses
(882 )
(803 )
Total loans receivable
$74,082
$65,933 As of June 2018 and December 2017, the
fair value of loans receivable was $74.41 billion and
$66.29 billion, respectively. Had these loans been carried at
fair value and included in the fair value hierarchy,
$41.68 billion and $38.75 billion would have been
classified in level 2, and $32.73 billion and
$27.54 billion would have been classified in level 3, as
of June 2018 and December 2017, respectively. The following is a description of the captions in
the table above:
•
Corporate
Loans.
•
Loans to
Private Wealth Management (PWM)
Clients.
•
Loans Backed by
Commercial Real Estate.
•
Loans Backed by
Residential Real Estate.
•
Marcus
Loans.
•
Other
Loans.
Lending Commitments The table below presents details about lending
commitments that are held for investment and accounted for on an
accrual basis.
As of
$ in millions
June
December
Corporate $123,524 $118,553
Other
7,401
5,951
Total
$130,925
$124,504 In the table above:
•
Corporate lending commitments primarily relates to
the firm’s relationship lending activities.
•
Other lending commitments primarily relates to
lending commitments extended by the firm to clients who warehouse
assets backed by real estate and other assets.
•
The carrying value of lending commitments were
liabilities of $427 million (including allowance for losses of
$276 million) and $423 million (including allowance for
losses of $274 million) as of June 2018 and
December 2017, respectively.
•
The estimated fair value of such lending
commitments were liabilities of $2.70 billion and
$2.27 billion as of June 2018 and December 2017,
respectively. Had these lending commitments been carried at fair
value and included in the fair value hierarchy, $916 million
and $772 million would have been classified in level 2,
and $1.78 billion and $1.50 billion would have been
classified in level 3, as of June 2018 and
December 2017, respectively.
Purchased Credit Impaired (PCI) Loans Loans receivable includes PCI loans, which
represent acquired loans or pools of loans with evidence of credit
deterioration subsequent to their origination and where it is
probable, at acquisition, that the firm will not be able to collect
all contractually required payments. Loans acquired within the same
reporting period, which have at least two common risk
characteristics, one of which relates to their credit risk, are
eligible to be pooled together and considered a single unit of
account. PCI loans are initially recorded at the acquisition price
and the difference between the acquisition price and the expected
cash flows (accretable yield) is recognized as interest income over
the life of such loans or pools of loans on an effective yield
method. Expected cash flows on PCI loans are determined using
various inputs and assumptions, including default rates, loss
severities, recoveries, amount and timing of prepayments and other
macroeconomic indicators. The tables below present details about PCI
loans.
As of
$ in millions
June
December
Loans backed by commercial real estate
$ 855 $1,116
Loans backed by residential real estate 2,765 3,327
Other loans
7
10
Total gross carrying value
$3,627
$4,453
Total outstanding principal balance $6,762 $9,512
Total accretable yield
$ 529
$ 662
Three Months Ended June
Six Months Ended June
$ in millions
2018
2017
2018
2017
Acquired during the period
Fair value $298 $ 826
$ 298 $1,088
Expected cash flows $328 $ 914
$ 328 $1,210
Contractually required cash flows
$704
$2,176
$ 704
$2,808 In the table above:
•
Fair value, expected cash flows and contractually
required cash flows were as of the acquisition date.
•
Expected cash flows represents the cash flows
expected to be received over the life of the loan or as a result of
liquidation of the underlying collateral.
•
Contractually required cash flows represents cash
flows required to be repaid by the borrower over the life of the
loan.
Credit Quality Risk
Assessment. The firm’s risk assessment
process includes evaluating the credit quality of its loans
receivable. For loans receivable (excluding PCI and Marcus loans)
and lending commitments, the firm performs credit reviews which
include initial and ongoing analyses of its borrowers. A credit
review is an independent analysis of the capacity and willingness
of a borrower to meet its financial obligations, resulting in an
internal credit rating. The determination of internal credit
ratings also incorporates assumptions with respect to the nature of
and outlook for the borrower’s industry and the economic
environment. The firm also assigns a regulatory risk rating to such
loans based on the definitions provided by the U.S. federal bank
regulatory agencies. The firm enters into economic hedges to mitigate
credit risk on certain loans receivable and corporate lending
commitments (both of which are held for investment) related to the
firm’s relationship lending activities. Such hedges are
accounted for at fair value. See Note 18 for further
information about these lending commitments and associated
hedges. The table below presents gross loans receivable
(excluding PCI and Marcus loans of $6.75 billion and
$6.37 billion as of June 2018 and December 2017,
respectively) and lending commitments by the firm’s
internally determined public rating agency equivalent and by
regulatory risk rating.
$ in millions
Loans
Lending
Total
Credit Rating Equivalent
As of June 2018
Investment-grade $25,706 $ 92,134 $117,840
Non-investment-grade
42,511
38,791
81,302
Total
$68,217
$130,925
$199,142
As of December 2017
Investment-grade $24,192 $ 89,409 $113,601
Non-investment-grade
36,179
35,095
71,274
Total
$60,371
$124,504
$184,875
Regulatory Risk Rating
As of June 2018
Non-criticized/pass $63,802 $127,332 $191,134
Criticized
4,415
3,593
8,008
Total
$68,217
$130,925
$199,142
As of December 2017
Non-criticized/pass $56,720 $119,427 $176,147
Criticized
3,651
5,077
8,728
Total
$60,371
$124,504
$184,875 In the table above, non-criticized/pass
For Marcus loans, an important credit-quality
indicator is the Fair Isaac Corporation (FICO) credit score, which
measures a borrower’s creditworthiness by considering factors
such as payment and credit history. FICO credit scores are
refreshed periodically by the firm to assess the updated
creditworthiness of the borrower. As of both June 2018 and
December 2017, the weighted average FICO credit score of the
Marcus loans receivable was in excess of 700 and the percentage of
loans with an underlying FICO credit score of less than 660 was low
double digits. For PCI loans, the firm’s risk assessment
process includes reviewing certain key metrics, such as delinquency
status, collateral values, expected cash flows and other risk
factors. Impaired
Loans. Loans receivable (excluding PCI
loans) are determined to be impaired when it is probable that the
firm will not be able to collect all principal and interest due
under the contractual terms of the loan. At that time, loans are
generally placed on nonaccrual status and all accrued but
uncollected interest is reversed against interest income and
interest subsequently collected is recognized on a cash basis to
the extent the loan balance is deemed collectible. Otherwise, all
cash received is used to reduce the outstanding loan
balance. In certain circumstances, the firm may also modify
the original terms of a loan agreement by granting a concession to
a borrower experiencing financial difficulty. Such modifications
are considered troubled debt restructurings and typically include
interest rate reductions, payment extensions, and modification of
loan covenants. Loans modified in a troubled debt restructuring are
considered impaired and are subject to specific loan-level
reserves. As of June 2018 and December 2017, the
gross carrying value of impaired loans receivable (excluding PCI
loans) on nonaccrual status was $936 million and
$845 million, respectively. As of June 2018 and
December 2017, such loans included $24 million and
$61 million of corporate loans that were modified in a
troubled debt restructuring, respectively. The firm did not have
any lending commitments related to these loans as of both
June 2018 and December 2017. When it is determined that the firm cannot
reasonably estimate expected cash flows on PCI loans or pools of
loans, such loans are placed on nonaccrual status.
Allowance for Losses on Loans and Lending
Commitments The firm’s allowance for loan losses consists
of specific loan-level reserves, portfolio level reserves and
reserves on PCI loans, as described below:
•
Specific loan-level reserves are determined on
loans (excluding PCI loans) that exhibit credit quality weakness
and are therefore individually evaluated for impairment.
•
Portfolio level reserves are determined on loans
(excluding PCI loans) not evaluated for specific loan-level
reserves by aggregating groups of loans with similar risk
characteristics and estimating the probable loss inherent in the
portfolio.
•
Reserves on PCI loans are recorded when it is
determined that the expected cash flows, which are reassessed on a
quarterly basis, will be lower than those used to establish the
current effective yield for such loans or pools of loans. If the
expected cash flows are determined to be significantly higher than
those used to establish the current effective yield, such increases
are initially recognized as a reduction to any previously recorded
allowances for loan losses and any remaining increases are
recognized as interest income prospectively over the life of the
loan or pools of loans as an increase to the effective yield. The allowance for loan losses is determined using
various risk factors, including industry default and loss data,
current macroeconomic indicators, borrower’s capacity to meet
its financial obligations, borrower’s country of risk, loan
seniority and collateral type. In addition, for loans backed by
real estate, risk factors include loan to value ratio, debt service
ratio and home price index. Risk factors for Marcus loans include
FICO credit scores and delinquency status. Management’s estimate of loan losses entails
judgment about loan collectability at the reporting dates, and
there are uncertainties inherent in those judgments. While
management uses the best information available to determine this
estimate, future adjustments to the allowance may be necessary
based on, among other things, changes in the economic environment
or variances between actual results and the original assumptions
used. Loans are charged off against the allowance for loan losses
when deemed to be uncollectible.
The firm also records an allowance for losses on
lending commitments that are held for investment and accounted for
on an accrual basis. Such allowance is determined using the same
methodology as the allowance for loan losses, while also taking
into consideration the probability of drawdowns or funding, and is
included in other liabilities. The table below presents gross loans receivable and
lending commitments by impairment methodology.
$ in millions
Specific
Portfolio
PCI
Total
As of June 2018
Loans Receivable
Corporate loans $267 $ 34,289
$ – $ 34,556
Loans to PWM clients 145 17,518
– 17,663
Loans backed by:
Commercial real estate
– 9,260 855 10,115
Residential real estate 450 2,988 2,765 6,203
Marcus loans
– 3,120
– 3,120
Other loans
74
3,226
7
3,307
Total
$936
$ 70,401
$3,627
$ 74,964
Lending Commitments
Corporate $ 19 $123,505
$ – $123,524
Other
–
7,401
–
7,401
Total
$ 19
$130,906
$ –
$130,925
As of December 2017
Loans Receivable
Corporate loans $377 $ 30,372
$ $ 30,749
Loans to PWM clients 163 16,428 – 16,591
Loans backed by:
Commercial real estate – 6,871 1,116 7,987
Residential real estate 231 2,676 3,327 6,234
Marcus loans – 1,912 – 1,912
Other loans
74
3,179
10
3,263
Total
$845
$ 61,438
$4,453
$ 66,736
Lending Commitments
Corporate $ 53 $118,500
$ $118,553
Other
–
5,951
–
5,951
Total
$ 53
$124,451
$
$124,504 In the table above:
•
Gross loans receivable and lending commitments,
subject to specific loan-level reserves, included $676 million
and $492 million of impaired loans and lending commitments as
of June 2018 and December 2017, respectively, which did
not require a reserve as the loan was deemed to be recoverable.
•
Gross loans receivable deemed impaired and subject
to specific loan-level reserves represented 1.2% and 1.3% of total
gross loans receivable as of June 2018 and December 2017,
respectively.
The table below presents changes in the allowance
for loan losses and the allowance for losses on lending
commitments, as well as details by impairment methodology.
Six Months Ended June 2018
Year Ended December 2017
$ in millions
Loans
Lending
Loans
Lending
Changes in the allowance for losses
Beginning balance $ 803 $274 $ 509 $212
Net charge-offs (142 )
– (203 ) –
Provision 268 10 574 83
Other
(47 )
(8 )
(77 )
(21 )
Ending balance
$ 882
$276
$ 803
$274
Allowance for losses by impairment methodology
Specific $ 97
$ 6 $ 119 $ 14
Portfolio 643 270 518 260
PCI
142
–
166
–
Total
$ 882
$276
$ 803
$274 In the table above:
•
Net charge-offs were primarily related to PCI loans
backed by commercial real estate for the six months ended
June 2018 and primarily related to corporate loans for the
year ended December 2017.
•
The provision for losses on loans and lending
commitments is included in other principal transactions, and was
primarily related to Marcus loans and corporate loans for the six
months ended June 2018 and primarily related to corporate
loans and lending commitments, and loans backed by commercial real
estate for the year ended December 2017.
•
Other represents the reduction to the allowance
related to loans and lending commitments transferred to held for
sale.
•
Portfolio level reserves were primarily related to
corporate loans, specific loan-level reserves were substantially
all related to corporate loans and reserves on PCI loans were
related to loans backed by real estate.
•
Substantially all of the allowance for losses on
lending commitments was related to corporate lending
commitments.
•
Allowance for loan losses as a percentage of total
gross loans receivable was 1.2% as of both June 2018 and
December 2017.
•
Net charge-offs as a percentage of average total
gross loans receivable was 0.4% on an annualized basis for the six
months ended June 2018 and 0.4% for the year ended
December 2017.</t>
  </si>
  <si>
    <t>Collateralized Agreements and Financings</t>
  </si>
  <si>
    <t>Collateralized Agreements and Financings
Collateralized agreements are securities purchased
under agreements to resell (resale agreements) and securities
borrowed. Collateralized financings are securities sold under
agreements to repurchase (repurchase agreements), securities loaned
and other secured financings. The firm enters into these
transactions in order to, among other things, facilitate client
activities, invest excess cash, acquire securities to cover short
positions and finance certain firm activities. Collateralized agreements and financings are
presented on a net-by-counterparty The table below presents the carrying value of
resale and repurchase agreements and securities borrowed and loaned
transactions.
As of
$ in millions
June 2018
December 2017
Securities purchased under agreements to resell $135,180 $120,822
Securities borrowed $162,825 $190,848
Securities sold under agreements to repurchase $ 93,219 $ 84,718
Securities loaned
$ 16,300
$ 14,793 In the table above:
•
Substantially all resale agreements and all
repurchase agreements are carried at fair value under the fair
value option. See Note 8 for further information about the
valuation techniques and significant inputs used to determine fair
value.
•
As of June 2018 and December 2017,
$42.20 billion and $78.19 billion of securities borrowed,
and $6.35 billion and $5.36 billion of securities loaned
were at fair value, respectively.
Resale and Repurchase Agreements A resale agreement is a transaction in which the
firm purchases financial instruments from a seller, typically in
exchange for cash, and simultaneously enters into an agreement to
resell the same or substantially the same financial instruments to
the seller at a stated price plus accrued interest at a future
date. A repurchase agreement is a transaction in which
the firm sells financial instruments to a buyer, typically in
exchange for cash, and simultaneously enters into an agreement to
repurchase the same or substantially the same financial instruments
from the buyer at a stated price plus accrued interest at a future
date. Even though repurchase and resale agreements
(including “repos- and reverses-to-maturity”) The firm receives financial instruments purchased
under resale agreements and makes delivery of financial instruments
sold under repurchase agreements. To mitigate credit exposure, the
firm monitors the market value of these financial instruments on a
daily basis, and delivers or obtains additional collateral due to
changes in the market value of the financial instruments, as
appropriate. For resale agreements, the firm typically requires
collateral with a fair value approximately equal to the carrying
value of the relevant assets in the consolidated statements of
financial condition.
Securities Borrowed and Loaned Transactions In a securities borrowed transaction, the firm
borrows securities from a counterparty in exchange for cash or
securities. When the firm returns the securities, the counterparty
returns the cash or securities. Interest is generally paid
periodically over the life of the transaction. In a securities loaned transaction, the firm lends
securities to a counterparty in exchange for cash or securities.
When the counterparty returns the securities, the firm returns the
cash or securities posted as collateral. Interest is generally paid
periodically over the life of the transaction. The firm receives securities borrowed and makes
delivery of securities loaned. To mitigate credit exposure, the
firm monitors the market value of these securities on a daily
basis, and delivers or obtains additional collateral due to changes
in the market value of the securities, as appropriate. For
securities borrowed transactions, the firm typically requires
collateral with a fair value approximately equal to the carrying
value of the securities borrowed transaction. Securities borrowed and loaned within FICC Client
Execution are recorded at fair value under the fair value option.
See Note 8 for further information about securities borrowed
and loaned accounted for at fair value. Securities borrowed and loaned within Securities
Services are recorded based on the amount of cash collateral
advanced or received plus accrued interest. As these agreements
generally can be terminated on demand, they exhibit little, if any,
sensitivity to changes in interest rates. Therefore, the carrying
value of such agreements approximates fair value. While these
agreements are carried at amounts that approximate fair value, they
are not accounted for at fair value under the fair value option or
at fair value in accordance with other U.S. GAAP and therefore are
not included in the firm’s fair value hierarchy in
Notes 6 through 8. Had these agreements been included in the
firm’s fair value hierarchy, they would have been classified
in level 2 as of both June 2018 and
December 2017.
Offsetting Arrangements The table below presents the gross and net resale
and repurchase agreements and securities borrowed and loaned
transactions, and the related amount of counterparty netting
included in the consolidated statements of financial condition, as
well as the amounts of counterparty netting and cash and securities
collateral, not offset in the consolidated statements of financial
condition.
Assets
Liabilities
$ in millions
Resale
Securities
Repurchase
Securities
As of June 2018
Included in consolidated statements of financial
condition
Gross carrying value $ 221,538 $ 167,140 $179,577 $ 20,615
Counterparty netting
(86,358 )
(4,315 )
(86,358 )
(4,315 )
Total
135,180
162,825
93,219
16,300
Amounts not offset
Counterparty netting (13,836 ) (5,185 ) (13,836 ) (5,185 )
Collateral
(120,181 )
(150,328 )
(76,594 )
(10,959 )
Total
$ 1,163
$ 7,312
$ 2,789
$ 156
As of December 2017
Included in consolidated statements of financial
condition
Gross carrying value $ 209,972 $ 195,783 $173,868 $
Counterparty netting
(89,150 )
(4,935 )
(89,150 )
(4,935 )
Total
120,822
190,848
84,718
14,793
Amounts not offset
Counterparty netting (5,441 ) (4,412 ) (5,441 ) (4,412 )
Collateral
(113,305 )
(177,679 )
(76,793 )
(9,731 )
Total
$ 2,076
$ 8,757
$ 2,484
$ In the table above:
•
Substantially all of the gross carrying values of
these arrangements are subject to enforceable netting
agreements.
•
Where the firm has received or posted collateral
under credit support agreements, but has not yet determined such
agreements are enforceable, the related collateral has not been
netted.
•
Amounts not offset includes counterparty netting
that does not meet the criteria for netting under U.S. GAAP and the
fair value of collateral received or posted subject to enforceable
credit support agreements.
Gross Carrying Value of Repurchase Agreements
and Securities Loaned The table below presents the gross carrying value
of repurchase agreements and securities loaned by class of
collateral pledged.
$ in millions
Repurchase agreements
Securities loaned
As of June 2018
Money market instruments
$ 81
$ –
U.S. government and agency obligations 74,386
–
Non-U.S. 79,508 2,350
Securities backed by commercial real estate 10
–
Securities backed by residential real estate 293
–
Corporate debt securities 9,553 129
Other debt obligations 10
–
Equity securities
15,736
18,136
Total
$179,577
$20,615
As of December 2017
Money market instruments
$ 97
$
U.S. government and agency obligations 80,591 –
Non-U.S. 73,031 2,245
Securities backed by commercial real estate 43 –
Securities backed by residential real estate 338 –
Corporate debt securities 7,140 1,145
Other debt obligations 55 –
Equity securities
12,573
16,338
Total
$173,868
$19,728 The table below presents the gross carrying value
of repurchase agreements and securities loaned by maturity
date.
As of June 2018
$ in millions
Repurchase
Securities
No stated maturity and overnight $ 51,863 $ 8,843
2 - 30 days 57,529 2,801
31 - 90 days 18,600 1,398
91 days - 1 year 40,812 6,062
Greater than 1 year
10,773
1,511
Total
$179,577
$20,615 In the table above:
•
Repurchase agreements and securities loaned that
are repayable prior to maturity at the option of the firm are
reflected at their contractual maturity dates.
•
Repurchase agreements and securities loaned that
are redeemable prior to maturity at the option of the holder are
reflected at the earliest dates such options become
exercisable.
Other Secured Financings In addition to repurchase agreements and securities
loaned transactions, the firm funds certain assets through the use
of other secured financings and pledges financial instruments and
other assets as collateral in these transactions. These other
secured financings consist of:
•
Liabilities of consolidated VIEs;
•
Transfers of assets accounted for as financings
rather than sales (primarily collateralized central bank
financings, pledged commodities, bank loans and mortgage whole
loans); and
•
Other structured financing arrangements. Other secured financings includes arrangements that
are nonrecourse. As of June 2018 and December 2017,
nonrecourse other secured financings were $6.41 billion and
$5.31 billion, respectively. The firm has elected to apply the fair value option
to substantially all other secured financings because the use of
fair value eliminates non-economic Other secured financings that are not recorded at
fair value are recorded based on the amount of cash received plus
accrued interest, which generally approximates fair value. While
these financings are carried at amounts that approximate fair
value, they are not accounted for at fair value under the fair
value option or at fair value in accordance with other U.S. GAAP
and therefore are not included in the firm’s fair value
hierarchy in Notes 6 through 8. Had these financings been
included in the firm’s fair value hierarchy, they would have
been classified in level 3 as of June 2018 and primarily
classified in level 2 as of December 2017.
The table below presents information about other
secured financings.
$ in millions
U.S. Dollar
Non-U.S. Dollar
Total
As of June 2018
Other secured financings (short-term):
At fair value $ 8,119 $ 6,108 $14,227
At amortized cost 119
– 119
Other secured financings (long-term):
At fair value 8,308 3,725 12,033
At amortized cost
–
–
–
Total
$16,546
$ 9,833
$26,379
Other secured financings collateralized by:
Financial instruments $13,309 $ 9,387 $22,696
Other assets
$ 3,237
$ 446
$ 3,683
As of December 2017
Other secured financings (short-term):
At fair value $ 7,704 $ 6,856 $14,560
At amortized cost – 336 336
Other secured financings (long-term):
At fair value 6,779 3,006 9,785
At amortized cost
107
–
107
Total
$14,590
$10,198
$24,788
Other secured financings collateralized by:
Financial instruments $12,454 $ 9,870 $22,324
Other assets
$ 2,136
$ 328
$ 2,464 In the table above:
•
Short-term other secured financings includes
financings maturing within one year of the financial statement date
and financings that are redeemable within one year of the financial
statement date at the option of the holder.
•
U.S. dollar-denominated short-term other secured
financings at amortized cost had a weighted average interest rate
of 4.71% as of June 2018. U.S. dollar-denominated long-term
other secured financings at amortized cost had a weighted average
interest rate of 3.89% as of December 2017. These rates
include the effect of hedging activities.
•
Non-U.S.
•
Total other secured financings included
$1.54 billion and $1.55 billion related to transfers of
financial assets accounted for as financings rather than sales as
of June 2018 and December 2017, respectively. Such
financings were collateralized by financial assets of
$1.56 billion and $1.57 billion as of June 2018 and
December 2017, respectively, primarily included in financial
instruments owned.
•
Other secured financings collateralized by
financial instruments included $16.65 billion and
$16.61 billion of other secured financings collateralized by
financial instruments owned as of June 2018 and
December 2017, respectively, and $6.05 billion and
$5.71 billion of other secured financings collateralized by
financial instruments received as collateral and repledged as of
June 2018 and December 2017, respectively.
The table below presents other secured financings
by maturity date.
$ in millions
As of
Other secured financings (short-term) $14,346
Other secured financings (long-term):
2019 3,341
2020 2,531
2021 655
2022 2,582
2023 321
2024 - thereafter
2,603
Total other secured financings (long-term)
12,033
Total other secured financings
$26,379 In the table above:
•
Long-term other secured financings that are
repayable prior to maturity at the option of the firm are reflected
at their contractual maturity dates.
•
Long-term other secured financings that are
redeemable prior to maturity at the option of the holder are
reflected at the earliest dates such options become
exercisable.
Collateral Received and Pledged The firm receives cash and securities (e.g., U.S.
government and agency obligations, other sovereign and corporate
obligations, as well as equity securities) as collateral, primarily
in connection with resale agreements, securities borrowed,
derivative transactions and customer margin loans. The firm obtains
cash and securities as collateral on an upfront or contingent basis
for derivative instruments and collateralized agreements to reduce
its credit exposure to individual counterparties. In many cases, the firm is permitted to deliver or
repledge financial instruments received as collateral when entering
into repurchase agreements and securities loaned transactions,
primarily in connection with secured client financing activities.
The firm is also permitted to deliver or repledge these financial
instruments in connection with other secured financings,
collateralized derivative transactions and firm or customer
settlement requirements. The firm also pledges certain financial instruments
owned in connection with repurchase agreements, securities loaned
transactions and other secured financings, and other assets
(substantially all real estate and cash) in connection with other
secured financings to counterparties who may or may not have the
right to deliver or repledge them.
The table below presents financial instruments at
fair value received as collateral that were available to be
delivered or repledged and were delivered or repledged by the
firm.
As of
$ in millions
June
December
Collateral available to be delivered or repledged $731,248 $763,984
Collateral that was delivered or repledged
$605,096
$599,565 In the table above, as of June 2018 and
December 2017, collateral available to be delivered or
repledged excludes $12.16 billion and $1.52 billion,
respectively, of securities received under resale agreements and
securities borrowed transactions that contractually had the right
to be delivered or repledged, but were segregated for regulatory
and other purposes. The table below presents information about assets
pledged.
As of
$ in millions
June
December
Financial instruments owned pledged to counterparties that:
Had the right to deliver or repledge $ 71,384 $ 50,335
Did not have the right to deliver or repledge $ 86,294 $ 78,656
Other assets pledged to counterparties that
$ 6,394
$ 4,838 The firm also segregated $13.13 billion and
$10.42 billion of securities included in financial instruments
owned as of June 2018 and December 2017, respectively,
for regulatory and other purposes. See Note 3 for information
about segregated cash.</t>
  </si>
  <si>
    <t>Securitization Activities</t>
  </si>
  <si>
    <t>Transfers and Servicing [Abstract]</t>
  </si>
  <si>
    <t>Note 11.
Securitization Activities The firm securitizes residential and commercial
mortgages, corporate bonds, loans and other types of financial
assets by selling these assets to securitization vehicles (e.g.,
trusts, corporate entities and limited liability companies) or
through a resecuritization. The firm acts as underwriter of the
beneficial interests that are sold to investors. The firm’s
residential mortgage securitizations are primarily in connection
with government agency securitizations. Beneficial interests issued by securitization
entities are debt or equity instruments that give the investors
rights to receive all or portions of specified cash inflows to a
securitization vehicle and include senior and subordinated
interests in principal, interest and/or other cash inflows. The
proceeds from the sale of beneficial interests are used to pay the
transferor for the financial assets sold to the securitization
vehicle or to purchase securities which serve as collateral.
The firm accounts for a securitization as a sale
when it has relinquished control over the transferred financial
assets. Prior to securitization, the firm generally accounts for
assets pending transfer at fair value and therefore does not
typically recognize significant gains or losses upon the transfer
of assets. Net revenues from underwriting activities are recognized
in connection with the sales of the underlying beneficial interests
to investors. For transfers of financial assets that are not
accounted for as sales, the assets remain in financial instruments
owned and the transfer is accounted for as a collateralized
financing, with the related interest expense recognized over the
life of the transaction. See Notes 10 and 23 for further
information about collateralized financings and interest expense,
respectively. The firm generally receives cash in exchange for
the transferred assets but may also have continuing involvement
with the transferred financial assets, including ownership of
beneficial interests in securitized financial assets, primarily in
the form of debt instruments. The firm may also purchase senior or
subordinated securities issued by securitization vehicles (which
are typically VIEs) in connection with secondary market-making
activities. The primary risks included in beneficial interests
and other interests from the firm’s continuing involvement
with securitization vehicles are the performance of the underlying
collateral, the position of the firm’s investment in the
capital structure of the securitization vehicle and the market
yield for the security. These interests primarily are accounted for
at fair value and classified in level 2 of the fair value
hierarchy. Beneficial interests and other interests not accounted
for at fair value are carried at amounts that approximate fair
value. See Notes 5 through 8 for further information about
fair value measurements. The table below presents the amount of financial
assets securitized and the cash flows received on retained
interests in securitization entities in which the firm had
continuing involvement as of the end of the period.
Three Months Ended June
Six Months Ended June
$ in millions
2018
2017
2018
2017
Residential mortgages $10,241 $6,625 $17,039 $ 9,568
Commercial mortgages 2,157 1,892 4,196 2,954
Other financial assets
382
395
615
395
Total
$12,780
$8,912
$21,850
$12,917
Retained interests cash flows
$ 111
$ 81
$ 201
$ 142
The table below presents the firm’s
continuing involvement in nonconsolidated securitization entities
to which the firm sold assets, as well as the total outstanding
principal amount of transferred assets in which the firm has
continuing involvement.
$ in millions
Outstanding
Retained
Purchased
As of June 2018
U.S. government agency-issued
collateralized mortgage obligations $27,887 $2,371 $84
Other residential mortgage-backed 16,892 824 11
Other commercial mortgage-backed 10,337 340 1
Corporate debt and other asset-backed
2,358
79
1
Total
$57,474
$3,614
$97
As of December 2017
U.S. government agency-issued collateralized mortgage
obligations $20,232 $1,120 $16
Other residential mortgage-backed 10,558 711 17
Other commercial mortgage-backed 7,916 228 7
Corporate debt and other asset-backed
2,108
56
1
Total
$40,814
$2,115
$41 In the table above:
•
The outstanding principal amount is presented for
the purpose of providing information about the size of the
securitization entities and is not representative of the
firm’s risk of loss.
•
The firm’s risk of loss from retained or
purchased interests is limited to the carrying value of these
interests.
•
Purchased interests represent senior and
subordinated interests, purchased in connection with secondary
market-making activities, in securitization entities in which the
firm also holds retained interests.
•
Substantially all of the total outstanding
principal amount and total retained interests relate to
securitizations during 2014 and thereafter as of June 2018,
and relate to securitizations during 2012 and thereafter as of
December 2017.
•
The fair value of retained interests was
$3.62 billion and $2.13 billion as of June 2018 and
December 2017, respectively. In addition to the interests in the table above,
the firm had other continuing involvement in the form of derivative
transactions and commitments with certain nonconsolidated VIEs. The
carrying value and notional amount of these derivatives and
commitments was a net asset of $59 million and
$1.18 billion as of June 2018, and $86 million and
$1.26 billion as of December 2017, respectively. The
notional amounts of these derivatives and commitments are included
in maximum exposure to loss in the nonconsolidated VIE table in
Note 12.
The table below presents the weighted average key
economic assumptions used in measuring the fair value of
mortgage-backed retained interests and the sensitivity of this fair
value to immediate adverse changes of 10% and 20% in those
assumptions.
As of
$ in millions
June
December
Fair value of retained interests $3,546 $2,071
Weighted average life (years) 7.4 6.0
Constant prepayment rate 9.7% 9.4%
Impact of 10% adverse change
$ (23 ) $ (19 )
Impact of 20% adverse change
$ (46 ) $ (35 )
Discount rate 4.4% 4.2%
Impact of 10% adverse change
$ (82 ) $ (35 )
Impact of 20% adverse change
$ (161 )
$ (70 ) In the table above:
•
Amounts do not reflect the benefit of other
financial instruments that are held to mitigate risks inherent in
these retained interests.
•
Changes in fair value based on an adverse variation
in assumptions generally cannot be extrapolated because the
relationship of the change in assumptions to the change in fair
value is not usually linear.
•
The impact of a change in a particular assumption
is calculated independently of changes in any other assumption. In
practice, simultaneous changes in assumptions might magnify or
counteract the sensitivities disclosed above.
•
The constant prepayment rate is included only for
positions for which it is a key assumption in the determination of
fair value.
•
The discount rate for retained interests that
relate to U.S. government agency-issued collateralized mortgage
obligations does not include any credit loss. Expected credit loss
assumptions are reflected in the discount rate for the remainder of
retained interests. The firm has other retained interests not reflected
in the table above with a fair value of $79 million and a
weighted average life of 4.5 years as of June 2018, and a
fair value of $56 million and a weighted average life of
4.5 years as of December 2017. Due to the nature and fair
value of certain of these retained interests, the weighted average
assumptions for constant prepayment and discount rates and the
related sensitivity to adverse changes are not meaningful as of
both June 2018 and December 2017. The firm’s
maximum exposure to adverse changes in the value of these interests
is the carrying value of $79 million and $56 million as
of June 2018 and December 2017, respectively.</t>
  </si>
  <si>
    <t>Variable Interest Entities</t>
  </si>
  <si>
    <t>Note 12.
Variable Interest Entities
A variable interest in a VIE is an investment
(e.g., debt or equity) or other interest (e.g., derivatives or
loans and lending commitments) that will absorb portions of the
VIE’s expected losses and/or receive portions of the
VIE’s expected residual returns. The firm’s variable interests in VIEs include
senior and subordinated debt; loans and lending commitments;
limited and general partnership interests; preferred and common
equity; derivatives that may include foreign currency, equity
and/or credit risk; guarantees; and certain of the fees the firm
receives from investment funds. Certain interest rate, foreign
currency and credit derivatives the firm enters into with VIEs are
not variable interests because they create, rather than absorb,
risk. VIEs generally finance the purchase of assets by
issuing debt and equity securities that are either collateralized
by or indexed to the assets held by the VIE. The debt and equity
securities issued by a VIE may include tranches of varying levels
of subordination. The firm’s involvement with VIEs includes
securitization of financial assets, as described in Note 11,
and investments in and loans to other types of VIEs, as described
below. See Note 11 for further information about
securitization activities, including the definition of beneficial
interests. See Note 3 for the firm’s consolidation
policies, including the definition of a VIE.
VIE Consolidation Analysis The enterprise with a controlling financial
interest in a VIE is known as the primary beneficiary and
consolidates the VIE. The firm determines whether it is the primary
beneficiary of a VIE by performing an analysis that principally
considers:
•
Which variable interest holder has the power to
direct the activities of the VIE that most significantly impact the
VIE’s economic performance;
•
Which variable interest holder has the obligation
to absorb losses or the right to receive benefits from the VIE that
could potentially be significant to the VIE;
•
The VIE’s purpose and design, including the
risks the VIE was designed to create and pass through to its
variable interest holders;
•
The VIE’s capital structure;
•
The terms between the VIE and its variable interest
holders and other parties involved with the VIE; and
•
Related-party relationships.
The firm reassesses its evaluation of whether an
entity is a VIE when certain reconsideration events occur. The firm
reassesses its determination of whether it is the primary
beneficiary of a VIE on an ongoing basis based on current facts and
circumstances.
VIE Activities The firm is principally involved with VIEs through
the following business activities: Mortgage-Backed
VIEs. The firm sells residential and
commercial mortgage loans and securities to mortgage-backed VIEs
and may retain beneficial interests in the assets sold to these
VIEs. The firm purchases and sells beneficial interests issued by
mortgage-backed VIEs in connection with market-making activities.
In addition, the firm may enter into derivatives with certain of
these VIEs, primarily interest rate swaps, which are typically not
variable interests. The firm generally enters into derivatives with
other counterparties to mitigate its risk. Real Estate,
Credit- and Power-Related and Other Investing
VIEs. The firm purchases equity and debt
securities issued by and makes loans to VIEs that hold real estate,
performing and nonperforming debt, distressed loans, power-related
assets and equity securities. The firm typically does not sell
assets to, or enter into derivatives with, these VIEs. Corporate Debt
and Other Asset-Backed VIEs. The firm
structures VIEs that issue notes to clients, and purchases and
sells beneficial interests issued by corporate debt and other
asset-backed VIEs in connection with market-making activities.
Certain of these VIEs synthetically create the exposure for the
beneficial interests they issue by entering into credit derivatives
with the firm, rather than purchasing the underlying assets. In
addition, the firm may enter into derivatives, such as total return
swaps, with certain corporate debt and other asset-backed VIEs,
under which the firm pays the VIE a return due to the beneficial
interest holders and receives the return on the collateral owned by
the VIE. The collateral owned by these VIEs is primarily other
asset-backed loans and securities. The firm generally can be
removed as the total return swap counterparty and enters into
derivatives with other counterparties to mitigate its risk related
to these swaps. The firm may sell assets to the corporate debt and
other asset-backed VIEs it structures.
Principal-Protected Note
VIEs. The firm
structures VIEs that issue principal-protected notes to clients.
These VIEs own portfolios of assets, principally with exposure to
hedge funds. Substantially all of the principal protection on the
notes issued by these VIEs is provided by the asset portfolio
rebalancing that is required under the terms of the notes. The firm
enters into total return swaps with these VIEs under which the firm
pays the VIE the return due to the principal-protected note holders
and receives the return on the assets owned by the VIE. The firm
may enter into derivatives with other counterparties to mitigate
its risk. The firm also obtains funding through these
VIEs. Investments in
Funds. The firm makes
equity investments in certain of the investment fund VIEs it
manages and is entitled to receive fees from these VIEs. The firm
typically does not sell assets to, or enter into derivatives with,
these VIEs.
Nonconsolidated VIEs The table below presents a summary of the
nonconsolidated VIEs in which the firm holds variable interests.
The nature of the firm’s variable interests can take
different forms, as described in the rows under maximum exposure to
loss.
As of
$ in millions
June
December
Total nonconsolidated VIEs
Assets in VIEs $116,676 $97,962
Carrying value of variable interests — assets 10,140 8,425
Carrying value of variable interests — liabilities
381
214
Maximum exposure to loss:
Retained interests 3,614 2,115
Purchased interests 1,205 1,172
Commitments and guarantees 2,752 3,462
Derivatives 8,614 8,406
Loans and investments
4,778
4,454
Total maximum exposure to loss
$ 20,963
$19,609 In the table above:
•
The firm’s exposure to the obligations of
VIEs is generally limited to its interests in these entities. In
certain instances, the firm provides guarantees, including
derivative guarantees, to VIEs or holders of variable interests in
VIEs.
•
The maximum exposure to loss excludes the benefit
of offsetting financial instruments that are held to mitigate the
risks associated with these variable interests.
•
The maximum exposure to loss from retained
interests, purchased interests, and loans and investments is the
carrying value of these interests.
•
The maximum exposure to loss from commitments and
guarantees, and derivatives is the notional amount, which does not
represent anticipated losses and also has not been reduced by
unrealized losses already recorded. As a result, the maximum
exposure to loss exceeds liabilities recorded for commitments and
guarantees, and derivatives provided to VIEs. The table below disaggregates, by principal
business activity, the information for nonconsolidated VIEs
included in the summary table above.
As of
$ in millions
June
December
Mortgage-backed
Assets in VIEs $71,322 $55,153
Carrying value of variable interests — assets
4,695
3,128
Maximum exposure to loss:
Retained interests 3,535 2,059
Purchased interests 1,155 1,067
Commitments and guarantees 37 11
Derivatives
97
99
Total maximum exposure to loss
$ 4,824
$ 3,236
Real estate, credit- and power-related and other
investing
Assets in VIEs $18,182 $15,539
Carrying value of variable interests — assets 3,320 3,289
Carrying value of variable interests — liabilities
3
2
Maximum exposure to loss:
Commitments and guarantees 1,528 1,617
Loans and investments
3,317
3,289
Total maximum exposure to loss
$ 4,845
$ 4,906
Corporate debt and other asset-backed
Assets in VIEs $14,413 $16,251
Carrying value of variable interests — assets 1,800 1,660
Carrying value of variable interests — liabilities
378
212
Maximum exposure to loss:
Retained interests 79 56
Purchased interests 50 105
Commitments and guarantees 1,116 1,779
Derivatives 8,513 8,303
Loans and investments
1,136
817
Total maximum exposure to loss
$10,894
$11,060
Investments in funds
Assets in VIEs $12,759 $11,019
Carrying value of variable interests — assets
325
348
Maximum exposure to loss:
Commitments and guarantees 71 55
Derivatives 4 4
Loans and investments
325
348
Total maximum exposure to loss
$ 400
$ 407
As of both June 2018 and December 2017,
the carrying values of the firm’s variable interests in
nonconsolidated VIEs are included in the consolidated statements of
financial condition as follows:
•
Mortgage-backed: Assets were primarily included in
financial instruments owned.
•
Real estate, credit- and power-related and other
investing: Assets were primarily included in financial instruments
owned and liabilities were included in financial instruments sold,
but not yet purchased and other liabilities.
•
Corporate debt and other asset-backed:
Substantially all assets were included in financial instruments
owned and liabilities were included in financial instruments sold,
but not yet purchased.
•
Investments in funds: Assets were included in
financial instruments owned.
Consolidated VIEs The table below presents a summary of the carrying
value and classification of assets and liabilities in consolidated
VIEs.
As of
$ in millions
June
December
Total consolidated VIEs
Assets
Cash and cash equivalents
$ 321 $ 275
Receivables from customers and counterparties 2 2
Loans receivable 360 427
Financial instruments owned 1,652 1,194
Other assets
1,099
1,273
Total
$3,434
$3,171
Liabilities
Other secured financings $1,095 $1,023
Financial instruments sold, but not yet purchased 5 15
Unsecured short-term borrowings 50 79
Unsecured long-term borrowings 216 225
Other liabilities
1,068
577
Total
$2,434
$1,919 In the table above:
•
Assets and liabilities are presented net of
intercompany eliminations and exclude the benefit of offsetting
financial instruments that are held to mitigate the risks
associated with the firm’s variable interests.
•
VIEs in which the firm holds a majority voting
interest are excluded if (i) the VIE meets the definition of a
business and (ii) the VIE’s assets can be used for
purposes other than the settlement of its obligations.
•
Substantially all assets can only be used to settle
obligations of the VIE.
The table below disaggregates, by principal
business activity, the information for consolidated VIEs included
in the summary table above.
As of
$ in millions
June
December
Real estate, credit-related and other investing
Assets
Cash and cash equivalents
$ 321
$ 275
Loans receivable 309 375
Financial instruments owned 1,392 896
Other assets
1,093
1,267
Total
$ 3,115
$ 2,813
Liabilities
Other secured financings
$ 414
$ 327
Financial instruments sold, but not yet purchased 5 15
Other liabilities
1,068
577
Total
$ 1,487
$ 919
Mortgage-backed and other asset-backed
Assets
Receivables from customers and counterparties
$ 2
$ 2
Loans receivable 51 52
Financial instruments owned 240 242
Other assets
6
6
Total
$ 299
$ 302
Liabilities
Other secured financings
$ 207
$ 207
Total
$ 207
$ 207
Principal-protected notes
Assets
Financial instruments owned
$ 20
$ 56
Total
$ 20
$ 56
Liabilities
Other secured financings
$ 474
$ 489
Unsecured short-term borrowings 50 79
Unsecured long-term borrowings
216
225
Total
$ 740
$ 793 In the table above:
•
The majority of the assets in principal-protected
notes VIEs are intercompany and are eliminated in
consolidation.
•
Creditors and beneficial interest holders of real
estate, credit-related and other investing VIEs, and
mortgage-backed and other asset-backed VIEs do not have recourse to
the general credit of the firm.</t>
  </si>
  <si>
    <t>Other Assets</t>
  </si>
  <si>
    <t>Deferred Costs, Capitalized, Prepaid, and Other Assets Disclosure [Abstract]</t>
  </si>
  <si>
    <t>Note 13.
Other Assets Other assets are generally less liquid,
nonfinancial assets. The table below presents other assets by
type.
As of
$ in millions
June
December
Property, leasehold improvements and equipment $17,108 $15,094
Goodwill and identifiable intangible assets 4,106 4,038
Income tax-related 1,612 3,728
Miscellaneous receivables and other
5,684
5,486
Total
$28,510
$28,346
In the table above:
•
Property, leasehold improvements and equipment is
net of accumulated depreciation and amortization of
$8.73 billion and $8.28 billion as of June 2018 and
December 2017, respectively. Property, leasehold improvements
and equipment included $6.24 billion and $5.97 billion as
of June 2018 and December 2017, respectively, that the
firm uses in connection with its operations, and $916 million
and $982 million as of June 2018 and December 2017,
respectively, of foreclosed real estate primarily related to PCI
loans. The remainder is held by investment entities, including
VIEs, consolidated by the firm. Substantially all property and
equipment is depreciated on a straight-line basis over the useful
life of the asset. Leasehold improvements are amortized on a
straight-line basis over the useful life of the improvement or the
term of the lease, whichever is shorter. Capitalized costs of
software developed or obtained for internal use are amortized on a
straight-line basis over three years.
•
The decrease in income tax-related
•
Miscellaneous receivables and other included debt
securities accounted for as held-to-maturity
•
Miscellaneous receivables and other included
investments in qualified affordable housing projects of
$653 million and $679 million as of June 2018 and
December 2017, respectively.
•
Miscellaneous receivables and other included assets
classified as held for sale of $441 million and
$634 million as of June 2018 and December 2017,
respectively, related to the firm’s consolidated investments
within its Investing &amp; Lending segment, substantially all
of which consisted of property and equipment.
•
Miscellaneous receivables and other included
equity-method investments of $278 million and
$275 million as of June 2018 and December 2017,
respectively.
Goodwill and Identifiable Intangible Assets Goodwill. The table below presents the
carrying value of goodwill.
As of
$ in millions
June
December
Investment Banking:
Financial Advisory
$ 98
$ 98
Underwriting 183 183
Institutional Client Services:
FICC Client Execution 269 269
Equities client execution 2,403 2,403
Securities services 105 105
Investing &amp; Lending 94 2
Investment Management
605
605
Total
$3,757
$3,665 Goodwill is the cost of acquired companies in
excess of the fair value of net assets, including identifiable
intangible assets, at the acquisition date. Goodwill is assessed for impairment annually in the
fourth quarter or more frequently if events occur or circumstances
change that indicate an impairment may exist. When assessing
goodwill for impairment, first, qualitative factors are assessed to
determine whether it is more likely than not that the estimated
fair value of a reporting unit is less than its estimated carrying
value. If the results of the qualitative assessment are not
conclusive, a quantitative goodwill test is performed. The quantitative goodwill test compares the
estimated fair value of each reporting unit with its estimated net
book value (including goodwill and identifiable intangible assets).
If the reporting unit’s estimated fair value exceeds its
estimated net book value, goodwill is not impaired. An impairment
is recognized if the estimated fair value of a reporting unit is
less than its estimated net book value. To estimate the fair value
of each reporting unit, a relative value technique is used because
the firm believes market participants would use this technique to
value the firm’s reporting units. The relative value
technique applies observable price-to-earnings price-to-book
In the fourth quarter of 2017, the firm assessed
goodwill for impairment for each of its reporting units by
performing a qualitative assessment. Multiple factors were assessed
with respect to each of the firm’s reporting units to
determine whether it was more likely than not that the estimated
fair value of any of these reporting units was less than its
estimated carrying value. The qualitative assessment also
considered changes since the prior quantitative tests. As a result of the qualitative assessment, the firm
determined that it was more likely than not that the estimated fair
value of each of the reporting units exceeded its respective
carrying value. Therefore, the firm determined that goodwill for
each reporting unit was not impaired and that a quantitative
goodwill test was not required. There were no events or changes in circumstances
during the six months ended June 2018 that would indicate that
it was more likely than not that the estimated fair value of each
of the reporting units did not exceed its respective estimated
carrying value as of June 2018. Identifiable
Intangible Assets.
As of
$ in millions
June
December
Institutional Client Services:
FICC Client Execution
$ 23
$ 37
Equities client execution 62 88
Investing &amp; Lending 167 140
Investment Management
97
108
Total
$ 349
$ 373 The table below presents further details on the net
carrying value of identifiable intangible assets.
As of
$ in millions
June
December
Customer lists
Gross carrying value $ 1,111 $ 1,091
Accumulated amortization
(938 )
(903 )
Net carrying value 173 188
Acquired leases and other
Gross carrying value 614 584
Accumulated amortization
(438 )
(399 )
Net carrying value 176 185
Total gross carrying value 1,725 1,675
Total accumulated amortization
(1,376 )
(1,302 )
Total net carrying value
$ 349
$ 373
In the table above:
•
During the three and six months ended
June 2018, the firm acquired $42 million and
$76 million, respectively, of intangible assets, primarily
related to acquired leases, with a weighted average amortization
period of four years.
•
During 2017, the firm acquired $113 million of
intangible assets, primarily related to acquired leases, with a
weighted average amortization period of five years. Substantially all of the firm’s identifiable
intangible assets are considered to have finite useful lives and
are amortized over their estimated useful lives generally using the
straight-line method. The tables below present details about amortization
of identifiable intangible assets.
Three Months
Six Months
$ in millions
2018
2017
2018
2017
Amortization
$40
$29
$85
$ 70
$ in millions
As of
Estimated future amortization
Remainder of 2018 $ 67
2019 $105
2020 $ 47
2021 $ 32
2022 $ 24
2023
$ 20
Impairments The firm tests property, leasehold improvements and
equipment, identifiable intangible assets and other assets for
impairment whenever events or changes in circumstances suggest that
an asset’s or asset group’s carrying value may not be
fully recoverable. To the extent the carrying value of an asset
exceeds the projected undiscounted cash flows expected to result
from the use and eventual disposal of the asset or asset group, the
firm determines the asset is impaired and records an impairment
equal to the difference between the estimated fair value and the
carrying value of the asset or asset group. In addition, the firm
will recognize an impairment prior to the sale of an asset if the
carrying value of the asset exceeds its estimated fair value. During both the six months ended June 2018 and
June 2017, impairments were not material to the firm’s
results of operations or financial condition.</t>
  </si>
  <si>
    <t>Deposits</t>
  </si>
  <si>
    <t>Banking and Thrift [Abstract]</t>
  </si>
  <si>
    <t>Note 14.
Deposits
The table below presents the types and sources of
the firm’s deposits.
$ in millions
Savings and
Time
Total
As of June 2018
Private bank deposits $52,431 $ 1,893 $ 54,324
Marcus deposits 17,611 5,587 23,198
Brokered certificates of deposit – 39,744 39,744
Deposit sweep programs 15,846 – 15,846
Institutional deposits
1
20,328
20,329
Total
$85,889
$67,552
$153,441
As of December 2017
Private bank deposits $50,579 $ 1,623 $ 52,202
Marcus deposits 13,787 3,330 17,117
Brokered certificates of deposit – 35,704 35,704
Deposit sweep programs 16,019 – 16,019
Institutional deposits
1
17,561
17,562
Total
$80,386
$58,218
$138,604 In the table above:
•
Substantially all deposits
are interest-bearing.
•
Savings and demand accounts consist of money market
deposit accounts, negotiable order of withdrawal accounts and
demand deposit accounts that have no stated maturity or expiration
date.
•
Time deposits included $25.63 billion and
$22.90 billion as of June 2018 and December 2017,
respectively, of deposits accounted for at fair value under the
fair value option. See Note 8 for further information about
deposits accounted for at fair value.
•
Time deposits had a weighted average maturity of
approximately 1.7 years and 2.0 years as of
June 2018 and December 2017, respectively.
•
Deposit sweep programs
represent long-term broker-dealers FDIC-insured
•
Deposits insured by the FDIC as of June 2018
and December 2017 were approximately $84.78 billion and
$75.02 billion, respectively.
The table below presents deposits held in U.S.
and non-U.S.
As of
$ in millions
June
December
U.S. offices $122,110 $111,002
Non-U.S.
31,331
27,602
Total
$153,441
$138,604 In the table above, U.S. deposits were held at
Goldman Sachs Bank USA (GS Bank USA) and substantially
all non-U.S. The table below presents maturities of time
deposits held in U.S. and non-U.S.
As of June 2018
$ in millions
U.S.
Non-U.S.
Total
Remainder of 2018 $ 8,795 $ 11,518 $ 20,313
2019 14,392 9,256 23,648
2020 7,132 12 7,144
2021 4,440 42 4,482
2022 4,863 84 4,947
2023 2,659 167 2,826
2024 - thereafter
3,512
680
4,192
Total
$45,793
$ 21,759
$ 67,552 As of June 2018, deposits in U.S.
and non-U.S. The firm’s savings and demand deposits are
recorded based on the amount of cash received plus accrued
interest, which approximates fair value. In addition, the firm
designates certain derivatives as fair value hedges to convert a
portion of its time deposits not accounted for at fair value from
fixed-rate obligations into floating-rate obligations. The carrying
value of time deposits not accounted for at fair value approximated
fair value as of both June 2018 and December 2017. While
these savings and demand deposits and time deposits are carried at
amounts that approximate fair value, they are not accounted for at
fair value under the fair value option or at fair value in
accordance with other U.S. GAAP and therefore are not included in
the firm’s fair value hierarchy in Notes 6 through 8.
Had these deposits been included in the firm’s fair value
hierarchy, they would have been classified in level 2 as of
both June 2018 and December 2017.</t>
  </si>
  <si>
    <t>Short-Term Borrowings</t>
  </si>
  <si>
    <t>Debt Disclosure [Abstract]</t>
  </si>
  <si>
    <t>Note 15.
Short-Term Borrowings The table below presents details about the
firm’s short-term borrowings.
As of
$ in millions
June
December
Other secured financings (short-term) $14,346 $14,896
Unsecured short-term borrowings
44,390
46,922
Total
$58,736
$61,818 See Note 10 for information about other
secured financings. Unsecured short-term borrowings includes the
portion of unsecured long-term borrowings maturing within one year
of the financial statement date and unsecured long-term borrowings
that are redeemable within one year of the financial statement date
at the option of the holder. The firm accounts for certain hybrid financial
instruments at fair value under the fair value option. See
Note 8 for further information about unsecured short-term
borrowings that are accounted for at fair value. In addition, the
firm designates certain derivatives as fair value hedges to convert
a portion of its unsecured short-term borrowings not accounted for
at fair value from fixed-rate obligations into floating-rate
obligations. The carrying value of unsecured short-term borrowings
that are not recorded at fair value generally approximates fair
value due to the short-term nature of the obligations. While these
unsecured short-term borrowings are carried at amounts that
approximate fair value, they are not accounted for at fair value
under the fair value option or at fair value in accordance with
other U.S. GAAP and therefore are not included in the firm’s
fair value hierarchy in Notes 6 through 8. Had these
borrowings been included in the firm’s fair value hierarchy,
substantially all would have been classified in level 2 as of
both June 2018 and December 2017. The table below presents details about the
firm’s unsecured short-term borrowings.
As of
$ in millions
June
December
Current portion of unsecured long-term borrowings $25,949 $30,090
Hybrid financial instruments 14,714 12,973
Other unsecured short-term borrowings
3,727
3,859
Total
$44,390
$46,922
Weighted average interest rate
2.45%
2.28% In the table above, the weighted average interest
rates for these borrowings include the effect of hedging activities
and exclude unsecured short-term borrowings accounted for at fair
value under the fair value option. See Note 7 for further
information about hedging activities.</t>
  </si>
  <si>
    <t>Long-Term Borrowings</t>
  </si>
  <si>
    <t>Note 16.
Long-Term Borrowings The table below presents details about the
firm’s long-term borrowings.
As of
$ in millions
June
December
Other secured financings (long-term) $ 12,033
$ 9,892
Unsecured long-term borrowings
227,354
217,687
Total
$239,387
$227,579 See Note 10 for information about other
secured financings. The table below presents details about the
firm’s unsecured long-term borrowings.
$ in millions
U.S. Dollar
Non-U.S.
Total
As of June 2018
Fixed-rate obligations $106,746 $ 36,194 $142,940
Floating-rate obligations
50,869
33,545
84,414
Total
$157,615
$ 69,739
$227,354
As of December 2017
Fixed-rate obligations $104,035 $ 36,975 $141,010
Floating-rate obligations
44,614
32,063
76,677
Total
$148,649
$ 69,038
$217,687 In the table above:
•
Unsecured long-term borrowings consists principally
of senior borrowings, which have maturities extending through
2067.
•
Floating-rate obligations includes equity-linked
and indexed instruments. Floating interest rates are generally
based on LIBOR or Euro Interbank Offered Rate.
•
U.S. dollar-denominated debt had interest rates
ranging from 1.95% to 10.04% (with a weighted average rate of
4.15%) and 1.60% to 10.04% (with a weighted average rate of 4.24%)
as of June 2018 and December 2017, respectively. These
rates exclude unsecured long-term borrowings accounted for at fair
value under the fair value option.
•
Non-U.S.
The table below presents unsecured long-term
borrowings by maturity date.
$ in millions
As of
2019 $ 16,119
2020 27,137
2021 23,011
2022 23,297
2023 24,681
2024 - thereafter
113,109
Total
$227,354 In the table above:
•
Unsecured long-term borrowings maturing within one
year of the financial statement date and unsecured long-term
borrowings that are redeemable within one year of the financial
statement date at the option of the holder are excluded as they are
included in unsecured short-term borrowings.
•
Unsecured long-term borrowings that are repayable
prior to maturity at the option of the firm are reflected at their
contractual maturity dates.
•
Unsecured long-term borrowings that are redeemable
prior to maturity at the option of the holder are reflected at the
earliest dates such options become exercisable.
•
Unsecured long-term borrowings included
$4.22 billion of adjustments to the carrying value of certain
unsecured long-term borrowings resulting from the application of
hedge accounting by year of maturity as follows: $43 million
in 2019, $114 million in 2020, $283 million in 2021,
$(85) million in 2022, $(93) million in 2023, and
$3.96 billion in 2024 and thereafter. The firm designates certain derivatives as fair
value hedges to convert a portion of its fixed-rate unsecured
long-term borrowings not accounted for at fair value into
floating-rate obligations. See Note 7 for further information
about hedging activities. The table below presents unsecured long-term
borrowings, after giving effect to such hedging activities.
As of
$ in millions
June
December
Fixed-rate obligations:
At fair value
$ 175
$ 147
At amortized cost 82,270 90,803
Floating-rate obligations:
At fair value 41,769 38,491
At amortized cost
103,140
88,246
Total
$227,354
$217,687
In the table above, the aggregate amounts of
unsecured long-term borrowings had weighted average interest rates
of 3.06% (3.74% related to fixed-rate obligations and 2.52% related
to floating-rate obligations) and 2.86% (3.67% related to
fixed-rate obligations and 2.02% related to floating-rate
obligations) as of June 2018 and December 2017,
respectively. These rates exclude unsecured long-term borrowings
accounted for at fair value under the fair value option. As of both June 2018 and December 2017,
the carrying value of unsecured long-term borrowings for which the
firm did not elect the fair value option approximated fair value.
As these borrowings are not accounted for at fair value under the
fair value option or at fair value in accordance with other U.S.
GAAP, their fair value is not included in the firm’s fair
value hierarchy in Notes 6 through 8. Had these borrowings
been included in the firm’s fair value hierarchy,
substantially all would have been classified in level 2 as of
both June 2018 and December 2017.
Subordinated Borrowings Unsecured long-term borrowings includes
subordinated debt and junior subordinated debt. Junior subordinated
debt is junior in right of payment to other subordinated
borrowings, which are junior to senior borrowings. As of
June 2018 and December 2017, subordinated debt had
maturities ranging from 2021 to 2045 and 2020 to 2045,
respectively. Subordinated debt that matures within one year is
included in unsecured short-term borrowings. The table below presents details about the
firm’s subordinated borrowings.
$ in millions
Par
Carrying
Rate
As of June 2018
Subordinated debt $14,055 $15,644 3.93%
Junior subordinated debt
1,140
1,407
2.82%
Total
$15,195
$17,051
3.85%
As of December 2017
Subordinated debt $14,117 $16,235 3.31%
Junior subordinated debt
1,168
1,539
2.37%
Total
$15,285
$17,774
3.24% In the table above, the rate is the weighted
average interest rate for these borrowings, including the effect of
fair value hedges used to convert fixed-rate obligations into
floating-rate obligations. See Note 7 for further information
about hedging activities. The rates exclude subordinated borrowings
accounted for at fair value under the fair value option.
Junior Subordinated Debt In 2004, Group Inc. issued $2.84 billion of
junior subordinated debt to Goldman Sachs Capital I (Trust), a
Delaware statutory trust. The Trust issued $2.75 billion of
guaranteed preferred beneficial interests (Trust Preferred
Securities) to third parties and $85 million of common
beneficial interests to Group Inc. and used the proceeds from the
issuances to purchase the junior subordinated debt from Group Inc.
As of June 2018, the outstanding par amount of junior
subordinated debt held by the Trust was $1.14 billion and the
outstanding par amount of Trust Preferred Securities and common
beneficial interests issued by the Trust was $1.11 billion and
$34.1 million, respectively. During the six months ended
June 2018, the firm purchased $27.8 million (par amount)
of Trust Preferred Securities and delivered these securities, along
with $1.0 million of common beneficial interests, to the Trust
in exchange for a corresponding par amount of the junior
subordinated debt. Following the exchanges, these Trust Preferred
Securities, common beneficial interests and junior subordinated
debt were extinguished. As of December 2017, the outstanding
par amount of junior subordinated debt held by the Trust was
$1.17 billion and the outstanding par amount of Trust
Preferred Securities and common beneficial interests issued by the
Trust was $1.13 billion and $35.1 million, respectively.
The Trust is a wholly-owned finance subsidiary of the firm for
regulatory and legal purposes but is not consolidated for
accounting purposes. The firm pays interest semi-annually on the junior
subordinated debt at an annual rate of 6.345% and the debt matures
on February 15, 2034. The coupon rate and the payment
dates applicable to the beneficial interests are the same as the
interest rate and payment dates for the junior subordinated debt.
The firm has the right, from time to time, to defer payment of
interest on the junior subordinated debt, and therefore cause
payment on the Trust’s preferred beneficial interests to be
deferred, in each case up to ten consecutive semi-annual periods.
During any such deferral period, the firm will not be permitted to,
among other things, pay dividends on or make certain repurchases of
its common stock. The Trust is not permitted to pay any
distributions on the common beneficial interests held by Group Inc.
unless all dividends payable on the preferred beneficial interests
have been paid in full.
The firm has covenanted in favor of the holders of
Group Inc.’s 6.345% junior subordinated debt due
February 15, 2034, that, subject to certain exceptions, the
firm will not redeem or purchase the capital securities issued by
Goldman Sachs Capital II and Goldman Sachs Capital III
(APEX Trusts) or shares of Group Inc.’s Perpetual
Non-Cumulative Non-Cumulative Non-Cumulative The APEX Trusts hold Group Inc.’s
Series E Preferred Stock and Series F Preferred Stock.
These trusts are Delaware statutory trusts sponsored by the firm
and wholly-owned finance subsidiaries of the firm for regulatory
and legal purposes but are not consolidated for accounting
purposes.</t>
  </si>
  <si>
    <t>Other Liabilities</t>
  </si>
  <si>
    <t>Other Liabilities Disclosure [Abstract]</t>
  </si>
  <si>
    <t>Note 17.
Other Liabilities The table below presents other liabilities by
type.
As of
$ in millions
June
December
Compensation and benefits $ 5,745 $ 6,710
Income tax-related 2,793 4,051
Noncontrolling interests 1,364 553
Employee interests in consolidated funds 136 156
Subordinated liabilities of consolidated VIEs 15 19
Accrued expenses and other
5,511
5,433
Total
$15,564
$16,922 In the table above:
•
The decrease in income tax-related
•
The increase in noncontrolling interests during the
first half of 2018 primarily reflected a noncontrolling interest in
a consolidated special purpose acquisition company, which completed
its initial public offering during the second quarter of 2018.
•
Beginning in January 2018, accrued expenses
and other includes contract liabilities, which represent
consideration received by the firm, in connection with its
contracts with clients, prior to providing the service. As of
June 2018, the firm’s contract liabilities were not
material.</t>
  </si>
  <si>
    <t>Commitments, Contingencies and Guarantees</t>
  </si>
  <si>
    <t>Commitments and Contingencies Disclosure [Abstract]</t>
  </si>
  <si>
    <t>Commitments, Contingencies and Guarantees
Commitments The table below presents the firm’s
commitments by type.
As of
$ in millions
June
December
Commercial lending:
Investment-grade $ 97,520 $ 93,115
Non-investment-grade 59,371 45,291
Warehouse financing
4,727
5,340
Total lending commitments 161,618 143,746
Contingent and forward starting collateralized agreements 61,456 41,756
Forward starting collateralized financings 22,823 16,902
Letters of credit 406 437
Investment commitments 5,312 6,840
Other
5,658
6,310
Total commitments
$257,273
$215,991 The table below presents the firm’s
commitments by period of expiration.
As of June 2018
$ in millions
Remainder
2019 -
2021 -
2023 -
Commercial lending:
Investment-grade $ 12,210 $36,771 $34,320 $14,219
Non-investment-grade 986 17,075 19,579 21,731
Warehouse financing
181
2,017
1,815
714
Total lending commitments 13,377 55,863 55,714 36,664
Contingent and forward starting collateralized agreements 61,398 50 8
–
Forward starting collateralized 22,823
–
–
–
Letters of credit 189 174 3 40
Investment commitments 1,235 810 921 2,346
Other
5,355
253
50
–
Total commitments
$104,377
$57,150
$56,696
$39,050
Lending Commitments The firm’s lending commitments are agreements
to lend with fixed termination dates and depend on the satisfaction
of all contractual conditions to borrowing. These commitments are
presented net of amounts syndicated to third parties. The total
commitment amount does not necessarily reflect actual future cash
flows because the firm may syndicate all or substantial additional
portions of these commitments. In addition, commitments can expire
unused or be reduced or cancelled at the counterparty’s
request. The table below presents details about the
firm’s lending commitments.
As of
$ in millions
June
December
Held for investment $130,925 $124,504
Held for sale 18,849 9,838
At fair value
11,844
9,404
Total
$161,618
$143,746 In the table above:
•
Held for investment lending commitments are
accounted for on an accrual basis. See Note 9 for further
information about such commitments.
•
Held for sale lending commitments are accounted for
at the lower of cost or fair value.
•
Gains or losses related to lending commitments at
fair value, if any, are generally recorded, net of any fees in
other principal transactions.
•
Substantially all lending commitments relates to
the firm’s Investing &amp; Lending segment.
Commercial
Lending. The
firm’s commercial lending commitments are extended to
investment-grade and non-investment-grade Sumitomo Mitsui Financial Group, Inc. (SMFG)
provides the firm with credit loss protection on certain approved
loan commitments (primarily investment-grade commercial lending
commitments). The notional amount of such loan commitments was
$22.48 billion and $25.70 billion as of June 2018
and December 2017, respectively. The credit loss protection on
loan commitments provided by SMFG is generally limited to 95% of
the first loss the firm realizes on such commitments, up to a
maximum of approximately $950 million. In addition, subject to
the satisfaction of certain conditions, upon the firm’s
request, SMFG will provide protection for 70% of additional losses
on such commitments, up to a maximum of $1.13 billion, of
which $550 million of protection had been provided as of both
June 2018 and December 2017. The firm also uses other
financial instruments to mitigate credit risks related to certain
commitments not covered by SMFG. These instruments primarily
include credit default swaps that reference the same or similar
underlying instrument or entity, or credit default swaps that
reference a market index. Warehouse
Financing. The firm provides financing to
clients who warehouse financial assets. These arrangements are
secured by the warehoused assets, primarily consisting of retail
and corporate loans.
Contingent and Forward Starting Collateralized
Agreements / Forward Starting Collateralized Financings Contingent and forward starting collateralized
agreements includes resale and securities borrowing agreements, and
forward starting collateralized financings includes repurchase and
secured lending agreements that settle at a future date, generally
within three business days. The firm also enters into commitments
to provide contingent financing to its clients and counterparties
through resale agreements. The firm’s funding of these
commitments depends on the satisfaction of all contractual
conditions to the resale agreement and these commitments can expire
unused.
Letters of Credit The firm has commitments under letters of credit
issued by various banks which the firm provides to counterparties
in lieu of securities or cash to satisfy various collateral and
margin deposit requirements.
Investment Commitments Investment commitments includes commitments to
invest in private equity, real estate and other assets directly and
through funds that the firm raises and manages. Investment
commitments included $2.09 billion as of both June 2018
and December 2017, related to commitments to invest in funds
managed by the firm. If these commitments are called, they would be
funded at market value on the date of investment.
Leases The firm has contractual obligations under
long-term noncancelable lease agreements for office space expiring
on various dates through 2069. Certain agreements are subject to
periodic escalation provisions for increases in real estate taxes
and other charges. The table below presents future minimum rental
payments, net of minimum sublease rentals.
$ in millions
As of
Remainder of 2018
$ 149
2019 298
2020 285
2021 227
2022 168
2023 135
2024 - thereafter
1,184
Total
$2,446 Rent charged to operating expense was
$76 million and $75 million for the three months ended
June 2018 and June 2017, respectively, and
$147 million and $145 million for the six months ended
June 2018 and June 2017, respectively.
Operating leases include office space held in
excess of current requirements. Rent expense relating to space held
for growth is included in occupancy expenses. The firm records a
liability, based on the fair value of the remaining lease rentals
reduced by any potential or existing sublease rentals, for leases
where the firm has ceased using the space and management has
concluded that the firm will not derive any future economic
benefits. Costs to terminate a lease before the end of its term are
recognized and measured at fair value on termination. Total
occupancy expenses for space held in excess of the firm’s
current requirements and exit costs related to office space were
not material for each of the three and six months ended
June 2018 and June 2017.
Contingencies Legal
Proceedings. See Note 27 for information
about legal proceedings, including certain mortgage-related
matters, and agreements the firm has entered into to toll the
statute of limitations. Certain
Mortgage-Related Contingencies. There are multiple areas of focus by
regulators, governmental agencies and others within the mortgage
market that may impact originators, issuers, servicers and
investors. There remains significant uncertainty surrounding the
nature and extent of any potential exposure for participants in
this market. The firm has not been a significant originator of
residential mortgage loans. The firm did purchase loans originated
by others and generally received loan-level representations. During
the period 2005 through 2008, the firm sold approximately
$10 billion of loans to government-sponsored enterprises and
approximately $11 billion of loans to other third parties. In
addition, the firm transferred $125 billion of loans to trusts
and other mortgage securitization vehicles. In connection with both
sales of loans and securitizations, the firm provided loan-level
representations and/or assigned the loan-level representations from
the party from whom the firm purchased the loans. The firm’s exposure to claims for repurchase
of residential mortgage loans based on alleged breaches of
representations will depend on a number of factors such as the
extent to which these claims are made within the statute of
limitations, taking into consideration the agreements to toll the
statute of limitations the firm entered into with trustees
representing certain trusts. Based upon the large number of
defaults in residential mortgages, including those sold or
securitized by the firm, there is a potential for repurchase
claims. However, the firm is not in a position to make a meaningful
estimate of that exposure at this time.
Other
Contingencies. In connection with the sale of Metro
International Trade Services (Metro), the firm agreed to provide
indemnities to the buyer, which primarily relate to fundamental
representations and warranties, and potential liabilities for legal
or regulatory proceedings arising out of the conduct of
Metro’s business while the firm owned it. In connection with the settlement agreement with
the Residential Mortgage-Backed Securities Working Group of the
U.S. Financial Fraud Enforcement Task Force, the firm agreed to
provide $1.80 billion in consumer relief by January 2021. As
of June 2018, approximately $1.0 billion of such relief
was provided. This relief was provided in the form of principal
forgiveness for underwater homeowners and distressed borrowers;
financing for construction, rehabilitation and preservation of
affordable housing; and support for debt restructuring, foreclosure
prevention and housing quality improvement programs, as well as
land banks.
Guarantees The table below presents information about certain
derivatives that meet the definition of a guarantee, securities
lending indemnifications and certain other financial
guarantees.
$ in millions
Derivatives
Securities
Other
As of June 2018
Carrying Value of Net Liability
$ 6,406
$ –
$ 40
Maximum Payout/Notional Amount by Period of Expiration
Remainder of 2018 $1,538,103 $38,656
$ 263
2019 - 2020 1,340,290
– 1,972
2021 - 2022 170,770
– 1,273
2023 - thereafter
112,758
–
475
Total
$3,161,921
$38,656
$3,983
As of December 2017
Carrying Value of Net Liability
$ 5,406
$
$ 37
Maximum Payout/Notional Amount by Period of Expiration
2018 $1,139,751 $37,959 $ 723
2019 - 2020 205,983 – 1,515
2021 - 2022 71,599 – 1,209
2023 - thereafter
76,540
–
137
Total
$1,493,873
$37,959
$3,584 In the table above:
•
The maximum payout is based on the notional amount
of the contract and does not represent anticipated losses.
•
Amounts exclude certain commitments to issue
standby letters of credit that are included in lending commitments.
See the tables in “Commitments” above for a summary of
the firm’s commitments.
•
The carrying value for derivatives included
derivative assets of $1.99 billion and $2.20 billion and
derivative liabilities of $8.40 billion and $7.61 billion
as of June 2018 and December 2017, respectively.
Derivative
Guarantees. The firm enters into various
derivatives that meet the definition of a guarantee under U.S.
GAAP, including written equity and commodity put options, written
currency contracts and interest rate caps, floors and swaptions.
These derivatives are risk managed together with derivatives that
do not meet the definition of a guarantee, and therefore the
amounts in the table above do not reflect the firm’s overall
risk related to its derivative activities. Disclosures about
derivatives are not required if they may be cash settled and the
firm has no basis to conclude it is probable that the
counterparties held the underlying instruments at inception of the
contract. The firm has concluded that these conditions have been
met for certain large, internationally active commercial and
investment bank counterparties, central clearing counterparties and
certain other counterparties. Accordingly, the firm has not
included such contracts in the table above. In addition, see
Note 7 for information about credit derivatives that meet the
definition of a guarantee, which are not included in the table
above. Derivatives are accounted for at fair value and
therefore the carrying value is considered the best indication of
payment/performance risk for individual contracts. However, the
carrying values in the table above exclude the effect of
counterparty and cash collateral netting. Securities
Lending Indemnifications. The firm, in its capacity as an
agency lender, indemnifies most of its securities lending customers
against losses incurred in the event that borrowers do not return
securities and the collateral held is insufficient to cover the
market value of the securities borrowed. Collateral held by the
lenders in connection with securities lending indemnifications was
$39.83 billion and $39.03 billion as of June 2018
and December 2017, respectively. Because the contractual
nature of these arrangements requires the firm to obtain collateral
with a market value that exceeds the value of the securities lent
to the borrower, there is minimal performance risk associated with
these guarantees.
Other Financial
Guarantees. In the ordinary course of business,
the firm provides other financial guarantees of the obligations of
third parties (e.g., standby letters of credit and other guarantees
to enable clients to complete transactions and fund-related
guarantees). These guarantees represent obligations to make
payments to beneficiaries if the guaranteed party fails to fulfill
its obligation under a contractual arrangement with that
beneficiary. Guarantees of
Securities Issued by Trusts. The firm has established trusts,
including Goldman Sachs Capital I, the APEX Trusts and other
entities for the limited purpose of issuing securities to third
parties, lending the proceeds to the firm and entering into
contractual arrangements with the firm and third parties related to
this purpose. The firm does not consolidate these entities. See
Note 16 for further information about the transactions
involving Goldman Sachs Capital I and the APEX
Trusts. The firm effectively provides for the full and
unconditional guarantee of the securities issued by these entities.
Timely payment by the firm of amounts due to these entities under
the guarantee, borrowing, preferred stock and related contractual
arrangements will be sufficient to cover payments due on the
securities issued by these entities. Management believes that it is unlikely that any
circumstances will occur, such as nonperformance on the part of
paying agents or other service providers, that would make it
necessary for the firm to make payments related to these entities
other than those required under the terms of the guarantee,
borrowing, preferred stock and related contractual arrangements and
in connection with certain expenses incurred by these entities.
Indemnities and
Guarantees of Service Providers. In the ordinary course of business,
the firm indemnifies and guarantees certain service providers, such
as clearing and custody agents, trustees and administrators,
against specified potential losses in connection with their acting
as an agent of, or providing services to, the firm or its
affiliates. The firm may also be liable to some clients or
other parties for losses arising from its custodial role or caused
by acts or omissions of third-party service providers, including
sub-custodians In connection with the firm’s prime brokerage
and clearing businesses, the firm agrees to clear and settle on
behalf of its clients the transactions entered into by them with
other brokerage firms. The firm’s obligations in respect of
such transactions are secured by the assets in the client’s
account, as well as any proceeds received from the transactions
cleared and settled by the firm on behalf of the client. In
connection with joint venture investments, the firm may issue loan
guarantees under which it may be liable in the event of fraud,
misappropriation, environmental liabilities and certain other
matters involving the borrower. The firm is unable to develop an estimate of the
maximum payout under these guarantees and indemnifications.
However, management believes that it is unlikely the firm will have
to make any material payments under these arrangements, and no
material liabilities related to these guarantees and
indemnifications have been recognized in the consolidated
statements of financial condition as of both June 2018 and
December 2017.
Other
Representations, Warranties and Indemnifications. The firm provides
representations and warranties to counterparties in connection with
a variety of commercial transactions and occasionally indemnifies
them against potential losses caused by the breach of those
representations and warranties. The firm may also provide
indemnifications protecting against changes in or adverse
application of certain U.S. tax laws in connection with
ordinary-course transactions such as securities issuances,
borrowings or derivatives. In addition, the firm may provide indemnifications
to some counterparties to protect them in the event additional
taxes are owed or payments are withheld, due either to a change in
or an adverse application of certain non-U.S. These indemnifications generally are standard
contractual terms and are entered into in the ordinary course of
business. Generally, there are no stated or notional amounts
included in these indemnifications, and the contingencies
triggering the obligation to indemnify are not expected to occur.
The firm is unable to develop an estimate of the maximum payout
under these guarantees and indemnifications. However, management
believes that it is unlikely the firm will have to make any
material payments under these arrangements, and no material
liabilities related to these arrangements have been recognized in
the consolidated statements of financial condition as of both
June 2018 and December 2017. Guarantees of
Subsidiaries. Group Inc. fully and unconditionally
guarantees the securities issued by GS Finance Corp., a
wholly-owned finance subsidiary of the firm. Group Inc. has
guaranteed the payment obligations of Goldman Sachs &amp; Co.
LLC (GS&amp;Co.) and GS Bank USA, subject to certain
exceptions. In addition, Group Inc. guarantees many of the
obligations of its other consolidated subsidiaries on a
transaction-by-transaction</t>
  </si>
  <si>
    <t>Shareholders' Equity</t>
  </si>
  <si>
    <t>Shareholders’ Equity
Common Equity As of both June 2018 and December 2017,
the firm had 4.00 billion authorized shares of common stock
and 200 million authorized shares of nonvoting common stock,
each with a par value of $0.01 per share. On July 16, 2018, the Board of Directors
of Group Inc. (Board) declared a dividend of $0.80 per common share
to be paid on September 27, 2018 to common shareholders
of record on August 30, 2018. The firm’s share repurchase program is
intended to help maintain the appropriate level of common equity.
The share repurchase program is effected primarily through regular
open-market purchases (which may include repurchase plans designed
to comply with Rule 10b5-1), The table below presents the amount of common stock
repurchased by the firm under the share repurchase program.
June 2018
in millions, except per share
amounts
Three Months
Six Months
Common share repurchases
– 3.0
Average cost per share
$ – $264.32
Total cost of common share repurchases
$ –
$ 800 Pursuant to the terms of certain share-based
compensation plans, employees may remit shares to the firm or the
firm may cancel share-based awards to satisfy minimum statutory
employee tax withholding requirements and the exercise price of
stock options. Under these plans, during the six months ended
June 2018, 1,120 shares were remitted with a total value of
$0.3 million and the firm cancelled 4.2 million
share-based awards with a total value of $1.09 billion.
Preferred Equity The tables below present details about the
perpetual preferred stock issued and outstanding as of
June 2018.
Series
Shares
Shares
Shares
Depositary Shares
A 50,000 30,000 29,999 1,000
B 50,000 6,000 6,000 1,000
C 25,000 8,000 8,000 1,000
D 60,000 54,000 53,999 1,000
E 17,500 7,667 7,667 N/A
F 5,000 1,615 1,615 N/A
J 46,000 40,000 40,000 1,000
K 32,200 28,000 28,000 1,000
L 52,000 52,000 52,000 25
M 80,000 80,000 80,000 25
N 31,050 27,000 27,000 1,000
O 26,000 26,000 26,000 25
P
66,000
60,000
60,000
25
Total
540,750
420,282
420,280
Series
Earliest Redemption Date
Liquidation
Redemption ($ in millions)
A Currently redeemable $ 25,000
$ 750
B Currently redeemable $ 25,000 150
C Currently redeemable $ 25,000 200
D Currently redeemable $ 25,000 1,350
E Currently redeemable $100,000 767
F Currently redeemable $100,000 161
J May 10, 2023 $ 25,000 1,000
K May 10, 2024 $ 25,000 700
L May 10, 2019 $ 25,000 1,300
M May 10, 2020 $ 25,000 2,000
N May 10, 2021 $ 25,000 675
O November 10, 2026 $ 25,000 650
P
November 10, 2022
$ 25,000
1,500
Total
$11,203 In the tables above:
•
All shares have a par value of $0.01 per share and,
where applicable, each share is represented by the specified number
of depositary shares.
•
The earliest redemption date represents the date on
which each share of non-cumulative
•
Prior to redeeming preferred stock, the firm must
receive confirmation that the FRB does not object to such
action.
•
The redemption price per share for Series A
through F Preferred Stock is the liquidation preference plus
declared and unpaid dividends. The redemption price per share for
Series J through P Preferred Stock is the liquidation
preference plus accrued and unpaid dividends. Each share of
non-cumulative
•
All series of preferred stock are pari passu and
have a preference over the firm’s common stock on
liquidation.
•
The firm’s ability to declare or pay
dividends on, or purchase, redeem or otherwise acquire, its common
stock is subject to certain restrictions in the event that the firm
fails to pay or set aside full dividends on the preferred stock for
the latest completed dividend period. In November 2017, the firm redeemed the 34,000
shares of Series I 5.95% Non-Cumulative In February 2018, the firm redeemed 26,000
shares of its outstanding Series B 6.20% Non-Cumulative The table below presents the dividend rates of the
firm’s perpetual preferred stock as of June 2018.
Series
Per Annum Dividend Rate
A
3 month LIBOR + 0.75%, with floor of 3.75%,
payable quarterly
B
6.20%, payable quarterly
C
3 month LIBOR + 0.75%, with floor of 4.00%,
payable quarterly
D
3 month LIBOR + 0.67%, with floor of 4.00%,
payable quarterly
E
3 month LIBOR + 0.77%, with floor of 4.00%,
payable quarterly
F
3 month LIBOR + 0.77%, with floor of 4.00%,
payable quarterly
J
5.50% to, but excluding, May 10, 2023; 3 month LIBOR + 3.64% thereafter, payable
quarterly
K
6.375% to, but excluding, May 10, 2024; 3 month LIBOR + 3.55% thereafter, payable
quarterly
L
5.70%, payable semi-annually, from issuance date to,
but excluding, May 10, 2019; 3 month LIBOR + 3.884%,
payable quarterly, thereafter
M
5.375%, payable semi-annually, from issuance date to,
but excluding, May 10, 2020; 3 month LIBOR + 3.922%,
payable quarterly, thereafter
N
6.30%, payable quarterly
O
5.30%, payable semi-annually, from issuance date to,
but excluding, November 10, 2026; 3 month LIBOR +
3.834%, payable quarterly, thereafter
P
5.00%, payable semi-annually, from issuance date to,
but excluding, November 10, 2022; 3 month LIBOR +
2.874%, payable quarterly, thereafter In the table above, dividends on each series of
preferred stock are payable in arrears for the periods
specified.
The tables below present dividends declared on the
firm’s preferred stock.
Three Months Ended June
2018
2017
Series
per share
$ in millions
per share
$ in millions
A
$ 226.56
$ 7 $ 231.77 $ 7
B
$ 387.50 3 $ 387.50 13
C
$ 241.67 2 $ 247.22 2
D
$ 241.67 13 $ 247.22 13
E $1,022.22 8 $1,022.22 9
F $1,022.22 1 $1,022.22 1
I
$ –
– $ 371.88 12
J
$ 343.75 14 $ 343.75 14
K
$ 398.44 11 $ 398.44 11
L
$ 712.50 37 $ 712.50 37
M
$ 671.88 54 $ 671.88 54
N
$ 393.75 11 $ 393.75 10
O
$ 662.50 17 $ 662.50 17
P
$ 656.25
39
$
–
Total
$217
$200
Six Months Ended June
2018
2017
Series
per share
$ in millions
per share
$ in millions
A
$ 471.35 $ 14 $ 471.35 $ 14
B
$ 775.00 15 $ 775.00 25
C
$ 502.78 4 $ 502.78 4
D
$ 502.78 27 $ 502.78 27
E $2,022.22 16 $2,022.22 16
F $2,022.22 3 $2,022.22 3
I
$ –
– $ 743.76 25
J
$ 687.50 28 $ 687.50 28
K
$ 796.88 22 $ 796.88 22
L
$ 712.50 37 $ 712.50 37
M
$ 671.88 54 $ 671.88 54
N
$ 787.50 21 $ 787.50 21
O
$ 662.50 17 $ 662.50 17
P
$ 656.25
39
$
–
Total
$297
$293
Accumulated Other Comprehensive Loss The table below presents changes in the accumulated
other comprehensive loss, net of tax, by type.
$ in millions
Beginning
Other
Ending balance
Six Months Ended June 2018
Currency translation
$ (625 )
$ –
$ (625 )
Debt valuation adjustment (1,046 ) 1,148 102
Pension and postretirement liabilities (200 ) (5 ) (205 )
Available-for-sale
(9 )
(221 )
(230 )
Total
$(1,880 )
$ 922
$ (958 )
Year Ended December 2017
Currency translation
$ )
$ 22 $ (625 )
Debt valuation adjustment (239 ) (807 ) (1,046 )
Pension and postretirement liabilities (330 ) 130 (200 )
Available-for-sale
–
(9 )
(9 )
Total
$ )
$ (664 )
$(1,880 )</t>
  </si>
  <si>
    <t>Regulation and Capital Adequacy</t>
  </si>
  <si>
    <t>Note 20.
Regulation and Capital Adequacy
The FRB is the primary regulator of Group Inc., a
bank holding company (BHC) under the U.S. Bank Holding Company Act
of 1956 and a financial holding company under amendments to this
Act. As a BHC, the firm is subject to consolidated regulatory
capital requirements which are calculated in accordance with the
regulations of the FRB (Capital Framework). The capital requirements are expressed as
risk-based capital and leverage ratios that compare measures of
regulatory capital to risk-weighted assets (RWAs), average assets
and off-balance-sheet
Capital Framework The regulations under the Capital Framework are
largely based on the Basel Committee on Banking Supervision’s
(Basel Committee) capital framework for strengthening international
capital standards (Basel III) and also implement certain
provisions of the Dodd-Frank Act. Under the Capital Framework, the
firm is an “Advanced approach” banking organization and
has been designated as a global systemically important
bank (G-SIB). The Capital Framework includes risk-based capital
buffers that phase in ratably, becoming fully effective on
January 1, 2019. The Capital Framework also requires
deductions from regulatory capital that phased in ratably per year
from 2014 to 2018. In addition, junior subordinated debt issued to
trusts will be fully phased out of regulatory capital by 2022.
The firm calculates its Common Equity Tier 1
(CET1), Tier 1 capital and Total capital ratios in accordance
with (i) the Standardized approach and market risk rules set
out in the Capital Framework (together, the Standardized Capital
Rules) and (ii) the Advanced approach and market risk rules
set out in the Capital Framework (together, the Basel III
Advanced Rules). The lower of each risk-based capital ratio
calculated in (i) and (ii) is the ratio against which the
firm’s compliance with its minimum risk-based ratio
requirements is assessed. Under the Capital Framework, the firm is
also subject to Tier 1 leverage requirements established by
the FRB. The Capital Framework also introduced a supplementary
leverage ratio (SLR) which became effective
January 1, 2018. Minimum Ratios
and Buffers. The table below presents the
minimum ratios applicable to the firm.
As of
June
December
Risk-based capital ratios
CET1 ratio 8.250% 7.000%
Tier 1 capital ratio 9.750% 8.500%
Total capital ratio 11.750% 10.500%
Leverage ratios
Tier 1 leverage ratio 4.000% 4.000%
SLR
5.000%
N/A In the table above:
•
The minimum risk-based capital ratios as of
June 2018 reflect (i) the
75% phase-in phase-in G-SIB
•
The minimum risk-based capital ratios as of
December 2017 reflect (i) the
50% phase-in phase-in G-SIB
•
The minimum SLR as of June 2018 reflects the
2% buffer applicable to G-SIBs.
The capital conservation buffer, which consists
entirely of capital that qualifies as CET1, began to phase in on
January 1, 2016 and will continue to do so in increments
of 0.625% per year until it reaches 2.5% of RWAs on
January 1, 2019. The G-SIB G-SIB. G-SIB The Capital Framework also provides for a
countercyclical capital buffer, which is an extension of the
capital conservation buffer, of up to 2.5% (consisting entirely of
CET1) intended to counteract systemic vulnerabilities. As of
June 2018, the FRB has set the countercyclical capital buffer
at zero percent. Definition of
Risk-Weighted Assets. RWAs are
calculated in accordance with both the Standardized Capital Rules
and the Basel III Advanced Rules. The following is a
comparison of RWA calculations under these rules:
•
RWAs for credit risk in accordance with the
Standardized Capital Rules are calculated in a different manner
than the Basel III Advanced Rules. The primary difference is
that the Standardized Capital Rules do not contemplate the use of
internal models to compute exposure for credit risk on derivatives
and securities financing transactions, whereas the Basel III
Advanced Rules permit the use of such models, subject to
supervisory approval. In addition, credit RWAs calculated in
accordance with the Standardized Capital Rules utilize prescribed
risk-weights which depend largely on the type of counterparty,
rather than on internal assessments of the creditworthiness of such
counterparties;
•
RWAs for market risk in accordance with the
Standardized Capital Rules and the Basel III Advanced Rules
are generally consistent; and
•
RWAs for operational risk are not required by the
Standardized Capital Rules, whereas the Basel III Advanced
Rules do include such a requirement.
Credit Risk Credit RWAs are calculated based upon measures of
exposure, which are then risk weighted. The following is a
description of the calculation of credit RWAs in accordance with
the Standardized Capital Rules and the Basel III Advanced
Rules:
•
For credit RWAs calculated in accordance with the
Standardized Capital Rules, the firm utilizes prescribed
risk-weights which depend largely on the type of counterparty
(e.g., whether the counterparty is a sovereign, bank, broker-dealer
or other entity). The exposure measure for derivatives is based on
a combination of positive net current exposure and a percentage of
the notional amount of each derivative. The exposure measure for
securities financing transactions is calculated to reflect
adjustments for potential price volatility, the size of which
depends on factors such as the type and maturity of the security,
and whether it is denominated in the same currency as the other
side of the financing transaction. The firm utilizes specific
required formulaic approaches to measure exposure for
securitizations and equities; and
•
For credit RWAs calculated in accordance with the
Basel III Advanced Rules, the firm has been given permission
by its regulators to compute risk-weights for wholesale and retail
credit exposures in accordance with the Advanced Internal
Ratings-Based approach. This approach is based on internal
assessments of the creditworthiness of counterparties, with key
inputs being the probability of default, loss given default and the
effective maturity. The firm utilizes internal models to measure
exposure for derivatives and securities financing transactions. The
Capital Framework requires that a BHC obtain prior written
agreement from its regulators before using internal models for such
purposes. The firm utilizes specific required formulaic approaches
to measure exposure for securitizations and equities.
Market Risk Market RWAs are calculated based on measures of
exposure which include Value-at-Risk
•
VaR is the potential loss in value of inventory
positions, as well as certain other financial assets and financial
liabilities, due to adverse market movements over a defined time
horizon with a specified confidence level. For both risk management
purposes and regulatory capital calculations the firm uses a single
VaR model which captures risks including those related to interest
rates, equity prices, currency rates and commodity prices. However,
VaR used for regulatory capital requirements (regulatory VaR)
differs from risk management VaR due to different time horizons and
confidence levels (10-day one-day one-day
•
Stressed VaR is the potential loss in value of
inventory positions, as well as certain other financial assets and
financial liabilities, during a period of significant market
stress;
•
Incremental risk is the potential loss in value
of non-securitized one-year
•
Comprehensive risk is the potential loss in value,
due to price risk and defaults, within the firm’s credit
correlation positions; and
•
Specific risk is the risk of loss on a position
that could result from factors other than broad market movements,
including event risk, default risk and idiosyncratic risk. The
standardized measurement method is used to determine specific risk
RWAs, by applying supervisory defined risk-weighting factors after
applicable netting is performed.
Operational Risk Operational RWAs are only required to be included
under the Basel III Advanced Rules. The firm has been given
permission by its regulators to calculate operational RWAs in
accordance with the “Advanced Measurement Approach,”
and therefore utilizes an internal risk-based model to quantify
Operational RWAs.
Consolidated Regulatory Capital Ratios Risk-based
Capital Ratios and RWAs. Each of the risk-based capital
ratios calculated in accordance with the Basel III Advanced
Rules was lower than that calculated in accordance with the
Standardized Capital Rules and therefore the Basel III
Advanced ratios were the ratios that applied to the firm as of both
June 2018 and December 2017. The table below presents the firm’s
risk-based capital ratios.
As of
$ in millions
June
December
Common shareholders’ equity $ 75,396 $ 70,390
Deduction for goodwill (3,103 ) (3,011 )
Deduction for identifiable intangible assets (315 ) (258 )
Other adjustments
(1,253 )
(11 )
Common Equity Tier 1
70,725
67,110
Preferred stock 11,203 11,853
Deduction for investments in covered funds (623 ) (590 )
Other adjustments
(21 )
(42 )
Tier 1 capital
$ 81,284
$ 78,331
Standardized Tier 2 and Total capital
Tier 1 capital $ 81,284 $ 78,331
Qualifying subordinated debt 13,473 13,360
Junior subordinated debt 442 567
Allowance for losses on loans and lending 1,158 1,078
Other adjustments
(20 )
(28 )
Standardized Tier 2 capital
15,053
14,977
Standardized Total capital
$ 96,337
$ 93,308
Basel III Advanced Tier 2 and Total capital
Tier 1 capital $ 81,284 $ 78,331
Standardized Tier 2 capital 15,053 14,977
Allowance for losses on loans and lending
(1,158 )
(1,078 )
Basel III Advanced Tier 2 capital
13,895
13,899
Basel III Advanced Total capital
$ 95,179
$ 92,230
RWAs
Standardized $560,594 $555,611
Basel III Advanced
$614,386
$617,646
CET1 ratio
Standardized 12.6% 12.1%
Basel III Advanced
11.5%
10.9%
Tier 1 capital ratio
Standardized 14.5% 14.1%
Basel III Advanced
13.2%
12.7%
Total capital ratio
Standardized 17.2% 16.8%
Basel III Advanced
15.5%
14.9%
Effective January 2018, the firm became
subject to CET1 ratios calculated on a
fully phased-in phased-in In the table above:
•
Deduction for goodwill was net of deferred tax
liabilities of $654 million as of both June 2018 and
December 2017.
•
Deduction for identifiable intangible assets was
net of deferred tax liabilities of $34 million and
$40 million as of June 2018 and December 2017,
respectively. The deduction for identifiable intangible assets was
fully phased into CET1 in January 2018. As of
December 2017, CET1 reflects 80% of the identifiable
intangible assets deduction and the remaining 20% was risk
weighted.
•
Deduction for investments in covered funds
represents the firm’s aggregate investments in applicable
covered funds, excluding investments that are subject to an
extended conformance period. See Note 6 for further
information about the Volcker Rule.
•
Other adjustments within CET1 and Tier 1
capital primarily include credit valuation adjustments on
derivative liabilities, pension and postretirement liabilities, the
overfunded portion of the firm’s defined benefit pension plan
obligation net of associated deferred tax liabilities, disallowed
deferred tax assets, debt valuation adjustments and other required
credit risk-based deductions. The deduction for such items was
fully phased into CET1 in January 2018. As of
December 2017, CET1 reflects 80% of such deduction.
Substantially all of the balance that was not deducted from CET1 as
of December 2017 was deducted from Tier 1 capital within
other adjustments.
•
Junior subordinated debt represents debt issued to
Trust. As of June 2018, 40% of this debt was included in
Tier 2 capital and 60% was fully phased out of regulatory
capital. As of December 2017, 50% of this debt was included in
Tier 2 capital and 50% was fully phased out of regulatory
capital. Junior subordinated debt is reduced by the amount of trust
preferred securities purchased by the firm and will be fully phased
out of Tier 2 capital by 2022 at a rate of 10% per year. See
Note 16 for further information about the firm’s junior
subordinated debt and trust preferred securities purchased by the
firm.
•
Qualifying subordinated debt is subordinated debt
issued by Group Inc. with an original maturity of five years or
greater. The outstanding amount of subordinated debt qualifying for
Tier 2 capital is reduced upon reaching a remaining maturity
of five years. See Note 16 for further information about the
firm’s subordinated debt. The tables below present changes in CET1,
Tier 1 capital and Tier 2 capital.
Six Months Ended
$ in millions
Standardized
Basel III
Common Equity Tier 1
Beginning balance $67,110 $67,110
Change in:
Common shareholders’ equity 5,006 5,006
Transitional provisions (117 ) (117 )
Deduction for goodwill (92 ) (92 )
Deduction for identifiable intangible assets 8 8
Other adjustments
(1,190 )
(1,190 )
Ending balance
$70,725
$70,725
Tier 1 capital
Beginning balance $78,331 $78,331
Change in:
CET1 3,615 3,615
Transitional provisions 13 13
Deduction for investments in covered funds (33 ) (33 )
Preferred stock (650 ) (650 )
Other adjustments
8
8
Ending balance
81,284
81,284
Tier 2 capital
Beginning balance 14,977 13,899
Change in:
Qualifying subordinated debt 113 113
Junior subordinated debt (125 ) (125 )
Allowance for losses on loans and lending
commitments 80 –
Other adjustments
8
8
Ending balance
15,053
13,895
Total capital
$96,337
$95,179
Year Ended December 2017
$ in millions
Standardized
Basel III
Common Equity Tier 1
Beginning balance $ 72,046 $ 72,046
Change in:
Common shareholders’ equity (5,300 ) (5,300 )
Transitional provisions (426 ) (426 )
Deduction for goodwill (348 ) (348 )
Deduction for identifiable intangible assets 24 24
Deduction for investments in 586 586
Other adjustments
528
528
Ending balance
$ 67,110
$ 67,110
Tier 1 capital
Beginning balance $ 82,440 $ 82,440
Change in:
CET1 (4,936 ) (4,936 )
Transitional provisions 152 152
Deduction for investments in covered funds (145 ) (145 )
Preferred stock 650 650
Other adjustments
170
170
Ending balance
78,331
78,331
Tier 2 capital
Beginning balance 16,074 15,352
Change in:
Qualifying subordinated debt (1,206 ) (1,206 )
Junior subordinated debt (225 ) (225 )
Allowance for losses on loans and lending 356 –
Other adjustments
(22 )
(22 )
Ending balance
14,977
13,899
Total capital
$ 93,308
$ 92,230 In the tables above, the change in transitional
provisions represents the increased phase-in The tables below present the components of the
firm’s RWAs.
Standardized Capital
Rules as of
$ in millions
June
December
Credit RWAs
Derivatives $124,561 $126,076
Commitments, guarantees and loans 156,387 145,104
Securities financing transactions 75,519 77,962
Equity investments 54,775 48,155
Other
68,672
70,933
Total Credit RWAs
479,914
468,230
Market RWAs
Regulatory VaR 9,457 7,532
Stressed VaR 25,611 32,753
Incremental risk 8,956 8,441
Comprehensive risk 2,440 2,397
Specific risk
34,216
36,258
Total Market RWAs
80,680
87,381
Total RWAs
$560,594
$555,611
Basel III Advanced Rules as of
$ in millions
June
December
Credit RWAs
Derivatives $ 95,370 $102,986
Commitments, guarantees and loans 174,164 163,375
Securities financing transactions 21,859 19,362
Equity investments 56,566 51,626
Other
72,168
75,968
Total Credit RWAs
420,127
413,317
Market RWAs
Regulatory VaR 9,457 7,532
Stressed VaR 25,611 32,753
Incremental risk 8,956 8,441
Comprehensive risk 2,394 1,870
Specific risk
34,216
36,258
Total Market RWAs
80,634
86,854
Total Operational RWAs
113,625
117,475
Total RWAs
$614,386
$617,646 In the tables above:
•
Securities financing transactions represent resale
and repurchase agreements and securities borrowed and loaned
transactions.
•
Other includes receivables, certain debt
securities, cash and cash equivalents and other assets. The tables below present changes in the
firm’s RWAs.
Six Months Ended June 2018
$ in millions
Standardized
Basel III
Risk-Weighted Assets
Beginning balance $555,611 $617,646
Credit RWAs
Change in:
Transitional provisions 7,766 8,232
Derivatives (1,515 ) (7,616 )
Commitments, guarantees and loans 11,283 10,789
Securities financing transactions (2,443 ) 2,497
Equity investments (1,029 ) (3,168 )
Other
(2,378 )
(3,924 )
Change in Credit RWAs
11,684
6,810
Market RWAs
Change in:
Regulatory VaR 1,925 1,925
Stressed VaR (7,142 ) (7,142 )
Incremental risk 515 515
Comprehensive risk 43 524
Specific risk
(2,042 )
(2,042 )
Change in Market RWAs
(6,701 )
(6,220 )
Operational RWAs
Change in operational risk
–
(3,850 )
Change in Operational RWAs
–
(3,850 )
Ending balance
$560,594
$614,386
Year Ended December 2017
$ in millions
Standardized
Basel III
Risk-Weighted Assets
Beginning balance $496,676 $549,650
Credit RWAs
Change in:
Transitional provisions (233 ) (233 )
Derivatives 1,790 (2,110 )
Commitments, guarantees and loans 29,360 40,583
Securities financing transactions 6,643 4,689
Equity investments 6,889 7,693
Other
12,368
12,608
Change in Credit RWAs
56,817
63,230
Market RWAs
Change in:
Regulatory VaR (2,218 ) (2,218 )
Stressed VaR 10,278 10,278
Incremental risk 566 566
Comprehensive risk (2,941 ) (2,680 )
Specific risk
(3,567 )
(3,567 )
Change in Market RWAs
2,118
2,379
Operational RWAs
Change in operational risk
–
2,387
Change in Operational RWAs
–
2,387
Ending balance
$555,611
$617,646 In the tables above:
•
Standardized Credit RWAs as of June 2018
increased by $11.68 billion compared with December 2017,
primarily due to an increase in commitments, guarantees and loans
primarily due to an increase in lending activity and an increase in
transitional provision reflecting
the phase-in
•
Basel III Advanced Credit RWAs as of
June 2018 increased by $6.81 billion compared with
December 2017, primarily due to an increase in commitments,
guarantees and loans primarily due to an increase in lending
activity and an increase in transitional provision reflecting
the phase-in
•
Standardized Credit RWAs as of December 2017
increased by $56.82 billion compared with December 2016,
primarily reflecting an increase in commitments, guarantees and
loans, principally due to increased lending activity. Standardized
Market RWAs as of December 2017 increased by
$2.12 billion compared with December 2016, primarily
reflecting an increase in stressed VaR as a result of increased
risk exposures partially offset by decreases in specific risk, as a
result of changes in risk exposures, and comprehensive risk, as a
result of changes in risk measurements.
•
Basel III Advanced Credit RWAs as of
December 2017 increased by $63.23 billion compared with
December 2016, primarily reflecting an increase in
commitments, guarantees and loans, principally due to increased
lending activity. Basel III Advanced Market RWAs as of
December 2017 increased by $2.38 billion compared with
December 2016, primarily reflecting an increase in stressed
VaR as a result of increased risk exposures partially offset by
decreases in specific risk, as a result of changes in risk
exposures, and comprehensive risk, as a result of changes in risk
measurements. Leverage
Ratios. The table below
presents the firm’s Tier 1 leverage ratio and
SLR.
For the Three Months Ended or as of
$ in millions
June 2018
December
Tier 1 capital
$ 81,284
$ 78,331
Average total assets
$ 990,502 $ 937,424
Deductions from Tier 1 capital
(5,073 )
(4,508 )
Average adjusted total assets 985,429 932,916
Off-balance-sheet
422,049
408,164
Total supplementary leverage exposure
$1,407,478
$1,341,080
Tier 1 leverage ratio
8.2%
8.4%
SLR
5.8%
5.8% In the table above:
•
Tier 1 capital and deductions from Tier 1
capital are calculated on a transitional basis as of
December 2017.
•
Average total assets represents the daily average
assets for the quarter.
•
Off-balance-sheet
•
Tier 1 leverage ratio is defined as
Tier 1 capital divided by average adjusted total assets.
•
SLR is defined as Tier 1 capital divided by
supplementary leverage exposure.
Bank Subsidiaries Regulatory
Capital Ratios. GS Bank USA, an
FDIC-insured, New York State-chartered bank and a member of the
Federal Reserve System, is supervised and regulated by the FRB, the
FDIC, the New York State Department of Financial Services and the
Consumer Financial Protection Bureau, and is subject to regulatory
capital requirements that are calculated in substantially the same
manner as those applicable to BHCs. For purposes of assessing the
adequacy of its capital, GS Bank USA calculates its capital ratios
in accordance with the regulatory capital requirements applicable
to state member banks. Those requirements are based on the Capital
Framework described above. GS Bank USA is an Advanced approach
banking organization under the Capital Framework. Under the regulatory framework for prompt
corrective action applicable to GS Bank USA, in order to meet the
quantitative requirements for being a
“well-capitalized” depository institution, GS Bank USA
must meet higher minimum requirements than the minimum ratios in
the table below. In addition, under the FRB rules, commencing on
January 1, 2018, in order to be considered a
“well-capitalized” depository institution, GS Bank USA
must meet the SLR requirement of 6.0% or greater. As of both June 2018 and December 2017,
GS Bank USA was in compliance with its minimum risk-based capital
and leverage requirements and the “well-capitalized”
minimum ratios. The table below presents the minimum ratios and the
“well-capitalized” minimum ratios required for GS Bank
USA.
Minimum Ratio as of
June
December
“Well-capitalized”
Risk-based capital ratios
CET1 ratio 6.375% 5.750% 6.5%
Tier 1 capital ratio 7.875% 7.250% 8.0%
Total capital ratio 9.875% 9.250% 10.0%
Leverage ratios
Tier 1 leverage ratio 4.000% 4.000% 5.0%
SLR
3.000%
N/A
6.0% In the table above:
•
The minimum risk-based capital ratios as of
June 2018 reflect (i) the
75% phase-in
•
The minimum risk-based capital ratios as of
December 2017 reflect (i) the
50% phase-in
GS Bank USA’s capital levels and prompt
corrective action classification are also subject to qualitative
judgments by the regulators about components of capital, risk
weightings and other factors. Failure to comply with these capital
requirements, including a breach of the buffers described above,
could result in restrictions being imposed by GS Bank USA’s
regulators. Similar to the firm, GS Bank USA is required to
calculate each of the CET1, Tier 1 capital and Total capital
ratios in accordance with both the Standardized Capital Rules and
Basel III Advanced Rules. The lower of each risk-based capital
ratio calculated in accordance with the Standardized Capital Rules
and Basel III Advanced Rules is the ratio against which GS
Bank USA’s compliance with its minimum ratio requirements is
assessed. Each of the risk-based capital ratios calculated in
accordance with the Standardized Capital Rules was lower than that
calculated in accordance with the Basel III Advanced Rules and
therefore the Standardized Capital ratios were the ratios that
applied to GS Bank USA as of both June 2018 and
December 2017. The table below presents GS Bank USA’s
risk-based capital ratios.
As of
$ in millions
June
December
Standardized
Common Equity Tier 1
$ 26,284
$ 25,343
Tier 1 capital 26,284 25,343
Tier 2 capital
4,866
2,547
Total capital
$ 31,150
$ 27,890
Basel III Advanced
Common Equity Tier 1
$ 26,284
$ 25,343
Tier 1 capital 26,284 25,343
Standardized Tier 2 capital 4,866 2,547
Allowance for losses on loans and lending
(616 )
(547 )
Tier 2 capital
4,250
2,000
Total capital
$ 30,534
$ 27,343
RWAs
Standardized $240,369 $229,775
Basel III Advanced
$167,423
$164,602
CET1 ratio
Standardized 10.9% 11.0%
Basel III Advanced
15.7%
15.4%
Tier 1 capital ratio
Standardized 10.9% 11.0%
Basel III Advanced
15.7%
15.4%
Total capital ratio
Standardized 13.0% 12.1%
Basel III Advanced
18.2%
16.6%
GS Bank USA’s Standardized and Basel III
Advanced CET1 ratios and Tier 1 capital ratios remained
essentially unchanged from December 2017 to June 2018.
The increase in GS Bank USA’s Standardized and Basel III
Advanced Total capital ratios from December 2017 to
June 2018 is primarily due to an increase in Total capital,
principally due to the issuance of subordinated debt. The table below presents GS Bank USA’s
Tier 1 leverage ratio and SLR.
For the Three Months
$ in millions
June
December
Tier 1 capital
$ 26,284
$ 25,343
Average total assets $174,286 $168,854
Deductions from Tier 1 capital
(172 )
(12 )
Average adjusted total assets 174,114 168,842
Off-balance-sheet
187,409
176,892
Total supplementary leverage exposure
$361,523
$345,734
Tier 1 leverage ratio
15.1%
15.0%
SLR
7.3%
7.3% In the table above:
•
Tier 1 capital and deductions from Tier 1
capital are calculated on a transitional basis as of
December 2017.
•
Average total assets represents the daily average
assets for the quarter.
•
Off-balance-sheet
•
Tier 1 leverage ratio is defined as
Tier 1 capital divided by average adjusted total assets.
•
SLR is defined as Tier 1 capital divided by
supplementary leverage exposure. The firm’s
principal non-U.S. Other.
Restrictions on Payments Group Inc. may be limited in its ability to access
capital held at certain subsidiaries as a result of regulatory, tax
or other constraints. These limitations include provisions of
applicable law and regulations and other regulatory restrictions
that limit the ability of those subsidiaries to declare and pay
dividends without prior regulatory approval (e.g., the amount of
dividends that may be paid by GS Bank USA is limited to the lesser
of the amounts calculated under a recent earnings test and an
undivided profits test) even if the relevant subsidiary would
satisfy the equity capital requirements applicable to it after
giving effect to the dividend. For example, the FRB, the FDIC and
the New York State Department of Financial Services have authority
to prohibit or to limit the payment of dividends by the banking
organizations they supervise (including GS Bank USA) if, in the
relevant regulator’s opinion, payment of a dividend would
constitute an unsafe or unsound practice in the light of the
financial condition of the banking organization. In addition, As of June 2018 and December 2017, Group
Inc.’s equity investment in subsidiaries was
$96.21 billion and $93.88 billion, respectively, of which
Group Inc. was required to maintain $56.84 billion and
$53.02 billion, respectively, of minimum equity capital in its
regulated subsidiaries in order to satisfy the regulatory
requirements of such subsidiaries. Group Inc.’s capital invested in
certain non-U.S. non-U.S.</t>
  </si>
  <si>
    <t>Earnings Per Common Share</t>
  </si>
  <si>
    <t>Earnings Per Share [Abstract]</t>
  </si>
  <si>
    <t>Note 21.
Earnings Per Common Share Basic earnings per common share (EPS) is calculated
by dividing net earnings applicable to common shareholders by the
weighted average number of common shares outstanding and RSUs for
which no future service is required as a condition to the delivery
of the underlying common stock (collectively, basic shares).
Diluted EPS includes the determinants of basic EPS and, in
addition, reflects the dilutive effect of the common stock
deliverable for stock options and for RSUs for which future service
is required as a condition to the delivery of the underlying common
stock. The table below presents details about basic and
diluted EPS.
Three Months Ended June
Six Months Ended June
in millions, except per share
amounts
2018
2017
2018
2017
Net earnings applicable to
$2,348
$1,631
$5,085
$3,793
Weighted average basic shares 387.8 406.1 388.4 409.3
Effect of dilutive securities:
RSUs 3.8 5.1 3.6 4.9
Stock options
1.0
2.1
1.2
2.5
Dilutive securities
4.8
7.2
4.8
7.4
Weighted average basic shares and
392.6
413.3
393.2
416.7
Basic EPS $ 6.04 $ 4.00 $13.07 $ 9.24
Diluted EPS
$ 5.98
$ 3.95
$12.93
$ 9.10 In the table above:
•
Unvested share-based awards that have non-forfeitable
•
Diluted EPS does not include antidilutive RSUs of
less than 0.1 million for both the three and six months ended
June 2018 and June 2017.</t>
  </si>
  <si>
    <t>Transactions with Affiliated Funds</t>
  </si>
  <si>
    <t>Note 22.
Transactions with Affiliated Funds The firm has formed numerous nonconsolidated
investment funds with third-party investors. As the firm generally
acts as the investment manager for these funds, it is entitled to
receive management fees and, in certain cases, advisory fees or
incentive fees from these funds. Additionally, the firm invests
alongside the third-party investors in certain funds. The tables below present fees earned from
affiliated funds, fees receivable from affiliated funds and the
aggregate carrying value of the firm’s interests in
affiliated funds.
Three Months Ended June
Six Months Ended June
$ in millions
2018
2017
2018
2017
Fees earned from funds
$1,021
$715
$1,902
$1,425
As of
$ in millions
June
December
Fees receivable from funds
$ 665 $ 637
Aggregate carrying value of interests in funds
$5,227
$4,993 The firm may periodically determine to waive
certain management fees on selected money market funds. Management
fees waived were $11 million and $24 million for the
three months ended June 2018 and June 2017, respectively,
and $29 million and $49 million for the six months ended
June 2018 and June 2017, respectively. The Volcker Rule restricts the firm from providing
financial support to covered funds (as defined in the rule) after
the expiration of the conformance period. As a general matter, in
the ordinary course of business, the firm does not expect to
provide additional voluntary financial support to any covered funds
but may choose to do so with respect to funds that are not subject
to the Volcker Rule; however, in the event that such support is
provided, the amount is not expected to be material. The firm had an outstanding guarantee, as permitted
under the Volcker Rule, on behalf of its funds of $154 million
as of both June 2018 and December 2017. The firm has
voluntarily provided this guarantee in connection with a financing
agreement with a third-party lender executed by one of the
firm’s real estate funds that is not covered by the Volcker
Rule. As of both June 2018 and December 2017, except as
noted above, the firm has not provided any additional financial
support to its affiliated funds. In addition, in the ordinary course of business,
the firm may also engage in other activities with its affiliated
funds including, among others, securities lending, trade execution,
market making, custody, and acquisition and bridge financing. See
Note 18 for the firm’s investment commitments related to
these funds.</t>
  </si>
  <si>
    <t>Interest Income and Interest Expense</t>
  </si>
  <si>
    <t>Banking and Thrift, Interest [Abstract]</t>
  </si>
  <si>
    <t>Note 23.
Interest Income and Interest Expense Interest is recorded over the life of the
instrument on an accrual basis based on contractual interest
rates. The table below presents the firm’s sources
of interest income and interest expense.
Three Months Ended June
Six Months Ended June
$ in millions
2018
2017
2018
2017
Interest income
Deposits with banks
$ 334 $ 193
$ 644 $ 355
Collateralized agreements 938 397 1,563 678
Financial instruments owned 1,782 1,493 3,448 2,844
Loans receivable 1,000 635 1,892 1,200
Other interest
866
502
1,603
889
Total interest income
4,920
3,220
9,150
5,966
Interest expense
Deposits 630 315 1,131 589
Collateralized financings 485 212 869 348
Financial instruments sold, 394 369 783 705
Secured and unsecured borrowings:
Short-term 184 191 390 312
Long-term 1,353 1,124 2,658 2,300
Other interest
872
221
1,399
408
Total interest expense
3,918
2,432
7,230
4,662
Net interest income
$1,002
$ 788
$1,920
$1,304 In the table above:
•
Collateralized agreements includes rebates paid and
interest income on securities borrowed.
•
Other interest income includes interest income on
customer debit balances and other interest-earning assets.
•
Collateralized financings consists of securities
sold under agreements to repurchase and securities loaned.
•
Other interest expense includes rebates received on
other interest-bearing liabilities and interest expense on customer
credit balances.</t>
  </si>
  <si>
    <t>Income Taxes</t>
  </si>
  <si>
    <t>Income Tax Disclosure [Abstract]</t>
  </si>
  <si>
    <t>Note 24.
Income Taxes
Tax Legislation The provision for taxes in 2017 reflected an
increase in income tax expense of $4.40 billion representing
the estimated impact of Tax Legislation enacted on
December 22, 2017. The $4.40 billion income tax
expense included the repatriation tax on undistributed earnings of
foreign subsidiaries, the effects of the implementation of a
territorial tax system and the remeasurement of U.S. deferred tax
assets at lower enacted tax rates. While the estimated impact of
Tax Legislation was calculated to account for all available
information, the firm anticipates modification to this amount may
occur as a result of (i) refinement of the firm’s
calculations based on updated information, (ii) changes in the
firm’s interpretations and assumptions, (iii) updates
from issuance of future legislative guidance and (iv) actions
the firm may take as a result of Tax Legislation. During the six
months ended June 2018, the firm did not make any material
adjustments to this estimate.
Provision for Income Taxes Income taxes are provided for using the asset and
liability method under which deferred tax assets and liabilities
are recognized for temporary differences between the financial
reporting and tax bases of assets and liabilities. The firm reports
interest expense related to income tax matters in provision for
taxes and income tax penalties in other expenses.
Deferred Income Taxes Deferred income taxes reflect the net tax effects
of temporary differences between the financial reporting and tax
bases of assets and liabilities. These temporary differences result
in taxable or deductible amounts in future years and are measured
using the tax rates and laws that will be in effect when such
differences are expected to reverse. Valuation allowances are
established to reduce deferred tax assets to the amount that more
likely than not will be realized and primarily relate to the
ability to utilize losses in various tax jurisdictions. Tax assets
and liabilities are presented as a component of other assets and
other liabilities, respectively.
Unrecognized Tax Benefits The firm recognizes tax positions in the
consolidated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consolidated financial statements.
Regulatory Tax Examinations The firm is subject to examination by the U.S.
Internal Revenue Service (IRS) and other taxing authorities in
jurisdictions where the firm has significant business operations,
such as the United Kingdom, Japan, Hong Kong and various states,
such as New York. The tax years under examination vary by
jurisdiction. The firm does not expect completion of these audits
to have a material impact on the firm’s financial condition
but it may be material to operating results for a particular
period, depending, in part, on the operating results for that
period. The table below presents the earliest tax years
that remain subject to examination by major jurisdiction.
Jurisdiction
As of
U.S. Federal 2011
New York State and City 2011
United Kingdom 2014
Japan 2014
Hong Kong
2011 U.S. Federal examinations of 2011 and 2012 began in
2013. The firm has been accepted into the Compliance Assurance
Process program by the IRS for each of the tax years from 2013
through 2018. This program allows the firm to work with the IRS to
identify and resolve potential U.S. Federal tax issues before the
filing of tax returns. The 2013 through 2016 tax years remain
subject to post-filing review. New York State and City examinations (excluding GS
Bank USA) of 2011 through 2014 began in the fourth quarter of 2017.
New York State and City examinations for GS Bank USA have been
completed through 2014. All years including and subsequent to the years in
the table above remain open to examination by the taxing
authorities. The firm believes that the liability for unrecognized
tax benefits it has established is adequate in relation to the
potential for additional assessments.</t>
  </si>
  <si>
    <t>Business Segments</t>
  </si>
  <si>
    <t>Segment Reporting [Abstract]</t>
  </si>
  <si>
    <t>Note 25.
Business Segments The firm reports its activities in the following
four business segments: Investment Banking, Institutional Client
Services, Investing &amp; Lending and Investment
Management.
Basis of Presentation In reporting segments, certain of the firm’s
business lines have been aggregated where they have similar
economic characteristics and are similar in each of the following
areas: (i) the nature of the services they provide,
(ii) their methods of distribution, (iii) the types of
clients they serve and (iv) the regulatory environments in
which they operate. The cost drivers of the firm taken as a whole,
compensation, headcount and levels of business activity, are
broadly similar in each of the firm’s business segments.
Compensation and benefits expenses in the firm’s segments
reflect, among other factors, the overall performance of the firm,
as well as the performance of individual businesses. Consequently,
pre-tax The firm allocates assets (including allocations of
global core liquid assets and cash, secured client financing and
other assets), revenues and expenses among the four business
segments. Due to the integrated nature of these segments, estimates
and judgments are made in allocating certain assets, revenues and
expenses. The allocation process is based on the manner in which
management currently views the performance of the segments.
Management believes that this allocation provides a reasonable
representation of each segment’s contribution to consolidated
pre-tax earnings and total assets. Transactions between segments
are based on specific criteria or approximate third-party
rates.
The table below presents the firm’s net
revenues, pre-tax
Three Months Ended or as of June
Six Months Ended June
$ in millions
2018
2017
2018
2017
Investment Banking
Financial Advisory
$ 804
$ 749
$ 1,390
$ 1,505
Equity underwriting 489 260 899 571
Debt underwriting
752
721
1,549
1,357
Total Underwriting
1,241
981
2,448
1,928
Total net revenues 2,045 1,730 3,838 3,433
Operating expenses
1,210
984
2,220
1,959
Pre-tax
$ 835
$ 746
$ 1,618
$ 1,474
Segment assets
$ 1,667
$ 2,076
Institutional Client Services
FICC Client Execution
$ 1,679
$ 1,159
$ 3,753
$ 2,844
Equities client execution 691 687 1,753 1,239
Commissions and fees 763 764 1,580 1,502
Securities services
437
441
869
825
Total Equities
1,891
1,892
4,202
3,566
Total net revenues 3,570 3,051 7,955 6,410
Operating expenses
2,552
2,401
5,704
4,945
Pre-tax
$ 1,018
$ 650
$ 2,251
$ 1,465
Segment assets
$704,980
$688,864
Investing &amp; Lending
Equity securities
$ 1,281
$ 1,180 $ 2,350 $ 1,978
Debt securities and loans
663
396
1,681
1,062
Total net revenues 1,944 1,576 4,031 3,040
Operating expenses
953
763
1,983
1,513
Pre-tax
$ 991
$ 813
$ 2,048
$ 1,527
Segment assets
$249,184
$202,613
Investment Management
Management and other fees
$ 1,345
$ 1,284 $ 2,691 $ 2,503
Incentive fees 316 81 529 202
Transaction revenues
182
165
394
325
Total net revenues 1,843 1,530 3,614 3,030
Operating expenses
1,411
1,230
2,836
2,448
Pre-tax
$ 432
$ 300
$ 778
$ 582
Segment assets
$ 12,779
$ 12,965
Total net revenues
$ 9,402
$ 7,887 $19,438 $15,913
Total operating expenses
6,126
5,378
12,743
10,865
Total pre-tax
$ 3,276
$ 2,509
$ 6,695
$ 5,048
Total assets
$968,610
$906,518
In the table above:
•
Revenues and expenses directly associated with each
segment are included in determining pre-tax
•
Net revenues in the firm’s segments include
allocations of interest income and interest expense to specific
securities, commodities and other positions in relation to the cash
generated by, or funding requirements of, such underlying
positions. Net interest is included in segment net revenues as it
is consistent with the way in which management assesses segment
performance.
•
Overhead expenses not directly allocable to
specific segments are allocated ratably based on direct segment
expenses. The table below presents the amounts of net
interest income by segment included in net revenues.
Three Months Ended June
Six Months Ended June
$ in millions
2018
2017
2018
2017
Investment Banking
$ –
$
$ –
$
Institutional Client Services 261 372 625 575
Investing &amp; Lending 658 349 1,125 592
Investment Management
83
67
170
137
Total net interest income
$1,002
$788
$1,920
$1,304 The table below presents the amounts of
depreciation and amortization expense by segment included in
pre-tax
Three Months Ended June
Six Months Ended June
$ in millions
2018
2017
2018
2017
Investment Banking
$ 32 $ 33
$ 57
$ 66
Institutional Client Services 139 123 277 245
Investing &amp; Lending 113 64 195 121
Investment Management
51
45
105
90
Total depreciation and amortization
$ 335
$265
$ 634
$ 522
Geographic Information Due to the highly integrated nature of
international financial markets, the firm manages its businesses
based on the profitability of the enterprise as a whole. The
methodology for allocating profitability to geographic regions is
dependent on estimates and management judgment because a
significant portion of the firm’s activities require
cross-border coordination in order to facilitate the needs of the
firm’s clients.
Geographic results are generally allocated as
follows:
•
Investment Banking: location of the client and
investment banking team.
•
Institutional Client Services: FICC Client
Execution and Equities (excluding Securities services): location of
the market-making desk; Securities services: location of the
primary market for the underlying security.
•
Investing &amp; Lending: Investing: location
of the investment; Lending: location of the client.
•
Investment Management: location of the sales
team. The tables below present details about the total
net revenues and pre-tax
Three Months Ended June
$ in millions
2018
2017
Net revenues
Americas $ 5,721 61% $ 4,841 61%
Europe, Middle East and Africa 2,567 27% 2,100 27%
Asia
1,114
12%
946
12%
Total net revenues
$ 9,402
100%
$ 7,887
100%
Pre-tax
Americas $ 2,056 63% $ 1,566 63%
Europe, Middle East and Africa 986 30% 710 28%
Asia
234
7%
233
9%
Total pre-tax
$ 3,276
100%
$ 2,509
100%
Six Months Ended June
$ in millions
2018
2017
Net revenues
Americas $11,606 60% $ 9,733 61%
Europe, Middle East and Africa 5,172 26% 4,019 25%
Asia
2,660
14%
2,161
14%
Total net revenues
$19,438
100%
$15,913
100%
Pre-tax
Americas $ 4,020 60% $ 3,090 62%
Europe, Middle East and Africa 1,908 29% 1,332 26%
Asia
767
11%
626
12%
Total pre-tax
$ 6,695
100%
$ 5,048
100% In the tables above:
•
Substantially all of the amounts in Americas were
attributable to the U.S.
•
Asia includes Australia and New Zealand.</t>
  </si>
  <si>
    <t>Credit Concentrations</t>
  </si>
  <si>
    <t>Risks and Uncertainties [Abstract]</t>
  </si>
  <si>
    <t>Credit Concentrations The firm’s concentrations of credit risk
arise from its market making, client facilitation, investing,
underwriting, lending and collateralized transactions, and cash
management activities, and may be impacted by changes in economic,
industry or political factors. These activities expose the firm to
many different industries and counterparties, and may also subject
the firm to a concentration of credit risk to a particular central
bank, counterparty, borrower or issuer, including sovereign
issuers, or to a particular clearing house or exchange. The firm
seeks to mitigate credit risk by actively monitoring exposures and
obtaining collateral from counterparties as deemed appropriate. The firm measures and monitors its credit exposure
based on amounts owed to the firm after taking into account risk
mitigants that management considers when determining credit risk.
Such risk mitigants include netting and collateral arrangements and
economic hedges, such as credit derivatives, futures and forward
contracts. Netting and collateral agreements permit the firm to
offset receivables and payables with such counterparties and/or
enable the firm to obtain collateral on an upfront or contingent
basis. The table below presents the credit concentrations
in cash instruments held by the firm and included in financial
instruments owned.
As of
$ in millions
June 2018
December 2017
U.S. government and agency obligations $86,660 $76,418
% of total assets 8.9% 8.3%
Non-U.S. $38,561 $33,956
% of total assets
4.0%
3.7% In addition, as of June 2018 and
December 2017, the firm had $92.06 billion and
$76.13 billion, respectively, of cash deposits held at central
banks (included in cash and cash equivalents), of which
$49.12 billion and $50.86 billion, respectively, was held
at the Federal Reserve Bank of New York.
As of both June 2018 and December 2017,
the firm did not have credit exposure to any other counterparty
that exceeded 2% of total assets. Collateral obtained by the firm related to
derivative assets is principally cash and is held by the firm or a
third-party custodian. Collateral obtained by the firm related to
resale agreements and securities borrowed transactions is primarily
U.S. government and agency obligations and non-U.S. The table below presents U.S. government and agency
obligations and non-U.S.
As of
$ in millions
June
December
U.S. government and agency obligations $82,437 $96,905
Non-U.S.
$88,101
$92,850 In the table above:
•
Non-U.S.
•
Given that the firm’s primary credit exposure
on such transactions is to the counterparty to the transaction, the
firm would be exposed to the collateral issuer only in the event of
counterparty default.</t>
  </si>
  <si>
    <t>Legal Proceedings</t>
  </si>
  <si>
    <t>Legal Proceedings The firm is involved in a number of judicial,
regulatory and arbitration proceedings (including those described
below) concerning matters arising in connection with the conduct of
the firm’s businesses. Many of these proceedings are in early
stages, and many of these cases seek an indeterminate amount of
damages. Under ASC 450, an event is “reasonably
possible” if “the chance of the future event or events
occurring is more than remote but less than likely” and an
event is “remote” if “the chance of the future
event or events occurring is slight.” Thus, references to the
upper end of the range of reasonably possible loss for cases in
which the firm is able to estimate a range of reasonably possible
loss mean the upper end of the range of loss for cases for which
the firm believes the risk of loss is more than slight. With respect to matters described below for which
management has been able to estimate a range of reasonably possible
loss where (i) actual or potential plaintiffs have claimed an
amount of money damages, (ii) the firm is being, or threatened
to be, sued by purchasers in a securities offering and is not being
indemnified by a party that the firm believes will pay the full
amount of any judgment, or (iii) the purchasers are demanding
that the firm repurchase securities, management has estimated the
upper end of the range of reasonably possible loss as being equal
to (a) in the case of (i), the amount of money damages
claimed, (b) in the case of (ii), the difference between the
initial sales price of the securities that the firm sold in such
offering and the estimated lowest subsequent price of such
securities prior to the action being commenced and (c) in the
case of (iii), the price that purchasers paid for the securities
less the estimated value, if any, as of June 2018 of the
relevant securities, in each of cases (i), (ii) and (iii), taking
into account any other factors believed to be relevant to the
particular matter or matters of that type. As of the date hereof,
the firm has estimated the upper end of the range of reasonably
possible aggregate loss for such matters and for any other matters
described below where management has been able to estimate a range
of reasonably possible aggregate loss to be approximately
$1.5 billion in excess of the aggregate reserves for such
matters.
Management is generally unable to estimate a range
of reasonably possible loss for matters other than those included
in the estimate above, including where (i) actual or potential
plaintiffs have not claimed an amount of money damages, except in
those instances where management can otherwise determine an
appropriate amount, (ii) matters are in early stages,
(iii) matters relate to regulatory investigations or reviews,
except in those instances where management can otherwise determine
an appropriate amount, (iv) there is uncertainty as to the
likelihood of a class being certified or the ultimate size of the
class, (v) there is uncertainty as to the outcome of pending
appeals or motions, (vi) there are significant factual issues
to be resolved, and/or (vii) there are novel legal issues
presented. For example, the firm’s potential liabilities with
respect to future mortgage-related “put-back”
Mortgage-Related Matters Beginning in April 2010, a number of purported
securities law class actions were filed in the U.S. District Court
for the Southern District of New York challenging the adequacy of
Group Inc.’s public disclosure of, among other things, the
firm’s activities in the CDO market, and the firm’s
conflict of interest management. The consolidated amended complaint filed on
July 25, 2011, which names as defendants Group Inc. and
certain current and former officers and employees of Group Inc. and
its affiliates, generally alleges violations of Sections 10(b)
and 20(a) of the Exchange Act and seeks unspecified damages. On
January 12, 2018, the U.S. Court of Appeals for the
Second Circuit vacated the district court’s class
certification order and remanded for reconsideration.
In June 2012, the Board received a demand from
a shareholder that the Board investigate and take action relating
to the firm’s mortgage-related activities and to stock sales
by certain directors and executives of the firm. On
February 15, 2013, this shareholder filed a putative
shareholder derivative action in New York Supreme Court, New York
County, against Group Inc. and certain current or former directors
and employees, based on these activities and stock sales. The
derivative complaint includes allegations of breach of fiduciary
duty, unjust enrichment, abuse of control, gross mismanagement and
corporate waste, and seeks, among other things, unspecified
monetary damages, disgorgement of profits and certain corporate
governance and disclosure reforms. On May 28, 2013, Group
Inc. informed the shareholder that the Board completed its
investigation and determined to refuse the demand. On
June 20, 2013, the shareholder made a books and records
demand requesting materials relating to the Board’s
determination. The parties have agreed to stay proceedings in the
putative derivative action pending resolution of the books and
records demand. In addition, the Board has received books and
records demands from several shareholders for materials relating
to, among other subjects, the firm’s mortgage servicing and
foreclosure activities, participation in federal programs providing
assistance to financial institutions and homeowners, loan sales to
Fannie Mae and Freddie Mac, mortgage-related activities and
conflicts management. The firm has entered into agreements with U.S. Bank
National Association to toll the relevant statute of limitations
with respect to claims for repurchase of residential mortgage loans
based on alleged breaches of representations related to
$1.7 billion original notional face amount of securitizations
issued by trusts for which U.S. Bank National Association acts as
trustee. The firm has received subpoenas or requests for
information from, and is engaged in discussions with, certain
regulators and law enforcement agencies with which it has not
entered into settlement agreements as part of inquiries or
investigations relating to mortgage-related matters.
Director Compensation-Related Litigation On May 9, 2017, Group Inc. and certain of
its current and former directors were named as defendants in a
purported direct and derivative shareholder action in the Court of
Chancery of the State of Delaware (a similar purported derivative
action, filed in June 2015, alleging excessive director
compensation over the period 2012 to 2014 was voluntarily dismissed
without prejudice in December 2016). The new complaint alleges
that excessive compensation has been paid to the non-employee
Currencies-Related Litigation GS&amp;Co. and Group Inc. are among the defendants
named in putative class actions filed in the U.S. District Court
for the Southern District of New York beginning in
September 2016 on behalf of putative indirect purchasers of
foreign exchange instruments. The consolidated amended complaint,
filed on June 30, 2017, generally alleges a conspiracy to
manipulate the foreign currency exchange markets and asserts claims
under federal and state antitrust laws and state consumer
protection laws and seeks injunctive relief, as well as treble
damages in an unspecified amount. On March 15, 2018, the
Court granted defendants’ motion to dismiss, and the
plaintiffs moved for leave to replead on
April 5, 2018.
Financial Advisory Services Group Inc. and certain of its affiliates are from
time to time parties to various civil litigation and arbitration
proceedings and other disputes with clients and third parties
relating to the firm’s financial advisory activities. These
claims generally seek, among other things, compensatory damages
and, in some cases, punitive damages, and in certain cases allege
that the firm did not appropriately disclose or deal with conflicts
of interest.
Underwriting Litigation Firm affiliates are among the defendants in a
number of proceedings in connection with securities offerings. In
these proceedings, including those described below, the plaintiffs
assert class action or individual claims under federal and state
securities laws and in some cases other applicable laws, allege
that the offering documents for the securities that they purchased
contained material misstatements and omissions, and generally seek
compensatory and rescissory damages in unspecified amounts. Certain
of these proceedings involve additional allegations. Cobalt
International Energy. Cobalt International Energy, Inc.
(Cobalt), certain of its officers and directors (including
employees of affiliates of Group Inc. who served as directors of
Cobalt), affiliates of shareholders of Cobalt (including Group
Inc.) and the underwriters (including GS&amp;Co.) for certain
offerings of Cobalt’s securities are defendants in a putative
securities class action filed on November 30, 2014 in the
U.S. District Court for the Southern District of Texas. The second
consolidated amended complaint, filed on March 15, 2017,
relates to a $1.67 billion February 2012 offering of
Cobalt common stock, a $1.38 billion December 2012
offering of Cobalt’s convertible notes, a $1.00 billion
January 2013 offering of Cobalt’s common stock, a
$1.33 billion May 2013 offering of Cobalt’s common
stock, and a $1.30 billion May 2014 offering of
Cobalt’s convertible notes. The consolidated amended complaint alleges that,
among others, Group Inc. and GS&amp;Co. are liable as controlling
persons with respect to all five offerings, and that the
shareholder affiliates (including Group Inc.) are liable for the
sale of Cobalt common stock on the basis of inside information. The
consolidated amended complaint also seeks damages from GS&amp;Co.
in connection with its acting as an underwriter of 16,594,500
shares of common stock representing an aggregate offering price of
approximately $465 million, $690 million principal amount
of convertible notes, and approximately $508 million principal
amount of convertible notes in the February 2012,
December 2012 and May 2014 offerings, respectively, for
an aggregate offering price of approximately
$1.66 billion.
On January 19, 2016, the court granted,
with leave to replead, the underwriter defendants’ motions to
dismiss as to claims by plaintiffs who purchased Cobalt securities
after April 30, 2013, but denied the motions to dismiss
in all other respects. On June 15, 2017, the court
granted the plaintiffs’ motion for class certification and
denied certain of the shareholder affiliates’ motions
(including Group Inc.) to dismiss the claim alleging sales based on
inside information. On August 4, 2017, the U.S. Court of
Appeals for the Fifth Circuit granted defendants’ petition
for interlocutory review of the class certification order. On
August 23, 2017, the district court denied the
defendants’ motion for reconsideration of certain aspects of
the class certification order. The district court and the Fifth
Circuit denied defendants’ request to stay discovery pending
resolution of the Fifth Circuit proceeding. On
December 14, 2017, Cobalt filed for Chapter 11
bankruptcy. Cobalt, certain of its officers and directors
(including employees of affiliates of Group Inc. who served as
directors of Cobalt), certain shareholders of Cobalt (including
funds affiliated with Group Inc.), and affiliates of these
shareholders (including Group Inc.) are defendants in putative
shareholder derivative actions filed on May 6, 2016 and
November 29, 2016 in Texas District Court, Harris County.
As to the director and officer defendants (including employees of
affiliates of Group Inc. who served as directors of Cobalt), the
petitions generally allege that they breached their fiduciary
duties under state law by making materially false and misleading
statements concerning Cobalt. As to the shareholder defendants and
their affiliates (including Group Inc. and several affiliated
funds), the original petition also alleges that they breached their
fiduciary duties by selling Cobalt securities in the common stock
offerings described above on the basis of inside information. The
petitions seek, among other things, unspecified monetary damages
and disgorgement of proceeds from the sale of Cobalt common stock.
Cobalt’s Chapter 11 plan, which became effective on
April 10, 2018, releases the derivative claims against
Group Inc. and its affiliated funds.
Adeptus
Health. GS&amp;Co. is among the underwriters
named as defendants in several putative securities class actions,
filed beginning in October 2016 and consolidated in the U.S.
District Court for the Eastern District of Texas. In addition to
the underwriters, the defendants include certain past and present
directors and officers of Adeptus Health Inc. (Adeptus), as well as
Adeptus’ sponsor. As to the underwriters, the consolidated
amended complaint, filed on November 21, 2017, relates to
the $124 million June 2014 initial public offering, the
$154 million May 2015 secondary equity offering, the
$411 million July 2015 secondary equity offering, and the
$175 million June 2016 secondary equity offering.
GS&amp;Co. underwrote 1.69 million shares of common stock in
the June 2014 initial public offering representing an
aggregate offering price of approximately $37 million, 962,378
shares of common stock in the May 2015 offering representing
an aggregate offering price of approximately $61 million,
1.76 million shares of common stock in the July 2015
offering representing an aggregate offering price of approximately
$184 million, and all the shares of common stock in the
June 2016 offering representing an aggregate offering price of
approximately $175 million. On April 19, 2017,
Adeptus filed for Chapter 11 bankruptcy. The defendants filed
motions to dismiss on February 5, 2018. SunEdison. GS&amp;Co. is among the underwriters
named as defendants in several putative class actions and
individual actions filed beginning in March 2016 relating to
the August 2015 public offering of $650 million of
SunEdison, Inc. (SunEdison) convertible preferred stock. The
defendants also include certain of SunEdison’s directors and
officers. On April 21, 2016, SunEdison filed for Chapter
11 bankruptcy. The pending cases were transferred to the U.S.
District Court for the Southern District of New York and on
March 17, 2017, plaintiffs in the putative class action
filed a consolidated amended complaint. GS&amp;Co., as underwriter,
sold 138,890 shares of SunEdison convertible preferred stock in the
offering, representing an aggregate offering price of approximately
$139 million. On March 6, 2018, the
defendants’ motion to dismiss in the class action was granted
in part and denied in part, and on June 13, 2018,
plaintiffs in the class action moved for class certification. On
April 10, 2018 and April 17, 2018, certain
plaintiffs in the individual actions filed amended
complaints.
Valeant
Pharmaceuticals International. GS&amp;Co. and Goldman Sachs Canada
Inc. (GS Canada) are among the underwriters and initial purchasers
named as defendants in a putative class action filed on
March 2, 2016 in the Superior Court of Quebec, Canada. In
addition to the underwriters and initial purchasers, the defendants
include Valeant Pharmaceuticals International, Inc. (Valeant),
certain directors and officers of Valeant and Valeant’s
auditor. As to GS&amp;Co. and GS Canada, the complaint relates to
the June 2013 public offering of $2.3 billion of common
stock, the June 2013 Rule 144A offering of
$3.2 billion principal amount of senior notes, and the
November 2013 Rule 144A offering of $900 million
principal amount of senior notes. The complaint asserts claims
under the Quebec Securities Act and the Civil Code of Quebec. On
August 29, 2017, the court certified a class that
includes only non-U.S. GS&amp;Co. and GS Canada, as sole underwriters,
sold 5,334,897 shares of common stock in the June 2013
offering to non-U.S. non-U.S. Snap
Inc. GS&amp;Co. is among the underwriters
named as defendants in putative securities class actions pending in
California Superior Court, County of Los Angeles and the U.S.
District Court for the Central District of California beginning in
May 2017, relating to Snap Inc.’s $3.91 billion
March 2017 initial public offering. In addition to the
underwriters, the defendants include Snap Inc. and certain of its
officers and directors. GS&amp;Co. underwrote 57,040,000 shares of
common stock representing an aggregate offering price of
approximately $970 million. Defendants’ motions to
dismiss the federal court action were denied on
June 7, 2018.
Investment Management Services Group Inc. and certain of its affiliates are
parties to various civil litigation and arbitration proceedings and
other disputes with clients relating to losses allegedly sustained
as a result of the firm’s investment management services.
These claims generally seek, among other things, restitution or
other compensatory damages and, in some cases, punitive
damages.
Interest Rate Swap Antitrust Litigation Group Inc., GS&amp;Co., Goldman Sachs International
(GSI), GS Bank USA and Goldman Sachs Financial Markets, L.P. (GSFM)
are among the defendants named in a putative antitrust class action
relating to the trading of interest rate swaps, filed in
November 2015 and consolidated in the U.S. District Court for
the Southern District of New York. The same Goldman Sachs entities
also are among the defendants named in two antitrust actions
relating to the trading of interest rate swaps filed in the U.S.
District Court for the Southern District of New York beginning in
April 2016 by three operators of swap execution facilities and
certain of their affiliates. These actions have been consolidated
for pretrial proceedings. The complaints generally assert claims
under federal antitrust law and state common law in connection with
an alleged conspiracy among the defendants to preclude exchange
trading of interest rate swaps. The complaints in the individual
actions also assert claims under state antitrust law. The
complaints seek declaratory and injunctive relief, as well as
treble damages in an unspecified amount. Defendants moved to
dismiss the class and one of the individual actions on
January 20, 2017. On July 28, 2017, the
district court issued a decision dismissing the state common law
claims asserted by the plaintiffs in the individual action and
otherwise limiting the antitrust claims in both actions and the
state common law claim in the putative class action to the period
from 2013 to 2016. On May 30, 2018, plaintiffs in the
putative class action filed a third consolidated amended complaint.
Defendants moved to dismiss the second individual action on
July 19, 2018.
Securities Lending Antitrust Litigation Group Inc. and GS&amp;Co. are among the defendants
named in a putative antitrust class action and an individual action
relating to securities lending practices filed in the U.S. District
Court for the Southern District of New York beginning in
August 2017. The complaints generally assert claims under
federal antitrust law and state common law in connection with an
alleged conspiracy among the defendants to preclude the development
of electronic platforms for securities lending transactions. The
individual complaint also asserts claims for tortious interference
with business relations and under state trade practices law. The
complaints seek declaratory and injunctive relief, as well as
treble damages and restitution in unspecified amounts. Group Inc.
was voluntarily dismissed from the putative class action on
January 26, 2018. Defendants moved to dismiss the class
action complaint on January 26, 2018 and the individual
action on June 1, 2018.
Credit Default Swap Antitrust Litigation Group Inc., GS&amp;Co., GSI, GS Bank USA and GSFM
are among the defendants named in an antitrust action relating to
the trading of credit default swaps filed in the U.S. District
Court for the Southern District of New York on
June 8, 2017 by the operator of a swap execution facility
and certain of its affiliates. The complaint generally asserts
claims under federal and state antitrust laws and state common law
in connection with an alleged conspiracy among the defendants to
preclude trading of credit default swaps on the plaintiffs’
swap execution facility. The complaint seeks declaratory and
injunctive relief, as well as treble damages in an unspecified
amount. Defendants moved to dismiss on
September 11, 2017.
Commodities-Related Litigation GSI is among the defendants named in putative class
actions relating to trading in platinum and palladium, filed
beginning on November 25, 2014 and most recently amended
on May 15, 2017, in the U.S. District Court for the
Southern District of New York. The amended complaint generally
alleges that the defendants violated federal antitrust laws and the
Commodity Exchange Act in connection with an alleged conspiracy to
manipulate a benchmark for physical platinum and palladium prices
and seek declaratory and injunctive relief, as well as treble
damages in an unspecified amount. Defendants moved to dismiss the
third consolidated amended complaint on
July 21, 2017.
U.S. Treasury Securities Litigation GS&amp;Co. is among the primary dealers named as
defendants in several putative class actions relating to the market
for U.S. Treasury securities, filed beginning in July 2015 and
consolidated in the U.S. District Court for the Southern District
of New York. GS&amp;Co. is also among the primary dealers named as
defendants in a similar individual action filed in the U.S.
District Court for the Southern District of New York on
August 25, 2017. The consolidated class action complaint,
filed on December 29, 2017, generally alleges that the
defendants violated antitrust laws in connection with an alleged
conspiracy to manipulate the when-issued market and auctions for
U.S. Treasury securities and that certain defendants, including
GS&amp;Co., colluded to preclude trading of U.S. Treasury
securities on electronic trading platforms in order to impede
competition in the bidding process. The individual action alleges a
similar conspiracy regarding manipulation of the when-issued market
and auctions, as well as related futures and options in violation
of the Commodity Exchange Act. The complaints seek declaratory and
injunctive relief, treble damages in an unspecified amount and
restitution. Defendants moved to dismiss on
February 23, 2018.
Employment-Related Matters On September 15, 2010, a putative class
action was filed in the U.S. District Court for the Southern
District of New York by three female former employees. The
complaint, as subsequently amended, alleges that Group Inc. and
GS&amp;Co. have systematically discriminated against female
employees in respect of compensation, promotion and performance
evaluations. The complaint alleges a class consisting of all female
employees employed at specified levels in specified areas by Group
Inc. and GS&amp;Co. since July 2002, and asserts claims under
federal and New York City discrimination laws. The complaint seeks
class action status, injunctive relief and unspecified amounts of
compensatory, punitive and other damages.
On July 17, 2012, the district court
issued a decision granting in part Group Inc.’s and
GS&amp;Co.’s motion to strike certain of plaintiffs’
class allegations on the ground that plaintiffs lacked standing to
pursue certain equitable remedies and denying Group Inc.’s
and GS&amp;Co.’s motion to strike plaintiffs’ class
allegations in their entirety as premature. On
March 21, 2013, the U.S. Court of Appeals for the Second
Circuit held that arbitration should be compelled with one of the
named plaintiffs, who as a managing director was a party to an
arbitration agreement with the firm. On March 10, 2015,
the magistrate judge to whom the district judge assigned the
remaining plaintiffs’ May 2014 motion for class
certification recommended that the motion be denied in all
respects. On August 3, 2015, the magistrate judge granted
the plaintiffs’ motion to intervene two female individuals,
one of whom was employed by the firm as of September 2010 and
the other of whom ceased to be an employee of the firm subsequent
to the magistrate judge’s decision. On
March 30, 2018, the district court certified a damages
class as to the plaintiffs’ disparate impact and treatment
claims. On April 13, 2018, defendants filed a petition
with the Second Circuit Court of Appeals seeking interlocutory
review of the district court’s certification decision. 1Malaysia Development Berhad (1MDB)-Related
Matters The firm has received subpoenas and requests for
documents and information from various governmental and regulatory
bodies and self-regulatory organizations as part of investigations
and reviews relating to financing transactions and other matters
involving 1MDB, a sovereign wealth fund in Malaysia. The firm is
cooperating with all such governmental and regulatory
investigations and reviews. Regulatory Investigations and Reviews and
Related Litigation Group Inc. and certain of its affiliates are
subject to a number of other investigations and reviews by, and in
some cases have received subpoenas and requests for documents and
information from, various governmental and regulatory bodies and
self-regulatory organizations and litigation and shareholder
requests relating to various matters relating to the firm’s
businesses and operations, including:
•
The 2008 financial crisis;
•
The public offering process;
•
The firm’s investment management and
financial advisory services;
•
Conflicts of interest;
•
Research practices, including research independence
and interactions between research analysts and other firm
personnel, including investment banking personnel, as well as third
parties;
•
Transactions involving government-related
financings and other matters, municipal securities, including
wall-cross procedures and conflict of interest disclosure with
respect to state and municipal clients, the trading and structuring
of municipal derivative instruments in connection with municipal
offerings, political contribution rules, municipal advisory
services and the possible impact of credit default swap
transactions on municipal issuers;
•
The offering, auction, sales, trading and clearance
of corporate and government securities, currencies, commodities and
other financial products and related sales and other communications
and activities, as well as the firm’s supervision and
controls relating to such activities, including compliance with
applicable short sale rules, algorithmic, high-frequency and
quantitative trading, the firm’s U.S. alternative trading
system (dark pool), futures trading, options trading, when-issued
trading, transaction reporting, technology systems and controls,
securities lending practices, trading and clearance of credit
derivative instruments and interest rate swaps, commodities
activities and metals storage, private placement practices,
allocations of and trading in securities, and trading activities
and communications in connection with the establishment of
benchmark rates, such as currency rates;
•
Compliance with the U.S. Foreign Corrupt Practices
Act;
•
The firm’s hiring and compensation
practices;
•
The firm’s system of risk management and
controls; and
•
Insider trading, the potential misuse and
dissemination of material nonpublic information regarding corporate
and governmental developments and the effectiveness of the
firm’s insider trading controls and information barriers. The firm is cooperating with all such governmental
and regulatory investigations and reviews.</t>
  </si>
  <si>
    <t>Basis of Presentation (Policies)</t>
  </si>
  <si>
    <t>Basis of Presentation These consolidated financial statements are
prepared in accordance with accounting principles generally
accepted in the United States (U.S. GAAP) and include the accounts
of Group Inc. and all other entities in which the firm has a
controlling financial interest. Intercompany transactions and
balances have been eliminated.</t>
  </si>
  <si>
    <t>Consolidation, Policy</t>
  </si>
  <si>
    <t>Consolidation The firm consolidates entities in which the firm
has a controlling financial interest. The firm determines whether
it has a controlling financial interest in an entity by first
evaluating whether the entity is a voting interest entity or a
variable interest entity (VIE). Voting Interest
Entities. Voting interest entities are
entities in which (i) the total equity investment at risk is
sufficient to enable the entity to finance its activities
independently and (ii)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firm has a controlling majority voting interest in
a voting interest entity, the entity is consolidated. Variable
Interest Entities. A VIE is an entity that lacks one or
more of the characteristics of a voting interest entity. The firm
has a controlling financial interest in a VIE when the firm has a
variable interest or interests that provide it with (i) the
power to direct the activities of the VIE that most significantly
impact the VIE’s economic performance and (ii) the
obligation to absorb losses of the VIE or the right to receive
benefits from the VIE that could potentially be significant to the
VIE. See Note 12 for further information about
VIEs. Equity-Method
Investments. When the firm does not have a
controlling financial interest in an entity but can exert
significant influence over the entity’s operating and
financial policies, the investment is accounted for either
(i) under the equity method of accounting or (ii) at fair
value by electing the fair value option available under U.S. GAAP.
Significant influence generally exists when the firm owns 20% to
50% of the entity’s common stock or in-substance In general, the firm accounts for investments
acquired after the fair value option became available, at fair
value. In certain cases, the firm applies the equity method of
accounting to new investments that are strategic in nature or
closely related to the firm’s principal business activities,
when the firm has a significant degree of involvement in the cash
flows or operations of the investee or when cost-benefit
considerations are less significant. See Note 13 for further
information about equity-method investments.
Investment
Funds. The
firm has formed numerous investment funds with third-party
investors. These funds are typically organized as limited
partnerships or limited liability companies for which the firm acts
as general partner or manager. Generally, the firm does not hold a
majority of the economic interests in these funds. These funds are
usually voting interest entities and generally are not consolidated
because third-party investors typically have rights to terminate
the funds or to remove the firm as general partner or manager.
Investments in these funds are generally measured at net asset
value (NAV) and are included in financial instruments owned. See
Notes 6, 18 and 22 for further information about investments
in funds.</t>
  </si>
  <si>
    <t>Equity-Method Investments</t>
  </si>
  <si>
    <t>Equity-Method
Investments. When the firm does not have a
controlling financial interest in an entity but can exert
significant influence over the entity’s operating and
financial policies, the investment is accounted for either
(i) under the equity method of accounting or (ii) at fair
value by electing the fair value option available under U.S. GAAP.
Significant influence generally exists when the firm owns 20% to
50% of the entity’s common stock or in-substance In general, the firm accounts for investments
acquired after the fair value option became available, at fair
value. In certain cases, the firm applies the equity method of
accounting to new investments that are strategic in nature or
closely related to the firm’s principal business activities,
when the firm has a significant degree of involvement in the cash
flows or operations of the investee or when cost-benefit
considerations are less significant. See Note 13 for further
information about equity-method investments.</t>
  </si>
  <si>
    <t>Use of Estimates</t>
  </si>
  <si>
    <t>Use of Estimates Preparation of these consolidated financial
statements requires management to make certain estimates and
assumptions, the most important of which relate to fair value
measurements, accounting for goodwill and identifiable intangible
assets, discretionary compensation accruals, income tax expense
related to the Tax Cuts and Jobs Act (Tax Legislation), provisions
for losses that may arise from litigation and regulatory
proceedings (including governmental investigations), the allowance
for losses on loans receivable and lending commitments held for
investment, and provisions for losses that may arise from tax
audits. These estimates and assumptions are based on the best
available information but actual results could be materially
different.</t>
  </si>
  <si>
    <t>Revenue Recognition, Policy</t>
  </si>
  <si>
    <t>Revenue Recognition Financial
Assets and Financial Liabilities at Fair Value. Financial instruments
owned and financial instruments sold, but not yet purchased are
recorded at fair value either under the fair value option or in
accordance with other U.S. GAAP. In addition, the firm has elected
to account for certain of its other financial assets and financial
liabilities at fair value by electing the fair value option. The
fair value of a financial instrument is the amount that would be
received to sell an asset or paid to transfer a liability in an
orderly transaction between market participants at the measurement
date. Financial assets are marked to bid prices and financial
liabilities are marked to offer prices. Fair value measurements do
not include transaction costs. Fair value gains or losses are
generally included in market making for positions in Institutional
Client Services and other principal transactions for positions in
Investing &amp; Lending. See Notes 5 through 8 for
further information about fair value measurements.
Revenue from
Contracts with Clients. Beginning in January 2018, the
firm accounts for revenue earned from contracts with clients for
services such as investment banking, investment management, and
execution and clearing (contracts with clients) under ASU
No. 2014-09, The firm’s net revenues from contracts with
clients subject to this ASU represent approximately 50% and 45% of
the firm’s total net revenues for the three and six months
ended June 2018, respectively. This includes approximately 80%
of the firm’s investment banking revenues, substantially all
of the investment management revenues, and commissions and fees for
both the three and six months ended June 2018. See
Note 25 for information about the firm’s net revenues by
business segment.
Investment Banking Advisory. Fees from financial advisory
assignments are recognized in revenues when the services related to
the underlying transaction are completed under the terms of the
assignment. Beginning in January 2018, non-refundable non-refundable Beginning in January 2018, non-compensation
Underwriting. Fees from underwriting assignments
are recognized in revenues upon completion of the underlying
transaction based on the terms of the assignment. Non-compensation non-compensation
Investment Management The firm earns management fees and incentive fees
for investment management services, which are included in
investment management revenues. The firm makes payments to brokers
and advisors related to the placement of the firm’s
investment funds (distribution fees), which are included in
brokerage, clearing, exchange and distribution fees. Management
Fees. Management fees for mutual funds are
calculated as a percentage of daily net asset value and are
received monthly. Management fees for hedge funds and separately
managed accounts are calculated as a percentage of month-end Distribution fees paid by the firm are calculated
based on either a percentage of the management fee, the investment
fund’s net asset value or the committed capital. Beginning in
January 2018, the firm presents such fees in brokerage,
clearing, exchange and distribution fees. Prior to
January 2018, where the firm was considered an agent to the
arrangement, such fees were presented on a net basis in investment
management revenues. Incentive
Fees. Incentive fees are calculated as a
percentage of a fund’s or separately managed account’s
return, or excess return above a specified benchmark or other
performance target. Incentive fees are generally based on
investment performance over a twelve-month twelve-month
Beginning in January 2018, incentive fees
earned from a fund or separately managed account are recognized
when it is probable that a significant reversal of such fees will
not occur, which is generally when such fees are no longer subject
to fluctuations in the market value of investments held by the fund
or separately managed account. Therefore, incentive fees recognized
during the period may relate to performance obligations satisfied
in previous periods. Prior to January 2018, incentive fees
were recognized only when all material contingencies were
resolved.
Commissions and Fees The firm earns commissions and fees from executing
and clearing client transactions on stock, options and futures
markets, as well as over-the-counter Beginning in January 2018, costs incurred by
the firm for research are presented net within commissions and
fees. Prior to January 2018, costs incurred by the firm for
research for certain soft-dollar arrangements were presented in
brokerage, clearing, exchange and distribution fees.
Remaining Performance Obligations Remaining performance obligations are services that
the firm has committed to perform in the future in connection with
its contracts with clients. The firm’s remaining performance
obligations are generally related to its financial advisory
assignments and certain investment management activities. Revenues
associated with remaining performance obligations relating to
financial advisory assignments cannot be determined until the
outcome of the transaction. For the firm’s investment
management activities, where fees are calculated based on the net
asset value of the fund or separately managed account, future
revenues associated with remaining performance obligations cannot
be determined as such fees are subject to fluctuations in the
market value of investments held by the fund or separately managed
account. The firm is able to determine the future revenues
associated with management fees calculated based on committed
capital. As of June 2018, substantially all of the
firm’s future net revenues associated with remaining
performance obligations will be recognized through 2023. Annual
revenues associated with such performance obligations average less
than $250 million through 2023.</t>
  </si>
  <si>
    <t>Transfers of Financial Assets, Policy</t>
  </si>
  <si>
    <t>Transfers of Financial Assets Transfers of financial assets are accounted for as
sales when the firm has relinquished control over the assets
transferred. For transfers of financial assets accounted for as
sales, any gains or losses are recognized in net revenues. Assets
or liabilities that arise from the firm’s continuing
involvement with transferred financial assets are initially
recognized at fair value. For transfers of financial assets that
are not accounted for as sales, the assets are generally included
in financial instruments owned and the transfer is accounted for as
a collateralized financing, with the related interest expense
recognized over the life of the transaction. See Note 10 for
further information about transfers of financial assets accounted
for as collateralized financings and Note 11 for further
information about transfers of financial assets accounted for as
sales.</t>
  </si>
  <si>
    <t>Cash and Cash Equivalents, Policy</t>
  </si>
  <si>
    <t>Cash and Cash Equivalents The firm defines cash equivalents as highly liquid
overnight deposits held in the ordinary course of business. As of
June 2018 and December 2017, cash and cash equivalents
included $13.17 billion and $10.79 billion, respectively,
of cash and due from banks, and $118.25 billion and
$99.26 billion, respectively, of interest-bearing deposits
with banks. The firm segregates cash for regulatory and other
purposes related to client activity. As of June 2018 and
December 2017, $22.62 billion and $18.44 billion,
respectively, of cash and cash equivalents were segregated for
regulatory and other purposes. In addition, the firm segregates
securities for regulatory and other purposes related to client
activity. See Note 10 for further information about segregated
securities.</t>
  </si>
  <si>
    <t>Receivables from and Payables to Brokers, Dealers and Clearing Organizations, Policy</t>
  </si>
  <si>
    <t>Receivables from and Payables to Brokers,
Dealers and Clearing Organizations Receivables from and payables to brokers, dealers
and clearing organizations are accounted for at cost plus accrued
interest, which generally approximates fair value. While these
receivables and payables are carried at amounts that approximate
fair value, they are not accounted for at fair value under the fair
value option or at fair value in accordance with other U.S. GAAP
and therefore are not included in the firm’s fair value
hierarchy in Notes 6 through 8. Had these receivables and
payables been included in the firm’s fair value hierarchy,
substantially all would have been classified in level 2 as of
both June 2018 and December 2017.</t>
  </si>
  <si>
    <t>Receivables from Customers and Counterparties, Policy</t>
  </si>
  <si>
    <t>Receivables from Customers and Counterparties Receivables from customers and counterparties
generally relate to collateralized transactions. Such receivables
primarily consist of customer margin loans, certain transfers of
assets accounted for as secured loans rather than purchases at fair
value and collateral posted in connection with certain derivative
transactions. Substantially all of these receivables are accounted
for at amortized cost net of estimated uncollectible amounts.
Certain of the firm’s receivables from customers and
counterparties are accounted for at fair value under the fair value
option, with changes in fair value generally included in market
making revenues. See Note 8 for further information about
receivables from customers and counterparties accounted for at fair
value under the fair value option. In addition, as of
June 2018 and December 2017, the firm’s receivables
from customers and counterparties included $6.25 billion and
$4.63 billion, respectively, of loans held for sale, accounted
for at the lower of cost or fair value. See Note 5 for an
overview of the firm’s fair value measurement policies. As of both June 2018 and December 2017,
the carrying value of receivables not accounted for at fair value
generally approximated fair value. While these receivables are
carried at amounts that approximate fair value, they are not
accounted for at fair value under the fair value option or at fair
value in accordance with other U.S. GAAP and therefore are not
included in the firm’s fair value hierarchy in Notes 6
through 8. Had these receivables been included in the firm’s
fair value hierarchy, substantially all would have been classified
in level 2 as of both June 2018 and December 2017.
Interest on receivables from customers and counterparties is
recognized over the life of the transaction and included in
interest income. Receivables from customers and counterparties
includes receivables from contracts with clients and, beginning in
January 2018, also includes contract assets. Contract assets
represent the firm’s right to receive consideration for
services provided in connection with its contracts with clients for
which collection is conditional and not merely subject to the
passage of time. As of June 2018, the firm’s receivables
from contracts with clients were $1.93 billion and contract
assets were not material.</t>
  </si>
  <si>
    <t>Payables to Customers and Counterparties, Policy</t>
  </si>
  <si>
    <t>Payables to Customers and Counterparties Payables to customers and counterparties primarily
consist of customer credit balances related to the firm’s
prime brokerage activities. Payables to customers and
counterparties are accounted for at cost plus accrued interest,
which generally approximates fair value. While these payables are
carried at amounts that approximate fair value, they are not
accounted for at fair value under the fair value option or at fair
value in accordance with other U.S. GAAP and therefore are not
included in the firm’s fair value hierarchy in Notes 6
through 8. Had these payables been included in the firm’s
fair value hierarchy, substantially all would have been classified
in level 2 as of both June 2018 and December 2017.
Interest on payables to customers and counterparties is recognized
over the life of the transaction and included in interest
expense.</t>
  </si>
  <si>
    <t>Offsetting Assets and Liabilities, Policy</t>
  </si>
  <si>
    <t>Offsetting Assets and Liabilities To reduce credit exposures on derivatives and
securities financing transactions, the firm may enter into master
netting agreements or similar arrangements (collectively, netting
agreements) with counterparties that permit it to offset
receivables and payables with such counterparties. A netting
agreement is a contract with a counterparty that permits net
settlement of multiple transactions with that counterparty,
including upon the exercise of termination rights by a non-defaulting non-defaulting Derivatives are reported on a net-by-counterparty net-by-counterparty
In the consolidated statements of financial
condition, derivatives are reported net of cash collateral received
and posted under enforceable credit support agreements, when
transacted under an enforceable netting agreement. In the
consolidated statements of financial condition, resale and
repurchase agreements, and securities borrowed and loaned, are not
reported net of the related cash and securities received or posted
as collateral. See Note 10 for further information about
collateral received and pledged, including rights to deliver or
repledge collateral. See Notes 7 and 10 for further
information about offsetting.</t>
  </si>
  <si>
    <t>Share-based Compensation, Policies</t>
  </si>
  <si>
    <t>Share-based Compensation The cost of employee services received in exchange
for a share-based award is generally measured based on the
grant-date fair value of the award. Share-based awards that do not
require future service (i.e., vested awards, including awards
granted to retirement-eligible employees) are expensed immediately.
Share-based awards that require future service are amortized over
the relevant service period. Forfeitures are recorded when they
occur. See “Recent Accounting Developments —
Improvements to Employee Share-Based Payment Accounting
(ASC 718)” for further information. Cash dividend equivalents paid on outstanding
restricted stock units (RSUs) are charged to retained earnings. If
RSUs that require future service are forfeited, the related
dividend equivalents originally charged to retained earnings are
reclassified to compensation expense in the period in which
forfeiture occurs. The firm generally issues new shares of common
stock upon delivery of share-based awards. In certain cases,
primarily related to conflicted employment (as outlined in the
applicable award agreements), the firm may cash settle share-based
compensation awards accounted for as equity instruments. For these
awards, whose terms allow for cash settlement, additional
paid-in</t>
  </si>
  <si>
    <t>Foreign Currency Translation, Policy</t>
  </si>
  <si>
    <t>Foreign Currency Translation Assets and liabilities denominated in non-U.S. non-U.S.</t>
  </si>
  <si>
    <t>Recent Accounting Developments</t>
  </si>
  <si>
    <t>Recent Accounting Developments Revenue from
Contracts with Customers (ASC 606). In May 2014, the FASB issued
ASU No. 2014-09. The firm adopted this ASU in January 2018
under a modified retrospective approach. As a result of adopting
this ASU, the firm, among other things, delays recognition of
non-refundable The firm also prospectively changed the
presentation of certain costs from a net presentation within
revenues to a gross basis, and vice versa. Beginning in 2018,
certain underwriting expenses, which were netted against investment
banking revenues and certain distribution fees, which were netted
against investment management revenues, are presented gross as
non-compensation non-compensation Net revenues and non-compensation
Recognition and
Measurement of Financial Assets and Financial Liabilities
(ASC 825). In January 2016, the FASB
issued ASU No. 2016-01, In January 2016, the firm early adopted this
ASU for the requirements related to DVA and reclassified the
cumulative DVA, a gain of $305 million (net of tax), from
retained earnings to accumulated other comprehensive loss. The
adoption of the remaining provisions of the ASU in
January 2018 did not have a material impact on the
firm’s financial condition, results of operations or cash
flows. Leases
(ASC 842). In February 2016, the FASB
issued ASU No. 2016-02, right-of-use right-of-use The ASU is effective for the firm in
January 2019 under a modified retrospective approach. Early
adoption is permitted. The firm’s implementation efforts
include reviewing the terms of existing leases and service
contracts, which may include embedded leases. Based on the
implementation efforts to date, the firm expects a gross up of
approximately $2 billion on its consolidated statements of
financial condition upon recognition of the right-of-use
Improvements to
Employee Share-Based Payment Accounting (ASC 718). In March 2016, the
FASB issued ASU No. 2016-09, paid-in The firm adopted the ASU in January 2017 and
subsequent to the adoption, the tax effect related to the
settlement of share-based awards is recognized in the statements of
earnings rather than directly to additional paid-in In addition, the ASU modifies the classification of
certain share-based payment activities within the statements of
cash flows. Upon adoption, the firm reclassified amounts related to
such activities within the consolidated statements of cash flows,
on a retrospective basis. Measurement of
Credit Losses on Financial Instruments (ASC 326). In June 2016, the
FASB issued ASU No. 2016-13, Under CECL, the allowance for losses for financial
assets that are measured at amortized cost reflects
management’s estimate of credit losses over the remaining
expected life of the financial assets. Expected credit losses for
newly recognized financial assets, as well as changes to expected
credit losses during the period, would be recognized in earnings.
For certain purchased financial assets with deterioration in credit
quality since origination, an initial allowance would be recorded
for expected credit losses and recognized as an increase to the
purchase price rather than as an expense. Expected credit losses,
including losses on off-balance-sheet
The ASU is effective for the firm in
January 2020 under a modified retrospective approach. Early
adoption is permitted in January 2019. Adoption of the ASU
will result in earlier recognition of credit losses and an increase
in the recorded allowance for certain purchased loans with
deterioration in credit quality since origination with a
corresponding increase to their gross carrying value. The firm
is currently in the process of identifying and developing the
changes to the firm’s existing allowance models and processes
that will be required under CECL. The impact of adoption of this
ASU on the firm’s financial condition, results of operations
and cash flows will depend on, among other things, the economic
environment and the type of financial assets held by the firm on
the date of adoption. Classification
of Certain Cash Receipts and Cash Payments
(ASC 230). In August 2016, the FASB issued
ASU No. 2016-15, The firm adopted this ASU in January 2018
under a retrospective approach. The impact of adoption was an
increase of $244 million to net cash used for operating
activities, a decrease of $236 million to net cash used for
investing activities and an increase of $8 million to net cash
provided by financing activities for the six months ended
June 2017. Clarifying the
Definition of a Business (ASC 805). In January 2017, the FASB
issued ASU No. 2017-01, The firm adopted this ASU in January 2018
under a prospective approach. Adoption of the ASU did not have a
material impact on the firm’s financial condition, results of
operations or cash flows. The firm expects that fewer transactions
will be treated as acquisitions (or disposals) of businesses as a
result of adopting this ASU.
Simplifying the
Test for Goodwill Impairment (ASC 350). In January 2017,
the FASB issued ASU No. 2017-04, The ASU is effective for the firm in 2020. The firm
early adopted this ASU in the fourth quarter of 2017. Adoption of
the ASU did not have a material impact on the results of the
firm’s goodwill impairment test. Clarifying the
Scope of Asset Derecognition Guidance and Accounting for Partial
Sales of Nonfinancial Assets (ASC 610-20). In February 2017,
the FASB issued ASU No. 2017-05, (Subtopic 610-20) — The firm adopted this ASU in January 2018
under a modified retrospective approach. Adoption of the ASU did
not have an impact on the firm’s financial condition, results
of operations or cash flows.
Targeted
Improvements to Accounting for Hedging Activities
(ASC 815). In August 2017, the FASB issued
ASU No. 2017-12, The firm early adopted this ASU in
January 2018 under a modified retrospective approach for hedge
accounting treatment, and under a prospective approach for the
amended disclosure requirements. Adoption of this ASU did not have
a material impact on the firm’s financial condition, results
of operations or cash flows. See Note 7 for further
information. Reclassification of Certain Tax Effects
from Accumulated Other Comprehensive Income
(ASC 220). In February 2018, the FASB
issued ASU No. 2018-02, The ASU is effective for the firm in
January 2019 under a retrospective or a modified retrospective
approach. Early adoption is permitted. Since this ASU only permits
reclassification within shareholders’ equity, adoption of
this ASU will not have a material impact on the firm’s
financial condition.</t>
  </si>
  <si>
    <t>Fair Value Measurements, Policy</t>
  </si>
  <si>
    <t>Fair Value Measurements
The fair value of a financial instrument is the
amount that would be received to sell an asset or paid to transfer
a liability in an orderly transaction between market participants
at the measurement date. Financial assets are marked to bid prices
and financial liabilities are marked to offer prices. Fair value
measurements do not include transaction costs. The firm measures
certain financial assets and financial liabilities as a portfolio
(i.e., based on its net exposure to market and/or credit
risks). The best evidence of fair value is a quoted price
in an active market. If quoted prices in active markets are not
available, fair value is determined by reference to prices for
similar instruments, quoted prices or recent transactions in less
active markets, or internally developed models that primarily use
market-based or independently sourced inputs including, but not
limited to, interest rates, volatilities, equity or debt prices,
foreign exchange rates, commodity prices, credit spreads and
funding spreads (i.e., the spread or difference between the
interest rate at which a borrower could finance a given financial
instrument relative to a benchmark interest rate). U.S. GAAP has a three-level hierarchy for
disclosure of fair value measurements. This hierarchy prioritizes
inputs to the valuation techniques used to measure fair value,
giving the highest priority to level 1 inputs and the lowest
priority to level 3 inputs. A financial instrument’s
level in this hierarchy is based on the lowest level of input that
is significant to its fair value measurement. In evaluating the
significance of a valuation input, the firm considers, among other
factors, a portfolio’s net risk exposure to that input. The
fair value hierarchy is as follows: Level 1. Inputs are unadjusted quoted prices
in active markets to which the firm had access at the measurement
date for identical, unrestricted assets or liabilities. Level 2. Inputs to valuation techniques are
observable, either directly or indirectly. Level 3. One or more inputs to valuation
techniques are significant and unobservable.
Cash Instruments Cash instruments include U.S. government and agency
obligations, non-U.S. non-derivative
Level 1 Cash Instruments Level 1 cash instruments include certain money
market instruments, U.S. government obligations, most non-U.S. The firm defines active markets for equity
instruments based on the average daily trading volume both in
absolute terms and relative to the market capitalization for the
instrument. The firm defines active markets for debt instruments
based on both the average daily trading volume and the number of
days with trading activity.
Level 2 Cash Instruments Level 2 cash instruments include most money
market instruments, most government agency obligations, certain
non-U.S. Valuations of level 2 cash instruments can be
verified to quoted prices, recent trading activity for identical or
similar instruments, broker or dealer quotations or alternative
pricing sources with reasonable levels of price transparency.
Consideration is given to the nature of the quotations (e.g.,
indicative or firm) and the relationship of recent market activity
to the prices provided from alternative pricing sources. Valuation adjustments are typically made to
level 2 cash instruments (i) if the cash instrument is
subject to transfer restrictions and/or (ii) for other
premiums and liquidity discounts that a market participant would
require to arrive at fair value. Valuation adjustments are
generally based on market evidence.
Level 3 Cash Instruments Level 3 cash instruments have one or more
significant valuation inputs that are not observable. Absent
evidence to the contrary, level 3 cash instruments are
initially valued at transaction price, which is considered to be
the best initial estimate of fair value. Subsequently, the firm
uses other methodologies to determine fair value, which vary based
on the type of instrument. Valuation inputs and assumptions are
changed when corroborated by substantive observable evidence,
including values realized on sales. Valuation Techniques and Significant Inputs of
Level 3 Cash Instruments Valuation techniques of level 3 cash
instruments vary by instrument, but are generally based on
discounted cash flow techniques. The valuation techniques and the
nature of significant inputs used to determine the fair values of
each type of level 3 cash instrument are described below: Loans and
Securities Backed by Commercial Real Estate. Loans and securities
backed by commercial real estate are directly or indirectly
collateralized by a single commercial real estate property or a
portfolio of properties, and may include tranches of varying levels
of subordination. Significant inputs are generally determined based
on relative value analyses and include:
•
Market yields implied by transactions of similar or
related assets and/or current levels and changes in market indices
such as the CMBX (an index that tracks the performance of
commercial mortgage bonds);
•
Transaction prices in both the underlying
collateral and instruments with the same or similar underlying
collateral;
•
A measure of expected future cash flows in a
default scenario (recovery rates) implied by the value of the
underlying collateral, which is mainly driven by current
performance of the underlying collateral, capitalization rates and
multiples. Recovery rates are expressed as a percentage of notional
or face value of the instrument and reflect the benefit of credit
enhancements on certain instruments; and
•
Timing of expected future cash flows (duration)
which, in certain cases, may incorporate the impact of other
unobservable inputs (e.g., prepayment speeds). Loans and
Securities Backed by Residential Real Estate. Loans and securities
backed by residential real estate are directly or indirectly
collateralized by portfolios of residential real estate and may
include tranches of varying levels of subordination. Significant
inputs are generally determined based on relative value analyses,
which incorporate comparisons to instruments with similar
collateral and risk profiles. Significant inputs
include:
•
Market yields implied by transactions of similar or
related assets;
•
Transaction prices in both the underlying
collateral and instruments with the same or similar underlying
collateral;
•
Cumulative loss expectations, driven by default
rates, home price projections, residential property liquidation
timelines, related costs and subsequent recoveries; and
•
Duration, driven by underlying loan prepayment
speeds and residential property liquidation timelines. Corporate Debt
Instruments. Corporate debt instruments includes
corporate loans and debt securities. Significant inputs for
corporate debt instruments are generally determined based on
relative value analyses, which incorporate comparisons both to
prices of credit default swaps that reference the same or similar
underlying instrument or entity and to other debt instruments for
the same issuer for which observable prices or broker quotations
are available. Significant inputs include:
•
Market yields implied by transactions of similar or
related assets and/or current levels and trends of market indices,
such as the CDX (an index that tracks the performance of corporate
credit);
•
Current performance and recovery assumptions and,
where the firm uses credit default swaps to value the related cash
instrument, the cost of borrowing the underlying reference
obligation; and
•
Duration.
Equity
Securities. Equity securities includes private
equity securities and convertible debentures. Recent third-party
completed or pending transactions (e.g., merger proposals, tender
offers, debt restructurings) are considered to be the best evidence
for any change in fair value. When these are not available, the
following valuation methodologies are used, as
appropriate:
•
Industry multiples (primarily EBITDA multiples) and
public comparables;
•
Transactions in similar instruments;
•
Discounted cash flow techniques; and
•
Third-party appraisals. The firm also considers changes in the outlook for
the relevant industry and financial performance of the issuer as
compared to projected performance. Significant inputs include:
•
Market and transaction multiples;
•
Discount rates and capitalization rates; and
•
For equity securities with debt-like features,
market yields implied by transactions of similar or related assets,
current performance and recovery assumptions, and duration. Other Cash
Instruments. Other cash instruments consists of
non-U.S.
•
Market yields implied by transactions of similar or
related assets and/or current levels and trends of market
indices;
•
Current performance and recovery assumptions and,
where the firm uses credit default swaps to value the related cash
instrument, the cost of borrowing the underlying reference
obligation; and
•
Duration.
Investments in Funds at Net Asset Value Per Share Cash instruments at fair value include investments
in funds that are measured at NAV of the investment fund. The firm
uses NAV to measure the fair value of its fund investments when
(i) the fund investment does not have a readily determinable
fair value and (ii) the NAV of the investment fund is
calculated in a manner consistent with the measurement principles
of investment company accounting, including measurement of the
investments at fair value.
Derivatives are reported on a net-by-counterparty
Valuation Techniques for Derivatives The firm’s level 2 and level 3
derivatives are valued using derivative pricing models (e.g.,
discounted cash flow models, correlation models, and models that
incorporate option pricing methodologies, such as Monte Carlo
simulations). Price transparency of derivatives can generally be
characterized by product type, as described below.
•
Interest
Rate. 10-year 2-year
•
Credit.
•
Currency.
•
Commodity.
•
Equity. Liquidity is essential to observability of all
product types. If transaction volumes decline, previously
transparent prices and other inputs may become unobservable.
Conversely, even highly structured products may at times have
trading volumes large enough to provide observability of prices and
other inputs. See Note 5 for an overview of the firm’s
fair value measurement policies.</t>
  </si>
  <si>
    <t>Hedge Accounting, Policy</t>
  </si>
  <si>
    <t>•
If a derivative was transferred into level 3
during a reporting period, its entire gain or loss for the period
is classified in level 3. Transfers between levels are
reported at the beginning of the reporting period in which they
occur.
Hedge Accounting The firm applies hedge accounting for
(i) certain interest rate swaps used to manage the interest
rate exposure of certain fixed-rate unsecured long-term and
short-term borrowings and certain fixed-rate certificates of
deposit and (ii) certain foreign currency forward contracts
and foreign currency-denominated debt used to manage foreign
currency exposures on the firm’s net investment in certain
non-U.S. To qualify for hedge accounting, the hedging
instrument must be highly effective at reducing the risk from the
exposure being hedged. Additionally, the firm must formally
document the hedging relationship at inception and assess the
hedging relationship at least on a quarterly basis to ensure the
hedging instrument continues to be highly effective over the life
of the hedging relationship.
Fair Value Hedges The firm designates certain interest rate swaps as
fair value hedges of certain fixed-rate unsecured long-term and
short-term debt and fixed-rate certificates of deposit. These
interest rate swaps hedge changes in fair value attributable to the
designated benchmark interest rate (e.g., London Interbank Offered
Rate (LIBOR) or Overnight Index Swap Rate), effectively converting
a substantial portion of fixed-rate obligations into floating-rate
obligations. The firm applies a statistical method that utilizes
regression analysis when assessing the effectiveness of its fair
value hedging relationships in achieving offsetting changes in the
fair values of the hedging instrument and the risk being hedged
(i.e., interest rate risk). An interest rate swap is considered
highly effective in offsetting changes in fair value attributable
to changes in the hedged risk when the regression analysis results
in a coefficient of determination of 80% or greater and a slope
between 80% and 125%.
For qualifying fair value hedges, gains or losses
on derivatives are included in interest expense. The change in fair
value of the hedged item attributable to the risk being hedged is
reported as an adjustment to its carrying value (hedging
adjustment) and is also included in interest expense. When a
derivative is no longer designated as a hedge, any remaining
difference between the carrying value and par value of the hedged
item is amortized to interest expense over the remaining life of
the hedged item using the effective interest method. See
Note 23 for further information about interest income and
interest expense.
Net Investment Hedges The firm seeks to reduce the impact of fluctuations
in foreign exchange rates on its net investments in certain
non-U.S. Beginning in January 2018, in accordance with
ASU No. 2017-12</t>
  </si>
  <si>
    <t>Fair Value Option, Policy</t>
  </si>
  <si>
    <t>Fair Value Option
Other Financial Assets and Financial Liabilities
at Fair Value In addition to all cash and derivative instruments
included in financial instruments owned and financial instruments
sold, but not yet purchased, the firm accounts for certain of its
other financial assets and financial liabilities at fair value,
substantially all of which are accounted for at fair value under
the fair value option. The primary reasons for electing the fair
value option are to:
•
Reflect economic events in earnings on a timely
basis;
•
Mitigate volatility in earnings from using
different measurement attributes (e.g., transfers of financial
instruments owned accounted for as financings are recorded at fair
value, whereas the related secured financing would be recorded on
an accrual basis absent electing the fair value option); and
•
Address simplification and cost-benefit
considerations (e.g., accounting for hybrid financial instruments
at fair value in their entirety versus bifurcation of embedded
derivatives and hedge accounting for debt hosts). Hybrid financial instruments are instruments that
contain bifurcatable embedded derivatives and do not require
settlement by physical delivery of nonfinancial assets (e.g.,
physical commodities). If the firm elects to bifurcate the embedded
derivative from the associated debt, the derivative is accounted
for at fair value and the host contract is accounted for at
amortized cost, adjusted for the effective portion of any fair
value hedges. If the firm does not elect to bifurcate, the entire
hybrid financial instrument is accounted for at fair value under
the fair value option.</t>
  </si>
  <si>
    <t>Loans Receivable, Policy</t>
  </si>
  <si>
    <t>Loans Receivable
Loans receivable consists of loans held for
investment that are accounted for at amortized cost net of
allowance for loan losses. Interest on loans receivable is
recognized over the life of the loan and is recorded on an accrual
basis.
Purchased Credit Impaired (PCI) Loans Loans receivable includes PCI loans, which
represent acquired loans or pools of loans with evidence of credit
deterioration subsequent to their origination and where it is
probable, at acquisition, that the firm will not be able to collect
all contractually required payments. Loans acquired within the same
reporting period, which have at least two common risk
characteristics, one of which relates to their credit risk, are
eligible to be pooled together and considered a single unit of
account. PCI loans are initially recorded at the acquisition price
and the difference between the acquisition price and the expected
cash flows (accretable yield) is recognized as interest income over
the life of such loans or pools of loans on an effective yield
method. Expected cash flows on PCI loans are determined using
various inputs and assumptions, including default rates, loss
severities, recoveries, amount and timing of prepayments and other
macroeconomic indicators.
Loans
receivable (excluding PCI loans) are determined to be impaired when
it is probable that the firm will not be able to collect all
principal and interest due under the contractual terms of the loan.
At that time, loans are generally placed on nonaccrual status and
all accrued but uncollected interest is reversed against interest
income and interest subsequently collected is recognized on a cash
basis to the extent the loan balance is deemed collectible.
Otherwise, all cash received is used to reduce the outstanding loan
balance. In certain circumstances, the firm may also modify
the original terms of a loan agreement by granting a concession to
a borrower experiencing financial difficulty. Such modifications
are considered troubled debt restructurings and typically include
interest rate reductions, payment extensions, and modification of
loan covenants. Loans modified in a troubled debt restructuring are
considered impaired and are subject to specific loan-level
reserves.
The firm’s allowance for loan losses consists
of specific loan-level reserves, portfolio level reserves and
reserves on PCI loans, as described below:
•
Specific loan-level reserves are determined on
loans (excluding PCI loans) that exhibit credit quality weakness
and are therefore individually evaluated for impairment.
•
Portfolio level reserves are determined on loans
(excluding PCI loans) not evaluated for specific loan-level
reserves by aggregating groups of loans with similar risk
characteristics and estimating the probable loss inherent in the
portfolio.
•
Reserves on PCI loans are recorded when it is
determined that the expected cash flows, which are reassessed on a
quarterly basis, will be lower than those used to establish the
current effective yield for such loans or pools of loans. If the
expected cash flows are determined to be significantly higher than
those used to establish the current effective yield, such increases
are initially recognized as a reduction to any previously recorded
allowances for loan losses and any remaining increases are
recognized as interest income prospectively over the life of the
loan or pools of loans as an increase to the effective yield. The allowance for loan losses is determined using
various risk factors, including industry default and loss data,
current macroeconomic indicators, borrower’s capacity to meet
its financial obligations, borrower’s country of risk, loan
seniority and collateral type. In addition, for loans backed by
real estate, risk factors include loan to value ratio, debt service
ratio and home price index. Risk factors for Marcus loans include
FICO credit scores and delinquency status. Management’s estimate of loan losses entails
judgment about loan collectability at the reporting dates, and
there are uncertainties inherent in those judgments. While
management uses the best information available to determine this
estimate, future adjustments to the allowance may be necessary
based on, among other things, changes in the economic environment
or variances between actual results and the original assumptions
used. Loans are charged off against the allowance for loan losses
when deemed to be uncollectible.
The firm also records an allowance for losses on
lending commitments that are held for investment and accounted for
on an accrual basis. Such allowance is determined using the same
methodology as the allowance for loan losses, while also taking
into consideration the probability of drawdowns or funding, and is
included in other liabilities.</t>
  </si>
  <si>
    <t>Collateralized Agreements and Financings, Policy</t>
  </si>
  <si>
    <t>Collateralized agreements and financings are
presented on a net-by-counterparty
Even though repurchase and resale agreements
(including “repos- and reverses-to-maturity”)
The firm has elected to apply the fair value option
to substantially all other secured financings because the use of
fair value eliminates non-economic
Other secured financings that are not recorded at
fair value are recorded based on the amount of cash received plus
accrued interest, which generally approximates fair value.
•
Short-term other secured financings includes
financings maturing within one year of the financial statement date
and financings that are redeemable within one year of the financial
statement date at the option of the holder.
•
Long-term other secured financings that are
repayable prior to maturity at the option of the firm are reflected
at their contractual maturity dates.
•
Long-term other secured financings that are
redeemable prior to maturity at the option of the holder are
reflected at the earliest dates such options become
exercisable.</t>
  </si>
  <si>
    <t>Securitization Activities, Policy</t>
  </si>
  <si>
    <t>The firm accounts for a securitization as a sale
when it has relinquished control over the transferred financial
assets. Prior to securitization, the firm generally accounts for
assets pending transfer at fair value and therefore does not
typically recognize significant gains or losses upon the transfer
of assets. Net revenues from underwriting activities are recognized
in connection with the sales of the underlying beneficial interests
to investors. For transfers of financial assets that are not
accounted for as sales, the assets remain in financial instruments
owned and the transfer is accounted for as a collateralized
financing, with the related interest expense recognized over the
life of the transaction. See Notes 10 and 23 for further
information about collateralized financings and interest expense,
respectively.</t>
  </si>
  <si>
    <t>Consolidation, Variable Interest Entity, Policy</t>
  </si>
  <si>
    <t>VIE Consolidation Analysis The enterprise with a controlling financial
interest in a VIE is known as the primary beneficiary and
consolidates the VIE. The firm determines whether it is the primary
beneficiary of a VIE by performing an analysis that principally
considers:
•
Which variable interest holder has the power to
direct the activities of the VIE that most significantly impact the
VIE’s economic performance;
•
Which variable interest holder has the obligation
to absorb losses or the right to receive benefits from the VIE that
could potentially be significant to the VIE;
•
The VIE’s purpose and design, including the
risks the VIE was designed to create and pass through to its
variable interest holders;
•
The VIE’s capital structure;
•
The terms between the VIE and its variable interest
holders and other parties involved with the VIE; and
•
Related-party relationships.
The firm reassesses its evaluation of whether an
entity is a VIE when certain reconsideration events occur. The firm
reassesses its determination of whether it is the primary
beneficiary of a VIE on an ongoing basis based on current facts and
circumstances.</t>
  </si>
  <si>
    <t>Goodwill and Intangible Assets, Policy</t>
  </si>
  <si>
    <t>Goodwill is the cost of acquired companies in
excess of the fair value of net assets, including identifiable
intangible assets, at the acquisition date. Goodwill is assessed for impairment annually in the
fourth quarter or more frequently if events occur or circumstances
change that indicate an impairment may exist. When assessing
goodwill for impairment, first, qualitative factors are assessed to
determine whether it is more likely than not that the estimated
fair value of a reporting unit is less than its estimated carrying
value. If the results of the qualitative assessment are not
conclusive, a quantitative goodwill test is performed.</t>
  </si>
  <si>
    <t>Property, Plant and Equipment, Policy</t>
  </si>
  <si>
    <t>Substantially all of the firm’s identifiable
intangible assets are considered to have finite useful lives and
are amortized over their estimated useful lives generally using the
straight-line method.
Impairments The firm tests property, leasehold improvements and
equipment, identifiable intangible assets and other assets for
impairment whenever events or changes in circumstances suggest that
an asset’s or asset group’s carrying value may not be
fully recoverable. To the extent the carrying value of an asset
exceeds the projected undiscounted cash flows expected to result
from the use and eventual disposal of the asset or asset group, the
firm determines the asset is impaired and records an impairment
equal to the difference between the estimated fair value and the
carrying value of the asset or asset group. In addition, the firm
will recognize an impairment prior to the sale of an asset if the
carrying value of the asset exceeds its estimated fair value.</t>
  </si>
  <si>
    <t>Deposits, Policy</t>
  </si>
  <si>
    <t>The firm’s savings and demand deposits are
recorded based on the amount of cash received plus accrued
interest.</t>
  </si>
  <si>
    <t>Debt, Policy</t>
  </si>
  <si>
    <t>Unsecured short-term borrowings includes the
portion of unsecured long-term borrowings maturing within one year
of the financial statement date and unsecured long-term borrowings
that are redeemable within one year of the financial statement date
at the option of the holder.
•
Unsecured long-term borrowings maturing within one
year of the financial statement date and unsecured long-term
borrowings that are redeemable within one year of the financial
statement date at the option of the holder are excluded as they are
included in unsecured short-term borrowings.
•
Unsecured long-term borrowings that are repayable
prior to maturity at the option of the firm are reflected at their
contractual maturity dates.
•
Unsecured long-term borrowings that are redeemable
prior to maturity at the option of the holder are reflected at the
earliest dates such options become exercisable.</t>
  </si>
  <si>
    <t>Commitments to Extend Credit, Policy</t>
  </si>
  <si>
    <t>The table below presents details about the
firm’s lending commitments.
As of
$ in millions
June
December
Held for investment $130,925 $124,504
Held for sale 18,849 9,838
At fair value
11,844
9,404
Total
$161,618
$143,746 In the table above:
•
Held for investment lending commitments are
accounted for on an accrual basis. See Note 9 for further
information about such commitments.
•
Held for sale lending commitments are accounted for
at the lower of cost or fair value.
•
Gains or losses related to lending commitments at
fair value, if any, are generally recorded, net of any fees in
other principal transactions.
•
Substantially all lending commitments relates to
the firm’s Investing &amp; Lending segment.</t>
  </si>
  <si>
    <t>Property, Plant and Equipment, Operating Lease Policy</t>
  </si>
  <si>
    <t>Operating leases include office space held in
excess of current requirements. Rent expense relating to space held
for growth is included in occupancy expenses. The firm records a
liability, based on the fair value of the remaining lease rentals
reduced by any potential or existing sublease rentals, for leases
where the firm has ceased using the space and management has
concluded that the firm will not derive any future economic
benefits. Costs to terminate a lease before the end of its term are
recognized and measured at fair value on termination.</t>
  </si>
  <si>
    <t>Derivative Guarantees, Policy</t>
  </si>
  <si>
    <t>The firm
enters into various derivatives that meet the definition of a
guarantee under U.S. GAAP, including written equity and commodity
put options, written currency contracts and interest rate caps,
floors and swaptions.
Disclosures about derivatives are
not required if they may be cash settled and the firm has no basis
to conclude it is probable that the counterparties held the
underlying instruments at inception of the contract. The firm has
concluded that these conditions have been met for certain large,
internationally active commercial and investment bank
counterparties, central clearing counterparties and certain other
counterparties.</t>
  </si>
  <si>
    <t>Earnings Per Share Policy</t>
  </si>
  <si>
    <t>Basic earnings per common share (EPS) is calculated
by dividing net earnings applicable to common shareholders by the
weighted average number of common shares outstanding and RSUs for
which no future service is required as a condition to the delivery
of the underlying common stock (collectively, basic shares).
Diluted EPS includes the determinants of basic EPS and, in
addition, reflects the dilutive effect of the common stock
deliverable for stock options and for RSUs for which future service
is required as a condition to the delivery of the underlying common
stock.</t>
  </si>
  <si>
    <t>Interest Income and Interest Expense, Policy</t>
  </si>
  <si>
    <t>Interest is recorded over the life of the
instrument on an accrual basis based on contractual interest
rates.</t>
  </si>
  <si>
    <t>Income Tax, Policy</t>
  </si>
  <si>
    <t>Provision for Income Taxes Income taxes are provided for using the asset and
liability method under which deferred tax assets and liabilities
are recognized for temporary differences between the financial
reporting and tax bases of assets and liabilities. The firm reports
interest expense related to income tax matters in provision for
taxes and income tax penalties in other expenses.
Deferred Income Taxes Deferred income taxes reflect the net tax effects
of temporary differences between the financial reporting and tax
bases of assets and liabilities. These temporary differences result
in taxable or deductible amounts in future years and are measured
using the tax rates and laws that will be in effect when such
differences are expected to reverse. Valuation allowances are
established to reduce deferred tax assets to the amount that more
likely than not will be realized and primarily relate to the
ability to utilize losses in various tax jurisdictions. Tax assets
and liabilities are presented as a component of other assets and
other liabilities, respectively.
Unrecognized Tax Benefits The firm recognizes tax positions in the
consolidated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consolidated financial statements.</t>
  </si>
  <si>
    <t>Business Segments, Policy</t>
  </si>
  <si>
    <t>The firm allocates assets (including allocations of
global core liquid assets and cash, secured client financing and
other assets), revenues and expenses among the four business
segments. Due to the integrated nature of these segments, estimates
and judgments are made in allocating certain assets, revenues and
expenses. The allocation process is based on the manner in which
management currently views the performance of the segments.
Management believes that this allocation provides a reasonable
representation of each segment’s contribution to consolidated
pre-tax earnings and total assets. Transactions between segments
are based on specific criteria or approximate third-party
rates.</t>
  </si>
  <si>
    <t>Financial Instruments Owned and Financial Instruments Sold, But Not Yet Purchased (Tables)</t>
  </si>
  <si>
    <t>The table below presents the firm’s financial
instruments owned and financial instruments sold, but not yet
purchased.
$ in millions
Financial
Financial
As of June 2018
Money market instruments
$ 3,274
$ –
Government and agency obligations:
U.S. 86,660 11,207
Non-U.S. 38,561 24,068
Loans and securities backed by:
Commercial real estate 3,842
–
Residential real estate 10,386 6
Corporate debt instruments 35,072 11,020
State and municipal obligations 1,653
–
Other debt obligations 1,933 1
Equity securities 109,961 28,903
Commodities 5,109
–
Investments in funds at NAV
4,020
–
Subtotal 300,471 75,205
Derivatives
47,488
37,542
Total
$347,959
$112,747
As of December 2017
Money market instruments
$ 1,608
$
Government and agency obligations:
U.S. 76,418 17,911
Non-U.S. 33,956 23,311
Loans and securities backed by:
Commercial real estate 3,436 1
Residential real estate 11,993 –
Corporate debt instruments 33,683 7,153
State and municipal obligations 1,471 –
Other debt obligations 2,164 1
Equity securities 96,132 23,882
Commodities 3,194 40
Investments in funds at NAV
4,596
–
Subtotal 268,651 72,299
Derivatives
47,337
39,631
Total
$315,988
$111,930 In the table above:
•
Money market instruments includes commercial paper,
certificates of deposit and time deposits, substantially all of
which have a maturity of less than one year.
•
Corporate debt instruments includes corporate loans
and debt securities.
•
Equity securities includes public and private
equities, exchange-traded funds and convertible debentures. Such
amounts include investments accounted for at fair value under the
fair value option where the firm would otherwise apply the equity
method of accounting of $8.85 billion as of June 2018 and
$8.49 billion as of December 2017.</t>
  </si>
  <si>
    <t>Gains and Losses from Market Making and Other Principal Transactions</t>
  </si>
  <si>
    <t>The table below presents market making revenues by
major product type, as well as other principal transactions
revenues.
Three Months Ended June
Six Months Ended June
$ in millions
2018
2017
2018
2017
Interest rates $(3,222 ) $ 2,625 $(2,317 ) $ 3,989
Credit 548 382 866 926
Currencies 3,093 (2,422 ) 3,495 (2,740 )
Equities 2,025 1,293 3,161 1,871
Commodities
102
37
545
287
Market making
2,546
1,915
5,750
4,333
Other principal transactions
1,286
1,227
2,906
2,448
Total
$ 3,832
$ 3,142
$ 8,656
$ 6,781 In the table above:
•
Gains/(losses) include both realized and unrealized
gains and losses, and are primarily related to the firm’s
financial instruments owned and financial instruments sold, but not
yet purchased, including both derivative and non-derivative
•
Gains/(losses) exclude related interest income and
interest expense. See Note 23 for further information about
interest income and interest expense.
•
Gains/(losses) on other principal transactions are
included in the firm’s Investing &amp; Lending segment.
See Note 25 for net revenues, including net interest income,
by product type for Investing &amp; Lending, as well as the
amount of net interest income included in Investing &amp;
Lending.
•
Gains/(losses) are not representative of the manner
in which the firm manages its business activities because many of
the firm’s market-making and client facilitation strategies
utilize financial instruments across various product types.
Accordingly, gains or losses in one product type frequently offset
gains or losses in other product types. For example, most of the
firm’s longer-term derivatives across product types are
sensitive to changes in interest rates and may be economically
hedged with interest rate swaps. Similarly, a significant portion
of the firm’s cash instruments and derivatives across product
types has exposure to foreign currencies and may be economically
hedged with foreign currency contracts.</t>
  </si>
  <si>
    <t>Fair Value Measurements (Tables)</t>
  </si>
  <si>
    <t>Financial Assets Liabilities Summary</t>
  </si>
  <si>
    <t>The table below presents financial assets and
financial liabilities accounted for at fair value under the fair
value option or in accordance with other U.S. GAAP.
As of
$ in millions
June
March
December
Total level 1 financial assets $180,345 $169,447 $155,086
Total level 2 financial assets 378,977 404,152 395,606
Total level 3 financial assets 20,516 21,057 19,201
Investments in funds at NAV 4,020 4,043 4,596
Counterparty and cash collateral netting
(56,699 )
(59,502 )
(56,366 )
Total financial assets at fair value
$527,159
$539,197
$518,123
Total assets
$968,610
$973,535
$916,776
Total level 3 financial assets divided by:
Total assets 2.1% 2.2% 2.1%
Total financial assets at fair value
3.9%
3.9%
3.7%
Total level 1 financial liabilities $ 62,401 $ 73,176 $ 63,589
Total level 2 financial liabilities 279,805 289,362 261,719
Total level 3 financial liabilities 21,193 20,256 19,620
Counterparty and cash collateral netting
(37,538 )
(42,652 )
(39,866 )
Total financial liabilities at fair value
$325,861
$340,142
$305,062
Total level 3 financial liabilities divided by
total financial liabilities at fair value
6.5%
6.0%
6.4% In the table above:
•
Counterparty netting among positions classified in
the same level is included in that level.
•
Counterparty and cash collateral netting represents
the impact on derivatives of netting across levels of the fair
value hierarchy.</t>
  </si>
  <si>
    <t>Total Level 3 Financial Assets</t>
  </si>
  <si>
    <t xml:space="preserve">The table below presents a summary of level 3
financial assets.
As of
$ in millions
June
March
December
Cash instruments $16,216 $16,942 $15,395
Derivatives 4,293 4,114 3,802
Other financial assets
7
1
4
Total
$20,516
$21,057
$19,201 </t>
  </si>
  <si>
    <t>Cash Instruments (Tables)</t>
  </si>
  <si>
    <t>Cash Instruments by Level</t>
  </si>
  <si>
    <t>The tables below present cash instrument assets and
liabilities at fair value by level within the fair value
hierarchy.
As of June 2018
$ in millions
Level 1
Level 2
Level 3
Total
Assets
Money market instruments
$ 1,039
$ 2,235
$ –
$ 3,274
Government and agency obligations:
U.S. 58,191 28,469
– 86,660
Non-U.S. 31,211 7,345 5 38,561
Loans and securities backed by:
Commercial real estate
– 2,748 1,094 3,842
Residential real estate
– 9,597 789 10,386
Corporate debt instruments 601 31,080 3,391 35,072
State and municipal obligations
– 1,618 35 1,653
Other debt obligations
– 1,592 341 1,933
Equity securities 89,287 10,113 10,561 109,961
Commodities
–
5,109
–
5,109
Subtotal $180,329 $ 99,906 $16,216 $296,451
Investments in funds at NAV
4,020
Total cash instrument assets
$300,471
Liabilities
Government and agency obligations:
U.S. $ (11,170 )
$ (37 )
$ – $ (11,207 )
Non-U.S. (22,336 ) (1,732 )
– (24,068 )
Loans and securities backed by residential real estate
– (6 )
– (6 )
Corporate debt instruments (10 ) (10,973 ) (37 ) (11,020 )
Other debt obligations
– (1 )
– (1 )
Equity securities
(28,875 )
(12 )
(16 )
(28,903 )
Total cash instrument liabilities
$ (62,391 )
$(12,761 )
$ (53 )
$ (75,205 )
As of December 2017
$ in millions
Level 1
Level 2
Level 3
Total
Assets
Money market instruments
$ 398
$
$ 1
$ 1,608
Government and agency obligations:
U.S. 50,796 25,622 – 76,418
Non-U.S. 27,070 6,882 4 33,956
Loans and securities backed by:
Commercial real estate – 2,310 1,126 3,436
Residential real estate – 11,325 668 11,993
Corporate debt instruments 752 29,661 3,270 33,683
State and municipal obligations – 1,401 70 1,471
Other debt obligations – 1,812 352 2,164
Equity securities 76,044 10,184 9,904 96,132
Commodities
–
3,194
–
3,194
Subtotal $155,060 $ $15,395 $264,055
Investments in funds at NAV
4,596
Total cash instrument assets
$268,651
Liabilities
Government and agency obligations:
U.S. $ (17,845 )
$ )
$ $ (17,911 )
Non-U.S. (21,820 ) (1,491 ) – (23,311 )
Loans and securities backed by commercial real estate – (1 ) – (1 )
Corporate debt instruments (2 ) (7,099 ) (52 ) (7,153 )
Other debt obligations – (1 ) – (1 )
Equity securities (23,866 ) – (16 ) (23,882 )
Commodities
–
(40 )
–
(40 )
Total cash instrument liabilities
$ (63,533 )
$ )
$ (68 )
$ (72,299 )
In the tables above:
•
Cash instrument assets and liabilities are included
in financial instruments owned and financial instruments sold, but
not yet purchased, respectively.
•
Cash instrument assets are shown as positive
amounts and cash instrument liabilities are shown as negative
amounts.
•
Money market instruments includes commercial paper,
certificates of deposit and time deposits, substantially all of
which have a maturity of less than one year.
•
Corporate debt instruments includes corporate loans
and debt securities.
•
Equity securities includes public and private
equities, exchange-traded funds and convertible debentures.
•
As of both June 2018 and December 2017,
substantially all of the firm’s level 3 equity
securities consisted of private equity securities.
•
Total cash instrument assets included
collateralized loan obligations backed by corporate obligations of
$746 million and $912 million in level 2, and
$220 million and $166 million in level 3 as of
June 2018 and December 2017, respectively. Collateralized
debt obligations (CDOs) included in cash instruments were not
material as of both June 2018 and December 2017.</t>
  </si>
  <si>
    <t>Fair Value, Cash Instruments, Measurement Inputs, Disclosure</t>
  </si>
  <si>
    <t>The table below presents the amount of level 3
assets, and ranges and weighted averages of significant
unobservable inputs used to value the firm’s level 3
cash instruments.
Level 3 Assets and Range of Significant Unobservable Inputs (Weighted Average) as of
$ in millions
June 2018
December 2017
Loans and securities backed by commercial real estate
Level 3 assets $1,094 $1,126
Yield 3.3% to 22.5% (11.9% ) 4.6% to 22.0% (13.4% )
Recovery rate
11.3% to 90.6% (56.5% )
14.3% to 89.0% (43.8% )
Duration (years)
0.6 to 6.2 (2.4 )
0.8 to 6.4 (2.1 )
Loans and securities backed by residential real estate
Level 3 assets $789 $668
Yield 2.4% to 16.6% (9.5% ) 2.3% to 15.0% (8.3% )
Cumulative loss rate 8.6% to 38.3% (18.6% )
12.5% to 43.0% (21.8% )
Duration (years)
1.4 to 14.8 (6.7 )
0.7 to 14.0 (6.9 )
Corporate debt instruments
Level 3 assets $3,391 $3,270
Yield 1.8% to 30.2% (11.9% ) 3.6% to 24.5% (12.3% )
Recovery rate 0.0% to 85.0% (56.1% ) 0.0% to 85.3% (62.8% )
Duration (years)
0.3 to 6.6 (3.2 )
0.5 to 7.6 (3.2 )
Equity securities
Level 3 assets $10,561 $9,904
Multiples 1.1x to 33.1x (8.5x ) 1.1x to 30.5x (8.9x )
Discount rate/yield
6.1% to 25.0% (14.9% ) 3.0% to 20.3% (14.0% )
Capitalization rate
4.3% to 12.5% (6.1% )
4.3% to 12.0% (6.1% )
Other cash instruments
Level 3 assets $381 $427
Yield 4.1% to 10.3% (8.9% ) 4.0% to 11.7% (8.4% )
Duration (years)
3.4 to 6.2 (4.4 )
3.5 to 11.4 (5.1 ) In the table above:
•
Ranges represent the significant unobservable
inputs that were used in the valuation of each type of cash
instrument.
•
Weighted averages are calculated by weighting each
input by the relative fair value of the cash instruments.
•
The ranges and weighted averages of these inputs
are not representative of the appropriate inputs to use when
calculating the fair value of any one cash instrument. For example,
the highest multiple for private equity securities is appropriate
for valuing a specific private equity security but may not be
appropriate for valuing any other private equity security.
Accordingly, the ranges of inputs do not represent uncertainty in,
or possible ranges of, fair value measurements of the firm’s
level 3 cash instruments.
•
Increases in yield, discount rate, capitalization
rate, duration or cumulative loss rate used in the valuation of the
firm’s level 3 cash instruments would result in a lower
fair value measurement, while increases in recovery rate or
multiples would result in a higher fair value measurement. Due to
the distinctive nature of each of the firm’s level 3
cash instruments, the interrelationship of inputs is not
necessarily uniform within each product type.
•
Loans and securities backed by commercial and
residential real estate, corporate debt instruments and other cash
instruments are valued using discounted cash flows, and equity
securities are valued using market comparables and discounted cash
flows.
•
The fair value of any one instrument may be
determined using multiple valuation techniques. For example, market
comparables and discounted cash flows may be used together to
determine fair value. Therefore, the level 3 balance
encompasses both of these techniques.</t>
  </si>
  <si>
    <t>Cash Instruments, Level 3 Rollforward</t>
  </si>
  <si>
    <t xml:space="preserve">The table below presents a summary of the changes
in fair value for level 3 cash instrument assets and
liabilities.
Three Months Ended June
Six Months Ended June
$ in millions
2018
2017
2018
2017
Total cash instrument assets
Beginning balance $16,942 $18,324 $15,395 $18,035
Net realized gains/(losses) 114 119 278 230
Net unrealized gains/(losses) (126 ) 554 143 892
Purchases 702 518 1,168 1,026
Sales (882 ) (693 ) (1,152 ) (1,299 )
Settlements (833 ) (697 ) (1,208 ) (1,281 )
Transfers into level 3 1,852 774 3,292 1,717
Transfers out of level 3
(1,553 )
(2,703 )
(1,700 )
(3,124 )
Ending balance
$16,216
$16,196
$16,216
$16,196
Total cash instrument liabilities
Beginning balance
$ (39 )
$ (49 )
$ (68 )
$ (62 )
Net realized gains/(losses) 2 1
– –
Net unrealized gains/(losses) 5 (1 ) 3 3
Purchases 15 40 22 50
Sales (17 ) (27 ) (24 ) (33 )
Settlements (2 ) (5 ) 17 (1 )
Transfers into level 3 (20 ) (6 ) (11 ) (2 )
Transfers out of level 3
3
5
8
3
Ending balance
$ (53 )
$ (42 )
$ (53 )
$ (42 ) In the table above:
•
Changes in fair value are presented for all cash
instrument assets and liabilities that are classified in
level 3 as of the end of the period.
•
Net unrealized gains/(losses) relates to
instruments that were still held at period-end.
•
Purchases includes originations and secondary
purchases.
•
If a cash instrument asset or liability was
transferred to level 3 during a reporting period, its entire
gain or loss for the period is classified in level 3.
•
For level 3 cash instrument assets, increases
are shown as positive amounts, while decreases are shown as
negative amounts. For level 3 cash instrument liabilities,
increases are shown as negative amounts, while decreases are shown
as positive amounts.
•
Level 3 cash instruments are frequently
economically hedged with level 1 and level 2 cash
instruments and/or level 1, level 2 or level 3
derivatives. Accordingly, gains or losses that are classified in
level 3 can be partially offset by gains or losses
attributable to level 1 or level 2 cash instruments
and/or level 1, level 2 or level 3 derivatives. As a
result, gains or losses included in the level 3 rollforward
below do not necessarily represent the overall impact on the
firm’s results of operations, liquidity or capital
resources.
The table below disaggregates, by product type, the
information for cash instrument assets included in the summary
table above.
Three Months Ended June
Six Months Ended June
$ in millions
2018
2017
2018
2017
Loans and securities backed by commercial real estate
Beginning balance $ 1,266 $ 1,604 $ 1,126 $ 1,645
Net realized gains/(losses) 21 12 48 23
Net unrealized gains/(losses) (26 ) 57 (27 ) 78
Purchases 56 116 85 166
Sales (28 ) (60 ) (67 ) (110 )
Settlements (181 ) (167 ) (247 ) (298 )
Transfers into level 3 97 82 293 134
Transfers out of level 3
(111 )
(244 )
(117 )
(238 )
Ending balance
$ 1,094
$ 1,400
$ 1,094
$ 1,400
Loans and securities backed by residential real estate
Beginning balance
$ 673
$ 830
$ 668
$ 845
Net realized gains/(losses) 13 11 35 27
Net unrealized gains/(losses) 2 60 4 80
Purchases 47 93 118 121
Sales (93 ) (158 ) (140 ) (214 )
Settlements (59 ) (38 ) (80 ) (69 )
Transfers into level 3 281 38 255 40
Transfers out of level 3
(75 )
(29 )
(71 )
(23 )
Ending balance
$ 789
$ 807
$ 789
$ 807
Corporate debt instruments
Beginning balance $ 3,358 $ 4,553 $ 3,270 $ 4,640
Net realized gains/(losses) 52 55 117 105
Net unrealized gains/(losses) (109 ) 20 (66 ) 108
Purchases 364 200 491 491
Sales (164 ) (212 ) (294 ) (630 )
Settlements (301 ) (289 ) (517 ) (507 )
Transfers into level 3 597 527 765 806
Transfers out of level 3
(406 )
(1,209 )
(375 )
(1,368 )
Ending balance
$ 3,391
$ 3,645
$ 3,391
$ 3,645
Equity securities
Beginning balance $11,246 $10,715 $ 9,904 $10,263
Net realized gains/(losses) 28 38 74 65
Net unrealized gains/(losses) (3 ) 402 223 618
Purchases 205 90 431 186
Sales (588 ) (256 ) (627 ) (290 )
Settlements (253 ) (163 ) (289 ) (330 )
Transfers into level 3 877 124 1,974 726
Transfers out of level 3
(951 )
(1,117 )
(1,129 )
(1,405 )
Ending balance
$10,561
$ 9,833
$10,561
$ 9,833
Other cash instruments
Beginning balance
$ 399
$ 622
$ 427
$ 642
Net realized gains/(losses)
– 3 4 10
Net unrealized gains/(losses) 10 15 9 8
Purchases 30 19 43 62
Sales (9 ) (7 ) (24 ) (55 )
Settlements (39 ) (40 ) (75 ) (77 )
Transfers into level 3
– 3 5 11
Transfers out of level 3
(10 )
(104 )
(8 )
(90 )
Ending balance
$ 381
$ 511
$ 381
$ 511 </t>
  </si>
  <si>
    <t>Summary of Cash instruments include Securities Accounted for Available-for-Sale</t>
  </si>
  <si>
    <t>The table below presents details about cash
instruments that are accounted for as available-for-sale.
$ in millions
Amortized
Fair
Weighted
As of June 2018
Less than 5 years $ 5,994 $ 5,856 2.10%
Greater than 5 years
6,224
6,053
2.44%
Total U.S. government obligations
12,218
11,909
2.28%
Greater than 5 years
10
10
5.03%
Total other available-for-sale
10
10
5.03%
Total available-for-sale
$12,228
$11,919
2.28%
As of December 2017
Less than 5 years $ 3,834 $ 3,800 1.95%
Greater than 5 years
5,207
5,222
2.41%
Total U.S. government obligations
9,041
9,022
2.22%
Less than 5 years 19 19 0.43%
Greater than 5 years
233
235
4.62%
Total other available-for-sale
252
254
4.30%
Total available-for-sale
$ 9,293
$ 9,276
2.27% In the table above:
•
U.S. government obligations were classified in
level 1 of the fair value hierarchy as of both June 2018
and December 2017.
•
Other available-for-sale available-for-sale
•
The gross unrealized losses included in accumulated
other comprehensive loss were $309 million as of
June 2018 and related to U.S. government obligations, which
were in a continuous unrealized loss position for less than a year.
Such losses were not material as of December 2017.</t>
  </si>
  <si>
    <t>Investments in Funds that are Calculated Using Net Asset Value Per Share</t>
  </si>
  <si>
    <t>The table below presents the fair value of the
firm’s investments in funds at NAV and the related unfunded
commitments.
$ in millions
Fair Value of
Unfunded
As of June 2018
Private equity funds $2,906
$ 608
Credit funds 352 958
Hedge funds 190
–
Real estate funds
572
202
Total
$4,020
$1,768
As of December 2017
Private equity funds $3,478 $ 614
Credit funds 266 985
Hedge funds 223 –
Real estate funds
629
201
Total
$4,596
$1,800</t>
  </si>
  <si>
    <t>Derivatives and Hedging Activities (Tables)</t>
  </si>
  <si>
    <t>Fair Value of Derivatives on a Gross Basis</t>
  </si>
  <si>
    <t>The tables below present the gross fair value and
the notional amounts of derivative contracts by major product type,
the amounts of counterparty and cash collateral netting in the
consolidated statements of financial condition, as well as cash and
securities collateral posted and received under enforceable credit
support agreements that do not meet the criteria for netting under
U.S. GAAP.
As of June 2018
As of December 2017
$ in millions
Derivative
Derivative
Derivative
Derivative
Not accounted for as hedges
Exchange-traded
$ 1,018
$ 1,134
$ 554
$ 644
OTC-cleared 2,174 1,592 5,392 2,773
Bilateral OTC
245,694
222,731
274,986
249,750
Total interest rates
248,886
225,457
280,932
253,167
OTC-cleared 4,989 4,682 5,727 5,670
Bilateral OTC
14,661
13,102
16,966
15,600
Total credit
19,650
17,784
22,693
21,270
Exchange-traded 37 168 23 363
OTC-cleared 1,625 1,362 988 847
Bilateral OTC
102,805
96,729
94,481
95,127
Total currencies
104,467
98,259
95,492
96,337
Exchange-traded 4,852 4,695 4,135 3,854
OTC-cleared 268 249 197 197
Bilateral OTC
11,957
13,048
9,748
12,097
Total commodities
17,077
17,992
14,080
16,148
Exchange-traded 9,352 9,215 10,552 10,335
Bilateral OTC
41,750
45,243
40,735
45,253
Total equities
51,102
54,458
51,287
55,588
Subtotal
441,182
413,950
464,484
442,510
Accounted for as hedges
OTC-cleared 4
– 21 –
Bilateral OTC
1,605
10
2,309
3
Total interest rates
1,609
10
2,330
3
OTC-cleared 150 4 15 30
Bilateral OTC
142
12
34
114
Total currencies
292
16
49
144
Subtotal
1,901
26
2,379
147
Total gross fair value
$ 443,083
$ 413,976
$ 466,863
$ 442,657
Offset in consolidated statements of financial condition
Exchange-traded $ (12,237 ) $ (12,237 ) $ (12,963 ) $ (12,963 )
OTC-cleared (7,705 ) (7,705 ) (9,267 ) (9,267 )
Bilateral OTC
(319,693 )
(319,693 )
(341,824 )
(341,824 )
Counterparty netting
(339,635 )
(339,635 )
(364,054 )
(364,054 )
OTC-cleared (1,103 ) (10 ) (2,423 ) (180 )
Bilateral OTC
(54,857 )
(36,789 )
(53,049 )
(38,792 )
Cash collateral netting
(55,960 )
(36,799 )
(55,472 )
(38,972 )
Total amounts offset
$(395,595 )
$(376,434 )
$(419,526 )
$(403,026 )
Included in consolidated statements of financial
condition
Exchange-traded
$ 3,022
$ 2,975
$ 2,301
$ 2,233
OTC-cleared 402 174 650 70
Bilateral OTC
44,064
34,393
44,386
37,328
Total
$ 47,488
$ 37,542
$ 47,337
$ 39,631
Not offset in consolidated statements of financial
condition
Cash collateral
$ (704 )
$ (1,463 )
$ (602 )
$ (2,375 )
Securities collateral
(13,381 )
(8,228 )
(13,947 )
(8,722 )
Total
$ 33,403
$ 27,851
$ 32,788
$ 28,534
Notional Amounts as of
$ in millions
June 2018
December
Not accounted for as hedges
Exchange-traded $12,260,282 $10,212,510
OTC-cleared 16,945,938 14,739,556
Bilateral OTC
16,874,426
12,862,328
Total interest rates
46,080,646
37,814,394
OTC-cleared 371,496 386,163
Bilateral OTC
755,967
868,226
Total credit
1,127,463
1,254,389
Exchange-traded 6,443 10,450
OTC-cleared 121,541 98,549
Bilateral OTC
7,116,915
7,331,516
Total currencies
7,244,899
7,440,515
Exchange-traded 303,740 239,749
OTC-cleared 3,431 3,925
Bilateral OTC
268,593
250,547
Total commodities
575,764
494,221
Exchange-traded 664,462 655,485
Bilateral OTC
1,229,565
1,127,812
Total equities
1,894,027
1,783,297
Subtotal
56,922,799
48,786,816
Accounted for as hedges
OTC-cleared 79,624 52,785
Bilateral OTC
9,964
15,188
Total interest rates
89,588
67,973
OTC-cleared 2,727 2,210
Bilateral OTC
7,125
8,347
Total currencies
9,852
10,557
Subtotal
99,440
78,530
Total notional amounts
$57,022,239
$48,865,346 In the tables above:
•
Gross fair values exclude the effects of both
counterparty netting and collateral, and therefore are not
representative of the firm’s exposure.
•
Where the firm has received or posted collateral
under credit support agreements, but has not yet determined such
agreements are enforceable, the related collateral has not been
netted.
•
Notional amounts, which represent the sum of gross
long and short derivative contracts, provide an indication of the
volume of the firm’s derivative activity and do not represent
anticipated losses.
•
Total gross fair value of derivatives included
derivative assets and derivative liabilities of $11.19 billion
and $10.68 billion, respectively, as of June 2018, and
$11.24 billion and $13.00 billion, respectively, as of
December 2017, which are not subject to an enforceable netting
agreement or are subject to a netting agreement that the firm has
not yet determined to be enforceable.
•
During the second quarter of 2018, consistent with
the rules of a clearing organization, the firm elected to consider
its transactions with that clearing organization as settled each
day. The impact of this change would have been a reduction in gross
interest rate derivative assets and liabilities as of December 2017
of $3.6 billion and $1.9 billion, respectively, and a
corresponding decrease in counterparty and cash collateral netting,
with no impact to the consolidated statements of financial
condition.</t>
  </si>
  <si>
    <t>Fair Value of Derivatives by Level</t>
  </si>
  <si>
    <t xml:space="preserve">The tables below present the fair value of
derivatives on a gross basis by level and major product type, as
well as the impact of netting, included in the consolidated
statements of financial condition.
As of June 2018
$ in millions
Level 1
Level 2
Level 3
Total
Assets
Interest rates $ 11 $ 250,067
$ 417 $ 250,495
Credit
– 16,127 3,523 19,650
Currencies
– 104,382 377 104,759
Commodities
– 16,728 349 17,077
Equities
5
50,537
560
51,102
Gross fair value 16 437,841 5,226 443,083
Counterparty netting in levels
–
(337,963 )
(933 )
(338,896 )
Subtotal $ 16
$ 99,878 $ 4,293 $ 104,187
Cross-level counterparty netting
(739 )
Cash collateral netting
(55,960 )
Net fair value
$ 47,488
Liabilities
Interest rates $ (2 ) $(224,882 )
$ (583 ) $(225,467 )
Credit
– (16,040 ) (1,744 ) (17,784 )
Currencies
– (98,116 ) (159 ) (98,275 )
Commodities
– (17,791 ) (201 ) (17,992 )
Equities
(8 )
(52,647 )
(1,803 )
(54,458 )
Gross fair value (10 ) (409,476 ) (4,490 ) (413,976 )
Counterparty netting in levels
–
337,963
933
338,896
Subtotal $(10 ) $ (71,513 ) $(3,557 ) $ (75,080 )
Cross-level counterparty netting
739
Cash collateral netting
36,799
Net fair value
$ (37,542 )
As of December 2017
$ in millions
Level 1
Level 2
Level 3
Total
Assets
Interest rates $ $
$ $
Credit – 19,053 3,640 22,693
Currencies – 95,401 140 95,541
Commodities – 13,727 353 14,080
Equities
8
50,870
409
51,287
Gross fair value 26 461,984 4,853 466,863
Counterparty netting in levels
–
(362,109 )
(1,051 )
(363,160 )
Subtotal $
$ $ $
Cross-level counterparty netting
(894 )
Cash collateral netting
(55,472 )
Net fair value
$
Liabilities
Interest rates $ ) $ )
$ ) $ )
Credit – (19,135 ) (2,135 ) (21,270 )
Currencies – (96,160 ) (321 ) (96,481 )
Commodities – (15,842 ) (306 ) (16,148 )
Equities
(28 )
(53,902 )
(1,658 )
(55,588 )
Gross fair value (56 ) (437,460 ) (5,141 ) (442,657 )
Counterparty netting in levels
–
362,109
1,051
363,160
Subtotal $ ) $ ) $ ) $ )
Cross-level counterparty netting
894
Cash collateral netting
38,972
Net fair value
$ ) </t>
  </si>
  <si>
    <t>Fair Value, Derivatives, Measurement Inputs, Disclosure</t>
  </si>
  <si>
    <t xml:space="preserve">The table below presents the amount of level 3
assets (liabilities), and ranges, averages and medians of
significant unobservable inputs used to value the firm’s
level 3 derivatives.
Level 3 Assets (Liabilities) and Range of Significant Unobservable Inputs (Average/Median) as of
$ in millions
June 2018
December 2017
Interest rates, net $(166) $(410)
Correlation
(10)% to 95% (77%/81%)
(10)% to 95% (71%/79%)
Volatility (bps)
31 to 150 (83/77)
31 to 150 (84/78)
Credit, net $1,779 $1,505
Correlation N/A
28% to 84% (61%/60%)
Credit spreads (bps) 1 to 509 (81/46) 1 to 633 (69/42)
Upfront credit points 2 to 97 (43/40) 0 to 97 (42/38)
Recovery rates
25% to 70% (44%/41%)
22% to 73% (68%/73%)
Currencies, net $218 $(181)
Correlation
10% to 70% (40%/33%)
49% to 72% (61%/62%)
Commodities, net $148 $47
Volatility 8% to 46% (24%/25%) 9% to 79% (24%/24%)
Natural gas spread
$(1.93) to $2.86 ($(0.37)/$(0.39))
$(2.38) to $3.34 ($(0.22)/$(0.12))
Oil spread
$(4.23) to $4.10 ($2.02/$2.01)
$(2.86) to $23.61 ($6.47/$2.35)
Equities, net $(1,243) $(1,249)
Correlation (68)% to 95%
(45%/47%)
(36)% to 94% (50%/52%)
Volatility
4% to 97% (22%/20%)
4% to 72% (24%/22%) </t>
  </si>
  <si>
    <t>Fair Value of Derivatives, Level 3 Rollforward</t>
  </si>
  <si>
    <t xml:space="preserve">The table below presents a summary of the changes
in fair value for all level 3 derivatives.
Three Months
Six Months Ended June
$ in millions
2018
2017
2018
2017
Total level 3 derivatives
Beginning balance $ 408 $ 97 $(288 ) $(1,217 )
Net realized gains/(losses) (1 ) (125 ) 35 (163 )
Net unrealized gains/(losses) 358 103 537 (43 )
Purchases 108 75 248 234
Sales (524 ) (200 ) (625 ) (313 )
Settlements 237 506 496 1,681
Transfers into level 3 104 (39 ) 153 25
Transfers out of level 3
46
543
180
756
Ending balance
$ 736
$ 960
$ 736
$ 960 The table below disaggregates, by major product
type, the information for level 3 derivatives included in the
summary table above.
Three Months
Six Months Ended June
$ in millions
2018
2017
2018
2017
Interest rates, net
Beginning balance
$ (249 ) $ (282 )
$ (410 ) $ (381 )
Net realized gains/(losses) (10 ) (6 ) (23 ) (24 )
Net unrealized gains/(losses) (63 ) (45 ) 40 56
Purchases 3 1 9 3
Sales (1 ) – (1 ) (3 )
Settlements 145 (5 ) 183 40
Transfers into level 3 1 7 33 (10 )
Transfers out of level 3
8
11
3
–
Ending balance
$ (166 )
$ (319 )
$ (166 )
$ (319 )
Credit, net
Beginning balance $ 1,282 $ 2,239 $ 1,505 $ 2,504
Net realized gains/(losses) 11 10 (2 ) 60
Net unrealized gains/(losses) 211 1 (38 ) (192 )
Purchases 8 9 38 64
Sales (22 ) (17 ) (33 ) (66 )
Settlements 217 (177 ) 202 (334 )
Transfers into level 3 56 48 24 49
Transfers out of level 3
16
(114 )
83
(86 )
Ending balance
$ 1,779
$ 1,999
$ 1,779
$ 1,999
Currencies, net
Beginning balance
$ 169
$ 24
$ (181 )
$ 3
Net realized gains/(losses) (7 ) (7 ) (14 ) (33 )
Net unrealized gains/(losses) 64 (13 ) 165 (20 )
Purchases
– 1 1 4
Sales (3 ) –
– –
Settlements (3 ) 18 215 66
Transfers into level 3
– 2 32 –
Transfers out of level 3
(2 )
–
–
5
Ending balance
$ 218
$ 25
$ 218
$ 25
Commodities, net
Beginning balance
$ 73
$ 78
$ 47
$ 73
Net realized gains/(losses) 2 1 63 10
Net unrealized gains/(losses) 50 63 93 131
Purchases 13 6 48 23
Sales (27 ) (39 ) (46 ) (51 )
Settlements (11 ) 21 (121 ) (37 )
Transfers into level 3 39 (32 ) 58 (38 )
Transfers out of level 3
9
20
6
7
Ending balance
$ 148
$ 118
$ 148
$ 118
Equities, net
Beginning balance
$ (867 ) $(1,962 ) $(1,249 ) $(3,416 )
Net realized gains/(losses) 3 (123 ) 11 (176 )
Net unrealized gains/(losses) 96 97 277 (18 )
Purchases 84 58 152 140
Sales (471 ) (144 ) (545 ) (193 )
Settlements (111 ) 649 17 1,946
Transfers into level 3 8 (64 ) 6 24
Transfers out of level 3
15
626
88
830
Ending balance
$(1,243 )
$ (863 )
$(1,243 )
$ (863 ) </t>
  </si>
  <si>
    <t>OTC Derivatives by Product Type and Tenor</t>
  </si>
  <si>
    <t xml:space="preserve">The table below presents the fair values of OTC
derivative assets and liabilities by tenor and major product
type.
$ in millions
Less than
1 - 5
Greater than
Total
As of June 2018
Assets
Interest rates $ 3,987 $14,622 $50,873 $ 69,482
Credit 838 3,956 3,058 7,852
Currencies 15,850 5,913 7,884 29,647
Commodities 4,715 2,520 198 7,433
Equities 5,254 6,350 1,493 13,097
Counterparty netting in tenors
(3,541 )
(4,503 )
(2,807 )
(10,851 )
Subtotal $27,103 $28,858 $60,699 $116,660
Cross-tenor counterparty netting
(16,234 )
Cash collateral netting
(55,960 )
Total
$ 44,466
Liabilities
Interest rates $ 5,247 $ 8,275 $30,817 $ 44,339
Credit 1,415 3,323 1,248 5,986
Currencies 11,603 7,084 4,345 23,032
Commodities 3,516 2,325 2,664 8,505
Equities 7,114 6,524 2,951 16,589
Counterparty netting in tenors
(3,541 )
(4,503 )
(2,807 )
(10,851 )
Subtotal $25,354 $23,028 $39,218 $ 87,600
Cross-tenor counterparty netting
(16,234 )
Cash collateral netting
(36,799 )
Total
$ 34,567
As of December 2017
Assets
Interest rates $ 3,717 $15,445 $57,200 $ 76,362
Credit 760 4,079 3,338 8,177
Currencies 12,184 6,219 7,245 25,648
Commodities 3,175 2,526 181 5,882
Equities 4,969 5,607 1,387 11,963
Counterparty netting in tenors
(3,719 )
(4,594 )
(2,807 )
(11,120 )
Subtotal $21,086 $29,282 $66,544 $116,912
Cross-tenor counterparty netting
(16,404 )
Cash collateral netting
(55,472 )
Total
$ 45,036
Liabilities
Interest rates $ 4,517 $ 8,471 $33,193 $ 46,181
Credit 2,078 3,588 1,088 6,754
Currencies 14,326 7,119 4,802 26,247
Commodities 3,599 2,167 2,465 8,231
Equities 6,453 6,647 3,381 16,481
Counterparty netting in tenors
(3,719 )
(4,594 )
(2,807 )
(11,120 )
Subtotal $27,254 $23,398 $42,122 $ 92,774
Cross-tenor counterparty netting
(16,404 )
Cash collateral netting
(38,972 )
Total
$ 37,398 </t>
  </si>
  <si>
    <t>Credit Derivatives</t>
  </si>
  <si>
    <t xml:space="preserve">The table below presents certain information about
credit derivatives.
Credit Spread on Underlier (basis
points)
$ in millions
0 - 250
251 -
501 -
Greater
Total
As of June 2018
Maximum Payout/Notional Amount of Written Credit Derivatives by Tenor
Less than 1 year $132,550 $ 8,930
$ 656 $ 3,492 $145,628
1 – 5 years 317,052 19,421 8,999 5,390 350,862
Greater than 5 years
48,109
6,338
795
94
55,336
Total
$497,711
$34,689
$10,450
$ 8,976
$551,826
Maximum Payout/Notional Amount of Purchased Credit
Derivatives
Offsetting $434,958 $23,710 $ 9,527 $ 8,187 $476,382
Other
88,370
9,028
1,038
839
99,275
Fair Value of Written Credit Derivatives
Asset $ 11,028
$ 694
$ 147
$ 78 $ 11,947
Liability
1,483
1,173
781
2,609
6,046
Net asset/(liability)
$ 9,545
$ (479 )
$ (634 )
$ (2,531 )
$ 5,901
As of December 2017
Maximum Payout/Notional Amount of Written Credit Derivatives by
Tenor
Less than 1 year $182,446 $ 8,531
$ 705 $ 4,067 $195,749
1 – 5 years 335,872 10,201 8,747 7,553 362,373
Greater than 5 years
49,440
2,142
817
519
52,918
Total
$567,758
$20,874
$10,269
$12,139
$611,040
Maximum Payout/Notional Amount of Purchased Credit
Derivatives
Offsetting $492,325 $13,424 $ 9,395 $10,663 $525,807
Other
99,861
14,483
1,777
1,442
117,563
Fair Value of Written Credit Derivatives
Asset $ 14,317
$ 513
$ 208
$ 155 $ 15,193
Liability
896
402
752
3,920
5,970
Net asset/(liability)
$ 13,421
$ 111
$ (544 )
$ (3,765 )
$ 9,223 </t>
  </si>
  <si>
    <t>Bifurcated Embedded Derivatives</t>
  </si>
  <si>
    <t xml:space="preserve">The table below presents the fair value and the
notional amount of derivatives that have been bifurcated from their
related borrowings.
As of
$ in millions
June
December
Fair value of assets
$ 925 $ 882
Fair value of liabilities
1,384
1,200
Net liability
$ 459
$ 318
Notional amount
$9,302
$9,578 </t>
  </si>
  <si>
    <t>Derivatives with Credit-Related Contingent Features</t>
  </si>
  <si>
    <t xml:space="preserve">The table below presents the aggregate fair value
of net derivative liabilities under such agreements (excluding
application of collateral posted to reduce these liabilities), the
related aggregate fair value of the assets posted as collateral and
the additional collateral or termination payments that could have
been called by counterparties in the event of a one-notch two-notch
As of
$ in millions
June
December
Net derivative liabilities under bilateral agreements $27,970 $29,877
Collateral posted $25,023 $25,329
Additional collateral or termination payments:
One-notch
$ 228
$ 358
Two-notch
$ 710
$ 1,856 </t>
  </si>
  <si>
    <t>Gain (Loss) from Interest Rate Hedges and Related Hedged Borrowings and Deposits</t>
  </si>
  <si>
    <t xml:space="preserve">The table below presents the gains/(losses) from
interest rate derivatives accounted for as hedges and the related
hedged borrowings and deposits, and the firm’s total interest
expense.
Three Months Ended June
Six Months Ended June
$ in millions
2018
2017
2018
2017
Interest rate hedges $ (526 ) $ (671 ) $(1,895 ) $(1,425 )
Hedged borrowings and deposits
$ 392 $ 499 $ 1,622 $ 1,053
Interest expense
$3,918
$2,432
$ 7,230
$ 4,662 </t>
  </si>
  <si>
    <t>Summary of Carrying Amount of Hedged Items</t>
  </si>
  <si>
    <t xml:space="preserve">The table below presents the carrying amount of the
hedged items that are currently designated in a hedging
relationship and the related cumulative hedging adjustment
(increase/(decrease)) from current and prior hedging relationships
included in such carrying amounts.
As of June 2018
$ in millions
Carrying
Cumulative
Deposits $10,471 $ (308 )
Unsecured short-term borrowings $ 4,044
$ 1
Unsecured long-term borrowings
$66,302
$1,760
The table below presents the gains/(losses) from
net investment hedging.
Three Months
Six Months Ended June
$ in millions
2018
2017
2018
2017
Hedges:
Foreign currency forward contract $630 $(229 ) $420 $(578 )
Foreign currency-denominated debt
$ 80
$ 14
$ (27 )
$ (68 ) </t>
  </si>
  <si>
    <t>Fair Value Option (Tables)</t>
  </si>
  <si>
    <t>Financial Assets and Financial Liabilities by Level</t>
  </si>
  <si>
    <t xml:space="preserve">The table below presents, by level within the fair
value hierarchy, other financial assets and financial liabilities
at fair value, substantially all of which are accounted for at fair
value under the fair value option.
$ in millions
Level 1
Level 2
Level 3
Total
As of June 2018
Assets
Securities purchased under agreements to resell
$ – $ 135,035
$ – $ 135,035
Securities borrowed
– 42,198
– 42,198
Receivables from customers and counterparties
–
1,960
7
1,967
Total
$ –
$ 179,193
$ 7
$ 179,200
Liabilities
Deposits
$ – $ (22,363 ) $ (3,271 ) $ (25,634 )
Securities sold under agreements
to repurchase
– (93,186 ) (33 ) (93,219 )
Securities loaned
– (6,351 )
– (6,351 )
Other secured financings
– (25,990 ) (270 ) (26,260 )
Unsecured borrowings:
Short-term
– (14,478 ) (5,120 ) (19,598 )
Long-term
– (33,123 ) (8,821 ) (41,944 )
Other liabilities
–
(40 )
(68 )
(108 )
Total
$ –
$(195,531 )
$(17,583 )
$(213,114 )
As of December 2017
Assets
Securities purchased under agreements to resell
$ – $
$ $
Securities borrowed – 78,189 – 78,189
Receivables from customers and counterparties
–
3,522
4
3,526
Total
$ –
$
$
$
Liabilities
Deposits
$ – $ ) $ ) $ )
Securities sold under agreements to repurchase – (84,681 ) (37 ) (84,718 )
Securities loaned – (5,357 ) – (5,357 )
Other secured financings – (23,956 ) (389 ) (24,345 )
Unsecured borrowings:
Short-term – (12,310 ) (4,594 ) (16,904 )
Long-term – (31,204 ) (7,434 ) (38,638 )
Other liabilities
–
(228 )
(40 )
(268 )
Total
$ –
$(177,670 )
$(15,462 )
$(193,132 ) </t>
  </si>
  <si>
    <t>Level 3 Rollforward</t>
  </si>
  <si>
    <t xml:space="preserve">The table below presents a summary of the changes
in fair value for level 3 other financial assets and financial
liabilities accounted for at fair value.
Three Months
Six Months Ended June
$ in millions
2018
2017
2018
2017
Total other financial assets
Beginning balance
$ 1
$ 14
$ 4
$ 55
Net realized gains/(losses) 2 – 2 –
Net unrealized gains/(losses) 5 – 2 (3 )
Purchases
– 1
– 1
Settlements
(1 )
(14 )
(1 )
(52 )
Ending balance
$ 7
$ 1
$ 7
$ 1
Total other financial liabilities
Beginning balance $(16,511 ) $(16,165 ) $(15,462 ) $(14,979 )
Net realized gains/(losses) (76 ) (71 ) (127 ) (175 )
Net unrealized gains/(losses) 455 (272 ) 804 (609 )
Purchases
– –
– (3 )
Sales
– – 3 –
Issuances (4,391 ) (2,452 ) (8,087 ) (5,226 )
Settlements 2,535 2,171 4,260 4,422
Transfers into level 3 (131 ) (300 ) (146 ) (525 )
Transfers out of level 3
536
1,226
1,172
1,232
Ending balance
$(17,583 )
$(15,863 )
$(17,583 )
$(15,863 ) The table below disaggregates, by the consolidated
statements of financial condition line items, the information for
other financial liabilities included in the summary table
above.
Three Months Ended June
Six Months Ended June
$ in millions
2018
2017
2018
2017
Deposits
Beginning balance $(3,146 ) $(3,348 ) $(2,968 ) $(3,173 )
Net realized gains/(losses) (3 ) (4 ) (6 ) (5 )
Net unrealized gains/(losses) 40 (76 ) 88 (103 )
Issuances (229 ) (172 ) (445 ) (345 )
Settlements 42 12 51 38
Transfers into level 3
– – (16 ) –
Transfers out of level 3
25
9
25
9
Ending balance
$(3,271 )
$(3,579 )
$(3,271 )
$(3,579 )
Securities sold under agreements to repurchase
Beginning balance
$ (35 )
$ (64 )
$ (37 )
$ (66 )
Net unrealized gains/(losses)
– –
– (1 )
Settlements
2
3
4
6
Ending balance
$ (33 )
$ (61 )
$ (33 )
$ (61 )
Other secured financings
Beginning balance
$ (332 ) $ (568 )
$ (389 ) $ (557 )
Net realized gains/(losses) 3 5 3 9
Net unrealized gains/(losses)
– (6 ) (5 ) (20 )
Purchases
– –
– (3 )
Issuances (7 ) (12 ) (9 ) (19 )
Settlements 69 18 88 100
Transfers into level 3 (6 ) (213 ) (6 ) (230 )
Transfers out of level 3
3
58
48
2
Ending balance
$ (270 )
$ (718 )
$ (270 )
$ (718 )
Unsecured short-term borrowings
Beginning balance $(4,894 ) $(4,244 ) $(4,594 ) $(3,896 )
Net realized gains/(losses) (76 ) (65 ) (116 ) (150 )
Net unrealized gains/(losses) 93 (6 ) 200 (146 )
Issuances (2,128 ) (1,570 ) (4,223 ) (3,297 )
Settlements 1,562 1,180 2,912 2,788
Transfers into level 3 (74 ) (59 ) (74 ) (85 )
Transfers out of level 3
397
1,029
775
1,051
Ending balance
$(5,120 )
$(3,735 )
$(5,120 )
$(3,735 )
Unsecured long-term borrowings
Beginning balance $(8,043 ) $(7,878 ) $(7,434 ) $(7,225 )
Net realized gains/(losses) (6 ) (12 ) (19 ) (38 )
Net unrealized gains/(losses) 328 (183 ) 549 (337 )
Sales
– – 3 –
Issuances (2,020 ) (693 ) (3,399 ) (1,556 )
Settlements 860 958 1,205 1,490
Transfers into level 3 (51 ) (28 ) (50 ) (210 )
Transfers out of level 3
111
130
324
170
Ending balance
$(8,821 )
$(7,706 )
$(8,821 )
$(7,706 )
Other liabilities
Beginning balance
$ (61 )
$ (63 )
$ (40 )
$ (62 )
Net realized gains/(losses) 6 5 11 9
Net unrealized gains/(losses) (6 ) (1 ) (28 ) (2 )
Issuances
(7 )
(5 )
(11 )
(9 )
Ending balance
$ (68 )
$ (64 )
$ (68 )
$ (64 ) </t>
  </si>
  <si>
    <t>Gains and Losses on Other Financial Assets and Financial Liabilities at Fair Value</t>
  </si>
  <si>
    <t xml:space="preserve">The table below presents the gains and losses
recognized in earnings as a result of the firm electing to apply
the fair value option to certain financial assets and financial
liabilities.
Three Months Ended June
Six Months Ended June
$ in millions
2018
2017
2018
2017
Unsecured short-term borrowings $(101 ) $ (356 )
$ (15 ) $(1,217 )
Unsecured long-term borrowings 421 (484 ) 1,122 (673 )
Other liabilities
– 1 (17 ) 188
Other
(126 )
(175 )
40
(279 )
Total
$ 194
$(1,014 )
$1,130
$(1,981 ) </t>
  </si>
  <si>
    <t>Loans and Lending Commitments</t>
  </si>
  <si>
    <t xml:space="preserve">The table below presents the difference between the
aggregate fair value and the aggregate contractual principal amount
for loans and long-term receivables for which the fair value option
was elected.
As of
$ in millions
June 2018
December 2017
Performing loans and long-term receivables
Aggregate contractual principal in excess of fair value $1,111 $ 952
Loans on nonaccrual status and/or more than 90 days past
due
Aggregate contractual principal in excess of fair value $4,815 $5,266
Aggregate fair value of loans on nonaccrual status
$1,668
$2,104 </t>
  </si>
  <si>
    <t>Summary of DVA Losses on Financial Liabilities</t>
  </si>
  <si>
    <t>The table below presents details about the net DVA
gains/(losses) on such financial liabilities.
Three Months Ended June
Six Months Ended June
$ in millions
2018
2017
2018
2017
DVA (pre-tax) $1,167 $(430 ) $1,526 $(643 )
DVA (net of tax)
$ 878
$(275 )
$1,148
$(414 ) In the table above:
•
DVA (net of tax) is included in debt valuation
adjustment in the consolidated statements of comprehensive
income.
•
The gains/(losses) reclassified to earnings from
accumulated other comprehensive loss upon extinguishment of such
financial liabilities were not material for both the three and six
months ended June 2018 and June 2017.</t>
  </si>
  <si>
    <t>Loans Receivable (Tables)</t>
  </si>
  <si>
    <t>Summary of Loans Receivable</t>
  </si>
  <si>
    <t xml:space="preserve">The table below presents details about loans
receivable.
As of
$ in millions
June
December
Corporate loans $34,556 $30,749
Loans to PWM clients 17,663 16,591
Loans backed by commercial real estate 10,115 7,987
Loans backed by residential real estate 6,203 6,234
Marcus loans 3,120 1,912
Other loans
3,307
3,263
Total loans receivable, gross 74,964 66,736
Allowance for loan losses
(882 )
(803 )
Total loans receivable
$74,082
$65,933 </t>
  </si>
  <si>
    <t>Schedule of Lending Commitment Held for Investment and Accounted for on Accrual Basis</t>
  </si>
  <si>
    <t xml:space="preserve">The table below presents details about lending
commitments that are held for investment and accounted for on an
accrual basis.
As of
$ in millions
June
December
Corporate $123,524 $118,553
Other
7,401
5,951
Total
$130,925
$124,504 </t>
  </si>
  <si>
    <t>Summary of Purchased Credit Impaired (PCI) Loans</t>
  </si>
  <si>
    <t xml:space="preserve">The tables below present details about PCI
loans.
As of
$ in millions
June
December
Loans backed by commercial real estate
$ 855 $1,116
Loans backed by residential real estate 2,765 3,327
Other loans
7
10
Total gross carrying value
$3,627
$4,453
Total outstanding principal balance $6,762 $9,512
Total accretable yield
$ 529
$ 662
Three Months Ended June
Six Months Ended June
$ in millions
2018
2017
2018
2017
Acquired during the period
Fair value $298 $ 826
$ 298 $1,088
Expected cash flows $328 $ 914
$ 328 $1,210
Contractually required cash flows
$704
$2,176
$ 704
$2,808 </t>
  </si>
  <si>
    <t>Summary of Other Loans Receivable</t>
  </si>
  <si>
    <t xml:space="preserve">The table below presents gross loans receivable
(excluding PCI and Marcus loans of $6.75 billion and
$6.37 billion as of June 2018 and December 2017,
respectively) and lending commitments by the firm’s
internally determined public rating agency equivalent and by
regulatory risk rating.
$ in millions
Loans
Lending
Total
Credit Rating Equivalent
As of June 2018
Investment-grade $25,706 $ 92,134 $117,840
Non-investment-grade
42,511
38,791
81,302
Total
$68,217
$130,925
$199,142
As of December 2017
Investment-grade $24,192 $ 89,409 $113,601
Non-investment-grade
36,179
35,095
71,274
Total
$60,371
$124,504
$184,875
Regulatory Risk Rating
As of June 2018
Non-criticized/pass $63,802 $127,332 $191,134
Criticized
4,415
3,593
8,008
Total
$68,217
$130,925
$199,142
As of December 2017
Non-criticized/pass $56,720 $119,427 $176,147
Criticized
3,651
5,077
8,728
Total
$60,371
$124,504
$184,875 </t>
  </si>
  <si>
    <t>Summary of Gross Loans Receivable and Lending Commitment by Impairment Methodology</t>
  </si>
  <si>
    <t xml:space="preserve">The table below presents gross loans receivable and
lending commitments by impairment methodology.
$ in millions
Specific
Portfolio
PCI
Total
As of June 2018
Loans Receivable
Corporate loans $267 $ 34,289
$ – $ 34,556
Loans to PWM clients 145 17,518
– 17,663
Loans backed by:
Commercial real estate
– 9,260 855 10,115
Residential real estate 450 2,988 2,765 6,203
Marcus loans
– 3,120
– 3,120
Other loans
74
3,226
7
3,307
Total
$936
$ 70,401
$3,627
$ 74,964
Lending Commitments
Corporate $ 19 $123,505
$ – $123,524
Other
–
7,401
–
7,401
Total
$ 19
$130,906
$ –
$130,925
As of December 2017
Loans Receivable
Corporate loans $377 $ 30,372
$ $ 30,749
Loans to PWM clients 163 16,428 – 16,591
Loans backed by:
Commercial real estate – 6,871 1,116 7,987
Residential real estate 231 2,676 3,327 6,234
Marcus loans – 1,912 – 1,912
Other loans
74
3,179
10
3,263
Total
$845
$ 61,438
$4,453
$ 66,736
Lending Commitments
Corporate $ 53 $118,500
$ $118,553
Other
–
5,951
–
5,951
Total
$ 53
$124,451
$
$124,504 </t>
  </si>
  <si>
    <t>Summary of Changes in Allowance for Loan Losses and Allowance for Losses on Lending Commitments</t>
  </si>
  <si>
    <t xml:space="preserve">The table below presents changes in the allowance
for loan losses and the allowance for losses on lending
commitments, as well as details by impairment methodology.
Six Months Ended June 2018
Year Ended December 2017
$ in millions
Loans
Lending
Loans
Lending
Changes in the allowance for losses
Beginning balance $ 803 $274 $ 509 $212
Net charge-offs (142 )
– (203 ) –
Provision 268 10 574 83
Other
(47 )
(8 )
(77 )
(21 )
Ending balance
$ 882
$276
$ 803
$274
Allowance for losses by impairment methodology
Specific $ 97
$ 6 $ 119 $ 14
Portfolio 643 270 518 260
PCI
142
–
166
–
Total
$ 882
$276
$ 803
$274 </t>
  </si>
  <si>
    <t>Collateralized Agreements and Financings (Tables)</t>
  </si>
  <si>
    <t>Resale and Repurchase Agreements and Securities Borrowed and Loaned Transactions</t>
  </si>
  <si>
    <t xml:space="preserve">The table below presents the carrying value of
resale and repurchase agreements and securities borrowed and loaned
transactions.
As of
$ in millions
June 2018
December 2017
Securities purchased under agreements to resell $135,180 $120,822
Securities borrowed $162,825 $190,848
Securities sold under agreements to repurchase $ 93,219 $ 84,718
Securities loaned
$ 16,300
$ 14,793 </t>
  </si>
  <si>
    <t>Offsetting Arrangements</t>
  </si>
  <si>
    <t xml:space="preserve">The table below presents the gross and net resale
and repurchase agreements and securities borrowed and loaned
transactions, and the related amount of counterparty netting
included in the consolidated statements of financial condition, as
well as the amounts of counterparty netting and cash and securities
collateral, not offset in the consolidated statements of financial
condition.
Assets
Liabilities
$ in millions
Resale
Securities
Repurchase
Securities
As of June 2018
Included in consolidated statements of financial
condition
Gross carrying value $ 221,538 $ 167,140 $179,577 $ 20,615
Counterparty netting
(86,358 )
(4,315 )
(86,358 )
(4,315 )
Total
135,180
162,825
93,219
16,300
Amounts not offset
Counterparty netting (13,836 ) (5,185 ) (13,836 ) (5,185 )
Collateral
(120,181 )
(150,328 )
(76,594 )
(10,959 )
Total
$ 1,163
$ 7,312
$ 2,789
$ 156
As of December 2017
Included in consolidated statements of financial
condition
Gross carrying value $ 209,972 $ 195,783 $173,868 $
Counterparty netting
(89,150 )
(4,935 )
(89,150 )
(4,935 )
Total
120,822
190,848
84,718
14,793
Amounts not offset
Counterparty netting (5,441 ) (4,412 ) (5,441 ) (4,412 )
Collateral
(113,305 )
(177,679 )
(76,793 )
(9,731 )
Total
$ 2,076
$ 8,757
$ 2,484
$ </t>
  </si>
  <si>
    <t>Schedule of Gross Carrying Value of Repurchase Agreements and Securities Loaned by Class of Collateral Pledged</t>
  </si>
  <si>
    <t xml:space="preserve">The table below presents the gross carrying value
of repurchase agreements and securities loaned by class of
collateral pledged.
$ in millions
Repurchase agreements
Securities loaned
As of June 2018
Money market instruments
$ 81
$ –
U.S. government and agency obligations 74,386
–
Non-U.S. 79,508 2,350
Securities backed by commercial real estate 10
–
Securities backed by residential real estate 293
–
Corporate debt securities 9,553 129
Other debt obligations 10
–
Equity securities
15,736
18,136
Total
$179,577
$20,615
As of December 2017
Money market instruments
$ 97
$
U.S. government and agency obligations 80,591 –
Non-U.S. 73,031 2,245
Securities backed by commercial real estate 43 –
Securities backed by residential real estate 338 –
Corporate debt securities 7,140 1,145
Other debt obligations 55 –
Equity securities
12,573
16,338
Total
$173,868
$19,728 </t>
  </si>
  <si>
    <t>Schedule of Gross Carrying Value of Repurchase Agreements and Securities Loaned by Maturity Date</t>
  </si>
  <si>
    <t xml:space="preserve">The table below presents the gross carrying value
of repurchase agreements and securities loaned by maturity
date.
As of June 2018
$ in millions
Repurchase
Securities
No stated maturity and overnight $ 51,863 $ 8,843
2 - 30 days 57,529 2,801
31 - 90 days 18,600 1,398
91 days - 1 year 40,812 6,062
Greater than 1 year
10,773
1,511
Total
$179,577
$20,615 </t>
  </si>
  <si>
    <t>Other Secured Financings</t>
  </si>
  <si>
    <t xml:space="preserve">The table below presents information about other
secured financings.
$ in millions
U.S. Dollar
Non-U.S. Dollar
Total
As of June 2018
Other secured financings (short-term):
At fair value $ 8,119 $ 6,108 $14,227
At amortized cost 119
– 119
Other secured financings (long-term):
At fair value 8,308 3,725 12,033
At amortized cost
–
–
–
Total
$16,546
$ 9,833
$26,379
Other secured financings collateralized by:
Financial instruments $13,309 $ 9,387 $22,696
Other assets
$ 3,237
$ 446
$ 3,683
As of December 2017
Other secured financings (short-term):
At fair value $ 7,704 $ 6,856 $14,560
At amortized cost – 336 336
Other secured financings (long-term):
At fair value 6,779 3,006 9,785
At amortized cost
107
–
107
Total
$14,590
$10,198
$24,788
Other secured financings collateralized by:
Financial instruments $12,454 $ 9,870 $22,324
Other assets
$ 2,136
$ 328
$ 2,464 </t>
  </si>
  <si>
    <t>Other Secured Financings by Maturity Date</t>
  </si>
  <si>
    <t xml:space="preserve">The table below presents other secured financings
by maturity date.
$ in millions
As of
Other secured financings (short-term) $14,346
Other secured financings (long-term):
2019 3,341
2020 2,531
2021 655
2022 2,582
2023 321
2024 - thereafter
2,603
Total other secured financings (long-term)
12,033
Total other secured financings
$26,379 </t>
  </si>
  <si>
    <t>Financial Instruments Received as Collateral and Repledged</t>
  </si>
  <si>
    <t xml:space="preserve">The table below presents financial instruments at
fair value received as collateral that were available to be
delivered or repledged and were delivered or repledged by the
firm.
As of
$ in millions
June
December
Collateral available to be delivered or repledged $731,248 $763,984
Collateral that was delivered or repledged
$605,096
$599,565 </t>
  </si>
  <si>
    <t>Financial Instruments Owned, at Fair Value and Other Assets Pledged as Collateral</t>
  </si>
  <si>
    <t xml:space="preserve">The table below presents information about assets
pledged.
As of
$ in millions
June
December
Financial instruments owned pledged to counterparties that:
Had the right to deliver or repledge $ 71,384 $ 50,335
Did not have the right to deliver or repledge $ 86,294 $ 78,656
Other assets pledged to counterparties that
$ 6,394
$ 4,838 </t>
  </si>
  <si>
    <t>Securitization Activities (Tables)</t>
  </si>
  <si>
    <t>Amount of Financial Assets Securitized and Cash Flows Received on Retained Interests</t>
  </si>
  <si>
    <t xml:space="preserve">The table below presents the amount of financial
assets securitized and the cash flows received on retained
interests in securitization entities in which the firm had
continuing involvement as of the end of the period.
Three Months Ended June
Six Months Ended June
$ in millions
2018
2017
2018
2017
Residential mortgages $10,241 $6,625 $17,039 $ 9,568
Commercial mortgages 2,157 1,892 4,196 2,954
Other financial assets
382
395
615
395
Total
$12,780
$8,912
$21,850
$12,917
Retained interests cash flows
$ 111
$ 81
$ 201
$ 142 </t>
  </si>
  <si>
    <t>Firms Continuing Involvement in Securitization Entities to Which Firm Sold Assets</t>
  </si>
  <si>
    <t>The table below presents the firm’s
continuing involvement in nonconsolidated securitization entities
to which the firm sold assets, as well as the total outstanding
principal amount of transferred assets in which the firm has
continuing involvement.
$ in millions
Outstanding
Retained
Purchased
As of June 2018
U.S. government agency-issued
collateralized mortgage obligations $27,887 $2,371 $84
Other residential mortgage-backed 16,892 824 11
Other commercial mortgage-backed 10,337 340 1
Corporate debt and other asset-backed
2,358
79
1
Total
$57,474
$3,614
$97
As of December 2017
U.S. government agency-issued collateralized mortgage
obligations $20,232 $1,120 $16
Other residential mortgage-backed 10,558 711 17
Other commercial mortgage-backed 7,916 228 7
Corporate debt and other asset-backed
2,108
56
1
Total
$40,814
$2,115
$41 In the table above:
•
The outstanding principal amount is presented for
the purpose of providing information about the size of the
securitization entities and is not representative of the
firm’s risk of loss.
•
The firm’s risk of loss from retained or
purchased interests is limited to the carrying value of these
interests.
•
Purchased interests represent senior and
subordinated interests, purchased in connection with secondary
market-making activities, in securitization entities in which the
firm also holds retained interests.
•
Substantially all of the total outstanding
principal amount and total retained interests relate to
securitizations during 2014 and thereafter as of June 2018,
and relate to securitizations during 2012 and thereafter as of
December 2017.
•
The fair value of retained interests was
$3.62 billion and $2.13 billion as of June 2018 and
December 2017, respectively.</t>
  </si>
  <si>
    <t>Weighted Average Key Economic Assumptions Used in Measuring Fair Value of Firm's Retained Interests and Sensitivity of This Fair Value to Immediate Adverse Changes</t>
  </si>
  <si>
    <t>The table below presents the weighted average key
economic assumptions used in measuring the fair value of
mortgage-backed retained interests and the sensitivity of this fair
value to immediate adverse changes of 10% and 20% in those
assumptions.
As of
$ in millions
June
December
Fair value of retained interests $3,546 $2,071
Weighted average life (years) 7.4 6.0
Constant prepayment rate 9.7% 9.4%
Impact of 10% adverse change
$ (23 ) $ (19 )
Impact of 20% adverse change
$ (46 ) $ (35 )
Discount rate 4.4% 4.2%
Impact of 10% adverse change
$ (82 ) $ (35 )
Impact of 20% adverse change
$ (161 )
$ (70 ) In the table above:
•
Amounts do not reflect the benefit of other
financial instruments that are held to mitigate risks inherent in
these retained interests.
•
Changes in fair value based on an adverse variation
in assumptions generally cannot be extrapolated because the
relationship of the change in assumptions to the change in fair
value is not usually linear.
•
The impact of a change in a particular assumption
is calculated independently of changes in any other assumption. In
practice, simultaneous changes in assumptions might magnify or
counteract the sensitivities disclosed above.
•
The constant prepayment rate is included only for
positions for which it is a key assumption in the determination of
fair value.
•
The discount rate for retained interests that
relate to U.S. government agency-issued collateralized mortgage
obligations does not include any credit loss. Expected credit loss
assumptions are reflected in the discount rate for the remainder of
retained interests.</t>
  </si>
  <si>
    <t>Variable Interest Entities (Tables)</t>
  </si>
  <si>
    <t>Nonconsolidated Variable Interest Entities</t>
  </si>
  <si>
    <t>The table below presents a summary of the
nonconsolidated VIEs in which the firm holds variable interests.
The nature of the firm’s variable interests can take
different forms, as described in the rows under maximum exposure to
loss.
As of
$ in millions
June
December
Total nonconsolidated VIEs
Assets in VIEs $116,676 $97,962
Carrying value of variable interests — assets 10,140 8,425
Carrying value of variable interests — liabilities
381
214
Maximum exposure to loss:
Retained interests 3,614 2,115
Purchased interests 1,205 1,172
Commitments and guarantees 2,752 3,462
Derivatives 8,614 8,406
Loans and investments
4,778
4,454
Total maximum exposure to loss
$ 20,963
$19,609 The table below disaggregates, by principal
business activity, the information for nonconsolidated VIEs
included in the summary table above.
As of
$ in millions
June
December
Mortgage-backed
Assets in VIEs $71,322 $55,153
Carrying value of variable interests — assets
4,695
3,128
Maximum exposure to loss:
Retained interests 3,535 2,059
Purchased interests 1,155 1,067
Commitments and guarantees 37 11
Derivatives
97
99
Total maximum exposure to loss
$ 4,824
$ 3,236
Real estate, credit- and power-related and other
investing
Assets in VIEs $18,182 $15,539
Carrying value of variable interests — assets 3,320 3,289
Carrying value of variable interests — liabilities
3
2
Maximum exposure to loss:
Commitments and guarantees 1,528 1,617
Loans and investments
3,317
3,289
Total maximum exposure to loss
$ 4,845
$ 4,906
Corporate debt and other asset-backed
Assets in VIEs $14,413 $16,251
Carrying value of variable interests — assets 1,800 1,660
Carrying value of variable interests — liabilities
378
212
Maximum exposure to loss:
Retained interests 79 56
Purchased interests 50 105
Commitments and guarantees 1,116 1,779
Derivatives 8,513 8,303
Loans and investments
1,136
817
Total maximum exposure to loss
$10,894
$11,060
Investments in funds
Assets in VIEs $12,759 $11,019
Carrying value of variable interests — assets
325
348
Maximum exposure to loss:
Commitments and guarantees 71 55
Derivatives 4 4
Loans and investments
325
348
Total maximum exposure to loss
$ 400
$ 407</t>
  </si>
  <si>
    <t>Consolidated Variable Interest Entities</t>
  </si>
  <si>
    <t xml:space="preserve">The table below presents a summary of the carrying
value and classification of assets and liabilities in consolidated
VIEs.
As of
$ in millions
June
December
Total consolidated VIEs
Assets
Cash and cash equivalents
$ 321 $ 275
Receivables from customers and counterparties 2 2
Loans receivable 360 427
Financial instruments owned 1,652 1,194
Other assets
1,099
1,273
Total
$3,434
$3,171
Liabilities
Other secured financings $1,095 $1,023
Financial instruments sold, but not yet purchased 5 15
Unsecured short-term borrowings 50 79
Unsecured long-term borrowings 216 225
Other liabilities
1,068
577
Total
$2,434
$1,919 The table below disaggregates, by principal
business activity, the information for consolidated VIEs included
in the summary table above.
As of
$ in millions
June
December
Real estate, credit-related and other investing
Assets
Cash and cash equivalents
$ 321
$ 275
Loans receivable 309 375
Financial instruments owned 1,392 896
Other assets
1,093
1,267
Total
$ 3,115
$ 2,813
Liabilities
Other secured financings
$ 414
$ 327
Financial instruments sold, but not yet purchased 5 15
Other liabilities
1,068
577
Total
$ 1,487
$ 919
Mortgage-backed and other asset-backed
Assets
Receivables from customers and counterparties
$ 2
$ 2
Loans receivable 51 52
Financial instruments owned 240 242
Other assets
6
6
Total
$ 299
$ 302
Liabilities
Other secured financings
$ 207
$ 207
Total
$ 207
$ 207
Principal-protected notes
Assets
Financial instruments owned
$ 20
$ 56
Total
$ 20
$ 56
Liabilities
Other secured financings
$ 474
$ 489
Unsecured short-term borrowings 50 79
Unsecured long-term borrowings
216
225
Total
$ 740
$ 793 </t>
  </si>
  <si>
    <t>Other Assets (Tables)</t>
  </si>
  <si>
    <t xml:space="preserve">The table below presents other assets by type.
As of
$ in millions
June
December
Property, leasehold improvements and equipment $17,108 $15,094
Goodwill and identifiable intangible assets 4,106 4,038
Income tax-related 1,612 3,728
Miscellaneous receivables and other
5,684
5,486
Total
$28,510
$28,346 </t>
  </si>
  <si>
    <t>Goodwill and Intangible Assets</t>
  </si>
  <si>
    <t xml:space="preserve">The
table below presents the carrying value of goodwill.
As of
$ in millions
June
December
Investment Banking:
Financial Advisory
$ 98
$ 98
Underwriting 183 183
Institutional Client Services:
FICC Client Execution 269 269
Equities client execution 2,403 2,403
Securities services 105 105
Investing &amp; Lending 94 2
Investment Management
605
605
Total
$3,757
$3,665 The table below presents the carrying value of
identifiable intangible assets.
As of
$ in millions
June
December
Institutional Client Services:
FICC Client Execution
$ 23
$ 37
Equities client execution 62 88
Investing &amp; Lending 167 140
Investment Management
97
108
Total
$ 349
$ 373 </t>
  </si>
  <si>
    <t>Intangible Assets Disclosure</t>
  </si>
  <si>
    <t>The table below presents further details on the net
carrying value of identifiable intangible assets.
As of
$ in millions
June
December
Customer lists
Gross carrying value $ 1,111 $ 1,091
Accumulated amortization
(938 )
(903 )
Net carrying value 173 188
Acquired leases and other
Gross carrying value 614 584
Accumulated amortization
(438 )
(399 )
Net carrying value 176 185
Total gross carrying value 1,725 1,675
Total accumulated amortization
(1,376 )
(1,302 )
Total net carrying value
$ 349
$ 373
In the table above:
•
During the three and six months ended
June 2018, the firm acquired $42 million and
$76 million, respectively, of intangible assets, primarily
related to acquired leases, with a weighted average amortization
period of four years.
•
During 2017, the firm acquired $113 million of
intangible assets, primarily related to acquired leases, with a
weighted average amortization period of five years.</t>
  </si>
  <si>
    <t>Amortization Expense</t>
  </si>
  <si>
    <t xml:space="preserve">The tables below present details about amortization
of identifiable intangible assets.
Three Months
Six Months
$ in millions
2018
2017
2018
2017
Amortization
$40
$29
$85
$ 70 </t>
  </si>
  <si>
    <t>Estimated Future Amortization</t>
  </si>
  <si>
    <t xml:space="preserve">$ in millions
As of
Estimated future amortization
Remainder of 2018 $ 67
2019 $105
2020 $ 47
2021 $ 32
2022 $ 24
2023
$ 20 </t>
  </si>
  <si>
    <t>Deposits (Tables)</t>
  </si>
  <si>
    <t>Schedule of Types and Sources of Deposits</t>
  </si>
  <si>
    <t xml:space="preserve">The table below presents the types and sources of
the firm’s deposits.
$ in millions
Savings and
Time
Total
As of June 2018
Private bank deposits $52,431 $ 1,893 $ 54,324
Marcus deposits 17,611 5,587 23,198
Brokered certificates of deposit – 39,744 39,744
Deposit sweep programs 15,846 – 15,846
Institutional deposits
1
20,328
20,329
Total
$85,889
$67,552
$153,441
As of December 2017
Private bank deposits $50,579 $ 1,623 $ 52,202
Marcus deposits 13,787 3,330 17,117
Brokered certificates of deposit – 35,704 35,704
Deposit sweep programs 16,019 – 16,019
Institutional deposits
1
17,561
17,562
Total
$80,386
$58,218
$138,604 </t>
  </si>
  <si>
    <t xml:space="preserve">The table below presents deposits held in U.S.
and non-U.S.
As of
$ in millions
June
December
U.S. offices $122,110 $111,002
Non-U.S.
31,331
27,602
Total
$153,441
$138,604 </t>
  </si>
  <si>
    <t>Maturities of Time Deposits</t>
  </si>
  <si>
    <t xml:space="preserve">The table below presents maturities of time
deposits held in U.S. and non-U.S.
As of June 2018
$ in millions
U.S.
Non-U.S.
Total
Remainder of 2018 $ 8,795 $ 11,518 $ 20,313
2019 14,392 9,256 23,648
2020 7,132 12 7,144
2021 4,440 42 4,482
2022 4,863 84 4,947
2023 2,659 167 2,826
2024 - thereafter
3,512
680
4,192
Total
$45,793
$ 21,759
$ 67,552 </t>
  </si>
  <si>
    <t>Short-Term Borrowings (Tables)</t>
  </si>
  <si>
    <t xml:space="preserve">The table below presents details about the
firm’s short-term borrowings.
As of
$ in millions
June
December
Other secured financings (short-term) $14,346 $14,896
Unsecured short-term borrowings
44,390
46,922
Total
$58,736
$61,818 </t>
  </si>
  <si>
    <t>Unsecured Short-Term Borrowings</t>
  </si>
  <si>
    <t xml:space="preserve">The table below presents details about the
firm’s unsecured short-term borrowings.
As of
$ in millions
June
December
Current portion of unsecured long-term borrowings $25,949 $30,090
Hybrid financial instruments 14,714 12,973
Other unsecured short-term borrowings
3,727
3,859
Total
$44,390
$46,922
Weighted average interest rate
2.45%
2.28% </t>
  </si>
  <si>
    <t>Long-Term Borrowings (Tables)</t>
  </si>
  <si>
    <t xml:space="preserve">The table below presents details about the
firm’s long-term borrowings.
As of
$ in millions
June
December
Other secured financings (long-term) $ 12,033
$ 9,892
Unsecured long-term borrowings
227,354
217,687
Total
$239,387
$227,579 </t>
  </si>
  <si>
    <t>Unsecured Long-Term Borrowings</t>
  </si>
  <si>
    <t xml:space="preserve">The table below presents details about the
firm’s unsecured long-term borrowings.
$ in millions
U.S. Dollar
Non-U.S.
Total
As of June 2018
Fixed-rate obligations $106,746 $ 36,194 $142,940
Floating-rate obligations
50,869
33,545
84,414
Total
$157,615
$ 69,739
$227,354
As of December 2017
Fixed-rate obligations $104,035 $ 36,975 $141,010
Floating-rate obligations
44,614
32,063
76,677
Total
$148,649
$ 69,038
$217,687 </t>
  </si>
  <si>
    <t>Unsecured Long-Term Borrowings by Maturity Date</t>
  </si>
  <si>
    <t xml:space="preserve">The table below presents unsecured long-term
borrowings by maturity date.
$ in millions
As of
2019 $ 16,119
2020 27,137
2021 23,011
2022 23,297
2023 24,681
2024 - thereafter
113,109
Total
$227,354 </t>
  </si>
  <si>
    <t>Unsecured Long-Term Borrowings after Hedging</t>
  </si>
  <si>
    <t>The table below presents unsecured long-term
borrowings, after giving effect to such hedging activities.
As of
$ in millions
June
December
Fixed-rate obligations:
At fair value
$ 175
$ 147
At amortized cost 82,270 90,803
Floating-rate obligations:
At fair value 41,769 38,491
At amortized cost
103,140
88,246
Total
$227,354
$217,687</t>
  </si>
  <si>
    <t>Subordinated Long-Term Borrowings</t>
  </si>
  <si>
    <t xml:space="preserve">The table below presents details about the
firm’s subordinated borrowings.
$ in millions
Par
Carrying
Rate
As of June 2018
Subordinated debt $14,055 $15,644 3.93%
Junior subordinated debt
1,140
1,407
2.82%
Total
$15,195
$17,051
3.85%
As of December 2017
Subordinated debt $14,117 $16,235 3.31%
Junior subordinated debt
1,168
1,539
2.37%
Total
$15,285
$17,774
3.24% </t>
  </si>
  <si>
    <t>Other Liabilities (Tables)</t>
  </si>
  <si>
    <t xml:space="preserve">The table below presents other liabilities by
type.
As of
$ in millions
June
December
Compensation and benefits $ 5,745 $ 6,710
Income tax-related 2,793 4,051
Noncontrolling interests 1,364 553
Employee interests in consolidated funds 136 156
Subordinated liabilities of consolidated VIEs 15 19
Accrued expenses and other
5,511
5,433
Total
$15,564
$16,922 </t>
  </si>
  <si>
    <t>Commitments, Contingencies and Guarantees (Tables)</t>
  </si>
  <si>
    <t>Commitments</t>
  </si>
  <si>
    <t xml:space="preserve">The table below presents the firm’s
commitments by type.
As of
$ in millions
June
December
Commercial lending:
Investment-grade $ 97,520 $ 93,115
Non-investment-grade 59,371 45,291
Warehouse financing
4,727
5,340
Total lending commitments 161,618 143,746
Contingent and forward starting collateralized agreements 61,456 41,756
Forward starting collateralized financings 22,823 16,902
Letters of credit 406 437
Investment commitments 5,312 6,840
Other
5,658
6,310
Total commitments
$257,273
$215,991 The table below presents the firm’s
commitments by period of expiration.
As of June 2018
$ in millions
Remainder
2019 -
2021 -
2023 -
Commercial lending:
Investment-grade $ 12,210 $36,771 $34,320 $14,219
Non-investment-grade 986 17,075 19,579 21,731
Warehouse financing
181
2,017
1,815
714
Total lending commitments 13,377 55,863 55,714 36,664
Contingent and forward starting collateralized agreements 61,398 50 8
–
Forward starting collateralized 22,823
–
–
–
Letters of credit 189 174 3 40
Investment commitments 1,235 810 921 2,346
Other
5,355
253
50
–
Total commitments
$104,377
$57,150
$56,696
$39,050 </t>
  </si>
  <si>
    <t>Lending Commitments</t>
  </si>
  <si>
    <t>Leases</t>
  </si>
  <si>
    <t xml:space="preserve">The table below presents future minimum rental
payments, net of minimum sublease rentals.
$ in millions
As of
Remainder of 2018
$ 149
2019 298
2020 285
2021 227
2022 168
2023 135
2024 - thereafter
1,184
Total
$2,446 </t>
  </si>
  <si>
    <t>Guarantees</t>
  </si>
  <si>
    <t>The table below presents information about certain
derivatives that meet the definition of a guarantee, securities
lending indemnifications and certain other financial
guarantees.
$ in millions
Derivatives
Securities
Other
As of June 2018
Carrying Value of Net Liability
$ 6,406
$ –
$ 40
Maximum Payout/Notional Amount by Period of Expiration
Remainder of 2018 $1,538,103 $38,656
$ 263
2019 - 2020 1,340,290
– 1,972
2021 - 2022 170,770
– 1,273
2023 - thereafter
112,758
–
475
Total
$3,161,921
$38,656
$3,983
As of December 2017
Carrying Value of Net Liability
$ 5,406
$
$ 37
Maximum Payout/Notional Amount by Period of Expiration
2018 $1,139,751 $37,959 $ 723
2019 - 2020 205,983 – 1,515
2021 - 2022 71,599 – 1,209
2023 - thereafter
76,540
–
137
Total
$1,493,873
$37,959
$3,584 In the table above:
•
The maximum payout is based on the notional amount
of the contract and does not represent anticipated losses.
•
Amounts exclude certain commitments to issue
standby letters of credit that are included in lending commitments.
See the tables in “Commitments” above for a summary of
the firm’s commitments.
•
The carrying value for derivatives included
derivative assets of $1.99 billion and $2.20 billion and
derivative liabilities of $8.40 billion and $7.61 billion
as of June 2018 and December 2017, respectively.</t>
  </si>
  <si>
    <t>Shareholders' Equity (Tables)</t>
  </si>
  <si>
    <t>Summary of Amount of Common Stock Repurchased by the Firm</t>
  </si>
  <si>
    <t xml:space="preserve">The table below presents the amount of common stock
repurchased by the firm under the share repurchase program.
June 2018
in millions, except per share
amounts
Three Months
Six Months
Common share repurchases
– 3.0
Average cost per share
$ – $264.32
Total cost of common share repurchases
$ –
$ 800 </t>
  </si>
  <si>
    <t>Summary of Perpetual Preferred Stock Issued and Outstanding</t>
  </si>
  <si>
    <t>The tables below present details about the
perpetual preferred stock issued and outstanding as of
June 2018.
Series
Shares
Shares
Shares
Depositary Shares
A 50,000 30,000 29,999 1,000
B 50,000 6,000 6,000 1,000
C 25,000 8,000 8,000 1,000
D 60,000 54,000 53,999 1,000
E 17,500 7,667 7,667 N/A
F 5,000 1,615 1,615 N/A
J 46,000 40,000 40,000 1,000
K 32,200 28,000 28,000 1,000
L 52,000 52,000 52,000 25
M 80,000 80,000 80,000 25
N 31,050 27,000 27,000 1,000
O 26,000 26,000 26,000 25
P
66,000
60,000
60,000
25
Total
540,750
420,282
420,280
Series
Earliest Redemption Date
Liquidation
Redemption ($ in millions)
A Currently redeemable $ 25,000
$ 750
B Currently redeemable $ 25,000 150
C Currently redeemable $ 25,000 200
D Currently redeemable $ 25,000 1,350
E Currently redeemable $100,000 767
F Currently redeemable $100,000 161
J May 10, 2023 $ 25,000 1,000
K May 10, 2024 $ 25,000 700
L May 10, 2019 $ 25,000 1,300
M May 10, 2020 $ 25,000 2,000
N May 10, 2021 $ 25,000 675
O November 10, 2026 $ 25,000 650
P
November 10, 2022
$ 25,000
1,500
Total
$11,203 In the tables above:
•
All shares have a par value of $0.01 per share and,
where applicable, each share is represented by the specified number
of depositary shares.
•
The earliest redemption date represents the date on
which each share of non-cumulative
•
Prior to redeeming preferred stock, the firm must
receive confirmation that the FRB does not object to such
action.
•
The redemption price per share for Series A
through F Preferred Stock is the liquidation preference plus
declared and unpaid dividends. The redemption price per share for
Series J through P Preferred Stock is the liquidation
preference plus accrued and unpaid dividends. Each share of
non-cumulative
•
All series of preferred stock are pari passu and
have a preference over the firm’s common stock on
liquidation.
•
The firm’s ability to declare or pay
dividends on, or purchase, redeem or otherwise acquire, its common
stock is subject to certain restrictions in the event that the firm
fails to pay or set aside full dividends on the preferred stock for
the latest completed dividend period.</t>
  </si>
  <si>
    <t>Summary of Dividend Rates of Perpetual Preferred Stock Issued and Outstanding</t>
  </si>
  <si>
    <t>The table below presents the dividend rates of the
firm’s perpetual preferred stock as of June 2018.
Series
Per Annum Dividend Rate
A
3 month LIBOR + 0.75%, with floor of 3.75%, payable
quarterly
B
6.20%, payable quarterly
C
3 month LIBOR + 0.75%, with floor of 4.00%, payable
quarterly
D
3 month LIBOR + 0.67%, with floor of 4.00%, payable
quarterly
E
3 month LIBOR + 0.77%, with floor of 4.00%, payable
quarterly
F
3 month LIBOR + 0.77%, with floor of 4.00%, payable
quarterly
J
5.50% to, but excluding, May 10, 2023; 3 month LIBOR + 3.64% thereafter, payable
quarterly
K
6.375% to, but excluding, May 10, 2024; 3 month LIBOR + 3.55% thereafter, payable
quarterly
L
5.70%, payable semi-annually, from issuance date to,
but excluding, May 10, 2019; 3 month LIBOR + 3.884%,
payable quarterly, thereafter
M
5.375%, payable semi-annually, from issuance date to,
but excluding, May 10, 2020; 3 month LIBOR + 3.922%,
payable quarterly, thereafter
N
6.30%, payable quarterly
O
5.30%, payable semi-annually, from issuance date to,
but excluding, November 10, 2026; 3 month LIBOR +
3.834%, payable quarterly, thereafter
P
5.00%, payable semi-annually, from issuance date to,
but excluding, November 10, 2022; 3 month LIBOR +
2.874%, payable quarterly, thereafter</t>
  </si>
  <si>
    <t>Summary of Preferred Dividends Declared on Preferred Stock Issued</t>
  </si>
  <si>
    <t>The tables below present dividends declared on the
firm’s preferred stock.
Three Months Ended June
2018
2017
Series
per share
$ in millions
per share
$ in millions
A
$ 226.56
$ 7 $ 231.77 $ 7
B
$ 387.50 3 $ 387.50 13
C
$ 241.67 2 $ 247.22 2
D
$ 241.67 13 $ 247.22 13
E $1,022.22 8 $1,022.22 9
F $1,022.22 1 $1,022.22 1
I
$ –
– $ 371.88 12
J
$ 343.75 14 $ 343.75 14
K
$ 398.44 11 $ 398.44 11
L
$ 712.50 37 $ 712.50 37
M
$ 671.88 54 $ 671.88 54
N
$ 393.75 11 $ 393.75 10
O
$ 662.50 17 $ 662.50 17
P
$ 656.25
39
$
–
Total
$217
$200
Six Months Ended June
2018
2017
Series
per share
$ in millions
per share
$ in millions
A
$ 471.35 $ 14 $ 471.35 $ 14
B
$ 775.00 15 $ 775.00 25
C
$ 502.78 4 $ 502.78 4
D
$ 502.78 27 $ 502.78 27
E $2,022.22 16 $2,022.22 16
F $2,022.22 3 $2,022.22 3
I
$ –
– $ 743.76 25
J
$ 687.50 28 $ 687.50 28
K
$ 796.88 22 $ 796.88 22
L
$ 712.50 37 $ 712.50 37
M
$ 671.88 54 $ 671.88 54
N
$ 787.50 21 $ 787.50 21
O
$ 662.50 17 $ 662.50 17
P
$ 656.25
39
$
–
Total
$297
$293</t>
  </si>
  <si>
    <t>Accumulated Other Comprehensive Income, Net of Tax</t>
  </si>
  <si>
    <t>The table below presents changes in the accumulated
other comprehensive loss, net of tax, by type.
$ in millions
Beginning
Other
Ending balance
Six Months Ended June 2018
Currency translation
$ (625 )
$ –
$ (625 )
Debt valuation adjustment (1,046 ) 1,148 102
Pension and postretirement liabilities (200 ) (5 ) (205 )
Available-for-sale
(9 )
(221 )
(230 )
Total
$(1,880 )
$ 922
$ (958 )
Year Ended December 2017
Currency translation
$ )
$ 22 $ (625 )
Debt valuation adjustment (239 ) (807 ) (1,046 )
Pension and postretirement liabilities (330 ) 130 (200 )
Available-for-sale
–
(9 )
(9 )
Total
$ )
$ (664 )
$(1,880 )</t>
  </si>
  <si>
    <t>Regulation and Capital Adequacy (Tables)</t>
  </si>
  <si>
    <t>Minimum Capital Ratios</t>
  </si>
  <si>
    <t xml:space="preserve">The
table below presents the minimum ratios applicable to the
firm.
As of
June
December
Risk-based capital ratios
CET1 ratio 8.250% 7.000%
Tier 1 capital ratio 9.750% 8.500%
Total capital ratio 11.750% 10.500%
Leverage ratios
Tier 1 leverage ratio 4.000% 4.000%
SLR
5.000%
N/A </t>
  </si>
  <si>
    <t>Capital Rollforward</t>
  </si>
  <si>
    <t xml:space="preserve">The tables below present changes in CET1,
Tier 1 capital and Tier 2 capital.
Six Months Ended
$ in millions
Standardized
Basel III
Common Equity Tier 1
Beginning balance $67,110 $67,110
Change in:
Common shareholders’ equity 5,006 5,006
Transitional provisions (117 ) (117 )
Deduction for goodwill (92 ) (92 )
Deduction for identifiable intangible assets 8 8
Other adjustments
(1,190 )
(1,190 )
Ending balance
$70,725
$70,725
Tier 1 capital
Beginning balance $78,331 $78,331
Change in:
CET1 3,615 3,615
Transitional provisions 13 13
Deduction for investments in covered funds (33 ) (33 )
Preferred stock (650 ) (650 )
Other adjustments
8
8
Ending balance
81,284
81,284
Tier 2 capital
Beginning balance 14,977 13,899
Change in:
Qualifying subordinated debt 113 113
Junior subordinated debt (125 ) (125 )
Allowance for losses on loans and lending
commitments 80 –
Other adjustments
8
8
Ending balance
15,053
13,895
Total capital
$96,337
$95,179
Year Ended December 2017
$ in millions
Standardized
Basel III
Common Equity Tier 1
Beginning balance $ 72,046 $ 72,046
Change in:
Common shareholders’ equity (5,300 ) (5,300 )
Transitional provisions (426 ) (426 )
Deduction for goodwill (348 ) (348 )
Deduction for identifiable intangible assets 24 24
Deduction for investments in 586 586
Other adjustments
528
528
Ending balance
$ 67,110
$ 67,110
Tier 1 capital
Beginning balance $ 82,440 $ 82,440
Change in:
CET1 (4,936 ) (4,936 )
Transitional provisions 152 152
Deduction for investments in covered funds (145 ) (145 )
Preferred stock 650 650
Other adjustments
170
170
Ending balance
78,331
78,331
Tier 2 capital
Beginning balance 16,074 15,352
Change in:
Qualifying subordinated debt (1,206 ) (1,206 )
Junior subordinated debt (225 ) (225 )
Allowance for losses on loans and lending 356 –
Other adjustments
(22 )
(22 )
Ending balance
14,977
13,899
Total capital
$ 93,308
$ 92,230 </t>
  </si>
  <si>
    <t>Supplementary Leverage Ratio</t>
  </si>
  <si>
    <t>The
table below presents the firm’s Tier 1 leverage ratio
and SLR.
For the Three Months Ended or as of
$ in millions
June 2018
December
Tier 1 capital
$ 81,284
$ 78,331
Average total assets
$ 990,502 $ 937,424
Deductions from Tier 1 capital
(5,073 )
(4,508 )
Average adjusted total assets 985,429 932,916
Off-balance-sheet
422,049
408,164
Total supplementary leverage exposure
$1,407,478
$1,341,080
Tier 1 leverage ratio
8.2%
8.4%
SLR
5.8%
5.8% In the table above:
•
Tier 1 capital and deductions from Tier 1
capital are calculated on a transitional basis as of
December 2017.
•
Average total assets represents the daily average
assets for the quarter.
•
Off-balance-sheet
•
Tier 1 leverage ratio is defined as
Tier 1 capital divided by average adjusted total assets.
•
SLR is defined as Tier 1 capital divided by
supplementary leverage exposure.</t>
  </si>
  <si>
    <t>Schedule of Minimum Ratios and Well Capitalized Minimum Ratios</t>
  </si>
  <si>
    <t xml:space="preserve">The table below presents the minimum ratios and the
“well-capitalized” minimum ratios required for GS Bank
USA.
Minimum Ratio as of
June
December
“Well-capitalized”
Risk-based capital ratios
CET1 ratio 6.375% 5.750% 6.5%
Tier 1 capital ratio 7.875% 7.250% 8.0%
Total capital ratio 9.875% 9.250% 10.0%
Leverage ratios
Tier 1 leverage ratio 4.000% 4.000% 5.0%
SLR
3.000%
N/A
6.0% </t>
  </si>
  <si>
    <t>Basel III Advanced Rules [Member]</t>
  </si>
  <si>
    <t>Capital Ratios</t>
  </si>
  <si>
    <t>The table below presents the firm’s
risk-based capital ratios.
As of
$ in millions
June
December
Common shareholders’ equity $ 75,396 $ 70,390
Deduction for goodwill (3,103 ) (3,011 )
Deduction for identifiable intangible assets (315 ) (258 )
Other adjustments
(1,253 )
(11 )
Common Equity Tier 1
70,725
67,110
Preferred stock 11,203 11,853
Deduction for investments in covered funds (623 ) (590 )
Other adjustments
(21 )
(42 )
Tier 1 capital
$ 81,284
$ 78,331
Standardized Tier 2 and Total capital
Tier 1 capital $ 81,284 $ 78,331
Qualifying subordinated debt 13,473 13,360
Junior subordinated debt 442 567
Allowance for losses on loans and lending 1,158 1,078
Other adjustments
(20 )
(28 )
Standardized Tier 2 capital
15,053
14,977
Standardized Total capital
$ 96,337
$ 93,308
Basel III Advanced Tier 2 and Total capital
Tier 1 capital $ 81,284 $ 78,331
Standardized Tier 2 capital 15,053 14,977
Allowance for losses on loans and lending
(1,158 )
(1,078 )
Basel III Advanced Tier 2 capital
13,895
13,899
Basel III Advanced Total capital
$ 95,179
$ 92,230
RWAs
Standardized $560,594 $555,611
Basel III Advanced
$614,386
$617,646
CET1 ratio
Standardized 12.6% 12.1%
Basel III Advanced
11.5%
10.9%
Tier 1 capital ratio
Standardized 14.5% 14.1%
Basel III Advanced
13.2%
12.7%
Total capital ratio
Standardized 17.2% 16.8%
Basel III Advanced
15.5%
14.9%
Effective January 2018, the firm became
subject to CET1 ratios calculated on a fully phased-in phased-in In the table above:
•
Deduction for goodwill was net of deferred tax
liabilities of $654 million as of both June 2018 and
December 2017.
•
Deduction for identifiable intangible assets was
net of deferred tax liabilities of $34 million and
$40 million as of June 2018 and December 2017,
respectively. The deduction for identifiable intangible assets was
fully phased into CET1 in January 2018. As of
December 2017, CET1 reflects 80% of the identifiable
intangible assets deduction and the remaining 20% was risk
weighted.
•
Deduction for investments in covered funds
represents the firm’s aggregate investments in applicable
covered funds, excluding investments that are subject to an
extended conformance period. See Note 6 for further
information about the Volcker Rule.
•
Other adjustments within CET1 and Tier 1
capital primarily include credit valuation adjustments on
derivative liabilities, pension and postretirement liabilities, the
overfunded portion of the firm’s defined benefit pension plan
obligation net of associated deferred tax liabilities, disallowed
deferred tax assets, debt valuation adjustments and other required
credit risk-based deductions. The deduction for such items was
fully phased into CET1 in January 2018. As of
December 2017, CET1 reflects 80% of such deduction.
Substantially all of the balance that was not deducted from CET1 as
of December 2017 was deducted from Tier 1 capital within
other adjustments.
•
Junior subordinated debt represents debt issued to
Trust. As of June 2018, 40% of this debt was included in
Tier 2 capital and 60% was fully phased out of regulatory
capital. As of December 2017, 50% of this debt was included in
Tier 2 capital and 50% was fully phased out of regulatory
capital. Junior subordinated debt is reduced by the amount of trust
preferred securities purchased by the firm and will be fully phased
out of Tier 2 capital by 2022 at a rate of 10% per year. See
Note 16 for further information about the firm’s junior
subordinated debt and trust preferred securities purchased by the
firm.
•
Qualifying subordinated debt is subordinated debt
issued by Group Inc. with an original maturity of five years or
greater. The outstanding amount of subordinated debt qualifying for
Tier 2 capital is reduced upon reaching a remaining maturity
of five years. See Note 16 for further information about the
firm’s subordinated debt.</t>
  </si>
  <si>
    <t>Risk-weighted Assets</t>
  </si>
  <si>
    <t xml:space="preserve">The tables below present the components of the
firm’s RWAs.
Standardized Capital
Rules as of
$ in millions
June
December
Credit RWAs
Derivatives $124,561 $126,076
Commitments, guarantees and loans 156,387 145,104
Securities financing transactions 75,519 77,962
Equity investments 54,775 48,155
Other
68,672
70,933
Total Credit RWAs
479,914
468,230
Market RWAs
Regulatory VaR 9,457 7,532
Stressed VaR 25,611 32,753
Incremental risk 8,956 8,441
Comprehensive risk 2,440 2,397
Specific risk
34,216
36,258
Total Market RWAs
80,680
87,381
Total RWAs
$560,594
$555,611
Basel III Advanced Rules as of
$ in millions
June
December
Credit RWAs
Derivatives $ 95,370 $102,986
Commitments, guarantees and loans 174,164 163,375
Securities financing transactions 21,859 19,362
Equity investments 56,566 51,626
Other
72,168
75,968
Total Credit RWAs
420,127
413,317
Market RWAs
Regulatory VaR 9,457 7,532
Stressed VaR 25,611 32,753
Incremental risk 8,956 8,441
Comprehensive risk 2,394 1,870
Specific risk
34,216
36,258
Total Market RWAs
80,634
86,854
Total Operational RWAs
113,625
117,475
Total RWAs
$614,386
$617,646 </t>
  </si>
  <si>
    <t>Risk-weighted Assets Rollforward</t>
  </si>
  <si>
    <t xml:space="preserve">The tables below present changes in the
firm’s RWAs.
Six Months Ended June 2018
$ in millions
Standardized
Basel III
Risk-Weighted Assets
Beginning balance $555,611 $617,646
Credit RWAs
Change in:
Transitional provisions 7,766 8,232
Derivatives (1,515 ) (7,616 )
Commitments, guarantees and loans 11,283 10,789
Securities financing transactions (2,443 ) 2,497
Equity investments (1,029 ) (3,168 )
Other
(2,378 )
(3,924 )
Change in Credit RWAs
11,684
6,810
Market RWAs
Change in:
Regulatory VaR 1,925 1,925
Stressed VaR (7,142 ) (7,142 )
Incremental risk 515 515
Comprehensive risk 43 524
Specific risk
(2,042 )
(2,042 )
Change in Market RWAs
(6,701 )
(6,220 )
Operational RWAs
Change in operational risk
–
(3,850 )
Change in Operational RWAs
–
(3,850 )
Ending balance
$560,594
$614,386
Year Ended December 2017
$ in millions
Standardized
Basel III
Risk-Weighted Assets
Beginning balance $496,676 $549,650
Credit RWAs
Change in:
Transitional provisions (233 ) (233 )
Derivatives 1,790 (2,110 )
Commitments, guarantees and loans 29,360 40,583
Securities financing transactions 6,643 4,689
Equity investments 6,889 7,693
Other
12,368
12,608
Change in Credit RWAs
56,817
63,230
Market RWAs
Change in:
Regulatory VaR (2,218 ) (2,218 )
Stressed VaR 10,278 10,278
Incremental risk 566 566
Comprehensive risk (2,941 ) (2,680 )
Specific risk
(3,567 )
(3,567 )
Change in Market RWAs
2,118
2,379
Operational RWAs
Change in operational risk
–
2,387
Change in Operational RWAs
–
2,387
Ending balance
$555,611
$617,646 </t>
  </si>
  <si>
    <t>Hybrid Capital Rules [Member]</t>
  </si>
  <si>
    <t>The table below presents GS Bank USA’s
risk-based capital ratios.
As of
$ in millions
June
December
Standardized
Common Equity Tier 1
$ 26,284
$ 25,343
Tier 1 capital 26,284 25,343
Tier 2 capital
4,866
2,547
Total capital
$ 31,150
$ 27,890
Basel III Advanced
Common Equity Tier 1
$ 26,284
$ 25,343
Tier 1 capital 26,284 25,343
Standardized Tier 2 capital 4,866 2,547
Allowance for losses on loans and lending
(616 )
(547 )
Tier 2 capital
4,250
2,000
Total capital
$ 30,534
$ 27,343
RWAs
Standardized $240,369 $229,775
Basel III Advanced
$167,423
$164,602
CET1 ratio
Standardized 10.9% 11.0%
Basel III Advanced
15.7%
15.4%
Tier 1 capital ratio
Standardized 10.9% 11.0%
Basel III Advanced
15.7%
15.4%
Total capital ratio
Standardized 13.0% 12.1%
Basel III Advanced
18.2%
16.6%</t>
  </si>
  <si>
    <t>GS Bank USA [Member]</t>
  </si>
  <si>
    <t>The table below presents GS Bank USA’s
Tier 1 leverage ratio and SLR.
For the Three Months
$ in millions
June
December
Tier 1 capital
$ 26,284
$ 25,343
Average total assets $174,286 $168,854
Deductions from Tier 1 capital
(172 )
(12 )
Average adjusted total assets 174,114 168,842
Off-balance-sheet
187,409
176,892
Total supplementary leverage exposure
$361,523
$345,734
Tier 1 leverage ratio
15.1%
15.0%
SLR
7.3%
7.3% In the table above:
•
Tier 1 capital and deductions from Tier 1
capital are calculated on a transitional basis as of
December 2017.
•
Average total assets represents the daily average
assets for the quarter.
•
Off-balance-sheet
•
Tier 1 leverage ratio is defined as
Tier 1 capital divided by average adjusted total assets.
•
SLR is defined as Tier 1 capital divided by
supplementary leverage exposure.</t>
  </si>
  <si>
    <t>Earnings Per Common Share (Tables)</t>
  </si>
  <si>
    <t xml:space="preserve">The table below presents details about basic and
diluted EPS.
Three Months Ended June
Six Months Ended June
in millions, except per share
amounts
2018
2017
2018
2017
Net earnings applicable to
$2,348
$1,631
$5,085
$3,793
Weighted average basic shares 387.8 406.1 388.4 409.3
Effect of dilutive securities:
RSUs 3.8 5.1 3.6 4.9
Stock options
1.0
2.1
1.2
2.5
Dilutive securities
4.8
7.2
4.8
7.4
Weighted average basic shares and
392.6
413.3
393.2
416.7
Basic EPS $ 6.04 $ 4.00 $13.07 $ 9.24
Diluted EPS
$ 5.98
$ 3.95
$12.93
$ 9.10 </t>
  </si>
  <si>
    <t>Transactions with Affiliated Funds (Tables)</t>
  </si>
  <si>
    <t>Fees Earned from Affiliated Funds</t>
  </si>
  <si>
    <t>The tables below present fees earned from
affiliated funds.
Three Months Ended June
Six Months Ended June
$ in millions
2018
2017
2018
2017
Fees earned from funds
$1,021
$715
$1,902
$1,425</t>
  </si>
  <si>
    <t>Fees Receivable from Affiliated Funds and the Aggregate Carrying Value of the Firm's Interests in these Funds</t>
  </si>
  <si>
    <t xml:space="preserve">The tables below present fees receivable from
affiliated funds and the aggregate carrying value of the
firm’s interests in affiliated funds.
As of
$ in millions
June
December
Fees receivable from funds
$ 665 $ 637
Aggregate carrying value of interests in funds
$5,227
$4,993 </t>
  </si>
  <si>
    <t>Interest Income and Interest Expense (Tables)</t>
  </si>
  <si>
    <t xml:space="preserve">The table below presents the firm’s sources
of interest income and interest expense.
Three Months Ended June
Six Months Ended June
$ in millions
2018
2017
2018
2017
Interest income
Deposits with banks
$ 334 $ 193
$ 644 $ 355
Collateralized agreements 938 397 1,563 678
Financial instruments owned 1,782 1,493 3,448 2,844
Loans receivable 1,000 635 1,892 1,200
Other interest
866
502
1,603
889
Total interest income
4,920
3,220
9,150
5,966
Interest expense
Deposits 630 315 1,131 589
Collateralized financings 485 212 869 348
Financial instruments sold, 394 369 783 705
Secured and unsecured borrowings:
Short-term 184 191 390 312
Long-term 1,353 1,124 2,658 2,300
Other interest
872
221
1,399
408
Total interest expense
3,918
2,432
7,230
4,662
Net interest income
$1,002
$ 788
$1,920
$1,304 </t>
  </si>
  <si>
    <t>Income Taxes (Tables)</t>
  </si>
  <si>
    <t>Earliest Tax Years Subject to Examination by Major Jurisdiction</t>
  </si>
  <si>
    <t xml:space="preserve">The table below presents the earliest tax years
that remain subject to examination by major jurisdiction.
Jurisdiction
As of
U.S. Federal 2011
New York State and City 2011
United Kingdom 2014
Japan 2014
Hong Kong
2011 </t>
  </si>
  <si>
    <t>Business Segments (Tables)</t>
  </si>
  <si>
    <t>Segment Operating Results</t>
  </si>
  <si>
    <t>Three Months Ended or as of June
Six Months Ended June
$ in millions
2018
2017
2018
2017
Investment Banking
Financial Advisory
$ 804
$ 749
$ 1,390
$ 1,505
Equity underwriting 489 260 899 571
Debt underwriting
752
721
1,549
1,357
Total Underwriting
1,241
981
2,448
1,928
Total net revenues 2,045 1,730 3,838 3,433
Operating expenses
1,210
984
2,220
1,959
Pre-tax
$ 835
$ 746
$ 1,618
$ 1,474
Segment assets
$ 1,667
$ 2,076
Institutional Client Services
FICC Client Execution
$ 1,679
$ 1,159
$ 3,753
$ 2,844
Equities client execution 691 687 1,753 1,239
Commissions and fees 763 764 1,580 1,502
Securities services
437
441
869
825
Total Equities
1,891
1,892
4,202
3,566
Total net revenues 3,570 3,051 7,955 6,410
Operating expenses
2,552
2,401
5,704
4,945
Pre-tax
$ 1,018
$ 650
$ 2,251
$ 1,465
Segment assets
$704,980
$688,864
Investing &amp; Lending
Equity securities
$ 1,281
$ 1,180 $ 2,350 $ 1,978
Debt securities and loans
663
396
1,681
1,062
Total net revenues 1,944 1,576 4,031 3,040
Operating expenses
953
763
1,983
1,513
Pre-tax
$ 991
$ 813
$ 2,048
$ 1,527
Segment assets
$249,184
$202,613
Investment Management
Management and other fees
$ 1,345
$ 1,284 $ 2,691 $ 2,503
Incentive fees 316 81 529 202
Transaction revenues
182
165
394
325
Total net revenues 1,843 1,530 3,614 3,030
Operating expenses
1,411
1,230
2,836
2,448
Pre-tax
$ 432
$ 300
$ 778
$ 582
Segment assets
$ 12,779
$ 12,965
Total net revenues
$ 9,402
$ 7,887 $19,438 $15,913
Total operating expenses
6,126
5,378
12,743
10,865
Total pre-tax
$ 3,276
$ 2,509
$ 6,695
$ 5,048
Total assets
$968,610
$906,518</t>
  </si>
  <si>
    <t>Net Interest Income</t>
  </si>
  <si>
    <t xml:space="preserve">The table below presents the amounts of net
interest income by segment included in net revenues.
Three Months Ended June
Six Months Ended June
$ in millions
2018
2017
2018
2017
Investment Banking
$ –
$
$ –
$
Institutional Client Services 261 372 625 575
Investing &amp; Lending 658 349 1,125 592
Investment Management
83
67
170
137
Total net interest income
$1,002
$788
$1,920
$1,304 </t>
  </si>
  <si>
    <t>Depreciation and Amortization</t>
  </si>
  <si>
    <t>The table below presents the amounts of
depreciation and amortization expense by segment included in
pre-tax
Three Months Ended June
Six Months Ended June
$ in millions
2018
2017
2018
2017
Investment Banking
$ 32 $ 33
$ 57
$ 66
Institutional Client Services 139 123 277 245
Investing &amp; Lending 113 64 195 121
Investment Management
51
45
105
90
Total depreciation and amortization
$ 335
$265
$ 634
$ 522</t>
  </si>
  <si>
    <t>Net Revenues and Pre-Tax Earnings for Each Geographic Region</t>
  </si>
  <si>
    <t xml:space="preserve">The tables below present details about the total
net revenues and pre-tax
Three Months Ended June
$ in millions
2018
2017
Net revenues
Americas $ 5,721 61% $ 4,841 61%
Europe, Middle East and Africa 2,567 27% 2,100 27%
Asia
1,114
12%
946
12%
Total net revenues
$ 9,402
100%
$ 7,887
100%
Pre-tax
Americas $ 2,056 63% $ 1,566 63%
Europe, Middle East and Africa 986 30% 710 28%
Asia
234
7%
233
9%
Total pre-tax
$ 3,276
100%
$ 2,509
100%
Six Months Ended June
$ in millions
2018
2017
Net revenues
Americas $11,606 60% $ 9,733 61%
Europe, Middle East and Africa 5,172 26% 4,019 25%
Asia
2,660
14%
2,161
14%
Total net revenues
$19,438
100%
$15,913
100%
Pre-tax
Americas $ 4,020 60% $ 3,090 62%
Europe, Middle East and Africa 1,908 29% 1,332 26%
Asia
767
11%
626
12%
Total pre-tax
$ 6,695
100%
$ 5,048
100% </t>
  </si>
  <si>
    <t>Credit Concentrations (Tables)</t>
  </si>
  <si>
    <t>Credit Concentration, Government and Federal Agency Obligations</t>
  </si>
  <si>
    <t xml:space="preserve">The table below presents the credit concentrations
in cash instruments held by the firm and included in financial
instruments owned.
As of
$ in millions
June 2018
December 2017
U.S. government and agency obligations $86,660 $76,418
% of total assets 8.9% 8.3%
Non-U.S. $38,561 $33,956
% of total assets
4.0%
3.7% </t>
  </si>
  <si>
    <t>Credit Concentration, Resale Agreements and Securities Borrowed</t>
  </si>
  <si>
    <t>The table below presents U.S. government and agency
obligations and non-U.S.
As of
$ in millions
June
December
U.S. government and agency obligations $82,437 $96,905
Non-U.S.
$88,101
$92,850 In the table above:
•
Non-U.S.
•
Given that the firm’s primary credit exposure
on such transactions is to the counterparty to the transaction, the
firm would be exposed to the collateral issuer only in the event of
counterparty default.</t>
  </si>
  <si>
    <t>Description of Business - Additional Information (Detail)</t>
  </si>
  <si>
    <t>Jun. 30, 2018Segment</t>
  </si>
  <si>
    <t>Number of business segments</t>
  </si>
  <si>
    <t>Significant Accounting Policies - Additional Information (Detail) - USD ($) $ in Millions</t>
  </si>
  <si>
    <t>1 Months Ended</t>
  </si>
  <si>
    <t>Jan. 31, 2016</t>
  </si>
  <si>
    <t>Mar. 31, 2017</t>
  </si>
  <si>
    <t>Summary of Accounting and Financial Policies [Line Items]</t>
  </si>
  <si>
    <t>Firm's revenues from contracts with clients subject to ASU 2014-09 as a percentage of firm's total revenues</t>
  </si>
  <si>
    <t>50.00%</t>
  </si>
  <si>
    <t>45.00%</t>
  </si>
  <si>
    <t>Investment Banking revenues revenues from contracts with clients subject to ASU 2014-09 as a percentage of firm's investment banking revenues</t>
  </si>
  <si>
    <t>80.00%</t>
  </si>
  <si>
    <t>Cash and due from banks</t>
  </si>
  <si>
    <t>Interest-bearing deposits with banks</t>
  </si>
  <si>
    <t>Cash segregated for regulatory and other purposes</t>
  </si>
  <si>
    <t>Loans held for sale</t>
  </si>
  <si>
    <t>Firm's receivables from contracts with client</t>
  </si>
  <si>
    <t>Maximum [Member]</t>
  </si>
  <si>
    <t>Annual average revenues associated with known remaining performance obligations</t>
  </si>
  <si>
    <t>Accounting Standards Update 2016-02 [Member]</t>
  </si>
  <si>
    <t>Lease liabilities</t>
  </si>
  <si>
    <t>Accounting Standards Update 2016-09 [Member]</t>
  </si>
  <si>
    <t>New accounting standards impact on share based award</t>
  </si>
  <si>
    <t>New accounting standards impact on retained earnings</t>
  </si>
  <si>
    <t>New accounting standards impact on deferred income taxes</t>
  </si>
  <si>
    <t>Accounting Standards Update 2016-15 [Member]</t>
  </si>
  <si>
    <t>New accounting standard adoption impact on cash flows from operating activities</t>
  </si>
  <si>
    <t>New accounting standard adoption impact on cash flows from investing activities</t>
  </si>
  <si>
    <t>New accounting standard adoption impact on cash flows from financing activities</t>
  </si>
  <si>
    <t>Accounting Standards Update 2014-09 [Member] | Non-compensation expenses [Member]</t>
  </si>
  <si>
    <t>Effect of adoption of new accounting principle</t>
  </si>
  <si>
    <t>Accounting Standards Update 2014-09 [Member] | Initial [Member] | Net revenues [Member]</t>
  </si>
  <si>
    <t>Accounting Standards Update 2014-09 [Member] | Additional [Member] | Net revenues [Member]</t>
  </si>
  <si>
    <t>Accumulated Other Comprehensive Loss [Member] | Accounting Standards Update 2016-01 [Member]</t>
  </si>
  <si>
    <t>Reclassification of cumulative debt valuation adjustment, net of tax, from retained earnings to accumulated other comprehensive loss</t>
  </si>
  <si>
    <t>Financial Instruments Owned and Financial Instruments Sold, But Not Yet Purchased - Financial Instruments Owned and Financial Instruments Sold, But Not Yet Purchased (Detail) - USD ($) $ in Millions</t>
  </si>
  <si>
    <t>Financial Instruments Owned and Pledged as Collateral [Line Items]</t>
  </si>
  <si>
    <t>Financial instruments owned</t>
  </si>
  <si>
    <t>Cash Instruments Assets [Member]</t>
  </si>
  <si>
    <t>Investments in funds at NAV</t>
  </si>
  <si>
    <t>Subtotal</t>
  </si>
  <si>
    <t>Cash Instruments Assets [Member] | Money Market Instruments [Member]</t>
  </si>
  <si>
    <t>Cash Instruments Assets [Member] | U.S. Government and Agency Obligations [Member]</t>
  </si>
  <si>
    <t>Cash Instruments Assets [Member] | Non-U.S. Government and Agency Obligations [Member]</t>
  </si>
  <si>
    <t>Cash Instruments Assets [Member] | Loans and Securities Backed by Commercial Real Estate [Member]</t>
  </si>
  <si>
    <t>Cash Instruments Assets [Member] | Loans and Securities Backed by Residential Real Estate [Member]</t>
  </si>
  <si>
    <t>Cash Instruments Assets [Member] | Corporate debt instruments [Member]</t>
  </si>
  <si>
    <t>Cash Instruments Assets [Member] | State and Municipal Obligations [Member]</t>
  </si>
  <si>
    <t>Cash Instruments Assets [Member] | Other debt obligations [Member]</t>
  </si>
  <si>
    <t>Cash Instruments Assets [Member] | Equity Securities [Member]</t>
  </si>
  <si>
    <t>Cash Instruments Assets [Member] | Commodities [Member]</t>
  </si>
  <si>
    <t>Cash Instruments Liabilities [Member]</t>
  </si>
  <si>
    <t>Cash Instruments Liabilities [Member] | U.S. Government and Agency Obligations [Member]</t>
  </si>
  <si>
    <t>Cash Instruments Liabilities [Member] | Non-U.S. Government and Agency Obligations [Member]</t>
  </si>
  <si>
    <t>Cash Instruments Liabilities [Member] | Loans and Securities Backed by Commercial Real Estate [Member]</t>
  </si>
  <si>
    <t>Cash Instruments Liabilities [Member] | Loans and Securities Backed by Residential Real Estate [Member]</t>
  </si>
  <si>
    <t>Cash Instruments Liabilities [Member] | Corporate debt instruments [Member]</t>
  </si>
  <si>
    <t>Cash Instruments Liabilities [Member] | Other debt obligations [Member]</t>
  </si>
  <si>
    <t>Cash Instruments Liabilities [Member] | Equity Securities [Member]</t>
  </si>
  <si>
    <t>Cash Instruments Liabilities [Member] | Commodities [Member]</t>
  </si>
  <si>
    <t>Derivatives [Member]</t>
  </si>
  <si>
    <t>Financial Instruments Owned and Financial Instruments Sold, But Not Yet Purchased - Financial Instruments Owned and Financial Instruments Sold, But Not Yet Purchased (Parenthetical) (Detail) - USD ($) $ in Millions</t>
  </si>
  <si>
    <t>Equity Securities [Member] | Cash Instruments Liabilities [Member]</t>
  </si>
  <si>
    <t>Equity method investment</t>
  </si>
  <si>
    <t>Financial Instruments Owned and Financial Instruments Sold, But Not Yet Purchased - Gains and Losses from Market Making and Other Principal Transactions (Detail) - USD ($) $ in Millions</t>
  </si>
  <si>
    <t>Trading Activity, Gains and Losses, Net</t>
  </si>
  <si>
    <t>Interest Rates [Member]</t>
  </si>
  <si>
    <t>Credit [Member]</t>
  </si>
  <si>
    <t>Foreign Exchange [Member]</t>
  </si>
  <si>
    <t>Equities [Member]</t>
  </si>
  <si>
    <t>Commodities [Member]</t>
  </si>
  <si>
    <t>Fair Value Measurements - Financial Assets Liabilities Summary (Detail) - USD ($) $ in Millions</t>
  </si>
  <si>
    <t>Mar. 31, 2018</t>
  </si>
  <si>
    <t>Fair Value, Balance Sheet Grouping, Financial Statement Captions [Line Items]</t>
  </si>
  <si>
    <t>Total financial assets at fair value</t>
  </si>
  <si>
    <t>Total level 3 financial assets divided by total assets</t>
  </si>
  <si>
    <t>2.10%</t>
  </si>
  <si>
    <t>2.20%</t>
  </si>
  <si>
    <t>Total level 3 financial assets divided by total financial assets at fair value</t>
  </si>
  <si>
    <t>3.90%</t>
  </si>
  <si>
    <t>3.70%</t>
  </si>
  <si>
    <t>Total financial liabilities at fair value</t>
  </si>
  <si>
    <t>Total level 3 financial liabilities divided by total financial liabilities at fair value</t>
  </si>
  <si>
    <t>6.50%</t>
  </si>
  <si>
    <t>6.00%</t>
  </si>
  <si>
    <t>6.40%</t>
  </si>
  <si>
    <t>Counterparty and Cash Collateral Netting [Member]</t>
  </si>
  <si>
    <t>Investments in funds at NAV [Member]</t>
  </si>
  <si>
    <t>Level 1 [Member]</t>
  </si>
  <si>
    <t>Level 2 [Member]</t>
  </si>
  <si>
    <t>Level 3 [Member]</t>
  </si>
  <si>
    <t>Fair Value Measurements - Total Level 3 Financial Assets (Detail) - USD ($) $ in Millions</t>
  </si>
  <si>
    <t>Level 3 [Member] | Cash Instruments Assets [Member]</t>
  </si>
  <si>
    <t>Level 3 [Member] | Derivatives [Member]</t>
  </si>
  <si>
    <t>Level 3 [Member] | Other Assets at Fair Value [Member]</t>
  </si>
  <si>
    <t>Cash Instruments - Cash Instruments by Level (Detail) - USD ($) $ in Millions</t>
  </si>
  <si>
    <t>Fair Value, Assets and Liabilities Measured on Recurring and Nonrecurring Basis [Line Items]</t>
  </si>
  <si>
    <t>Total cash instrument assets</t>
  </si>
  <si>
    <t>Cash Instruments Assets [Member] | Level 1 [Member]</t>
  </si>
  <si>
    <t>Cash Instruments Assets [Member] | Level 2 [Member]</t>
  </si>
  <si>
    <t>Cash Instruments Assets [Member] | Level 3 [Member]</t>
  </si>
  <si>
    <t>Cash Instruments Assets [Member] | Money Market Instruments [Member] | Level 1 [Member]</t>
  </si>
  <si>
    <t>Cash Instruments Assets [Member] | Money Market Instruments [Member] | Level 2 [Member]</t>
  </si>
  <si>
    <t>Cash Instruments Assets [Member] | Money Market Instruments [Member] | Level 3 [Member]</t>
  </si>
  <si>
    <t>Cash Instruments Assets [Member] | U.S. Government and Agency Obligations [Member] | Level 1 [Member]</t>
  </si>
  <si>
    <t>Cash Instruments Assets [Member] | U.S. Government and Agency Obligations [Member] | Level 2 [Member]</t>
  </si>
  <si>
    <t>Cash Instruments Assets [Member] | Non-U.S. Government and Agency Obligations [Member] | Level 1 [Member]</t>
  </si>
  <si>
    <t>Cash Instruments Assets [Member] | Non-U.S. Government and Agency Obligations [Member] | Level 2 [Member]</t>
  </si>
  <si>
    <t>Cash Instruments Assets [Member] | Non-U.S. Government and Agency Obligations [Member] | Level 3 [Member]</t>
  </si>
  <si>
    <t>Cash Instruments Assets [Member] | Loans and Securities Backed by Commercial Real Estate [Member] | Level 2 [Member]</t>
  </si>
  <si>
    <t>Cash Instruments Assets [Member] | Loans and Securities Backed by Commercial Real Estate [Member] | Level 3 [Member]</t>
  </si>
  <si>
    <t>Cash Instruments Assets [Member] | Loans and Securities Backed by Residential Real Estate [Member] | Level 2 [Member]</t>
  </si>
  <si>
    <t>Cash Instruments Assets [Member] | Loans and Securities Backed by Residential Real Estate [Member] | Level 3 [Member]</t>
  </si>
  <si>
    <t>Cash Instruments Assets [Member] | Corporate debt instruments [Member] | Level 1 [Member]</t>
  </si>
  <si>
    <t>Cash Instruments Assets [Member] | Corporate debt instruments [Member] | Level 2 [Member]</t>
  </si>
  <si>
    <t>Cash Instruments Assets [Member] | Corporate debt instruments [Member] | Level 3 [Member]</t>
  </si>
  <si>
    <t>Cash Instruments Assets [Member] | State and Municipal Obligations [Member] | Level 2 [Member]</t>
  </si>
  <si>
    <t>Cash Instruments Assets [Member] | State and Municipal Obligations [Member] | Level 3 [Member]</t>
  </si>
  <si>
    <t>Cash Instruments Assets [Member] | Other debt obligations [Member] | Level 2 [Member]</t>
  </si>
  <si>
    <t>Cash Instruments Assets [Member] | Other debt obligations [Member] | Level 3 [Member]</t>
  </si>
  <si>
    <t>Cash Instruments Assets [Member] | Equity Securities [Member] | Level 1 [Member]</t>
  </si>
  <si>
    <t>Cash Instruments Assets [Member] | Equity Securities [Member] | Level 2 [Member]</t>
  </si>
  <si>
    <t>Cash Instruments Assets [Member] | Equity Securities [Member] | Level 3 [Member]</t>
  </si>
  <si>
    <t>Cash Instruments Assets [Member] | Commodities [Member] | Level 2 [Member]</t>
  </si>
  <si>
    <t>Cash Instruments Liabilities [Member] | Level 1 [Member]</t>
  </si>
  <si>
    <t>Cash Instruments Liabilities [Member] | Level 2 [Member]</t>
  </si>
  <si>
    <t>Cash Instruments Liabilities [Member] | Level 3 [Member]</t>
  </si>
  <si>
    <t>Cash Instruments Liabilities [Member] | U.S. Government and Agency Obligations [Member] | Level 1 [Member]</t>
  </si>
  <si>
    <t>Cash Instruments Liabilities [Member] | U.S. Government and Agency Obligations [Member] | Level 2 [Member]</t>
  </si>
  <si>
    <t>Cash Instruments Liabilities [Member] | Non-U.S. Government and Agency Obligations [Member] | Level 1 [Member]</t>
  </si>
  <si>
    <t>Cash Instruments Liabilities [Member] | Non-U.S. Government and Agency Obligations [Member] | Level 2 [Member]</t>
  </si>
  <si>
    <t>Cash Instruments Liabilities [Member] | Loans and Securities Backed by Commercial Real Estate [Member] | Level 2 [Member]</t>
  </si>
  <si>
    <t>Cash Instruments Liabilities [Member] | Loans and Securities Backed by Residential Real Estate [Member] | Level 2 [Member]</t>
  </si>
  <si>
    <t>Cash Instruments Liabilities [Member] | Corporate debt instruments [Member] | Level 1 [Member]</t>
  </si>
  <si>
    <t>Cash Instruments Liabilities [Member] | Corporate debt instruments [Member] | Level 2 [Member]</t>
  </si>
  <si>
    <t>Cash Instruments Liabilities [Member] | Corporate debt instruments [Member] | Level 3 [Member]</t>
  </si>
  <si>
    <t>Cash Instruments Liabilities [Member] | Other debt obligations [Member] | Level 2 [Member]</t>
  </si>
  <si>
    <t>Cash Instruments Liabilities [Member] | Equity Securities [Member] | Level 1 [Member]</t>
  </si>
  <si>
    <t>Cash Instruments Liabilities [Member] | Equity Securities [Member] | Level 2 [Member]</t>
  </si>
  <si>
    <t>Cash Instruments Liabilities [Member] | Equity Securities [Member] | Level 3 [Member]</t>
  </si>
  <si>
    <t>Cash Instruments Liabilities [Member] | Commodities [Member] | Level 2 [Member]</t>
  </si>
  <si>
    <t>Cash Instruments - Cash Instruments by Level (Parenthetical) (Detail) - USD ($) $ in Millions</t>
  </si>
  <si>
    <t>Financial instruments owned, at fair value</t>
  </si>
  <si>
    <t>Level 2 [Member] | Cash Instruments Assets [Member]</t>
  </si>
  <si>
    <t>Level 2 [Member] | CLOs Backed By Corporate Obligations [Member] | Cash Instruments Assets [Member]</t>
  </si>
  <si>
    <t>Level 3 [Member] | CLOs Backed By Corporate Obligations [Member] | Cash Instruments Assets [Member]</t>
  </si>
  <si>
    <t>Cash Instruments - Fair Value, Cash Instruments, Measurement Inputs, Disclosure (Detail) $ in Millions</t>
  </si>
  <si>
    <t>Jun. 30, 2018USD ($)yrMultiple</t>
  </si>
  <si>
    <t>Mar. 31, 2018USD ($)</t>
  </si>
  <si>
    <t>Dec. 31, 2017USD ($)yrMultiple</t>
  </si>
  <si>
    <t>Fair Value Measurement Inputs and Valuation Techniques [Line Items]</t>
  </si>
  <si>
    <t>Total financial assets at fair value | $</t>
  </si>
  <si>
    <t>Level 3 [Member] | Loans and Securities Backed by Commercial Real Estate [Member]</t>
  </si>
  <si>
    <t>Level 3 [Member] | Loans and Securities Backed by Commercial Real Estate [Member] | Minimum [Member] | Fair Value Unobservable Inputs, Yield [Member]</t>
  </si>
  <si>
    <t>Fair Value Unobservable Inputs, Asset</t>
  </si>
  <si>
    <t>Level 3 [Member] | Loans and Securities Backed by Commercial Real Estate [Member] | Minimum [Member] | Fair Value Unobservable Inputs, Recovery Rate [Member]</t>
  </si>
  <si>
    <t>Level 3 [Member] | Loans and Securities Backed by Commercial Real Estate [Member] | Minimum [Member] | Fair Value Unobservable Inputs, Duration [Member]</t>
  </si>
  <si>
    <t>Level 3 [Member] | Loans and Securities Backed by Commercial Real Estate [Member] | Maximum [Member] | Fair Value Unobservable Inputs, Yield [Member]</t>
  </si>
  <si>
    <t>Level 3 [Member] | Loans and Securities Backed by Commercial Real Estate [Member] | Maximum [Member] | Fair Value Unobservable Inputs, Recovery Rate [Member]</t>
  </si>
  <si>
    <t>Level 3 [Member] | Loans and Securities Backed by Commercial Real Estate [Member] | Maximum [Member] | Fair Value Unobservable Inputs, Duration [Member]</t>
  </si>
  <si>
    <t>Level 3 [Member] | Loans and Securities Backed by Commercial Real Estate [Member] | Weighted Average [Member] | Fair Value Unobservable Inputs, Yield [Member]</t>
  </si>
  <si>
    <t>Level 3 [Member] | Loans and Securities Backed by Commercial Real Estate [Member] | Weighted Average [Member] | Fair Value Unobservable Inputs, Recovery Rate [Member]</t>
  </si>
  <si>
    <t>Level 3 [Member] | Loans and Securities Backed by Commercial Real Estate [Member] | Weighted Average [Member] | Fair Value Unobservable Inputs, Duration [Member]</t>
  </si>
  <si>
    <t>Level 3 [Member] | Loans and Securities Backed by Residential Real Estate [Member]</t>
  </si>
  <si>
    <t>Level 3 [Member] | Loans and Securities Backed by Residential Real Estate [Member] | Minimum [Member] | Fair Value Unobservable Inputs, Yield [Member]</t>
  </si>
  <si>
    <t>Level 3 [Member] | Loans and Securities Backed by Residential Real Estate [Member] | Minimum [Member] | Fair Value Unobservable Inputs, Duration [Member]</t>
  </si>
  <si>
    <t>Level 3 [Member] | Loans and Securities Backed by Residential Real Estate [Member] | Minimum [Member] | Fair Value Unobservable Inputs, Cumulative Loss Rate [Member]</t>
  </si>
  <si>
    <t>Level 3 [Member] | Loans and Securities Backed by Residential Real Estate [Member] | Maximum [Member] | Fair Value Unobservable Inputs, Yield [Member]</t>
  </si>
  <si>
    <t>Level 3 [Member] | Loans and Securities Backed by Residential Real Estate [Member] | Maximum [Member] | Fair Value Unobservable Inputs, Duration [Member]</t>
  </si>
  <si>
    <t>Level 3 [Member] | Loans and Securities Backed by Residential Real Estate [Member] | Maximum [Member] | Fair Value Unobservable Inputs, Cumulative Loss Rate [Member]</t>
  </si>
  <si>
    <t>Level 3 [Member] | Loans and Securities Backed by Residential Real Estate [Member] | Weighted Average [Member] | Fair Value Unobservable Inputs, Yield [Member]</t>
  </si>
  <si>
    <t>Level 3 [Member] | Loans and Securities Backed by Residential Real Estate [Member] | Weighted Average [Member] | Fair Value Unobservable Inputs, Duration [Member]</t>
  </si>
  <si>
    <t>Level 3 [Member] | Loans and Securities Backed by Residential Real Estate [Member] | Weighted Average [Member] | Fair Value Unobservable Inputs, Cumulative Loss Rate [Member]</t>
  </si>
  <si>
    <t>Level 3 [Member] | Corporate debt instruments [Member]</t>
  </si>
  <si>
    <t>Level 3 [Member] | Corporate debt instruments [Member] | Minimum [Member] | Fair Value Unobservable Inputs, Yield [Member]</t>
  </si>
  <si>
    <t>Level 3 [Member] | Corporate debt instruments [Member] | Minimum [Member] | Fair Value Unobservable Inputs, Recovery Rate [Member]</t>
  </si>
  <si>
    <t>Level 3 [Member] | Corporate debt instruments [Member] | Minimum [Member] | Fair Value Unobservable Inputs, Duration [Member]</t>
  </si>
  <si>
    <t>Level 3 [Member] | Corporate debt instruments [Member] | Maximum [Member] | Fair Value Unobservable Inputs, Yield [Member]</t>
  </si>
  <si>
    <t>Level 3 [Member] | Corporate debt instruments [Member] | Maximum [Member] | Fair Value Unobservable Inputs, Recovery Rate [Member]</t>
  </si>
  <si>
    <t>Level 3 [Member] | Corporate debt instruments [Member] | Maximum [Member] | Fair Value Unobservable Inputs, Duration [Member]</t>
  </si>
  <si>
    <t>Level 3 [Member] | Corporate debt instruments [Member] | Weighted Average [Member] | Fair Value Unobservable Inputs, Yield [Member]</t>
  </si>
  <si>
    <t>Level 3 [Member] | Corporate debt instruments [Member] | Weighted Average [Member] | Fair Value Unobservable Inputs, Recovery Rate [Member]</t>
  </si>
  <si>
    <t>Level 3 [Member] | Corporate debt instruments [Member] | Weighted Average [Member] | Fair Value Unobservable Inputs, Duration [Member]</t>
  </si>
  <si>
    <t>Level 3 [Member] | Equity Securities [Member]</t>
  </si>
  <si>
    <t>Level 3 [Member] | Equity Securities [Member] | Minimum [Member] | Measurement Input, Revenue Multiple [Member]</t>
  </si>
  <si>
    <t>Fair Value Unobservable Inputs, Asset | Multiple</t>
  </si>
  <si>
    <t>Level 3 [Member] | Equity Securities [Member] | Minimum [Member] | Fair Value Unobservable Inputs, Discount Rate/Yield [Member]</t>
  </si>
  <si>
    <t>Level 3 [Member] | Equity Securities [Member] | Minimum [Member] | Fair Value Unobservable Inputs, Capitalization Rates [Member]</t>
  </si>
  <si>
    <t>Level 3 [Member] | Equity Securities [Member] | Maximum [Member] | Measurement Input, Revenue Multiple [Member]</t>
  </si>
  <si>
    <t>Level 3 [Member] | Equity Securities [Member] | Maximum [Member] | Fair Value Unobservable Inputs, Discount Rate/Yield [Member]</t>
  </si>
  <si>
    <t>Level 3 [Member] | Equity Securities [Member] | Maximum [Member] | Fair Value Unobservable Inputs, Capitalization Rates [Member]</t>
  </si>
  <si>
    <t>Level 3 [Member] | Equity Securities [Member] | Weighted Average [Member] | Measurement Input, Revenue Multiple [Member]</t>
  </si>
  <si>
    <t>Level 3 [Member] | Equity Securities [Member] | Weighted Average [Member] | Fair Value Unobservable Inputs, Discount Rate/Yield [Member]</t>
  </si>
  <si>
    <t>Level 3 [Member] | Equity Securities [Member] | Weighted Average [Member] | Fair Value Unobservable Inputs, Capitalization Rates [Member]</t>
  </si>
  <si>
    <t>Level 3 [Member] | Other Cash Instruments [Member]</t>
  </si>
  <si>
    <t>Level 3 [Member] | Other Cash Instruments [Member] | Minimum [Member] | Fair Value Unobservable Inputs, Yield [Member]</t>
  </si>
  <si>
    <t>Level 3 [Member] | Other Cash Instruments [Member] | Minimum [Member] | Fair Value Unobservable Inputs, Duration [Member]</t>
  </si>
  <si>
    <t>Level 3 [Member] | Other Cash Instruments [Member] | Maximum [Member] | Fair Value Unobservable Inputs, Yield [Member]</t>
  </si>
  <si>
    <t>Level 3 [Member] | Other Cash Instruments [Member] | Maximum [Member] | Fair Value Unobservable Inputs, Duration [Member]</t>
  </si>
  <si>
    <t>Level 3 [Member] | Other Cash Instruments [Member] | Weighted Average [Member] | Fair Value Unobservable Inputs, Yield [Member]</t>
  </si>
  <si>
    <t>Level 3 [Member] | Other Cash Instruments [Member] | Weighted Average [Member] | Fair Value Unobservable Inputs, Duration [Member]</t>
  </si>
  <si>
    <t>Cash Instruments - Additional Information (Detail) - USD ($) $ in Millions</t>
  </si>
  <si>
    <t>Transfers of cash instruments from level 1 to level 2</t>
  </si>
  <si>
    <t>Transfers of cash instruments from level 2 to level 1</t>
  </si>
  <si>
    <t>Net gains / (losses) on assets</t>
  </si>
  <si>
    <t>Net realized gains / (losses) on assets</t>
  </si>
  <si>
    <t>Net unrealized gains / (losses) on assets relating to instruments still held at the reporting date</t>
  </si>
  <si>
    <t>Cash Instruments Assets [Member] | Market making [Member]</t>
  </si>
  <si>
    <t>Cash Instruments Assets [Member] | Other Principal Transactions [Member]</t>
  </si>
  <si>
    <t>Cash Instruments Assets [Member] | Interest Income [Member]</t>
  </si>
  <si>
    <t>Cash Instruments - Cash Instruments, Level 3 Rollforward (Detail) - USD ($) $ in Millions</t>
  </si>
  <si>
    <t>Fair Value, Assets Measured on Recurring Basis, Unobservable Input Reconciliation [Line Items]</t>
  </si>
  <si>
    <t>Fair Value, Measurement with Unobservable Inputs Reconciliation, Recurring Basis, Asset Value, Beginning Balance</t>
  </si>
  <si>
    <t>Net Realized Gains / (Losses)</t>
  </si>
  <si>
    <t>Net Unrealized Gains / (Losses)</t>
  </si>
  <si>
    <t>Purchases</t>
  </si>
  <si>
    <t>Sales</t>
  </si>
  <si>
    <t>Settlements</t>
  </si>
  <si>
    <t>Transfers Into Level 3</t>
  </si>
  <si>
    <t>Transfers Out Of Level 3</t>
  </si>
  <si>
    <t>Fair Value, Measurement with Unobservable Inputs Reconciliation, Recurring Basis, Asset Value, Ending Balance</t>
  </si>
  <si>
    <t>Cash Instruments Assets [Member] | Other Cash Instruments [Member]</t>
  </si>
  <si>
    <t>Fair Value, Measurement with Unobservable Inputs Reconciliation, Recurring Basis, Liability Value, Beginning Balance</t>
  </si>
  <si>
    <t>Fair Value, Measurement with Unobservable Inputs Reconciliation, Recurring Basis, Liability Value, Ending Balance</t>
  </si>
  <si>
    <t>Cash Instruments - Securities Accounted for As Available-for-Sale Included in Cash Instruments (Detail) - USD ($) $ in Millions</t>
  </si>
  <si>
    <t>Schedule of Available-for-sale Securities [Line Items]</t>
  </si>
  <si>
    <t>Amortized Cost</t>
  </si>
  <si>
    <t>Fair Value</t>
  </si>
  <si>
    <t>Weighted Average Yield</t>
  </si>
  <si>
    <t>2.28%</t>
  </si>
  <si>
    <t>2.27%</t>
  </si>
  <si>
    <t>U.S. government obligations Available-for-sale Securities [Member]</t>
  </si>
  <si>
    <t>2.22%</t>
  </si>
  <si>
    <t>U.S. government obligations Available-for-sale Securities [Member] | Less than 5 years [Member]</t>
  </si>
  <si>
    <t>1.95%</t>
  </si>
  <si>
    <t>U.S. government obligations Available-for-sale Securities [Member] | Greater than 5 years [Member]</t>
  </si>
  <si>
    <t>2.44%</t>
  </si>
  <si>
    <t>2.41%</t>
  </si>
  <si>
    <t>Other Available-for-sale Securities [Member]</t>
  </si>
  <si>
    <t>5.03%</t>
  </si>
  <si>
    <t>4.30%</t>
  </si>
  <si>
    <t>Other Available-for-sale Securities [Member] | Less than 5 years [Member]</t>
  </si>
  <si>
    <t>0.43%</t>
  </si>
  <si>
    <t>Other Available-for-sale Securities [Member] | Greater than 5 years [Member]</t>
  </si>
  <si>
    <t>4.62%</t>
  </si>
  <si>
    <t>Cash Instruments - Securities Accounted for As Available-for-Sale Included in Cash Instruments (Parenthetical) (Detail) $ in Millions</t>
  </si>
  <si>
    <t>Jun. 30, 2018USD ($)</t>
  </si>
  <si>
    <t>Gross unrealized losses included in accumulated other comprehensive loss which were in a continuous unrealized loss position for less than a year</t>
  </si>
  <si>
    <t>Cash Instruments - Investments in Funds that are Calculated Using Net Asset Value Per Share (Detail) - USD ($) $ in Millions</t>
  </si>
  <si>
    <t>Fair Value, Investments, Entities That Are Calculated Using Net Asset Value Per Share [Line Items]</t>
  </si>
  <si>
    <t>Fair Value of Investments</t>
  </si>
  <si>
    <t>Unfunded Commitments</t>
  </si>
  <si>
    <t>Private Equity Funds [Member] | Cash Instruments Assets [Member]</t>
  </si>
  <si>
    <t>Private Equity Funds [Member] | Cash Instruments Liabilities [Member]</t>
  </si>
  <si>
    <t>Credit Funds [Member] | Cash Instruments Assets [Member]</t>
  </si>
  <si>
    <t>Credit Funds [Member] | Cash Instruments Liabilities [Member]</t>
  </si>
  <si>
    <t>Hedge Funds [Member] | Cash Instruments Assets [Member]</t>
  </si>
  <si>
    <t>Real Estate Funds [Member] | Cash Instruments Assets [Member]</t>
  </si>
  <si>
    <t>Real Estate Funds [Member] | Cash Instruments Liabilities [Member]</t>
  </si>
  <si>
    <t>Derivatives and Hedging Activities - Fair Value of Derivatives on a Gross Basis (Detail) - USD ($) $ in Millions</t>
  </si>
  <si>
    <t>Derivative [Line Items]</t>
  </si>
  <si>
    <t>Total Gross Fair Value of Derivative Asset Contracts</t>
  </si>
  <si>
    <t>Total Gross Fair Value of Derivative Liability Contracts</t>
  </si>
  <si>
    <t>Derivative Assets</t>
  </si>
  <si>
    <t>Derivative Liabilities</t>
  </si>
  <si>
    <t>Cash collateral received</t>
  </si>
  <si>
    <t>Cash collateral posted</t>
  </si>
  <si>
    <t>Securities collateral received</t>
  </si>
  <si>
    <t>Securities collateral posted</t>
  </si>
  <si>
    <t>Notional amount</t>
  </si>
  <si>
    <t>Counterparty Netting [Member]</t>
  </si>
  <si>
    <t>Offset amounts</t>
  </si>
  <si>
    <t>Cash Collateral Netting [Member]</t>
  </si>
  <si>
    <t>Derivative Contract not Designated as Hedges [Member]</t>
  </si>
  <si>
    <t>Derivative Contract not Designated as Hedges [Member] | Interest Rate Contract [Member]</t>
  </si>
  <si>
    <t>Derivative Contract not Designated as Hedges [Member] | Credit Risk Contract [Member]</t>
  </si>
  <si>
    <t>Derivative Contract not Designated as Hedges [Member] | Foreign Exchange Contract [Member]</t>
  </si>
  <si>
    <t>Derivative Contract not Designated as Hedges [Member] | Commodity Contract [Member]</t>
  </si>
  <si>
    <t>Derivative Contract not Designated as Hedges [Member] | Equity Contract [Member]</t>
  </si>
  <si>
    <t>Derivative Contracts Accounted for as Hedges [Member]</t>
  </si>
  <si>
    <t>Derivative Contracts Accounted for as Hedges [Member] | Interest Rate Contract [Member]</t>
  </si>
  <si>
    <t>Derivative Contracts Accounted for as Hedges [Member] | Foreign Exchange Contract [Member]</t>
  </si>
  <si>
    <t>Exchange-Traded [Member]</t>
  </si>
  <si>
    <t>Exchange-Traded [Member] | Counterparty Netting [Member]</t>
  </si>
  <si>
    <t>Exchange-Traded [Member] | Derivative Contract not Designated as Hedges [Member] | Interest Rate Contract [Member]</t>
  </si>
  <si>
    <t>Exchange-Traded [Member] | Derivative Contract not Designated as Hedges [Member] | Foreign Exchange Contract [Member]</t>
  </si>
  <si>
    <t>Exchange-Traded [Member] | Derivative Contract not Designated as Hedges [Member] | Commodity Contract [Member]</t>
  </si>
  <si>
    <t>Exchange-Traded [Member] | Derivative Contract not Designated as Hedges [Member] | Equity Contract [Member]</t>
  </si>
  <si>
    <t>OTC-Cleared [Member]</t>
  </si>
  <si>
    <t>OTC-Cleared [Member] | Counterparty Netting [Member]</t>
  </si>
  <si>
    <t>OTC-Cleared [Member] | Cash Collateral Netting [Member]</t>
  </si>
  <si>
    <t>OTC-Cleared [Member] | Derivative Contract not Designated as Hedges [Member] | Interest Rate Contract [Member]</t>
  </si>
  <si>
    <t>OTC-Cleared [Member] | Derivative Contract not Designated as Hedges [Member] | Credit Risk Contract [Member]</t>
  </si>
  <si>
    <t>OTC-Cleared [Member] | Derivative Contract not Designated as Hedges [Member] | Foreign Exchange Contract [Member]</t>
  </si>
  <si>
    <t>OTC-Cleared [Member] | Derivative Contract not Designated as Hedges [Member] | Commodity Contract [Member]</t>
  </si>
  <si>
    <t>OTC-Cleared [Member] | Derivative Contracts Accounted for as Hedges [Member] | Interest Rate Contract [Member]</t>
  </si>
  <si>
    <t>OTC-Cleared [Member] | Derivative Contracts Accounted for as Hedges [Member] | Foreign Exchange Contract [Member]</t>
  </si>
  <si>
    <t>Bilateral OTC [Member]</t>
  </si>
  <si>
    <t>Bilateral OTC [Member] | Counterparty Netting [Member]</t>
  </si>
  <si>
    <t>Bilateral OTC [Member] | Cash Collateral Netting [Member]</t>
  </si>
  <si>
    <t>Bilateral OTC [Member] | Derivative Contract not Designated as Hedges [Member] | Interest Rate Contract [Member]</t>
  </si>
  <si>
    <t>Bilateral OTC [Member] | Derivative Contract not Designated as Hedges [Member] | Credit Risk Contract [Member]</t>
  </si>
  <si>
    <t>Bilateral OTC [Member] | Derivative Contract not Designated as Hedges [Member] | Foreign Exchange Contract [Member]</t>
  </si>
  <si>
    <t>Bilateral OTC [Member] | Derivative Contract not Designated as Hedges [Member] | Commodity Contract [Member]</t>
  </si>
  <si>
    <t>Bilateral OTC [Member] | Derivative Contract not Designated as Hedges [Member] | Equity Contract [Member]</t>
  </si>
  <si>
    <t>Bilateral OTC [Member] | Derivative Contracts Accounted for as Hedges [Member] | Interest Rate Contract [Member]</t>
  </si>
  <si>
    <t>Bilateral OTC [Member] | Derivative Contracts Accounted for as Hedges [Member] | Foreign Exchange Contract [Member]</t>
  </si>
  <si>
    <t>Derivatives and Hedging Activities - Additional Information (Detail) - USD ($) $ in Millions</t>
  </si>
  <si>
    <t>12 Months Ended</t>
  </si>
  <si>
    <t>Gross Fair Value of Derivative Asset Contracts Not Enforceable</t>
  </si>
  <si>
    <t>Gross Fair Value of Derivative Liability Contracts Not Enforceable</t>
  </si>
  <si>
    <t>Impact of reflecting transactions with clearing organization as settled as of December 2016 in gross interest rate and credit derivative assets</t>
  </si>
  <si>
    <t>Impact of reflecting transactions with clearing organization as settled as of December 2016 in gross interest rate and credit derivative liabilities</t>
  </si>
  <si>
    <t>Net Gains / (Losses) on Derivative assets and liabilities</t>
  </si>
  <si>
    <t>Net Realized Gains / (Losses) on Derivative assets and liabilities</t>
  </si>
  <si>
    <t>Net Unrealized Gains / (Losses) on Derivative assets and liabilities</t>
  </si>
  <si>
    <t>Maximum Payout/Notional Amount of Written Credit Derivative</t>
  </si>
  <si>
    <t>Maximum Payout/Notional Amount of Purchased Credit Derivatives</t>
  </si>
  <si>
    <t>Net purchased protection notional value of credit derivatives</t>
  </si>
  <si>
    <t>Net Gain/(Loss), Including Hedges, Attributable to the Impact of Changes in Credit Exposure and Credit Spreads on Derivative Contracts</t>
  </si>
  <si>
    <t>Net gain reclassified to earnings from accumulated other comprehensive income</t>
  </si>
  <si>
    <t>Foreign Currency Denominated Debt Designated As Foreign Currency Hedge</t>
  </si>
  <si>
    <t>Net Investment Hedging [Member]</t>
  </si>
  <si>
    <t>Non-US [Member] | Net Investment Hedging [Member]</t>
  </si>
  <si>
    <t>Unsecured long-term borrowings [Member]</t>
  </si>
  <si>
    <t>Hedging adjustments</t>
  </si>
  <si>
    <t>Market making [Member]</t>
  </si>
  <si>
    <t>Other Principal Transactions [Member]</t>
  </si>
  <si>
    <t>Derivatives and Hedging Activities - Fair Value of Derivatives by Level (Detail) - USD ($) $ in Millions</t>
  </si>
  <si>
    <t>Fair value included in financial instruments owned</t>
  </si>
  <si>
    <t>Fair value included in financial instruments sold, but not yet purchased</t>
  </si>
  <si>
    <t>Derivatives [Member] | Interest Rate Contract [Member]</t>
  </si>
  <si>
    <t>Derivatives [Member] | Credit Risk Contract [Member]</t>
  </si>
  <si>
    <t>Derivatives [Member] | Foreign Exchange Contract [Member]</t>
  </si>
  <si>
    <t>Derivatives [Member] | Commodity Contract [Member]</t>
  </si>
  <si>
    <t>Derivatives [Member] | Equity Contract [Member]</t>
  </si>
  <si>
    <t>Derivatives [Member] | Gross Fair Value Of Derivative [Member]</t>
  </si>
  <si>
    <t>Derivatives [Member] | Counterparty Netting in Levels [Member]</t>
  </si>
  <si>
    <t>Derivatives [Member] | Cross Level Counterparty Netting Adjustment [Member]</t>
  </si>
  <si>
    <t>Derivatives [Member] | Cash Collateral Netting [Member]</t>
  </si>
  <si>
    <t>Cash collateral netting</t>
  </si>
  <si>
    <t>Derivatives [Member] | Level 1 [Member]</t>
  </si>
  <si>
    <t>Derivatives [Member] | Level 1 [Member] | Interest Rate Contract [Member]</t>
  </si>
  <si>
    <t>Derivatives [Member] | Level 1 [Member] | Equity Contract [Member]</t>
  </si>
  <si>
    <t>Derivatives [Member] | Level 1 [Member] | Gross Fair Value Of Derivative [Member]</t>
  </si>
  <si>
    <t>Derivatives [Member] | Level 2 [Member]</t>
  </si>
  <si>
    <t>Derivatives [Member] | Level 2 [Member] | Interest Rate Contract [Member]</t>
  </si>
  <si>
    <t>Derivatives [Member] | Level 2 [Member] | Credit Risk Contract [Member]</t>
  </si>
  <si>
    <t>Derivatives [Member] | Level 2 [Member] | Foreign Exchange Contract [Member]</t>
  </si>
  <si>
    <t>Derivatives [Member] | Level 2 [Member] | Commodity Contract [Member]</t>
  </si>
  <si>
    <t>Derivatives [Member] | Level 2 [Member] | Equity Contract [Member]</t>
  </si>
  <si>
    <t>Derivatives [Member] | Level 2 [Member] | Gross Fair Value Of Derivative [Member]</t>
  </si>
  <si>
    <t>Derivatives [Member] | Level 2 [Member] | Counterparty Netting in Levels [Member]</t>
  </si>
  <si>
    <t>Derivatives [Member] | Level 3 [Member]</t>
  </si>
  <si>
    <t>Derivatives [Member] | Level 3 [Member] | Interest Rate Contract [Member]</t>
  </si>
  <si>
    <t>Derivatives [Member] | Level 3 [Member] | Credit Risk Contract [Member]</t>
  </si>
  <si>
    <t>Derivatives [Member] | Level 3 [Member] | Foreign Exchange Contract [Member]</t>
  </si>
  <si>
    <t>Derivatives [Member] | Level 3 [Member] | Commodity Contract [Member]</t>
  </si>
  <si>
    <t>Derivatives [Member] | Level 3 [Member] | Equity Contract [Member]</t>
  </si>
  <si>
    <t>Derivatives [Member] | Level 3 [Member] | Gross Fair Value Of Derivative [Member]</t>
  </si>
  <si>
    <t>Derivatives [Member] | Level 3 [Member] | Counterparty Netting in Levels [Member]</t>
  </si>
  <si>
    <t>Derivatives and Hedging Activities - Fair Value, Derivatives, Measurement Inputs, Disclosure (Detail) $ in Millions</t>
  </si>
  <si>
    <t>Jun. 30, 2018USD ($)$ / MMBTU$ / Bbls</t>
  </si>
  <si>
    <t>Dec. 31, 2017USD ($)$ / MMBTU$ / Bbls</t>
  </si>
  <si>
    <t>Jun. 30, 2017USD ($)</t>
  </si>
  <si>
    <t>Mar. 31, 2017USD ($)</t>
  </si>
  <si>
    <t>Dec. 31, 2016USD ($)</t>
  </si>
  <si>
    <t>Fair Value Measurement Inputs Disclosure [Line Items]</t>
  </si>
  <si>
    <t>Fair Value, Measurement with Unobservable Inputs Reconciliation, Recurring Basis, Derivative Contracts Net Value, Ending Balance</t>
  </si>
  <si>
    <t>Interest Rate Contract [Member]</t>
  </si>
  <si>
    <t>Interest Rate Contract [Member] | Level 3 [Member] | Measurement Input, Average Correlation [Member]</t>
  </si>
  <si>
    <t>Assets (Liabilities) significant unobservable Inputs</t>
  </si>
  <si>
    <t>Interest Rate Contract [Member] | Level 3 [Member] | Measurement Input, Median Correlation [Member]</t>
  </si>
  <si>
    <t>Interest Rate Contract [Member] | Level 3 [Member] | Measurement Input, Average Volatility [Member]</t>
  </si>
  <si>
    <t>Interest Rate Contract [Member] | Level 3 [Member] | Measurement Input, Median Volatility [Member]</t>
  </si>
  <si>
    <t>Credit Risk Contract [Member]</t>
  </si>
  <si>
    <t>Credit Risk Contract [Member] | Level 3 [Member] | Measurement Input, Average Correlation [Member]</t>
  </si>
  <si>
    <t>Credit Risk Contract [Member] | Level 3 [Member] | Measurement Input, Median Correlation [Member]</t>
  </si>
  <si>
    <t>Credit Risk Contract [Member] | Level 3 [Member] | Measurement Input, Average Credit Spread [Member]</t>
  </si>
  <si>
    <t>Credit Risk Contract [Member] | Level 3 [Member] | Measurement Input, Median Credit Spread [Member]</t>
  </si>
  <si>
    <t>Credit Risk Contract [Member] | Level 3 [Member] | Measurement Input, , Average Upfront Credit Points [Member]</t>
  </si>
  <si>
    <t>Credit Risk Contract [Member] | Level 3 [Member] | Measurement Input, , Median Upfront Credit Points [Member]</t>
  </si>
  <si>
    <t>Credit Risk Contract [Member] | Level 3 [Member] | Measurement Input, Average Recovery Rate [Member]</t>
  </si>
  <si>
    <t>Credit Risk Contract [Member] | Level 3 [Member] | Measurement Input, Median Recovery Rate [Member]</t>
  </si>
  <si>
    <t>Foreign Exchange Contract [Member]</t>
  </si>
  <si>
    <t>Foreign Exchange Contract [Member] | Level 3 [Member] | Measurement Input, Average Correlation [Member]</t>
  </si>
  <si>
    <t>Foreign Exchange Contract [Member] | Level 3 [Member] | Measurement Input, Median Correlation [Member]</t>
  </si>
  <si>
    <t>Commodity Contract [Member]</t>
  </si>
  <si>
    <t>Commodity Contract [Member] | Level 3 [Member] | Measurement Input, Average Volatility [Member]</t>
  </si>
  <si>
    <t>Commodity Contract [Member] | Level 3 [Member] | Measurement Input, Median Volatility [Member]</t>
  </si>
  <si>
    <t>Commodity Contract [Member] | Natural Gas [Member] | Level 3 [Member] | Measurement Input, Average Spread [Member]</t>
  </si>
  <si>
    <t>Assets (Liabilities) significant unobservable Inputs | $ / MMBTU</t>
  </si>
  <si>
    <t>Commodity Contract [Member] | Natural Gas [Member] | Level 3 [Member] | Measurement Input, Median Spread [Member]</t>
  </si>
  <si>
    <t>Commodity Contract [Member] | Oil [Member] | Level 3 [Member] | Measurement Input, Average Spread [Member]</t>
  </si>
  <si>
    <t>Assets (Liabilities) significant unobservable Inputs | $ / Bbls</t>
  </si>
  <si>
    <t>Commodity Contract [Member] | Oil [Member] | Level 3 [Member] | Measurement Input, Median Spread [Member]</t>
  </si>
  <si>
    <t>Equity Contract [Member]</t>
  </si>
  <si>
    <t>Equity Contract [Member] | Level 3 [Member] | Measurement Input, Average Correlation [Member]</t>
  </si>
  <si>
    <t>Equity Contract [Member] | Level 3 [Member] | Measurement Input, Median Correlation [Member]</t>
  </si>
  <si>
    <t>Equity Contract [Member] | Level 3 [Member] | Measurement Input, Average Volatility [Member]</t>
  </si>
  <si>
    <t>Equity Contract [Member] | Level 3 [Member] | Measurement Input, Median Volatility [Member]</t>
  </si>
  <si>
    <t>Minimum [Member] | Interest Rate Contract [Member] | Level 3 [Member] | Measurement Input, Correlation [Member]</t>
  </si>
  <si>
    <t>Minimum [Member] | Interest Rate Contract [Member] | Level 3 [Member] | Measurement Input, Price Volatility [Member]</t>
  </si>
  <si>
    <t>Minimum [Member] | Credit Risk Contract [Member] | Level 3 [Member] | Measurement Input, Correlation [Member]</t>
  </si>
  <si>
    <t>Minimum [Member] | Credit Risk Contract [Member] | Level 3 [Member] | Measurement Input, Credit Spread [Member]</t>
  </si>
  <si>
    <t>Minimum [Member] | Credit Risk Contract [Member] | Level 3 [Member] | Measurement Input, Upfront Credit Points [Member]</t>
  </si>
  <si>
    <t>Minimum [Member] | Credit Risk Contract [Member] | Level 3 [Member] | Measurement Input, Recovery Rate [Member]</t>
  </si>
  <si>
    <t>Minimum [Member] | Foreign Exchange Contract [Member] | Level 3 [Member] | Measurement Input, Correlation [Member]</t>
  </si>
  <si>
    <t>Minimum [Member] | Commodity Contract [Member] | Level 3 [Member] | Measurement Input, Price Volatility [Member]</t>
  </si>
  <si>
    <t>Minimum [Member] | Commodity Contract [Member] | Natural Gas [Member] | Level 3 [Member] | Measurement Input, Spread [Member]</t>
  </si>
  <si>
    <t>Minimum [Member] | Commodity Contract [Member] | Oil [Member] | Level 3 [Member] | Measurement Input, Spread [Member]</t>
  </si>
  <si>
    <t>Minimum [Member] | Equity Contract [Member] | Level 3 [Member] | Measurement Input, Correlation [Member]</t>
  </si>
  <si>
    <t>Minimum [Member] | Equity Contract [Member] | Level 3 [Member] | Measurement Input, Price Volatility [Member]</t>
  </si>
  <si>
    <t>Maximum [Member] | Interest Rate Contract [Member] | Level 3 [Member] | Measurement Input, Correlation [Member]</t>
  </si>
  <si>
    <t>Maximum [Member] | Interest Rate Contract [Member] | Level 3 [Member] | Measurement Input, Price Volatility [Member]</t>
  </si>
  <si>
    <t>Maximum [Member] | Credit Risk Contract [Member] | Level 3 [Member] | Measurement Input, Correlation [Member]</t>
  </si>
  <si>
    <t>Maximum [Member] | Credit Risk Contract [Member] | Level 3 [Member] | Measurement Input, Credit Spread [Member]</t>
  </si>
  <si>
    <t>Maximum [Member] | Credit Risk Contract [Member] | Level 3 [Member] | Measurement Input, Upfront Credit Points [Member]</t>
  </si>
  <si>
    <t>Maximum [Member] | Credit Risk Contract [Member] | Level 3 [Member] | Measurement Input, Recovery Rate [Member]</t>
  </si>
  <si>
    <t>Maximum [Member] | Foreign Exchange Contract [Member] | Level 3 [Member] | Measurement Input, Correlation [Member]</t>
  </si>
  <si>
    <t>Maximum [Member] | Commodity Contract [Member] | Level 3 [Member] | Measurement Input, Price Volatility [Member]</t>
  </si>
  <si>
    <t>Maximum [Member] | Commodity Contract [Member] | Natural Gas [Member] | Level 3 [Member] | Measurement Input, Spread [Member]</t>
  </si>
  <si>
    <t>Maximum [Member] | Commodity Contract [Member] | Oil [Member] | Level 3 [Member] | Measurement Input, Spread [Member]</t>
  </si>
  <si>
    <t>Maximum [Member] | Equity Contract [Member] | Level 3 [Member] | Measurement Input, Correlation [Member]</t>
  </si>
  <si>
    <t>Maximum [Member] | Equity Contract [Member] | Level 3 [Member] | Measurement Input, Price Volatility [Member]</t>
  </si>
  <si>
    <t>Derivatives and Hedging Activities - Fair Value of Derivatives, Level 3 Rollforward (Detail) - USD ($) $ in Millions</t>
  </si>
  <si>
    <t>Fair Value, Measurement with Unobservable Inputs Reconciliation, Recurring Basis, Derivative Contracts Net Value, Beginning Balance</t>
  </si>
  <si>
    <t>Derivatives and Hedging Activities - OTC Derivatives by Product Type and Tenor (Detail) - USD ($) $ in Millions</t>
  </si>
  <si>
    <t>OTC [Member]</t>
  </si>
  <si>
    <t>OTC [Member] | Interest Rate Contract [Member]</t>
  </si>
  <si>
    <t>OTC [Member] | Credit Risk Contract [Member]</t>
  </si>
  <si>
    <t>OTC [Member] | Foreign Exchange Contract [Member]</t>
  </si>
  <si>
    <t>OTC [Member] | Commodity Contract [Member]</t>
  </si>
  <si>
    <t>OTC [Member] | Equity Contract [Member]</t>
  </si>
  <si>
    <t>OTC [Member] | Counterparty Netting in Tenors [Member]</t>
  </si>
  <si>
    <t>OTC [Member] | Cross Tenor Counterparty Netting [Member]</t>
  </si>
  <si>
    <t>OTC [Member] | Cash Collateral Netting [Member]</t>
  </si>
  <si>
    <t>OTC [Member] | Counterparty and Cash Collateral Netting [Member]</t>
  </si>
  <si>
    <t>Less than 1 Year [Member] | OTC [Member]</t>
  </si>
  <si>
    <t>Less than 1 Year [Member] | OTC [Member] | Interest Rate Contract [Member]</t>
  </si>
  <si>
    <t>Less than 1 Year [Member] | OTC [Member] | Credit Risk Contract [Member]</t>
  </si>
  <si>
    <t>Less than 1 Year [Member] | OTC [Member] | Foreign Exchange Contract [Member]</t>
  </si>
  <si>
    <t>Less than 1 Year [Member] | OTC [Member] | Commodity Contract [Member]</t>
  </si>
  <si>
    <t>Less than 1 Year [Member] | OTC [Member] | Equity Contract [Member]</t>
  </si>
  <si>
    <t>Less than 1 Year [Member] | OTC [Member] | Counterparty Netting in Tenors [Member]</t>
  </si>
  <si>
    <t>1 - 5 Years [Member] | OTC [Member]</t>
  </si>
  <si>
    <t>1 - 5 Years [Member] | OTC [Member] | Interest Rate Contract [Member]</t>
  </si>
  <si>
    <t>1 - 5 Years [Member] | OTC [Member] | Credit Risk Contract [Member]</t>
  </si>
  <si>
    <t>1 - 5 Years [Member] | OTC [Member] | Foreign Exchange Contract [Member]</t>
  </si>
  <si>
    <t>1 - 5 Years [Member] | OTC [Member] | Commodity Contract [Member]</t>
  </si>
  <si>
    <t>1 - 5 Years [Member] | OTC [Member] | Equity Contract [Member]</t>
  </si>
  <si>
    <t>1 - 5 Years [Member] | OTC [Member] | Counterparty Netting in Tenors [Member]</t>
  </si>
  <si>
    <t>Greater than 5 Years [Member] | OTC [Member]</t>
  </si>
  <si>
    <t>Greater than 5 Years [Member] | OTC [Member] | Interest Rate Contract [Member]</t>
  </si>
  <si>
    <t>Greater than 5 Years [Member] | OTC [Member] | Credit Risk Contract [Member]</t>
  </si>
  <si>
    <t>Greater than 5 Years [Member] | OTC [Member] | Foreign Exchange Contract [Member]</t>
  </si>
  <si>
    <t>Greater than 5 Years [Member] | OTC [Member] | Commodity Contract [Member]</t>
  </si>
  <si>
    <t>Greater than 5 Years [Member] | OTC [Member] | Equity Contract [Member]</t>
  </si>
  <si>
    <t>Greater than 5 Years [Member] | OTC [Member] | Counterparty Netting in Tenors [Member]</t>
  </si>
  <si>
    <t>Derivatives and Hedging Activities - Credit Derivatives (Detail) - USD ($) $ in Millions</t>
  </si>
  <si>
    <t>Offsetting Purchased Credit Derivatives [Member]</t>
  </si>
  <si>
    <t>Other Purchased Credit Derivatives [Member]</t>
  </si>
  <si>
    <t>Less than 1 Year [Member]</t>
  </si>
  <si>
    <t>1 - 5 Years [Member]</t>
  </si>
  <si>
    <t>Greater than 5 Years [Member]</t>
  </si>
  <si>
    <t>Written Credit Derivative [Member]</t>
  </si>
  <si>
    <t>Fair Value Asset of Written Credit Derivatives</t>
  </si>
  <si>
    <t>Fair Value Liability of Written Credit Derivatives</t>
  </si>
  <si>
    <t>Fair Value Net Asset/(Liability) of Written Credit Derivatives</t>
  </si>
  <si>
    <t>0 - 250 [Member]</t>
  </si>
  <si>
    <t>0 - 250 [Member] | Offsetting Purchased Credit Derivatives [Member]</t>
  </si>
  <si>
    <t>0 - 250 [Member] | Other Purchased Credit Derivatives [Member]</t>
  </si>
  <si>
    <t>0 - 250 [Member] | Less than 1 Year [Member]</t>
  </si>
  <si>
    <t>0 - 250 [Member] | 1 - 5 Years [Member]</t>
  </si>
  <si>
    <t>0 - 250 [Member] | Greater than 5 Years [Member]</t>
  </si>
  <si>
    <t>0 - 250 [Member] | Written Credit Derivative [Member]</t>
  </si>
  <si>
    <t>251 - 500 [Member]</t>
  </si>
  <si>
    <t>251 - 500 [Member] | Offsetting Purchased Credit Derivatives [Member]</t>
  </si>
  <si>
    <t>251 - 500 [Member] | Other Purchased Credit Derivatives [Member]</t>
  </si>
  <si>
    <t>251 - 500 [Member] | Less than 1 Year [Member]</t>
  </si>
  <si>
    <t>251 - 500 [Member] | 1 - 5 Years [Member]</t>
  </si>
  <si>
    <t>251 - 500 [Member] | Greater than 5 Years [Member]</t>
  </si>
  <si>
    <t>251 - 500 [Member] | Written Credit Derivative [Member]</t>
  </si>
  <si>
    <t>501 - 1000 [Member]</t>
  </si>
  <si>
    <t>501 - 1000 [Member] | Offsetting Purchased Credit Derivatives [Member]</t>
  </si>
  <si>
    <t>501 - 1000 [Member] | Other Purchased Credit Derivatives [Member]</t>
  </si>
  <si>
    <t>501 - 1000 [Member] | Less than 1 Year [Member]</t>
  </si>
  <si>
    <t>501 - 1000 [Member] | 1 - 5 Years [Member]</t>
  </si>
  <si>
    <t>501 - 1000 [Member] | Greater than 5 Years [Member]</t>
  </si>
  <si>
    <t>501 - 1000 [Member] | Written Credit Derivative [Member]</t>
  </si>
  <si>
    <t>Greater than 1000 [Member]</t>
  </si>
  <si>
    <t>Greater than 1000 [Member] | Offsetting Purchased Credit Derivatives [Member]</t>
  </si>
  <si>
    <t>Greater than 1000 [Member] | Other Purchased Credit Derivatives [Member]</t>
  </si>
  <si>
    <t>Greater than 1000 [Member] | Less than 1 Year [Member]</t>
  </si>
  <si>
    <t>Greater than 1000 [Member] | 1 - 5 Years [Member]</t>
  </si>
  <si>
    <t>Greater than 1000 [Member] | Greater than 5 Years [Member]</t>
  </si>
  <si>
    <t>Greater than 1000 [Member] | Written Credit Derivative [Member]</t>
  </si>
  <si>
    <t>Derivatives and Hedging Activities - Bifurcated Embedded Derivatives (Detail) - USD ($) $ in Millions</t>
  </si>
  <si>
    <t>Embedded Derivative, Fair Value of Embedded Derivative Asset</t>
  </si>
  <si>
    <t>Embedded Derivative, Fair Value of Embedded Derivative Liability</t>
  </si>
  <si>
    <t>Embedded Derivative, Fair Value of Embedded Derivative, Net Liability</t>
  </si>
  <si>
    <t>Embedded Derivatives Classified In Debt [Member]</t>
  </si>
  <si>
    <t>Derivatives and Hedging Activities - Derivatives with Credit-Related Contingent Features (Detail) - USD ($) $ in Millions</t>
  </si>
  <si>
    <t>Aggregate fair value of derivative contracts which are in net liability position</t>
  </si>
  <si>
    <t>Aggregate fair value of assets as a collateral for derivative contracts</t>
  </si>
  <si>
    <t>One-Notch Reduction [Member]</t>
  </si>
  <si>
    <t>Additional collateral or termination payments pursuant to bilateral agreements with certain counterparties which could have been called by counterparties in the event of a reduction in the firm's long-term credit ratings</t>
  </si>
  <si>
    <t>Two-Notch Reduction [Member]</t>
  </si>
  <si>
    <t>Derivatives and Hedging Activities - Gain (Loss) from Interest Rate Hedges and Related Hedged Borrowings and Deposits (Detail) - USD ($) $ in Millions</t>
  </si>
  <si>
    <t>Interest Rate Contract [Member] | Fair Value Hedging [Member] | Derivative Contracts Accounted for as Hedges [Member]</t>
  </si>
  <si>
    <t>Derivative Instruments, Gain (Loss) Recognized in Income, Net</t>
  </si>
  <si>
    <t>Gain (Loss) Recognized On Hedged Borrowings and Deposits</t>
  </si>
  <si>
    <t>Derivatives and Hedging Activities - Gain (Loss) from Interest Rate Hedges and Related Hedged Borrowings and Deposits (Parenthetical) (Detail) - USD ($) $ in Millions</t>
  </si>
  <si>
    <t>Derivative, Net Hedge Ineffectiveness Gain (Loss)</t>
  </si>
  <si>
    <t>Derivatives and Hedging Activities - Carrying Amount of Hedged Items Currently Designated in a Hedging Relationship and Related Cumulative Hedging Adjustment (Detail) - Derivative Contracts Accounted for as Hedges [Member] $ in Millions</t>
  </si>
  <si>
    <t>Deposits at Fair Value [Member]</t>
  </si>
  <si>
    <t>Derivative Instruments and Hedging Activities Disclosures [Line Items]</t>
  </si>
  <si>
    <t>Carrying Amount</t>
  </si>
  <si>
    <t>Cumulative Hedging Adjustment</t>
  </si>
  <si>
    <t>Unsecured short-term borrowings [Member]</t>
  </si>
  <si>
    <t>Derivatives and Hedging Activities - Carrying Amount of Hedged Items Currently Designated in a Hedging Relationship and Related Cumulative Hedging Adjustment (Parenthetical) (Detail) $ in Millions</t>
  </si>
  <si>
    <t>Unsecured long-term borrowings [Member] | Derivative Contracts Accounted for as Hedges [Member]</t>
  </si>
  <si>
    <t>Cumulative hedging adjustment</t>
  </si>
  <si>
    <t>Derivatives and Hedging Activities - Gains and Losses on Net Investment Hedges (Detail) - USD ($) $ in Millions</t>
  </si>
  <si>
    <t>Gain (Loss) Recognized On Foreign Currency Denominated Debt Designated As Foreign Currency Hedge</t>
  </si>
  <si>
    <t>Foreign Exchange Contract [Member] | Net Investment Hedging [Member]</t>
  </si>
  <si>
    <t>Derivative Instruments, Gain (Loss) Recognized in Other Comprehensive Income, Effective Portion, Net</t>
  </si>
  <si>
    <t>Fair Value Option - Financial Assets and Financial Liabilities by Level (Detail) - USD ($) $ in Millions</t>
  </si>
  <si>
    <t>Securities purchased under agreements to resell</t>
  </si>
  <si>
    <t>Securities borrowed</t>
  </si>
  <si>
    <t>Receivables from customers and counterparties</t>
  </si>
  <si>
    <t>Securities sold under agreements to repurchase</t>
  </si>
  <si>
    <t>Securities loaned</t>
  </si>
  <si>
    <t>Other secured financings</t>
  </si>
  <si>
    <t>Unsecured borrowings Short-term</t>
  </si>
  <si>
    <t>Unsecured borrowings Long-term</t>
  </si>
  <si>
    <t>Other liabilities</t>
  </si>
  <si>
    <t>Fair Value Option - Additional Information (Detail) $ in Millions</t>
  </si>
  <si>
    <t>Jun. 30, 2018USD ($)yr</t>
  </si>
  <si>
    <t>Dec. 31, 2017USD ($)yr</t>
  </si>
  <si>
    <t>Fair Value [Line Items]</t>
  </si>
  <si>
    <t>Fair value of unfunded commitments for which the fair value option was elected</t>
  </si>
  <si>
    <t>Total contractual amount of unfunded commitments for which the fair value option was elected</t>
  </si>
  <si>
    <t>Net Gains (Losses) Attributable to the Impact of Changes in Instrument-Specific Credit Spreads on Loans and Lending Commitments For Which the Fair Value Option Was Elected</t>
  </si>
  <si>
    <t>Unsecured Long-Term Borrowings at Fair Value [Member]</t>
  </si>
  <si>
    <t>Difference between aggregate contractual principal amount of long-term debt instruments for which the fair value option was elected and related fair value</t>
  </si>
  <si>
    <t>Minimum [Member] | Other Secured Financings at Fair Value [Member] | Level 3 [Member] | Fair Value Unobservable Inputs, Yield [Member]</t>
  </si>
  <si>
    <t>Fair Value Unobservable Inputs, liabilities</t>
  </si>
  <si>
    <t>Minimum [Member] | Other Secured Financings at Fair Value [Member] | Level 3 [Member] | Fair Value Unobservable Inputs, Duration [Member]</t>
  </si>
  <si>
    <t>Fair Value Unobservable Inputs, liabilities | yr</t>
  </si>
  <si>
    <t>Maximum [Member] | Other Secured Financings at Fair Value [Member] | Level 3 [Member] | Fair Value Unobservable Inputs, Yield [Member]</t>
  </si>
  <si>
    <t>Maximum [Member] | Other Secured Financings at Fair Value [Member] | Level 3 [Member] | Fair Value Unobservable Inputs, Duration [Member]</t>
  </si>
  <si>
    <t>Weighted Average [Member] | Other Secured Financings at Fair Value [Member] | Level 3 [Member] | Fair Value Unobservable Inputs, Yield [Member]</t>
  </si>
  <si>
    <t>Weighted Average [Member] | Other Secured Financings at Fair Value [Member] | Level 3 [Member] | Fair Value Unobservable Inputs, Duration [Member]</t>
  </si>
  <si>
    <t>Other Financial Liabilities [Member]</t>
  </si>
  <si>
    <t>Gains/(Losses) on liabilities</t>
  </si>
  <si>
    <t>Realized Gains/(Losses) on liabilities</t>
  </si>
  <si>
    <t>Other Financial Liabilities [Member] | Debt Valuation Adjustment [Member]</t>
  </si>
  <si>
    <t>Fair Value, Measured on Recurring Basis, Gains/(Losses) Included in condensed consolidated statements of comprehensive income</t>
  </si>
  <si>
    <t>Other Financial Liabilities [Member] | Market making [Member]</t>
  </si>
  <si>
    <t>Fair Value, Measured on Recurring Basis, Gains/(Losses) Included in condensed consolidated statements of earnings</t>
  </si>
  <si>
    <t>Other Financial Liabilities [Member] | Other Principal Transactions [Member]</t>
  </si>
  <si>
    <t>Other Financial Liabilities [Member] | Interest Expense [Member]</t>
  </si>
  <si>
    <t>Other Financial Liabilities [Member] | Other Secured Financings at Fair Value [Member]</t>
  </si>
  <si>
    <t>Other Financial Liabilities [Member] | Unsecured Long-Term Borrowings at Fair Value [Member]</t>
  </si>
  <si>
    <t>Fair Value Option - Level 3 Rollforward (Detail) - USD ($) $ in Millions</t>
  </si>
  <si>
    <t>Other Financial Assets [Member]</t>
  </si>
  <si>
    <t>Fair Value, Assets and Liabilities Measured on Recurring Basis, Unobservable Input Reconciliation [Line Items]</t>
  </si>
  <si>
    <t>Net realized gains/(losses)</t>
  </si>
  <si>
    <t>Net unrealized gains/(losses)</t>
  </si>
  <si>
    <t>Issuances</t>
  </si>
  <si>
    <t>Other Financial Liabilities [Member] | Deposits at Fair Value [Member]</t>
  </si>
  <si>
    <t>Other Financial Liabilities [Member] | Securities Sold under Agreements to Repurchase at Fair Value [Member]</t>
  </si>
  <si>
    <t>Other Financial Liabilities [Member] | Unsecured Short-Term Borrowings Including Current Portion of Unsecured Long-Term Borrowings at Fair Value [Member]</t>
  </si>
  <si>
    <t>Other Financial Liabilities [Member] | Other Liabilities at Fair Value [Member]</t>
  </si>
  <si>
    <t>Fair Value Option - Gains and Losses on Other Financial Assets and Financial Liabilities at Fair Value (Detail) - USD ($) $ in Millions</t>
  </si>
  <si>
    <t>Fair Value, Option, Quantitative Disclosures [Line Items]</t>
  </si>
  <si>
    <t>Fair Value Option Gains/(Losses)</t>
  </si>
  <si>
    <t>Unsecured Short-Term Borrowings Including Current Portion of Unsecured Long-Term Borrowings at Fair Value [Member]</t>
  </si>
  <si>
    <t>Other Liabilities at Fair Value [Member]</t>
  </si>
  <si>
    <t>Fair Value Option Other [Member]</t>
  </si>
  <si>
    <t>Fair Value Option - Loans and Lending Commitments (Detail) - USD ($) $ in Millions</t>
  </si>
  <si>
    <t>Aggregate contractual principal amount of performing loans and long-term receivables in excess of fair value</t>
  </si>
  <si>
    <t>Aggregate contractual principal amount of loans on non-accrual status and/or more than 90 days past due in excess of fair value (excluding loans carried at zero fair value and considered uncollectible)</t>
  </si>
  <si>
    <t>Aggregate fair value of loans on non-accrual status and/or more than 90 days past due</t>
  </si>
  <si>
    <t>Fair Value Option - Summary of DVA Losses on Financial Liabilities (Detail) - USD ($) $ in Millions</t>
  </si>
  <si>
    <t>DVA (net of tax)</t>
  </si>
  <si>
    <t>DVA (pre-tax)</t>
  </si>
  <si>
    <t>Loans Receivable - Summary of Loans Receivable (Detail) - USD ($) $ in Millions</t>
  </si>
  <si>
    <t>Dec. 31, 2016</t>
  </si>
  <si>
    <t>Loans Receivable [Line Items]</t>
  </si>
  <si>
    <t>Allowance for loan losses</t>
  </si>
  <si>
    <t>Total loans receivable</t>
  </si>
  <si>
    <t>Corporate Loans [Member]</t>
  </si>
  <si>
    <t>Loans to PWM clients [Member]</t>
  </si>
  <si>
    <t>Loans Backed by Commercial Real Estate [Member]</t>
  </si>
  <si>
    <t>Loans Backed by Residential Real Estate [Member]</t>
  </si>
  <si>
    <t>Marcus Loans [Member]</t>
  </si>
  <si>
    <t>Other Loans [Member]</t>
  </si>
  <si>
    <t>Loans Receivable - Additional Information (Detail) - USD ($) $ in Millions</t>
  </si>
  <si>
    <t>Estimated fair Value of loans receivable</t>
  </si>
  <si>
    <t>Carrying value of lending commitments liabilities</t>
  </si>
  <si>
    <t>Lending commitments liabilities, allowance for losses</t>
  </si>
  <si>
    <t>Estimated fair value of lending commitments liabilities</t>
  </si>
  <si>
    <t>PCI and Marcus loans</t>
  </si>
  <si>
    <t>Impaired loans receivable (excluding PCI loans) on non-accrual status</t>
  </si>
  <si>
    <t>Corporate loans modified in a troubled debt restructuring</t>
  </si>
  <si>
    <t>Impaired loans and lending commitments</t>
  </si>
  <si>
    <t>Gross loans receivable deemed impaired and subject to specific loan-level reserves</t>
  </si>
  <si>
    <t>1.20%</t>
  </si>
  <si>
    <t>1.30%</t>
  </si>
  <si>
    <t>Allowance for loan losses as a percentage of total gross loans receivable</t>
  </si>
  <si>
    <t>Annualized net charge-offs as a percentage of average total gross loans receivable</t>
  </si>
  <si>
    <t>0.40%</t>
  </si>
  <si>
    <t>Loans Receivable - Lending Commitments Held for Investments and Accounted for on Accrual Basis (Detail) - USD ($) $ in Millions</t>
  </si>
  <si>
    <t>Lending commitments held for investment</t>
  </si>
  <si>
    <t>Loans Receivable - Summary of Purchased Credit Impaired (PCI) Loans (Detail) - PCI Loans [Member] - USD ($) $ in Millions</t>
  </si>
  <si>
    <t>Total gross carrying value of PCI loans</t>
  </si>
  <si>
    <t>Total outstanding principal balance of PCI loans</t>
  </si>
  <si>
    <t>Total accretable yield of PCI loans</t>
  </si>
  <si>
    <t>PCI loans acquired during three months [Member]</t>
  </si>
  <si>
    <t>Fair value of PCI loans at the time of acquisition</t>
  </si>
  <si>
    <t>Expected cash flows of PCI loans at the time of acquisition</t>
  </si>
  <si>
    <t>Contractually required cash flows of PCI loans at the time of acquisition</t>
  </si>
  <si>
    <t>PCI loans acquired during six months [Member]</t>
  </si>
  <si>
    <t>Loans Receivable - Summary of Loans Receivable - Credit Rating Equivalent (Detail) - USD ($) $ in Millions</t>
  </si>
  <si>
    <t>Financing Receivable, Recorded Investment [Line Items]</t>
  </si>
  <si>
    <t>Loans</t>
  </si>
  <si>
    <t>Loans Receivable And Related Lending Commitments [Member]</t>
  </si>
  <si>
    <t>Loans Receivable And Related Lending Commitments [Member] | Investment-Grade [Member]</t>
  </si>
  <si>
    <t>Loans Receivable And Related Lending Commitments [Member] | Non-Investment-Grade [Member]</t>
  </si>
  <si>
    <t>Loans Receivable - Summary of Loans Receivable - Regulatory Risk Rating (Detail) - USD ($) $ in Millions</t>
  </si>
  <si>
    <t>Non-Criticized/Pass [Member] | Loans Receivable And Related Lending Commitments [Member]</t>
  </si>
  <si>
    <t>Criticized [Member] | Loans Receivable And Related Lending Commitments [Member]</t>
  </si>
  <si>
    <t>Loans Receivable - Gross Loans Receivable and Lending Commitments by Impairment Methodology (Detail) - USD ($) $ in Millions</t>
  </si>
  <si>
    <t>Specific</t>
  </si>
  <si>
    <t>Portfolio</t>
  </si>
  <si>
    <t>PCI Loans [Member]</t>
  </si>
  <si>
    <t>PCI</t>
  </si>
  <si>
    <t>PCI Loans [Member] | Loans Backed by Commercial Real Estate [Member]</t>
  </si>
  <si>
    <t>PCI Loans [Member] | Loans Backed by Residential Real Estate [Member]</t>
  </si>
  <si>
    <t>PCI Loans [Member] | Other Loans [Member]</t>
  </si>
  <si>
    <t>Loans Receivable - Summary of Changes in Allowance for Loan Losses and Allowance for Losses on Lending Commitments (Detail) - USD ($) $ in Millions</t>
  </si>
  <si>
    <t>Changes in the allowance for losses</t>
  </si>
  <si>
    <t>Balance, beginning of period</t>
  </si>
  <si>
    <t>Net charge-offs</t>
  </si>
  <si>
    <t>Provision/(release)</t>
  </si>
  <si>
    <t>Balance, end of period</t>
  </si>
  <si>
    <t>Changes in the allowance for losses on lending commitments</t>
  </si>
  <si>
    <t>Collateralized Agreements and Financings - Resale and Repurchase Agreements and Securities Borrowed and Loaned Transactions (Detail) - USD ($) $ in Millions</t>
  </si>
  <si>
    <t>Collateralized Agreements And Financings [Abstract]</t>
  </si>
  <si>
    <t>Collateralized Agreements and Financings - Resale and Repurchase Agreements and Securities Borrowed and Loaned Transactions (Parenthetical) (Detail) - USD ($) $ in Millions</t>
  </si>
  <si>
    <t>Collateralized Agreements and Financings - Offsetting Arrangements (Detail) - USD ($) $ in Millions</t>
  </si>
  <si>
    <t>Resale agreements, Gross carrying value</t>
  </si>
  <si>
    <t>Resale agreements, Counterparty Netting</t>
  </si>
  <si>
    <t>Resale agreements</t>
  </si>
  <si>
    <t>Resale agreements, Collateral</t>
  </si>
  <si>
    <t>Securities borrowed, Gross carrying value</t>
  </si>
  <si>
    <t>Securities borrowed, Counterparty Netting</t>
  </si>
  <si>
    <t>Securities borrowed, Collateral</t>
  </si>
  <si>
    <t>Repurchase agreements, Gross carrying value</t>
  </si>
  <si>
    <t>Repurchase agreements, Counterparty Netting</t>
  </si>
  <si>
    <t>Repurchase agreements</t>
  </si>
  <si>
    <t>Repurchase agreements, Collateral</t>
  </si>
  <si>
    <t>Securities loaned, Gross carrying value</t>
  </si>
  <si>
    <t>Securities loaned, Counterparty Netting</t>
  </si>
  <si>
    <t>Securities loaned, Collateral</t>
  </si>
  <si>
    <t>Collateralized Agreements and Financings - Schedule of Gross Carrying Value of Repurchase Agreements and Securities Loaned (Detail) - USD ($) $ in Millions</t>
  </si>
  <si>
    <t>Offsetting Liabilities [Line Items]</t>
  </si>
  <si>
    <t>Money Market Instruments [Member]</t>
  </si>
  <si>
    <t>U.S. Government and Agency Obligations [Member]</t>
  </si>
  <si>
    <t>Non-U.S. Government and Agency Obligations [Member]</t>
  </si>
  <si>
    <t>Securities Backed By Commercial Real Estate [Member]</t>
  </si>
  <si>
    <t>Securities Backed By Residential Real Estate [Member]</t>
  </si>
  <si>
    <t>Corporate debt securities [Member]</t>
  </si>
  <si>
    <t>Other debt obligations [Member]</t>
  </si>
  <si>
    <t>Equity Securities [Member]</t>
  </si>
  <si>
    <t>Collateralized Agreements and Financings - Schedule of Repurchase Agreements and Securities Loaned (Detail) - USD ($) $ in Millions</t>
  </si>
  <si>
    <t>No Stated Maturity and Overnight [Member]</t>
  </si>
  <si>
    <t>2 - 30 Days [Member]</t>
  </si>
  <si>
    <t>31 - 90 Days [Member]</t>
  </si>
  <si>
    <t>91 Days - 1 Year [Member]</t>
  </si>
  <si>
    <t>Greater than 1 Year [Member]</t>
  </si>
  <si>
    <t>Collateralized Agreements and Financings - Other Secured Financings (Detail) - USD ($) $ in Millions</t>
  </si>
  <si>
    <t>Other Secured Financings [Line Items]</t>
  </si>
  <si>
    <t>Other Secured Financings Short Term At Fair Value</t>
  </si>
  <si>
    <t>Other Secured Financings Short Term At Amortized Cost</t>
  </si>
  <si>
    <t>Other Secured Financings Long Term At Fair Value</t>
  </si>
  <si>
    <t>Other Secured Financings Long Term At Amortized Cost</t>
  </si>
  <si>
    <t>Other secured financings collateralized by financial instruments</t>
  </si>
  <si>
    <t>Other secured financings collateralized by other assets</t>
  </si>
  <si>
    <t>U.S. Dollar [Member]</t>
  </si>
  <si>
    <t>Non-U.S. Dollar [Member]</t>
  </si>
  <si>
    <t>Collateralized Agreements and Financings - Other Secured Financings (Parenthetical) (Detail) - USD ($) $ in Millions</t>
  </si>
  <si>
    <t>Nonrecourse obligations included in other secured financings</t>
  </si>
  <si>
    <t>Transfers of financial assets accounted for as financings included in other secured financings</t>
  </si>
  <si>
    <t>Financial assets collateralizing other secured financings related to failed sales</t>
  </si>
  <si>
    <t>Other secured financings collateralized by financial instruments owned</t>
  </si>
  <si>
    <t>Other secured financings collateralized by financial instruments received as collateral and repledged</t>
  </si>
  <si>
    <t>Weighted average interest rates</t>
  </si>
  <si>
    <t>3.89%</t>
  </si>
  <si>
    <t>4.71%</t>
  </si>
  <si>
    <t>2.61%</t>
  </si>
  <si>
    <t>Collateralized Agreements and Financings - Other Secured Financings by Maturity Date (Detail) - USD ($) $ in Millions</t>
  </si>
  <si>
    <t>Other Secured Financings By Maturity Period [Line Items]</t>
  </si>
  <si>
    <t>Other secured financings (short-term)</t>
  </si>
  <si>
    <t>Total other secured financings (long-term)</t>
  </si>
  <si>
    <t>Total other secured financings</t>
  </si>
  <si>
    <t>Other secured financings (long-term) [Member]</t>
  </si>
  <si>
    <t>2024 - thereafter</t>
  </si>
  <si>
    <t>Collateralized Agreements and Financings - Financial Instruments Received as Collateral and Repledged (Detail) - USD ($) $ in Millions</t>
  </si>
  <si>
    <t>Financial instruments at fair value received as collateral by the firm that it was permitted to deliver or repledge</t>
  </si>
  <si>
    <t>Financial instruments at fair value received as collateral which the firm delivered or repledged</t>
  </si>
  <si>
    <t>Collateralized Agreements and Financings - Financial Instruments Received as Collateral and Repledged (Parenthetical) (Detail) - USD ($) $ in Millions</t>
  </si>
  <si>
    <t>Securities received under resale agreements and securities borrowed transactions segregated to satisfy certain regulatory requirements</t>
  </si>
  <si>
    <t>Securities segregated for regulatory and other purposes</t>
  </si>
  <si>
    <t>Collateralized Agreements and Financings - Financial Instruments Owned and Other Assets Pledged as Collateral (Detail) - USD ($) $ in Millions</t>
  </si>
  <si>
    <t>Financial instruments owned pledged in connection with repurchase agreements, securities lending agreements and other secured financings to counterparties that had the right to deliver or repledge</t>
  </si>
  <si>
    <t>Financial instruments owned pledged in connection with repurchase agreements, securities lending agreements and other secured financings to counterparties that did not have right to deliver or repledge</t>
  </si>
  <si>
    <t>Other assets (substantially all real estate and cash) owned and pledged in connection with other secured financings to counterparties that did not have the right to deliver or repledge</t>
  </si>
  <si>
    <t>Securitization Activities - Amount of Financial Assets Securitized and Cash Flows Received on Retained Interests (Detail) - USD ($) $ in Millions</t>
  </si>
  <si>
    <t>Transfers and Servicing of Financial Assets [Abstract]</t>
  </si>
  <si>
    <t>Securitization of residential mortgages</t>
  </si>
  <si>
    <t>Securitization of commercial mortgages</t>
  </si>
  <si>
    <t>Securitization of other financial assets</t>
  </si>
  <si>
    <t>Securitization of Financial Assets</t>
  </si>
  <si>
    <t>Retained interests cash flows</t>
  </si>
  <si>
    <t>Securitization Activities - Firms Continuing Involvement in Securitization Entities to Which Firm Sold Assets (Detail) - USD ($) $ in Millions</t>
  </si>
  <si>
    <t>Qualitative and Quantitative Information, Transferor's Continuing Involvement [Line Items]</t>
  </si>
  <si>
    <t>Outstanding principal amount</t>
  </si>
  <si>
    <t>Retained interests</t>
  </si>
  <si>
    <t>Purchased interests</t>
  </si>
  <si>
    <t>U.S. Government Agency-Issued Collateralized Mortgage Obligations [Member]</t>
  </si>
  <si>
    <t>Other Residential Mortgage-backed [Member]</t>
  </si>
  <si>
    <t>Other Commercial Mortgage-backed [Member]</t>
  </si>
  <si>
    <t>Corporate debt and other asset-backed [Member]</t>
  </si>
  <si>
    <t>Securitization Activities - Firms Continuing Involvement in Securitization Entities to Which Firm Sold Assets (Parenthetical) (Detail) - USD ($) $ in Millions</t>
  </si>
  <si>
    <t>Fair Value of Retained Interests</t>
  </si>
  <si>
    <t>Securitization Activities - Additional Information (Detail) - USD ($) $ in Millions</t>
  </si>
  <si>
    <t>Net Asset related to Other Continuing Involvement</t>
  </si>
  <si>
    <t>Notional amount related to Other Continuing Involvement</t>
  </si>
  <si>
    <t>Other Retained Interests [Member]</t>
  </si>
  <si>
    <t>Weighted average life (years)</t>
  </si>
  <si>
    <t>4 years 6 months</t>
  </si>
  <si>
    <t>Maximum Exposure to Adverse Changes in the value of Other retained interests</t>
  </si>
  <si>
    <t>Securitization Activities - Weighted Average Key Economic Assumptions Used in Measuring Fair Value of Firm's Retained Interests and Sensitivity of This Fair Value to Immediate Adverse Changes (Detail) - USD ($) $ in Millions</t>
  </si>
  <si>
    <t>Sensitivity Analysis of Fair Value of Interests Continued to be Held by Transferor, Servicing Assets or Liabilities, Impact of Adverse Change in Assumption [Line Items]</t>
  </si>
  <si>
    <t>Mortgage-Backed [Member]</t>
  </si>
  <si>
    <t>7 years 4 months 24 days</t>
  </si>
  <si>
    <t>6 years</t>
  </si>
  <si>
    <t>Constant prepayment rate</t>
  </si>
  <si>
    <t>9.70%</t>
  </si>
  <si>
    <t>9.40%</t>
  </si>
  <si>
    <t>Impact of 10% adverse change</t>
  </si>
  <si>
    <t>Impact of 20% adverse change</t>
  </si>
  <si>
    <t>Discount rate</t>
  </si>
  <si>
    <t>4.40%</t>
  </si>
  <si>
    <t>4.20%</t>
  </si>
  <si>
    <t>Variable Interest Entities - Nonconsolidated Variable Interest Entities (Detail) - USD ($) $ in Millions</t>
  </si>
  <si>
    <t>Variable Interest Entity [Line Items]</t>
  </si>
  <si>
    <t>Assets in VIE</t>
  </si>
  <si>
    <t>Carrying Value of the Firm's Variable Interests in Nonconsolidated VIEs - Assets</t>
  </si>
  <si>
    <t>Carrying Value of the Firm's Variable Interests in Nonconsolidated VIEs - Liabilities</t>
  </si>
  <si>
    <t>Maximum Exposure to Loss in Nonconsolidated VIEs</t>
  </si>
  <si>
    <t>Retained Interests, Maximum Exposure to Loss [Member]</t>
  </si>
  <si>
    <t>Purchased Interests, Maximum Exposure to Loss [Member]</t>
  </si>
  <si>
    <t>Commitments and Guarantees, Maximum Exposure to Loss [Member]</t>
  </si>
  <si>
    <t>Derivatives, Maximum Exposure to Loss [Member]</t>
  </si>
  <si>
    <t>Loans and Investments, Maximum Exposure to Loss [Member]</t>
  </si>
  <si>
    <t>Mortgage-Backed [Member] | Retained Interests, Maximum Exposure to Loss [Member]</t>
  </si>
  <si>
    <t>Mortgage-Backed [Member] | Purchased Interests, Maximum Exposure to Loss [Member]</t>
  </si>
  <si>
    <t>Mortgage-Backed [Member] | Commitments and Guarantees, Maximum Exposure to Loss [Member]</t>
  </si>
  <si>
    <t>Mortgage-Backed [Member] | Derivatives, Maximum Exposure to Loss [Member]</t>
  </si>
  <si>
    <t>Corporate debt and other asset-backed [Member] | Retained Interests, Maximum Exposure to Loss [Member]</t>
  </si>
  <si>
    <t>Corporate debt and other asset-backed [Member] | Purchased Interests, Maximum Exposure to Loss [Member]</t>
  </si>
  <si>
    <t>Corporate debt and other asset-backed [Member] | Commitments and Guarantees, Maximum Exposure to Loss [Member]</t>
  </si>
  <si>
    <t>Corporate debt and other asset-backed [Member] | Derivatives, Maximum Exposure to Loss [Member]</t>
  </si>
  <si>
    <t>Corporate debt and other asset-backed [Member] | Loans and Investments, Maximum Exposure to Loss [Member]</t>
  </si>
  <si>
    <t>Real estate, credit- and power-related and other investing [Member]</t>
  </si>
  <si>
    <t>Real estate, credit- and power-related and other investing [Member] | Commitments and Guarantees, Maximum Exposure to Loss [Member]</t>
  </si>
  <si>
    <t>Real estate, credit- and power-related and other investing [Member] | Loans and Investments, Maximum Exposure to Loss [Member]</t>
  </si>
  <si>
    <t>Investment In Funds [Member]</t>
  </si>
  <si>
    <t>Investment In Funds [Member] | Commitments and Guarantees, Maximum Exposure to Loss [Member]</t>
  </si>
  <si>
    <t>Investment In Funds [Member] | Derivatives, Maximum Exposure to Loss [Member]</t>
  </si>
  <si>
    <t>Investment In Funds [Member] | Loans and Investments, Maximum Exposure to Loss [Member]</t>
  </si>
  <si>
    <t>Variable Interest Entities - Consolidated Variable Interest Entities (Detail) - USD ($) $ in Millions</t>
  </si>
  <si>
    <t>Liabilities</t>
  </si>
  <si>
    <t>Unsecured short-term borrowings</t>
  </si>
  <si>
    <t>Unsecured long-term borrowings</t>
  </si>
  <si>
    <t>Real Estate, Credit-Related and Other Investing [Member]</t>
  </si>
  <si>
    <t>Mortgage-Backed and Other Asset-Backed [Member]</t>
  </si>
  <si>
    <t>Principal-Protected Notes [Member]</t>
  </si>
  <si>
    <t>Consolidated Variable Interest Entity, Total Carrying Amount [Member]</t>
  </si>
  <si>
    <t>Other Assets - Other Assets (Detail) - USD ($) $ in Millions</t>
  </si>
  <si>
    <t>Other Assets [Abstract]</t>
  </si>
  <si>
    <t>Property, leasehold improvements and equipment</t>
  </si>
  <si>
    <t>Goodwill and identifiable intangible assets</t>
  </si>
  <si>
    <t>Income tax-related assets</t>
  </si>
  <si>
    <t>Miscellaneous receivables and other</t>
  </si>
  <si>
    <t>Other Assets - Other Assets (Parenthetical) (Detail) - USD ($) $ in Millions</t>
  </si>
  <si>
    <t>Schedule Of Other Assets [Line Items]</t>
  </si>
  <si>
    <t>Accumulated depreciation and amortization</t>
  </si>
  <si>
    <t>Property, leasehold improvements and equipment used for operation</t>
  </si>
  <si>
    <t>Foreclosed real estate included in property, leasehold improvements and equipment</t>
  </si>
  <si>
    <t>Amortization period - Capitalized costs of software developed or obtained for internal use</t>
  </si>
  <si>
    <t>3 years</t>
  </si>
  <si>
    <t>Debt securities accounted for as held-to-maturity</t>
  </si>
  <si>
    <t>Investments in qualified affordable housing projects</t>
  </si>
  <si>
    <t>Equity-method investments</t>
  </si>
  <si>
    <t>Investing and Lending [Member]</t>
  </si>
  <si>
    <t>Assets classified as held for sale</t>
  </si>
  <si>
    <t>Other Assets - Goodwill and Intangible Assets (Detail) - USD ($) $ in Millions</t>
  </si>
  <si>
    <t>Schedule Of Intangible Assets And Goodwill [Line Items]</t>
  </si>
  <si>
    <t>Goodwill</t>
  </si>
  <si>
    <t>Identifiable Intangible Assets</t>
  </si>
  <si>
    <t>Investment Banking - Financial Advisory [Member]</t>
  </si>
  <si>
    <t>Investment Banking - Underwriting [Member]</t>
  </si>
  <si>
    <t>Institutional Client Services - Fixed Income, Currency and Commodities Client Execution [Member]</t>
  </si>
  <si>
    <t>Institutional Client Services - Equities Client Execution [Member]</t>
  </si>
  <si>
    <t>Institutional Client Services - Securities Services [Member]</t>
  </si>
  <si>
    <t>Investment Management [Member]</t>
  </si>
  <si>
    <t>Other Assets - Intangible Assets Disclosure (Detail) - USD ($) $ in Millions</t>
  </si>
  <si>
    <t>Finite-Lived Intangible Assets [Line Items]</t>
  </si>
  <si>
    <t>Gross carrying value</t>
  </si>
  <si>
    <t>Accumulated amortization</t>
  </si>
  <si>
    <t>Net carrying value</t>
  </si>
  <si>
    <t>Customer Lists [Member]</t>
  </si>
  <si>
    <t>Other [Member]</t>
  </si>
  <si>
    <t>Other Assets - Intangible Assets Disclosure - Additional Information (Detail) - Other [Member] - USD ($) $ in Millions</t>
  </si>
  <si>
    <t>Identifiable intangible assets</t>
  </si>
  <si>
    <t>Identifiable intangible assets approximate weighted average remaining life in years</t>
  </si>
  <si>
    <t>4 years</t>
  </si>
  <si>
    <t>5 years</t>
  </si>
  <si>
    <t>Other Assets - Amortization Expense (Detail) - USD ($) $ in Millions</t>
  </si>
  <si>
    <t>Goodwill and Intangible Assets Disclosure [Abstract]</t>
  </si>
  <si>
    <t>Amortization related to identifiable intangible assets</t>
  </si>
  <si>
    <t>Other Assets - Estimated Future Amortization for Existing Identifiable Intangible Assets Through 2022 (Detail) $ in Millions</t>
  </si>
  <si>
    <t>Finite-Lived Intangible Assets, Net, Amortization Expense, Fiscal Year Maturity [Abstract]</t>
  </si>
  <si>
    <t>Remainder of 2018</t>
  </si>
  <si>
    <t>Deposits - Types and Sources of the Firm's Deposits (Detail) - USD ($) $ in Millions</t>
  </si>
  <si>
    <t>Deposits [Line Items]</t>
  </si>
  <si>
    <t>Savings and demand</t>
  </si>
  <si>
    <t>Time</t>
  </si>
  <si>
    <t>Private Bank Deposits [Member]</t>
  </si>
  <si>
    <t>Marcus Deposits [Member]</t>
  </si>
  <si>
    <t>Brokered Certificates Of Deposit [Member]</t>
  </si>
  <si>
    <t>Deposit Sweep Programs [Member]</t>
  </si>
  <si>
    <t>Institutional [Member]</t>
  </si>
  <si>
    <t>Deposits - Types and Sources of the Firm's Deposits (Parenthetical) (Detail) $ in Millions</t>
  </si>
  <si>
    <t>Jun. 30, 2018USD ($)Arrangements</t>
  </si>
  <si>
    <t>Dec. 31, 2017USD ($)Arrangements</t>
  </si>
  <si>
    <t>Deposits [Abstract]</t>
  </si>
  <si>
    <t>Weighted average maturity of time deposits</t>
  </si>
  <si>
    <t>1 year 8 months 12 days</t>
  </si>
  <si>
    <t>2 years</t>
  </si>
  <si>
    <t>Number of deposit sweep program contractual arrangements | Arrangements</t>
  </si>
  <si>
    <t>Deposits insured by the FDIC</t>
  </si>
  <si>
    <t>Deposits - Deposits (Detail) - USD ($) $ in Millions</t>
  </si>
  <si>
    <t>U.S. offices</t>
  </si>
  <si>
    <t>Non-U.S. offices</t>
  </si>
  <si>
    <t>Deposits - Maturities of Time Deposits (Detail) - USD ($) $ in Millions</t>
  </si>
  <si>
    <t>Time Deposits By Maturity [Line Items]</t>
  </si>
  <si>
    <t>U.S. [Member]</t>
  </si>
  <si>
    <t>Non-U.S. [Member]</t>
  </si>
  <si>
    <t>Deposits - Maturities of Time Deposits (Parenthetical) (Detail) $ in Millions</t>
  </si>
  <si>
    <t>Total domestic time deposits greater than $250,000</t>
  </si>
  <si>
    <t>Total foreign time deposits greater than $250,000</t>
  </si>
  <si>
    <t>Short-Term Borrowings - Short-Term Borrowings (Detail) - USD ($) $ in Millions</t>
  </si>
  <si>
    <t>Short-Term Borrowings - Unsecured Short-Term Borrowings (Detail) - USD ($) $ in Millions</t>
  </si>
  <si>
    <t>Current portion of unsecured long-term borrowings</t>
  </si>
  <si>
    <t>Hybrid financial instruments</t>
  </si>
  <si>
    <t>Other unsecured short-term borrowings</t>
  </si>
  <si>
    <t>Total unsecured short-term borrowings</t>
  </si>
  <si>
    <t>Unsecured short-term debt, weighted average interest rate, after giving effect to hedging activities</t>
  </si>
  <si>
    <t>2.45%</t>
  </si>
  <si>
    <t>Long-Term Borrowings - Long-Term Borrowings (Detail) - USD ($) $ in Millions</t>
  </si>
  <si>
    <t>Long-term Debt, Excluding Current Maturities [Abstract]</t>
  </si>
  <si>
    <t>Other secured financings (long-term)</t>
  </si>
  <si>
    <t>Long-Term Borrowings - Unsecured Long-Term Borrowings (Detail) - USD ($) $ in Millions</t>
  </si>
  <si>
    <t>Debt Instrument [Line Items]</t>
  </si>
  <si>
    <t>Fixed-rate obligations</t>
  </si>
  <si>
    <t>Floating-rate obligations</t>
  </si>
  <si>
    <t>Long-Term Borrowings - Unsecured Long-Term Borrowings (Parenthetical) (Detail) - Unsecured Debt [Member]</t>
  </si>
  <si>
    <t>U.S. Dollar [Member] | Minimum [Member]</t>
  </si>
  <si>
    <t>Fixed interest rate debt obligations interest rates range</t>
  </si>
  <si>
    <t>1.60%</t>
  </si>
  <si>
    <t>U.S. Dollar [Member] | Maximum [Member]</t>
  </si>
  <si>
    <t>10.04%</t>
  </si>
  <si>
    <t>U.S. Dollar [Member] | Weighted Average [Member]</t>
  </si>
  <si>
    <t>4.15%</t>
  </si>
  <si>
    <t>4.24%</t>
  </si>
  <si>
    <t>Non-U.S. Dollar [Member] | Minimum [Member]</t>
  </si>
  <si>
    <t>0.31%</t>
  </si>
  <si>
    <t>Non-U.S. Dollar [Member] | Maximum [Member]</t>
  </si>
  <si>
    <t>13.00%</t>
  </si>
  <si>
    <t>Non-U.S. Dollar [Member] | Weighted Average [Member]</t>
  </si>
  <si>
    <t>2.62%</t>
  </si>
  <si>
    <t>2.60%</t>
  </si>
  <si>
    <t>Long-Term Borrowings - Unsecured Long-Term Borrowings by Maturity Date (Detail) - USD ($) $ in Millions</t>
  </si>
  <si>
    <t>Unsecured Debt [Member]</t>
  </si>
  <si>
    <t>Long-Term Borrowings - Unsecured Long-Term Borrowings by Maturity Date (Parenthetical) (Detail) $ in Millions</t>
  </si>
  <si>
    <t>2024 and thereafter</t>
  </si>
  <si>
    <t>Amount related to interest rate hedges on certain unsecured long-term borrowings</t>
  </si>
  <si>
    <t>Long-Term Borrowings - Unsecured Long-Term Borrowings after Hedging (Detail) - USD ($) $ in Millions</t>
  </si>
  <si>
    <t>Fixed-rate obligations: At fair value</t>
  </si>
  <si>
    <t>Fixed rate obligations at amortized cost</t>
  </si>
  <si>
    <t>Floating-rate obligations: At fair value</t>
  </si>
  <si>
    <t>Floating rate obligations at amortized cost</t>
  </si>
  <si>
    <t>Long-Term Borrowings - Unsecured Long-Term Borrowings after Hedging (Parenthetical) (Detail)</t>
  </si>
  <si>
    <t>Effective weighted average interest rates for unsecured long-term borrowings, after hedging - total</t>
  </si>
  <si>
    <t>3.06%</t>
  </si>
  <si>
    <t>2.86%</t>
  </si>
  <si>
    <t>Effective weighted average interest rates for unsecured long-term borrowings, after hedging fixed rate obligations</t>
  </si>
  <si>
    <t>3.74%</t>
  </si>
  <si>
    <t>3.67%</t>
  </si>
  <si>
    <t>Effective weighted average interest rates for unsecured long-term borrowings, after hedging - floating rate obligations</t>
  </si>
  <si>
    <t>2.52%</t>
  </si>
  <si>
    <t>2.02%</t>
  </si>
  <si>
    <t>Long-Term Borrowings - Additional Information (Detail) - USD ($) $ in Millions</t>
  </si>
  <si>
    <t>Minimum redemption or purchase price required</t>
  </si>
  <si>
    <t>Subordinated Debt [Member]</t>
  </si>
  <si>
    <t>Subordinated debt maturities, description</t>
  </si>
  <si>
    <t>As of June 2018 and December 2017, subordinated debt had maturities ranging from 2021 to 2045 and 2020 to 2045, respectively.</t>
  </si>
  <si>
    <t>Subordinated debt maturities, range, start</t>
  </si>
  <si>
    <t>Dec. 31,
		2021</t>
  </si>
  <si>
    <t>Dec. 31,
		2020</t>
  </si>
  <si>
    <t>Subordinated debt maturities, range, end</t>
  </si>
  <si>
    <t>Dec. 31,
		2045</t>
  </si>
  <si>
    <t>Goldman Sachs Capital I [Member]</t>
  </si>
  <si>
    <t>Junior subordinated debentures issued to Goldman Sachs Capital I (Trust)</t>
  </si>
  <si>
    <t>Guaranteed preferred beneficial interests issued to third parties</t>
  </si>
  <si>
    <t>Common beneficial interests issued to Group Inc.</t>
  </si>
  <si>
    <t>Junior subordinated debt, outstanding par amount</t>
  </si>
  <si>
    <t>Trust Preferred Securities, outstanding par amount</t>
  </si>
  <si>
    <t>Common beneficial interests, outstanding par amount</t>
  </si>
  <si>
    <t>Trust Preferred Securities purchased, par amount</t>
  </si>
  <si>
    <t>Common beneficial interests delivered to the Trust</t>
  </si>
  <si>
    <t>Interest Rate of Junior Subordinated Debentures held by certain third parties</t>
  </si>
  <si>
    <t>6.345%</t>
  </si>
  <si>
    <t>Maturity date of Junior Subordinated Debentures held by certain third parties</t>
  </si>
  <si>
    <t>Feb. 15,
		2034</t>
  </si>
  <si>
    <t>Interest Rate of Junior Subordinated Debentures issued to Trust, Fixed</t>
  </si>
  <si>
    <t>Maturity date of Junior Subordinated Debentures issued to Trust</t>
  </si>
  <si>
    <t>Long-Term Borrowings - Subordinated Long-Term Borrowings (Detail) - USD ($) $ in Millions</t>
  </si>
  <si>
    <t>Total subordinated Long-term Borrowings, par amount</t>
  </si>
  <si>
    <t>Total subordinated Long-term Borrowings</t>
  </si>
  <si>
    <t>Effective weighted average interest rate on long-term subordinated borrowings, after hedging</t>
  </si>
  <si>
    <t>3.85%</t>
  </si>
  <si>
    <t>3.24%</t>
  </si>
  <si>
    <t>Long-term debt, par amount</t>
  </si>
  <si>
    <t>Long-term subordinated debt outstanding</t>
  </si>
  <si>
    <t>Effective weighted average interest rate of long-term subordinated debt, after hedging</t>
  </si>
  <si>
    <t>3.93%</t>
  </si>
  <si>
    <t>3.31%</t>
  </si>
  <si>
    <t>Junior Subordinated Debt [Member]</t>
  </si>
  <si>
    <t>Long-term junior subordinated debt</t>
  </si>
  <si>
    <t>Effective weighted average interest rate of long-term junior subordinated debt, after hedging</t>
  </si>
  <si>
    <t>2.82%</t>
  </si>
  <si>
    <t>2.37%</t>
  </si>
  <si>
    <t>Other Liabilities and Accrued Expenses - Other Liabilities (Detail) - USD ($) $ in Millions</t>
  </si>
  <si>
    <t>Income tax-related liabilities</t>
  </si>
  <si>
    <t>Noncontrolling interests</t>
  </si>
  <si>
    <t>Employee interests in consolidated funds</t>
  </si>
  <si>
    <t>Subordinated liabilities of consolidated VIEs</t>
  </si>
  <si>
    <t>Accrued expenses and other</t>
  </si>
  <si>
    <t>Commitments, Contingencies and Guarantees - Commitments (Detail) - USD ($) $ in Millions</t>
  </si>
  <si>
    <t>Commitment Liabilities [Line Items]</t>
  </si>
  <si>
    <t>Total lending commitments</t>
  </si>
  <si>
    <t>Contingent and forward starting collateralized agreements</t>
  </si>
  <si>
    <t>Forward starting collateralized financings</t>
  </si>
  <si>
    <t>Letters of credit</t>
  </si>
  <si>
    <t>Investment commitments</t>
  </si>
  <si>
    <t>Total commitments</t>
  </si>
  <si>
    <t>Maturities, Year 1 [Member]</t>
  </si>
  <si>
    <t>Maturities, Year 2 and Year 3 [Member]</t>
  </si>
  <si>
    <t>Maturities, Year 3 and Year 4 [Member]</t>
  </si>
  <si>
    <t>Maturities, Year 5 and Thereafter [Member]</t>
  </si>
  <si>
    <t>Investment Grade Commercial Lending [Member]</t>
  </si>
  <si>
    <t>Investment Grade Commercial Lending [Member] | Maturities, Year 1 [Member]</t>
  </si>
  <si>
    <t>Investment Grade Commercial Lending [Member] | Maturities, Year 2 and Year 3 [Member]</t>
  </si>
  <si>
    <t>Investment Grade Commercial Lending [Member] | Maturities, Year 3 and Year 4 [Member]</t>
  </si>
  <si>
    <t>Investment Grade Commercial Lending [Member] | Maturities, Year 5 and Thereafter [Member]</t>
  </si>
  <si>
    <t>Non Investment Grade Commercial Lending [Member]</t>
  </si>
  <si>
    <t>Non Investment Grade Commercial Lending [Member] | Maturities, Year 1 [Member]</t>
  </si>
  <si>
    <t>Non Investment Grade Commercial Lending [Member] | Maturities, Year 2 and Year 3 [Member]</t>
  </si>
  <si>
    <t>Non Investment Grade Commercial Lending [Member] | Maturities, Year 3 and Year 4 [Member]</t>
  </si>
  <si>
    <t>Non Investment Grade Commercial Lending [Member] | Maturities, Year 5 and Thereafter [Member]</t>
  </si>
  <si>
    <t>Warehouse Financing [Member]</t>
  </si>
  <si>
    <t>Warehouse Financing [Member] | Maturities, Year 1 [Member]</t>
  </si>
  <si>
    <t>Warehouse Financing [Member] | Maturities, Year 2 and Year 3 [Member]</t>
  </si>
  <si>
    <t>Warehouse Financing [Member] | Maturities, Year 3 and Year 4 [Member]</t>
  </si>
  <si>
    <t>Warehouse Financing [Member] | Maturities, Year 5 and Thereafter [Member]</t>
  </si>
  <si>
    <t>Commitments, Contingencies and Guarantees - Lending Commitments (Detail) - USD ($) $ in Millions</t>
  </si>
  <si>
    <t>Held for investment</t>
  </si>
  <si>
    <t>Held for sale</t>
  </si>
  <si>
    <t>At fair value</t>
  </si>
  <si>
    <t>Commitments, Contingencies and Guarantees - Additional Information (Detail) - USD ($)</t>
  </si>
  <si>
    <t>Summary Of Commitments And Contingent Liabilities [Line Items]</t>
  </si>
  <si>
    <t>Notional amount of loan commitments which are protected by SMFG against credit loss</t>
  </si>
  <si>
    <t>Credit loss protection percentage of first loss on loan commitments provided by SMFG</t>
  </si>
  <si>
    <t>95.00%</t>
  </si>
  <si>
    <t>Approximate amount of maximum protection of first loss on loan commitments provided by SMFG</t>
  </si>
  <si>
    <t>SMFG credit loss protection for additional losses percentage</t>
  </si>
  <si>
    <t>70.00%</t>
  </si>
  <si>
    <t>Maximum protection on additional losses on loan commitments provided by SMFG</t>
  </si>
  <si>
    <t>Protection provided by SMFG for additional losses</t>
  </si>
  <si>
    <t>Commitments to invest in funds managed by the firm</t>
  </si>
  <si>
    <t>The latest year through which the firm's noncancelable lease agreements extend</t>
  </si>
  <si>
    <t>Operating Leases, Rent Expense</t>
  </si>
  <si>
    <t>Amount of loans sold to government sponsored enterprises during the period 2005 through 2008</t>
  </si>
  <si>
    <t>Amount of loans sold to other third parties during the period 2005 through 2008</t>
  </si>
  <si>
    <t>Outstanding balance for loans transferred to trusts and other mortgage securitization vehicles during the period 2005 through 2008</t>
  </si>
  <si>
    <t>Collateral held by lenders in connection with securities lending indemnifications</t>
  </si>
  <si>
    <t>Residential Mortgage Backed Securities Working Group [Member]</t>
  </si>
  <si>
    <t>Settlement agreement amount</t>
  </si>
  <si>
    <t>Litigation settlement liability</t>
  </si>
  <si>
    <t>Commitments, Contingencies and Guarantees - Leases (Detail) $ in Millions</t>
  </si>
  <si>
    <t>Commitments, Contingencies and Guarantees - Guarantees (Detail) - USD ($) $ in Millions</t>
  </si>
  <si>
    <t>Derivative Guarantee [Member]</t>
  </si>
  <si>
    <t>Guarantor Obligations [Line Items]</t>
  </si>
  <si>
    <t>Carrying Value of Net Liability</t>
  </si>
  <si>
    <t>Maximum Payout/Notional Amount by Period of Expiration</t>
  </si>
  <si>
    <t>Derivative Guarantee [Member] | Maturities, Year 1 [Member]</t>
  </si>
  <si>
    <t>Derivative Guarantee [Member] | Maturities, Year 2 and Year 3 [Member]</t>
  </si>
  <si>
    <t>Derivative Guarantee [Member] | Maturities, Year 4 and Year 5 [Member]</t>
  </si>
  <si>
    <t>Derivative Guarantee [Member] | Maturities, Year 6 and Thereafter [Member]</t>
  </si>
  <si>
    <t>Securities Lending Indemnification [Member]</t>
  </si>
  <si>
    <t>Securities Lending Indemnification [Member] | Maturities, Year 1 [Member]</t>
  </si>
  <si>
    <t>Financial Guarantee [Member]</t>
  </si>
  <si>
    <t>Financial Guarantee [Member] | Maturities, Year 1 [Member]</t>
  </si>
  <si>
    <t>Financial Guarantee [Member] | Maturities, Year 2 and Year 3 [Member]</t>
  </si>
  <si>
    <t>Financial Guarantee [Member] | Maturities, Year 4 and Year 5 [Member]</t>
  </si>
  <si>
    <t>Financial Guarantee [Member] | Maturities, Year 6 and Thereafter [Member]</t>
  </si>
  <si>
    <t>Commitments, Contingencies and Guarantees - Guarantees (Parenthetical) (Detail) - Derivative Guarantee [Member] - USD ($) $ in Millions</t>
  </si>
  <si>
    <t>Carrying value of derivatives included derivative assets</t>
  </si>
  <si>
    <t>Carrying value of derivatives included derivative liabilities</t>
  </si>
  <si>
    <t>Shareholders' Equity - Additional Information (Detail) - USD ($) $ / shares in Units, $ in Millions</t>
  </si>
  <si>
    <t>Jul. 16, 2018</t>
  </si>
  <si>
    <t>Feb. 28, 2018</t>
  </si>
  <si>
    <t>Nov. 30, 2017</t>
  </si>
  <si>
    <t>Equity [Line Items]</t>
  </si>
  <si>
    <t>Common stock, shares authorized</t>
  </si>
  <si>
    <t>Nonvoting common stock, shares authorized</t>
  </si>
  <si>
    <t>Nonvoting common stock, par value</t>
  </si>
  <si>
    <t>Common stock, par value</t>
  </si>
  <si>
    <t>Shares remitted by employees to satisfy minimum statutory employee tax withholding</t>
  </si>
  <si>
    <t>Remitted Shares, Total</t>
  </si>
  <si>
    <t>Amount of share-based awards cancelled to satisfy minimum statutory employee tax withholding requirements and the exercise price of stock options</t>
  </si>
  <si>
    <t>Value of share-based awards cancelled to satisfy minimum statutory employee tax withholding requirements and the exercise price of stock options</t>
  </si>
  <si>
    <t>Series B Preferred Stock [Member]</t>
  </si>
  <si>
    <t>Number of shares redeemed</t>
  </si>
  <si>
    <t>Dividend rate</t>
  </si>
  <si>
    <t>6.20%</t>
  </si>
  <si>
    <t>Amount of redeemed</t>
  </si>
  <si>
    <t>Preferred Stock, Redemption Price Per Share</t>
  </si>
  <si>
    <t>Difference between the redemption value of Preferred Stock and the net carrying value at the time of redemption</t>
  </si>
  <si>
    <t>Series I Preferred Stock [Member]</t>
  </si>
  <si>
    <t>5.95%</t>
  </si>
  <si>
    <t>Subsequent Event [Member]</t>
  </si>
  <si>
    <t>Dividends payable date declared</t>
  </si>
  <si>
    <t>Jul. 16,
		2018</t>
  </si>
  <si>
    <t>Dividends payable date to be paid</t>
  </si>
  <si>
    <t>Sep. 27,
		2018</t>
  </si>
  <si>
    <t>Dividends payable date of record</t>
  </si>
  <si>
    <t>Aug. 30,
		2018</t>
  </si>
  <si>
    <t>Shareholders' Equity - Summary of Amount of Common Stock Repurchased by the Firm (Detail) - USD ($) $ / shares in Units, shares in Millions, $ in Millions</t>
  </si>
  <si>
    <t>Equity [Abstract]</t>
  </si>
  <si>
    <t>Common share repurchases</t>
  </si>
  <si>
    <t>Average cost per share</t>
  </si>
  <si>
    <t>Total cost of common share repurchases</t>
  </si>
  <si>
    <t>Shareholders' Equity - Summary of Perpetual Preferred Stock Issued and Outstanding (Detail) $ / shares in Units, $ in Millions</t>
  </si>
  <si>
    <t>Jun. 30, 2018USD ($)$ / sharesshares</t>
  </si>
  <si>
    <t>Class of Stock [Line Items]</t>
  </si>
  <si>
    <t>Shares Authorized</t>
  </si>
  <si>
    <t>Shares Issued</t>
  </si>
  <si>
    <t>Shares Outstanding</t>
  </si>
  <si>
    <t>Redemption Value | $</t>
  </si>
  <si>
    <t>Series A Preferred Stock [Member]</t>
  </si>
  <si>
    <t>Depositary Shares Per Share</t>
  </si>
  <si>
    <t>Earliest Redemption Date</t>
  </si>
  <si>
    <t>Currently redeemable</t>
  </si>
  <si>
    <t>Liquidation Preference | $ / shares</t>
  </si>
  <si>
    <t>3 month LIBOR + 0.75%, with floor of 3.75%, payable quarterly</t>
  </si>
  <si>
    <t>6.20%, payable quarterly</t>
  </si>
  <si>
    <t>Series C Preferred Stock [Member]</t>
  </si>
  <si>
    <t>3 month LIBOR + 0.75%, with floor of 4.00%, payable quarterly</t>
  </si>
  <si>
    <t>Series D Preferred Stock [Member]</t>
  </si>
  <si>
    <t>3 month LIBOR + 0.67%, with floor of 4.00%, payable quarterly</t>
  </si>
  <si>
    <t>Series E Preferred Stock [Member]</t>
  </si>
  <si>
    <t>3 month LIBOR + 0.77%, with floor of 4.00%, payable quarterly</t>
  </si>
  <si>
    <t>Series F Preferred Stock [Member]</t>
  </si>
  <si>
    <t>Series J Preferred Stock [Member]</t>
  </si>
  <si>
    <t>May 10,
		2023</t>
  </si>
  <si>
    <t>5.50% to, but excluding, May 10, 2023; 3 month LIBOR + 3.64% thereafter, payable quarterly</t>
  </si>
  <si>
    <t>Series K Preferred Stock [Member]</t>
  </si>
  <si>
    <t>May 10,
		2024</t>
  </si>
  <si>
    <t>6.375% to, but excluding, May 10, 2024; 3 month LIBOR + 3.55% thereafter, payable quarterly</t>
  </si>
  <si>
    <t>Series L Preferred Stock [Member]</t>
  </si>
  <si>
    <t>May 10,
		2019</t>
  </si>
  <si>
    <t>5.70%, payable semi-annually, from issuance date to, but excluding, May 10, 2019; 3 month LIBOR + 3.884%, payable quarterly, thereafter</t>
  </si>
  <si>
    <t>Series M Preferred Stock [Member]</t>
  </si>
  <si>
    <t>May 10,
		2020</t>
  </si>
  <si>
    <t>5.375%, payable semi-annually, from issuance date to, but excluding, May 10, 2020; 3 month LIBOR + 3.922%, payable quarterly, thereafter</t>
  </si>
  <si>
    <t>Series N Preferred Stock [Member]</t>
  </si>
  <si>
    <t>May 10,
		2021</t>
  </si>
  <si>
    <t>6.30%, payable quarterly</t>
  </si>
  <si>
    <t>Series O Preferred Stock [Member]</t>
  </si>
  <si>
    <t>Nov. 10,
		2026</t>
  </si>
  <si>
    <t>5.30%, payable semi-annually, from issuance date to, but excluding, November 10, 2026; 3 month LIBOR + 3.834%, payable quarterly, thereafter</t>
  </si>
  <si>
    <t>Series P Preferred Stock [Member]</t>
  </si>
  <si>
    <t>Nov. 10,
		2022</t>
  </si>
  <si>
    <t>5.00%, payable semi-annually, from issuance date to, but excluding, November 10, 2022; 3 month LIBOR + 2.874%, payable quarterly, thereafter</t>
  </si>
  <si>
    <t>Shareholders' Equity - Summary of Perpetual Preferred Stock Issued and Outstanding (Parenthetical) (Detail)</t>
  </si>
  <si>
    <t>Jun. 30, 2018$ / shares</t>
  </si>
  <si>
    <t>Preferred Stock</t>
  </si>
  <si>
    <t>Shareholders' Equity - Summary of Preferred Dividends Declared on Preferred Stock Issued (Detail) - USD ($) $ / shares in Units, $ in Millions</t>
  </si>
  <si>
    <t>Total preferred stock dividends declared</t>
  </si>
  <si>
    <t>Preferred stock dividends declared</t>
  </si>
  <si>
    <t>Shareholders' Equity - Accumulated Other Comprehensive Loss, Net of Tax (Detail) - USD ($) $ in Millions</t>
  </si>
  <si>
    <t>Accumulated Other Comprehensive Income (Loss) [Line Items]</t>
  </si>
  <si>
    <t>Beginning balance</t>
  </si>
  <si>
    <t>Other comprehensive income/(loss) adjustments, net of tax</t>
  </si>
  <si>
    <t>Ending balance</t>
  </si>
  <si>
    <t>Currency Translation [Member]</t>
  </si>
  <si>
    <t>Debt Valuation Adjustment [Member]</t>
  </si>
  <si>
    <t>Pension and Postretirement Liabilities [Member]</t>
  </si>
  <si>
    <t>Available-for-sale Securities [Member]</t>
  </si>
  <si>
    <t>Regulation and Capital Adequacy - Minimum Capital Ratios (Detail)</t>
  </si>
  <si>
    <t>Regulation And Capital Adequacy [Abstract]</t>
  </si>
  <si>
    <t>CET1 ratio</t>
  </si>
  <si>
    <t>8.25%</t>
  </si>
  <si>
    <t>7.00%</t>
  </si>
  <si>
    <t>Tier 1 capital ratio</t>
  </si>
  <si>
    <t>9.75%</t>
  </si>
  <si>
    <t>8.50%</t>
  </si>
  <si>
    <t>Total capital ratio</t>
  </si>
  <si>
    <t>11.75%</t>
  </si>
  <si>
    <t>10.50%</t>
  </si>
  <si>
    <t>Tier 1 leverage ratio</t>
  </si>
  <si>
    <t>4.00%</t>
  </si>
  <si>
    <t>SLR</t>
  </si>
  <si>
    <t>5.00%</t>
  </si>
  <si>
    <t>Regulation and Capital Adequacy - Additional Information (Detail) - USD ($) $ in Millions</t>
  </si>
  <si>
    <t>Compliance with Regulatory Capital Requirements under Banking Regulations [Line Items]</t>
  </si>
  <si>
    <t>Capital conservation buffer</t>
  </si>
  <si>
    <t>2.50%</t>
  </si>
  <si>
    <t>Global Systemically Important Bank (G-SIB) buffer</t>
  </si>
  <si>
    <t>Counter-cyclical capital buffer</t>
  </si>
  <si>
    <t>0.00%</t>
  </si>
  <si>
    <t>Minimum supplementary leverage ratio buffer</t>
  </si>
  <si>
    <t>2.00%</t>
  </si>
  <si>
    <t>Confidence level for regulatory VaR</t>
  </si>
  <si>
    <t>99.00%</t>
  </si>
  <si>
    <t>Confidence level for risk management VaR</t>
  </si>
  <si>
    <t>Time horizon for regulatory VaR (in days)</t>
  </si>
  <si>
    <t>10 days</t>
  </si>
  <si>
    <t>Time horizon for risk management VaR (in days)</t>
  </si>
  <si>
    <t>1 day</t>
  </si>
  <si>
    <t>Increased deductions due to transitional provisions, percentage</t>
  </si>
  <si>
    <t>100.00%</t>
  </si>
  <si>
    <t>Equity investment in subsidiaries</t>
  </si>
  <si>
    <t>Minimum equity capital that is required to be maintained in regulated subsidiaries</t>
  </si>
  <si>
    <t>Standardized Capital Rules [Member]</t>
  </si>
  <si>
    <t>Amount the firm's CET1 ratios, on a fully phased-in basis, were lower by as compared to the transitional CET1 ratios.</t>
  </si>
  <si>
    <t>0.20%</t>
  </si>
  <si>
    <t>Change in Credit RWAs</t>
  </si>
  <si>
    <t>Change in Market RWAs</t>
  </si>
  <si>
    <t>Basel III Advanced Transitional [Member]</t>
  </si>
  <si>
    <t>Amount deposited by GS Bank USA held at the Federal Reserve Bank of New York</t>
  </si>
  <si>
    <t>Excess amount deposited by GS Bank USA held at the Federal Reserve Bank of New York</t>
  </si>
  <si>
    <t>Regulation and Capital Adequacy - Consolidated Regulatory Capital Ratios (Detail) - USD ($) $ in Millions</t>
  </si>
  <si>
    <t>Preferred stock</t>
  </si>
  <si>
    <t>Common shareholders' equity</t>
  </si>
  <si>
    <t>Deduction for goodwill</t>
  </si>
  <si>
    <t>Deduction for identifiable intangible assets</t>
  </si>
  <si>
    <t>Other adjustments</t>
  </si>
  <si>
    <t>Total Common Equity Tier 1</t>
  </si>
  <si>
    <t>Deduction for investments in covered funds</t>
  </si>
  <si>
    <t>Tier 1 capital</t>
  </si>
  <si>
    <t>Qualifying subordinated debt</t>
  </si>
  <si>
    <t>Junior subordinated debt</t>
  </si>
  <si>
    <t>Allowance for losses on loans and lending commitments</t>
  </si>
  <si>
    <t>Tier 2 capital</t>
  </si>
  <si>
    <t>Total capital</t>
  </si>
  <si>
    <t>RWAs</t>
  </si>
  <si>
    <t>12.60%</t>
  </si>
  <si>
    <t>12.10%</t>
  </si>
  <si>
    <t>14.50%</t>
  </si>
  <si>
    <t>14.10%</t>
  </si>
  <si>
    <t>17.20%</t>
  </si>
  <si>
    <t>16.80%</t>
  </si>
  <si>
    <t>Standardized Tier 2 capital</t>
  </si>
  <si>
    <t>11.50%</t>
  </si>
  <si>
    <t>10.90%</t>
  </si>
  <si>
    <t>13.20%</t>
  </si>
  <si>
    <t>12.70%</t>
  </si>
  <si>
    <t>15.50%</t>
  </si>
  <si>
    <t>14.90%</t>
  </si>
  <si>
    <t>Regulation and Capital Adequacy - Consolidated Regulatory Capital Ratios (Parenthetical) (Detail) - USD ($) $ in Millions</t>
  </si>
  <si>
    <t>Deferred tax liabilities associated with goodwill</t>
  </si>
  <si>
    <t>Deferred tax liabilities associated with identifiable intangible assets</t>
  </si>
  <si>
    <t>Subordinated debt maturity period</t>
  </si>
  <si>
    <t>Regulation and Capital Adequacy - Capital Rollforward (Detail) - USD ($) $ in Millions</t>
  </si>
  <si>
    <t>Common Equity Tier 1, Beginning balance</t>
  </si>
  <si>
    <t>Change in common shareholders' equity</t>
  </si>
  <si>
    <t>Change in transitional provisions</t>
  </si>
  <si>
    <t>Change in deduction for goodwill</t>
  </si>
  <si>
    <t>Change in deduction for identifiable intangible assets</t>
  </si>
  <si>
    <t>Change in deduction for investments in financial institutions</t>
  </si>
  <si>
    <t>Change in other adjustments</t>
  </si>
  <si>
    <t>Common Equity Tier 1, Ending balance</t>
  </si>
  <si>
    <t>Tier 1 Capital, Beginning balance</t>
  </si>
  <si>
    <t>Change in CET1</t>
  </si>
  <si>
    <t>Change in deduction for investments in covered funds</t>
  </si>
  <si>
    <t>Change in preferred stock</t>
  </si>
  <si>
    <t>Tier 1 Capital, Ending balance</t>
  </si>
  <si>
    <t>Tier 2 capital, Beginning balance</t>
  </si>
  <si>
    <t>Change in qualifying subordinated debt</t>
  </si>
  <si>
    <t>Change in junior subordinated debt</t>
  </si>
  <si>
    <t>Change in allowance for losses on loans and lending commitments</t>
  </si>
  <si>
    <t>Tier 2 Capital, Ending balance</t>
  </si>
  <si>
    <t>Regulation and Capital Adequacy - Risk-weighted Assets (Detail) - USD ($) $ in Millions</t>
  </si>
  <si>
    <t>Credit RWAs</t>
  </si>
  <si>
    <t>Market RWAs</t>
  </si>
  <si>
    <t>Total RWAs</t>
  </si>
  <si>
    <t>Standardized Capital Rules [Member] | Derivatives [Member]</t>
  </si>
  <si>
    <t>Standardized Capital Rules [Member] | Commitments Guarantees and Loans [Member]</t>
  </si>
  <si>
    <t>Standardized Capital Rules [Member] | Securities Financing Transactions [Member]</t>
  </si>
  <si>
    <t>Standardized Capital Rules [Member] | Equity Investments [Member]</t>
  </si>
  <si>
    <t>Standardized Capital Rules [Member] | Other [Member]</t>
  </si>
  <si>
    <t>Standardized Capital Rules [Member] | Regulatory VaR [Member]</t>
  </si>
  <si>
    <t>Standardized Capital Rules [Member] | Stressed VaR [Member]</t>
  </si>
  <si>
    <t>Standardized Capital Rules [Member] | Incremental Risk [Member]</t>
  </si>
  <si>
    <t>Standardized Capital Rules [Member] | Comprehensive Risk [Member]</t>
  </si>
  <si>
    <t>Standardized Capital Rules [Member] | Specific Risk [Member]</t>
  </si>
  <si>
    <t>Total Operational RWAs</t>
  </si>
  <si>
    <t>Basel III Advanced Transitional [Member] | Derivatives [Member]</t>
  </si>
  <si>
    <t>Basel III Advanced Transitional [Member] | Commitments Guarantees and Loans [Member]</t>
  </si>
  <si>
    <t>Basel III Advanced Transitional [Member] | Securities Financing Transactions [Member]</t>
  </si>
  <si>
    <t>Basel III Advanced Transitional [Member] | Equity Investments [Member]</t>
  </si>
  <si>
    <t>Basel III Advanced Transitional [Member] | Other [Member]</t>
  </si>
  <si>
    <t>Basel III Advanced Transitional [Member] | Regulatory VaR [Member]</t>
  </si>
  <si>
    <t>Basel III Advanced Transitional [Member] | Stressed VaR [Member]</t>
  </si>
  <si>
    <t>Basel III Advanced Transitional [Member] | Incremental Risk [Member]</t>
  </si>
  <si>
    <t>Basel III Advanced Transitional [Member] | Comprehensive Risk [Member]</t>
  </si>
  <si>
    <t>Basel III Advanced Transitional [Member] | Specific Risk [Member]</t>
  </si>
  <si>
    <t>Regulation and Capital Adequacy - Risk-weighted Assets Rollforward (Detail) - USD ($) $ in Millions</t>
  </si>
  <si>
    <t>Risk-Weighted Assets, Beginning balance</t>
  </si>
  <si>
    <t>Change in deduction due to transitional provisions</t>
  </si>
  <si>
    <t>Risk-Weighted Assets, end of period</t>
  </si>
  <si>
    <t>Change in operational risk</t>
  </si>
  <si>
    <t>Change in Operational RWAs</t>
  </si>
  <si>
    <t>Regulation and Capital Adequacy - Supplementary Leverage Ratio (Detail) - USD ($) $ in Millions</t>
  </si>
  <si>
    <t>Average total assets</t>
  </si>
  <si>
    <t>Deductions from Tier 1 capital</t>
  </si>
  <si>
    <t>Average adjusted total assets</t>
  </si>
  <si>
    <t>Off-balance-sheetexposures</t>
  </si>
  <si>
    <t>Total supplementary leverage exposure</t>
  </si>
  <si>
    <t>8.20%</t>
  </si>
  <si>
    <t>8.40%</t>
  </si>
  <si>
    <t>5.80%</t>
  </si>
  <si>
    <t>15.10%</t>
  </si>
  <si>
    <t>15.00%</t>
  </si>
  <si>
    <t>7.30%</t>
  </si>
  <si>
    <t>Regulation and Capital Adequacy - Schedule of Minimum Ratios and Well Capitalized Minimum Ratios (Detail)</t>
  </si>
  <si>
    <t>Minimum CET1 ratio applicable to advanced approach banking institutions</t>
  </si>
  <si>
    <t>6.375%</t>
  </si>
  <si>
    <t>5.75%</t>
  </si>
  <si>
    <t>Minimum Tier 1 capital ratio applicable to advanced approach banking institutions</t>
  </si>
  <si>
    <t>7.875%</t>
  </si>
  <si>
    <t>7.25%</t>
  </si>
  <si>
    <t>Minimum Total capital ratio applicable to advanced approach banking institutions</t>
  </si>
  <si>
    <t>9.875%</t>
  </si>
  <si>
    <t>9.25%</t>
  </si>
  <si>
    <t>Minimum Tier 1 leverage ratio applicable to advanced approach banking institutions</t>
  </si>
  <si>
    <t>3.00%</t>
  </si>
  <si>
    <t>Well-capitalized minimum CET1 ratio</t>
  </si>
  <si>
    <t>Well-capitalized minimum Tier 1 capital ratio</t>
  </si>
  <si>
    <t>8.00%</t>
  </si>
  <si>
    <t>Well-capitalized minimum total capital ratio</t>
  </si>
  <si>
    <t>10.00%</t>
  </si>
  <si>
    <t>Well-capitalized minimum Tier 1 leverage ratio</t>
  </si>
  <si>
    <t>Regulation and Capital Adequacy - Capital Ratios (Detail) - USD ($) $ in Millions</t>
  </si>
  <si>
    <t>Common Equity Tier 1</t>
  </si>
  <si>
    <t>Basel III Advanced</t>
  </si>
  <si>
    <t>GS Bank USA [Member] | Standardized Capital Rules [Member]</t>
  </si>
  <si>
    <t>11.00%</t>
  </si>
  <si>
    <t>GS Bank USA [Member] | Basel III Advanced Transitional [Member]</t>
  </si>
  <si>
    <t>15.70%</t>
  </si>
  <si>
    <t>15.40%</t>
  </si>
  <si>
    <t>18.20%</t>
  </si>
  <si>
    <t>16.60%</t>
  </si>
  <si>
    <t>Earnings Per Common Share - Earnings Per Common Share (Detail) - USD ($) $ / shares in Units, shares in Millions, $ in Millions</t>
  </si>
  <si>
    <t>Weighted average basic shares</t>
  </si>
  <si>
    <t>Effect of dilutive securities:</t>
  </si>
  <si>
    <t>RSUs</t>
  </si>
  <si>
    <t>Stock options</t>
  </si>
  <si>
    <t>Dilutive securities</t>
  </si>
  <si>
    <t>Weighted average basic shares and dilutive securities</t>
  </si>
  <si>
    <t>Basic EPS</t>
  </si>
  <si>
    <t>Diluted EPS</t>
  </si>
  <si>
    <t>Earnings Per Common Share - Additional Information (Detail) - $ / shares shares in Millions</t>
  </si>
  <si>
    <t>Reduction per common share due to impact of applying the amended principles to basic earnings per common share</t>
  </si>
  <si>
    <t>Number of antidilutive RSUs</t>
  </si>
  <si>
    <t>Transactions with Affiliated Funds - Fees Earned from Affiliated Funds (Detail) - USD ($) $ in Millions</t>
  </si>
  <si>
    <t>Transactions With Affiliated Funds [Abstract]</t>
  </si>
  <si>
    <t>Fees earned from funds</t>
  </si>
  <si>
    <t>Transactions with Affiliated Funds - Fees Receivable from Affiliated Funds and the Aggregate Carrying Value of the Firm's Interests in these Funds (Detail) - USD ($) $ in Millions</t>
  </si>
  <si>
    <t>Fees receivable from funds</t>
  </si>
  <si>
    <t>Aggregate carrying value of interests in funds</t>
  </si>
  <si>
    <t>Transactions with Affiliated Funds - Additional Information (Detail) - USD ($) $ in Millions</t>
  </si>
  <si>
    <t>Management fees waived</t>
  </si>
  <si>
    <t>Outstanding guarantees on behalf of certain nonconsolidated investment funds</t>
  </si>
  <si>
    <t>Interest Income and Interest Expense - Interest Income and Interest Expense (Detail) - USD ($) $ in Millions</t>
  </si>
  <si>
    <t>Deposits with banks</t>
  </si>
  <si>
    <t>Collateralized agreements</t>
  </si>
  <si>
    <t>Other interest</t>
  </si>
  <si>
    <t>Total interest income</t>
  </si>
  <si>
    <t>Collateralized financings</t>
  </si>
  <si>
    <t>Short-term secured and unsecured borrowings</t>
  </si>
  <si>
    <t>Long-term secured and unsecured borrowings</t>
  </si>
  <si>
    <t>Total interest expense</t>
  </si>
  <si>
    <t>Income Taxes - Additional Information (Detail) $ in Millions</t>
  </si>
  <si>
    <t>Dec. 31, 2017USD ($)</t>
  </si>
  <si>
    <t>Tax legislation estimated impact, increase in income tax expense</t>
  </si>
  <si>
    <t>Income Taxes - Earliest Tax Years Subject to Examination by Major Jurisdiction (Detail)</t>
  </si>
  <si>
    <t>U.S. Federal [Member]</t>
  </si>
  <si>
    <t>Income Tax Examination [Line Items]</t>
  </si>
  <si>
    <t>Open tax years by major tax jurisdiction</t>
  </si>
  <si>
    <t>New York State and City [Member]</t>
  </si>
  <si>
    <t>United Kingdom [Member] | Foreign Tax Authority [Member]</t>
  </si>
  <si>
    <t>Japan [Member] | Foreign Tax Authority [Member]</t>
  </si>
  <si>
    <t>Hong Kong [Member] | Foreign Tax Authority [Member]</t>
  </si>
  <si>
    <t>Business Segments - Segment Operating Results (Detail) - USD ($) $ in Millions</t>
  </si>
  <si>
    <t>Segment Reporting Information [Line Items]</t>
  </si>
  <si>
    <t>Net revenues</t>
  </si>
  <si>
    <t>Investment Banking - Equity Underwriting [Member]</t>
  </si>
  <si>
    <t>Investment Banking - Debt Underwriting [Member]</t>
  </si>
  <si>
    <t>Investment Banking [Member]</t>
  </si>
  <si>
    <t>Institutional Client Services - Commissions and Fees [Member]</t>
  </si>
  <si>
    <t>Institutional Client Services - Equities [Member]</t>
  </si>
  <si>
    <t>Institutional Client Services [Member]</t>
  </si>
  <si>
    <t>Investing and Lending - Equity Securities [Member]</t>
  </si>
  <si>
    <t>Investing and Lending - Debt Securities and Loans [Member]</t>
  </si>
  <si>
    <t>Investment Management - Management and Other Fees [Member]</t>
  </si>
  <si>
    <t>Investment Management - Incentive Fees [Member]</t>
  </si>
  <si>
    <t>Investment Management - Transaction Revenues [Member]</t>
  </si>
  <si>
    <t>Business Segments - Net Interest Income (Detail) - USD ($) $ in Millions</t>
  </si>
  <si>
    <t>Total net interest income</t>
  </si>
  <si>
    <t>Business Segments - Depreciation and Amortization (Detail) - USD ($) $ in Millions</t>
  </si>
  <si>
    <t>Business Segments - Net Revenues and Pre-Tax Earnings for Each Geographic Region (Detail) - USD ($) $ in Millions</t>
  </si>
  <si>
    <t>Percentage of total net revenues</t>
  </si>
  <si>
    <t>Percentage of total pre-tax earnings</t>
  </si>
  <si>
    <t>Americas [Member]</t>
  </si>
  <si>
    <t>61.00%</t>
  </si>
  <si>
    <t>60.00%</t>
  </si>
  <si>
    <t>63.00%</t>
  </si>
  <si>
    <t>62.00%</t>
  </si>
  <si>
    <t>Europe, Middle East and Africa [Member]</t>
  </si>
  <si>
    <t>27.00%</t>
  </si>
  <si>
    <t>26.00%</t>
  </si>
  <si>
    <t>25.00%</t>
  </si>
  <si>
    <t>30.00%</t>
  </si>
  <si>
    <t>28.00%</t>
  </si>
  <si>
    <t>29.00%</t>
  </si>
  <si>
    <t>Asia [Member]</t>
  </si>
  <si>
    <t>12.00%</t>
  </si>
  <si>
    <t>14.00%</t>
  </si>
  <si>
    <t>9.00%</t>
  </si>
  <si>
    <t>Credit Concentrations - Credit Concentration, Government and Federal Agency Obligations (Detail) - USD ($) $ in Millions</t>
  </si>
  <si>
    <t>U.S. Government and Agency Obligations Held By The Firm [Member]</t>
  </si>
  <si>
    <t>Concentration Risk [Line Items]</t>
  </si>
  <si>
    <t>Concentration risk, Credit risk, Financial instrument, Maximum exposure</t>
  </si>
  <si>
    <t>Concentration risk, Credit risk, Financial instrument, Maximum exposure, As a percentage of total Assets</t>
  </si>
  <si>
    <t>8.90%</t>
  </si>
  <si>
    <t>8.30%</t>
  </si>
  <si>
    <t>Non-U.S. Government and Agency Obligations Held By The Firm [Member]</t>
  </si>
  <si>
    <t>Credit Concentrations - Additional Information (Detail) - USD ($) $ in Millions</t>
  </si>
  <si>
    <t>Cash deposits held at central banks</t>
  </si>
  <si>
    <t>Cash deposits held at the Federal Reserve Bank of New York</t>
  </si>
  <si>
    <t>Credit Concentrations - Credit Concentration, Resale Agreements and Securities Borrowed (Detail) - USD ($) $ in Millions</t>
  </si>
  <si>
    <t>U.S. Government and Agency Obligations that Collateralize Securities Purchased Under Agreements to Resell and Securities Borrowed [Member]</t>
  </si>
  <si>
    <t>Non-U.S. Government and Agency Obligations that Collateralize Securities Purchased Under Agreements to Resell and Securities Borrowed [Member]</t>
  </si>
  <si>
    <t>Legal Proceedings - Additional Information (Detail) $ in Millions, $ in Millions</t>
  </si>
  <si>
    <t>Jun. 30, 2018USD ($)shares</t>
  </si>
  <si>
    <t>Jun. 30, 2018CAD ($)shares</t>
  </si>
  <si>
    <t>Other Commitments [Line Items]</t>
  </si>
  <si>
    <t>Estimated aggregate amount of reasonably possible losses for legal proceedings</t>
  </si>
  <si>
    <t>Mortgage Related Matters [Member]</t>
  </si>
  <si>
    <t>Mortgage-Related Matters. Face amount of securitizations claimed for repurchase</t>
  </si>
  <si>
    <t>Cobalt International Energy Securities Litigation [Member] | February 2012 Common Stock Offering [Member]</t>
  </si>
  <si>
    <t>Aggregate value of offering</t>
  </si>
  <si>
    <t>Number of shares underwritten by GS&amp;Co. in connection with the offering | shares</t>
  </si>
  <si>
    <t>Aggregate value underwritten by GS&amp;Co.</t>
  </si>
  <si>
    <t>Cobalt International Energy Securities Litigation [Member] | December 2012 Convertible Notes Offering [Member]</t>
  </si>
  <si>
    <t>Approximate principal amount of notes underwritten by GS&amp;Co.</t>
  </si>
  <si>
    <t>Cobalt International Energy Securities Litigation [Member] | May 2014 Convertible Notes Offering [Member]</t>
  </si>
  <si>
    <t>Cobalt International Energy Securities Litigation [Member] | February 2012, December 2012 and May 2014 Offerings [Member]</t>
  </si>
  <si>
    <t>Cobalt International Energy Securities Litigation [Member] | January 2013 Common Stock Offering [Member]</t>
  </si>
  <si>
    <t>Cobalt International Energy Securities Litigation [Member] | May 2013 Common Stock Offering [Member]</t>
  </si>
  <si>
    <t>Valeant Pharmaceuticals International Securities Litigation [Member] | June 2013 Public Offering [Member]</t>
  </si>
  <si>
    <t>Number of shares underwritten by GS&amp;Co. and GS Canada in connection with the offering | shares</t>
  </si>
  <si>
    <t>Aggregate value underwritten by GS&amp;Co. and GS Canada</t>
  </si>
  <si>
    <t>Valeant Pharmaceuticals International Securities Litigation [Member] | June 2013 Senior Notes Offering [Member]</t>
  </si>
  <si>
    <t>Aggregate principal amount of notes</t>
  </si>
  <si>
    <t>Valeant Pharmaceuticals International Securities Litigation [Member] | November 2013 Senior Notes Offering [Member]</t>
  </si>
  <si>
    <t>Valeant Pharmaceuticals International Securities Litigation [Member] | June 2013 and November 2013 Senior Notes Offerings [Member] | Non-US [Member]</t>
  </si>
  <si>
    <t>Approximate principal amount of notes sold by GS&amp;Co. and GS Canada</t>
  </si>
  <si>
    <t>Adeptus Health Securities Litigation [Member] | June 2014 initial public offering [Member]</t>
  </si>
  <si>
    <t>Adeptus Health Securities Litigation [Member] | May 2015 Secondary Equity Offering [Member]</t>
  </si>
  <si>
    <t>Adeptus Health Securities Litigation [Member] | July 2015 secondary equity offering [Member]</t>
  </si>
  <si>
    <t>Adeptus Health Securities Litigation [Member] | June 2016 secondary equity offering [Member]</t>
  </si>
  <si>
    <t>SunEdison Securities Litigation [Member] | Convertible Preferred Stock Offering [Member]</t>
  </si>
  <si>
    <t>Snap Inc. [Member] | March 2017 Initial Public Offering [Member]</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0.000_);(#,##0.00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sharedStrings.xml" Type="http://schemas.openxmlformats.org/officeDocument/2006/relationships/sharedStrings"/><Relationship Id="rId184" Target="styles.xml" Type="http://schemas.openxmlformats.org/officeDocument/2006/relationships/styles"/><Relationship Id="rId1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86982</v>
      </c>
    </row>
    <row r="12" spans="1:3">
      <c r="A12" s="4" t="s">
        <v>19</v>
      </c>
      <c r="B12" s="4" t="s">
        <v>20</v>
      </c>
    </row>
    <row r="13" spans="1:3">
      <c r="A13" s="4" t="s">
        <v>21</v>
      </c>
      <c r="B13" s="4" t="s">
        <v>22</v>
      </c>
    </row>
    <row r="14" spans="1:3">
      <c r="A14" s="4" t="s">
        <v>23</v>
      </c>
      <c r="C14" s="5" t="n">
        <v>3775562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5</v>
      </c>
    </row>
    <row r="4" spans="1:2">
      <c r="A4" s="4" t="s">
        <v>207</v>
      </c>
      <c r="B4"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2</v>
      </c>
      <c r="B1" s="2" t="s">
        <v>2</v>
      </c>
      <c r="C1" s="2" t="s">
        <v>69</v>
      </c>
    </row>
    <row r="2" spans="1:3">
      <c r="A2" s="3" t="s">
        <v>1157</v>
      </c>
    </row>
    <row r="3" spans="1:3">
      <c r="A3" s="4" t="s">
        <v>1158</v>
      </c>
      <c r="B3" s="7" t="n">
        <v>74964</v>
      </c>
      <c r="C3" s="7" t="n">
        <v>66736</v>
      </c>
    </row>
    <row r="4" spans="1:3">
      <c r="A4" s="4" t="s">
        <v>468</v>
      </c>
      <c r="B4" s="5" t="n">
        <v>130925</v>
      </c>
      <c r="C4" s="5" t="n">
        <v>124504</v>
      </c>
    </row>
    <row r="5" spans="1:3">
      <c r="A5" s="4" t="s">
        <v>1159</v>
      </c>
    </row>
    <row r="6" spans="1:3">
      <c r="A6" s="3" t="s">
        <v>1157</v>
      </c>
    </row>
    <row r="7" spans="1:3">
      <c r="A7" s="4" t="s">
        <v>1158</v>
      </c>
      <c r="B7" s="5" t="n">
        <v>68217</v>
      </c>
      <c r="C7" s="5" t="n">
        <v>60371</v>
      </c>
    </row>
    <row r="8" spans="1:3">
      <c r="A8" s="4" t="s">
        <v>468</v>
      </c>
      <c r="B8" s="5" t="n">
        <v>130925</v>
      </c>
      <c r="C8" s="5" t="n">
        <v>124504</v>
      </c>
    </row>
    <row r="9" spans="1:3">
      <c r="A9" s="4" t="s">
        <v>125</v>
      </c>
      <c r="B9" s="5" t="n">
        <v>199142</v>
      </c>
      <c r="C9" s="5" t="n">
        <v>184875</v>
      </c>
    </row>
    <row r="10" spans="1:3">
      <c r="A10" s="4" t="s">
        <v>1163</v>
      </c>
    </row>
    <row r="11" spans="1:3">
      <c r="A11" s="3" t="s">
        <v>1157</v>
      </c>
    </row>
    <row r="12" spans="1:3">
      <c r="A12" s="4" t="s">
        <v>1158</v>
      </c>
      <c r="B12" s="5" t="n">
        <v>63802</v>
      </c>
      <c r="C12" s="5" t="n">
        <v>56720</v>
      </c>
    </row>
    <row r="13" spans="1:3">
      <c r="A13" s="4" t="s">
        <v>468</v>
      </c>
      <c r="B13" s="5" t="n">
        <v>127332</v>
      </c>
      <c r="C13" s="5" t="n">
        <v>119427</v>
      </c>
    </row>
    <row r="14" spans="1:3">
      <c r="A14" s="4" t="s">
        <v>125</v>
      </c>
      <c r="B14" s="5" t="n">
        <v>191134</v>
      </c>
      <c r="C14" s="5" t="n">
        <v>176147</v>
      </c>
    </row>
    <row r="15" spans="1:3">
      <c r="A15" s="4" t="s">
        <v>1164</v>
      </c>
    </row>
    <row r="16" spans="1:3">
      <c r="A16" s="3" t="s">
        <v>1157</v>
      </c>
    </row>
    <row r="17" spans="1:3">
      <c r="A17" s="4" t="s">
        <v>1158</v>
      </c>
      <c r="B17" s="5" t="n">
        <v>4415</v>
      </c>
      <c r="C17" s="5" t="n">
        <v>3651</v>
      </c>
    </row>
    <row r="18" spans="1:3">
      <c r="A18" s="4" t="s">
        <v>468</v>
      </c>
      <c r="B18" s="5" t="n">
        <v>3593</v>
      </c>
      <c r="C18" s="5" t="n">
        <v>5077</v>
      </c>
    </row>
    <row r="19" spans="1:3">
      <c r="A19" s="4" t="s">
        <v>125</v>
      </c>
      <c r="B19" s="7" t="n">
        <v>8008</v>
      </c>
      <c r="C19" s="7" t="n">
        <v>872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5</v>
      </c>
      <c r="B1" s="2" t="s">
        <v>2</v>
      </c>
      <c r="C1" s="2" t="s">
        <v>69</v>
      </c>
    </row>
    <row r="2" spans="1:3">
      <c r="A2" s="3" t="s">
        <v>225</v>
      </c>
    </row>
    <row r="3" spans="1:3">
      <c r="A3" s="4" t="s">
        <v>1166</v>
      </c>
      <c r="B3" s="7" t="n">
        <v>936</v>
      </c>
      <c r="C3" s="7" t="n">
        <v>845</v>
      </c>
    </row>
    <row r="4" spans="1:3">
      <c r="A4" s="4" t="s">
        <v>1167</v>
      </c>
      <c r="B4" s="5" t="n">
        <v>70401</v>
      </c>
      <c r="C4" s="5" t="n">
        <v>61438</v>
      </c>
    </row>
    <row r="5" spans="1:3">
      <c r="A5" s="4" t="s">
        <v>125</v>
      </c>
      <c r="B5" s="5" t="n">
        <v>74964</v>
      </c>
      <c r="C5" s="5" t="n">
        <v>66736</v>
      </c>
    </row>
    <row r="6" spans="1:3">
      <c r="A6" s="3" t="s">
        <v>468</v>
      </c>
    </row>
    <row r="7" spans="1:3">
      <c r="A7" s="4" t="s">
        <v>1166</v>
      </c>
      <c r="B7" s="5" t="n">
        <v>19</v>
      </c>
      <c r="C7" s="5" t="n">
        <v>53</v>
      </c>
    </row>
    <row r="8" spans="1:3">
      <c r="A8" s="4" t="s">
        <v>1167</v>
      </c>
      <c r="B8" s="5" t="n">
        <v>130906</v>
      </c>
      <c r="C8" s="5" t="n">
        <v>124451</v>
      </c>
    </row>
    <row r="9" spans="1:3">
      <c r="A9" s="4" t="s">
        <v>125</v>
      </c>
      <c r="B9" s="5" t="n">
        <v>130925</v>
      </c>
      <c r="C9" s="5" t="n">
        <v>124504</v>
      </c>
    </row>
    <row r="10" spans="1:3">
      <c r="A10" s="4" t="s">
        <v>1124</v>
      </c>
    </row>
    <row r="11" spans="1:3">
      <c r="A11" s="3" t="s">
        <v>225</v>
      </c>
    </row>
    <row r="12" spans="1:3">
      <c r="A12" s="4" t="s">
        <v>1166</v>
      </c>
      <c r="B12" s="5" t="n">
        <v>267</v>
      </c>
      <c r="C12" s="5" t="n">
        <v>377</v>
      </c>
    </row>
    <row r="13" spans="1:3">
      <c r="A13" s="4" t="s">
        <v>1167</v>
      </c>
      <c r="B13" s="5" t="n">
        <v>34289</v>
      </c>
      <c r="C13" s="5" t="n">
        <v>30372</v>
      </c>
    </row>
    <row r="14" spans="1:3">
      <c r="A14" s="4" t="s">
        <v>125</v>
      </c>
      <c r="B14" s="5" t="n">
        <v>34556</v>
      </c>
      <c r="C14" s="5" t="n">
        <v>30749</v>
      </c>
    </row>
    <row r="15" spans="1:3">
      <c r="A15" s="3" t="s">
        <v>468</v>
      </c>
    </row>
    <row r="16" spans="1:3">
      <c r="A16" s="4" t="s">
        <v>1166</v>
      </c>
      <c r="B16" s="5" t="n">
        <v>19</v>
      </c>
      <c r="C16" s="5" t="n">
        <v>53</v>
      </c>
    </row>
    <row r="17" spans="1:3">
      <c r="A17" s="4" t="s">
        <v>1167</v>
      </c>
      <c r="B17" s="5" t="n">
        <v>123505</v>
      </c>
      <c r="C17" s="5" t="n">
        <v>118500</v>
      </c>
    </row>
    <row r="18" spans="1:3">
      <c r="A18" s="4" t="s">
        <v>125</v>
      </c>
      <c r="B18" s="5" t="n">
        <v>123524</v>
      </c>
      <c r="C18" s="5" t="n">
        <v>118553</v>
      </c>
    </row>
    <row r="19" spans="1:3">
      <c r="A19" s="4" t="s">
        <v>1125</v>
      </c>
    </row>
    <row r="20" spans="1:3">
      <c r="A20" s="3" t="s">
        <v>225</v>
      </c>
    </row>
    <row r="21" spans="1:3">
      <c r="A21" s="4" t="s">
        <v>1166</v>
      </c>
      <c r="B21" s="5" t="n">
        <v>145</v>
      </c>
      <c r="C21" s="5" t="n">
        <v>163</v>
      </c>
    </row>
    <row r="22" spans="1:3">
      <c r="A22" s="4" t="s">
        <v>1167</v>
      </c>
      <c r="B22" s="5" t="n">
        <v>17518</v>
      </c>
      <c r="C22" s="5" t="n">
        <v>16428</v>
      </c>
    </row>
    <row r="23" spans="1:3">
      <c r="A23" s="4" t="s">
        <v>125</v>
      </c>
      <c r="B23" s="5" t="n">
        <v>17663</v>
      </c>
      <c r="C23" s="5" t="n">
        <v>16591</v>
      </c>
    </row>
    <row r="24" spans="1:3">
      <c r="A24" s="4" t="s">
        <v>1126</v>
      </c>
    </row>
    <row r="25" spans="1:3">
      <c r="A25" s="3" t="s">
        <v>225</v>
      </c>
    </row>
    <row r="26" spans="1:3">
      <c r="A26" s="4" t="s">
        <v>1167</v>
      </c>
      <c r="B26" s="5" t="n">
        <v>9260</v>
      </c>
      <c r="C26" s="5" t="n">
        <v>6871</v>
      </c>
    </row>
    <row r="27" spans="1:3">
      <c r="A27" s="4" t="s">
        <v>125</v>
      </c>
      <c r="B27" s="5" t="n">
        <v>10115</v>
      </c>
      <c r="C27" s="5" t="n">
        <v>7987</v>
      </c>
    </row>
    <row r="28" spans="1:3">
      <c r="A28" s="4" t="s">
        <v>1127</v>
      </c>
    </row>
    <row r="29" spans="1:3">
      <c r="A29" s="3" t="s">
        <v>225</v>
      </c>
    </row>
    <row r="30" spans="1:3">
      <c r="A30" s="4" t="s">
        <v>1166</v>
      </c>
      <c r="B30" s="5" t="n">
        <v>450</v>
      </c>
      <c r="C30" s="5" t="n">
        <v>231</v>
      </c>
    </row>
    <row r="31" spans="1:3">
      <c r="A31" s="4" t="s">
        <v>1167</v>
      </c>
      <c r="B31" s="5" t="n">
        <v>2988</v>
      </c>
      <c r="C31" s="5" t="n">
        <v>2676</v>
      </c>
    </row>
    <row r="32" spans="1:3">
      <c r="A32" s="4" t="s">
        <v>125</v>
      </c>
      <c r="B32" s="5" t="n">
        <v>6203</v>
      </c>
      <c r="C32" s="5" t="n">
        <v>6234</v>
      </c>
    </row>
    <row r="33" spans="1:3">
      <c r="A33" s="4" t="s">
        <v>1128</v>
      </c>
    </row>
    <row r="34" spans="1:3">
      <c r="A34" s="3" t="s">
        <v>225</v>
      </c>
    </row>
    <row r="35" spans="1:3">
      <c r="A35" s="4" t="s">
        <v>1167</v>
      </c>
      <c r="B35" s="5" t="n">
        <v>3120</v>
      </c>
      <c r="C35" s="5" t="n">
        <v>1912</v>
      </c>
    </row>
    <row r="36" spans="1:3">
      <c r="A36" s="4" t="s">
        <v>125</v>
      </c>
      <c r="B36" s="5" t="n">
        <v>3120</v>
      </c>
      <c r="C36" s="5" t="n">
        <v>1912</v>
      </c>
    </row>
    <row r="37" spans="1:3">
      <c r="A37" s="4" t="s">
        <v>1129</v>
      </c>
    </row>
    <row r="38" spans="1:3">
      <c r="A38" s="3" t="s">
        <v>225</v>
      </c>
    </row>
    <row r="39" spans="1:3">
      <c r="A39" s="4" t="s">
        <v>1166</v>
      </c>
      <c r="B39" s="5" t="n">
        <v>74</v>
      </c>
      <c r="C39" s="5" t="n">
        <v>74</v>
      </c>
    </row>
    <row r="40" spans="1:3">
      <c r="A40" s="4" t="s">
        <v>1167</v>
      </c>
      <c r="B40" s="5" t="n">
        <v>3226</v>
      </c>
      <c r="C40" s="5" t="n">
        <v>3179</v>
      </c>
    </row>
    <row r="41" spans="1:3">
      <c r="A41" s="4" t="s">
        <v>125</v>
      </c>
      <c r="B41" s="5" t="n">
        <v>3307</v>
      </c>
      <c r="C41" s="5" t="n">
        <v>3263</v>
      </c>
    </row>
    <row r="42" spans="1:3">
      <c r="A42" s="3" t="s">
        <v>468</v>
      </c>
    </row>
    <row r="43" spans="1:3">
      <c r="A43" s="4" t="s">
        <v>1167</v>
      </c>
      <c r="B43" s="5" t="n">
        <v>7401</v>
      </c>
      <c r="C43" s="5" t="n">
        <v>5951</v>
      </c>
    </row>
    <row r="44" spans="1:3">
      <c r="A44" s="4" t="s">
        <v>125</v>
      </c>
      <c r="B44" s="5" t="n">
        <v>7401</v>
      </c>
      <c r="C44" s="5" t="n">
        <v>5951</v>
      </c>
    </row>
    <row r="45" spans="1:3">
      <c r="A45" s="4" t="s">
        <v>1168</v>
      </c>
    </row>
    <row r="46" spans="1:3">
      <c r="A46" s="3" t="s">
        <v>225</v>
      </c>
    </row>
    <row r="47" spans="1:3">
      <c r="A47" s="4" t="s">
        <v>1169</v>
      </c>
      <c r="B47" s="5" t="n">
        <v>3627</v>
      </c>
      <c r="C47" s="5" t="n">
        <v>4453</v>
      </c>
    </row>
    <row r="48" spans="1:3">
      <c r="A48" s="4" t="s">
        <v>1170</v>
      </c>
    </row>
    <row r="49" spans="1:3">
      <c r="A49" s="3" t="s">
        <v>225</v>
      </c>
    </row>
    <row r="50" spans="1:3">
      <c r="A50" s="4" t="s">
        <v>1169</v>
      </c>
      <c r="B50" s="5" t="n">
        <v>855</v>
      </c>
      <c r="C50" s="5" t="n">
        <v>1116</v>
      </c>
    </row>
    <row r="51" spans="1:3">
      <c r="A51" s="4" t="s">
        <v>1171</v>
      </c>
    </row>
    <row r="52" spans="1:3">
      <c r="A52" s="3" t="s">
        <v>225</v>
      </c>
    </row>
    <row r="53" spans="1:3">
      <c r="A53" s="4" t="s">
        <v>1169</v>
      </c>
      <c r="B53" s="5" t="n">
        <v>2765</v>
      </c>
      <c r="C53" s="5" t="n">
        <v>3327</v>
      </c>
    </row>
    <row r="54" spans="1:3">
      <c r="A54" s="4" t="s">
        <v>1172</v>
      </c>
    </row>
    <row r="55" spans="1:3">
      <c r="A55" s="3" t="s">
        <v>225</v>
      </c>
    </row>
    <row r="56" spans="1:3">
      <c r="A56" s="4" t="s">
        <v>1169</v>
      </c>
      <c r="B56" s="7" t="n">
        <v>7</v>
      </c>
      <c r="C56" s="7" t="n">
        <v>1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73</v>
      </c>
      <c r="B1" s="2" t="s">
        <v>1</v>
      </c>
      <c r="C1" s="2" t="s">
        <v>839</v>
      </c>
    </row>
    <row r="2" spans="1:3">
      <c r="B2" s="2" t="s">
        <v>2</v>
      </c>
      <c r="C2" s="2" t="s">
        <v>69</v>
      </c>
    </row>
    <row r="3" spans="1:3">
      <c r="A3" s="3" t="s">
        <v>1174</v>
      </c>
    </row>
    <row r="4" spans="1:3">
      <c r="A4" s="4" t="s">
        <v>1175</v>
      </c>
      <c r="B4" s="7" t="n">
        <v>803</v>
      </c>
      <c r="C4" s="7" t="n">
        <v>509</v>
      </c>
    </row>
    <row r="5" spans="1:3">
      <c r="A5" s="4" t="s">
        <v>1176</v>
      </c>
      <c r="B5" s="5" t="n">
        <v>-142</v>
      </c>
      <c r="C5" s="5" t="n">
        <v>-203</v>
      </c>
    </row>
    <row r="6" spans="1:3">
      <c r="A6" s="4" t="s">
        <v>1177</v>
      </c>
      <c r="B6" s="5" t="n">
        <v>268</v>
      </c>
      <c r="C6" s="5" t="n">
        <v>574</v>
      </c>
    </row>
    <row r="7" spans="1:3">
      <c r="A7" s="4" t="s">
        <v>147</v>
      </c>
      <c r="B7" s="5" t="n">
        <v>-47</v>
      </c>
      <c r="C7" s="5" t="n">
        <v>-77</v>
      </c>
    </row>
    <row r="8" spans="1:3">
      <c r="A8" s="4" t="s">
        <v>1178</v>
      </c>
      <c r="B8" s="5" t="n">
        <v>882</v>
      </c>
      <c r="C8" s="5" t="n">
        <v>803</v>
      </c>
    </row>
    <row r="9" spans="1:3">
      <c r="A9" s="4" t="s">
        <v>1166</v>
      </c>
      <c r="B9" s="5" t="n">
        <v>97</v>
      </c>
      <c r="C9" s="5" t="n">
        <v>119</v>
      </c>
    </row>
    <row r="10" spans="1:3">
      <c r="A10" s="4" t="s">
        <v>1167</v>
      </c>
      <c r="B10" s="5" t="n">
        <v>643</v>
      </c>
      <c r="C10" s="5" t="n">
        <v>518</v>
      </c>
    </row>
    <row r="11" spans="1:3">
      <c r="A11" s="4" t="s">
        <v>1169</v>
      </c>
      <c r="B11" s="5" t="n">
        <v>142</v>
      </c>
      <c r="C11" s="5" t="n">
        <v>166</v>
      </c>
    </row>
    <row r="12" spans="1:3">
      <c r="A12" s="4" t="s">
        <v>1178</v>
      </c>
      <c r="B12" s="5" t="n">
        <v>882</v>
      </c>
      <c r="C12" s="5" t="n">
        <v>803</v>
      </c>
    </row>
    <row r="13" spans="1:3">
      <c r="A13" s="3" t="s">
        <v>1179</v>
      </c>
    </row>
    <row r="14" spans="1:3">
      <c r="A14" s="4" t="s">
        <v>1175</v>
      </c>
      <c r="B14" s="5" t="n">
        <v>274</v>
      </c>
      <c r="C14" s="5" t="n">
        <v>212</v>
      </c>
    </row>
    <row r="15" spans="1:3">
      <c r="A15" s="4" t="s">
        <v>1177</v>
      </c>
      <c r="B15" s="5" t="n">
        <v>10</v>
      </c>
      <c r="C15" s="5" t="n">
        <v>83</v>
      </c>
    </row>
    <row r="16" spans="1:3">
      <c r="A16" s="4" t="s">
        <v>147</v>
      </c>
      <c r="B16" s="5" t="n">
        <v>-8</v>
      </c>
      <c r="C16" s="5" t="n">
        <v>-21</v>
      </c>
    </row>
    <row r="17" spans="1:3">
      <c r="A17" s="4" t="s">
        <v>1178</v>
      </c>
      <c r="B17" s="5" t="n">
        <v>276</v>
      </c>
      <c r="C17" s="5" t="n">
        <v>274</v>
      </c>
    </row>
    <row r="18" spans="1:3">
      <c r="A18" s="4" t="s">
        <v>1166</v>
      </c>
      <c r="B18" s="5" t="n">
        <v>6</v>
      </c>
      <c r="C18" s="5" t="n">
        <v>14</v>
      </c>
    </row>
    <row r="19" spans="1:3">
      <c r="A19" s="4" t="s">
        <v>1167</v>
      </c>
      <c r="B19" s="5" t="n">
        <v>270</v>
      </c>
      <c r="C19" s="5" t="n">
        <v>260</v>
      </c>
    </row>
    <row r="20" spans="1:3">
      <c r="A20" s="4" t="s">
        <v>1178</v>
      </c>
      <c r="B20" s="7" t="n">
        <v>276</v>
      </c>
      <c r="C20" s="7" t="n">
        <v>274</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0</v>
      </c>
      <c r="B1" s="2" t="s">
        <v>2</v>
      </c>
      <c r="C1" s="2" t="s">
        <v>69</v>
      </c>
    </row>
    <row r="2" spans="1:3">
      <c r="A2" s="3" t="s">
        <v>1181</v>
      </c>
    </row>
    <row r="3" spans="1:3">
      <c r="A3" s="4" t="s">
        <v>73</v>
      </c>
      <c r="B3" s="7" t="n">
        <v>135180</v>
      </c>
      <c r="C3" s="7" t="n">
        <v>120822</v>
      </c>
    </row>
    <row r="4" spans="1:3">
      <c r="A4" s="4" t="s">
        <v>74</v>
      </c>
      <c r="B4" s="5" t="n">
        <v>162825</v>
      </c>
      <c r="C4" s="5" t="n">
        <v>190848</v>
      </c>
    </row>
    <row r="5" spans="1:3">
      <c r="A5" s="4" t="s">
        <v>85</v>
      </c>
      <c r="B5" s="5" t="n">
        <v>93219</v>
      </c>
      <c r="C5" s="5" t="n">
        <v>84718</v>
      </c>
    </row>
    <row r="6" spans="1:3">
      <c r="A6" s="4" t="s">
        <v>86</v>
      </c>
      <c r="B6" s="7" t="n">
        <v>16300</v>
      </c>
      <c r="C6" s="7" t="n">
        <v>1479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2</v>
      </c>
      <c r="B1" s="2" t="s">
        <v>2</v>
      </c>
      <c r="C1" s="2" t="s">
        <v>69</v>
      </c>
    </row>
    <row r="2" spans="1:3">
      <c r="A2" s="3" t="s">
        <v>1181</v>
      </c>
    </row>
    <row r="3" spans="1:3">
      <c r="A3" s="4" t="s">
        <v>111</v>
      </c>
      <c r="B3" s="7" t="n">
        <v>42198</v>
      </c>
      <c r="C3" s="7" t="n">
        <v>78189</v>
      </c>
    </row>
    <row r="4" spans="1:3">
      <c r="A4" s="4" t="s">
        <v>115</v>
      </c>
      <c r="B4" s="7" t="n">
        <v>6351</v>
      </c>
      <c r="C4" s="7" t="n">
        <v>535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3</v>
      </c>
      <c r="B1" s="2" t="s">
        <v>2</v>
      </c>
      <c r="C1" s="2" t="s">
        <v>69</v>
      </c>
    </row>
    <row r="2" spans="1:3">
      <c r="A2" s="3" t="s">
        <v>1181</v>
      </c>
    </row>
    <row r="3" spans="1:3">
      <c r="A3" s="4" t="s">
        <v>1184</v>
      </c>
      <c r="B3" s="7" t="n">
        <v>221538</v>
      </c>
      <c r="C3" s="7" t="n">
        <v>209972</v>
      </c>
    </row>
    <row r="4" spans="1:3">
      <c r="A4" s="4" t="s">
        <v>1185</v>
      </c>
      <c r="B4" s="5" t="n">
        <v>-86358</v>
      </c>
      <c r="C4" s="5" t="n">
        <v>-89150</v>
      </c>
    </row>
    <row r="5" spans="1:3">
      <c r="A5" s="4" t="s">
        <v>1186</v>
      </c>
      <c r="B5" s="5" t="n">
        <v>135180</v>
      </c>
      <c r="C5" s="5" t="n">
        <v>120822</v>
      </c>
    </row>
    <row r="6" spans="1:3">
      <c r="A6" s="4" t="s">
        <v>1185</v>
      </c>
      <c r="B6" s="5" t="n">
        <v>-13836</v>
      </c>
      <c r="C6" s="5" t="n">
        <v>-5441</v>
      </c>
    </row>
    <row r="7" spans="1:3">
      <c r="A7" s="4" t="s">
        <v>1187</v>
      </c>
      <c r="B7" s="5" t="n">
        <v>-120181</v>
      </c>
      <c r="C7" s="5" t="n">
        <v>-113305</v>
      </c>
    </row>
    <row r="8" spans="1:3">
      <c r="A8" s="4" t="s">
        <v>1186</v>
      </c>
      <c r="B8" s="5" t="n">
        <v>1163</v>
      </c>
      <c r="C8" s="5" t="n">
        <v>2076</v>
      </c>
    </row>
    <row r="9" spans="1:3">
      <c r="A9" s="4" t="s">
        <v>1188</v>
      </c>
      <c r="B9" s="5" t="n">
        <v>167140</v>
      </c>
      <c r="C9" s="5" t="n">
        <v>195783</v>
      </c>
    </row>
    <row r="10" spans="1:3">
      <c r="A10" s="4" t="s">
        <v>1189</v>
      </c>
      <c r="B10" s="5" t="n">
        <v>-4315</v>
      </c>
      <c r="C10" s="5" t="n">
        <v>-4935</v>
      </c>
    </row>
    <row r="11" spans="1:3">
      <c r="A11" s="4" t="s">
        <v>1060</v>
      </c>
      <c r="B11" s="5" t="n">
        <v>162825</v>
      </c>
      <c r="C11" s="5" t="n">
        <v>190848</v>
      </c>
    </row>
    <row r="12" spans="1:3">
      <c r="A12" s="4" t="s">
        <v>1189</v>
      </c>
      <c r="B12" s="5" t="n">
        <v>-5185</v>
      </c>
      <c r="C12" s="5" t="n">
        <v>-4412</v>
      </c>
    </row>
    <row r="13" spans="1:3">
      <c r="A13" s="4" t="s">
        <v>1190</v>
      </c>
      <c r="B13" s="5" t="n">
        <v>-150328</v>
      </c>
      <c r="C13" s="5" t="n">
        <v>-177679</v>
      </c>
    </row>
    <row r="14" spans="1:3">
      <c r="A14" s="4" t="s">
        <v>1060</v>
      </c>
      <c r="B14" s="5" t="n">
        <v>7312</v>
      </c>
      <c r="C14" s="5" t="n">
        <v>8757</v>
      </c>
    </row>
    <row r="15" spans="1:3">
      <c r="A15" s="4" t="s">
        <v>1191</v>
      </c>
      <c r="B15" s="5" t="n">
        <v>179577</v>
      </c>
      <c r="C15" s="5" t="n">
        <v>173868</v>
      </c>
    </row>
    <row r="16" spans="1:3">
      <c r="A16" s="4" t="s">
        <v>1192</v>
      </c>
      <c r="B16" s="5" t="n">
        <v>-86358</v>
      </c>
      <c r="C16" s="5" t="n">
        <v>-89150</v>
      </c>
    </row>
    <row r="17" spans="1:3">
      <c r="A17" s="4" t="s">
        <v>1193</v>
      </c>
      <c r="B17" s="5" t="n">
        <v>93219</v>
      </c>
      <c r="C17" s="5" t="n">
        <v>84718</v>
      </c>
    </row>
    <row r="18" spans="1:3">
      <c r="A18" s="4" t="s">
        <v>1192</v>
      </c>
      <c r="B18" s="5" t="n">
        <v>-13836</v>
      </c>
      <c r="C18" s="5" t="n">
        <v>-5441</v>
      </c>
    </row>
    <row r="19" spans="1:3">
      <c r="A19" s="4" t="s">
        <v>1194</v>
      </c>
      <c r="B19" s="5" t="n">
        <v>-76594</v>
      </c>
      <c r="C19" s="5" t="n">
        <v>-76793</v>
      </c>
    </row>
    <row r="20" spans="1:3">
      <c r="A20" s="4" t="s">
        <v>1193</v>
      </c>
      <c r="B20" s="5" t="n">
        <v>2789</v>
      </c>
      <c r="C20" s="5" t="n">
        <v>2484</v>
      </c>
    </row>
    <row r="21" spans="1:3">
      <c r="A21" s="4" t="s">
        <v>1195</v>
      </c>
      <c r="B21" s="5" t="n">
        <v>20615</v>
      </c>
      <c r="C21" s="5" t="n">
        <v>19728</v>
      </c>
    </row>
    <row r="22" spans="1:3">
      <c r="A22" s="4" t="s">
        <v>1196</v>
      </c>
      <c r="B22" s="5" t="n">
        <v>-4315</v>
      </c>
      <c r="C22" s="5" t="n">
        <v>-4935</v>
      </c>
    </row>
    <row r="23" spans="1:3">
      <c r="A23" s="4" t="s">
        <v>1063</v>
      </c>
      <c r="B23" s="5" t="n">
        <v>16300</v>
      </c>
      <c r="C23" s="5" t="n">
        <v>14793</v>
      </c>
    </row>
    <row r="24" spans="1:3">
      <c r="A24" s="4" t="s">
        <v>1196</v>
      </c>
      <c r="B24" s="5" t="n">
        <v>-5185</v>
      </c>
      <c r="C24" s="5" t="n">
        <v>-4412</v>
      </c>
    </row>
    <row r="25" spans="1:3">
      <c r="A25" s="4" t="s">
        <v>1197</v>
      </c>
      <c r="B25" s="5" t="n">
        <v>-10959</v>
      </c>
      <c r="C25" s="5" t="n">
        <v>-9731</v>
      </c>
    </row>
    <row r="26" spans="1:3">
      <c r="A26" s="4" t="s">
        <v>1063</v>
      </c>
      <c r="B26" s="7" t="n">
        <v>156</v>
      </c>
      <c r="C26" s="7" t="n">
        <v>65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8</v>
      </c>
      <c r="B1" s="2" t="s">
        <v>2</v>
      </c>
      <c r="C1" s="2" t="s">
        <v>69</v>
      </c>
    </row>
    <row r="2" spans="1:3">
      <c r="A2" s="3" t="s">
        <v>1199</v>
      </c>
    </row>
    <row r="3" spans="1:3">
      <c r="A3" s="4" t="s">
        <v>1193</v>
      </c>
      <c r="B3" s="7" t="n">
        <v>179577</v>
      </c>
      <c r="C3" s="7" t="n">
        <v>173868</v>
      </c>
    </row>
    <row r="4" spans="1:3">
      <c r="A4" s="4" t="s">
        <v>1063</v>
      </c>
      <c r="B4" s="5" t="n">
        <v>20615</v>
      </c>
      <c r="C4" s="5" t="n">
        <v>19728</v>
      </c>
    </row>
    <row r="5" spans="1:3">
      <c r="A5" s="4" t="s">
        <v>1200</v>
      </c>
    </row>
    <row r="6" spans="1:3">
      <c r="A6" s="3" t="s">
        <v>1199</v>
      </c>
    </row>
    <row r="7" spans="1:3">
      <c r="A7" s="4" t="s">
        <v>1193</v>
      </c>
      <c r="B7" s="5" t="n">
        <v>81</v>
      </c>
      <c r="C7" s="5" t="n">
        <v>97</v>
      </c>
    </row>
    <row r="8" spans="1:3">
      <c r="A8" s="4" t="s">
        <v>1201</v>
      </c>
    </row>
    <row r="9" spans="1:3">
      <c r="A9" s="3" t="s">
        <v>1199</v>
      </c>
    </row>
    <row r="10" spans="1:3">
      <c r="A10" s="4" t="s">
        <v>1193</v>
      </c>
      <c r="B10" s="5" t="n">
        <v>74386</v>
      </c>
      <c r="C10" s="5" t="n">
        <v>80591</v>
      </c>
    </row>
    <row r="11" spans="1:3">
      <c r="A11" s="4" t="s">
        <v>1202</v>
      </c>
    </row>
    <row r="12" spans="1:3">
      <c r="A12" s="3" t="s">
        <v>1199</v>
      </c>
    </row>
    <row r="13" spans="1:3">
      <c r="A13" s="4" t="s">
        <v>1193</v>
      </c>
      <c r="B13" s="5" t="n">
        <v>79508</v>
      </c>
      <c r="C13" s="5" t="n">
        <v>73031</v>
      </c>
    </row>
    <row r="14" spans="1:3">
      <c r="A14" s="4" t="s">
        <v>1063</v>
      </c>
      <c r="B14" s="5" t="n">
        <v>2350</v>
      </c>
      <c r="C14" s="5" t="n">
        <v>2245</v>
      </c>
    </row>
    <row r="15" spans="1:3">
      <c r="A15" s="4" t="s">
        <v>1203</v>
      </c>
    </row>
    <row r="16" spans="1:3">
      <c r="A16" s="3" t="s">
        <v>1199</v>
      </c>
    </row>
    <row r="17" spans="1:3">
      <c r="A17" s="4" t="s">
        <v>1193</v>
      </c>
      <c r="B17" s="5" t="n">
        <v>10</v>
      </c>
      <c r="C17" s="5" t="n">
        <v>43</v>
      </c>
    </row>
    <row r="18" spans="1:3">
      <c r="A18" s="4" t="s">
        <v>1204</v>
      </c>
    </row>
    <row r="19" spans="1:3">
      <c r="A19" s="3" t="s">
        <v>1199</v>
      </c>
    </row>
    <row r="20" spans="1:3">
      <c r="A20" s="4" t="s">
        <v>1193</v>
      </c>
      <c r="B20" s="5" t="n">
        <v>293</v>
      </c>
      <c r="C20" s="5" t="n">
        <v>338</v>
      </c>
    </row>
    <row r="21" spans="1:3">
      <c r="A21" s="4" t="s">
        <v>1205</v>
      </c>
    </row>
    <row r="22" spans="1:3">
      <c r="A22" s="3" t="s">
        <v>1199</v>
      </c>
    </row>
    <row r="23" spans="1:3">
      <c r="A23" s="4" t="s">
        <v>1193</v>
      </c>
      <c r="B23" s="5" t="n">
        <v>9553</v>
      </c>
      <c r="C23" s="5" t="n">
        <v>7140</v>
      </c>
    </row>
    <row r="24" spans="1:3">
      <c r="A24" s="4" t="s">
        <v>1063</v>
      </c>
      <c r="B24" s="5" t="n">
        <v>129</v>
      </c>
      <c r="C24" s="5" t="n">
        <v>1145</v>
      </c>
    </row>
    <row r="25" spans="1:3">
      <c r="A25" s="4" t="s">
        <v>1206</v>
      </c>
    </row>
    <row r="26" spans="1:3">
      <c r="A26" s="3" t="s">
        <v>1199</v>
      </c>
    </row>
    <row r="27" spans="1:3">
      <c r="A27" s="4" t="s">
        <v>1193</v>
      </c>
      <c r="B27" s="5" t="n">
        <v>10</v>
      </c>
      <c r="C27" s="5" t="n">
        <v>55</v>
      </c>
    </row>
    <row r="28" spans="1:3">
      <c r="A28" s="4" t="s">
        <v>1207</v>
      </c>
    </row>
    <row r="29" spans="1:3">
      <c r="A29" s="3" t="s">
        <v>1199</v>
      </c>
    </row>
    <row r="30" spans="1:3">
      <c r="A30" s="4" t="s">
        <v>1193</v>
      </c>
      <c r="B30" s="5" t="n">
        <v>15736</v>
      </c>
      <c r="C30" s="5" t="n">
        <v>12573</v>
      </c>
    </row>
    <row r="31" spans="1:3">
      <c r="A31" s="4" t="s">
        <v>1063</v>
      </c>
      <c r="B31" s="7" t="n">
        <v>18136</v>
      </c>
      <c r="C31" s="7" t="n">
        <v>1633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8</v>
      </c>
      <c r="B1" s="2" t="s">
        <v>2</v>
      </c>
      <c r="C1" s="2" t="s">
        <v>69</v>
      </c>
    </row>
    <row r="2" spans="1:3">
      <c r="A2" s="3" t="s">
        <v>1199</v>
      </c>
    </row>
    <row r="3" spans="1:3">
      <c r="A3" s="4" t="s">
        <v>1193</v>
      </c>
      <c r="B3" s="7" t="n">
        <v>179577</v>
      </c>
      <c r="C3" s="7" t="n">
        <v>173868</v>
      </c>
    </row>
    <row r="4" spans="1:3">
      <c r="A4" s="4" t="s">
        <v>1063</v>
      </c>
      <c r="B4" s="5" t="n">
        <v>20615</v>
      </c>
      <c r="C4" s="7" t="n">
        <v>19728</v>
      </c>
    </row>
    <row r="5" spans="1:3">
      <c r="A5" s="4" t="s">
        <v>1209</v>
      </c>
    </row>
    <row r="6" spans="1:3">
      <c r="A6" s="3" t="s">
        <v>1199</v>
      </c>
    </row>
    <row r="7" spans="1:3">
      <c r="A7" s="4" t="s">
        <v>1193</v>
      </c>
      <c r="B7" s="5" t="n">
        <v>51863</v>
      </c>
    </row>
    <row r="8" spans="1:3">
      <c r="A8" s="4" t="s">
        <v>1063</v>
      </c>
      <c r="B8" s="5" t="n">
        <v>8843</v>
      </c>
    </row>
    <row r="9" spans="1:3">
      <c r="A9" s="4" t="s">
        <v>1210</v>
      </c>
    </row>
    <row r="10" spans="1:3">
      <c r="A10" s="3" t="s">
        <v>1199</v>
      </c>
    </row>
    <row r="11" spans="1:3">
      <c r="A11" s="4" t="s">
        <v>1193</v>
      </c>
      <c r="B11" s="5" t="n">
        <v>57529</v>
      </c>
    </row>
    <row r="12" spans="1:3">
      <c r="A12" s="4" t="s">
        <v>1063</v>
      </c>
      <c r="B12" s="5" t="n">
        <v>2801</v>
      </c>
    </row>
    <row r="13" spans="1:3">
      <c r="A13" s="4" t="s">
        <v>1211</v>
      </c>
    </row>
    <row r="14" spans="1:3">
      <c r="A14" s="3" t="s">
        <v>1199</v>
      </c>
    </row>
    <row r="15" spans="1:3">
      <c r="A15" s="4" t="s">
        <v>1193</v>
      </c>
      <c r="B15" s="5" t="n">
        <v>18600</v>
      </c>
    </row>
    <row r="16" spans="1:3">
      <c r="A16" s="4" t="s">
        <v>1063</v>
      </c>
      <c r="B16" s="5" t="n">
        <v>1398</v>
      </c>
    </row>
    <row r="17" spans="1:3">
      <c r="A17" s="4" t="s">
        <v>1212</v>
      </c>
    </row>
    <row r="18" spans="1:3">
      <c r="A18" s="3" t="s">
        <v>1199</v>
      </c>
    </row>
    <row r="19" spans="1:3">
      <c r="A19" s="4" t="s">
        <v>1193</v>
      </c>
      <c r="B19" s="5" t="n">
        <v>40812</v>
      </c>
    </row>
    <row r="20" spans="1:3">
      <c r="A20" s="4" t="s">
        <v>1063</v>
      </c>
      <c r="B20" s="5" t="n">
        <v>6062</v>
      </c>
    </row>
    <row r="21" spans="1:3">
      <c r="A21" s="4" t="s">
        <v>1213</v>
      </c>
    </row>
    <row r="22" spans="1:3">
      <c r="A22" s="3" t="s">
        <v>1199</v>
      </c>
    </row>
    <row r="23" spans="1:3">
      <c r="A23" s="4" t="s">
        <v>1193</v>
      </c>
      <c r="B23" s="5" t="n">
        <v>10773</v>
      </c>
    </row>
    <row r="24" spans="1:3">
      <c r="A24" s="4" t="s">
        <v>1063</v>
      </c>
      <c r="B24" s="7" t="n">
        <v>151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4</v>
      </c>
      <c r="B1" s="2" t="s">
        <v>2</v>
      </c>
      <c r="C1" s="2" t="s">
        <v>69</v>
      </c>
    </row>
    <row r="2" spans="1:3">
      <c r="A2" s="3" t="s">
        <v>1215</v>
      </c>
    </row>
    <row r="3" spans="1:3">
      <c r="A3" s="4" t="s">
        <v>1216</v>
      </c>
      <c r="B3" s="7" t="n">
        <v>14227</v>
      </c>
      <c r="C3" s="7" t="n">
        <v>14560</v>
      </c>
    </row>
    <row r="4" spans="1:3">
      <c r="A4" s="4" t="s">
        <v>1217</v>
      </c>
      <c r="B4" s="5" t="n">
        <v>119</v>
      </c>
      <c r="C4" s="5" t="n">
        <v>336</v>
      </c>
    </row>
    <row r="5" spans="1:3">
      <c r="A5" s="4" t="s">
        <v>1218</v>
      </c>
      <c r="B5" s="5" t="n">
        <v>12033</v>
      </c>
      <c r="C5" s="5" t="n">
        <v>9785</v>
      </c>
    </row>
    <row r="6" spans="1:3">
      <c r="A6" s="4" t="s">
        <v>1219</v>
      </c>
      <c r="C6" s="5" t="n">
        <v>107</v>
      </c>
    </row>
    <row r="7" spans="1:3">
      <c r="A7" s="4" t="s">
        <v>1064</v>
      </c>
      <c r="B7" s="5" t="n">
        <v>26379</v>
      </c>
      <c r="C7" s="5" t="n">
        <v>24788</v>
      </c>
    </row>
    <row r="8" spans="1:3">
      <c r="A8" s="4" t="s">
        <v>1220</v>
      </c>
      <c r="B8" s="5" t="n">
        <v>22696</v>
      </c>
      <c r="C8" s="5" t="n">
        <v>22324</v>
      </c>
    </row>
    <row r="9" spans="1:3">
      <c r="A9" s="4" t="s">
        <v>1221</v>
      </c>
      <c r="B9" s="5" t="n">
        <v>3683</v>
      </c>
      <c r="C9" s="5" t="n">
        <v>2464</v>
      </c>
    </row>
    <row r="10" spans="1:3">
      <c r="A10" s="4" t="s">
        <v>1222</v>
      </c>
    </row>
    <row r="11" spans="1:3">
      <c r="A11" s="3" t="s">
        <v>1215</v>
      </c>
    </row>
    <row r="12" spans="1:3">
      <c r="A12" s="4" t="s">
        <v>1216</v>
      </c>
      <c r="B12" s="5" t="n">
        <v>8119</v>
      </c>
      <c r="C12" s="5" t="n">
        <v>7704</v>
      </c>
    </row>
    <row r="13" spans="1:3">
      <c r="A13" s="4" t="s">
        <v>1217</v>
      </c>
      <c r="B13" s="5" t="n">
        <v>119</v>
      </c>
    </row>
    <row r="14" spans="1:3">
      <c r="A14" s="4" t="s">
        <v>1218</v>
      </c>
      <c r="B14" s="5" t="n">
        <v>8308</v>
      </c>
      <c r="C14" s="5" t="n">
        <v>6779</v>
      </c>
    </row>
    <row r="15" spans="1:3">
      <c r="A15" s="4" t="s">
        <v>1219</v>
      </c>
      <c r="C15" s="5" t="n">
        <v>107</v>
      </c>
    </row>
    <row r="16" spans="1:3">
      <c r="A16" s="4" t="s">
        <v>1064</v>
      </c>
      <c r="B16" s="5" t="n">
        <v>16546</v>
      </c>
      <c r="C16" s="5" t="n">
        <v>14590</v>
      </c>
    </row>
    <row r="17" spans="1:3">
      <c r="A17" s="4" t="s">
        <v>1220</v>
      </c>
      <c r="B17" s="5" t="n">
        <v>13309</v>
      </c>
      <c r="C17" s="5" t="n">
        <v>12454</v>
      </c>
    </row>
    <row r="18" spans="1:3">
      <c r="A18" s="4" t="s">
        <v>1221</v>
      </c>
      <c r="B18" s="5" t="n">
        <v>3237</v>
      </c>
      <c r="C18" s="5" t="n">
        <v>2136</v>
      </c>
    </row>
    <row r="19" spans="1:3">
      <c r="A19" s="4" t="s">
        <v>1223</v>
      </c>
    </row>
    <row r="20" spans="1:3">
      <c r="A20" s="3" t="s">
        <v>1215</v>
      </c>
    </row>
    <row r="21" spans="1:3">
      <c r="A21" s="4" t="s">
        <v>1216</v>
      </c>
      <c r="B21" s="5" t="n">
        <v>6108</v>
      </c>
      <c r="C21" s="5" t="n">
        <v>6856</v>
      </c>
    </row>
    <row r="22" spans="1:3">
      <c r="A22" s="4" t="s">
        <v>1217</v>
      </c>
      <c r="C22" s="5" t="n">
        <v>336</v>
      </c>
    </row>
    <row r="23" spans="1:3">
      <c r="A23" s="4" t="s">
        <v>1218</v>
      </c>
      <c r="B23" s="5" t="n">
        <v>3725</v>
      </c>
      <c r="C23" s="5" t="n">
        <v>3006</v>
      </c>
    </row>
    <row r="24" spans="1:3">
      <c r="A24" s="4" t="s">
        <v>1064</v>
      </c>
      <c r="B24" s="5" t="n">
        <v>9833</v>
      </c>
      <c r="C24" s="5" t="n">
        <v>10198</v>
      </c>
    </row>
    <row r="25" spans="1:3">
      <c r="A25" s="4" t="s">
        <v>1220</v>
      </c>
      <c r="B25" s="5" t="n">
        <v>9387</v>
      </c>
      <c r="C25" s="5" t="n">
        <v>9870</v>
      </c>
    </row>
    <row r="26" spans="1:3">
      <c r="A26" s="4" t="s">
        <v>1221</v>
      </c>
      <c r="B26" s="7" t="n">
        <v>446</v>
      </c>
      <c r="C26" s="7" t="n">
        <v>32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4</v>
      </c>
      <c r="B1" s="2" t="s">
        <v>2</v>
      </c>
      <c r="C1" s="2" t="s">
        <v>69</v>
      </c>
    </row>
    <row r="2" spans="1:3">
      <c r="A2" s="3" t="s">
        <v>1215</v>
      </c>
    </row>
    <row r="3" spans="1:3">
      <c r="A3" s="4" t="s">
        <v>1225</v>
      </c>
      <c r="B3" s="7" t="n">
        <v>6410</v>
      </c>
      <c r="C3" s="7" t="n">
        <v>5310</v>
      </c>
    </row>
    <row r="4" spans="1:3">
      <c r="A4" s="4" t="s">
        <v>1226</v>
      </c>
      <c r="B4" s="5" t="n">
        <v>1540</v>
      </c>
      <c r="C4" s="5" t="n">
        <v>1550</v>
      </c>
    </row>
    <row r="5" spans="1:3">
      <c r="A5" s="4" t="s">
        <v>1227</v>
      </c>
      <c r="B5" s="5" t="n">
        <v>1560</v>
      </c>
      <c r="C5" s="5" t="n">
        <v>1570</v>
      </c>
    </row>
    <row r="6" spans="1:3">
      <c r="A6" s="4" t="s">
        <v>1228</v>
      </c>
      <c r="B6" s="5" t="n">
        <v>16650</v>
      </c>
      <c r="C6" s="5" t="n">
        <v>16610</v>
      </c>
    </row>
    <row r="7" spans="1:3">
      <c r="A7" s="4" t="s">
        <v>1229</v>
      </c>
      <c r="B7" s="7" t="n">
        <v>6050</v>
      </c>
      <c r="C7" s="7" t="n">
        <v>5710</v>
      </c>
    </row>
    <row r="8" spans="1:3">
      <c r="A8" s="4" t="s">
        <v>1222</v>
      </c>
    </row>
    <row r="9" spans="1:3">
      <c r="A9" s="3" t="s">
        <v>1215</v>
      </c>
    </row>
    <row r="10" spans="1:3">
      <c r="A10" s="4" t="s">
        <v>1230</v>
      </c>
      <c r="C10" s="4" t="s">
        <v>1231</v>
      </c>
    </row>
    <row r="11" spans="1:3">
      <c r="A11" s="4" t="s">
        <v>1230</v>
      </c>
      <c r="B11" s="4" t="s">
        <v>1232</v>
      </c>
    </row>
    <row r="12" spans="1:3">
      <c r="A12" s="4" t="s">
        <v>1223</v>
      </c>
    </row>
    <row r="13" spans="1:3">
      <c r="A13" s="3" t="s">
        <v>1215</v>
      </c>
    </row>
    <row r="14" spans="1:3">
      <c r="A14" s="4" t="s">
        <v>1230</v>
      </c>
      <c r="C14" s="4" t="s">
        <v>123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4</v>
      </c>
      <c r="B1" s="2" t="s">
        <v>2</v>
      </c>
      <c r="C1" s="2" t="s">
        <v>69</v>
      </c>
    </row>
    <row r="2" spans="1:3">
      <c r="A2" s="3" t="s">
        <v>1235</v>
      </c>
    </row>
    <row r="3" spans="1:3">
      <c r="A3" s="4" t="s">
        <v>1236</v>
      </c>
      <c r="B3" s="7" t="n">
        <v>14346</v>
      </c>
      <c r="C3" s="7" t="n">
        <v>14896</v>
      </c>
    </row>
    <row r="4" spans="1:3">
      <c r="A4" s="4" t="s">
        <v>1237</v>
      </c>
      <c r="B4" s="5" t="n">
        <v>12033</v>
      </c>
      <c r="C4" s="5" t="n">
        <v>9892</v>
      </c>
    </row>
    <row r="5" spans="1:3">
      <c r="A5" s="4" t="s">
        <v>1238</v>
      </c>
      <c r="B5" s="5" t="n">
        <v>26379</v>
      </c>
      <c r="C5" s="7" t="n">
        <v>24788</v>
      </c>
    </row>
    <row r="6" spans="1:3">
      <c r="A6" s="4" t="s">
        <v>1239</v>
      </c>
    </row>
    <row r="7" spans="1:3">
      <c r="A7" s="3" t="s">
        <v>1235</v>
      </c>
    </row>
    <row r="8" spans="1:3">
      <c r="A8" s="5" t="n">
        <v>2019</v>
      </c>
      <c r="B8" s="5" t="n">
        <v>3341</v>
      </c>
    </row>
    <row r="9" spans="1:3">
      <c r="A9" s="5" t="n">
        <v>2020</v>
      </c>
      <c r="B9" s="5" t="n">
        <v>2531</v>
      </c>
    </row>
    <row r="10" spans="1:3">
      <c r="A10" s="5" t="n">
        <v>2021</v>
      </c>
      <c r="B10" s="5" t="n">
        <v>655</v>
      </c>
    </row>
    <row r="11" spans="1:3">
      <c r="A11" s="5" t="n">
        <v>2022</v>
      </c>
      <c r="B11" s="5" t="n">
        <v>2582</v>
      </c>
    </row>
    <row r="12" spans="1:3">
      <c r="A12" s="5" t="n">
        <v>2023</v>
      </c>
      <c r="B12" s="5" t="n">
        <v>321</v>
      </c>
    </row>
    <row r="13" spans="1:3">
      <c r="A13" s="4" t="s">
        <v>1240</v>
      </c>
      <c r="B13" s="7" t="n">
        <v>260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1</v>
      </c>
      <c r="B1" s="2" t="s">
        <v>2</v>
      </c>
      <c r="C1" s="2" t="s">
        <v>69</v>
      </c>
    </row>
    <row r="2" spans="1:3">
      <c r="A2" s="3" t="s">
        <v>1181</v>
      </c>
    </row>
    <row r="3" spans="1:3">
      <c r="A3" s="4" t="s">
        <v>1242</v>
      </c>
      <c r="B3" s="7" t="n">
        <v>731248</v>
      </c>
      <c r="C3" s="7" t="n">
        <v>763984</v>
      </c>
    </row>
    <row r="4" spans="1:3">
      <c r="A4" s="4" t="s">
        <v>1243</v>
      </c>
      <c r="B4" s="7" t="n">
        <v>605096</v>
      </c>
      <c r="C4" s="7" t="n">
        <v>59956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4</v>
      </c>
      <c r="B1" s="2" t="s">
        <v>2</v>
      </c>
      <c r="C1" s="2" t="s">
        <v>69</v>
      </c>
    </row>
    <row r="2" spans="1:3">
      <c r="A2" s="3" t="s">
        <v>1181</v>
      </c>
    </row>
    <row r="3" spans="1:3">
      <c r="A3" s="4" t="s">
        <v>1245</v>
      </c>
      <c r="B3" s="7" t="n">
        <v>12160</v>
      </c>
      <c r="C3" s="7" t="n">
        <v>1520</v>
      </c>
    </row>
    <row r="4" spans="1:3">
      <c r="A4" s="4" t="s">
        <v>1246</v>
      </c>
      <c r="B4" s="7" t="n">
        <v>13130</v>
      </c>
      <c r="C4" s="7" t="n">
        <v>1042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7</v>
      </c>
      <c r="B1" s="2" t="s">
        <v>2</v>
      </c>
      <c r="C1" s="2" t="s">
        <v>69</v>
      </c>
    </row>
    <row r="2" spans="1:3">
      <c r="A2" s="3" t="s">
        <v>1181</v>
      </c>
    </row>
    <row r="3" spans="1:3">
      <c r="A3" s="4" t="s">
        <v>1248</v>
      </c>
      <c r="B3" s="7" t="n">
        <v>71384</v>
      </c>
      <c r="C3" s="7" t="n">
        <v>50335</v>
      </c>
    </row>
    <row r="4" spans="1:3">
      <c r="A4" s="4" t="s">
        <v>1249</v>
      </c>
      <c r="B4" s="5" t="n">
        <v>86294</v>
      </c>
      <c r="C4" s="5" t="n">
        <v>78656</v>
      </c>
    </row>
    <row r="5" spans="1:3">
      <c r="A5" s="4" t="s">
        <v>1250</v>
      </c>
      <c r="B5" s="7" t="n">
        <v>6394</v>
      </c>
      <c r="C5" s="7" t="n">
        <v>483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1</v>
      </c>
      <c r="B1" s="2" t="s">
        <v>25</v>
      </c>
      <c r="D1" s="2" t="s">
        <v>1</v>
      </c>
    </row>
    <row r="2" spans="1:5">
      <c r="B2" s="2" t="s">
        <v>2</v>
      </c>
      <c r="C2" s="2" t="s">
        <v>26</v>
      </c>
      <c r="D2" s="2" t="s">
        <v>2</v>
      </c>
      <c r="E2" s="2" t="s">
        <v>26</v>
      </c>
    </row>
    <row r="3" spans="1:5">
      <c r="A3" s="3" t="s">
        <v>1252</v>
      </c>
    </row>
    <row r="4" spans="1:5">
      <c r="A4" s="4" t="s">
        <v>1253</v>
      </c>
      <c r="B4" s="7" t="n">
        <v>10241</v>
      </c>
      <c r="C4" s="7" t="n">
        <v>6625</v>
      </c>
      <c r="D4" s="7" t="n">
        <v>17039</v>
      </c>
      <c r="E4" s="7" t="n">
        <v>9568</v>
      </c>
    </row>
    <row r="5" spans="1:5">
      <c r="A5" s="4" t="s">
        <v>1254</v>
      </c>
      <c r="B5" s="5" t="n">
        <v>2157</v>
      </c>
      <c r="C5" s="5" t="n">
        <v>1892</v>
      </c>
      <c r="D5" s="5" t="n">
        <v>4196</v>
      </c>
      <c r="E5" s="5" t="n">
        <v>2954</v>
      </c>
    </row>
    <row r="6" spans="1:5">
      <c r="A6" s="4" t="s">
        <v>1255</v>
      </c>
      <c r="B6" s="5" t="n">
        <v>382</v>
      </c>
      <c r="C6" s="5" t="n">
        <v>395</v>
      </c>
      <c r="D6" s="5" t="n">
        <v>615</v>
      </c>
      <c r="E6" s="5" t="n">
        <v>395</v>
      </c>
    </row>
    <row r="7" spans="1:5">
      <c r="A7" s="4" t="s">
        <v>1256</v>
      </c>
      <c r="B7" s="5" t="n">
        <v>12780</v>
      </c>
      <c r="C7" s="5" t="n">
        <v>8912</v>
      </c>
      <c r="D7" s="5" t="n">
        <v>21850</v>
      </c>
      <c r="E7" s="5" t="n">
        <v>12917</v>
      </c>
    </row>
    <row r="8" spans="1:5">
      <c r="A8" s="4" t="s">
        <v>1257</v>
      </c>
      <c r="B8" s="7" t="n">
        <v>111</v>
      </c>
      <c r="C8" s="7" t="n">
        <v>81</v>
      </c>
      <c r="D8" s="7" t="n">
        <v>201</v>
      </c>
      <c r="E8" s="7" t="n">
        <v>142</v>
      </c>
    </row>
  </sheetData>
  <mergeCells count="3">
    <mergeCell ref="A1:A2"/>
    <mergeCell ref="B1:C1"/>
    <mergeCell ref="D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8</v>
      </c>
      <c r="B1" s="2" t="s">
        <v>2</v>
      </c>
      <c r="C1" s="2" t="s">
        <v>69</v>
      </c>
    </row>
    <row r="2" spans="1:3">
      <c r="A2" s="3" t="s">
        <v>1259</v>
      </c>
    </row>
    <row r="3" spans="1:3">
      <c r="A3" s="4" t="s">
        <v>1260</v>
      </c>
      <c r="B3" s="7" t="n">
        <v>57474</v>
      </c>
      <c r="C3" s="7" t="n">
        <v>40814</v>
      </c>
    </row>
    <row r="4" spans="1:3">
      <c r="A4" s="4" t="s">
        <v>1261</v>
      </c>
      <c r="B4" s="5" t="n">
        <v>3614</v>
      </c>
      <c r="C4" s="5" t="n">
        <v>2115</v>
      </c>
    </row>
    <row r="5" spans="1:3">
      <c r="A5" s="4" t="s">
        <v>1262</v>
      </c>
      <c r="B5" s="5" t="n">
        <v>97</v>
      </c>
      <c r="C5" s="5" t="n">
        <v>41</v>
      </c>
    </row>
    <row r="6" spans="1:3">
      <c r="A6" s="4" t="s">
        <v>1263</v>
      </c>
    </row>
    <row r="7" spans="1:3">
      <c r="A7" s="3" t="s">
        <v>1259</v>
      </c>
    </row>
    <row r="8" spans="1:3">
      <c r="A8" s="4" t="s">
        <v>1260</v>
      </c>
      <c r="B8" s="5" t="n">
        <v>27887</v>
      </c>
      <c r="C8" s="5" t="n">
        <v>20232</v>
      </c>
    </row>
    <row r="9" spans="1:3">
      <c r="A9" s="4" t="s">
        <v>1261</v>
      </c>
      <c r="B9" s="5" t="n">
        <v>2371</v>
      </c>
      <c r="C9" s="5" t="n">
        <v>1120</v>
      </c>
    </row>
    <row r="10" spans="1:3">
      <c r="A10" s="4" t="s">
        <v>1262</v>
      </c>
      <c r="B10" s="5" t="n">
        <v>84</v>
      </c>
      <c r="C10" s="5" t="n">
        <v>16</v>
      </c>
    </row>
    <row r="11" spans="1:3">
      <c r="A11" s="4" t="s">
        <v>1264</v>
      </c>
    </row>
    <row r="12" spans="1:3">
      <c r="A12" s="3" t="s">
        <v>1259</v>
      </c>
    </row>
    <row r="13" spans="1:3">
      <c r="A13" s="4" t="s">
        <v>1260</v>
      </c>
      <c r="B13" s="5" t="n">
        <v>16892</v>
      </c>
      <c r="C13" s="5" t="n">
        <v>10558</v>
      </c>
    </row>
    <row r="14" spans="1:3">
      <c r="A14" s="4" t="s">
        <v>1261</v>
      </c>
      <c r="B14" s="5" t="n">
        <v>824</v>
      </c>
      <c r="C14" s="5" t="n">
        <v>711</v>
      </c>
    </row>
    <row r="15" spans="1:3">
      <c r="A15" s="4" t="s">
        <v>1262</v>
      </c>
      <c r="B15" s="5" t="n">
        <v>11</v>
      </c>
      <c r="C15" s="5" t="n">
        <v>17</v>
      </c>
    </row>
    <row r="16" spans="1:3">
      <c r="A16" s="4" t="s">
        <v>1265</v>
      </c>
    </row>
    <row r="17" spans="1:3">
      <c r="A17" s="3" t="s">
        <v>1259</v>
      </c>
    </row>
    <row r="18" spans="1:3">
      <c r="A18" s="4" t="s">
        <v>1260</v>
      </c>
      <c r="B18" s="5" t="n">
        <v>10337</v>
      </c>
      <c r="C18" s="5" t="n">
        <v>7916</v>
      </c>
    </row>
    <row r="19" spans="1:3">
      <c r="A19" s="4" t="s">
        <v>1261</v>
      </c>
      <c r="B19" s="5" t="n">
        <v>340</v>
      </c>
      <c r="C19" s="5" t="n">
        <v>228</v>
      </c>
    </row>
    <row r="20" spans="1:3">
      <c r="A20" s="4" t="s">
        <v>1262</v>
      </c>
      <c r="B20" s="5" t="n">
        <v>1</v>
      </c>
      <c r="C20" s="5" t="n">
        <v>7</v>
      </c>
    </row>
    <row r="21" spans="1:3">
      <c r="A21" s="4" t="s">
        <v>1266</v>
      </c>
    </row>
    <row r="22" spans="1:3">
      <c r="A22" s="3" t="s">
        <v>1259</v>
      </c>
    </row>
    <row r="23" spans="1:3">
      <c r="A23" s="4" t="s">
        <v>1260</v>
      </c>
      <c r="B23" s="5" t="n">
        <v>2358</v>
      </c>
      <c r="C23" s="5" t="n">
        <v>2108</v>
      </c>
    </row>
    <row r="24" spans="1:3">
      <c r="A24" s="4" t="s">
        <v>1261</v>
      </c>
      <c r="B24" s="5" t="n">
        <v>79</v>
      </c>
      <c r="C24" s="5" t="n">
        <v>56</v>
      </c>
    </row>
    <row r="25" spans="1:3">
      <c r="A25" s="4" t="s">
        <v>1262</v>
      </c>
      <c r="B25" s="7" t="n">
        <v>1</v>
      </c>
      <c r="C25" s="7" t="n">
        <v>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7</v>
      </c>
      <c r="B1" s="2" t="s">
        <v>2</v>
      </c>
      <c r="C1" s="2" t="s">
        <v>69</v>
      </c>
    </row>
    <row r="2" spans="1:3">
      <c r="A2" s="3" t="s">
        <v>1252</v>
      </c>
    </row>
    <row r="3" spans="1:3">
      <c r="A3" s="4" t="s">
        <v>1268</v>
      </c>
      <c r="B3" s="7" t="n">
        <v>3620</v>
      </c>
      <c r="C3" s="7" t="n">
        <v>213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269</v>
      </c>
      <c r="B1" s="2" t="s">
        <v>1</v>
      </c>
      <c r="C1" s="2" t="s">
        <v>839</v>
      </c>
    </row>
    <row r="2" spans="1:3">
      <c r="B2" s="2" t="s">
        <v>2</v>
      </c>
      <c r="C2" s="2" t="s">
        <v>69</v>
      </c>
    </row>
    <row r="3" spans="1:3">
      <c r="A3" s="4" t="s">
        <v>1270</v>
      </c>
      <c r="B3" s="7" t="n">
        <v>59</v>
      </c>
      <c r="C3" s="7" t="n">
        <v>86</v>
      </c>
    </row>
    <row r="4" spans="1:3">
      <c r="A4" s="4" t="s">
        <v>1271</v>
      </c>
      <c r="B4" s="5" t="n">
        <v>1180</v>
      </c>
      <c r="C4" s="5" t="n">
        <v>1260</v>
      </c>
    </row>
    <row r="5" spans="1:3">
      <c r="A5" s="4" t="s">
        <v>1268</v>
      </c>
      <c r="B5" s="5" t="n">
        <v>3620</v>
      </c>
      <c r="C5" s="5" t="n">
        <v>2130</v>
      </c>
    </row>
    <row r="6" spans="1:3">
      <c r="A6" s="4" t="s">
        <v>1272</v>
      </c>
    </row>
    <row r="7" spans="1:3">
      <c r="A7" s="4" t="s">
        <v>1268</v>
      </c>
      <c r="B7" s="7" t="n">
        <v>79</v>
      </c>
      <c r="C7" s="7" t="n">
        <v>56</v>
      </c>
    </row>
    <row r="8" spans="1:3">
      <c r="A8" s="4" t="s">
        <v>1273</v>
      </c>
      <c r="B8" s="4" t="s">
        <v>1274</v>
      </c>
      <c r="C8" s="4" t="s">
        <v>1274</v>
      </c>
    </row>
    <row r="9" spans="1:3">
      <c r="A9" s="4" t="s">
        <v>1275</v>
      </c>
      <c r="B9" s="7" t="n">
        <v>79</v>
      </c>
      <c r="C9" s="7" t="n">
        <v>56</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1276</v>
      </c>
      <c r="B1" s="2" t="s">
        <v>1</v>
      </c>
      <c r="C1" s="2" t="s">
        <v>839</v>
      </c>
    </row>
    <row r="2" spans="1:3">
      <c r="B2" s="2" t="s">
        <v>2</v>
      </c>
      <c r="C2" s="2" t="s">
        <v>69</v>
      </c>
    </row>
    <row r="3" spans="1:3">
      <c r="A3" s="3" t="s">
        <v>1277</v>
      </c>
    </row>
    <row r="4" spans="1:3">
      <c r="A4" s="4" t="s">
        <v>1268</v>
      </c>
      <c r="B4" s="7" t="n">
        <v>3620</v>
      </c>
      <c r="C4" s="7" t="n">
        <v>2130</v>
      </c>
    </row>
    <row r="5" spans="1:3">
      <c r="A5" s="4" t="s">
        <v>1278</v>
      </c>
    </row>
    <row r="6" spans="1:3">
      <c r="A6" s="3" t="s">
        <v>1277</v>
      </c>
    </row>
    <row r="7" spans="1:3">
      <c r="A7" s="4" t="s">
        <v>1268</v>
      </c>
      <c r="B7" s="7" t="n">
        <v>3546</v>
      </c>
      <c r="C7" s="7" t="n">
        <v>2071</v>
      </c>
    </row>
    <row r="8" spans="1:3">
      <c r="A8" s="4" t="s">
        <v>1273</v>
      </c>
      <c r="B8" s="4" t="s">
        <v>1279</v>
      </c>
      <c r="C8" s="4" t="s">
        <v>1280</v>
      </c>
    </row>
    <row r="9" spans="1:3">
      <c r="A9" s="4" t="s">
        <v>1281</v>
      </c>
      <c r="B9" s="4" t="s">
        <v>1282</v>
      </c>
      <c r="C9" s="4" t="s">
        <v>1283</v>
      </c>
    </row>
    <row r="10" spans="1:3">
      <c r="A10" s="4" t="s">
        <v>1284</v>
      </c>
      <c r="B10" s="7" t="n">
        <v>-23</v>
      </c>
      <c r="C10" s="7" t="n">
        <v>-19</v>
      </c>
    </row>
    <row r="11" spans="1:3">
      <c r="A11" s="4" t="s">
        <v>1285</v>
      </c>
      <c r="B11" s="7" t="n">
        <v>-46</v>
      </c>
      <c r="C11" s="7" t="n">
        <v>-35</v>
      </c>
    </row>
    <row r="12" spans="1:3">
      <c r="A12" s="4" t="s">
        <v>1286</v>
      </c>
      <c r="B12" s="4" t="s">
        <v>1287</v>
      </c>
      <c r="C12" s="4" t="s">
        <v>1288</v>
      </c>
    </row>
    <row r="13" spans="1:3">
      <c r="A13" s="4" t="s">
        <v>1284</v>
      </c>
      <c r="B13" s="7" t="n">
        <v>-82</v>
      </c>
      <c r="C13" s="7" t="n">
        <v>-35</v>
      </c>
    </row>
    <row r="14" spans="1:3">
      <c r="A14" s="4" t="s">
        <v>1285</v>
      </c>
      <c r="B14" s="7" t="n">
        <v>-161</v>
      </c>
      <c r="C14" s="7" t="n">
        <v>-70</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9</v>
      </c>
      <c r="B1" s="2" t="s">
        <v>2</v>
      </c>
      <c r="C1" s="2" t="s">
        <v>69</v>
      </c>
    </row>
    <row r="2" spans="1:3">
      <c r="A2" s="3" t="s">
        <v>1290</v>
      </c>
    </row>
    <row r="3" spans="1:3">
      <c r="A3" s="4" t="s">
        <v>1291</v>
      </c>
      <c r="B3" s="7" t="n">
        <v>116676</v>
      </c>
      <c r="C3" s="7" t="n">
        <v>97962</v>
      </c>
    </row>
    <row r="4" spans="1:3">
      <c r="A4" s="4" t="s">
        <v>1292</v>
      </c>
      <c r="B4" s="5" t="n">
        <v>10140</v>
      </c>
      <c r="C4" s="5" t="n">
        <v>8425</v>
      </c>
    </row>
    <row r="5" spans="1:3">
      <c r="A5" s="4" t="s">
        <v>1293</v>
      </c>
      <c r="B5" s="5" t="n">
        <v>381</v>
      </c>
      <c r="C5" s="5" t="n">
        <v>214</v>
      </c>
    </row>
    <row r="6" spans="1:3">
      <c r="A6" s="4" t="s">
        <v>1294</v>
      </c>
      <c r="B6" s="5" t="n">
        <v>20963</v>
      </c>
      <c r="C6" s="5" t="n">
        <v>19609</v>
      </c>
    </row>
    <row r="7" spans="1:3">
      <c r="A7" s="4" t="s">
        <v>1295</v>
      </c>
    </row>
    <row r="8" spans="1:3">
      <c r="A8" s="3" t="s">
        <v>1290</v>
      </c>
    </row>
    <row r="9" spans="1:3">
      <c r="A9" s="4" t="s">
        <v>1294</v>
      </c>
      <c r="B9" s="5" t="n">
        <v>3614</v>
      </c>
      <c r="C9" s="5" t="n">
        <v>2115</v>
      </c>
    </row>
    <row r="10" spans="1:3">
      <c r="A10" s="4" t="s">
        <v>1296</v>
      </c>
    </row>
    <row r="11" spans="1:3">
      <c r="A11" s="3" t="s">
        <v>1290</v>
      </c>
    </row>
    <row r="12" spans="1:3">
      <c r="A12" s="4" t="s">
        <v>1294</v>
      </c>
      <c r="B12" s="5" t="n">
        <v>1205</v>
      </c>
      <c r="C12" s="5" t="n">
        <v>1172</v>
      </c>
    </row>
    <row r="13" spans="1:3">
      <c r="A13" s="4" t="s">
        <v>1297</v>
      </c>
    </row>
    <row r="14" spans="1:3">
      <c r="A14" s="3" t="s">
        <v>1290</v>
      </c>
    </row>
    <row r="15" spans="1:3">
      <c r="A15" s="4" t="s">
        <v>1294</v>
      </c>
      <c r="B15" s="5" t="n">
        <v>2752</v>
      </c>
      <c r="C15" s="5" t="n">
        <v>3462</v>
      </c>
    </row>
    <row r="16" spans="1:3">
      <c r="A16" s="4" t="s">
        <v>1298</v>
      </c>
    </row>
    <row r="17" spans="1:3">
      <c r="A17" s="3" t="s">
        <v>1290</v>
      </c>
    </row>
    <row r="18" spans="1:3">
      <c r="A18" s="4" t="s">
        <v>1294</v>
      </c>
      <c r="B18" s="5" t="n">
        <v>8614</v>
      </c>
      <c r="C18" s="5" t="n">
        <v>8406</v>
      </c>
    </row>
    <row r="19" spans="1:3">
      <c r="A19" s="4" t="s">
        <v>1299</v>
      </c>
    </row>
    <row r="20" spans="1:3">
      <c r="A20" s="3" t="s">
        <v>1290</v>
      </c>
    </row>
    <row r="21" spans="1:3">
      <c r="A21" s="4" t="s">
        <v>1294</v>
      </c>
      <c r="B21" s="5" t="n">
        <v>4778</v>
      </c>
      <c r="C21" s="5" t="n">
        <v>4454</v>
      </c>
    </row>
    <row r="22" spans="1:3">
      <c r="A22" s="4" t="s">
        <v>1278</v>
      </c>
    </row>
    <row r="23" spans="1:3">
      <c r="A23" s="3" t="s">
        <v>1290</v>
      </c>
    </row>
    <row r="24" spans="1:3">
      <c r="A24" s="4" t="s">
        <v>1291</v>
      </c>
      <c r="B24" s="5" t="n">
        <v>71322</v>
      </c>
      <c r="C24" s="5" t="n">
        <v>55153</v>
      </c>
    </row>
    <row r="25" spans="1:3">
      <c r="A25" s="4" t="s">
        <v>1292</v>
      </c>
      <c r="B25" s="5" t="n">
        <v>4695</v>
      </c>
      <c r="C25" s="5" t="n">
        <v>3128</v>
      </c>
    </row>
    <row r="26" spans="1:3">
      <c r="A26" s="4" t="s">
        <v>1294</v>
      </c>
      <c r="B26" s="5" t="n">
        <v>4824</v>
      </c>
      <c r="C26" s="5" t="n">
        <v>3236</v>
      </c>
    </row>
    <row r="27" spans="1:3">
      <c r="A27" s="4" t="s">
        <v>1300</v>
      </c>
    </row>
    <row r="28" spans="1:3">
      <c r="A28" s="3" t="s">
        <v>1290</v>
      </c>
    </row>
    <row r="29" spans="1:3">
      <c r="A29" s="4" t="s">
        <v>1294</v>
      </c>
      <c r="B29" s="5" t="n">
        <v>3535</v>
      </c>
      <c r="C29" s="5" t="n">
        <v>2059</v>
      </c>
    </row>
    <row r="30" spans="1:3">
      <c r="A30" s="4" t="s">
        <v>1301</v>
      </c>
    </row>
    <row r="31" spans="1:3">
      <c r="A31" s="3" t="s">
        <v>1290</v>
      </c>
    </row>
    <row r="32" spans="1:3">
      <c r="A32" s="4" t="s">
        <v>1294</v>
      </c>
      <c r="B32" s="5" t="n">
        <v>1155</v>
      </c>
      <c r="C32" s="5" t="n">
        <v>1067</v>
      </c>
    </row>
    <row r="33" spans="1:3">
      <c r="A33" s="4" t="s">
        <v>1302</v>
      </c>
    </row>
    <row r="34" spans="1:3">
      <c r="A34" s="3" t="s">
        <v>1290</v>
      </c>
    </row>
    <row r="35" spans="1:3">
      <c r="A35" s="4" t="s">
        <v>1294</v>
      </c>
      <c r="B35" s="5" t="n">
        <v>37</v>
      </c>
      <c r="C35" s="5" t="n">
        <v>11</v>
      </c>
    </row>
    <row r="36" spans="1:3">
      <c r="A36" s="4" t="s">
        <v>1303</v>
      </c>
    </row>
    <row r="37" spans="1:3">
      <c r="A37" s="3" t="s">
        <v>1290</v>
      </c>
    </row>
    <row r="38" spans="1:3">
      <c r="A38" s="4" t="s">
        <v>1294</v>
      </c>
      <c r="B38" s="5" t="n">
        <v>97</v>
      </c>
      <c r="C38" s="5" t="n">
        <v>99</v>
      </c>
    </row>
    <row r="39" spans="1:3">
      <c r="A39" s="4" t="s">
        <v>1266</v>
      </c>
    </row>
    <row r="40" spans="1:3">
      <c r="A40" s="3" t="s">
        <v>1290</v>
      </c>
    </row>
    <row r="41" spans="1:3">
      <c r="A41" s="4" t="s">
        <v>1291</v>
      </c>
      <c r="B41" s="5" t="n">
        <v>14413</v>
      </c>
      <c r="C41" s="5" t="n">
        <v>16251</v>
      </c>
    </row>
    <row r="42" spans="1:3">
      <c r="A42" s="4" t="s">
        <v>1292</v>
      </c>
      <c r="B42" s="5" t="n">
        <v>1800</v>
      </c>
      <c r="C42" s="5" t="n">
        <v>1660</v>
      </c>
    </row>
    <row r="43" spans="1:3">
      <c r="A43" s="4" t="s">
        <v>1293</v>
      </c>
      <c r="B43" s="5" t="n">
        <v>378</v>
      </c>
      <c r="C43" s="5" t="n">
        <v>212</v>
      </c>
    </row>
    <row r="44" spans="1:3">
      <c r="A44" s="4" t="s">
        <v>1294</v>
      </c>
      <c r="B44" s="5" t="n">
        <v>10894</v>
      </c>
      <c r="C44" s="5" t="n">
        <v>11060</v>
      </c>
    </row>
    <row r="45" spans="1:3">
      <c r="A45" s="4" t="s">
        <v>1304</v>
      </c>
    </row>
    <row r="46" spans="1:3">
      <c r="A46" s="3" t="s">
        <v>1290</v>
      </c>
    </row>
    <row r="47" spans="1:3">
      <c r="A47" s="4" t="s">
        <v>1294</v>
      </c>
      <c r="B47" s="5" t="n">
        <v>79</v>
      </c>
      <c r="C47" s="5" t="n">
        <v>56</v>
      </c>
    </row>
    <row r="48" spans="1:3">
      <c r="A48" s="4" t="s">
        <v>1305</v>
      </c>
    </row>
    <row r="49" spans="1:3">
      <c r="A49" s="3" t="s">
        <v>1290</v>
      </c>
    </row>
    <row r="50" spans="1:3">
      <c r="A50" s="4" t="s">
        <v>1294</v>
      </c>
      <c r="B50" s="5" t="n">
        <v>50</v>
      </c>
      <c r="C50" s="5" t="n">
        <v>105</v>
      </c>
    </row>
    <row r="51" spans="1:3">
      <c r="A51" s="4" t="s">
        <v>1306</v>
      </c>
    </row>
    <row r="52" spans="1:3">
      <c r="A52" s="3" t="s">
        <v>1290</v>
      </c>
    </row>
    <row r="53" spans="1:3">
      <c r="A53" s="4" t="s">
        <v>1294</v>
      </c>
      <c r="B53" s="5" t="n">
        <v>1116</v>
      </c>
      <c r="C53" s="5" t="n">
        <v>1779</v>
      </c>
    </row>
    <row r="54" spans="1:3">
      <c r="A54" s="4" t="s">
        <v>1307</v>
      </c>
    </row>
    <row r="55" spans="1:3">
      <c r="A55" s="3" t="s">
        <v>1290</v>
      </c>
    </row>
    <row r="56" spans="1:3">
      <c r="A56" s="4" t="s">
        <v>1294</v>
      </c>
      <c r="B56" s="5" t="n">
        <v>8513</v>
      </c>
      <c r="C56" s="5" t="n">
        <v>8303</v>
      </c>
    </row>
    <row r="57" spans="1:3">
      <c r="A57" s="4" t="s">
        <v>1308</v>
      </c>
    </row>
    <row r="58" spans="1:3">
      <c r="A58" s="3" t="s">
        <v>1290</v>
      </c>
    </row>
    <row r="59" spans="1:3">
      <c r="A59" s="4" t="s">
        <v>1294</v>
      </c>
      <c r="B59" s="5" t="n">
        <v>1136</v>
      </c>
      <c r="C59" s="5" t="n">
        <v>817</v>
      </c>
    </row>
    <row r="60" spans="1:3">
      <c r="A60" s="4" t="s">
        <v>1309</v>
      </c>
    </row>
    <row r="61" spans="1:3">
      <c r="A61" s="3" t="s">
        <v>1290</v>
      </c>
    </row>
    <row r="62" spans="1:3">
      <c r="A62" s="4" t="s">
        <v>1291</v>
      </c>
      <c r="B62" s="5" t="n">
        <v>18182</v>
      </c>
      <c r="C62" s="5" t="n">
        <v>15539</v>
      </c>
    </row>
    <row r="63" spans="1:3">
      <c r="A63" s="4" t="s">
        <v>1292</v>
      </c>
      <c r="B63" s="5" t="n">
        <v>3320</v>
      </c>
      <c r="C63" s="5" t="n">
        <v>3289</v>
      </c>
    </row>
    <row r="64" spans="1:3">
      <c r="A64" s="4" t="s">
        <v>1293</v>
      </c>
      <c r="B64" s="5" t="n">
        <v>3</v>
      </c>
      <c r="C64" s="5" t="n">
        <v>2</v>
      </c>
    </row>
    <row r="65" spans="1:3">
      <c r="A65" s="4" t="s">
        <v>1294</v>
      </c>
      <c r="B65" s="5" t="n">
        <v>4845</v>
      </c>
      <c r="C65" s="5" t="n">
        <v>4906</v>
      </c>
    </row>
    <row r="66" spans="1:3">
      <c r="A66" s="4" t="s">
        <v>1310</v>
      </c>
    </row>
    <row r="67" spans="1:3">
      <c r="A67" s="3" t="s">
        <v>1290</v>
      </c>
    </row>
    <row r="68" spans="1:3">
      <c r="A68" s="4" t="s">
        <v>1294</v>
      </c>
      <c r="B68" s="5" t="n">
        <v>1528</v>
      </c>
      <c r="C68" s="5" t="n">
        <v>1617</v>
      </c>
    </row>
    <row r="69" spans="1:3">
      <c r="A69" s="4" t="s">
        <v>1311</v>
      </c>
    </row>
    <row r="70" spans="1:3">
      <c r="A70" s="3" t="s">
        <v>1290</v>
      </c>
    </row>
    <row r="71" spans="1:3">
      <c r="A71" s="4" t="s">
        <v>1294</v>
      </c>
      <c r="B71" s="5" t="n">
        <v>3317</v>
      </c>
      <c r="C71" s="5" t="n">
        <v>3289</v>
      </c>
    </row>
    <row r="72" spans="1:3">
      <c r="A72" s="4" t="s">
        <v>1312</v>
      </c>
    </row>
    <row r="73" spans="1:3">
      <c r="A73" s="3" t="s">
        <v>1290</v>
      </c>
    </row>
    <row r="74" spans="1:3">
      <c r="A74" s="4" t="s">
        <v>1291</v>
      </c>
      <c r="B74" s="5" t="n">
        <v>12759</v>
      </c>
      <c r="C74" s="5" t="n">
        <v>11019</v>
      </c>
    </row>
    <row r="75" spans="1:3">
      <c r="A75" s="4" t="s">
        <v>1292</v>
      </c>
      <c r="B75" s="5" t="n">
        <v>325</v>
      </c>
      <c r="C75" s="5" t="n">
        <v>348</v>
      </c>
    </row>
    <row r="76" spans="1:3">
      <c r="A76" s="4" t="s">
        <v>1294</v>
      </c>
      <c r="B76" s="5" t="n">
        <v>400</v>
      </c>
      <c r="C76" s="5" t="n">
        <v>407</v>
      </c>
    </row>
    <row r="77" spans="1:3">
      <c r="A77" s="4" t="s">
        <v>1313</v>
      </c>
    </row>
    <row r="78" spans="1:3">
      <c r="A78" s="3" t="s">
        <v>1290</v>
      </c>
    </row>
    <row r="79" spans="1:3">
      <c r="A79" s="4" t="s">
        <v>1294</v>
      </c>
      <c r="B79" s="5" t="n">
        <v>71</v>
      </c>
      <c r="C79" s="5" t="n">
        <v>55</v>
      </c>
    </row>
    <row r="80" spans="1:3">
      <c r="A80" s="4" t="s">
        <v>1314</v>
      </c>
    </row>
    <row r="81" spans="1:3">
      <c r="A81" s="3" t="s">
        <v>1290</v>
      </c>
    </row>
    <row r="82" spans="1:3">
      <c r="A82" s="4" t="s">
        <v>1294</v>
      </c>
      <c r="B82" s="5" t="n">
        <v>4</v>
      </c>
      <c r="C82" s="5" t="n">
        <v>4</v>
      </c>
    </row>
    <row r="83" spans="1:3">
      <c r="A83" s="4" t="s">
        <v>1315</v>
      </c>
    </row>
    <row r="84" spans="1:3">
      <c r="A84" s="3" t="s">
        <v>1290</v>
      </c>
    </row>
    <row r="85" spans="1:3">
      <c r="A85" s="4" t="s">
        <v>1294</v>
      </c>
      <c r="B85" s="7" t="n">
        <v>325</v>
      </c>
      <c r="C85" s="7" t="n">
        <v>34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16</v>
      </c>
      <c r="B1" s="2" t="s">
        <v>2</v>
      </c>
      <c r="C1" s="2" t="s">
        <v>69</v>
      </c>
      <c r="D1" s="2" t="s">
        <v>26</v>
      </c>
      <c r="E1" s="2" t="s">
        <v>1120</v>
      </c>
    </row>
    <row r="2" spans="1:5">
      <c r="A2" s="3" t="s">
        <v>70</v>
      </c>
    </row>
    <row r="3" spans="1:5">
      <c r="A3" s="4" t="s">
        <v>71</v>
      </c>
      <c r="B3" s="7" t="n">
        <v>131417</v>
      </c>
      <c r="C3" s="7" t="n">
        <v>110051</v>
      </c>
      <c r="D3" s="7" t="n">
        <v>110888</v>
      </c>
      <c r="E3" s="7" t="n">
        <v>121711</v>
      </c>
    </row>
    <row r="4" spans="1:5">
      <c r="A4" s="4" t="s">
        <v>78</v>
      </c>
      <c r="B4" s="5" t="n">
        <v>74082</v>
      </c>
      <c r="C4" s="5" t="n">
        <v>65933</v>
      </c>
    </row>
    <row r="5" spans="1:5">
      <c r="A5" s="4" t="s">
        <v>568</v>
      </c>
      <c r="B5" s="5" t="n">
        <v>347959</v>
      </c>
      <c r="C5" s="5" t="n">
        <v>315988</v>
      </c>
    </row>
    <row r="6" spans="1:5">
      <c r="A6" s="4" t="s">
        <v>80</v>
      </c>
      <c r="B6" s="5" t="n">
        <v>28510</v>
      </c>
      <c r="C6" s="5" t="n">
        <v>28346</v>
      </c>
    </row>
    <row r="7" spans="1:5">
      <c r="A7" s="3" t="s">
        <v>1317</v>
      </c>
    </row>
    <row r="8" spans="1:5">
      <c r="A8" s="4" t="s">
        <v>1064</v>
      </c>
      <c r="B8" s="5" t="n">
        <v>26379</v>
      </c>
      <c r="C8" s="5" t="n">
        <v>24788</v>
      </c>
    </row>
    <row r="9" spans="1:5">
      <c r="A9" s="4" t="s">
        <v>165</v>
      </c>
      <c r="B9" s="5" t="n">
        <v>112747</v>
      </c>
      <c r="C9" s="5" t="n">
        <v>111930</v>
      </c>
    </row>
    <row r="10" spans="1:5">
      <c r="A10" s="4" t="s">
        <v>1318</v>
      </c>
      <c r="B10" s="5" t="n">
        <v>44390</v>
      </c>
      <c r="C10" s="5" t="n">
        <v>46922</v>
      </c>
    </row>
    <row r="11" spans="1:5">
      <c r="A11" s="4" t="s">
        <v>1319</v>
      </c>
      <c r="B11" s="5" t="n">
        <v>227354</v>
      </c>
      <c r="C11" s="5" t="n">
        <v>217687</v>
      </c>
    </row>
    <row r="12" spans="1:5">
      <c r="A12" s="4" t="s">
        <v>1067</v>
      </c>
      <c r="B12" s="5" t="n">
        <v>15564</v>
      </c>
      <c r="C12" s="5" t="n">
        <v>16922</v>
      </c>
    </row>
    <row r="13" spans="1:5">
      <c r="A13" s="4" t="s">
        <v>1320</v>
      </c>
    </row>
    <row r="14" spans="1:5">
      <c r="A14" s="3" t="s">
        <v>70</v>
      </c>
    </row>
    <row r="15" spans="1:5">
      <c r="A15" s="4" t="s">
        <v>71</v>
      </c>
      <c r="B15" s="5" t="n">
        <v>321</v>
      </c>
      <c r="C15" s="5" t="n">
        <v>275</v>
      </c>
    </row>
    <row r="16" spans="1:5">
      <c r="A16" s="4" t="s">
        <v>78</v>
      </c>
      <c r="B16" s="5" t="n">
        <v>309</v>
      </c>
      <c r="C16" s="5" t="n">
        <v>375</v>
      </c>
    </row>
    <row r="17" spans="1:5">
      <c r="A17" s="4" t="s">
        <v>568</v>
      </c>
      <c r="B17" s="5" t="n">
        <v>1392</v>
      </c>
      <c r="C17" s="5" t="n">
        <v>896</v>
      </c>
    </row>
    <row r="18" spans="1:5">
      <c r="A18" s="4" t="s">
        <v>80</v>
      </c>
      <c r="B18" s="5" t="n">
        <v>1093</v>
      </c>
      <c r="C18" s="5" t="n">
        <v>1267</v>
      </c>
    </row>
    <row r="19" spans="1:5">
      <c r="A19" s="4" t="s">
        <v>125</v>
      </c>
      <c r="B19" s="5" t="n">
        <v>3115</v>
      </c>
      <c r="C19" s="5" t="n">
        <v>2813</v>
      </c>
    </row>
    <row r="20" spans="1:5">
      <c r="A20" s="3" t="s">
        <v>1317</v>
      </c>
    </row>
    <row r="21" spans="1:5">
      <c r="A21" s="4" t="s">
        <v>1064</v>
      </c>
      <c r="B21" s="5" t="n">
        <v>414</v>
      </c>
      <c r="C21" s="5" t="n">
        <v>327</v>
      </c>
    </row>
    <row r="22" spans="1:5">
      <c r="A22" s="4" t="s">
        <v>165</v>
      </c>
      <c r="B22" s="5" t="n">
        <v>5</v>
      </c>
      <c r="C22" s="5" t="n">
        <v>15</v>
      </c>
    </row>
    <row r="23" spans="1:5">
      <c r="A23" s="4" t="s">
        <v>1067</v>
      </c>
      <c r="B23" s="5" t="n">
        <v>1068</v>
      </c>
      <c r="C23" s="5" t="n">
        <v>577</v>
      </c>
    </row>
    <row r="24" spans="1:5">
      <c r="A24" s="4" t="s">
        <v>125</v>
      </c>
      <c r="B24" s="5" t="n">
        <v>1487</v>
      </c>
      <c r="C24" s="5" t="n">
        <v>919</v>
      </c>
    </row>
    <row r="25" spans="1:5">
      <c r="A25" s="4" t="s">
        <v>1321</v>
      </c>
    </row>
    <row r="26" spans="1:5">
      <c r="A26" s="3" t="s">
        <v>70</v>
      </c>
    </row>
    <row r="27" spans="1:5">
      <c r="A27" s="4" t="s">
        <v>1061</v>
      </c>
      <c r="B27" s="5" t="n">
        <v>2</v>
      </c>
      <c r="C27" s="5" t="n">
        <v>2</v>
      </c>
    </row>
    <row r="28" spans="1:5">
      <c r="A28" s="4" t="s">
        <v>78</v>
      </c>
      <c r="B28" s="5" t="n">
        <v>51</v>
      </c>
      <c r="C28" s="5" t="n">
        <v>52</v>
      </c>
    </row>
    <row r="29" spans="1:5">
      <c r="A29" s="4" t="s">
        <v>568</v>
      </c>
      <c r="B29" s="5" t="n">
        <v>240</v>
      </c>
      <c r="C29" s="5" t="n">
        <v>242</v>
      </c>
    </row>
    <row r="30" spans="1:5">
      <c r="A30" s="4" t="s">
        <v>80</v>
      </c>
      <c r="B30" s="5" t="n">
        <v>6</v>
      </c>
      <c r="C30" s="5" t="n">
        <v>6</v>
      </c>
    </row>
    <row r="31" spans="1:5">
      <c r="A31" s="4" t="s">
        <v>125</v>
      </c>
      <c r="B31" s="5" t="n">
        <v>299</v>
      </c>
      <c r="C31" s="5" t="n">
        <v>302</v>
      </c>
    </row>
    <row r="32" spans="1:5">
      <c r="A32" s="3" t="s">
        <v>1317</v>
      </c>
    </row>
    <row r="33" spans="1:5">
      <c r="A33" s="4" t="s">
        <v>1064</v>
      </c>
      <c r="B33" s="5" t="n">
        <v>207</v>
      </c>
      <c r="C33" s="5" t="n">
        <v>207</v>
      </c>
    </row>
    <row r="34" spans="1:5">
      <c r="A34" s="4" t="s">
        <v>125</v>
      </c>
      <c r="B34" s="5" t="n">
        <v>207</v>
      </c>
      <c r="C34" s="5" t="n">
        <v>207</v>
      </c>
    </row>
    <row r="35" spans="1:5">
      <c r="A35" s="4" t="s">
        <v>1322</v>
      </c>
    </row>
    <row r="36" spans="1:5">
      <c r="A36" s="3" t="s">
        <v>70</v>
      </c>
    </row>
    <row r="37" spans="1:5">
      <c r="A37" s="4" t="s">
        <v>568</v>
      </c>
      <c r="B37" s="5" t="n">
        <v>20</v>
      </c>
      <c r="C37" s="5" t="n">
        <v>56</v>
      </c>
    </row>
    <row r="38" spans="1:5">
      <c r="A38" s="4" t="s">
        <v>125</v>
      </c>
      <c r="B38" s="5" t="n">
        <v>20</v>
      </c>
      <c r="C38" s="5" t="n">
        <v>56</v>
      </c>
    </row>
    <row r="39" spans="1:5">
      <c r="A39" s="3" t="s">
        <v>1317</v>
      </c>
    </row>
    <row r="40" spans="1:5">
      <c r="A40" s="4" t="s">
        <v>1064</v>
      </c>
      <c r="B40" s="5" t="n">
        <v>474</v>
      </c>
      <c r="C40" s="5" t="n">
        <v>489</v>
      </c>
    </row>
    <row r="41" spans="1:5">
      <c r="A41" s="4" t="s">
        <v>1318</v>
      </c>
      <c r="B41" s="5" t="n">
        <v>50</v>
      </c>
      <c r="C41" s="5" t="n">
        <v>79</v>
      </c>
    </row>
    <row r="42" spans="1:5">
      <c r="A42" s="4" t="s">
        <v>1319</v>
      </c>
      <c r="B42" s="5" t="n">
        <v>216</v>
      </c>
      <c r="C42" s="5" t="n">
        <v>225</v>
      </c>
    </row>
    <row r="43" spans="1:5">
      <c r="A43" s="4" t="s">
        <v>125</v>
      </c>
      <c r="B43" s="5" t="n">
        <v>740</v>
      </c>
      <c r="C43" s="5" t="n">
        <v>793</v>
      </c>
    </row>
    <row r="44" spans="1:5">
      <c r="A44" s="4" t="s">
        <v>1323</v>
      </c>
    </row>
    <row r="45" spans="1:5">
      <c r="A45" s="3" t="s">
        <v>70</v>
      </c>
    </row>
    <row r="46" spans="1:5">
      <c r="A46" s="4" t="s">
        <v>71</v>
      </c>
      <c r="B46" s="5" t="n">
        <v>321</v>
      </c>
      <c r="C46" s="5" t="n">
        <v>275</v>
      </c>
    </row>
    <row r="47" spans="1:5">
      <c r="A47" s="4" t="s">
        <v>1061</v>
      </c>
      <c r="B47" s="5" t="n">
        <v>2</v>
      </c>
      <c r="C47" s="5" t="n">
        <v>2</v>
      </c>
    </row>
    <row r="48" spans="1:5">
      <c r="A48" s="4" t="s">
        <v>78</v>
      </c>
      <c r="B48" s="5" t="n">
        <v>360</v>
      </c>
      <c r="C48" s="5" t="n">
        <v>427</v>
      </c>
    </row>
    <row r="49" spans="1:5">
      <c r="A49" s="4" t="s">
        <v>568</v>
      </c>
      <c r="B49" s="5" t="n">
        <v>1652</v>
      </c>
      <c r="C49" s="5" t="n">
        <v>1194</v>
      </c>
    </row>
    <row r="50" spans="1:5">
      <c r="A50" s="4" t="s">
        <v>80</v>
      </c>
      <c r="B50" s="5" t="n">
        <v>1099</v>
      </c>
      <c r="C50" s="5" t="n">
        <v>1273</v>
      </c>
    </row>
    <row r="51" spans="1:5">
      <c r="A51" s="4" t="s">
        <v>125</v>
      </c>
      <c r="B51" s="5" t="n">
        <v>3434</v>
      </c>
      <c r="C51" s="5" t="n">
        <v>3171</v>
      </c>
    </row>
    <row r="52" spans="1:5">
      <c r="A52" s="3" t="s">
        <v>1317</v>
      </c>
    </row>
    <row r="53" spans="1:5">
      <c r="A53" s="4" t="s">
        <v>1064</v>
      </c>
      <c r="B53" s="5" t="n">
        <v>1095</v>
      </c>
      <c r="C53" s="5" t="n">
        <v>1023</v>
      </c>
    </row>
    <row r="54" spans="1:5">
      <c r="A54" s="4" t="s">
        <v>165</v>
      </c>
      <c r="B54" s="5" t="n">
        <v>5</v>
      </c>
      <c r="C54" s="5" t="n">
        <v>15</v>
      </c>
    </row>
    <row r="55" spans="1:5">
      <c r="A55" s="4" t="s">
        <v>1318</v>
      </c>
      <c r="B55" s="5" t="n">
        <v>50</v>
      </c>
      <c r="C55" s="5" t="n">
        <v>79</v>
      </c>
    </row>
    <row r="56" spans="1:5">
      <c r="A56" s="4" t="s">
        <v>1319</v>
      </c>
      <c r="B56" s="5" t="n">
        <v>216</v>
      </c>
      <c r="C56" s="5" t="n">
        <v>225</v>
      </c>
    </row>
    <row r="57" spans="1:5">
      <c r="A57" s="4" t="s">
        <v>1067</v>
      </c>
      <c r="B57" s="5" t="n">
        <v>1068</v>
      </c>
      <c r="C57" s="5" t="n">
        <v>577</v>
      </c>
    </row>
    <row r="58" spans="1:5">
      <c r="A58" s="4" t="s">
        <v>125</v>
      </c>
      <c r="B58" s="7" t="n">
        <v>2434</v>
      </c>
      <c r="C58" s="7" t="n">
        <v>1919</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324</v>
      </c>
      <c r="B1" s="2" t="s">
        <v>2</v>
      </c>
      <c r="C1" s="2" t="s">
        <v>69</v>
      </c>
    </row>
    <row r="2" spans="1:3">
      <c r="A2" s="3" t="s">
        <v>1325</v>
      </c>
    </row>
    <row r="3" spans="1:3">
      <c r="A3" s="4" t="s">
        <v>1326</v>
      </c>
      <c r="B3" s="7" t="n">
        <v>17108</v>
      </c>
      <c r="C3" s="7" t="n">
        <v>15094</v>
      </c>
    </row>
    <row r="4" spans="1:3">
      <c r="A4" s="4" t="s">
        <v>1327</v>
      </c>
      <c r="B4" s="5" t="n">
        <v>4106</v>
      </c>
      <c r="C4" s="5" t="n">
        <v>4038</v>
      </c>
    </row>
    <row r="5" spans="1:3">
      <c r="A5" s="4" t="s">
        <v>1328</v>
      </c>
      <c r="B5" s="5" t="n">
        <v>1612</v>
      </c>
      <c r="C5" s="5" t="n">
        <v>3728</v>
      </c>
    </row>
    <row r="6" spans="1:3">
      <c r="A6" s="4" t="s">
        <v>1329</v>
      </c>
      <c r="B6" s="5" t="n">
        <v>5684</v>
      </c>
      <c r="C6" s="5" t="n">
        <v>5486</v>
      </c>
    </row>
    <row r="7" spans="1:3">
      <c r="A7" s="4" t="s">
        <v>125</v>
      </c>
      <c r="B7" s="7" t="n">
        <v>28510</v>
      </c>
      <c r="C7" s="7" t="n">
        <v>28346</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30</v>
      </c>
      <c r="B1" s="2" t="s">
        <v>1</v>
      </c>
      <c r="C1" s="2" t="s">
        <v>839</v>
      </c>
    </row>
    <row r="2" spans="1:3">
      <c r="B2" s="2" t="s">
        <v>2</v>
      </c>
      <c r="C2" s="2" t="s">
        <v>69</v>
      </c>
    </row>
    <row r="3" spans="1:3">
      <c r="A3" s="3" t="s">
        <v>1331</v>
      </c>
    </row>
    <row r="4" spans="1:3">
      <c r="A4" s="4" t="s">
        <v>1332</v>
      </c>
      <c r="B4" s="7" t="n">
        <v>8730</v>
      </c>
      <c r="C4" s="7" t="n">
        <v>8280</v>
      </c>
    </row>
    <row r="5" spans="1:3">
      <c r="A5" s="4" t="s">
        <v>1333</v>
      </c>
      <c r="B5" s="5" t="n">
        <v>6240</v>
      </c>
      <c r="C5" s="5" t="n">
        <v>5970</v>
      </c>
    </row>
    <row r="6" spans="1:3">
      <c r="A6" s="4" t="s">
        <v>1334</v>
      </c>
      <c r="B6" s="7" t="n">
        <v>916</v>
      </c>
      <c r="C6" s="7" t="n">
        <v>982</v>
      </c>
    </row>
    <row r="7" spans="1:3">
      <c r="A7" s="4" t="s">
        <v>1335</v>
      </c>
      <c r="B7" s="4" t="s">
        <v>1336</v>
      </c>
      <c r="C7" s="4" t="s">
        <v>1336</v>
      </c>
    </row>
    <row r="8" spans="1:3">
      <c r="A8" s="4" t="s">
        <v>1337</v>
      </c>
      <c r="B8" s="7" t="n">
        <v>833</v>
      </c>
      <c r="C8" s="7" t="n">
        <v>800</v>
      </c>
    </row>
    <row r="9" spans="1:3">
      <c r="A9" s="4" t="s">
        <v>1338</v>
      </c>
      <c r="B9" s="5" t="n">
        <v>653</v>
      </c>
      <c r="C9" s="5" t="n">
        <v>679</v>
      </c>
    </row>
    <row r="10" spans="1:3">
      <c r="A10" s="4" t="s">
        <v>1339</v>
      </c>
      <c r="B10" s="5" t="n">
        <v>278</v>
      </c>
      <c r="C10" s="5" t="n">
        <v>275</v>
      </c>
    </row>
    <row r="11" spans="1:3">
      <c r="A11" s="4" t="s">
        <v>1340</v>
      </c>
    </row>
    <row r="12" spans="1:3">
      <c r="A12" s="3" t="s">
        <v>1331</v>
      </c>
    </row>
    <row r="13" spans="1:3">
      <c r="A13" s="4" t="s">
        <v>1341</v>
      </c>
      <c r="B13" s="7" t="n">
        <v>441</v>
      </c>
      <c r="C13" s="7" t="n">
        <v>634</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2</v>
      </c>
      <c r="B1" s="2" t="s">
        <v>2</v>
      </c>
      <c r="C1" s="2" t="s">
        <v>69</v>
      </c>
    </row>
    <row r="2" spans="1:3">
      <c r="A2" s="3" t="s">
        <v>1343</v>
      </c>
    </row>
    <row r="3" spans="1:3">
      <c r="A3" s="4" t="s">
        <v>1344</v>
      </c>
      <c r="B3" s="7" t="n">
        <v>3757</v>
      </c>
      <c r="C3" s="7" t="n">
        <v>3665</v>
      </c>
    </row>
    <row r="4" spans="1:3">
      <c r="A4" s="4" t="s">
        <v>1345</v>
      </c>
      <c r="B4" s="5" t="n">
        <v>349</v>
      </c>
      <c r="C4" s="5" t="n">
        <v>373</v>
      </c>
    </row>
    <row r="5" spans="1:3">
      <c r="A5" s="4" t="s">
        <v>1346</v>
      </c>
    </row>
    <row r="6" spans="1:3">
      <c r="A6" s="3" t="s">
        <v>1343</v>
      </c>
    </row>
    <row r="7" spans="1:3">
      <c r="A7" s="4" t="s">
        <v>1344</v>
      </c>
      <c r="B7" s="5" t="n">
        <v>98</v>
      </c>
      <c r="C7" s="5" t="n">
        <v>98</v>
      </c>
    </row>
    <row r="8" spans="1:3">
      <c r="A8" s="4" t="s">
        <v>1347</v>
      </c>
    </row>
    <row r="9" spans="1:3">
      <c r="A9" s="3" t="s">
        <v>1343</v>
      </c>
    </row>
    <row r="10" spans="1:3">
      <c r="A10" s="4" t="s">
        <v>1344</v>
      </c>
      <c r="B10" s="5" t="n">
        <v>183</v>
      </c>
      <c r="C10" s="5" t="n">
        <v>183</v>
      </c>
    </row>
    <row r="11" spans="1:3">
      <c r="A11" s="4" t="s">
        <v>1348</v>
      </c>
    </row>
    <row r="12" spans="1:3">
      <c r="A12" s="3" t="s">
        <v>1343</v>
      </c>
    </row>
    <row r="13" spans="1:3">
      <c r="A13" s="4" t="s">
        <v>1344</v>
      </c>
      <c r="B13" s="5" t="n">
        <v>269</v>
      </c>
      <c r="C13" s="5" t="n">
        <v>269</v>
      </c>
    </row>
    <row r="14" spans="1:3">
      <c r="A14" s="4" t="s">
        <v>1345</v>
      </c>
      <c r="B14" s="5" t="n">
        <v>23</v>
      </c>
      <c r="C14" s="5" t="n">
        <v>37</v>
      </c>
    </row>
    <row r="15" spans="1:3">
      <c r="A15" s="4" t="s">
        <v>1349</v>
      </c>
    </row>
    <row r="16" spans="1:3">
      <c r="A16" s="3" t="s">
        <v>1343</v>
      </c>
    </row>
    <row r="17" spans="1:3">
      <c r="A17" s="4" t="s">
        <v>1344</v>
      </c>
      <c r="B17" s="5" t="n">
        <v>2403</v>
      </c>
      <c r="C17" s="5" t="n">
        <v>2403</v>
      </c>
    </row>
    <row r="18" spans="1:3">
      <c r="A18" s="4" t="s">
        <v>1345</v>
      </c>
      <c r="B18" s="5" t="n">
        <v>62</v>
      </c>
      <c r="C18" s="5" t="n">
        <v>88</v>
      </c>
    </row>
    <row r="19" spans="1:3">
      <c r="A19" s="4" t="s">
        <v>1350</v>
      </c>
    </row>
    <row r="20" spans="1:3">
      <c r="A20" s="3" t="s">
        <v>1343</v>
      </c>
    </row>
    <row r="21" spans="1:3">
      <c r="A21" s="4" t="s">
        <v>1344</v>
      </c>
      <c r="B21" s="5" t="n">
        <v>105</v>
      </c>
      <c r="C21" s="5" t="n">
        <v>105</v>
      </c>
    </row>
    <row r="22" spans="1:3">
      <c r="A22" s="4" t="s">
        <v>1340</v>
      </c>
    </row>
    <row r="23" spans="1:3">
      <c r="A23" s="3" t="s">
        <v>1343</v>
      </c>
    </row>
    <row r="24" spans="1:3">
      <c r="A24" s="4" t="s">
        <v>1344</v>
      </c>
      <c r="B24" s="5" t="n">
        <v>94</v>
      </c>
      <c r="C24" s="5" t="n">
        <v>2</v>
      </c>
    </row>
    <row r="25" spans="1:3">
      <c r="A25" s="4" t="s">
        <v>1345</v>
      </c>
      <c r="B25" s="5" t="n">
        <v>167</v>
      </c>
      <c r="C25" s="5" t="n">
        <v>140</v>
      </c>
    </row>
    <row r="26" spans="1:3">
      <c r="A26" s="4" t="s">
        <v>1351</v>
      </c>
    </row>
    <row r="27" spans="1:3">
      <c r="A27" s="3" t="s">
        <v>1343</v>
      </c>
    </row>
    <row r="28" spans="1:3">
      <c r="A28" s="4" t="s">
        <v>1344</v>
      </c>
      <c r="B28" s="5" t="n">
        <v>605</v>
      </c>
      <c r="C28" s="5" t="n">
        <v>605</v>
      </c>
    </row>
    <row r="29" spans="1:3">
      <c r="A29" s="4" t="s">
        <v>1345</v>
      </c>
      <c r="B29" s="7" t="n">
        <v>97</v>
      </c>
      <c r="C29" s="7" t="n">
        <v>108</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352</v>
      </c>
      <c r="B1" s="2" t="s">
        <v>2</v>
      </c>
      <c r="C1" s="2" t="s">
        <v>69</v>
      </c>
    </row>
    <row r="2" spans="1:3">
      <c r="A2" s="3" t="s">
        <v>1353</v>
      </c>
    </row>
    <row r="3" spans="1:3">
      <c r="A3" s="4" t="s">
        <v>1354</v>
      </c>
      <c r="B3" s="7" t="n">
        <v>1725</v>
      </c>
      <c r="C3" s="7" t="n">
        <v>1675</v>
      </c>
    </row>
    <row r="4" spans="1:3">
      <c r="A4" s="4" t="s">
        <v>1355</v>
      </c>
      <c r="B4" s="5" t="n">
        <v>-1376</v>
      </c>
      <c r="C4" s="5" t="n">
        <v>-1302</v>
      </c>
    </row>
    <row r="5" spans="1:3">
      <c r="A5" s="4" t="s">
        <v>1356</v>
      </c>
      <c r="B5" s="5" t="n">
        <v>349</v>
      </c>
      <c r="C5" s="5" t="n">
        <v>373</v>
      </c>
    </row>
    <row r="6" spans="1:3">
      <c r="A6" s="4" t="s">
        <v>1357</v>
      </c>
    </row>
    <row r="7" spans="1:3">
      <c r="A7" s="3" t="s">
        <v>1353</v>
      </c>
    </row>
    <row r="8" spans="1:3">
      <c r="A8" s="4" t="s">
        <v>1354</v>
      </c>
      <c r="B8" s="5" t="n">
        <v>1111</v>
      </c>
      <c r="C8" s="5" t="n">
        <v>1091</v>
      </c>
    </row>
    <row r="9" spans="1:3">
      <c r="A9" s="4" t="s">
        <v>1355</v>
      </c>
      <c r="B9" s="5" t="n">
        <v>-938</v>
      </c>
      <c r="C9" s="5" t="n">
        <v>-903</v>
      </c>
    </row>
    <row r="10" spans="1:3">
      <c r="A10" s="4" t="s">
        <v>1356</v>
      </c>
      <c r="B10" s="5" t="n">
        <v>173</v>
      </c>
      <c r="C10" s="5" t="n">
        <v>188</v>
      </c>
    </row>
    <row r="11" spans="1:3">
      <c r="A11" s="4" t="s">
        <v>1358</v>
      </c>
    </row>
    <row r="12" spans="1:3">
      <c r="A12" s="3" t="s">
        <v>1353</v>
      </c>
    </row>
    <row r="13" spans="1:3">
      <c r="A13" s="4" t="s">
        <v>1354</v>
      </c>
      <c r="B13" s="5" t="n">
        <v>614</v>
      </c>
      <c r="C13" s="5" t="n">
        <v>584</v>
      </c>
    </row>
    <row r="14" spans="1:3">
      <c r="A14" s="4" t="s">
        <v>1355</v>
      </c>
      <c r="B14" s="5" t="n">
        <v>-438</v>
      </c>
      <c r="C14" s="5" t="n">
        <v>-399</v>
      </c>
    </row>
    <row r="15" spans="1:3">
      <c r="A15" s="4" t="s">
        <v>1356</v>
      </c>
      <c r="B15" s="7" t="n">
        <v>176</v>
      </c>
      <c r="C15" s="7" t="n">
        <v>18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359</v>
      </c>
      <c r="B1" s="2" t="s">
        <v>25</v>
      </c>
      <c r="C1" s="2" t="s">
        <v>1</v>
      </c>
      <c r="D1" s="2" t="s">
        <v>839</v>
      </c>
    </row>
    <row r="2" spans="1:4">
      <c r="B2" s="2" t="s">
        <v>2</v>
      </c>
      <c r="C2" s="2" t="s">
        <v>2</v>
      </c>
      <c r="D2" s="2" t="s">
        <v>69</v>
      </c>
    </row>
    <row r="3" spans="1:4">
      <c r="A3" s="3" t="s">
        <v>1353</v>
      </c>
    </row>
    <row r="4" spans="1:4">
      <c r="A4" s="4" t="s">
        <v>1360</v>
      </c>
      <c r="B4" s="7" t="n">
        <v>42</v>
      </c>
      <c r="C4" s="7" t="n">
        <v>76</v>
      </c>
      <c r="D4" s="7" t="n">
        <v>113</v>
      </c>
    </row>
    <row r="5" spans="1:4">
      <c r="A5" s="4" t="s">
        <v>1361</v>
      </c>
      <c r="B5" s="4" t="s">
        <v>1362</v>
      </c>
      <c r="C5" s="4" t="s">
        <v>1362</v>
      </c>
      <c r="D5" s="4" t="s">
        <v>1363</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1364</v>
      </c>
      <c r="B1" s="2" t="s">
        <v>25</v>
      </c>
      <c r="D1" s="2" t="s">
        <v>1</v>
      </c>
    </row>
    <row r="2" spans="1:5">
      <c r="B2" s="2" t="s">
        <v>2</v>
      </c>
      <c r="C2" s="2" t="s">
        <v>26</v>
      </c>
      <c r="D2" s="2" t="s">
        <v>2</v>
      </c>
      <c r="E2" s="2" t="s">
        <v>26</v>
      </c>
    </row>
    <row r="3" spans="1:5">
      <c r="A3" s="3" t="s">
        <v>1365</v>
      </c>
    </row>
    <row r="4" spans="1:5">
      <c r="A4" s="4" t="s">
        <v>1366</v>
      </c>
      <c r="B4" s="7" t="n">
        <v>40</v>
      </c>
      <c r="C4" s="7" t="n">
        <v>29</v>
      </c>
      <c r="D4" s="7" t="n">
        <v>85</v>
      </c>
      <c r="E4" s="7" t="n">
        <v>70</v>
      </c>
    </row>
  </sheetData>
  <mergeCells count="3">
    <mergeCell ref="A1:A2"/>
    <mergeCell ref="B1:C1"/>
    <mergeCell ref="D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367</v>
      </c>
      <c r="B1" s="2" t="s">
        <v>777</v>
      </c>
    </row>
    <row r="2" spans="1:2">
      <c r="A2" s="3" t="s">
        <v>1368</v>
      </c>
    </row>
    <row r="3" spans="1:2">
      <c r="A3" s="4" t="s">
        <v>1369</v>
      </c>
      <c r="B3" s="7" t="n">
        <v>67</v>
      </c>
    </row>
    <row r="4" spans="1:2">
      <c r="A4" s="5" t="n">
        <v>2019</v>
      </c>
      <c r="B4" s="5" t="n">
        <v>105</v>
      </c>
    </row>
    <row r="5" spans="1:2">
      <c r="A5" s="5" t="n">
        <v>2020</v>
      </c>
      <c r="B5" s="5" t="n">
        <v>47</v>
      </c>
    </row>
    <row r="6" spans="1:2">
      <c r="A6" s="5" t="n">
        <v>2021</v>
      </c>
      <c r="B6" s="5" t="n">
        <v>32</v>
      </c>
    </row>
    <row r="7" spans="1:2">
      <c r="A7" s="5" t="n">
        <v>2022</v>
      </c>
      <c r="B7" s="5" t="n">
        <v>24</v>
      </c>
    </row>
    <row r="8" spans="1:2">
      <c r="A8" s="5" t="n">
        <v>2023</v>
      </c>
      <c r="B8" s="7" t="n">
        <v>2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0</v>
      </c>
      <c r="B1" s="2" t="s">
        <v>2</v>
      </c>
      <c r="C1" s="2" t="s">
        <v>69</v>
      </c>
    </row>
    <row r="2" spans="1:3">
      <c r="A2" s="3" t="s">
        <v>1371</v>
      </c>
    </row>
    <row r="3" spans="1:3">
      <c r="A3" s="4" t="s">
        <v>1372</v>
      </c>
      <c r="B3" s="7" t="n">
        <v>85889</v>
      </c>
      <c r="C3" s="7" t="n">
        <v>80386</v>
      </c>
    </row>
    <row r="4" spans="1:3">
      <c r="A4" s="4" t="s">
        <v>1373</v>
      </c>
      <c r="B4" s="5" t="n">
        <v>67552</v>
      </c>
      <c r="C4" s="5" t="n">
        <v>58218</v>
      </c>
    </row>
    <row r="5" spans="1:3">
      <c r="A5" s="4" t="s">
        <v>125</v>
      </c>
      <c r="B5" s="5" t="n">
        <v>153441</v>
      </c>
      <c r="C5" s="5" t="n">
        <v>138604</v>
      </c>
    </row>
    <row r="6" spans="1:3">
      <c r="A6" s="4" t="s">
        <v>1374</v>
      </c>
    </row>
    <row r="7" spans="1:3">
      <c r="A7" s="3" t="s">
        <v>1371</v>
      </c>
    </row>
    <row r="8" spans="1:3">
      <c r="A8" s="4" t="s">
        <v>1372</v>
      </c>
      <c r="B8" s="5" t="n">
        <v>52431</v>
      </c>
      <c r="C8" s="5" t="n">
        <v>50579</v>
      </c>
    </row>
    <row r="9" spans="1:3">
      <c r="A9" s="4" t="s">
        <v>1373</v>
      </c>
      <c r="B9" s="5" t="n">
        <v>1893</v>
      </c>
      <c r="C9" s="5" t="n">
        <v>1623</v>
      </c>
    </row>
    <row r="10" spans="1:3">
      <c r="A10" s="4" t="s">
        <v>125</v>
      </c>
      <c r="B10" s="5" t="n">
        <v>54324</v>
      </c>
      <c r="C10" s="5" t="n">
        <v>52202</v>
      </c>
    </row>
    <row r="11" spans="1:3">
      <c r="A11" s="4" t="s">
        <v>1375</v>
      </c>
    </row>
    <row r="12" spans="1:3">
      <c r="A12" s="3" t="s">
        <v>1371</v>
      </c>
    </row>
    <row r="13" spans="1:3">
      <c r="A13" s="4" t="s">
        <v>1372</v>
      </c>
      <c r="B13" s="5" t="n">
        <v>17611</v>
      </c>
      <c r="C13" s="5" t="n">
        <v>13787</v>
      </c>
    </row>
    <row r="14" spans="1:3">
      <c r="A14" s="4" t="s">
        <v>1373</v>
      </c>
      <c r="B14" s="5" t="n">
        <v>5587</v>
      </c>
      <c r="C14" s="5" t="n">
        <v>3330</v>
      </c>
    </row>
    <row r="15" spans="1:3">
      <c r="A15" s="4" t="s">
        <v>125</v>
      </c>
      <c r="B15" s="5" t="n">
        <v>23198</v>
      </c>
      <c r="C15" s="5" t="n">
        <v>17117</v>
      </c>
    </row>
    <row r="16" spans="1:3">
      <c r="A16" s="4" t="s">
        <v>1376</v>
      </c>
    </row>
    <row r="17" spans="1:3">
      <c r="A17" s="3" t="s">
        <v>1371</v>
      </c>
    </row>
    <row r="18" spans="1:3">
      <c r="A18" s="4" t="s">
        <v>1373</v>
      </c>
      <c r="B18" s="5" t="n">
        <v>39744</v>
      </c>
      <c r="C18" s="5" t="n">
        <v>35704</v>
      </c>
    </row>
    <row r="19" spans="1:3">
      <c r="A19" s="4" t="s">
        <v>125</v>
      </c>
      <c r="B19" s="5" t="n">
        <v>39744</v>
      </c>
      <c r="C19" s="5" t="n">
        <v>35704</v>
      </c>
    </row>
    <row r="20" spans="1:3">
      <c r="A20" s="4" t="s">
        <v>1377</v>
      </c>
    </row>
    <row r="21" spans="1:3">
      <c r="A21" s="3" t="s">
        <v>1371</v>
      </c>
    </row>
    <row r="22" spans="1:3">
      <c r="A22" s="4" t="s">
        <v>1372</v>
      </c>
      <c r="B22" s="5" t="n">
        <v>15846</v>
      </c>
      <c r="C22" s="5" t="n">
        <v>16019</v>
      </c>
    </row>
    <row r="23" spans="1:3">
      <c r="A23" s="4" t="s">
        <v>125</v>
      </c>
      <c r="B23" s="5" t="n">
        <v>15846</v>
      </c>
      <c r="C23" s="5" t="n">
        <v>16019</v>
      </c>
    </row>
    <row r="24" spans="1:3">
      <c r="A24" s="4" t="s">
        <v>1378</v>
      </c>
    </row>
    <row r="25" spans="1:3">
      <c r="A25" s="3" t="s">
        <v>1371</v>
      </c>
    </row>
    <row r="26" spans="1:3">
      <c r="A26" s="4" t="s">
        <v>1372</v>
      </c>
      <c r="B26" s="5" t="n">
        <v>1</v>
      </c>
      <c r="C26" s="5" t="n">
        <v>1</v>
      </c>
    </row>
    <row r="27" spans="1:3">
      <c r="A27" s="4" t="s">
        <v>1373</v>
      </c>
      <c r="B27" s="5" t="n">
        <v>20328</v>
      </c>
      <c r="C27" s="5" t="n">
        <v>17561</v>
      </c>
    </row>
    <row r="28" spans="1:3">
      <c r="A28" s="4" t="s">
        <v>125</v>
      </c>
      <c r="B28" s="7" t="n">
        <v>20329</v>
      </c>
      <c r="C28" s="7" t="n">
        <v>17562</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1379</v>
      </c>
      <c r="B1" s="2" t="s">
        <v>1</v>
      </c>
      <c r="C1" s="2" t="s">
        <v>839</v>
      </c>
    </row>
    <row r="2" spans="1:3">
      <c r="B2" s="2" t="s">
        <v>1380</v>
      </c>
      <c r="C2" s="2" t="s">
        <v>1381</v>
      </c>
    </row>
    <row r="3" spans="1:3">
      <c r="A3" s="3" t="s">
        <v>1382</v>
      </c>
    </row>
    <row r="4" spans="1:3">
      <c r="A4" s="4" t="s">
        <v>114</v>
      </c>
      <c r="B4" s="7" t="n">
        <v>25634</v>
      </c>
      <c r="C4" s="7" t="n">
        <v>22902</v>
      </c>
    </row>
    <row r="5" spans="1:3">
      <c r="A5" s="4" t="s">
        <v>1383</v>
      </c>
      <c r="B5" s="4" t="s">
        <v>1384</v>
      </c>
      <c r="C5" s="4" t="s">
        <v>1385</v>
      </c>
    </row>
    <row r="6" spans="1:3">
      <c r="A6" s="4" t="s">
        <v>1386</v>
      </c>
      <c r="B6" s="5" t="n">
        <v>8</v>
      </c>
      <c r="C6" s="5" t="n">
        <v>8</v>
      </c>
    </row>
    <row r="7" spans="1:3">
      <c r="A7" s="4" t="s">
        <v>1387</v>
      </c>
      <c r="B7" s="7" t="n">
        <v>84780</v>
      </c>
      <c r="C7" s="7" t="n">
        <v>750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388</v>
      </c>
      <c r="B1" s="2" t="s">
        <v>2</v>
      </c>
      <c r="C1" s="2" t="s">
        <v>69</v>
      </c>
    </row>
    <row r="2" spans="1:3">
      <c r="A2" s="3" t="s">
        <v>1382</v>
      </c>
    </row>
    <row r="3" spans="1:3">
      <c r="A3" s="4" t="s">
        <v>1389</v>
      </c>
      <c r="B3" s="7" t="n">
        <v>122110</v>
      </c>
      <c r="C3" s="7" t="n">
        <v>111002</v>
      </c>
    </row>
    <row r="4" spans="1:3">
      <c r="A4" s="4" t="s">
        <v>1390</v>
      </c>
      <c r="B4" s="5" t="n">
        <v>31331</v>
      </c>
      <c r="C4" s="5" t="n">
        <v>27602</v>
      </c>
    </row>
    <row r="5" spans="1:3">
      <c r="A5" s="4" t="s">
        <v>125</v>
      </c>
      <c r="B5" s="7" t="n">
        <v>153441</v>
      </c>
      <c r="C5" s="7" t="n">
        <v>138604</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391</v>
      </c>
      <c r="B1" s="2" t="s">
        <v>2</v>
      </c>
      <c r="C1" s="2" t="s">
        <v>69</v>
      </c>
    </row>
    <row r="2" spans="1:3">
      <c r="A2" s="3" t="s">
        <v>1392</v>
      </c>
    </row>
    <row r="3" spans="1:3">
      <c r="A3" s="4" t="s">
        <v>1369</v>
      </c>
      <c r="B3" s="7" t="n">
        <v>20313</v>
      </c>
    </row>
    <row r="4" spans="1:3">
      <c r="A4" s="5" t="n">
        <v>2019</v>
      </c>
      <c r="B4" s="5" t="n">
        <v>23648</v>
      </c>
    </row>
    <row r="5" spans="1:3">
      <c r="A5" s="5" t="n">
        <v>2020</v>
      </c>
      <c r="B5" s="5" t="n">
        <v>7144</v>
      </c>
    </row>
    <row r="6" spans="1:3">
      <c r="A6" s="5" t="n">
        <v>2021</v>
      </c>
      <c r="B6" s="5" t="n">
        <v>4482</v>
      </c>
    </row>
    <row r="7" spans="1:3">
      <c r="A7" s="5" t="n">
        <v>2022</v>
      </c>
      <c r="B7" s="5" t="n">
        <v>4947</v>
      </c>
    </row>
    <row r="8" spans="1:3">
      <c r="A8" s="5" t="n">
        <v>2023</v>
      </c>
      <c r="B8" s="5" t="n">
        <v>2826</v>
      </c>
    </row>
    <row r="9" spans="1:3">
      <c r="A9" s="4" t="s">
        <v>1240</v>
      </c>
      <c r="B9" s="5" t="n">
        <v>4192</v>
      </c>
    </row>
    <row r="10" spans="1:3">
      <c r="A10" s="4" t="s">
        <v>125</v>
      </c>
      <c r="B10" s="5" t="n">
        <v>67552</v>
      </c>
      <c r="C10" s="7" t="n">
        <v>58218</v>
      </c>
    </row>
    <row r="11" spans="1:3">
      <c r="A11" s="4" t="s">
        <v>1393</v>
      </c>
    </row>
    <row r="12" spans="1:3">
      <c r="A12" s="3" t="s">
        <v>1392</v>
      </c>
    </row>
    <row r="13" spans="1:3">
      <c r="A13" s="4" t="s">
        <v>1369</v>
      </c>
      <c r="B13" s="5" t="n">
        <v>8795</v>
      </c>
    </row>
    <row r="14" spans="1:3">
      <c r="A14" s="5" t="n">
        <v>2019</v>
      </c>
      <c r="B14" s="5" t="n">
        <v>14392</v>
      </c>
    </row>
    <row r="15" spans="1:3">
      <c r="A15" s="5" t="n">
        <v>2020</v>
      </c>
      <c r="B15" s="5" t="n">
        <v>7132</v>
      </c>
    </row>
    <row r="16" spans="1:3">
      <c r="A16" s="5" t="n">
        <v>2021</v>
      </c>
      <c r="B16" s="5" t="n">
        <v>4440</v>
      </c>
    </row>
    <row r="17" spans="1:3">
      <c r="A17" s="5" t="n">
        <v>2022</v>
      </c>
      <c r="B17" s="5" t="n">
        <v>4863</v>
      </c>
    </row>
    <row r="18" spans="1:3">
      <c r="A18" s="5" t="n">
        <v>2023</v>
      </c>
      <c r="B18" s="5" t="n">
        <v>2659</v>
      </c>
    </row>
    <row r="19" spans="1:3">
      <c r="A19" s="4" t="s">
        <v>1240</v>
      </c>
      <c r="B19" s="5" t="n">
        <v>3512</v>
      </c>
    </row>
    <row r="20" spans="1:3">
      <c r="A20" s="4" t="s">
        <v>125</v>
      </c>
      <c r="B20" s="5" t="n">
        <v>45793</v>
      </c>
    </row>
    <row r="21" spans="1:3">
      <c r="A21" s="4" t="s">
        <v>1394</v>
      </c>
    </row>
    <row r="22" spans="1:3">
      <c r="A22" s="3" t="s">
        <v>1392</v>
      </c>
    </row>
    <row r="23" spans="1:3">
      <c r="A23" s="4" t="s">
        <v>1369</v>
      </c>
      <c r="B23" s="5" t="n">
        <v>11518</v>
      </c>
    </row>
    <row r="24" spans="1:3">
      <c r="A24" s="5" t="n">
        <v>2019</v>
      </c>
      <c r="B24" s="5" t="n">
        <v>9256</v>
      </c>
    </row>
    <row r="25" spans="1:3">
      <c r="A25" s="5" t="n">
        <v>2020</v>
      </c>
      <c r="B25" s="5" t="n">
        <v>12</v>
      </c>
    </row>
    <row r="26" spans="1:3">
      <c r="A26" s="5" t="n">
        <v>2021</v>
      </c>
      <c r="B26" s="5" t="n">
        <v>42</v>
      </c>
    </row>
    <row r="27" spans="1:3">
      <c r="A27" s="5" t="n">
        <v>2022</v>
      </c>
      <c r="B27" s="5" t="n">
        <v>84</v>
      </c>
    </row>
    <row r="28" spans="1:3">
      <c r="A28" s="5" t="n">
        <v>2023</v>
      </c>
      <c r="B28" s="5" t="n">
        <v>167</v>
      </c>
    </row>
    <row r="29" spans="1:3">
      <c r="A29" s="4" t="s">
        <v>1240</v>
      </c>
      <c r="B29" s="5" t="n">
        <v>680</v>
      </c>
    </row>
    <row r="30" spans="1:3">
      <c r="A30" s="4" t="s">
        <v>125</v>
      </c>
      <c r="B30" s="7" t="n">
        <v>21759</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1395</v>
      </c>
      <c r="B1" s="2" t="s">
        <v>777</v>
      </c>
    </row>
    <row r="2" spans="1:2">
      <c r="A2" s="3" t="s">
        <v>1382</v>
      </c>
    </row>
    <row r="3" spans="1:2">
      <c r="A3" s="4" t="s">
        <v>1396</v>
      </c>
      <c r="B3" s="7" t="n">
        <v>2130</v>
      </c>
    </row>
    <row r="4" spans="1:2">
      <c r="A4" s="4" t="s">
        <v>1397</v>
      </c>
      <c r="B4" s="7" t="n">
        <v>1314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398</v>
      </c>
      <c r="B1" s="2" t="s">
        <v>2</v>
      </c>
      <c r="C1" s="2" t="s">
        <v>69</v>
      </c>
    </row>
    <row r="2" spans="1:3">
      <c r="A2" s="3" t="s">
        <v>242</v>
      </c>
    </row>
    <row r="3" spans="1:3">
      <c r="A3" s="4" t="s">
        <v>1236</v>
      </c>
      <c r="B3" s="7" t="n">
        <v>14346</v>
      </c>
      <c r="C3" s="7" t="n">
        <v>14896</v>
      </c>
    </row>
    <row r="4" spans="1:3">
      <c r="A4" s="4" t="s">
        <v>1318</v>
      </c>
      <c r="B4" s="5" t="n">
        <v>44390</v>
      </c>
      <c r="C4" s="5" t="n">
        <v>46922</v>
      </c>
    </row>
    <row r="5" spans="1:3">
      <c r="A5" s="4" t="s">
        <v>125</v>
      </c>
      <c r="B5" s="7" t="n">
        <v>58736</v>
      </c>
      <c r="C5" s="7" t="n">
        <v>61818</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9</v>
      </c>
      <c r="B1" s="2" t="s">
        <v>2</v>
      </c>
      <c r="C1" s="2" t="s">
        <v>69</v>
      </c>
    </row>
    <row r="2" spans="1:3">
      <c r="A2" s="3" t="s">
        <v>242</v>
      </c>
    </row>
    <row r="3" spans="1:3">
      <c r="A3" s="4" t="s">
        <v>1400</v>
      </c>
      <c r="B3" s="7" t="n">
        <v>25949</v>
      </c>
      <c r="C3" s="7" t="n">
        <v>30090</v>
      </c>
    </row>
    <row r="4" spans="1:3">
      <c r="A4" s="4" t="s">
        <v>1401</v>
      </c>
      <c r="B4" s="5" t="n">
        <v>14714</v>
      </c>
      <c r="C4" s="5" t="n">
        <v>12973</v>
      </c>
    </row>
    <row r="5" spans="1:3">
      <c r="A5" s="4" t="s">
        <v>1402</v>
      </c>
      <c r="B5" s="5" t="n">
        <v>3727</v>
      </c>
      <c r="C5" s="5" t="n">
        <v>3859</v>
      </c>
    </row>
    <row r="6" spans="1:3">
      <c r="A6" s="4" t="s">
        <v>1403</v>
      </c>
      <c r="B6" s="7" t="n">
        <v>44390</v>
      </c>
      <c r="C6" s="7" t="n">
        <v>46922</v>
      </c>
    </row>
    <row r="7" spans="1:3">
      <c r="A7" s="4" t="s">
        <v>1404</v>
      </c>
      <c r="B7" s="4" t="s">
        <v>1405</v>
      </c>
      <c r="C7" s="4" t="s">
        <v>76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406</v>
      </c>
      <c r="B1" s="2" t="s">
        <v>2</v>
      </c>
      <c r="C1" s="2" t="s">
        <v>69</v>
      </c>
    </row>
    <row r="2" spans="1:3">
      <c r="A2" s="3" t="s">
        <v>1407</v>
      </c>
    </row>
    <row r="3" spans="1:3">
      <c r="A3" s="4" t="s">
        <v>1408</v>
      </c>
      <c r="B3" s="7" t="n">
        <v>12033</v>
      </c>
      <c r="C3" s="7" t="n">
        <v>9892</v>
      </c>
    </row>
    <row r="4" spans="1:3">
      <c r="A4" s="4" t="s">
        <v>1319</v>
      </c>
      <c r="B4" s="5" t="n">
        <v>227354</v>
      </c>
      <c r="C4" s="5" t="n">
        <v>217687</v>
      </c>
    </row>
    <row r="5" spans="1:3">
      <c r="A5" s="4" t="s">
        <v>125</v>
      </c>
      <c r="B5" s="7" t="n">
        <v>239387</v>
      </c>
      <c r="C5" s="7" t="n">
        <v>227579</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9</v>
      </c>
      <c r="B1" s="2" t="s">
        <v>2</v>
      </c>
      <c r="C1" s="2" t="s">
        <v>69</v>
      </c>
    </row>
    <row r="2" spans="1:3">
      <c r="A2" s="3" t="s">
        <v>1410</v>
      </c>
    </row>
    <row r="3" spans="1:3">
      <c r="A3" s="4" t="s">
        <v>1411</v>
      </c>
      <c r="B3" s="7" t="n">
        <v>142940</v>
      </c>
      <c r="C3" s="7" t="n">
        <v>141010</v>
      </c>
    </row>
    <row r="4" spans="1:3">
      <c r="A4" s="4" t="s">
        <v>1412</v>
      </c>
      <c r="B4" s="5" t="n">
        <v>84414</v>
      </c>
      <c r="C4" s="5" t="n">
        <v>76677</v>
      </c>
    </row>
    <row r="5" spans="1:3">
      <c r="A5" s="4" t="s">
        <v>125</v>
      </c>
      <c r="B5" s="5" t="n">
        <v>227354</v>
      </c>
      <c r="C5" s="5" t="n">
        <v>217687</v>
      </c>
    </row>
    <row r="6" spans="1:3">
      <c r="A6" s="4" t="s">
        <v>1222</v>
      </c>
    </row>
    <row r="7" spans="1:3">
      <c r="A7" s="3" t="s">
        <v>1410</v>
      </c>
    </row>
    <row r="8" spans="1:3">
      <c r="A8" s="4" t="s">
        <v>1411</v>
      </c>
      <c r="B8" s="5" t="n">
        <v>106746</v>
      </c>
      <c r="C8" s="5" t="n">
        <v>104035</v>
      </c>
    </row>
    <row r="9" spans="1:3">
      <c r="A9" s="4" t="s">
        <v>1412</v>
      </c>
      <c r="B9" s="5" t="n">
        <v>50869</v>
      </c>
      <c r="C9" s="5" t="n">
        <v>44614</v>
      </c>
    </row>
    <row r="10" spans="1:3">
      <c r="A10" s="4" t="s">
        <v>125</v>
      </c>
      <c r="B10" s="5" t="n">
        <v>157615</v>
      </c>
      <c r="C10" s="5" t="n">
        <v>148649</v>
      </c>
    </row>
    <row r="11" spans="1:3">
      <c r="A11" s="4" t="s">
        <v>1223</v>
      </c>
    </row>
    <row r="12" spans="1:3">
      <c r="A12" s="3" t="s">
        <v>1410</v>
      </c>
    </row>
    <row r="13" spans="1:3">
      <c r="A13" s="4" t="s">
        <v>1411</v>
      </c>
      <c r="B13" s="5" t="n">
        <v>36194</v>
      </c>
      <c r="C13" s="5" t="n">
        <v>36975</v>
      </c>
    </row>
    <row r="14" spans="1:3">
      <c r="A14" s="4" t="s">
        <v>1412</v>
      </c>
      <c r="B14" s="5" t="n">
        <v>33545</v>
      </c>
      <c r="C14" s="5" t="n">
        <v>32063</v>
      </c>
    </row>
    <row r="15" spans="1:3">
      <c r="A15" s="4" t="s">
        <v>125</v>
      </c>
      <c r="B15" s="7" t="n">
        <v>69739</v>
      </c>
      <c r="C15" s="7" t="n">
        <v>69038</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3</v>
      </c>
      <c r="B1" s="2" t="s">
        <v>2</v>
      </c>
      <c r="C1" s="2" t="s">
        <v>69</v>
      </c>
    </row>
    <row r="2" spans="1:3">
      <c r="A2" s="4" t="s">
        <v>1414</v>
      </c>
    </row>
    <row r="3" spans="1:3">
      <c r="A3" s="3" t="s">
        <v>1410</v>
      </c>
    </row>
    <row r="4" spans="1:3">
      <c r="A4" s="4" t="s">
        <v>1415</v>
      </c>
      <c r="B4" s="4" t="s">
        <v>765</v>
      </c>
      <c r="C4" s="4" t="s">
        <v>1416</v>
      </c>
    </row>
    <row r="5" spans="1:3">
      <c r="A5" s="4" t="s">
        <v>1417</v>
      </c>
    </row>
    <row r="6" spans="1:3">
      <c r="A6" s="3" t="s">
        <v>1410</v>
      </c>
    </row>
    <row r="7" spans="1:3">
      <c r="A7" s="4" t="s">
        <v>1415</v>
      </c>
      <c r="B7" s="4" t="s">
        <v>1418</v>
      </c>
      <c r="C7" s="4" t="s">
        <v>1418</v>
      </c>
    </row>
    <row r="8" spans="1:3">
      <c r="A8" s="4" t="s">
        <v>1419</v>
      </c>
    </row>
    <row r="9" spans="1:3">
      <c r="A9" s="3" t="s">
        <v>1410</v>
      </c>
    </row>
    <row r="10" spans="1:3">
      <c r="A10" s="4" t="s">
        <v>1415</v>
      </c>
      <c r="B10" s="4" t="s">
        <v>1420</v>
      </c>
      <c r="C10" s="4" t="s">
        <v>1421</v>
      </c>
    </row>
    <row r="11" spans="1:3">
      <c r="A11" s="4" t="s">
        <v>1422</v>
      </c>
    </row>
    <row r="12" spans="1:3">
      <c r="A12" s="3" t="s">
        <v>1410</v>
      </c>
    </row>
    <row r="13" spans="1:3">
      <c r="A13" s="4" t="s">
        <v>1415</v>
      </c>
      <c r="B13" s="4" t="s">
        <v>1423</v>
      </c>
      <c r="C13" s="4" t="s">
        <v>1423</v>
      </c>
    </row>
    <row r="14" spans="1:3">
      <c r="A14" s="4" t="s">
        <v>1424</v>
      </c>
    </row>
    <row r="15" spans="1:3">
      <c r="A15" s="3" t="s">
        <v>1410</v>
      </c>
    </row>
    <row r="16" spans="1:3">
      <c r="A16" s="4" t="s">
        <v>1415</v>
      </c>
      <c r="B16" s="4" t="s">
        <v>1425</v>
      </c>
      <c r="C16" s="4" t="s">
        <v>1425</v>
      </c>
    </row>
    <row r="17" spans="1:3">
      <c r="A17" s="4" t="s">
        <v>1426</v>
      </c>
    </row>
    <row r="18" spans="1:3">
      <c r="A18" s="3" t="s">
        <v>1410</v>
      </c>
    </row>
    <row r="19" spans="1:3">
      <c r="A19" s="4" t="s">
        <v>1415</v>
      </c>
      <c r="B19" s="4" t="s">
        <v>1427</v>
      </c>
      <c r="C19" s="4" t="s">
        <v>1428</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9</v>
      </c>
      <c r="B1" s="2" t="s">
        <v>2</v>
      </c>
      <c r="C1" s="2" t="s">
        <v>69</v>
      </c>
    </row>
    <row r="2" spans="1:3">
      <c r="A2" s="3" t="s">
        <v>1410</v>
      </c>
    </row>
    <row r="3" spans="1:3">
      <c r="A3" s="4" t="s">
        <v>125</v>
      </c>
      <c r="B3" s="7" t="n">
        <v>227354</v>
      </c>
      <c r="C3" s="7" t="n">
        <v>217687</v>
      </c>
    </row>
    <row r="4" spans="1:3">
      <c r="A4" s="4" t="s">
        <v>1430</v>
      </c>
    </row>
    <row r="5" spans="1:3">
      <c r="A5" s="3" t="s">
        <v>1410</v>
      </c>
    </row>
    <row r="6" spans="1:3">
      <c r="A6" s="5" t="n">
        <v>2019</v>
      </c>
      <c r="B6" s="5" t="n">
        <v>16119</v>
      </c>
    </row>
    <row r="7" spans="1:3">
      <c r="A7" s="5" t="n">
        <v>2020</v>
      </c>
      <c r="B7" s="5" t="n">
        <v>27137</v>
      </c>
    </row>
    <row r="8" spans="1:3">
      <c r="A8" s="5" t="n">
        <v>2021</v>
      </c>
      <c r="B8" s="5" t="n">
        <v>23011</v>
      </c>
    </row>
    <row r="9" spans="1:3">
      <c r="A9" s="5" t="n">
        <v>2022</v>
      </c>
      <c r="B9" s="5" t="n">
        <v>23297</v>
      </c>
    </row>
    <row r="10" spans="1:3">
      <c r="A10" s="5" t="n">
        <v>2023</v>
      </c>
      <c r="B10" s="5" t="n">
        <v>24681</v>
      </c>
    </row>
    <row r="11" spans="1:3">
      <c r="A11" s="4" t="s">
        <v>1240</v>
      </c>
      <c r="B11" s="7" t="n">
        <v>113109</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31</v>
      </c>
      <c r="B1" s="2" t="s">
        <v>777</v>
      </c>
    </row>
    <row r="2" spans="1:2">
      <c r="A2" s="3" t="s">
        <v>242</v>
      </c>
    </row>
    <row r="3" spans="1:2">
      <c r="A3" s="5" t="n">
        <v>2019</v>
      </c>
      <c r="B3" s="7" t="n">
        <v>43</v>
      </c>
    </row>
    <row r="4" spans="1:2">
      <c r="A4" s="5" t="n">
        <v>2020</v>
      </c>
      <c r="B4" s="5" t="n">
        <v>114</v>
      </c>
    </row>
    <row r="5" spans="1:2">
      <c r="A5" s="5" t="n">
        <v>2021</v>
      </c>
      <c r="B5" s="5" t="n">
        <v>283</v>
      </c>
    </row>
    <row r="6" spans="1:2">
      <c r="A6" s="5" t="n">
        <v>2022</v>
      </c>
      <c r="B6" s="5" t="n">
        <v>-85</v>
      </c>
    </row>
    <row r="7" spans="1:2">
      <c r="A7" s="5" t="n">
        <v>2023</v>
      </c>
      <c r="B7" s="5" t="n">
        <v>-93</v>
      </c>
    </row>
    <row r="8" spans="1:2">
      <c r="A8" s="4" t="s">
        <v>1432</v>
      </c>
      <c r="B8" s="5" t="n">
        <v>3960</v>
      </c>
    </row>
    <row r="9" spans="1:2">
      <c r="A9" s="4" t="s">
        <v>1433</v>
      </c>
      <c r="B9" s="7" t="n">
        <v>422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8</v>
      </c>
      <c r="B1" s="2" t="s">
        <v>1</v>
      </c>
    </row>
    <row r="2" spans="1:2">
      <c r="B2" s="2" t="s">
        <v>2</v>
      </c>
    </row>
    <row r="3" spans="1:2">
      <c r="A3" s="3" t="s">
        <v>213</v>
      </c>
    </row>
    <row r="4" spans="1:2">
      <c r="A4" s="4" t="s">
        <v>218</v>
      </c>
      <c r="B4" s="4" t="s">
        <v>21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4</v>
      </c>
      <c r="B1" s="2" t="s">
        <v>2</v>
      </c>
      <c r="C1" s="2" t="s">
        <v>69</v>
      </c>
    </row>
    <row r="2" spans="1:3">
      <c r="A2" s="3" t="s">
        <v>242</v>
      </c>
    </row>
    <row r="3" spans="1:3">
      <c r="A3" s="4" t="s">
        <v>1435</v>
      </c>
      <c r="B3" s="7" t="n">
        <v>175</v>
      </c>
      <c r="C3" s="7" t="n">
        <v>147</v>
      </c>
    </row>
    <row r="4" spans="1:3">
      <c r="A4" s="4" t="s">
        <v>1436</v>
      </c>
      <c r="B4" s="5" t="n">
        <v>82270</v>
      </c>
      <c r="C4" s="5" t="n">
        <v>90803</v>
      </c>
    </row>
    <row r="5" spans="1:3">
      <c r="A5" s="4" t="s">
        <v>1437</v>
      </c>
      <c r="B5" s="5" t="n">
        <v>41769</v>
      </c>
      <c r="C5" s="5" t="n">
        <v>38491</v>
      </c>
    </row>
    <row r="6" spans="1:3">
      <c r="A6" s="4" t="s">
        <v>1438</v>
      </c>
      <c r="B6" s="5" t="n">
        <v>103140</v>
      </c>
      <c r="C6" s="5" t="n">
        <v>88246</v>
      </c>
    </row>
    <row r="7" spans="1:3">
      <c r="A7" s="4" t="s">
        <v>125</v>
      </c>
      <c r="B7" s="7" t="n">
        <v>227354</v>
      </c>
      <c r="C7" s="7" t="n">
        <v>217687</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9</v>
      </c>
      <c r="B1" s="2" t="s">
        <v>2</v>
      </c>
      <c r="C1" s="2" t="s">
        <v>69</v>
      </c>
    </row>
    <row r="2" spans="1:3">
      <c r="A2" s="3" t="s">
        <v>242</v>
      </c>
    </row>
    <row r="3" spans="1:3">
      <c r="A3" s="4" t="s">
        <v>1440</v>
      </c>
      <c r="B3" s="4" t="s">
        <v>1441</v>
      </c>
      <c r="C3" s="4" t="s">
        <v>1442</v>
      </c>
    </row>
    <row r="4" spans="1:3">
      <c r="A4" s="4" t="s">
        <v>1443</v>
      </c>
      <c r="B4" s="4" t="s">
        <v>1444</v>
      </c>
      <c r="C4" s="4" t="s">
        <v>1445</v>
      </c>
    </row>
    <row r="5" spans="1:3">
      <c r="A5" s="4" t="s">
        <v>1446</v>
      </c>
      <c r="B5" s="4" t="s">
        <v>1447</v>
      </c>
      <c r="C5" s="4" t="s">
        <v>1448</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80"/>
    <col customWidth="1" max="3" min="3" width="16"/>
  </cols>
  <sheetData>
    <row r="1" spans="1:3">
      <c r="A1" s="1" t="s">
        <v>1449</v>
      </c>
      <c r="B1" s="2" t="s">
        <v>1</v>
      </c>
      <c r="C1" s="2" t="s">
        <v>839</v>
      </c>
    </row>
    <row r="2" spans="1:3">
      <c r="B2" s="2" t="s">
        <v>2</v>
      </c>
      <c r="C2" s="2" t="s">
        <v>69</v>
      </c>
    </row>
    <row r="3" spans="1:3">
      <c r="A3" s="3" t="s">
        <v>1410</v>
      </c>
    </row>
    <row r="4" spans="1:3">
      <c r="A4" s="4" t="s">
        <v>1450</v>
      </c>
      <c r="B4" s="7" t="n">
        <v>253</v>
      </c>
    </row>
    <row r="5" spans="1:3">
      <c r="A5" s="4" t="s">
        <v>1451</v>
      </c>
    </row>
    <row r="6" spans="1:3">
      <c r="A6" s="3" t="s">
        <v>1410</v>
      </c>
    </row>
    <row r="7" spans="1:3">
      <c r="A7" s="4" t="s">
        <v>1452</v>
      </c>
      <c r="B7" s="4" t="s">
        <v>1453</v>
      </c>
    </row>
    <row r="8" spans="1:3">
      <c r="A8" s="4" t="s">
        <v>1454</v>
      </c>
      <c r="B8" s="4" t="s">
        <v>1455</v>
      </c>
      <c r="C8" s="4" t="s">
        <v>1456</v>
      </c>
    </row>
    <row r="9" spans="1:3">
      <c r="A9" s="4" t="s">
        <v>1457</v>
      </c>
      <c r="B9" s="4" t="s">
        <v>1458</v>
      </c>
      <c r="C9" s="4" t="s">
        <v>1458</v>
      </c>
    </row>
    <row r="10" spans="1:3">
      <c r="A10" s="4" t="s">
        <v>1459</v>
      </c>
    </row>
    <row r="11" spans="1:3">
      <c r="A11" s="3" t="s">
        <v>1410</v>
      </c>
    </row>
    <row r="12" spans="1:3">
      <c r="A12" s="4" t="s">
        <v>1460</v>
      </c>
      <c r="B12" s="7" t="n">
        <v>2840</v>
      </c>
    </row>
    <row r="13" spans="1:3">
      <c r="A13" s="4" t="s">
        <v>1461</v>
      </c>
      <c r="B13" s="5" t="n">
        <v>2750</v>
      </c>
    </row>
    <row r="14" spans="1:3">
      <c r="A14" s="4" t="s">
        <v>1462</v>
      </c>
      <c r="B14" s="5" t="n">
        <v>85</v>
      </c>
    </row>
    <row r="15" spans="1:3">
      <c r="A15" s="4" t="s">
        <v>1463</v>
      </c>
      <c r="B15" s="5" t="n">
        <v>1140</v>
      </c>
      <c r="C15" s="7" t="n">
        <v>1170</v>
      </c>
    </row>
    <row r="16" spans="1:3">
      <c r="A16" s="4" t="s">
        <v>1464</v>
      </c>
      <c r="B16" s="5" t="n">
        <v>1110</v>
      </c>
      <c r="C16" s="5" t="n">
        <v>1130</v>
      </c>
    </row>
    <row r="17" spans="1:3">
      <c r="A17" s="4" t="s">
        <v>1465</v>
      </c>
      <c r="B17" s="10" t="n">
        <v>34.1</v>
      </c>
      <c r="C17" s="13" t="n">
        <v>35.1</v>
      </c>
    </row>
    <row r="18" spans="1:3">
      <c r="A18" s="4" t="s">
        <v>1466</v>
      </c>
      <c r="B18" s="10" t="n">
        <v>27.8</v>
      </c>
    </row>
    <row r="19" spans="1:3">
      <c r="A19" s="4" t="s">
        <v>1467</v>
      </c>
      <c r="B19" s="7" t="n">
        <v>1</v>
      </c>
    </row>
    <row r="20" spans="1:3">
      <c r="A20" s="4" t="s">
        <v>1468</v>
      </c>
      <c r="B20" s="4" t="s">
        <v>1469</v>
      </c>
    </row>
    <row r="21" spans="1:3">
      <c r="A21" s="4" t="s">
        <v>1470</v>
      </c>
      <c r="B21" s="4" t="s">
        <v>1471</v>
      </c>
    </row>
    <row r="22" spans="1:3">
      <c r="A22" s="4" t="s">
        <v>1472</v>
      </c>
      <c r="B22" s="4" t="s">
        <v>1469</v>
      </c>
    </row>
    <row r="23" spans="1:3">
      <c r="A23" s="4" t="s">
        <v>1473</v>
      </c>
      <c r="B23" s="4" t="s">
        <v>1471</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4</v>
      </c>
      <c r="B1" s="2" t="s">
        <v>2</v>
      </c>
      <c r="C1" s="2" t="s">
        <v>69</v>
      </c>
    </row>
    <row r="2" spans="1:3">
      <c r="A2" s="3" t="s">
        <v>1410</v>
      </c>
    </row>
    <row r="3" spans="1:3">
      <c r="A3" s="4" t="s">
        <v>1475</v>
      </c>
      <c r="B3" s="7" t="n">
        <v>15195</v>
      </c>
      <c r="C3" s="7" t="n">
        <v>15285</v>
      </c>
    </row>
    <row r="4" spans="1:3">
      <c r="A4" s="4" t="s">
        <v>1476</v>
      </c>
      <c r="B4" s="7" t="n">
        <v>17051</v>
      </c>
      <c r="C4" s="7" t="n">
        <v>17774</v>
      </c>
    </row>
    <row r="5" spans="1:3">
      <c r="A5" s="4" t="s">
        <v>1477</v>
      </c>
      <c r="B5" s="4" t="s">
        <v>1478</v>
      </c>
      <c r="C5" s="4" t="s">
        <v>1479</v>
      </c>
    </row>
    <row r="6" spans="1:3">
      <c r="A6" s="4" t="s">
        <v>1451</v>
      </c>
    </row>
    <row r="7" spans="1:3">
      <c r="A7" s="3" t="s">
        <v>1410</v>
      </c>
    </row>
    <row r="8" spans="1:3">
      <c r="A8" s="4" t="s">
        <v>1480</v>
      </c>
      <c r="B8" s="7" t="n">
        <v>14055</v>
      </c>
      <c r="C8" s="7" t="n">
        <v>14117</v>
      </c>
    </row>
    <row r="9" spans="1:3">
      <c r="A9" s="4" t="s">
        <v>1481</v>
      </c>
      <c r="B9" s="7" t="n">
        <v>15644</v>
      </c>
      <c r="C9" s="7" t="n">
        <v>16235</v>
      </c>
    </row>
    <row r="10" spans="1:3">
      <c r="A10" s="4" t="s">
        <v>1482</v>
      </c>
      <c r="B10" s="4" t="s">
        <v>1483</v>
      </c>
      <c r="C10" s="4" t="s">
        <v>1484</v>
      </c>
    </row>
    <row r="11" spans="1:3">
      <c r="A11" s="4" t="s">
        <v>1485</v>
      </c>
    </row>
    <row r="12" spans="1:3">
      <c r="A12" s="3" t="s">
        <v>1410</v>
      </c>
    </row>
    <row r="13" spans="1:3">
      <c r="A13" s="4" t="s">
        <v>1480</v>
      </c>
      <c r="B13" s="7" t="n">
        <v>1140</v>
      </c>
      <c r="C13" s="7" t="n">
        <v>1168</v>
      </c>
    </row>
    <row r="14" spans="1:3">
      <c r="A14" s="4" t="s">
        <v>1486</v>
      </c>
      <c r="B14" s="7" t="n">
        <v>1407</v>
      </c>
      <c r="C14" s="7" t="n">
        <v>1539</v>
      </c>
    </row>
    <row r="15" spans="1:3">
      <c r="A15" s="4" t="s">
        <v>1487</v>
      </c>
      <c r="B15" s="4" t="s">
        <v>1488</v>
      </c>
      <c r="C15" s="4" t="s">
        <v>1489</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0</v>
      </c>
      <c r="B1" s="2" t="s">
        <v>2</v>
      </c>
      <c r="C1" s="2" t="s">
        <v>69</v>
      </c>
    </row>
    <row r="2" spans="1:3">
      <c r="A2" s="3" t="s">
        <v>247</v>
      </c>
    </row>
    <row r="3" spans="1:3">
      <c r="A3" s="4" t="s">
        <v>39</v>
      </c>
      <c r="B3" s="7" t="n">
        <v>5745</v>
      </c>
      <c r="C3" s="7" t="n">
        <v>6710</v>
      </c>
    </row>
    <row r="4" spans="1:3">
      <c r="A4" s="4" t="s">
        <v>1491</v>
      </c>
      <c r="B4" s="5" t="n">
        <v>2793</v>
      </c>
      <c r="C4" s="5" t="n">
        <v>4051</v>
      </c>
    </row>
    <row r="5" spans="1:3">
      <c r="A5" s="4" t="s">
        <v>1492</v>
      </c>
      <c r="B5" s="5" t="n">
        <v>1364</v>
      </c>
      <c r="C5" s="5" t="n">
        <v>553</v>
      </c>
    </row>
    <row r="6" spans="1:3">
      <c r="A6" s="4" t="s">
        <v>1493</v>
      </c>
      <c r="B6" s="5" t="n">
        <v>136</v>
      </c>
      <c r="C6" s="5" t="n">
        <v>156</v>
      </c>
    </row>
    <row r="7" spans="1:3">
      <c r="A7" s="4" t="s">
        <v>1494</v>
      </c>
      <c r="B7" s="5" t="n">
        <v>15</v>
      </c>
      <c r="C7" s="5" t="n">
        <v>19</v>
      </c>
    </row>
    <row r="8" spans="1:3">
      <c r="A8" s="4" t="s">
        <v>1495</v>
      </c>
      <c r="B8" s="5" t="n">
        <v>5511</v>
      </c>
      <c r="C8" s="5" t="n">
        <v>5433</v>
      </c>
    </row>
    <row r="9" spans="1:3">
      <c r="A9" s="4" t="s">
        <v>125</v>
      </c>
      <c r="B9" s="7" t="n">
        <v>15564</v>
      </c>
      <c r="C9" s="7" t="n">
        <v>16922</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6</v>
      </c>
      <c r="B1" s="2" t="s">
        <v>2</v>
      </c>
      <c r="C1" s="2" t="s">
        <v>69</v>
      </c>
    </row>
    <row r="2" spans="1:3">
      <c r="A2" s="3" t="s">
        <v>1497</v>
      </c>
    </row>
    <row r="3" spans="1:3">
      <c r="A3" s="4" t="s">
        <v>1498</v>
      </c>
      <c r="B3" s="7" t="n">
        <v>161618</v>
      </c>
      <c r="C3" s="7" t="n">
        <v>143746</v>
      </c>
    </row>
    <row r="4" spans="1:3">
      <c r="A4" s="4" t="s">
        <v>1499</v>
      </c>
      <c r="B4" s="5" t="n">
        <v>61456</v>
      </c>
      <c r="C4" s="5" t="n">
        <v>41756</v>
      </c>
    </row>
    <row r="5" spans="1:3">
      <c r="A5" s="4" t="s">
        <v>1500</v>
      </c>
      <c r="B5" s="5" t="n">
        <v>22823</v>
      </c>
      <c r="C5" s="5" t="n">
        <v>16902</v>
      </c>
    </row>
    <row r="6" spans="1:3">
      <c r="A6" s="4" t="s">
        <v>1501</v>
      </c>
      <c r="B6" s="5" t="n">
        <v>406</v>
      </c>
      <c r="C6" s="5" t="n">
        <v>437</v>
      </c>
    </row>
    <row r="7" spans="1:3">
      <c r="A7" s="4" t="s">
        <v>1502</v>
      </c>
      <c r="B7" s="5" t="n">
        <v>5312</v>
      </c>
      <c r="C7" s="5" t="n">
        <v>6840</v>
      </c>
    </row>
    <row r="8" spans="1:3">
      <c r="A8" s="4" t="s">
        <v>147</v>
      </c>
      <c r="B8" s="5" t="n">
        <v>5658</v>
      </c>
      <c r="C8" s="5" t="n">
        <v>6310</v>
      </c>
    </row>
    <row r="9" spans="1:3">
      <c r="A9" s="4" t="s">
        <v>1503</v>
      </c>
      <c r="B9" s="5" t="n">
        <v>257273</v>
      </c>
      <c r="C9" s="5" t="n">
        <v>215991</v>
      </c>
    </row>
    <row r="10" spans="1:3">
      <c r="A10" s="4" t="s">
        <v>1504</v>
      </c>
    </row>
    <row r="11" spans="1:3">
      <c r="A11" s="3" t="s">
        <v>1497</v>
      </c>
    </row>
    <row r="12" spans="1:3">
      <c r="A12" s="4" t="s">
        <v>1498</v>
      </c>
      <c r="B12" s="5" t="n">
        <v>13377</v>
      </c>
    </row>
    <row r="13" spans="1:3">
      <c r="A13" s="4" t="s">
        <v>1499</v>
      </c>
      <c r="B13" s="5" t="n">
        <v>61398</v>
      </c>
    </row>
    <row r="14" spans="1:3">
      <c r="A14" s="4" t="s">
        <v>1500</v>
      </c>
      <c r="B14" s="5" t="n">
        <v>22823</v>
      </c>
    </row>
    <row r="15" spans="1:3">
      <c r="A15" s="4" t="s">
        <v>1501</v>
      </c>
      <c r="B15" s="5" t="n">
        <v>189</v>
      </c>
    </row>
    <row r="16" spans="1:3">
      <c r="A16" s="4" t="s">
        <v>1502</v>
      </c>
      <c r="B16" s="5" t="n">
        <v>1235</v>
      </c>
    </row>
    <row r="17" spans="1:3">
      <c r="A17" s="4" t="s">
        <v>147</v>
      </c>
      <c r="B17" s="5" t="n">
        <v>5355</v>
      </c>
    </row>
    <row r="18" spans="1:3">
      <c r="A18" s="4" t="s">
        <v>1503</v>
      </c>
      <c r="B18" s="5" t="n">
        <v>104377</v>
      </c>
    </row>
    <row r="19" spans="1:3">
      <c r="A19" s="4" t="s">
        <v>1505</v>
      </c>
    </row>
    <row r="20" spans="1:3">
      <c r="A20" s="3" t="s">
        <v>1497</v>
      </c>
    </row>
    <row r="21" spans="1:3">
      <c r="A21" s="4" t="s">
        <v>1498</v>
      </c>
      <c r="B21" s="5" t="n">
        <v>55863</v>
      </c>
    </row>
    <row r="22" spans="1:3">
      <c r="A22" s="4" t="s">
        <v>1499</v>
      </c>
      <c r="B22" s="5" t="n">
        <v>50</v>
      </c>
    </row>
    <row r="23" spans="1:3">
      <c r="A23" s="4" t="s">
        <v>1501</v>
      </c>
      <c r="B23" s="5" t="n">
        <v>174</v>
      </c>
    </row>
    <row r="24" spans="1:3">
      <c r="A24" s="4" t="s">
        <v>1502</v>
      </c>
      <c r="B24" s="5" t="n">
        <v>810</v>
      </c>
    </row>
    <row r="25" spans="1:3">
      <c r="A25" s="4" t="s">
        <v>147</v>
      </c>
      <c r="B25" s="5" t="n">
        <v>253</v>
      </c>
    </row>
    <row r="26" spans="1:3">
      <c r="A26" s="4" t="s">
        <v>1503</v>
      </c>
      <c r="B26" s="5" t="n">
        <v>57150</v>
      </c>
    </row>
    <row r="27" spans="1:3">
      <c r="A27" s="4" t="s">
        <v>1506</v>
      </c>
    </row>
    <row r="28" spans="1:3">
      <c r="A28" s="3" t="s">
        <v>1497</v>
      </c>
    </row>
    <row r="29" spans="1:3">
      <c r="A29" s="4" t="s">
        <v>1498</v>
      </c>
      <c r="B29" s="5" t="n">
        <v>55714</v>
      </c>
    </row>
    <row r="30" spans="1:3">
      <c r="A30" s="4" t="s">
        <v>1499</v>
      </c>
      <c r="B30" s="5" t="n">
        <v>8</v>
      </c>
    </row>
    <row r="31" spans="1:3">
      <c r="A31" s="4" t="s">
        <v>1501</v>
      </c>
      <c r="B31" s="5" t="n">
        <v>3</v>
      </c>
    </row>
    <row r="32" spans="1:3">
      <c r="A32" s="4" t="s">
        <v>1502</v>
      </c>
      <c r="B32" s="5" t="n">
        <v>921</v>
      </c>
    </row>
    <row r="33" spans="1:3">
      <c r="A33" s="4" t="s">
        <v>147</v>
      </c>
      <c r="B33" s="5" t="n">
        <v>50</v>
      </c>
    </row>
    <row r="34" spans="1:3">
      <c r="A34" s="4" t="s">
        <v>1503</v>
      </c>
      <c r="B34" s="5" t="n">
        <v>56696</v>
      </c>
    </row>
    <row r="35" spans="1:3">
      <c r="A35" s="4" t="s">
        <v>1507</v>
      </c>
    </row>
    <row r="36" spans="1:3">
      <c r="A36" s="3" t="s">
        <v>1497</v>
      </c>
    </row>
    <row r="37" spans="1:3">
      <c r="A37" s="4" t="s">
        <v>1498</v>
      </c>
      <c r="B37" s="5" t="n">
        <v>36664</v>
      </c>
    </row>
    <row r="38" spans="1:3">
      <c r="A38" s="4" t="s">
        <v>1501</v>
      </c>
      <c r="B38" s="5" t="n">
        <v>40</v>
      </c>
    </row>
    <row r="39" spans="1:3">
      <c r="A39" s="4" t="s">
        <v>1502</v>
      </c>
      <c r="B39" s="5" t="n">
        <v>2346</v>
      </c>
    </row>
    <row r="40" spans="1:3">
      <c r="A40" s="4" t="s">
        <v>1503</v>
      </c>
      <c r="B40" s="5" t="n">
        <v>39050</v>
      </c>
    </row>
    <row r="41" spans="1:3">
      <c r="A41" s="4" t="s">
        <v>1508</v>
      </c>
    </row>
    <row r="42" spans="1:3">
      <c r="A42" s="3" t="s">
        <v>1497</v>
      </c>
    </row>
    <row r="43" spans="1:3">
      <c r="A43" s="4" t="s">
        <v>1498</v>
      </c>
      <c r="B43" s="5" t="n">
        <v>97520</v>
      </c>
      <c r="C43" s="5" t="n">
        <v>93115</v>
      </c>
    </row>
    <row r="44" spans="1:3">
      <c r="A44" s="4" t="s">
        <v>1509</v>
      </c>
    </row>
    <row r="45" spans="1:3">
      <c r="A45" s="3" t="s">
        <v>1497</v>
      </c>
    </row>
    <row r="46" spans="1:3">
      <c r="A46" s="4" t="s">
        <v>1498</v>
      </c>
      <c r="B46" s="5" t="n">
        <v>12210</v>
      </c>
    </row>
    <row r="47" spans="1:3">
      <c r="A47" s="4" t="s">
        <v>1510</v>
      </c>
    </row>
    <row r="48" spans="1:3">
      <c r="A48" s="3" t="s">
        <v>1497</v>
      </c>
    </row>
    <row r="49" spans="1:3">
      <c r="A49" s="4" t="s">
        <v>1498</v>
      </c>
      <c r="B49" s="5" t="n">
        <v>36771</v>
      </c>
    </row>
    <row r="50" spans="1:3">
      <c r="A50" s="4" t="s">
        <v>1511</v>
      </c>
    </row>
    <row r="51" spans="1:3">
      <c r="A51" s="3" t="s">
        <v>1497</v>
      </c>
    </row>
    <row r="52" spans="1:3">
      <c r="A52" s="4" t="s">
        <v>1498</v>
      </c>
      <c r="B52" s="5" t="n">
        <v>34320</v>
      </c>
    </row>
    <row r="53" spans="1:3">
      <c r="A53" s="4" t="s">
        <v>1512</v>
      </c>
    </row>
    <row r="54" spans="1:3">
      <c r="A54" s="3" t="s">
        <v>1497</v>
      </c>
    </row>
    <row r="55" spans="1:3">
      <c r="A55" s="4" t="s">
        <v>1498</v>
      </c>
      <c r="B55" s="5" t="n">
        <v>14219</v>
      </c>
    </row>
    <row r="56" spans="1:3">
      <c r="A56" s="4" t="s">
        <v>1513</v>
      </c>
    </row>
    <row r="57" spans="1:3">
      <c r="A57" s="3" t="s">
        <v>1497</v>
      </c>
    </row>
    <row r="58" spans="1:3">
      <c r="A58" s="4" t="s">
        <v>1498</v>
      </c>
      <c r="B58" s="5" t="n">
        <v>59371</v>
      </c>
      <c r="C58" s="5" t="n">
        <v>45291</v>
      </c>
    </row>
    <row r="59" spans="1:3">
      <c r="A59" s="4" t="s">
        <v>1514</v>
      </c>
    </row>
    <row r="60" spans="1:3">
      <c r="A60" s="3" t="s">
        <v>1497</v>
      </c>
    </row>
    <row r="61" spans="1:3">
      <c r="A61" s="4" t="s">
        <v>1498</v>
      </c>
      <c r="B61" s="5" t="n">
        <v>986</v>
      </c>
    </row>
    <row r="62" spans="1:3">
      <c r="A62" s="4" t="s">
        <v>1515</v>
      </c>
    </row>
    <row r="63" spans="1:3">
      <c r="A63" s="3" t="s">
        <v>1497</v>
      </c>
    </row>
    <row r="64" spans="1:3">
      <c r="A64" s="4" t="s">
        <v>1498</v>
      </c>
      <c r="B64" s="5" t="n">
        <v>17075</v>
      </c>
    </row>
    <row r="65" spans="1:3">
      <c r="A65" s="4" t="s">
        <v>1516</v>
      </c>
    </row>
    <row r="66" spans="1:3">
      <c r="A66" s="3" t="s">
        <v>1497</v>
      </c>
    </row>
    <row r="67" spans="1:3">
      <c r="A67" s="4" t="s">
        <v>1498</v>
      </c>
      <c r="B67" s="5" t="n">
        <v>19579</v>
      </c>
    </row>
    <row r="68" spans="1:3">
      <c r="A68" s="4" t="s">
        <v>1517</v>
      </c>
    </row>
    <row r="69" spans="1:3">
      <c r="A69" s="3" t="s">
        <v>1497</v>
      </c>
    </row>
    <row r="70" spans="1:3">
      <c r="A70" s="4" t="s">
        <v>1498</v>
      </c>
      <c r="B70" s="5" t="n">
        <v>21731</v>
      </c>
    </row>
    <row r="71" spans="1:3">
      <c r="A71" s="4" t="s">
        <v>1518</v>
      </c>
    </row>
    <row r="72" spans="1:3">
      <c r="A72" s="3" t="s">
        <v>1497</v>
      </c>
    </row>
    <row r="73" spans="1:3">
      <c r="A73" s="4" t="s">
        <v>1498</v>
      </c>
      <c r="B73" s="5" t="n">
        <v>4727</v>
      </c>
      <c r="C73" s="7" t="n">
        <v>5340</v>
      </c>
    </row>
    <row r="74" spans="1:3">
      <c r="A74" s="4" t="s">
        <v>1519</v>
      </c>
    </row>
    <row r="75" spans="1:3">
      <c r="A75" s="3" t="s">
        <v>1497</v>
      </c>
    </row>
    <row r="76" spans="1:3">
      <c r="A76" s="4" t="s">
        <v>1498</v>
      </c>
      <c r="B76" s="5" t="n">
        <v>181</v>
      </c>
    </row>
    <row r="77" spans="1:3">
      <c r="A77" s="4" t="s">
        <v>1520</v>
      </c>
    </row>
    <row r="78" spans="1:3">
      <c r="A78" s="3" t="s">
        <v>1497</v>
      </c>
    </row>
    <row r="79" spans="1:3">
      <c r="A79" s="4" t="s">
        <v>1498</v>
      </c>
      <c r="B79" s="5" t="n">
        <v>2017</v>
      </c>
    </row>
    <row r="80" spans="1:3">
      <c r="A80" s="4" t="s">
        <v>1521</v>
      </c>
    </row>
    <row r="81" spans="1:3">
      <c r="A81" s="3" t="s">
        <v>1497</v>
      </c>
    </row>
    <row r="82" spans="1:3">
      <c r="A82" s="4" t="s">
        <v>1498</v>
      </c>
      <c r="B82" s="5" t="n">
        <v>1815</v>
      </c>
    </row>
    <row r="83" spans="1:3">
      <c r="A83" s="4" t="s">
        <v>1522</v>
      </c>
    </row>
    <row r="84" spans="1:3">
      <c r="A84" s="3" t="s">
        <v>1497</v>
      </c>
    </row>
    <row r="85" spans="1:3">
      <c r="A85" s="4" t="s">
        <v>1498</v>
      </c>
      <c r="B85" s="7" t="n">
        <v>714</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3</v>
      </c>
      <c r="B1" s="2" t="s">
        <v>2</v>
      </c>
      <c r="C1" s="2" t="s">
        <v>69</v>
      </c>
    </row>
    <row r="2" spans="1:3">
      <c r="A2" s="3" t="s">
        <v>250</v>
      </c>
    </row>
    <row r="3" spans="1:3">
      <c r="A3" s="4" t="s">
        <v>1524</v>
      </c>
      <c r="B3" s="7" t="n">
        <v>130925</v>
      </c>
      <c r="C3" s="7" t="n">
        <v>124504</v>
      </c>
    </row>
    <row r="4" spans="1:3">
      <c r="A4" s="4" t="s">
        <v>1525</v>
      </c>
      <c r="B4" s="5" t="n">
        <v>18849</v>
      </c>
      <c r="C4" s="5" t="n">
        <v>9838</v>
      </c>
    </row>
    <row r="5" spans="1:3">
      <c r="A5" s="4" t="s">
        <v>1526</v>
      </c>
      <c r="B5" s="5" t="n">
        <v>11844</v>
      </c>
      <c r="C5" s="5" t="n">
        <v>9404</v>
      </c>
    </row>
    <row r="6" spans="1:3">
      <c r="A6" s="4" t="s">
        <v>125</v>
      </c>
      <c r="B6" s="7" t="n">
        <v>161618</v>
      </c>
      <c r="C6" s="7" t="n">
        <v>143746</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6"/>
  </cols>
  <sheetData>
    <row r="1" spans="1:6">
      <c r="A1" s="1" t="s">
        <v>1527</v>
      </c>
      <c r="B1" s="2" t="s">
        <v>25</v>
      </c>
      <c r="D1" s="2" t="s">
        <v>1</v>
      </c>
    </row>
    <row r="2" spans="1:6">
      <c r="B2" s="2" t="s">
        <v>2</v>
      </c>
      <c r="C2" s="2" t="s">
        <v>26</v>
      </c>
      <c r="D2" s="2" t="s">
        <v>2</v>
      </c>
      <c r="E2" s="2" t="s">
        <v>26</v>
      </c>
      <c r="F2" s="2" t="s">
        <v>69</v>
      </c>
    </row>
    <row r="3" spans="1:6">
      <c r="A3" s="3" t="s">
        <v>1528</v>
      </c>
    </row>
    <row r="4" spans="1:6">
      <c r="A4" s="4" t="s">
        <v>1529</v>
      </c>
      <c r="B4" s="7" t="n">
        <v>22480000000</v>
      </c>
      <c r="D4" s="7" t="n">
        <v>22480000000</v>
      </c>
      <c r="F4" s="7" t="n">
        <v>25700000000</v>
      </c>
    </row>
    <row r="5" spans="1:6">
      <c r="A5" s="4" t="s">
        <v>1530</v>
      </c>
      <c r="B5" s="4" t="s">
        <v>1531</v>
      </c>
      <c r="D5" s="4" t="s">
        <v>1531</v>
      </c>
    </row>
    <row r="6" spans="1:6">
      <c r="A6" s="4" t="s">
        <v>1532</v>
      </c>
      <c r="B6" s="7" t="n">
        <v>950000000</v>
      </c>
      <c r="D6" s="7" t="n">
        <v>950000000</v>
      </c>
    </row>
    <row r="7" spans="1:6">
      <c r="A7" s="4" t="s">
        <v>1533</v>
      </c>
      <c r="B7" s="4" t="s">
        <v>1534</v>
      </c>
      <c r="D7" s="4" t="s">
        <v>1534</v>
      </c>
      <c r="F7" s="4" t="s">
        <v>1534</v>
      </c>
    </row>
    <row r="8" spans="1:6">
      <c r="A8" s="4" t="s">
        <v>1535</v>
      </c>
      <c r="B8" s="7" t="n">
        <v>1130000000</v>
      </c>
      <c r="D8" s="7" t="n">
        <v>1130000000</v>
      </c>
      <c r="F8" s="7" t="n">
        <v>1130000000</v>
      </c>
    </row>
    <row r="9" spans="1:6">
      <c r="A9" s="4" t="s">
        <v>1536</v>
      </c>
      <c r="B9" s="5" t="n">
        <v>550000000</v>
      </c>
      <c r="D9" s="5" t="n">
        <v>550000000</v>
      </c>
      <c r="F9" s="5" t="n">
        <v>550000000</v>
      </c>
    </row>
    <row r="10" spans="1:6">
      <c r="A10" s="4" t="s">
        <v>1537</v>
      </c>
      <c r="B10" s="5" t="n">
        <v>2090000000</v>
      </c>
      <c r="D10" s="7" t="n">
        <v>2090000000</v>
      </c>
      <c r="F10" s="5" t="n">
        <v>2090000000</v>
      </c>
    </row>
    <row r="11" spans="1:6">
      <c r="A11" s="4" t="s">
        <v>1538</v>
      </c>
      <c r="D11" s="5" t="n">
        <v>2069</v>
      </c>
    </row>
    <row r="12" spans="1:6">
      <c r="A12" s="4" t="s">
        <v>1539</v>
      </c>
      <c r="B12" s="5" t="n">
        <v>76000000</v>
      </c>
      <c r="C12" s="7" t="n">
        <v>75000000</v>
      </c>
      <c r="D12" s="7" t="n">
        <v>147000000</v>
      </c>
      <c r="E12" s="7" t="n">
        <v>145000000</v>
      </c>
    </row>
    <row r="13" spans="1:6">
      <c r="A13" s="4" t="s">
        <v>1540</v>
      </c>
      <c r="D13" s="5" t="n">
        <v>10000000000</v>
      </c>
    </row>
    <row r="14" spans="1:6">
      <c r="A14" s="4" t="s">
        <v>1541</v>
      </c>
      <c r="D14" s="5" t="n">
        <v>11000000000</v>
      </c>
    </row>
    <row r="15" spans="1:6">
      <c r="A15" s="4" t="s">
        <v>1542</v>
      </c>
      <c r="B15" s="5" t="n">
        <v>125000000000</v>
      </c>
      <c r="D15" s="5" t="n">
        <v>125000000000</v>
      </c>
    </row>
    <row r="16" spans="1:6">
      <c r="A16" s="4" t="s">
        <v>1543</v>
      </c>
      <c r="B16" s="7" t="n">
        <v>39830000000</v>
      </c>
      <c r="D16" s="5" t="n">
        <v>39830000000</v>
      </c>
      <c r="F16" s="7" t="n">
        <v>39030000000</v>
      </c>
    </row>
    <row r="17" spans="1:6">
      <c r="A17" s="4" t="s">
        <v>1544</v>
      </c>
    </row>
    <row r="18" spans="1:6">
      <c r="A18" s="3" t="s">
        <v>1528</v>
      </c>
    </row>
    <row r="19" spans="1:6">
      <c r="A19" s="4" t="s">
        <v>1545</v>
      </c>
      <c r="D19" s="5" t="n">
        <v>1800000000</v>
      </c>
    </row>
    <row r="20" spans="1:6">
      <c r="A20" s="4" t="s">
        <v>1546</v>
      </c>
      <c r="D20" s="7" t="n">
        <v>1000000000</v>
      </c>
    </row>
  </sheetData>
  <mergeCells count="3">
    <mergeCell ref="A1:A2"/>
    <mergeCell ref="B1:C1"/>
    <mergeCell ref="D1:E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1"/>
  </cols>
  <sheetData>
    <row r="1" spans="1:2">
      <c r="A1" s="1" t="s">
        <v>1547</v>
      </c>
      <c r="B1" s="2" t="s">
        <v>777</v>
      </c>
    </row>
    <row r="2" spans="1:2">
      <c r="A2" s="3" t="s">
        <v>250</v>
      </c>
    </row>
    <row r="3" spans="1:2">
      <c r="A3" s="4" t="s">
        <v>1369</v>
      </c>
      <c r="B3" s="7" t="n">
        <v>149</v>
      </c>
    </row>
    <row r="4" spans="1:2">
      <c r="A4" s="5" t="n">
        <v>2019</v>
      </c>
      <c r="B4" s="5" t="n">
        <v>298</v>
      </c>
    </row>
    <row r="5" spans="1:2">
      <c r="A5" s="5" t="n">
        <v>2020</v>
      </c>
      <c r="B5" s="5" t="n">
        <v>285</v>
      </c>
    </row>
    <row r="6" spans="1:2">
      <c r="A6" s="5" t="n">
        <v>2021</v>
      </c>
      <c r="B6" s="5" t="n">
        <v>227</v>
      </c>
    </row>
    <row r="7" spans="1:2">
      <c r="A7" s="5" t="n">
        <v>2022</v>
      </c>
      <c r="B7" s="5" t="n">
        <v>168</v>
      </c>
    </row>
    <row r="8" spans="1:2">
      <c r="A8" s="5" t="n">
        <v>2023</v>
      </c>
      <c r="B8" s="5" t="n">
        <v>135</v>
      </c>
    </row>
    <row r="9" spans="1:2">
      <c r="A9" s="4" t="s">
        <v>1240</v>
      </c>
      <c r="B9" s="5" t="n">
        <v>1184</v>
      </c>
    </row>
    <row r="10" spans="1:2">
      <c r="A10" s="4" t="s">
        <v>125</v>
      </c>
      <c r="B10" s="7" t="n">
        <v>2446</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8</v>
      </c>
      <c r="B1" s="2" t="s">
        <v>2</v>
      </c>
      <c r="C1" s="2" t="s">
        <v>69</v>
      </c>
    </row>
    <row r="2" spans="1:3">
      <c r="A2" s="4" t="s">
        <v>1549</v>
      </c>
    </row>
    <row r="3" spans="1:3">
      <c r="A3" s="3" t="s">
        <v>1550</v>
      </c>
    </row>
    <row r="4" spans="1:3">
      <c r="A4" s="4" t="s">
        <v>1551</v>
      </c>
      <c r="B4" s="7" t="n">
        <v>6406</v>
      </c>
      <c r="C4" s="7" t="n">
        <v>5406</v>
      </c>
    </row>
    <row r="5" spans="1:3">
      <c r="A5" s="4" t="s">
        <v>1552</v>
      </c>
      <c r="B5" s="5" t="n">
        <v>3161921</v>
      </c>
      <c r="C5" s="5" t="n">
        <v>1493873</v>
      </c>
    </row>
    <row r="6" spans="1:3">
      <c r="A6" s="4" t="s">
        <v>1553</v>
      </c>
    </row>
    <row r="7" spans="1:3">
      <c r="A7" s="3" t="s">
        <v>1550</v>
      </c>
    </row>
    <row r="8" spans="1:3">
      <c r="A8" s="4" t="s">
        <v>1552</v>
      </c>
      <c r="B8" s="5" t="n">
        <v>1538103</v>
      </c>
      <c r="C8" s="5" t="n">
        <v>1139751</v>
      </c>
    </row>
    <row r="9" spans="1:3">
      <c r="A9" s="4" t="s">
        <v>1554</v>
      </c>
    </row>
    <row r="10" spans="1:3">
      <c r="A10" s="3" t="s">
        <v>1550</v>
      </c>
    </row>
    <row r="11" spans="1:3">
      <c r="A11" s="4" t="s">
        <v>1552</v>
      </c>
      <c r="B11" s="5" t="n">
        <v>1340290</v>
      </c>
      <c r="C11" s="5" t="n">
        <v>205983</v>
      </c>
    </row>
    <row r="12" spans="1:3">
      <c r="A12" s="4" t="s">
        <v>1555</v>
      </c>
    </row>
    <row r="13" spans="1:3">
      <c r="A13" s="3" t="s">
        <v>1550</v>
      </c>
    </row>
    <row r="14" spans="1:3">
      <c r="A14" s="4" t="s">
        <v>1552</v>
      </c>
      <c r="B14" s="5" t="n">
        <v>170770</v>
      </c>
      <c r="C14" s="5" t="n">
        <v>71599</v>
      </c>
    </row>
    <row r="15" spans="1:3">
      <c r="A15" s="4" t="s">
        <v>1556</v>
      </c>
    </row>
    <row r="16" spans="1:3">
      <c r="A16" s="3" t="s">
        <v>1550</v>
      </c>
    </row>
    <row r="17" spans="1:3">
      <c r="A17" s="4" t="s">
        <v>1552</v>
      </c>
      <c r="B17" s="5" t="n">
        <v>112758</v>
      </c>
      <c r="C17" s="5" t="n">
        <v>76540</v>
      </c>
    </row>
    <row r="18" spans="1:3">
      <c r="A18" s="4" t="s">
        <v>1557</v>
      </c>
    </row>
    <row r="19" spans="1:3">
      <c r="A19" s="3" t="s">
        <v>1550</v>
      </c>
    </row>
    <row r="20" spans="1:3">
      <c r="A20" s="4" t="s">
        <v>1552</v>
      </c>
      <c r="B20" s="5" t="n">
        <v>38656</v>
      </c>
      <c r="C20" s="5" t="n">
        <v>37959</v>
      </c>
    </row>
    <row r="21" spans="1:3">
      <c r="A21" s="4" t="s">
        <v>1558</v>
      </c>
    </row>
    <row r="22" spans="1:3">
      <c r="A22" s="3" t="s">
        <v>1550</v>
      </c>
    </row>
    <row r="23" spans="1:3">
      <c r="A23" s="4" t="s">
        <v>1552</v>
      </c>
      <c r="B23" s="5" t="n">
        <v>38656</v>
      </c>
      <c r="C23" s="5" t="n">
        <v>37959</v>
      </c>
    </row>
    <row r="24" spans="1:3">
      <c r="A24" s="4" t="s">
        <v>1559</v>
      </c>
    </row>
    <row r="25" spans="1:3">
      <c r="A25" s="3" t="s">
        <v>1550</v>
      </c>
    </row>
    <row r="26" spans="1:3">
      <c r="A26" s="4" t="s">
        <v>1551</v>
      </c>
      <c r="B26" s="5" t="n">
        <v>40</v>
      </c>
      <c r="C26" s="5" t="n">
        <v>37</v>
      </c>
    </row>
    <row r="27" spans="1:3">
      <c r="A27" s="4" t="s">
        <v>1552</v>
      </c>
      <c r="B27" s="5" t="n">
        <v>3983</v>
      </c>
      <c r="C27" s="5" t="n">
        <v>3584</v>
      </c>
    </row>
    <row r="28" spans="1:3">
      <c r="A28" s="4" t="s">
        <v>1560</v>
      </c>
    </row>
    <row r="29" spans="1:3">
      <c r="A29" s="3" t="s">
        <v>1550</v>
      </c>
    </row>
    <row r="30" spans="1:3">
      <c r="A30" s="4" t="s">
        <v>1552</v>
      </c>
      <c r="B30" s="5" t="n">
        <v>263</v>
      </c>
      <c r="C30" s="5" t="n">
        <v>723</v>
      </c>
    </row>
    <row r="31" spans="1:3">
      <c r="A31" s="4" t="s">
        <v>1561</v>
      </c>
    </row>
    <row r="32" spans="1:3">
      <c r="A32" s="3" t="s">
        <v>1550</v>
      </c>
    </row>
    <row r="33" spans="1:3">
      <c r="A33" s="4" t="s">
        <v>1552</v>
      </c>
      <c r="B33" s="5" t="n">
        <v>1972</v>
      </c>
      <c r="C33" s="5" t="n">
        <v>1515</v>
      </c>
    </row>
    <row r="34" spans="1:3">
      <c r="A34" s="4" t="s">
        <v>1562</v>
      </c>
    </row>
    <row r="35" spans="1:3">
      <c r="A35" s="3" t="s">
        <v>1550</v>
      </c>
    </row>
    <row r="36" spans="1:3">
      <c r="A36" s="4" t="s">
        <v>1552</v>
      </c>
      <c r="B36" s="5" t="n">
        <v>1273</v>
      </c>
      <c r="C36" s="5" t="n">
        <v>1209</v>
      </c>
    </row>
    <row r="37" spans="1:3">
      <c r="A37" s="4" t="s">
        <v>1563</v>
      </c>
    </row>
    <row r="38" spans="1:3">
      <c r="A38" s="3" t="s">
        <v>1550</v>
      </c>
    </row>
    <row r="39" spans="1:3">
      <c r="A39" s="4" t="s">
        <v>1552</v>
      </c>
      <c r="B39" s="7" t="n">
        <v>475</v>
      </c>
      <c r="C39" s="7" t="n">
        <v>137</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4</v>
      </c>
      <c r="B1" s="2" t="s">
        <v>2</v>
      </c>
      <c r="C1" s="2" t="s">
        <v>69</v>
      </c>
    </row>
    <row r="2" spans="1:3">
      <c r="A2" s="3" t="s">
        <v>1550</v>
      </c>
    </row>
    <row r="3" spans="1:3">
      <c r="A3" s="4" t="s">
        <v>1565</v>
      </c>
      <c r="B3" s="7" t="n">
        <v>1990</v>
      </c>
      <c r="C3" s="7" t="n">
        <v>2200</v>
      </c>
    </row>
    <row r="4" spans="1:3">
      <c r="A4" s="4" t="s">
        <v>1566</v>
      </c>
      <c r="B4" s="7" t="n">
        <v>8400</v>
      </c>
      <c r="C4" s="7" t="n">
        <v>761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567</v>
      </c>
      <c r="B1" s="2" t="s">
        <v>1568</v>
      </c>
      <c r="C1" s="2" t="s">
        <v>1569</v>
      </c>
      <c r="D1" s="2" t="s">
        <v>1570</v>
      </c>
      <c r="E1" s="2" t="s">
        <v>2</v>
      </c>
      <c r="F1" s="2" t="s">
        <v>26</v>
      </c>
      <c r="G1" s="2" t="s">
        <v>2</v>
      </c>
      <c r="H1" s="2" t="s">
        <v>26</v>
      </c>
      <c r="I1" s="2" t="s">
        <v>69</v>
      </c>
    </row>
    <row r="2" spans="1:9">
      <c r="A2" s="3" t="s">
        <v>1571</v>
      </c>
    </row>
    <row r="3" spans="1:9">
      <c r="A3" s="4" t="s">
        <v>1572</v>
      </c>
      <c r="E3" s="5" t="n">
        <v>4000000000</v>
      </c>
      <c r="G3" s="5" t="n">
        <v>4000000000</v>
      </c>
      <c r="I3" s="5" t="n">
        <v>4000000000</v>
      </c>
    </row>
    <row r="4" spans="1:9">
      <c r="A4" s="4" t="s">
        <v>1573</v>
      </c>
      <c r="E4" s="5" t="n">
        <v>200000000</v>
      </c>
      <c r="G4" s="5" t="n">
        <v>200000000</v>
      </c>
      <c r="I4" s="5" t="n">
        <v>200000000</v>
      </c>
    </row>
    <row r="5" spans="1:9">
      <c r="A5" s="4" t="s">
        <v>1574</v>
      </c>
      <c r="E5" s="8" t="n">
        <v>0.01</v>
      </c>
      <c r="G5" s="8" t="n">
        <v>0.01</v>
      </c>
      <c r="I5" s="8" t="n">
        <v>0.01</v>
      </c>
    </row>
    <row r="6" spans="1:9">
      <c r="A6" s="4" t="s">
        <v>1575</v>
      </c>
      <c r="E6" s="9" t="n">
        <v>0.01</v>
      </c>
      <c r="G6" s="9" t="n">
        <v>0.01</v>
      </c>
      <c r="I6" s="8" t="n">
        <v>0.01</v>
      </c>
    </row>
    <row r="7" spans="1:9">
      <c r="A7" s="4" t="s">
        <v>57</v>
      </c>
      <c r="E7" s="8" t="n">
        <v>0.8</v>
      </c>
      <c r="F7" s="8" t="n">
        <v>0.75</v>
      </c>
      <c r="G7" s="8" t="n">
        <v>1.55</v>
      </c>
      <c r="H7" s="8" t="n">
        <v>1.4</v>
      </c>
    </row>
    <row r="8" spans="1:9">
      <c r="A8" s="4" t="s">
        <v>1576</v>
      </c>
      <c r="G8" s="5" t="n">
        <v>1120</v>
      </c>
    </row>
    <row r="9" spans="1:9">
      <c r="A9" s="4" t="s">
        <v>1577</v>
      </c>
      <c r="G9" s="13" t="n">
        <v>0.3</v>
      </c>
    </row>
    <row r="10" spans="1:9">
      <c r="A10" s="4" t="s">
        <v>1578</v>
      </c>
      <c r="G10" s="5" t="n">
        <v>4200000</v>
      </c>
    </row>
    <row r="11" spans="1:9">
      <c r="A11" s="4" t="s">
        <v>1579</v>
      </c>
      <c r="G11" s="7" t="n">
        <v>1090</v>
      </c>
    </row>
    <row r="12" spans="1:9">
      <c r="A12" s="4" t="s">
        <v>1580</v>
      </c>
    </row>
    <row r="13" spans="1:9">
      <c r="A13" s="3" t="s">
        <v>1571</v>
      </c>
    </row>
    <row r="14" spans="1:9">
      <c r="A14" s="4" t="s">
        <v>1581</v>
      </c>
      <c r="C14" s="5" t="n">
        <v>26000</v>
      </c>
    </row>
    <row r="15" spans="1:9">
      <c r="A15" s="4" t="s">
        <v>1582</v>
      </c>
      <c r="C15" s="4" t="s">
        <v>1583</v>
      </c>
    </row>
    <row r="16" spans="1:9">
      <c r="A16" s="4" t="s">
        <v>1584</v>
      </c>
      <c r="C16" s="7" t="n">
        <v>650</v>
      </c>
    </row>
    <row r="17" spans="1:9">
      <c r="A17" s="4" t="s">
        <v>1585</v>
      </c>
      <c r="C17" s="7" t="n">
        <v>25000</v>
      </c>
    </row>
    <row r="18" spans="1:9">
      <c r="A18" s="4" t="s">
        <v>1586</v>
      </c>
      <c r="C18" s="7" t="n">
        <v>15</v>
      </c>
    </row>
    <row r="19" spans="1:9">
      <c r="A19" s="4" t="s">
        <v>1587</v>
      </c>
    </row>
    <row r="20" spans="1:9">
      <c r="A20" s="3" t="s">
        <v>1571</v>
      </c>
    </row>
    <row r="21" spans="1:9">
      <c r="A21" s="4" t="s">
        <v>1581</v>
      </c>
      <c r="D21" s="5" t="n">
        <v>34000</v>
      </c>
    </row>
    <row r="22" spans="1:9">
      <c r="A22" s="4" t="s">
        <v>1582</v>
      </c>
      <c r="D22" s="4" t="s">
        <v>1588</v>
      </c>
    </row>
    <row r="23" spans="1:9">
      <c r="A23" s="4" t="s">
        <v>1584</v>
      </c>
      <c r="D23" s="7" t="n">
        <v>850</v>
      </c>
    </row>
    <row r="24" spans="1:9">
      <c r="A24" s="4" t="s">
        <v>1585</v>
      </c>
      <c r="D24" s="7" t="n">
        <v>25000</v>
      </c>
    </row>
    <row r="25" spans="1:9">
      <c r="A25" s="4" t="s">
        <v>1586</v>
      </c>
      <c r="D25" s="7" t="n">
        <v>14</v>
      </c>
    </row>
    <row r="26" spans="1:9">
      <c r="A26" s="4" t="s">
        <v>1589</v>
      </c>
    </row>
    <row r="27" spans="1:9">
      <c r="A27" s="3" t="s">
        <v>1571</v>
      </c>
    </row>
    <row r="28" spans="1:9">
      <c r="A28" s="4" t="s">
        <v>57</v>
      </c>
      <c r="B28" s="8" t="n">
        <v>0.8</v>
      </c>
    </row>
    <row r="29" spans="1:9">
      <c r="A29" s="4" t="s">
        <v>1590</v>
      </c>
      <c r="B29" s="4" t="s">
        <v>1591</v>
      </c>
    </row>
    <row r="30" spans="1:9">
      <c r="A30" s="4" t="s">
        <v>1592</v>
      </c>
      <c r="B30" s="4" t="s">
        <v>1593</v>
      </c>
    </row>
    <row r="31" spans="1:9">
      <c r="A31" s="4" t="s">
        <v>1594</v>
      </c>
      <c r="B31" s="4" t="s">
        <v>1595</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596</v>
      </c>
      <c r="B1" s="2" t="s">
        <v>25</v>
      </c>
      <c r="C1" s="2" t="s">
        <v>1</v>
      </c>
    </row>
    <row r="2" spans="1:3">
      <c r="B2" s="2" t="s">
        <v>2</v>
      </c>
      <c r="C2" s="2" t="s">
        <v>2</v>
      </c>
    </row>
    <row r="3" spans="1:3">
      <c r="A3" s="3" t="s">
        <v>1597</v>
      </c>
    </row>
    <row r="4" spans="1:3">
      <c r="A4" s="4" t="s">
        <v>1598</v>
      </c>
      <c r="B4" s="5" t="n">
        <v>0</v>
      </c>
      <c r="C4" s="5" t="n">
        <v>3</v>
      </c>
    </row>
    <row r="5" spans="1:3">
      <c r="A5" s="4" t="s">
        <v>1599</v>
      </c>
      <c r="B5" s="7" t="n">
        <v>0</v>
      </c>
      <c r="C5" s="8" t="n">
        <v>264.32</v>
      </c>
    </row>
    <row r="6" spans="1:3">
      <c r="A6" s="4" t="s">
        <v>1600</v>
      </c>
      <c r="B6" s="7" t="n">
        <v>0</v>
      </c>
      <c r="C6" s="7" t="n">
        <v>800</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135"/>
  <sheetViews>
    <sheetView workbookViewId="0">
      <selection activeCell="A1" sqref="A1"/>
    </sheetView>
  </sheetViews>
  <sheetFormatPr baseColWidth="8" defaultRowHeight="15" outlineLevelCol="0"/>
  <cols>
    <col customWidth="1" max="1" min="1" width="80"/>
    <col customWidth="1" max="2" min="2" width="80"/>
  </cols>
  <sheetData>
    <row r="1" spans="1:2">
      <c r="A1" s="1" t="s">
        <v>1601</v>
      </c>
      <c r="B1" s="2" t="s">
        <v>1</v>
      </c>
    </row>
    <row r="2" spans="1:2">
      <c r="B2" s="2" t="s">
        <v>1602</v>
      </c>
    </row>
    <row r="3" spans="1:2">
      <c r="A3" s="3" t="s">
        <v>1603</v>
      </c>
    </row>
    <row r="4" spans="1:2">
      <c r="A4" s="4" t="s">
        <v>1604</v>
      </c>
      <c r="B4" s="5" t="n">
        <v>540750</v>
      </c>
    </row>
    <row r="5" spans="1:2">
      <c r="A5" s="4" t="s">
        <v>1605</v>
      </c>
      <c r="B5" s="5" t="n">
        <v>420282</v>
      </c>
    </row>
    <row r="6" spans="1:2">
      <c r="A6" s="4" t="s">
        <v>1606</v>
      </c>
      <c r="B6" s="5" t="n">
        <v>420280</v>
      </c>
    </row>
    <row r="7" spans="1:2">
      <c r="A7" s="4" t="s">
        <v>1607</v>
      </c>
      <c r="B7" s="7" t="n">
        <v>11203</v>
      </c>
    </row>
    <row r="8" spans="1:2">
      <c r="A8" s="4" t="s">
        <v>1608</v>
      </c>
    </row>
    <row r="9" spans="1:2">
      <c r="A9" s="3" t="s">
        <v>1603</v>
      </c>
    </row>
    <row r="10" spans="1:2">
      <c r="A10" s="4" t="s">
        <v>1604</v>
      </c>
      <c r="B10" s="5" t="n">
        <v>50000</v>
      </c>
    </row>
    <row r="11" spans="1:2">
      <c r="A11" s="4" t="s">
        <v>1605</v>
      </c>
      <c r="B11" s="5" t="n">
        <v>30000</v>
      </c>
    </row>
    <row r="12" spans="1:2">
      <c r="A12" s="4" t="s">
        <v>1606</v>
      </c>
      <c r="B12" s="5" t="n">
        <v>29999</v>
      </c>
    </row>
    <row r="13" spans="1:2">
      <c r="A13" s="4" t="s">
        <v>1609</v>
      </c>
      <c r="B13" s="5" t="n">
        <v>1000</v>
      </c>
    </row>
    <row r="14" spans="1:2">
      <c r="A14" s="4" t="s">
        <v>1610</v>
      </c>
      <c r="B14" s="4" t="s">
        <v>1611</v>
      </c>
    </row>
    <row r="15" spans="1:2">
      <c r="A15" s="4" t="s">
        <v>1612</v>
      </c>
      <c r="B15" s="7" t="n">
        <v>25000</v>
      </c>
    </row>
    <row r="16" spans="1:2">
      <c r="A16" s="4" t="s">
        <v>1607</v>
      </c>
      <c r="B16" s="7" t="n">
        <v>750</v>
      </c>
    </row>
    <row r="17" spans="1:2">
      <c r="A17" s="4" t="s">
        <v>1582</v>
      </c>
      <c r="B17" s="4" t="s">
        <v>1613</v>
      </c>
    </row>
    <row r="18" spans="1:2">
      <c r="A18" s="4" t="s">
        <v>1580</v>
      </c>
    </row>
    <row r="19" spans="1:2">
      <c r="A19" s="3" t="s">
        <v>1603</v>
      </c>
    </row>
    <row r="20" spans="1:2">
      <c r="A20" s="4" t="s">
        <v>1604</v>
      </c>
      <c r="B20" s="5" t="n">
        <v>50000</v>
      </c>
    </row>
    <row r="21" spans="1:2">
      <c r="A21" s="4" t="s">
        <v>1605</v>
      </c>
      <c r="B21" s="5" t="n">
        <v>6000</v>
      </c>
    </row>
    <row r="22" spans="1:2">
      <c r="A22" s="4" t="s">
        <v>1606</v>
      </c>
      <c r="B22" s="5" t="n">
        <v>6000</v>
      </c>
    </row>
    <row r="23" spans="1:2">
      <c r="A23" s="4" t="s">
        <v>1609</v>
      </c>
      <c r="B23" s="5" t="n">
        <v>1000</v>
      </c>
    </row>
    <row r="24" spans="1:2">
      <c r="A24" s="4" t="s">
        <v>1610</v>
      </c>
      <c r="B24" s="4" t="s">
        <v>1611</v>
      </c>
    </row>
    <row r="25" spans="1:2">
      <c r="A25" s="4" t="s">
        <v>1612</v>
      </c>
      <c r="B25" s="7" t="n">
        <v>25000</v>
      </c>
    </row>
    <row r="26" spans="1:2">
      <c r="A26" s="4" t="s">
        <v>1607</v>
      </c>
      <c r="B26" s="7" t="n">
        <v>150</v>
      </c>
    </row>
    <row r="27" spans="1:2">
      <c r="A27" s="4" t="s">
        <v>1582</v>
      </c>
      <c r="B27" s="4" t="s">
        <v>1614</v>
      </c>
    </row>
    <row r="28" spans="1:2">
      <c r="A28" s="4" t="s">
        <v>1615</v>
      </c>
    </row>
    <row r="29" spans="1:2">
      <c r="A29" s="3" t="s">
        <v>1603</v>
      </c>
    </row>
    <row r="30" spans="1:2">
      <c r="A30" s="4" t="s">
        <v>1604</v>
      </c>
      <c r="B30" s="5" t="n">
        <v>25000</v>
      </c>
    </row>
    <row r="31" spans="1:2">
      <c r="A31" s="4" t="s">
        <v>1605</v>
      </c>
      <c r="B31" s="5" t="n">
        <v>8000</v>
      </c>
    </row>
    <row r="32" spans="1:2">
      <c r="A32" s="4" t="s">
        <v>1606</v>
      </c>
      <c r="B32" s="5" t="n">
        <v>8000</v>
      </c>
    </row>
    <row r="33" spans="1:2">
      <c r="A33" s="4" t="s">
        <v>1609</v>
      </c>
      <c r="B33" s="5" t="n">
        <v>1000</v>
      </c>
    </row>
    <row r="34" spans="1:2">
      <c r="A34" s="4" t="s">
        <v>1610</v>
      </c>
      <c r="B34" s="4" t="s">
        <v>1611</v>
      </c>
    </row>
    <row r="35" spans="1:2">
      <c r="A35" s="4" t="s">
        <v>1612</v>
      </c>
      <c r="B35" s="7" t="n">
        <v>25000</v>
      </c>
    </row>
    <row r="36" spans="1:2">
      <c r="A36" s="4" t="s">
        <v>1607</v>
      </c>
      <c r="B36" s="7" t="n">
        <v>200</v>
      </c>
    </row>
    <row r="37" spans="1:2">
      <c r="A37" s="4" t="s">
        <v>1582</v>
      </c>
      <c r="B37" s="4" t="s">
        <v>1616</v>
      </c>
    </row>
    <row r="38" spans="1:2">
      <c r="A38" s="4" t="s">
        <v>1617</v>
      </c>
    </row>
    <row r="39" spans="1:2">
      <c r="A39" s="3" t="s">
        <v>1603</v>
      </c>
    </row>
    <row r="40" spans="1:2">
      <c r="A40" s="4" t="s">
        <v>1604</v>
      </c>
      <c r="B40" s="5" t="n">
        <v>60000</v>
      </c>
    </row>
    <row r="41" spans="1:2">
      <c r="A41" s="4" t="s">
        <v>1605</v>
      </c>
      <c r="B41" s="5" t="n">
        <v>54000</v>
      </c>
    </row>
    <row r="42" spans="1:2">
      <c r="A42" s="4" t="s">
        <v>1606</v>
      </c>
      <c r="B42" s="5" t="n">
        <v>53999</v>
      </c>
    </row>
    <row r="43" spans="1:2">
      <c r="A43" s="4" t="s">
        <v>1609</v>
      </c>
      <c r="B43" s="5" t="n">
        <v>1000</v>
      </c>
    </row>
    <row r="44" spans="1:2">
      <c r="A44" s="4" t="s">
        <v>1610</v>
      </c>
      <c r="B44" s="4" t="s">
        <v>1611</v>
      </c>
    </row>
    <row r="45" spans="1:2">
      <c r="A45" s="4" t="s">
        <v>1612</v>
      </c>
      <c r="B45" s="7" t="n">
        <v>25000</v>
      </c>
    </row>
    <row r="46" spans="1:2">
      <c r="A46" s="4" t="s">
        <v>1607</v>
      </c>
      <c r="B46" s="7" t="n">
        <v>1350</v>
      </c>
    </row>
    <row r="47" spans="1:2">
      <c r="A47" s="4" t="s">
        <v>1582</v>
      </c>
      <c r="B47" s="4" t="s">
        <v>1618</v>
      </c>
    </row>
    <row r="48" spans="1:2">
      <c r="A48" s="4" t="s">
        <v>1619</v>
      </c>
    </row>
    <row r="49" spans="1:2">
      <c r="A49" s="3" t="s">
        <v>1603</v>
      </c>
    </row>
    <row r="50" spans="1:2">
      <c r="A50" s="4" t="s">
        <v>1604</v>
      </c>
      <c r="B50" s="5" t="n">
        <v>17500</v>
      </c>
    </row>
    <row r="51" spans="1:2">
      <c r="A51" s="4" t="s">
        <v>1605</v>
      </c>
      <c r="B51" s="5" t="n">
        <v>7667</v>
      </c>
    </row>
    <row r="52" spans="1:2">
      <c r="A52" s="4" t="s">
        <v>1606</v>
      </c>
      <c r="B52" s="5" t="n">
        <v>7667</v>
      </c>
    </row>
    <row r="53" spans="1:2">
      <c r="A53" s="4" t="s">
        <v>1610</v>
      </c>
      <c r="B53" s="4" t="s">
        <v>1611</v>
      </c>
    </row>
    <row r="54" spans="1:2">
      <c r="A54" s="4" t="s">
        <v>1612</v>
      </c>
      <c r="B54" s="7" t="n">
        <v>100000</v>
      </c>
    </row>
    <row r="55" spans="1:2">
      <c r="A55" s="4" t="s">
        <v>1607</v>
      </c>
      <c r="B55" s="7" t="n">
        <v>767</v>
      </c>
    </row>
    <row r="56" spans="1:2">
      <c r="A56" s="4" t="s">
        <v>1582</v>
      </c>
      <c r="B56" s="4" t="s">
        <v>1620</v>
      </c>
    </row>
    <row r="57" spans="1:2">
      <c r="A57" s="4" t="s">
        <v>1621</v>
      </c>
    </row>
    <row r="58" spans="1:2">
      <c r="A58" s="3" t="s">
        <v>1603</v>
      </c>
    </row>
    <row r="59" spans="1:2">
      <c r="A59" s="4" t="s">
        <v>1604</v>
      </c>
      <c r="B59" s="5" t="n">
        <v>5000</v>
      </c>
    </row>
    <row r="60" spans="1:2">
      <c r="A60" s="4" t="s">
        <v>1605</v>
      </c>
      <c r="B60" s="5" t="n">
        <v>1615</v>
      </c>
    </row>
    <row r="61" spans="1:2">
      <c r="A61" s="4" t="s">
        <v>1606</v>
      </c>
      <c r="B61" s="5" t="n">
        <v>1615</v>
      </c>
    </row>
    <row r="62" spans="1:2">
      <c r="A62" s="4" t="s">
        <v>1610</v>
      </c>
      <c r="B62" s="4" t="s">
        <v>1611</v>
      </c>
    </row>
    <row r="63" spans="1:2">
      <c r="A63" s="4" t="s">
        <v>1612</v>
      </c>
      <c r="B63" s="7" t="n">
        <v>100000</v>
      </c>
    </row>
    <row r="64" spans="1:2">
      <c r="A64" s="4" t="s">
        <v>1607</v>
      </c>
      <c r="B64" s="7" t="n">
        <v>161</v>
      </c>
    </row>
    <row r="65" spans="1:2">
      <c r="A65" s="4" t="s">
        <v>1582</v>
      </c>
      <c r="B65" s="4" t="s">
        <v>1620</v>
      </c>
    </row>
    <row r="66" spans="1:2">
      <c r="A66" s="4" t="s">
        <v>1622</v>
      </c>
    </row>
    <row r="67" spans="1:2">
      <c r="A67" s="3" t="s">
        <v>1603</v>
      </c>
    </row>
    <row r="68" spans="1:2">
      <c r="A68" s="4" t="s">
        <v>1604</v>
      </c>
      <c r="B68" s="5" t="n">
        <v>46000</v>
      </c>
    </row>
    <row r="69" spans="1:2">
      <c r="A69" s="4" t="s">
        <v>1605</v>
      </c>
      <c r="B69" s="5" t="n">
        <v>40000</v>
      </c>
    </row>
    <row r="70" spans="1:2">
      <c r="A70" s="4" t="s">
        <v>1606</v>
      </c>
      <c r="B70" s="5" t="n">
        <v>40000</v>
      </c>
    </row>
    <row r="71" spans="1:2">
      <c r="A71" s="4" t="s">
        <v>1609</v>
      </c>
      <c r="B71" s="5" t="n">
        <v>1000</v>
      </c>
    </row>
    <row r="72" spans="1:2">
      <c r="A72" s="4" t="s">
        <v>1610</v>
      </c>
      <c r="B72" s="4" t="s">
        <v>1623</v>
      </c>
    </row>
    <row r="73" spans="1:2">
      <c r="A73" s="4" t="s">
        <v>1612</v>
      </c>
      <c r="B73" s="7" t="n">
        <v>25000</v>
      </c>
    </row>
    <row r="74" spans="1:2">
      <c r="A74" s="4" t="s">
        <v>1607</v>
      </c>
      <c r="B74" s="7" t="n">
        <v>1000</v>
      </c>
    </row>
    <row r="75" spans="1:2">
      <c r="A75" s="4" t="s">
        <v>1582</v>
      </c>
      <c r="B75" s="4" t="s">
        <v>1624</v>
      </c>
    </row>
    <row r="76" spans="1:2">
      <c r="A76" s="4" t="s">
        <v>1625</v>
      </c>
    </row>
    <row r="77" spans="1:2">
      <c r="A77" s="3" t="s">
        <v>1603</v>
      </c>
    </row>
    <row r="78" spans="1:2">
      <c r="A78" s="4" t="s">
        <v>1604</v>
      </c>
      <c r="B78" s="5" t="n">
        <v>32200</v>
      </c>
    </row>
    <row r="79" spans="1:2">
      <c r="A79" s="4" t="s">
        <v>1605</v>
      </c>
      <c r="B79" s="5" t="n">
        <v>28000</v>
      </c>
    </row>
    <row r="80" spans="1:2">
      <c r="A80" s="4" t="s">
        <v>1606</v>
      </c>
      <c r="B80" s="5" t="n">
        <v>28000</v>
      </c>
    </row>
    <row r="81" spans="1:2">
      <c r="A81" s="4" t="s">
        <v>1609</v>
      </c>
      <c r="B81" s="5" t="n">
        <v>1000</v>
      </c>
    </row>
    <row r="82" spans="1:2">
      <c r="A82" s="4" t="s">
        <v>1610</v>
      </c>
      <c r="B82" s="4" t="s">
        <v>1626</v>
      </c>
    </row>
    <row r="83" spans="1:2">
      <c r="A83" s="4" t="s">
        <v>1612</v>
      </c>
      <c r="B83" s="7" t="n">
        <v>25000</v>
      </c>
    </row>
    <row r="84" spans="1:2">
      <c r="A84" s="4" t="s">
        <v>1607</v>
      </c>
      <c r="B84" s="7" t="n">
        <v>700</v>
      </c>
    </row>
    <row r="85" spans="1:2">
      <c r="A85" s="4" t="s">
        <v>1582</v>
      </c>
      <c r="B85" s="4" t="s">
        <v>1627</v>
      </c>
    </row>
    <row r="86" spans="1:2">
      <c r="A86" s="4" t="s">
        <v>1628</v>
      </c>
    </row>
    <row r="87" spans="1:2">
      <c r="A87" s="3" t="s">
        <v>1603</v>
      </c>
    </row>
    <row r="88" spans="1:2">
      <c r="A88" s="4" t="s">
        <v>1604</v>
      </c>
      <c r="B88" s="5" t="n">
        <v>52000</v>
      </c>
    </row>
    <row r="89" spans="1:2">
      <c r="A89" s="4" t="s">
        <v>1605</v>
      </c>
      <c r="B89" s="5" t="n">
        <v>52000</v>
      </c>
    </row>
    <row r="90" spans="1:2">
      <c r="A90" s="4" t="s">
        <v>1606</v>
      </c>
      <c r="B90" s="5" t="n">
        <v>52000</v>
      </c>
    </row>
    <row r="91" spans="1:2">
      <c r="A91" s="4" t="s">
        <v>1609</v>
      </c>
      <c r="B91" s="5" t="n">
        <v>25</v>
      </c>
    </row>
    <row r="92" spans="1:2">
      <c r="A92" s="4" t="s">
        <v>1610</v>
      </c>
      <c r="B92" s="4" t="s">
        <v>1629</v>
      </c>
    </row>
    <row r="93" spans="1:2">
      <c r="A93" s="4" t="s">
        <v>1612</v>
      </c>
      <c r="B93" s="7" t="n">
        <v>25000</v>
      </c>
    </row>
    <row r="94" spans="1:2">
      <c r="A94" s="4" t="s">
        <v>1607</v>
      </c>
      <c r="B94" s="7" t="n">
        <v>1300</v>
      </c>
    </row>
    <row r="95" spans="1:2">
      <c r="A95" s="4" t="s">
        <v>1582</v>
      </c>
      <c r="B95" s="4" t="s">
        <v>1630</v>
      </c>
    </row>
    <row r="96" spans="1:2">
      <c r="A96" s="4" t="s">
        <v>1631</v>
      </c>
    </row>
    <row r="97" spans="1:2">
      <c r="A97" s="3" t="s">
        <v>1603</v>
      </c>
    </row>
    <row r="98" spans="1:2">
      <c r="A98" s="4" t="s">
        <v>1604</v>
      </c>
      <c r="B98" s="5" t="n">
        <v>80000</v>
      </c>
    </row>
    <row r="99" spans="1:2">
      <c r="A99" s="4" t="s">
        <v>1605</v>
      </c>
      <c r="B99" s="5" t="n">
        <v>80000</v>
      </c>
    </row>
    <row r="100" spans="1:2">
      <c r="A100" s="4" t="s">
        <v>1606</v>
      </c>
      <c r="B100" s="5" t="n">
        <v>80000</v>
      </c>
    </row>
    <row r="101" spans="1:2">
      <c r="A101" s="4" t="s">
        <v>1609</v>
      </c>
      <c r="B101" s="5" t="n">
        <v>25</v>
      </c>
    </row>
    <row r="102" spans="1:2">
      <c r="A102" s="4" t="s">
        <v>1610</v>
      </c>
      <c r="B102" s="4" t="s">
        <v>1632</v>
      </c>
    </row>
    <row r="103" spans="1:2">
      <c r="A103" s="4" t="s">
        <v>1612</v>
      </c>
      <c r="B103" s="7" t="n">
        <v>25000</v>
      </c>
    </row>
    <row r="104" spans="1:2">
      <c r="A104" s="4" t="s">
        <v>1607</v>
      </c>
      <c r="B104" s="7" t="n">
        <v>2000</v>
      </c>
    </row>
    <row r="105" spans="1:2">
      <c r="A105" s="4" t="s">
        <v>1582</v>
      </c>
      <c r="B105" s="4" t="s">
        <v>1633</v>
      </c>
    </row>
    <row r="106" spans="1:2">
      <c r="A106" s="4" t="s">
        <v>1634</v>
      </c>
    </row>
    <row r="107" spans="1:2">
      <c r="A107" s="3" t="s">
        <v>1603</v>
      </c>
    </row>
    <row r="108" spans="1:2">
      <c r="A108" s="4" t="s">
        <v>1604</v>
      </c>
      <c r="B108" s="5" t="n">
        <v>31050</v>
      </c>
    </row>
    <row r="109" spans="1:2">
      <c r="A109" s="4" t="s">
        <v>1605</v>
      </c>
      <c r="B109" s="5" t="n">
        <v>27000</v>
      </c>
    </row>
    <row r="110" spans="1:2">
      <c r="A110" s="4" t="s">
        <v>1606</v>
      </c>
      <c r="B110" s="5" t="n">
        <v>27000</v>
      </c>
    </row>
    <row r="111" spans="1:2">
      <c r="A111" s="4" t="s">
        <v>1609</v>
      </c>
      <c r="B111" s="5" t="n">
        <v>1000</v>
      </c>
    </row>
    <row r="112" spans="1:2">
      <c r="A112" s="4" t="s">
        <v>1610</v>
      </c>
      <c r="B112" s="4" t="s">
        <v>1635</v>
      </c>
    </row>
    <row r="113" spans="1:2">
      <c r="A113" s="4" t="s">
        <v>1612</v>
      </c>
      <c r="B113" s="7" t="n">
        <v>25000</v>
      </c>
    </row>
    <row r="114" spans="1:2">
      <c r="A114" s="4" t="s">
        <v>1607</v>
      </c>
      <c r="B114" s="7" t="n">
        <v>675</v>
      </c>
    </row>
    <row r="115" spans="1:2">
      <c r="A115" s="4" t="s">
        <v>1582</v>
      </c>
      <c r="B115" s="4" t="s">
        <v>1636</v>
      </c>
    </row>
    <row r="116" spans="1:2">
      <c r="A116" s="4" t="s">
        <v>1637</v>
      </c>
    </row>
    <row r="117" spans="1:2">
      <c r="A117" s="3" t="s">
        <v>1603</v>
      </c>
    </row>
    <row r="118" spans="1:2">
      <c r="A118" s="4" t="s">
        <v>1604</v>
      </c>
      <c r="B118" s="5" t="n">
        <v>26000</v>
      </c>
    </row>
    <row r="119" spans="1:2">
      <c r="A119" s="4" t="s">
        <v>1605</v>
      </c>
      <c r="B119" s="5" t="n">
        <v>26000</v>
      </c>
    </row>
    <row r="120" spans="1:2">
      <c r="A120" s="4" t="s">
        <v>1606</v>
      </c>
      <c r="B120" s="5" t="n">
        <v>26000</v>
      </c>
    </row>
    <row r="121" spans="1:2">
      <c r="A121" s="4" t="s">
        <v>1609</v>
      </c>
      <c r="B121" s="5" t="n">
        <v>25</v>
      </c>
    </row>
    <row r="122" spans="1:2">
      <c r="A122" s="4" t="s">
        <v>1610</v>
      </c>
      <c r="B122" s="4" t="s">
        <v>1638</v>
      </c>
    </row>
    <row r="123" spans="1:2">
      <c r="A123" s="4" t="s">
        <v>1612</v>
      </c>
      <c r="B123" s="7" t="n">
        <v>25000</v>
      </c>
    </row>
    <row r="124" spans="1:2">
      <c r="A124" s="4" t="s">
        <v>1607</v>
      </c>
      <c r="B124" s="7" t="n">
        <v>650</v>
      </c>
    </row>
    <row r="125" spans="1:2">
      <c r="A125" s="4" t="s">
        <v>1582</v>
      </c>
      <c r="B125" s="4" t="s">
        <v>1639</v>
      </c>
    </row>
    <row r="126" spans="1:2">
      <c r="A126" s="4" t="s">
        <v>1640</v>
      </c>
    </row>
    <row r="127" spans="1:2">
      <c r="A127" s="3" t="s">
        <v>1603</v>
      </c>
    </row>
    <row r="128" spans="1:2">
      <c r="A128" s="4" t="s">
        <v>1604</v>
      </c>
      <c r="B128" s="5" t="n">
        <v>66000</v>
      </c>
    </row>
    <row r="129" spans="1:2">
      <c r="A129" s="4" t="s">
        <v>1605</v>
      </c>
      <c r="B129" s="5" t="n">
        <v>60000</v>
      </c>
    </row>
    <row r="130" spans="1:2">
      <c r="A130" s="4" t="s">
        <v>1606</v>
      </c>
      <c r="B130" s="5" t="n">
        <v>60000</v>
      </c>
    </row>
    <row r="131" spans="1:2">
      <c r="A131" s="4" t="s">
        <v>1609</v>
      </c>
      <c r="B131" s="5" t="n">
        <v>25</v>
      </c>
    </row>
    <row r="132" spans="1:2">
      <c r="A132" s="4" t="s">
        <v>1610</v>
      </c>
      <c r="B132" s="4" t="s">
        <v>1641</v>
      </c>
    </row>
    <row r="133" spans="1:2">
      <c r="A133" s="4" t="s">
        <v>1612</v>
      </c>
      <c r="B133" s="7" t="n">
        <v>25000</v>
      </c>
    </row>
    <row r="134" spans="1:2">
      <c r="A134" s="4" t="s">
        <v>1607</v>
      </c>
      <c r="B134" s="7" t="n">
        <v>1500</v>
      </c>
    </row>
    <row r="135" spans="1:2">
      <c r="A135" s="4" t="s">
        <v>1582</v>
      </c>
      <c r="B135" s="4" t="s">
        <v>1642</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4"/>
  </cols>
  <sheetData>
    <row r="1" spans="1:2">
      <c r="A1" s="1" t="s">
        <v>1643</v>
      </c>
      <c r="B1" s="2" t="s">
        <v>1644</v>
      </c>
    </row>
    <row r="2" spans="1:2">
      <c r="A2" s="4" t="s">
        <v>1608</v>
      </c>
    </row>
    <row r="3" spans="1:2">
      <c r="A3" s="3" t="s">
        <v>1603</v>
      </c>
    </row>
    <row r="4" spans="1:2">
      <c r="A4" s="4" t="s">
        <v>1645</v>
      </c>
      <c r="B4" s="8" t="n">
        <v>0.01</v>
      </c>
    </row>
    <row r="5" spans="1:2">
      <c r="A5" s="4" t="s">
        <v>1580</v>
      </c>
    </row>
    <row r="6" spans="1:2">
      <c r="A6" s="3" t="s">
        <v>1603</v>
      </c>
    </row>
    <row r="7" spans="1:2">
      <c r="A7" s="4" t="s">
        <v>1645</v>
      </c>
      <c r="B7" s="9" t="n">
        <v>0.01</v>
      </c>
    </row>
    <row r="8" spans="1:2">
      <c r="A8" s="4" t="s">
        <v>1615</v>
      </c>
    </row>
    <row r="9" spans="1:2">
      <c r="A9" s="3" t="s">
        <v>1603</v>
      </c>
    </row>
    <row r="10" spans="1:2">
      <c r="A10" s="4" t="s">
        <v>1645</v>
      </c>
      <c r="B10" s="9" t="n">
        <v>0.01</v>
      </c>
    </row>
    <row r="11" spans="1:2">
      <c r="A11" s="4" t="s">
        <v>1617</v>
      </c>
    </row>
    <row r="12" spans="1:2">
      <c r="A12" s="3" t="s">
        <v>1603</v>
      </c>
    </row>
    <row r="13" spans="1:2">
      <c r="A13" s="4" t="s">
        <v>1645</v>
      </c>
      <c r="B13" s="9" t="n">
        <v>0.01</v>
      </c>
    </row>
    <row r="14" spans="1:2">
      <c r="A14" s="4" t="s">
        <v>1619</v>
      </c>
    </row>
    <row r="15" spans="1:2">
      <c r="A15" s="3" t="s">
        <v>1603</v>
      </c>
    </row>
    <row r="16" spans="1:2">
      <c r="A16" s="4" t="s">
        <v>1645</v>
      </c>
      <c r="B16" s="9" t="n">
        <v>0.01</v>
      </c>
    </row>
    <row r="17" spans="1:2">
      <c r="A17" s="4" t="s">
        <v>1621</v>
      </c>
    </row>
    <row r="18" spans="1:2">
      <c r="A18" s="3" t="s">
        <v>1603</v>
      </c>
    </row>
    <row r="19" spans="1:2">
      <c r="A19" s="4" t="s">
        <v>1645</v>
      </c>
      <c r="B19" s="9" t="n">
        <v>0.01</v>
      </c>
    </row>
    <row r="20" spans="1:2">
      <c r="A20" s="4" t="s">
        <v>1622</v>
      </c>
    </row>
    <row r="21" spans="1:2">
      <c r="A21" s="3" t="s">
        <v>1603</v>
      </c>
    </row>
    <row r="22" spans="1:2">
      <c r="A22" s="4" t="s">
        <v>1645</v>
      </c>
      <c r="B22" s="9" t="n">
        <v>0.01</v>
      </c>
    </row>
    <row r="23" spans="1:2">
      <c r="A23" s="4" t="s">
        <v>1625</v>
      </c>
    </row>
    <row r="24" spans="1:2">
      <c r="A24" s="3" t="s">
        <v>1603</v>
      </c>
    </row>
    <row r="25" spans="1:2">
      <c r="A25" s="4" t="s">
        <v>1645</v>
      </c>
      <c r="B25" s="9" t="n">
        <v>0.01</v>
      </c>
    </row>
    <row r="26" spans="1:2">
      <c r="A26" s="4" t="s">
        <v>1628</v>
      </c>
    </row>
    <row r="27" spans="1:2">
      <c r="A27" s="3" t="s">
        <v>1603</v>
      </c>
    </row>
    <row r="28" spans="1:2">
      <c r="A28" s="4" t="s">
        <v>1645</v>
      </c>
      <c r="B28" s="9" t="n">
        <v>0.01</v>
      </c>
    </row>
    <row r="29" spans="1:2">
      <c r="A29" s="4" t="s">
        <v>1631</v>
      </c>
    </row>
    <row r="30" spans="1:2">
      <c r="A30" s="3" t="s">
        <v>1603</v>
      </c>
    </row>
    <row r="31" spans="1:2">
      <c r="A31" s="4" t="s">
        <v>1645</v>
      </c>
      <c r="B31" s="9" t="n">
        <v>0.01</v>
      </c>
    </row>
    <row r="32" spans="1:2">
      <c r="A32" s="4" t="s">
        <v>1634</v>
      </c>
    </row>
    <row r="33" spans="1:2">
      <c r="A33" s="3" t="s">
        <v>1603</v>
      </c>
    </row>
    <row r="34" spans="1:2">
      <c r="A34" s="4" t="s">
        <v>1645</v>
      </c>
      <c r="B34" s="9" t="n">
        <v>0.01</v>
      </c>
    </row>
    <row r="35" spans="1:2">
      <c r="A35" s="4" t="s">
        <v>1637</v>
      </c>
    </row>
    <row r="36" spans="1:2">
      <c r="A36" s="3" t="s">
        <v>1603</v>
      </c>
    </row>
    <row r="37" spans="1:2">
      <c r="A37" s="4" t="s">
        <v>1645</v>
      </c>
      <c r="B37" s="9" t="n">
        <v>0.01</v>
      </c>
    </row>
    <row r="38" spans="1:2">
      <c r="A38" s="4" t="s">
        <v>1640</v>
      </c>
    </row>
    <row r="39" spans="1:2">
      <c r="A39" s="3" t="s">
        <v>1603</v>
      </c>
    </row>
    <row r="40" spans="1:2">
      <c r="A40" s="4" t="s">
        <v>1645</v>
      </c>
      <c r="B40" s="8" t="n">
        <v>0.01</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46</v>
      </c>
      <c r="B1" s="2" t="s">
        <v>25</v>
      </c>
      <c r="D1" s="2" t="s">
        <v>1</v>
      </c>
    </row>
    <row r="2" spans="1:5">
      <c r="B2" s="2" t="s">
        <v>2</v>
      </c>
      <c r="C2" s="2" t="s">
        <v>26</v>
      </c>
      <c r="D2" s="2" t="s">
        <v>2</v>
      </c>
      <c r="E2" s="2" t="s">
        <v>26</v>
      </c>
    </row>
    <row r="3" spans="1:5">
      <c r="A3" s="3" t="s">
        <v>1603</v>
      </c>
    </row>
    <row r="4" spans="1:5">
      <c r="A4" s="4" t="s">
        <v>1647</v>
      </c>
      <c r="B4" s="7" t="n">
        <v>217</v>
      </c>
      <c r="C4" s="7" t="n">
        <v>200</v>
      </c>
      <c r="D4" s="7" t="n">
        <v>297</v>
      </c>
      <c r="E4" s="7" t="n">
        <v>293</v>
      </c>
    </row>
    <row r="5" spans="1:5">
      <c r="A5" s="4" t="s">
        <v>1608</v>
      </c>
    </row>
    <row r="6" spans="1:5">
      <c r="A6" s="3" t="s">
        <v>1603</v>
      </c>
    </row>
    <row r="7" spans="1:5">
      <c r="A7" s="4" t="s">
        <v>1648</v>
      </c>
      <c r="B7" s="8" t="n">
        <v>226.56</v>
      </c>
      <c r="C7" s="8" t="n">
        <v>231.77</v>
      </c>
      <c r="D7" s="8" t="n">
        <v>471.35</v>
      </c>
      <c r="E7" s="8" t="n">
        <v>471.35</v>
      </c>
    </row>
    <row r="8" spans="1:5">
      <c r="A8" s="4" t="s">
        <v>1647</v>
      </c>
      <c r="B8" s="7" t="n">
        <v>7</v>
      </c>
      <c r="C8" s="7" t="n">
        <v>7</v>
      </c>
      <c r="D8" s="7" t="n">
        <v>14</v>
      </c>
      <c r="E8" s="7" t="n">
        <v>14</v>
      </c>
    </row>
    <row r="9" spans="1:5">
      <c r="A9" s="4" t="s">
        <v>1580</v>
      </c>
    </row>
    <row r="10" spans="1:5">
      <c r="A10" s="3" t="s">
        <v>1603</v>
      </c>
    </row>
    <row r="11" spans="1:5">
      <c r="A11" s="4" t="s">
        <v>1648</v>
      </c>
      <c r="B11" s="8" t="n">
        <v>387.5</v>
      </c>
      <c r="C11" s="8" t="n">
        <v>387.5</v>
      </c>
      <c r="D11" s="7" t="n">
        <v>775</v>
      </c>
      <c r="E11" s="7" t="n">
        <v>775</v>
      </c>
    </row>
    <row r="12" spans="1:5">
      <c r="A12" s="4" t="s">
        <v>1647</v>
      </c>
      <c r="B12" s="7" t="n">
        <v>3</v>
      </c>
      <c r="C12" s="7" t="n">
        <v>13</v>
      </c>
      <c r="D12" s="7" t="n">
        <v>15</v>
      </c>
      <c r="E12" s="7" t="n">
        <v>25</v>
      </c>
    </row>
    <row r="13" spans="1:5">
      <c r="A13" s="4" t="s">
        <v>1615</v>
      </c>
    </row>
    <row r="14" spans="1:5">
      <c r="A14" s="3" t="s">
        <v>1603</v>
      </c>
    </row>
    <row r="15" spans="1:5">
      <c r="A15" s="4" t="s">
        <v>1648</v>
      </c>
      <c r="B15" s="8" t="n">
        <v>241.67</v>
      </c>
      <c r="C15" s="8" t="n">
        <v>247.22</v>
      </c>
      <c r="D15" s="8" t="n">
        <v>502.78</v>
      </c>
      <c r="E15" s="8" t="n">
        <v>502.78</v>
      </c>
    </row>
    <row r="16" spans="1:5">
      <c r="A16" s="4" t="s">
        <v>1647</v>
      </c>
      <c r="B16" s="7" t="n">
        <v>2</v>
      </c>
      <c r="C16" s="7" t="n">
        <v>2</v>
      </c>
      <c r="D16" s="7" t="n">
        <v>4</v>
      </c>
      <c r="E16" s="7" t="n">
        <v>4</v>
      </c>
    </row>
    <row r="17" spans="1:5">
      <c r="A17" s="4" t="s">
        <v>1617</v>
      </c>
    </row>
    <row r="18" spans="1:5">
      <c r="A18" s="3" t="s">
        <v>1603</v>
      </c>
    </row>
    <row r="19" spans="1:5">
      <c r="A19" s="4" t="s">
        <v>1648</v>
      </c>
      <c r="B19" s="8" t="n">
        <v>241.67</v>
      </c>
      <c r="C19" s="8" t="n">
        <v>247.22</v>
      </c>
      <c r="D19" s="8" t="n">
        <v>502.78</v>
      </c>
      <c r="E19" s="8" t="n">
        <v>502.78</v>
      </c>
    </row>
    <row r="20" spans="1:5">
      <c r="A20" s="4" t="s">
        <v>1647</v>
      </c>
      <c r="B20" s="7" t="n">
        <v>13</v>
      </c>
      <c r="C20" s="7" t="n">
        <v>13</v>
      </c>
      <c r="D20" s="7" t="n">
        <v>27</v>
      </c>
      <c r="E20" s="7" t="n">
        <v>27</v>
      </c>
    </row>
    <row r="21" spans="1:5">
      <c r="A21" s="4" t="s">
        <v>1619</v>
      </c>
    </row>
    <row r="22" spans="1:5">
      <c r="A22" s="3" t="s">
        <v>1603</v>
      </c>
    </row>
    <row r="23" spans="1:5">
      <c r="A23" s="4" t="s">
        <v>1648</v>
      </c>
      <c r="B23" s="8" t="n">
        <v>1022.22</v>
      </c>
      <c r="C23" s="8" t="n">
        <v>1022.22</v>
      </c>
      <c r="D23" s="8" t="n">
        <v>2022.22</v>
      </c>
      <c r="E23" s="8" t="n">
        <v>2022.22</v>
      </c>
    </row>
    <row r="24" spans="1:5">
      <c r="A24" s="4" t="s">
        <v>1647</v>
      </c>
      <c r="B24" s="7" t="n">
        <v>8</v>
      </c>
      <c r="C24" s="7" t="n">
        <v>9</v>
      </c>
      <c r="D24" s="7" t="n">
        <v>16</v>
      </c>
      <c r="E24" s="7" t="n">
        <v>16</v>
      </c>
    </row>
    <row r="25" spans="1:5">
      <c r="A25" s="4" t="s">
        <v>1621</v>
      </c>
    </row>
    <row r="26" spans="1:5">
      <c r="A26" s="3" t="s">
        <v>1603</v>
      </c>
    </row>
    <row r="27" spans="1:5">
      <c r="A27" s="4" t="s">
        <v>1648</v>
      </c>
      <c r="B27" s="8" t="n">
        <v>1022.22</v>
      </c>
      <c r="C27" s="8" t="n">
        <v>1022.22</v>
      </c>
      <c r="D27" s="8" t="n">
        <v>2022.22</v>
      </c>
      <c r="E27" s="8" t="n">
        <v>2022.22</v>
      </c>
    </row>
    <row r="28" spans="1:5">
      <c r="A28" s="4" t="s">
        <v>1647</v>
      </c>
      <c r="B28" s="7" t="n">
        <v>1</v>
      </c>
      <c r="C28" s="7" t="n">
        <v>1</v>
      </c>
      <c r="D28" s="7" t="n">
        <v>3</v>
      </c>
      <c r="E28" s="7" t="n">
        <v>3</v>
      </c>
    </row>
    <row r="29" spans="1:5">
      <c r="A29" s="4" t="s">
        <v>1587</v>
      </c>
    </row>
    <row r="30" spans="1:5">
      <c r="A30" s="3" t="s">
        <v>1603</v>
      </c>
    </row>
    <row r="31" spans="1:5">
      <c r="A31" s="4" t="s">
        <v>1648</v>
      </c>
      <c r="C31" s="8" t="n">
        <v>371.88</v>
      </c>
      <c r="E31" s="8" t="n">
        <v>743.76</v>
      </c>
    </row>
    <row r="32" spans="1:5">
      <c r="A32" s="4" t="s">
        <v>1647</v>
      </c>
      <c r="C32" s="7" t="n">
        <v>12</v>
      </c>
      <c r="E32" s="7" t="n">
        <v>25</v>
      </c>
    </row>
    <row r="33" spans="1:5">
      <c r="A33" s="4" t="s">
        <v>1622</v>
      </c>
    </row>
    <row r="34" spans="1:5">
      <c r="A34" s="3" t="s">
        <v>1603</v>
      </c>
    </row>
    <row r="35" spans="1:5">
      <c r="A35" s="4" t="s">
        <v>1648</v>
      </c>
      <c r="B35" s="8" t="n">
        <v>343.75</v>
      </c>
      <c r="C35" s="8" t="n">
        <v>343.75</v>
      </c>
      <c r="D35" s="8" t="n">
        <v>687.5</v>
      </c>
      <c r="E35" s="8" t="n">
        <v>687.5</v>
      </c>
    </row>
    <row r="36" spans="1:5">
      <c r="A36" s="4" t="s">
        <v>1647</v>
      </c>
      <c r="B36" s="7" t="n">
        <v>14</v>
      </c>
      <c r="C36" s="7" t="n">
        <v>14</v>
      </c>
      <c r="D36" s="7" t="n">
        <v>28</v>
      </c>
      <c r="E36" s="7" t="n">
        <v>28</v>
      </c>
    </row>
    <row r="37" spans="1:5">
      <c r="A37" s="4" t="s">
        <v>1625</v>
      </c>
    </row>
    <row r="38" spans="1:5">
      <c r="A38" s="3" t="s">
        <v>1603</v>
      </c>
    </row>
    <row r="39" spans="1:5">
      <c r="A39" s="4" t="s">
        <v>1648</v>
      </c>
      <c r="B39" s="8" t="n">
        <v>398.44</v>
      </c>
      <c r="C39" s="8" t="n">
        <v>398.44</v>
      </c>
      <c r="D39" s="8" t="n">
        <v>796.88</v>
      </c>
      <c r="E39" s="8" t="n">
        <v>796.88</v>
      </c>
    </row>
    <row r="40" spans="1:5">
      <c r="A40" s="4" t="s">
        <v>1647</v>
      </c>
      <c r="B40" s="7" t="n">
        <v>11</v>
      </c>
      <c r="C40" s="7" t="n">
        <v>11</v>
      </c>
      <c r="D40" s="7" t="n">
        <v>22</v>
      </c>
      <c r="E40" s="7" t="n">
        <v>22</v>
      </c>
    </row>
    <row r="41" spans="1:5">
      <c r="A41" s="4" t="s">
        <v>1628</v>
      </c>
    </row>
    <row r="42" spans="1:5">
      <c r="A42" s="3" t="s">
        <v>1603</v>
      </c>
    </row>
    <row r="43" spans="1:5">
      <c r="A43" s="4" t="s">
        <v>1648</v>
      </c>
      <c r="B43" s="8" t="n">
        <v>712.5</v>
      </c>
      <c r="C43" s="8" t="n">
        <v>712.5</v>
      </c>
      <c r="D43" s="8" t="n">
        <v>712.5</v>
      </c>
      <c r="E43" s="8" t="n">
        <v>712.5</v>
      </c>
    </row>
    <row r="44" spans="1:5">
      <c r="A44" s="4" t="s">
        <v>1647</v>
      </c>
      <c r="B44" s="7" t="n">
        <v>37</v>
      </c>
      <c r="C44" s="7" t="n">
        <v>37</v>
      </c>
      <c r="D44" s="7" t="n">
        <v>37</v>
      </c>
      <c r="E44" s="7" t="n">
        <v>37</v>
      </c>
    </row>
    <row r="45" spans="1:5">
      <c r="A45" s="4" t="s">
        <v>1631</v>
      </c>
    </row>
    <row r="46" spans="1:5">
      <c r="A46" s="3" t="s">
        <v>1603</v>
      </c>
    </row>
    <row r="47" spans="1:5">
      <c r="A47" s="4" t="s">
        <v>1648</v>
      </c>
      <c r="B47" s="8" t="n">
        <v>671.88</v>
      </c>
      <c r="C47" s="8" t="n">
        <v>671.88</v>
      </c>
      <c r="D47" s="8" t="n">
        <v>671.88</v>
      </c>
      <c r="E47" s="8" t="n">
        <v>671.88</v>
      </c>
    </row>
    <row r="48" spans="1:5">
      <c r="A48" s="4" t="s">
        <v>1647</v>
      </c>
      <c r="B48" s="7" t="n">
        <v>54</v>
      </c>
      <c r="C48" s="7" t="n">
        <v>54</v>
      </c>
      <c r="D48" s="7" t="n">
        <v>54</v>
      </c>
      <c r="E48" s="7" t="n">
        <v>54</v>
      </c>
    </row>
    <row r="49" spans="1:5">
      <c r="A49" s="4" t="s">
        <v>1634</v>
      </c>
    </row>
    <row r="50" spans="1:5">
      <c r="A50" s="3" t="s">
        <v>1603</v>
      </c>
    </row>
    <row r="51" spans="1:5">
      <c r="A51" s="4" t="s">
        <v>1648</v>
      </c>
      <c r="B51" s="8" t="n">
        <v>393.75</v>
      </c>
      <c r="C51" s="8" t="n">
        <v>393.75</v>
      </c>
      <c r="D51" s="8" t="n">
        <v>787.5</v>
      </c>
      <c r="E51" s="8" t="n">
        <v>787.5</v>
      </c>
    </row>
    <row r="52" spans="1:5">
      <c r="A52" s="4" t="s">
        <v>1647</v>
      </c>
      <c r="B52" s="7" t="n">
        <v>11</v>
      </c>
      <c r="C52" s="7" t="n">
        <v>10</v>
      </c>
      <c r="D52" s="7" t="n">
        <v>21</v>
      </c>
      <c r="E52" s="7" t="n">
        <v>21</v>
      </c>
    </row>
    <row r="53" spans="1:5">
      <c r="A53" s="4" t="s">
        <v>1637</v>
      </c>
    </row>
    <row r="54" spans="1:5">
      <c r="A54" s="3" t="s">
        <v>1603</v>
      </c>
    </row>
    <row r="55" spans="1:5">
      <c r="A55" s="4" t="s">
        <v>1648</v>
      </c>
      <c r="B55" s="8" t="n">
        <v>662.5</v>
      </c>
      <c r="C55" s="8" t="n">
        <v>662.5</v>
      </c>
      <c r="D55" s="8" t="n">
        <v>662.5</v>
      </c>
      <c r="E55" s="8" t="n">
        <v>662.5</v>
      </c>
    </row>
    <row r="56" spans="1:5">
      <c r="A56" s="4" t="s">
        <v>1647</v>
      </c>
      <c r="B56" s="7" t="n">
        <v>17</v>
      </c>
      <c r="C56" s="7" t="n">
        <v>17</v>
      </c>
      <c r="D56" s="7" t="n">
        <v>17</v>
      </c>
      <c r="E56" s="7" t="n">
        <v>17</v>
      </c>
    </row>
    <row r="57" spans="1:5">
      <c r="A57" s="4" t="s">
        <v>1640</v>
      </c>
    </row>
    <row r="58" spans="1:5">
      <c r="A58" s="3" t="s">
        <v>1603</v>
      </c>
    </row>
    <row r="59" spans="1:5">
      <c r="A59" s="4" t="s">
        <v>1648</v>
      </c>
      <c r="B59" s="8" t="n">
        <v>656.25</v>
      </c>
      <c r="D59" s="8" t="n">
        <v>656.25</v>
      </c>
    </row>
    <row r="60" spans="1:5">
      <c r="A60" s="4" t="s">
        <v>1647</v>
      </c>
      <c r="B60" s="7" t="n">
        <v>39</v>
      </c>
      <c r="D60" s="7" t="n">
        <v>39</v>
      </c>
    </row>
  </sheetData>
  <mergeCells count="3">
    <mergeCell ref="A1:A2"/>
    <mergeCell ref="B1:C1"/>
    <mergeCell ref="D1:E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649</v>
      </c>
      <c r="B1" s="2" t="s">
        <v>25</v>
      </c>
      <c r="D1" s="2" t="s">
        <v>1</v>
      </c>
      <c r="F1" s="2" t="s">
        <v>839</v>
      </c>
    </row>
    <row r="2" spans="1:6">
      <c r="B2" s="2" t="s">
        <v>2</v>
      </c>
      <c r="C2" s="2" t="s">
        <v>26</v>
      </c>
      <c r="D2" s="2" t="s">
        <v>2</v>
      </c>
      <c r="E2" s="2" t="s">
        <v>26</v>
      </c>
      <c r="F2" s="2" t="s">
        <v>69</v>
      </c>
    </row>
    <row r="3" spans="1:6">
      <c r="A3" s="3" t="s">
        <v>1650</v>
      </c>
    </row>
    <row r="4" spans="1:6">
      <c r="A4" s="4" t="s">
        <v>1651</v>
      </c>
      <c r="D4" s="7" t="n">
        <v>82243</v>
      </c>
    </row>
    <row r="5" spans="1:6">
      <c r="A5" s="4" t="s">
        <v>1652</v>
      </c>
      <c r="B5" s="7" t="n">
        <v>812</v>
      </c>
      <c r="C5" s="7" t="n">
        <v>-245</v>
      </c>
      <c r="D5" s="5" t="n">
        <v>922</v>
      </c>
      <c r="E5" s="7" t="n">
        <v>-399</v>
      </c>
    </row>
    <row r="6" spans="1:6">
      <c r="A6" s="4" t="s">
        <v>1653</v>
      </c>
      <c r="B6" s="5" t="n">
        <v>86599</v>
      </c>
      <c r="D6" s="5" t="n">
        <v>86599</v>
      </c>
      <c r="F6" s="7" t="n">
        <v>82243</v>
      </c>
    </row>
    <row r="7" spans="1:6">
      <c r="A7" s="4" t="s">
        <v>1654</v>
      </c>
    </row>
    <row r="8" spans="1:6">
      <c r="A8" s="3" t="s">
        <v>1650</v>
      </c>
    </row>
    <row r="9" spans="1:6">
      <c r="A9" s="4" t="s">
        <v>1651</v>
      </c>
      <c r="D9" s="5" t="n">
        <v>-625</v>
      </c>
      <c r="E9" s="5" t="n">
        <v>-647</v>
      </c>
      <c r="F9" s="5" t="n">
        <v>-647</v>
      </c>
    </row>
    <row r="10" spans="1:6">
      <c r="A10" s="4" t="s">
        <v>1652</v>
      </c>
      <c r="F10" s="5" t="n">
        <v>22</v>
      </c>
    </row>
    <row r="11" spans="1:6">
      <c r="A11" s="4" t="s">
        <v>1653</v>
      </c>
      <c r="B11" s="5" t="n">
        <v>-625</v>
      </c>
      <c r="D11" s="5" t="n">
        <v>-625</v>
      </c>
      <c r="F11" s="5" t="n">
        <v>-625</v>
      </c>
    </row>
    <row r="12" spans="1:6">
      <c r="A12" s="4" t="s">
        <v>1655</v>
      </c>
    </row>
    <row r="13" spans="1:6">
      <c r="A13" s="3" t="s">
        <v>1650</v>
      </c>
    </row>
    <row r="14" spans="1:6">
      <c r="A14" s="4" t="s">
        <v>1651</v>
      </c>
      <c r="D14" s="5" t="n">
        <v>-1046</v>
      </c>
      <c r="E14" s="5" t="n">
        <v>-239</v>
      </c>
      <c r="F14" s="5" t="n">
        <v>-239</v>
      </c>
    </row>
    <row r="15" spans="1:6">
      <c r="A15" s="4" t="s">
        <v>1652</v>
      </c>
      <c r="D15" s="5" t="n">
        <v>1148</v>
      </c>
      <c r="F15" s="5" t="n">
        <v>-807</v>
      </c>
    </row>
    <row r="16" spans="1:6">
      <c r="A16" s="4" t="s">
        <v>1653</v>
      </c>
      <c r="B16" s="5" t="n">
        <v>102</v>
      </c>
      <c r="D16" s="5" t="n">
        <v>102</v>
      </c>
      <c r="F16" s="5" t="n">
        <v>-1046</v>
      </c>
    </row>
    <row r="17" spans="1:6">
      <c r="A17" s="4" t="s">
        <v>1656</v>
      </c>
    </row>
    <row r="18" spans="1:6">
      <c r="A18" s="3" t="s">
        <v>1650</v>
      </c>
    </row>
    <row r="19" spans="1:6">
      <c r="A19" s="4" t="s">
        <v>1651</v>
      </c>
      <c r="D19" s="5" t="n">
        <v>-200</v>
      </c>
      <c r="E19" s="5" t="n">
        <v>-330</v>
      </c>
      <c r="F19" s="5" t="n">
        <v>-330</v>
      </c>
    </row>
    <row r="20" spans="1:6">
      <c r="A20" s="4" t="s">
        <v>1652</v>
      </c>
      <c r="D20" s="5" t="n">
        <v>-5</v>
      </c>
      <c r="F20" s="5" t="n">
        <v>130</v>
      </c>
    </row>
    <row r="21" spans="1:6">
      <c r="A21" s="4" t="s">
        <v>1653</v>
      </c>
      <c r="B21" s="5" t="n">
        <v>-205</v>
      </c>
      <c r="D21" s="5" t="n">
        <v>-205</v>
      </c>
      <c r="F21" s="5" t="n">
        <v>-200</v>
      </c>
    </row>
    <row r="22" spans="1:6">
      <c r="A22" s="4" t="s">
        <v>1657</v>
      </c>
    </row>
    <row r="23" spans="1:6">
      <c r="A23" s="3" t="s">
        <v>1650</v>
      </c>
    </row>
    <row r="24" spans="1:6">
      <c r="A24" s="4" t="s">
        <v>1651</v>
      </c>
      <c r="D24" s="5" t="n">
        <v>-9</v>
      </c>
    </row>
    <row r="25" spans="1:6">
      <c r="A25" s="4" t="s">
        <v>1652</v>
      </c>
      <c r="D25" s="5" t="n">
        <v>-221</v>
      </c>
      <c r="F25" s="5" t="n">
        <v>-9</v>
      </c>
    </row>
    <row r="26" spans="1:6">
      <c r="A26" s="4" t="s">
        <v>1653</v>
      </c>
      <c r="B26" s="5" t="n">
        <v>-230</v>
      </c>
      <c r="D26" s="5" t="n">
        <v>-230</v>
      </c>
      <c r="F26" s="5" t="n">
        <v>-9</v>
      </c>
    </row>
    <row r="27" spans="1:6">
      <c r="A27" s="4" t="s">
        <v>131</v>
      </c>
    </row>
    <row r="28" spans="1:6">
      <c r="A28" s="3" t="s">
        <v>1650</v>
      </c>
    </row>
    <row r="29" spans="1:6">
      <c r="A29" s="4" t="s">
        <v>1651</v>
      </c>
      <c r="D29" s="5" t="n">
        <v>-1880</v>
      </c>
      <c r="E29" s="7" t="n">
        <v>-1216</v>
      </c>
      <c r="F29" s="5" t="n">
        <v>-1216</v>
      </c>
    </row>
    <row r="30" spans="1:6">
      <c r="A30" s="4" t="s">
        <v>1652</v>
      </c>
      <c r="D30" s="5" t="n">
        <v>922</v>
      </c>
      <c r="F30" s="5" t="n">
        <v>-664</v>
      </c>
    </row>
    <row r="31" spans="1:6">
      <c r="A31" s="4" t="s">
        <v>1653</v>
      </c>
      <c r="B31" s="7" t="n">
        <v>-958</v>
      </c>
      <c r="D31" s="7" t="n">
        <v>-958</v>
      </c>
      <c r="F31" s="7" t="n">
        <v>-1880</v>
      </c>
    </row>
  </sheetData>
  <mergeCells count="3">
    <mergeCell ref="A1:A2"/>
    <mergeCell ref="B1:C1"/>
    <mergeCell ref="D1:E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658</v>
      </c>
      <c r="B1" s="2" t="s">
        <v>2</v>
      </c>
      <c r="C1" s="2" t="s">
        <v>69</v>
      </c>
    </row>
    <row r="2" spans="1:3">
      <c r="A2" s="3" t="s">
        <v>1659</v>
      </c>
    </row>
    <row r="3" spans="1:3">
      <c r="A3" s="4" t="s">
        <v>1660</v>
      </c>
      <c r="B3" s="4" t="s">
        <v>1661</v>
      </c>
      <c r="C3" s="4" t="s">
        <v>1662</v>
      </c>
    </row>
    <row r="4" spans="1:3">
      <c r="A4" s="4" t="s">
        <v>1663</v>
      </c>
      <c r="B4" s="4" t="s">
        <v>1664</v>
      </c>
      <c r="C4" s="4" t="s">
        <v>1665</v>
      </c>
    </row>
    <row r="5" spans="1:3">
      <c r="A5" s="4" t="s">
        <v>1666</v>
      </c>
      <c r="B5" s="4" t="s">
        <v>1667</v>
      </c>
      <c r="C5" s="4" t="s">
        <v>1668</v>
      </c>
    </row>
    <row r="6" spans="1:3">
      <c r="A6" s="4" t="s">
        <v>1669</v>
      </c>
      <c r="B6" s="4" t="s">
        <v>1670</v>
      </c>
      <c r="C6" s="4" t="s">
        <v>1670</v>
      </c>
    </row>
    <row r="7" spans="1:3">
      <c r="A7" s="4" t="s">
        <v>1671</v>
      </c>
      <c r="B7" s="4" t="s">
        <v>1672</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673</v>
      </c>
      <c r="B1" s="2" t="s">
        <v>1</v>
      </c>
      <c r="C1" s="2" t="s">
        <v>839</v>
      </c>
    </row>
    <row r="2" spans="1:3">
      <c r="B2" s="2" t="s">
        <v>2</v>
      </c>
      <c r="C2" s="2" t="s">
        <v>69</v>
      </c>
    </row>
    <row r="3" spans="1:3">
      <c r="A3" s="3" t="s">
        <v>1674</v>
      </c>
    </row>
    <row r="4" spans="1:3">
      <c r="A4" s="4" t="s">
        <v>1675</v>
      </c>
      <c r="B4" s="4" t="s">
        <v>1676</v>
      </c>
      <c r="C4" s="4" t="s">
        <v>1676</v>
      </c>
    </row>
    <row r="5" spans="1:3">
      <c r="A5" s="4" t="s">
        <v>1677</v>
      </c>
      <c r="B5" s="4" t="s">
        <v>1676</v>
      </c>
      <c r="C5" s="4" t="s">
        <v>1676</v>
      </c>
    </row>
    <row r="6" spans="1:3">
      <c r="A6" s="4" t="s">
        <v>1678</v>
      </c>
      <c r="B6" s="4" t="s">
        <v>1679</v>
      </c>
      <c r="C6" s="4" t="s">
        <v>1679</v>
      </c>
    </row>
    <row r="7" spans="1:3">
      <c r="A7" s="4" t="s">
        <v>1680</v>
      </c>
      <c r="B7" s="4" t="s">
        <v>1681</v>
      </c>
    </row>
    <row r="8" spans="1:3">
      <c r="A8" s="4" t="s">
        <v>1682</v>
      </c>
      <c r="B8" s="4" t="s">
        <v>1683</v>
      </c>
    </row>
    <row r="9" spans="1:3">
      <c r="A9" s="4" t="s">
        <v>1684</v>
      </c>
      <c r="B9" s="4" t="s">
        <v>1531</v>
      </c>
    </row>
    <row r="10" spans="1:3">
      <c r="A10" s="4" t="s">
        <v>1685</v>
      </c>
      <c r="B10" s="4" t="s">
        <v>1686</v>
      </c>
    </row>
    <row r="11" spans="1:3">
      <c r="A11" s="4" t="s">
        <v>1687</v>
      </c>
      <c r="B11" s="4" t="s">
        <v>1688</v>
      </c>
    </row>
    <row r="12" spans="1:3">
      <c r="A12" s="4" t="s">
        <v>1689</v>
      </c>
      <c r="B12" s="4" t="s">
        <v>1690</v>
      </c>
      <c r="C12" s="4" t="s">
        <v>542</v>
      </c>
    </row>
    <row r="13" spans="1:3">
      <c r="A13" s="4" t="s">
        <v>1691</v>
      </c>
      <c r="B13" s="7" t="n">
        <v>96210</v>
      </c>
      <c r="C13" s="7" t="n">
        <v>93880</v>
      </c>
    </row>
    <row r="14" spans="1:3">
      <c r="A14" s="4" t="s">
        <v>1692</v>
      </c>
      <c r="B14" s="5" t="n">
        <v>56840</v>
      </c>
      <c r="C14" s="7" t="n">
        <v>53020</v>
      </c>
    </row>
    <row r="15" spans="1:3">
      <c r="A15" s="4" t="s">
        <v>1693</v>
      </c>
    </row>
    <row r="16" spans="1:3">
      <c r="A16" s="3" t="s">
        <v>1674</v>
      </c>
    </row>
    <row r="17" spans="1:3">
      <c r="A17" s="4" t="s">
        <v>1694</v>
      </c>
      <c r="C17" s="4" t="s">
        <v>1695</v>
      </c>
    </row>
    <row r="18" spans="1:3">
      <c r="A18" s="4" t="s">
        <v>1696</v>
      </c>
      <c r="B18" s="5" t="n">
        <v>11684</v>
      </c>
      <c r="C18" s="7" t="n">
        <v>56817</v>
      </c>
    </row>
    <row r="19" spans="1:3">
      <c r="A19" s="4" t="s">
        <v>1697</v>
      </c>
      <c r="B19" s="5" t="n">
        <v>-6701</v>
      </c>
      <c r="C19" s="7" t="n">
        <v>2118</v>
      </c>
    </row>
    <row r="20" spans="1:3">
      <c r="A20" s="4" t="s">
        <v>1698</v>
      </c>
    </row>
    <row r="21" spans="1:3">
      <c r="A21" s="3" t="s">
        <v>1674</v>
      </c>
    </row>
    <row r="22" spans="1:3">
      <c r="A22" s="4" t="s">
        <v>1694</v>
      </c>
      <c r="C22" s="4" t="s">
        <v>1695</v>
      </c>
    </row>
    <row r="23" spans="1:3">
      <c r="A23" s="4" t="s">
        <v>1696</v>
      </c>
      <c r="B23" s="5" t="n">
        <v>6810</v>
      </c>
      <c r="C23" s="7" t="n">
        <v>63230</v>
      </c>
    </row>
    <row r="24" spans="1:3">
      <c r="A24" s="4" t="s">
        <v>1697</v>
      </c>
      <c r="B24" s="7" t="n">
        <v>-6220</v>
      </c>
      <c r="C24" s="7" t="n">
        <v>2379</v>
      </c>
    </row>
    <row r="25" spans="1:3">
      <c r="A25" s="4" t="s">
        <v>502</v>
      </c>
    </row>
    <row r="26" spans="1:3">
      <c r="A26" s="3" t="s">
        <v>1674</v>
      </c>
    </row>
    <row r="27" spans="1:3">
      <c r="A27" s="4" t="s">
        <v>1675</v>
      </c>
      <c r="B27" s="4" t="s">
        <v>1676</v>
      </c>
      <c r="C27" s="4" t="s">
        <v>1676</v>
      </c>
    </row>
    <row r="28" spans="1:3">
      <c r="A28" s="4" t="s">
        <v>1678</v>
      </c>
      <c r="B28" s="4" t="s">
        <v>1679</v>
      </c>
      <c r="C28" s="4" t="s">
        <v>1679</v>
      </c>
    </row>
    <row r="29" spans="1:3">
      <c r="A29" s="4" t="s">
        <v>1699</v>
      </c>
      <c r="B29" s="7" t="n">
        <v>49120</v>
      </c>
      <c r="C29" s="7" t="n">
        <v>50860</v>
      </c>
    </row>
    <row r="30" spans="1:3">
      <c r="A30" s="4" t="s">
        <v>1700</v>
      </c>
      <c r="B30" s="7" t="n">
        <v>48980</v>
      </c>
      <c r="C30" s="7" t="n">
        <v>50740</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01</v>
      </c>
      <c r="B1" s="2" t="s">
        <v>2</v>
      </c>
      <c r="C1" s="2" t="s">
        <v>69</v>
      </c>
      <c r="D1" s="2" t="s">
        <v>1120</v>
      </c>
    </row>
    <row r="2" spans="1:4">
      <c r="A2" s="3" t="s">
        <v>1674</v>
      </c>
    </row>
    <row r="3" spans="1:4">
      <c r="A3" s="4" t="s">
        <v>1702</v>
      </c>
      <c r="B3" s="7" t="n">
        <v>11203</v>
      </c>
      <c r="C3" s="7" t="n">
        <v>11853</v>
      </c>
    </row>
    <row r="4" spans="1:4">
      <c r="A4" s="4" t="s">
        <v>1693</v>
      </c>
    </row>
    <row r="5" spans="1:4">
      <c r="A5" s="3" t="s">
        <v>1674</v>
      </c>
    </row>
    <row r="6" spans="1:4">
      <c r="A6" s="4" t="s">
        <v>1703</v>
      </c>
      <c r="B6" s="5" t="n">
        <v>75396</v>
      </c>
      <c r="C6" s="5" t="n">
        <v>70390</v>
      </c>
    </row>
    <row r="7" spans="1:4">
      <c r="A7" s="4" t="s">
        <v>1704</v>
      </c>
      <c r="B7" s="5" t="n">
        <v>-3103</v>
      </c>
      <c r="C7" s="5" t="n">
        <v>-3011</v>
      </c>
    </row>
    <row r="8" spans="1:4">
      <c r="A8" s="4" t="s">
        <v>1705</v>
      </c>
      <c r="B8" s="5" t="n">
        <v>-315</v>
      </c>
      <c r="C8" s="5" t="n">
        <v>-258</v>
      </c>
    </row>
    <row r="9" spans="1:4">
      <c r="A9" s="4" t="s">
        <v>1706</v>
      </c>
      <c r="B9" s="5" t="n">
        <v>-1253</v>
      </c>
      <c r="C9" s="5" t="n">
        <v>-11</v>
      </c>
    </row>
    <row r="10" spans="1:4">
      <c r="A10" s="4" t="s">
        <v>1707</v>
      </c>
      <c r="B10" s="5" t="n">
        <v>70725</v>
      </c>
      <c r="C10" s="5" t="n">
        <v>67110</v>
      </c>
      <c r="D10" s="7" t="n">
        <v>72046</v>
      </c>
    </row>
    <row r="11" spans="1:4">
      <c r="A11" s="4" t="s">
        <v>1702</v>
      </c>
      <c r="B11" s="5" t="n">
        <v>11203</v>
      </c>
      <c r="C11" s="5" t="n">
        <v>11853</v>
      </c>
    </row>
    <row r="12" spans="1:4">
      <c r="A12" s="4" t="s">
        <v>1708</v>
      </c>
      <c r="B12" s="5" t="n">
        <v>-623</v>
      </c>
      <c r="C12" s="5" t="n">
        <v>-590</v>
      </c>
    </row>
    <row r="13" spans="1:4">
      <c r="A13" s="4" t="s">
        <v>1706</v>
      </c>
      <c r="B13" s="5" t="n">
        <v>-21</v>
      </c>
      <c r="C13" s="5" t="n">
        <v>-42</v>
      </c>
    </row>
    <row r="14" spans="1:4">
      <c r="A14" s="4" t="s">
        <v>1709</v>
      </c>
      <c r="B14" s="5" t="n">
        <v>81284</v>
      </c>
      <c r="C14" s="5" t="n">
        <v>78331</v>
      </c>
      <c r="D14" s="5" t="n">
        <v>82440</v>
      </c>
    </row>
    <row r="15" spans="1:4">
      <c r="A15" s="4" t="s">
        <v>1710</v>
      </c>
      <c r="B15" s="5" t="n">
        <v>13473</v>
      </c>
      <c r="C15" s="5" t="n">
        <v>13360</v>
      </c>
    </row>
    <row r="16" spans="1:4">
      <c r="A16" s="4" t="s">
        <v>1711</v>
      </c>
      <c r="B16" s="5" t="n">
        <v>442</v>
      </c>
      <c r="C16" s="5" t="n">
        <v>567</v>
      </c>
    </row>
    <row r="17" spans="1:4">
      <c r="A17" s="4" t="s">
        <v>1712</v>
      </c>
      <c r="B17" s="5" t="n">
        <v>1158</v>
      </c>
      <c r="C17" s="5" t="n">
        <v>1078</v>
      </c>
    </row>
    <row r="18" spans="1:4">
      <c r="A18" s="4" t="s">
        <v>1706</v>
      </c>
      <c r="B18" s="5" t="n">
        <v>-20</v>
      </c>
      <c r="C18" s="5" t="n">
        <v>-28</v>
      </c>
    </row>
    <row r="19" spans="1:4">
      <c r="A19" s="4" t="s">
        <v>1713</v>
      </c>
      <c r="B19" s="5" t="n">
        <v>15053</v>
      </c>
      <c r="C19" s="5" t="n">
        <v>14977</v>
      </c>
      <c r="D19" s="5" t="n">
        <v>16074</v>
      </c>
    </row>
    <row r="20" spans="1:4">
      <c r="A20" s="4" t="s">
        <v>1714</v>
      </c>
      <c r="B20" s="5" t="n">
        <v>96337</v>
      </c>
      <c r="C20" s="5" t="n">
        <v>93308</v>
      </c>
    </row>
    <row r="21" spans="1:4">
      <c r="A21" s="4" t="s">
        <v>1715</v>
      </c>
      <c r="B21" s="7" t="n">
        <v>560594</v>
      </c>
      <c r="C21" s="7" t="n">
        <v>555611</v>
      </c>
      <c r="D21" s="5" t="n">
        <v>496676</v>
      </c>
    </row>
    <row r="22" spans="1:4">
      <c r="A22" s="4" t="s">
        <v>1660</v>
      </c>
      <c r="B22" s="4" t="s">
        <v>1716</v>
      </c>
      <c r="C22" s="4" t="s">
        <v>1717</v>
      </c>
    </row>
    <row r="23" spans="1:4">
      <c r="A23" s="4" t="s">
        <v>1663</v>
      </c>
      <c r="B23" s="4" t="s">
        <v>1718</v>
      </c>
      <c r="C23" s="4" t="s">
        <v>1719</v>
      </c>
    </row>
    <row r="24" spans="1:4">
      <c r="A24" s="4" t="s">
        <v>1666</v>
      </c>
      <c r="B24" s="4" t="s">
        <v>1720</v>
      </c>
      <c r="C24" s="4" t="s">
        <v>1721</v>
      </c>
    </row>
    <row r="25" spans="1:4">
      <c r="A25" s="4" t="s">
        <v>1698</v>
      </c>
    </row>
    <row r="26" spans="1:4">
      <c r="A26" s="3" t="s">
        <v>1674</v>
      </c>
    </row>
    <row r="27" spans="1:4">
      <c r="A27" s="4" t="s">
        <v>1707</v>
      </c>
      <c r="B27" s="7" t="n">
        <v>70725</v>
      </c>
      <c r="C27" s="7" t="n">
        <v>67110</v>
      </c>
      <c r="D27" s="5" t="n">
        <v>72046</v>
      </c>
    </row>
    <row r="28" spans="1:4">
      <c r="A28" s="4" t="s">
        <v>1709</v>
      </c>
      <c r="B28" s="5" t="n">
        <v>81284</v>
      </c>
      <c r="C28" s="5" t="n">
        <v>78331</v>
      </c>
      <c r="D28" s="5" t="n">
        <v>82440</v>
      </c>
    </row>
    <row r="29" spans="1:4">
      <c r="A29" s="4" t="s">
        <v>1712</v>
      </c>
      <c r="B29" s="5" t="n">
        <v>-1158</v>
      </c>
      <c r="C29" s="5" t="n">
        <v>-1078</v>
      </c>
    </row>
    <row r="30" spans="1:4">
      <c r="A30" s="4" t="s">
        <v>1713</v>
      </c>
      <c r="B30" s="5" t="n">
        <v>13895</v>
      </c>
      <c r="C30" s="5" t="n">
        <v>13899</v>
      </c>
      <c r="D30" s="5" t="n">
        <v>15352</v>
      </c>
    </row>
    <row r="31" spans="1:4">
      <c r="A31" s="4" t="s">
        <v>1714</v>
      </c>
      <c r="B31" s="5" t="n">
        <v>95179</v>
      </c>
      <c r="C31" s="5" t="n">
        <v>92230</v>
      </c>
    </row>
    <row r="32" spans="1:4">
      <c r="A32" s="4" t="s">
        <v>1722</v>
      </c>
      <c r="B32" s="5" t="n">
        <v>15053</v>
      </c>
      <c r="C32" s="5" t="n">
        <v>14977</v>
      </c>
    </row>
    <row r="33" spans="1:4">
      <c r="A33" s="4" t="s">
        <v>1715</v>
      </c>
      <c r="B33" s="7" t="n">
        <v>614386</v>
      </c>
      <c r="C33" s="7" t="n">
        <v>617646</v>
      </c>
      <c r="D33" s="7" t="n">
        <v>549650</v>
      </c>
    </row>
    <row r="34" spans="1:4">
      <c r="A34" s="4" t="s">
        <v>1660</v>
      </c>
      <c r="B34" s="4" t="s">
        <v>1723</v>
      </c>
      <c r="C34" s="4" t="s">
        <v>1724</v>
      </c>
    </row>
    <row r="35" spans="1:4">
      <c r="A35" s="4" t="s">
        <v>1663</v>
      </c>
      <c r="B35" s="4" t="s">
        <v>1725</v>
      </c>
      <c r="C35" s="4" t="s">
        <v>1726</v>
      </c>
    </row>
    <row r="36" spans="1:4">
      <c r="A36" s="4" t="s">
        <v>1666</v>
      </c>
      <c r="B36" s="4" t="s">
        <v>1727</v>
      </c>
      <c r="C36" s="4" t="s">
        <v>1728</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16</v>
      </c>
    </row>
    <row r="4" spans="1:2">
      <c r="A4" s="4" t="s">
        <v>223</v>
      </c>
      <c r="B4" s="4" t="s">
        <v>224</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9</v>
      </c>
      <c r="B1" s="2" t="s">
        <v>1</v>
      </c>
    </row>
    <row r="2" spans="1:3">
      <c r="B2" s="2" t="s">
        <v>2</v>
      </c>
      <c r="C2" s="2" t="s">
        <v>69</v>
      </c>
    </row>
    <row r="3" spans="1:3">
      <c r="A3" s="3" t="s">
        <v>1659</v>
      </c>
    </row>
    <row r="4" spans="1:3">
      <c r="A4" s="4" t="s">
        <v>1730</v>
      </c>
      <c r="B4" s="7" t="n">
        <v>654</v>
      </c>
      <c r="C4" s="7" t="n">
        <v>654</v>
      </c>
    </row>
    <row r="5" spans="1:3">
      <c r="A5" s="4" t="s">
        <v>1731</v>
      </c>
      <c r="B5" s="7" t="n">
        <v>34</v>
      </c>
      <c r="C5" s="7" t="n">
        <v>40</v>
      </c>
    </row>
    <row r="6" spans="1:3">
      <c r="A6" s="4" t="s">
        <v>1732</v>
      </c>
      <c r="B6" s="4" t="s">
        <v>1363</v>
      </c>
    </row>
  </sheetData>
  <mergeCells count="1">
    <mergeCell ref="A1:A2"/>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733</v>
      </c>
      <c r="B1" s="2" t="s">
        <v>1</v>
      </c>
      <c r="C1" s="2" t="s">
        <v>839</v>
      </c>
    </row>
    <row r="2" spans="1:3">
      <c r="B2" s="2" t="s">
        <v>2</v>
      </c>
      <c r="C2" s="2" t="s">
        <v>69</v>
      </c>
    </row>
    <row r="3" spans="1:3">
      <c r="A3" s="4" t="s">
        <v>1693</v>
      </c>
    </row>
    <row r="4" spans="1:3">
      <c r="A4" s="3" t="s">
        <v>1674</v>
      </c>
    </row>
    <row r="5" spans="1:3">
      <c r="A5" s="4" t="s">
        <v>1734</v>
      </c>
      <c r="B5" s="7" t="n">
        <v>67110</v>
      </c>
      <c r="C5" s="7" t="n">
        <v>72046</v>
      </c>
    </row>
    <row r="6" spans="1:3">
      <c r="A6" s="4" t="s">
        <v>1735</v>
      </c>
      <c r="B6" s="5" t="n">
        <v>5006</v>
      </c>
      <c r="C6" s="5" t="n">
        <v>-5300</v>
      </c>
    </row>
    <row r="7" spans="1:3">
      <c r="A7" s="4" t="s">
        <v>1736</v>
      </c>
      <c r="B7" s="5" t="n">
        <v>-117</v>
      </c>
      <c r="C7" s="5" t="n">
        <v>-426</v>
      </c>
    </row>
    <row r="8" spans="1:3">
      <c r="A8" s="4" t="s">
        <v>1737</v>
      </c>
      <c r="B8" s="5" t="n">
        <v>-92</v>
      </c>
      <c r="C8" s="5" t="n">
        <v>-348</v>
      </c>
    </row>
    <row r="9" spans="1:3">
      <c r="A9" s="4" t="s">
        <v>1738</v>
      </c>
      <c r="B9" s="5" t="n">
        <v>8</v>
      </c>
      <c r="C9" s="5" t="n">
        <v>24</v>
      </c>
    </row>
    <row r="10" spans="1:3">
      <c r="A10" s="4" t="s">
        <v>1739</v>
      </c>
      <c r="C10" s="5" t="n">
        <v>586</v>
      </c>
    </row>
    <row r="11" spans="1:3">
      <c r="A11" s="4" t="s">
        <v>1740</v>
      </c>
      <c r="B11" s="5" t="n">
        <v>-1190</v>
      </c>
      <c r="C11" s="5" t="n">
        <v>528</v>
      </c>
    </row>
    <row r="12" spans="1:3">
      <c r="A12" s="4" t="s">
        <v>1741</v>
      </c>
      <c r="B12" s="5" t="n">
        <v>70725</v>
      </c>
      <c r="C12" s="5" t="n">
        <v>67110</v>
      </c>
    </row>
    <row r="13" spans="1:3">
      <c r="A13" s="4" t="s">
        <v>1742</v>
      </c>
      <c r="B13" s="5" t="n">
        <v>78331</v>
      </c>
      <c r="C13" s="5" t="n">
        <v>82440</v>
      </c>
    </row>
    <row r="14" spans="1:3">
      <c r="A14" s="4" t="s">
        <v>1743</v>
      </c>
      <c r="B14" s="5" t="n">
        <v>3615</v>
      </c>
      <c r="C14" s="5" t="n">
        <v>-4936</v>
      </c>
    </row>
    <row r="15" spans="1:3">
      <c r="A15" s="4" t="s">
        <v>1736</v>
      </c>
      <c r="B15" s="5" t="n">
        <v>13</v>
      </c>
      <c r="C15" s="5" t="n">
        <v>152</v>
      </c>
    </row>
    <row r="16" spans="1:3">
      <c r="A16" s="4" t="s">
        <v>1744</v>
      </c>
      <c r="B16" s="5" t="n">
        <v>-33</v>
      </c>
      <c r="C16" s="5" t="n">
        <v>-145</v>
      </c>
    </row>
    <row r="17" spans="1:3">
      <c r="A17" s="4" t="s">
        <v>1745</v>
      </c>
      <c r="B17" s="5" t="n">
        <v>-650</v>
      </c>
      <c r="C17" s="5" t="n">
        <v>650</v>
      </c>
    </row>
    <row r="18" spans="1:3">
      <c r="A18" s="4" t="s">
        <v>1740</v>
      </c>
      <c r="B18" s="5" t="n">
        <v>8</v>
      </c>
      <c r="C18" s="5" t="n">
        <v>170</v>
      </c>
    </row>
    <row r="19" spans="1:3">
      <c r="A19" s="4" t="s">
        <v>1746</v>
      </c>
      <c r="B19" s="5" t="n">
        <v>81284</v>
      </c>
      <c r="C19" s="5" t="n">
        <v>78331</v>
      </c>
    </row>
    <row r="20" spans="1:3">
      <c r="A20" s="4" t="s">
        <v>1747</v>
      </c>
      <c r="B20" s="5" t="n">
        <v>14977</v>
      </c>
      <c r="C20" s="5" t="n">
        <v>16074</v>
      </c>
    </row>
    <row r="21" spans="1:3">
      <c r="A21" s="4" t="s">
        <v>1748</v>
      </c>
      <c r="B21" s="5" t="n">
        <v>113</v>
      </c>
      <c r="C21" s="5" t="n">
        <v>-1206</v>
      </c>
    </row>
    <row r="22" spans="1:3">
      <c r="A22" s="4" t="s">
        <v>1749</v>
      </c>
      <c r="B22" s="5" t="n">
        <v>-125</v>
      </c>
      <c r="C22" s="5" t="n">
        <v>-225</v>
      </c>
    </row>
    <row r="23" spans="1:3">
      <c r="A23" s="4" t="s">
        <v>1750</v>
      </c>
      <c r="B23" s="5" t="n">
        <v>80</v>
      </c>
      <c r="C23" s="5" t="n">
        <v>356</v>
      </c>
    </row>
    <row r="24" spans="1:3">
      <c r="A24" s="4" t="s">
        <v>1740</v>
      </c>
      <c r="B24" s="5" t="n">
        <v>8</v>
      </c>
      <c r="C24" s="5" t="n">
        <v>-22</v>
      </c>
    </row>
    <row r="25" spans="1:3">
      <c r="A25" s="4" t="s">
        <v>1751</v>
      </c>
      <c r="B25" s="5" t="n">
        <v>15053</v>
      </c>
      <c r="C25" s="5" t="n">
        <v>14977</v>
      </c>
    </row>
    <row r="26" spans="1:3">
      <c r="A26" s="4" t="s">
        <v>1714</v>
      </c>
      <c r="B26" s="5" t="n">
        <v>96337</v>
      </c>
      <c r="C26" s="5" t="n">
        <v>93308</v>
      </c>
    </row>
    <row r="27" spans="1:3">
      <c r="A27" s="4" t="s">
        <v>1698</v>
      </c>
    </row>
    <row r="28" spans="1:3">
      <c r="A28" s="3" t="s">
        <v>1674</v>
      </c>
    </row>
    <row r="29" spans="1:3">
      <c r="A29" s="4" t="s">
        <v>1734</v>
      </c>
      <c r="B29" s="5" t="n">
        <v>67110</v>
      </c>
      <c r="C29" s="5" t="n">
        <v>72046</v>
      </c>
    </row>
    <row r="30" spans="1:3">
      <c r="A30" s="4" t="s">
        <v>1735</v>
      </c>
      <c r="B30" s="5" t="n">
        <v>5006</v>
      </c>
      <c r="C30" s="5" t="n">
        <v>-5300</v>
      </c>
    </row>
    <row r="31" spans="1:3">
      <c r="A31" s="4" t="s">
        <v>1736</v>
      </c>
      <c r="B31" s="5" t="n">
        <v>-117</v>
      </c>
      <c r="C31" s="5" t="n">
        <v>-426</v>
      </c>
    </row>
    <row r="32" spans="1:3">
      <c r="A32" s="4" t="s">
        <v>1737</v>
      </c>
      <c r="B32" s="5" t="n">
        <v>-92</v>
      </c>
      <c r="C32" s="5" t="n">
        <v>-348</v>
      </c>
    </row>
    <row r="33" spans="1:3">
      <c r="A33" s="4" t="s">
        <v>1738</v>
      </c>
      <c r="B33" s="5" t="n">
        <v>8</v>
      </c>
      <c r="C33" s="5" t="n">
        <v>24</v>
      </c>
    </row>
    <row r="34" spans="1:3">
      <c r="A34" s="4" t="s">
        <v>1739</v>
      </c>
      <c r="C34" s="5" t="n">
        <v>586</v>
      </c>
    </row>
    <row r="35" spans="1:3">
      <c r="A35" s="4" t="s">
        <v>1740</v>
      </c>
      <c r="B35" s="5" t="n">
        <v>-1190</v>
      </c>
      <c r="C35" s="5" t="n">
        <v>528</v>
      </c>
    </row>
    <row r="36" spans="1:3">
      <c r="A36" s="4" t="s">
        <v>1741</v>
      </c>
      <c r="B36" s="5" t="n">
        <v>70725</v>
      </c>
      <c r="C36" s="5" t="n">
        <v>67110</v>
      </c>
    </row>
    <row r="37" spans="1:3">
      <c r="A37" s="4" t="s">
        <v>1742</v>
      </c>
      <c r="B37" s="5" t="n">
        <v>78331</v>
      </c>
      <c r="C37" s="5" t="n">
        <v>82440</v>
      </c>
    </row>
    <row r="38" spans="1:3">
      <c r="A38" s="4" t="s">
        <v>1743</v>
      </c>
      <c r="B38" s="5" t="n">
        <v>3615</v>
      </c>
      <c r="C38" s="5" t="n">
        <v>-4936</v>
      </c>
    </row>
    <row r="39" spans="1:3">
      <c r="A39" s="4" t="s">
        <v>1736</v>
      </c>
      <c r="B39" s="5" t="n">
        <v>13</v>
      </c>
      <c r="C39" s="5" t="n">
        <v>152</v>
      </c>
    </row>
    <row r="40" spans="1:3">
      <c r="A40" s="4" t="s">
        <v>1744</v>
      </c>
      <c r="B40" s="5" t="n">
        <v>-33</v>
      </c>
      <c r="C40" s="5" t="n">
        <v>-145</v>
      </c>
    </row>
    <row r="41" spans="1:3">
      <c r="A41" s="4" t="s">
        <v>1745</v>
      </c>
      <c r="B41" s="5" t="n">
        <v>-650</v>
      </c>
      <c r="C41" s="5" t="n">
        <v>650</v>
      </c>
    </row>
    <row r="42" spans="1:3">
      <c r="A42" s="4" t="s">
        <v>1740</v>
      </c>
      <c r="B42" s="5" t="n">
        <v>8</v>
      </c>
      <c r="C42" s="5" t="n">
        <v>170</v>
      </c>
    </row>
    <row r="43" spans="1:3">
      <c r="A43" s="4" t="s">
        <v>1746</v>
      </c>
      <c r="B43" s="5" t="n">
        <v>81284</v>
      </c>
      <c r="C43" s="5" t="n">
        <v>78331</v>
      </c>
    </row>
    <row r="44" spans="1:3">
      <c r="A44" s="4" t="s">
        <v>1747</v>
      </c>
      <c r="B44" s="5" t="n">
        <v>13899</v>
      </c>
      <c r="C44" s="5" t="n">
        <v>15352</v>
      </c>
    </row>
    <row r="45" spans="1:3">
      <c r="A45" s="4" t="s">
        <v>1748</v>
      </c>
      <c r="B45" s="5" t="n">
        <v>113</v>
      </c>
      <c r="C45" s="5" t="n">
        <v>-1206</v>
      </c>
    </row>
    <row r="46" spans="1:3">
      <c r="A46" s="4" t="s">
        <v>1749</v>
      </c>
      <c r="B46" s="5" t="n">
        <v>-125</v>
      </c>
      <c r="C46" s="5" t="n">
        <v>-225</v>
      </c>
    </row>
    <row r="47" spans="1:3">
      <c r="A47" s="4" t="s">
        <v>1740</v>
      </c>
      <c r="B47" s="5" t="n">
        <v>8</v>
      </c>
      <c r="C47" s="5" t="n">
        <v>-22</v>
      </c>
    </row>
    <row r="48" spans="1:3">
      <c r="A48" s="4" t="s">
        <v>1751</v>
      </c>
      <c r="B48" s="5" t="n">
        <v>13895</v>
      </c>
      <c r="C48" s="5" t="n">
        <v>13899</v>
      </c>
    </row>
    <row r="49" spans="1:3">
      <c r="A49" s="4" t="s">
        <v>1714</v>
      </c>
      <c r="B49" s="7" t="n">
        <v>95179</v>
      </c>
      <c r="C49" s="7" t="n">
        <v>92230</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52</v>
      </c>
      <c r="B1" s="2" t="s">
        <v>2</v>
      </c>
      <c r="C1" s="2" t="s">
        <v>69</v>
      </c>
      <c r="D1" s="2" t="s">
        <v>1120</v>
      </c>
    </row>
    <row r="2" spans="1:4">
      <c r="A2" s="4" t="s">
        <v>1693</v>
      </c>
    </row>
    <row r="3" spans="1:4">
      <c r="A3" s="3" t="s">
        <v>1674</v>
      </c>
    </row>
    <row r="4" spans="1:4">
      <c r="A4" s="4" t="s">
        <v>1753</v>
      </c>
      <c r="B4" s="7" t="n">
        <v>479914</v>
      </c>
      <c r="C4" s="7" t="n">
        <v>468230</v>
      </c>
    </row>
    <row r="5" spans="1:4">
      <c r="A5" s="4" t="s">
        <v>1754</v>
      </c>
      <c r="B5" s="5" t="n">
        <v>80680</v>
      </c>
      <c r="C5" s="5" t="n">
        <v>87381</v>
      </c>
    </row>
    <row r="6" spans="1:4">
      <c r="A6" s="4" t="s">
        <v>1755</v>
      </c>
      <c r="B6" s="5" t="n">
        <v>560594</v>
      </c>
      <c r="C6" s="5" t="n">
        <v>555611</v>
      </c>
      <c r="D6" s="7" t="n">
        <v>496676</v>
      </c>
    </row>
    <row r="7" spans="1:4">
      <c r="A7" s="4" t="s">
        <v>1756</v>
      </c>
    </row>
    <row r="8" spans="1:4">
      <c r="A8" s="3" t="s">
        <v>1674</v>
      </c>
    </row>
    <row r="9" spans="1:4">
      <c r="A9" s="4" t="s">
        <v>1753</v>
      </c>
      <c r="B9" s="5" t="n">
        <v>124561</v>
      </c>
      <c r="C9" s="5" t="n">
        <v>126076</v>
      </c>
    </row>
    <row r="10" spans="1:4">
      <c r="A10" s="4" t="s">
        <v>1757</v>
      </c>
    </row>
    <row r="11" spans="1:4">
      <c r="A11" s="3" t="s">
        <v>1674</v>
      </c>
    </row>
    <row r="12" spans="1:4">
      <c r="A12" s="4" t="s">
        <v>1753</v>
      </c>
      <c r="B12" s="5" t="n">
        <v>156387</v>
      </c>
      <c r="C12" s="5" t="n">
        <v>145104</v>
      </c>
    </row>
    <row r="13" spans="1:4">
      <c r="A13" s="4" t="s">
        <v>1758</v>
      </c>
    </row>
    <row r="14" spans="1:4">
      <c r="A14" s="3" t="s">
        <v>1674</v>
      </c>
    </row>
    <row r="15" spans="1:4">
      <c r="A15" s="4" t="s">
        <v>1753</v>
      </c>
      <c r="B15" s="5" t="n">
        <v>75519</v>
      </c>
      <c r="C15" s="5" t="n">
        <v>77962</v>
      </c>
    </row>
    <row r="16" spans="1:4">
      <c r="A16" s="4" t="s">
        <v>1759</v>
      </c>
    </row>
    <row r="17" spans="1:4">
      <c r="A17" s="3" t="s">
        <v>1674</v>
      </c>
    </row>
    <row r="18" spans="1:4">
      <c r="A18" s="4" t="s">
        <v>1753</v>
      </c>
      <c r="B18" s="5" t="n">
        <v>54775</v>
      </c>
      <c r="C18" s="5" t="n">
        <v>48155</v>
      </c>
    </row>
    <row r="19" spans="1:4">
      <c r="A19" s="4" t="s">
        <v>1760</v>
      </c>
    </row>
    <row r="20" spans="1:4">
      <c r="A20" s="3" t="s">
        <v>1674</v>
      </c>
    </row>
    <row r="21" spans="1:4">
      <c r="A21" s="4" t="s">
        <v>1753</v>
      </c>
      <c r="B21" s="5" t="n">
        <v>68672</v>
      </c>
      <c r="C21" s="5" t="n">
        <v>70933</v>
      </c>
    </row>
    <row r="22" spans="1:4">
      <c r="A22" s="4" t="s">
        <v>1761</v>
      </c>
    </row>
    <row r="23" spans="1:4">
      <c r="A23" s="3" t="s">
        <v>1674</v>
      </c>
    </row>
    <row r="24" spans="1:4">
      <c r="A24" s="4" t="s">
        <v>1754</v>
      </c>
      <c r="B24" s="5" t="n">
        <v>9457</v>
      </c>
      <c r="C24" s="5" t="n">
        <v>7532</v>
      </c>
    </row>
    <row r="25" spans="1:4">
      <c r="A25" s="4" t="s">
        <v>1762</v>
      </c>
    </row>
    <row r="26" spans="1:4">
      <c r="A26" s="3" t="s">
        <v>1674</v>
      </c>
    </row>
    <row r="27" spans="1:4">
      <c r="A27" s="4" t="s">
        <v>1754</v>
      </c>
      <c r="B27" s="5" t="n">
        <v>25611</v>
      </c>
      <c r="C27" s="5" t="n">
        <v>32753</v>
      </c>
    </row>
    <row r="28" spans="1:4">
      <c r="A28" s="4" t="s">
        <v>1763</v>
      </c>
    </row>
    <row r="29" spans="1:4">
      <c r="A29" s="3" t="s">
        <v>1674</v>
      </c>
    </row>
    <row r="30" spans="1:4">
      <c r="A30" s="4" t="s">
        <v>1754</v>
      </c>
      <c r="B30" s="5" t="n">
        <v>8956</v>
      </c>
      <c r="C30" s="5" t="n">
        <v>8441</v>
      </c>
    </row>
    <row r="31" spans="1:4">
      <c r="A31" s="4" t="s">
        <v>1764</v>
      </c>
    </row>
    <row r="32" spans="1:4">
      <c r="A32" s="3" t="s">
        <v>1674</v>
      </c>
    </row>
    <row r="33" spans="1:4">
      <c r="A33" s="4" t="s">
        <v>1754</v>
      </c>
      <c r="B33" s="5" t="n">
        <v>2440</v>
      </c>
      <c r="C33" s="5" t="n">
        <v>2397</v>
      </c>
    </row>
    <row r="34" spans="1:4">
      <c r="A34" s="4" t="s">
        <v>1765</v>
      </c>
    </row>
    <row r="35" spans="1:4">
      <c r="A35" s="3" t="s">
        <v>1674</v>
      </c>
    </row>
    <row r="36" spans="1:4">
      <c r="A36" s="4" t="s">
        <v>1754</v>
      </c>
      <c r="B36" s="5" t="n">
        <v>34216</v>
      </c>
      <c r="C36" s="5" t="n">
        <v>36258</v>
      </c>
    </row>
    <row r="37" spans="1:4">
      <c r="A37" s="4" t="s">
        <v>1698</v>
      </c>
    </row>
    <row r="38" spans="1:4">
      <c r="A38" s="3" t="s">
        <v>1674</v>
      </c>
    </row>
    <row r="39" spans="1:4">
      <c r="A39" s="4" t="s">
        <v>1753</v>
      </c>
      <c r="B39" s="5" t="n">
        <v>420127</v>
      </c>
      <c r="C39" s="5" t="n">
        <v>413317</v>
      </c>
    </row>
    <row r="40" spans="1:4">
      <c r="A40" s="4" t="s">
        <v>1754</v>
      </c>
      <c r="B40" s="5" t="n">
        <v>80634</v>
      </c>
      <c r="C40" s="5" t="n">
        <v>86854</v>
      </c>
    </row>
    <row r="41" spans="1:4">
      <c r="A41" s="4" t="s">
        <v>1766</v>
      </c>
      <c r="B41" s="5" t="n">
        <v>113625</v>
      </c>
      <c r="C41" s="5" t="n">
        <v>117475</v>
      </c>
    </row>
    <row r="42" spans="1:4">
      <c r="A42" s="4" t="s">
        <v>1755</v>
      </c>
      <c r="B42" s="5" t="n">
        <v>614386</v>
      </c>
      <c r="C42" s="5" t="n">
        <v>617646</v>
      </c>
      <c r="D42" s="7" t="n">
        <v>549650</v>
      </c>
    </row>
    <row r="43" spans="1:4">
      <c r="A43" s="4" t="s">
        <v>1767</v>
      </c>
    </row>
    <row r="44" spans="1:4">
      <c r="A44" s="3" t="s">
        <v>1674</v>
      </c>
    </row>
    <row r="45" spans="1:4">
      <c r="A45" s="4" t="s">
        <v>1753</v>
      </c>
      <c r="B45" s="5" t="n">
        <v>95370</v>
      </c>
      <c r="C45" s="5" t="n">
        <v>102986</v>
      </c>
    </row>
    <row r="46" spans="1:4">
      <c r="A46" s="4" t="s">
        <v>1768</v>
      </c>
    </row>
    <row r="47" spans="1:4">
      <c r="A47" s="3" t="s">
        <v>1674</v>
      </c>
    </row>
    <row r="48" spans="1:4">
      <c r="A48" s="4" t="s">
        <v>1753</v>
      </c>
      <c r="B48" s="5" t="n">
        <v>174164</v>
      </c>
      <c r="C48" s="5" t="n">
        <v>163375</v>
      </c>
    </row>
    <row r="49" spans="1:4">
      <c r="A49" s="4" t="s">
        <v>1769</v>
      </c>
    </row>
    <row r="50" spans="1:4">
      <c r="A50" s="3" t="s">
        <v>1674</v>
      </c>
    </row>
    <row r="51" spans="1:4">
      <c r="A51" s="4" t="s">
        <v>1753</v>
      </c>
      <c r="B51" s="5" t="n">
        <v>21859</v>
      </c>
      <c r="C51" s="5" t="n">
        <v>19362</v>
      </c>
    </row>
    <row r="52" spans="1:4">
      <c r="A52" s="4" t="s">
        <v>1770</v>
      </c>
    </row>
    <row r="53" spans="1:4">
      <c r="A53" s="3" t="s">
        <v>1674</v>
      </c>
    </row>
    <row r="54" spans="1:4">
      <c r="A54" s="4" t="s">
        <v>1753</v>
      </c>
      <c r="B54" s="5" t="n">
        <v>56566</v>
      </c>
      <c r="C54" s="5" t="n">
        <v>51626</v>
      </c>
    </row>
    <row r="55" spans="1:4">
      <c r="A55" s="4" t="s">
        <v>1771</v>
      </c>
    </row>
    <row r="56" spans="1:4">
      <c r="A56" s="3" t="s">
        <v>1674</v>
      </c>
    </row>
    <row r="57" spans="1:4">
      <c r="A57" s="4" t="s">
        <v>1753</v>
      </c>
      <c r="B57" s="5" t="n">
        <v>72168</v>
      </c>
      <c r="C57" s="5" t="n">
        <v>75968</v>
      </c>
    </row>
    <row r="58" spans="1:4">
      <c r="A58" s="4" t="s">
        <v>1772</v>
      </c>
    </row>
    <row r="59" spans="1:4">
      <c r="A59" s="3" t="s">
        <v>1674</v>
      </c>
    </row>
    <row r="60" spans="1:4">
      <c r="A60" s="4" t="s">
        <v>1754</v>
      </c>
      <c r="B60" s="5" t="n">
        <v>9457</v>
      </c>
      <c r="C60" s="5" t="n">
        <v>7532</v>
      </c>
    </row>
    <row r="61" spans="1:4">
      <c r="A61" s="4" t="s">
        <v>1773</v>
      </c>
    </row>
    <row r="62" spans="1:4">
      <c r="A62" s="3" t="s">
        <v>1674</v>
      </c>
    </row>
    <row r="63" spans="1:4">
      <c r="A63" s="4" t="s">
        <v>1754</v>
      </c>
      <c r="B63" s="5" t="n">
        <v>25611</v>
      </c>
      <c r="C63" s="5" t="n">
        <v>32753</v>
      </c>
    </row>
    <row r="64" spans="1:4">
      <c r="A64" s="4" t="s">
        <v>1774</v>
      </c>
    </row>
    <row r="65" spans="1:4">
      <c r="A65" s="3" t="s">
        <v>1674</v>
      </c>
    </row>
    <row r="66" spans="1:4">
      <c r="A66" s="4" t="s">
        <v>1754</v>
      </c>
      <c r="B66" s="5" t="n">
        <v>8956</v>
      </c>
      <c r="C66" s="5" t="n">
        <v>8441</v>
      </c>
    </row>
    <row r="67" spans="1:4">
      <c r="A67" s="4" t="s">
        <v>1775</v>
      </c>
    </row>
    <row r="68" spans="1:4">
      <c r="A68" s="3" t="s">
        <v>1674</v>
      </c>
    </row>
    <row r="69" spans="1:4">
      <c r="A69" s="4" t="s">
        <v>1754</v>
      </c>
      <c r="B69" s="5" t="n">
        <v>2394</v>
      </c>
      <c r="C69" s="5" t="n">
        <v>1870</v>
      </c>
    </row>
    <row r="70" spans="1:4">
      <c r="A70" s="4" t="s">
        <v>1776</v>
      </c>
    </row>
    <row r="71" spans="1:4">
      <c r="A71" s="3" t="s">
        <v>1674</v>
      </c>
    </row>
    <row r="72" spans="1:4">
      <c r="A72" s="4" t="s">
        <v>1754</v>
      </c>
      <c r="B72" s="7" t="n">
        <v>34216</v>
      </c>
      <c r="C72" s="7" t="n">
        <v>36258</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777</v>
      </c>
      <c r="B1" s="2" t="s">
        <v>1</v>
      </c>
      <c r="C1" s="2" t="s">
        <v>839</v>
      </c>
    </row>
    <row r="2" spans="1:3">
      <c r="B2" s="2" t="s">
        <v>2</v>
      </c>
      <c r="C2" s="2" t="s">
        <v>69</v>
      </c>
    </row>
    <row r="3" spans="1:3">
      <c r="A3" s="4" t="s">
        <v>1693</v>
      </c>
    </row>
    <row r="4" spans="1:3">
      <c r="A4" s="3" t="s">
        <v>1674</v>
      </c>
    </row>
    <row r="5" spans="1:3">
      <c r="A5" s="4" t="s">
        <v>1778</v>
      </c>
      <c r="B5" s="7" t="n">
        <v>555611</v>
      </c>
      <c r="C5" s="7" t="n">
        <v>496676</v>
      </c>
    </row>
    <row r="6" spans="1:3">
      <c r="A6" s="4" t="s">
        <v>1779</v>
      </c>
      <c r="B6" s="5" t="n">
        <v>7766</v>
      </c>
      <c r="C6" s="5" t="n">
        <v>-233</v>
      </c>
    </row>
    <row r="7" spans="1:3">
      <c r="A7" s="4" t="s">
        <v>1696</v>
      </c>
      <c r="B7" s="5" t="n">
        <v>11684</v>
      </c>
      <c r="C7" s="5" t="n">
        <v>56817</v>
      </c>
    </row>
    <row r="8" spans="1:3">
      <c r="A8" s="4" t="s">
        <v>1697</v>
      </c>
      <c r="B8" s="5" t="n">
        <v>-6701</v>
      </c>
      <c r="C8" s="5" t="n">
        <v>2118</v>
      </c>
    </row>
    <row r="9" spans="1:3">
      <c r="A9" s="4" t="s">
        <v>1780</v>
      </c>
      <c r="B9" s="5" t="n">
        <v>560594</v>
      </c>
      <c r="C9" s="5" t="n">
        <v>555611</v>
      </c>
    </row>
    <row r="10" spans="1:3">
      <c r="A10" s="4" t="s">
        <v>1756</v>
      </c>
    </row>
    <row r="11" spans="1:3">
      <c r="A11" s="3" t="s">
        <v>1674</v>
      </c>
    </row>
    <row r="12" spans="1:3">
      <c r="A12" s="4" t="s">
        <v>1696</v>
      </c>
      <c r="B12" s="5" t="n">
        <v>-1515</v>
      </c>
      <c r="C12" s="5" t="n">
        <v>1790</v>
      </c>
    </row>
    <row r="13" spans="1:3">
      <c r="A13" s="4" t="s">
        <v>1757</v>
      </c>
    </row>
    <row r="14" spans="1:3">
      <c r="A14" s="3" t="s">
        <v>1674</v>
      </c>
    </row>
    <row r="15" spans="1:3">
      <c r="A15" s="4" t="s">
        <v>1696</v>
      </c>
      <c r="B15" s="5" t="n">
        <v>11283</v>
      </c>
      <c r="C15" s="5" t="n">
        <v>29360</v>
      </c>
    </row>
    <row r="16" spans="1:3">
      <c r="A16" s="4" t="s">
        <v>1758</v>
      </c>
    </row>
    <row r="17" spans="1:3">
      <c r="A17" s="3" t="s">
        <v>1674</v>
      </c>
    </row>
    <row r="18" spans="1:3">
      <c r="A18" s="4" t="s">
        <v>1696</v>
      </c>
      <c r="B18" s="5" t="n">
        <v>-2443</v>
      </c>
      <c r="C18" s="5" t="n">
        <v>6643</v>
      </c>
    </row>
    <row r="19" spans="1:3">
      <c r="A19" s="4" t="s">
        <v>1759</v>
      </c>
    </row>
    <row r="20" spans="1:3">
      <c r="A20" s="3" t="s">
        <v>1674</v>
      </c>
    </row>
    <row r="21" spans="1:3">
      <c r="A21" s="4" t="s">
        <v>1696</v>
      </c>
      <c r="B21" s="5" t="n">
        <v>-1029</v>
      </c>
      <c r="C21" s="5" t="n">
        <v>6889</v>
      </c>
    </row>
    <row r="22" spans="1:3">
      <c r="A22" s="4" t="s">
        <v>1760</v>
      </c>
    </row>
    <row r="23" spans="1:3">
      <c r="A23" s="3" t="s">
        <v>1674</v>
      </c>
    </row>
    <row r="24" spans="1:3">
      <c r="A24" s="4" t="s">
        <v>1696</v>
      </c>
      <c r="B24" s="5" t="n">
        <v>-2378</v>
      </c>
      <c r="C24" s="5" t="n">
        <v>12368</v>
      </c>
    </row>
    <row r="25" spans="1:3">
      <c r="A25" s="4" t="s">
        <v>1761</v>
      </c>
    </row>
    <row r="26" spans="1:3">
      <c r="A26" s="3" t="s">
        <v>1674</v>
      </c>
    </row>
    <row r="27" spans="1:3">
      <c r="A27" s="4" t="s">
        <v>1697</v>
      </c>
      <c r="B27" s="5" t="n">
        <v>1925</v>
      </c>
      <c r="C27" s="5" t="n">
        <v>-2218</v>
      </c>
    </row>
    <row r="28" spans="1:3">
      <c r="A28" s="4" t="s">
        <v>1762</v>
      </c>
    </row>
    <row r="29" spans="1:3">
      <c r="A29" s="3" t="s">
        <v>1674</v>
      </c>
    </row>
    <row r="30" spans="1:3">
      <c r="A30" s="4" t="s">
        <v>1697</v>
      </c>
      <c r="B30" s="5" t="n">
        <v>-7142</v>
      </c>
      <c r="C30" s="5" t="n">
        <v>10278</v>
      </c>
    </row>
    <row r="31" spans="1:3">
      <c r="A31" s="4" t="s">
        <v>1763</v>
      </c>
    </row>
    <row r="32" spans="1:3">
      <c r="A32" s="3" t="s">
        <v>1674</v>
      </c>
    </row>
    <row r="33" spans="1:3">
      <c r="A33" s="4" t="s">
        <v>1697</v>
      </c>
      <c r="B33" s="5" t="n">
        <v>515</v>
      </c>
      <c r="C33" s="5" t="n">
        <v>566</v>
      </c>
    </row>
    <row r="34" spans="1:3">
      <c r="A34" s="4" t="s">
        <v>1764</v>
      </c>
    </row>
    <row r="35" spans="1:3">
      <c r="A35" s="3" t="s">
        <v>1674</v>
      </c>
    </row>
    <row r="36" spans="1:3">
      <c r="A36" s="4" t="s">
        <v>1697</v>
      </c>
      <c r="B36" s="5" t="n">
        <v>43</v>
      </c>
      <c r="C36" s="5" t="n">
        <v>-2941</v>
      </c>
    </row>
    <row r="37" spans="1:3">
      <c r="A37" s="4" t="s">
        <v>1765</v>
      </c>
    </row>
    <row r="38" spans="1:3">
      <c r="A38" s="3" t="s">
        <v>1674</v>
      </c>
    </row>
    <row r="39" spans="1:3">
      <c r="A39" s="4" t="s">
        <v>1697</v>
      </c>
      <c r="B39" s="5" t="n">
        <v>-2042</v>
      </c>
      <c r="C39" s="5" t="n">
        <v>-3567</v>
      </c>
    </row>
    <row r="40" spans="1:3">
      <c r="A40" s="4" t="s">
        <v>1698</v>
      </c>
    </row>
    <row r="41" spans="1:3">
      <c r="A41" s="3" t="s">
        <v>1674</v>
      </c>
    </row>
    <row r="42" spans="1:3">
      <c r="A42" s="4" t="s">
        <v>1778</v>
      </c>
      <c r="B42" s="5" t="n">
        <v>617646</v>
      </c>
      <c r="C42" s="5" t="n">
        <v>549650</v>
      </c>
    </row>
    <row r="43" spans="1:3">
      <c r="A43" s="4" t="s">
        <v>1779</v>
      </c>
      <c r="B43" s="5" t="n">
        <v>8232</v>
      </c>
      <c r="C43" s="5" t="n">
        <v>-233</v>
      </c>
    </row>
    <row r="44" spans="1:3">
      <c r="A44" s="4" t="s">
        <v>1696</v>
      </c>
      <c r="B44" s="5" t="n">
        <v>6810</v>
      </c>
      <c r="C44" s="5" t="n">
        <v>63230</v>
      </c>
    </row>
    <row r="45" spans="1:3">
      <c r="A45" s="4" t="s">
        <v>1697</v>
      </c>
      <c r="B45" s="5" t="n">
        <v>-6220</v>
      </c>
      <c r="C45" s="5" t="n">
        <v>2379</v>
      </c>
    </row>
    <row r="46" spans="1:3">
      <c r="A46" s="4" t="s">
        <v>1781</v>
      </c>
      <c r="B46" s="5" t="n">
        <v>-3850</v>
      </c>
      <c r="C46" s="5" t="n">
        <v>2387</v>
      </c>
    </row>
    <row r="47" spans="1:3">
      <c r="A47" s="4" t="s">
        <v>1782</v>
      </c>
      <c r="B47" s="5" t="n">
        <v>-3850</v>
      </c>
      <c r="C47" s="5" t="n">
        <v>2387</v>
      </c>
    </row>
    <row r="48" spans="1:3">
      <c r="A48" s="4" t="s">
        <v>1780</v>
      </c>
      <c r="B48" s="5" t="n">
        <v>614386</v>
      </c>
      <c r="C48" s="5" t="n">
        <v>617646</v>
      </c>
    </row>
    <row r="49" spans="1:3">
      <c r="A49" s="4" t="s">
        <v>1767</v>
      </c>
    </row>
    <row r="50" spans="1:3">
      <c r="A50" s="3" t="s">
        <v>1674</v>
      </c>
    </row>
    <row r="51" spans="1:3">
      <c r="A51" s="4" t="s">
        <v>1696</v>
      </c>
      <c r="B51" s="5" t="n">
        <v>-7616</v>
      </c>
      <c r="C51" s="5" t="n">
        <v>-2110</v>
      </c>
    </row>
    <row r="52" spans="1:3">
      <c r="A52" s="4" t="s">
        <v>1768</v>
      </c>
    </row>
    <row r="53" spans="1:3">
      <c r="A53" s="3" t="s">
        <v>1674</v>
      </c>
    </row>
    <row r="54" spans="1:3">
      <c r="A54" s="4" t="s">
        <v>1696</v>
      </c>
      <c r="B54" s="5" t="n">
        <v>10789</v>
      </c>
      <c r="C54" s="5" t="n">
        <v>40583</v>
      </c>
    </row>
    <row r="55" spans="1:3">
      <c r="A55" s="4" t="s">
        <v>1769</v>
      </c>
    </row>
    <row r="56" spans="1:3">
      <c r="A56" s="3" t="s">
        <v>1674</v>
      </c>
    </row>
    <row r="57" spans="1:3">
      <c r="A57" s="4" t="s">
        <v>1696</v>
      </c>
      <c r="B57" s="5" t="n">
        <v>2497</v>
      </c>
      <c r="C57" s="5" t="n">
        <v>4689</v>
      </c>
    </row>
    <row r="58" spans="1:3">
      <c r="A58" s="4" t="s">
        <v>1770</v>
      </c>
    </row>
    <row r="59" spans="1:3">
      <c r="A59" s="3" t="s">
        <v>1674</v>
      </c>
    </row>
    <row r="60" spans="1:3">
      <c r="A60" s="4" t="s">
        <v>1696</v>
      </c>
      <c r="B60" s="5" t="n">
        <v>-3168</v>
      </c>
      <c r="C60" s="5" t="n">
        <v>7693</v>
      </c>
    </row>
    <row r="61" spans="1:3">
      <c r="A61" s="4" t="s">
        <v>1771</v>
      </c>
    </row>
    <row r="62" spans="1:3">
      <c r="A62" s="3" t="s">
        <v>1674</v>
      </c>
    </row>
    <row r="63" spans="1:3">
      <c r="A63" s="4" t="s">
        <v>1696</v>
      </c>
      <c r="B63" s="5" t="n">
        <v>-3924</v>
      </c>
      <c r="C63" s="5" t="n">
        <v>12608</v>
      </c>
    </row>
    <row r="64" spans="1:3">
      <c r="A64" s="4" t="s">
        <v>1772</v>
      </c>
    </row>
    <row r="65" spans="1:3">
      <c r="A65" s="3" t="s">
        <v>1674</v>
      </c>
    </row>
    <row r="66" spans="1:3">
      <c r="A66" s="4" t="s">
        <v>1697</v>
      </c>
      <c r="B66" s="5" t="n">
        <v>1925</v>
      </c>
      <c r="C66" s="5" t="n">
        <v>-2218</v>
      </c>
    </row>
    <row r="67" spans="1:3">
      <c r="A67" s="4" t="s">
        <v>1773</v>
      </c>
    </row>
    <row r="68" spans="1:3">
      <c r="A68" s="3" t="s">
        <v>1674</v>
      </c>
    </row>
    <row r="69" spans="1:3">
      <c r="A69" s="4" t="s">
        <v>1697</v>
      </c>
      <c r="B69" s="5" t="n">
        <v>-7142</v>
      </c>
      <c r="C69" s="5" t="n">
        <v>10278</v>
      </c>
    </row>
    <row r="70" spans="1:3">
      <c r="A70" s="4" t="s">
        <v>1774</v>
      </c>
    </row>
    <row r="71" spans="1:3">
      <c r="A71" s="3" t="s">
        <v>1674</v>
      </c>
    </row>
    <row r="72" spans="1:3">
      <c r="A72" s="4" t="s">
        <v>1697</v>
      </c>
      <c r="B72" s="5" t="n">
        <v>515</v>
      </c>
      <c r="C72" s="5" t="n">
        <v>566</v>
      </c>
    </row>
    <row r="73" spans="1:3">
      <c r="A73" s="4" t="s">
        <v>1775</v>
      </c>
    </row>
    <row r="74" spans="1:3">
      <c r="A74" s="3" t="s">
        <v>1674</v>
      </c>
    </row>
    <row r="75" spans="1:3">
      <c r="A75" s="4" t="s">
        <v>1697</v>
      </c>
      <c r="B75" s="5" t="n">
        <v>524</v>
      </c>
      <c r="C75" s="5" t="n">
        <v>-2680</v>
      </c>
    </row>
    <row r="76" spans="1:3">
      <c r="A76" s="4" t="s">
        <v>1776</v>
      </c>
    </row>
    <row r="77" spans="1:3">
      <c r="A77" s="3" t="s">
        <v>1674</v>
      </c>
    </row>
    <row r="78" spans="1:3">
      <c r="A78" s="4" t="s">
        <v>1697</v>
      </c>
      <c r="B78" s="7" t="n">
        <v>-2042</v>
      </c>
      <c r="C78" s="7" t="n">
        <v>-3567</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83</v>
      </c>
      <c r="B1" s="2" t="s">
        <v>25</v>
      </c>
    </row>
    <row r="2" spans="1:3">
      <c r="B2" s="2" t="s">
        <v>2</v>
      </c>
      <c r="C2" s="2" t="s">
        <v>69</v>
      </c>
    </row>
    <row r="3" spans="1:3">
      <c r="A3" s="3" t="s">
        <v>1674</v>
      </c>
    </row>
    <row r="4" spans="1:3">
      <c r="A4" s="4" t="s">
        <v>1709</v>
      </c>
      <c r="B4" s="7" t="n">
        <v>81284</v>
      </c>
      <c r="C4" s="7" t="n">
        <v>78331</v>
      </c>
    </row>
    <row r="5" spans="1:3">
      <c r="A5" s="4" t="s">
        <v>1784</v>
      </c>
      <c r="B5" s="5" t="n">
        <v>990502</v>
      </c>
      <c r="C5" s="5" t="n">
        <v>937424</v>
      </c>
    </row>
    <row r="6" spans="1:3">
      <c r="A6" s="4" t="s">
        <v>1785</v>
      </c>
      <c r="B6" s="5" t="n">
        <v>-5073</v>
      </c>
      <c r="C6" s="5" t="n">
        <v>-4508</v>
      </c>
    </row>
    <row r="7" spans="1:3">
      <c r="A7" s="4" t="s">
        <v>1786</v>
      </c>
      <c r="B7" s="5" t="n">
        <v>985429</v>
      </c>
      <c r="C7" s="5" t="n">
        <v>932916</v>
      </c>
    </row>
    <row r="8" spans="1:3">
      <c r="A8" s="4" t="s">
        <v>1787</v>
      </c>
      <c r="B8" s="5" t="n">
        <v>422049</v>
      </c>
      <c r="C8" s="5" t="n">
        <v>408164</v>
      </c>
    </row>
    <row r="9" spans="1:3">
      <c r="A9" s="4" t="s">
        <v>1788</v>
      </c>
      <c r="B9" s="7" t="n">
        <v>1407478</v>
      </c>
      <c r="C9" s="7" t="n">
        <v>1341080</v>
      </c>
    </row>
    <row r="10" spans="1:3">
      <c r="A10" s="4" t="s">
        <v>1669</v>
      </c>
      <c r="B10" s="4" t="s">
        <v>1789</v>
      </c>
      <c r="C10" s="4" t="s">
        <v>1790</v>
      </c>
    </row>
    <row r="11" spans="1:3">
      <c r="A11" s="4" t="s">
        <v>1671</v>
      </c>
      <c r="B11" s="4" t="s">
        <v>1791</v>
      </c>
      <c r="C11" s="4" t="s">
        <v>1791</v>
      </c>
    </row>
    <row r="12" spans="1:3">
      <c r="A12" s="4" t="s">
        <v>502</v>
      </c>
    </row>
    <row r="13" spans="1:3">
      <c r="A13" s="3" t="s">
        <v>1674</v>
      </c>
    </row>
    <row r="14" spans="1:3">
      <c r="A14" s="4" t="s">
        <v>1709</v>
      </c>
      <c r="B14" s="7" t="n">
        <v>26284</v>
      </c>
      <c r="C14" s="7" t="n">
        <v>25343</v>
      </c>
    </row>
    <row r="15" spans="1:3">
      <c r="A15" s="4" t="s">
        <v>1784</v>
      </c>
      <c r="B15" s="5" t="n">
        <v>174286</v>
      </c>
      <c r="C15" s="5" t="n">
        <v>168854</v>
      </c>
    </row>
    <row r="16" spans="1:3">
      <c r="A16" s="4" t="s">
        <v>1785</v>
      </c>
      <c r="B16" s="5" t="n">
        <v>-172</v>
      </c>
      <c r="C16" s="5" t="n">
        <v>-12</v>
      </c>
    </row>
    <row r="17" spans="1:3">
      <c r="A17" s="4" t="s">
        <v>1786</v>
      </c>
      <c r="B17" s="5" t="n">
        <v>174114</v>
      </c>
      <c r="C17" s="5" t="n">
        <v>168842</v>
      </c>
    </row>
    <row r="18" spans="1:3">
      <c r="A18" s="4" t="s">
        <v>1787</v>
      </c>
      <c r="B18" s="5" t="n">
        <v>187409</v>
      </c>
      <c r="C18" s="5" t="n">
        <v>176892</v>
      </c>
    </row>
    <row r="19" spans="1:3">
      <c r="A19" s="4" t="s">
        <v>1788</v>
      </c>
      <c r="B19" s="7" t="n">
        <v>361523</v>
      </c>
      <c r="C19" s="7" t="n">
        <v>345734</v>
      </c>
    </row>
    <row r="20" spans="1:3">
      <c r="A20" s="4" t="s">
        <v>1669</v>
      </c>
      <c r="B20" s="4" t="s">
        <v>1792</v>
      </c>
      <c r="C20" s="4" t="s">
        <v>1793</v>
      </c>
    </row>
    <row r="21" spans="1:3">
      <c r="A21" s="4" t="s">
        <v>1671</v>
      </c>
      <c r="B21" s="4" t="s">
        <v>1794</v>
      </c>
      <c r="C21" s="4" t="s">
        <v>1794</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5</v>
      </c>
      <c r="B1" s="2" t="s">
        <v>2</v>
      </c>
      <c r="C1" s="2" t="s">
        <v>69</v>
      </c>
    </row>
    <row r="2" spans="1:3">
      <c r="A2" s="3" t="s">
        <v>1674</v>
      </c>
    </row>
    <row r="3" spans="1:3">
      <c r="A3" s="4" t="s">
        <v>1796</v>
      </c>
      <c r="B3" s="4" t="s">
        <v>1661</v>
      </c>
      <c r="C3" s="4" t="s">
        <v>1662</v>
      </c>
    </row>
    <row r="4" spans="1:3">
      <c r="A4" s="4" t="s">
        <v>1671</v>
      </c>
      <c r="B4" s="4" t="s">
        <v>1672</v>
      </c>
    </row>
    <row r="5" spans="1:3">
      <c r="A5" s="4" t="s">
        <v>502</v>
      </c>
    </row>
    <row r="6" spans="1:3">
      <c r="A6" s="3" t="s">
        <v>1674</v>
      </c>
    </row>
    <row r="7" spans="1:3">
      <c r="A7" s="4" t="s">
        <v>1796</v>
      </c>
      <c r="B7" s="4" t="s">
        <v>1797</v>
      </c>
      <c r="C7" s="4" t="s">
        <v>1798</v>
      </c>
    </row>
    <row r="8" spans="1:3">
      <c r="A8" s="4" t="s">
        <v>1799</v>
      </c>
      <c r="B8" s="4" t="s">
        <v>1800</v>
      </c>
      <c r="C8" s="4" t="s">
        <v>1801</v>
      </c>
    </row>
    <row r="9" spans="1:3">
      <c r="A9" s="4" t="s">
        <v>1802</v>
      </c>
      <c r="B9" s="4" t="s">
        <v>1803</v>
      </c>
      <c r="C9" s="4" t="s">
        <v>1804</v>
      </c>
    </row>
    <row r="10" spans="1:3">
      <c r="A10" s="4" t="s">
        <v>1805</v>
      </c>
      <c r="B10" s="4" t="s">
        <v>1670</v>
      </c>
      <c r="C10" s="4" t="s">
        <v>1670</v>
      </c>
    </row>
    <row r="11" spans="1:3">
      <c r="A11" s="4" t="s">
        <v>1671</v>
      </c>
      <c r="B11" s="4" t="s">
        <v>1806</v>
      </c>
    </row>
    <row r="12" spans="1:3">
      <c r="A12" s="4" t="s">
        <v>1807</v>
      </c>
      <c r="B12" s="4" t="s">
        <v>614</v>
      </c>
    </row>
    <row r="13" spans="1:3">
      <c r="A13" s="4" t="s">
        <v>1808</v>
      </c>
      <c r="B13" s="4" t="s">
        <v>1809</v>
      </c>
    </row>
    <row r="14" spans="1:3">
      <c r="A14" s="4" t="s">
        <v>1810</v>
      </c>
      <c r="B14" s="4" t="s">
        <v>1811</v>
      </c>
    </row>
    <row r="15" spans="1:3">
      <c r="A15" s="4" t="s">
        <v>1812</v>
      </c>
      <c r="B15" s="4" t="s">
        <v>1672</v>
      </c>
    </row>
    <row r="16" spans="1:3">
      <c r="A16" s="4" t="s">
        <v>1671</v>
      </c>
      <c r="B16" s="4" t="s">
        <v>615</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13</v>
      </c>
      <c r="B1" s="2" t="s">
        <v>2</v>
      </c>
      <c r="C1" s="2" t="s">
        <v>69</v>
      </c>
      <c r="D1" s="2" t="s">
        <v>1120</v>
      </c>
    </row>
    <row r="2" spans="1:4">
      <c r="A2" s="4" t="s">
        <v>1693</v>
      </c>
    </row>
    <row r="3" spans="1:4">
      <c r="A3" s="3" t="s">
        <v>1674</v>
      </c>
    </row>
    <row r="4" spans="1:4">
      <c r="A4" s="4" t="s">
        <v>1814</v>
      </c>
      <c r="B4" s="7" t="n">
        <v>70725</v>
      </c>
      <c r="C4" s="7" t="n">
        <v>67110</v>
      </c>
      <c r="D4" s="7" t="n">
        <v>72046</v>
      </c>
    </row>
    <row r="5" spans="1:4">
      <c r="A5" s="4" t="s">
        <v>1709</v>
      </c>
      <c r="B5" s="5" t="n">
        <v>81284</v>
      </c>
      <c r="C5" s="5" t="n">
        <v>78331</v>
      </c>
      <c r="D5" s="5" t="n">
        <v>82440</v>
      </c>
    </row>
    <row r="6" spans="1:4">
      <c r="A6" s="4" t="s">
        <v>1712</v>
      </c>
      <c r="B6" s="5" t="n">
        <v>1158</v>
      </c>
      <c r="C6" s="5" t="n">
        <v>1078</v>
      </c>
    </row>
    <row r="7" spans="1:4">
      <c r="A7" s="4" t="s">
        <v>1713</v>
      </c>
      <c r="B7" s="5" t="n">
        <v>15053</v>
      </c>
      <c r="C7" s="5" t="n">
        <v>14977</v>
      </c>
      <c r="D7" s="5" t="n">
        <v>16074</v>
      </c>
    </row>
    <row r="8" spans="1:4">
      <c r="A8" s="4" t="s">
        <v>1714</v>
      </c>
      <c r="B8" s="5" t="n">
        <v>96337</v>
      </c>
      <c r="C8" s="5" t="n">
        <v>93308</v>
      </c>
    </row>
    <row r="9" spans="1:4">
      <c r="A9" s="4" t="s">
        <v>1815</v>
      </c>
      <c r="B9" s="7" t="n">
        <v>560594</v>
      </c>
      <c r="C9" s="7" t="n">
        <v>555611</v>
      </c>
      <c r="D9" s="5" t="n">
        <v>496676</v>
      </c>
    </row>
    <row r="10" spans="1:4">
      <c r="A10" s="4" t="s">
        <v>1660</v>
      </c>
      <c r="B10" s="4" t="s">
        <v>1716</v>
      </c>
      <c r="C10" s="4" t="s">
        <v>1717</v>
      </c>
    </row>
    <row r="11" spans="1:4">
      <c r="A11" s="4" t="s">
        <v>1663</v>
      </c>
      <c r="B11" s="4" t="s">
        <v>1718</v>
      </c>
      <c r="C11" s="4" t="s">
        <v>1719</v>
      </c>
    </row>
    <row r="12" spans="1:4">
      <c r="A12" s="4" t="s">
        <v>1666</v>
      </c>
      <c r="B12" s="4" t="s">
        <v>1720</v>
      </c>
      <c r="C12" s="4" t="s">
        <v>1721</v>
      </c>
    </row>
    <row r="13" spans="1:4">
      <c r="A13" s="4" t="s">
        <v>1698</v>
      </c>
    </row>
    <row r="14" spans="1:4">
      <c r="A14" s="3" t="s">
        <v>1674</v>
      </c>
    </row>
    <row r="15" spans="1:4">
      <c r="A15" s="4" t="s">
        <v>1814</v>
      </c>
      <c r="B15" s="7" t="n">
        <v>70725</v>
      </c>
      <c r="C15" s="7" t="n">
        <v>67110</v>
      </c>
      <c r="D15" s="5" t="n">
        <v>72046</v>
      </c>
    </row>
    <row r="16" spans="1:4">
      <c r="A16" s="4" t="s">
        <v>1709</v>
      </c>
      <c r="B16" s="5" t="n">
        <v>81284</v>
      </c>
      <c r="C16" s="5" t="n">
        <v>78331</v>
      </c>
      <c r="D16" s="5" t="n">
        <v>82440</v>
      </c>
    </row>
    <row r="17" spans="1:4">
      <c r="A17" s="4" t="s">
        <v>1722</v>
      </c>
      <c r="B17" s="5" t="n">
        <v>15053</v>
      </c>
      <c r="C17" s="5" t="n">
        <v>14977</v>
      </c>
    </row>
    <row r="18" spans="1:4">
      <c r="A18" s="4" t="s">
        <v>1712</v>
      </c>
      <c r="B18" s="5" t="n">
        <v>-1158</v>
      </c>
      <c r="C18" s="5" t="n">
        <v>-1078</v>
      </c>
    </row>
    <row r="19" spans="1:4">
      <c r="A19" s="4" t="s">
        <v>1713</v>
      </c>
      <c r="B19" s="5" t="n">
        <v>13895</v>
      </c>
      <c r="C19" s="5" t="n">
        <v>13899</v>
      </c>
      <c r="D19" s="5" t="n">
        <v>15352</v>
      </c>
    </row>
    <row r="20" spans="1:4">
      <c r="A20" s="4" t="s">
        <v>1714</v>
      </c>
      <c r="B20" s="5" t="n">
        <v>95179</v>
      </c>
      <c r="C20" s="5" t="n">
        <v>92230</v>
      </c>
    </row>
    <row r="21" spans="1:4">
      <c r="A21" s="4" t="s">
        <v>1815</v>
      </c>
      <c r="B21" s="7" t="n">
        <v>614386</v>
      </c>
      <c r="C21" s="7" t="n">
        <v>617646</v>
      </c>
      <c r="D21" s="7" t="n">
        <v>549650</v>
      </c>
    </row>
    <row r="22" spans="1:4">
      <c r="A22" s="4" t="s">
        <v>1660</v>
      </c>
      <c r="B22" s="4" t="s">
        <v>1723</v>
      </c>
      <c r="C22" s="4" t="s">
        <v>1724</v>
      </c>
    </row>
    <row r="23" spans="1:4">
      <c r="A23" s="4" t="s">
        <v>1663</v>
      </c>
      <c r="B23" s="4" t="s">
        <v>1725</v>
      </c>
      <c r="C23" s="4" t="s">
        <v>1726</v>
      </c>
    </row>
    <row r="24" spans="1:4">
      <c r="A24" s="4" t="s">
        <v>1666</v>
      </c>
      <c r="B24" s="4" t="s">
        <v>1727</v>
      </c>
      <c r="C24" s="4" t="s">
        <v>1728</v>
      </c>
    </row>
    <row r="25" spans="1:4">
      <c r="A25" s="4" t="s">
        <v>1816</v>
      </c>
    </row>
    <row r="26" spans="1:4">
      <c r="A26" s="3" t="s">
        <v>1674</v>
      </c>
    </row>
    <row r="27" spans="1:4">
      <c r="A27" s="4" t="s">
        <v>1814</v>
      </c>
      <c r="B27" s="7" t="n">
        <v>26284</v>
      </c>
      <c r="C27" s="7" t="n">
        <v>25343</v>
      </c>
    </row>
    <row r="28" spans="1:4">
      <c r="A28" s="4" t="s">
        <v>1709</v>
      </c>
      <c r="B28" s="5" t="n">
        <v>26284</v>
      </c>
      <c r="C28" s="5" t="n">
        <v>25343</v>
      </c>
    </row>
    <row r="29" spans="1:4">
      <c r="A29" s="4" t="s">
        <v>1713</v>
      </c>
      <c r="B29" s="5" t="n">
        <v>4866</v>
      </c>
      <c r="C29" s="5" t="n">
        <v>2547</v>
      </c>
    </row>
    <row r="30" spans="1:4">
      <c r="A30" s="4" t="s">
        <v>1714</v>
      </c>
      <c r="B30" s="5" t="n">
        <v>31150</v>
      </c>
      <c r="C30" s="5" t="n">
        <v>27890</v>
      </c>
    </row>
    <row r="31" spans="1:4">
      <c r="A31" s="4" t="s">
        <v>1815</v>
      </c>
      <c r="B31" s="7" t="n">
        <v>240369</v>
      </c>
      <c r="C31" s="7" t="n">
        <v>229775</v>
      </c>
    </row>
    <row r="32" spans="1:4">
      <c r="A32" s="4" t="s">
        <v>1660</v>
      </c>
      <c r="B32" s="4" t="s">
        <v>1724</v>
      </c>
      <c r="C32" s="4" t="s">
        <v>1817</v>
      </c>
    </row>
    <row r="33" spans="1:4">
      <c r="A33" s="4" t="s">
        <v>1663</v>
      </c>
      <c r="B33" s="4" t="s">
        <v>1724</v>
      </c>
      <c r="C33" s="4" t="s">
        <v>1817</v>
      </c>
    </row>
    <row r="34" spans="1:4">
      <c r="A34" s="4" t="s">
        <v>1666</v>
      </c>
      <c r="B34" s="4" t="s">
        <v>1425</v>
      </c>
      <c r="C34" s="4" t="s">
        <v>1717</v>
      </c>
    </row>
    <row r="35" spans="1:4">
      <c r="A35" s="4" t="s">
        <v>1818</v>
      </c>
    </row>
    <row r="36" spans="1:4">
      <c r="A36" s="3" t="s">
        <v>1674</v>
      </c>
    </row>
    <row r="37" spans="1:4">
      <c r="A37" s="4" t="s">
        <v>1814</v>
      </c>
      <c r="B37" s="7" t="n">
        <v>26284</v>
      </c>
      <c r="C37" s="7" t="n">
        <v>25343</v>
      </c>
    </row>
    <row r="38" spans="1:4">
      <c r="A38" s="4" t="s">
        <v>1709</v>
      </c>
      <c r="B38" s="5" t="n">
        <v>26284</v>
      </c>
      <c r="C38" s="5" t="n">
        <v>25343</v>
      </c>
    </row>
    <row r="39" spans="1:4">
      <c r="A39" s="4" t="s">
        <v>1722</v>
      </c>
      <c r="B39" s="5" t="n">
        <v>4866</v>
      </c>
      <c r="C39" s="5" t="n">
        <v>2547</v>
      </c>
    </row>
    <row r="40" spans="1:4">
      <c r="A40" s="4" t="s">
        <v>1712</v>
      </c>
      <c r="B40" s="5" t="n">
        <v>-616</v>
      </c>
      <c r="C40" s="5" t="n">
        <v>-547</v>
      </c>
    </row>
    <row r="41" spans="1:4">
      <c r="A41" s="4" t="s">
        <v>1713</v>
      </c>
      <c r="B41" s="5" t="n">
        <v>4250</v>
      </c>
      <c r="C41" s="5" t="n">
        <v>2000</v>
      </c>
    </row>
    <row r="42" spans="1:4">
      <c r="A42" s="4" t="s">
        <v>1714</v>
      </c>
      <c r="B42" s="5" t="n">
        <v>30534</v>
      </c>
      <c r="C42" s="5" t="n">
        <v>27343</v>
      </c>
    </row>
    <row r="43" spans="1:4">
      <c r="A43" s="4" t="s">
        <v>1815</v>
      </c>
      <c r="B43" s="7" t="n">
        <v>167423</v>
      </c>
      <c r="C43" s="7" t="n">
        <v>164602</v>
      </c>
    </row>
    <row r="44" spans="1:4">
      <c r="A44" s="4" t="s">
        <v>1660</v>
      </c>
      <c r="B44" s="4" t="s">
        <v>1819</v>
      </c>
      <c r="C44" s="4" t="s">
        <v>1820</v>
      </c>
    </row>
    <row r="45" spans="1:4">
      <c r="A45" s="4" t="s">
        <v>1663</v>
      </c>
      <c r="B45" s="4" t="s">
        <v>1819</v>
      </c>
      <c r="C45" s="4" t="s">
        <v>1820</v>
      </c>
    </row>
    <row r="46" spans="1:4">
      <c r="A46" s="4" t="s">
        <v>1666</v>
      </c>
      <c r="B46" s="4" t="s">
        <v>1821</v>
      </c>
      <c r="C46" s="4" t="s">
        <v>1822</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23</v>
      </c>
      <c r="B1" s="2" t="s">
        <v>25</v>
      </c>
      <c r="D1" s="2" t="s">
        <v>1</v>
      </c>
    </row>
    <row r="2" spans="1:5">
      <c r="B2" s="2" t="s">
        <v>2</v>
      </c>
      <c r="C2" s="2" t="s">
        <v>26</v>
      </c>
      <c r="D2" s="2" t="s">
        <v>2</v>
      </c>
      <c r="E2" s="2" t="s">
        <v>26</v>
      </c>
    </row>
    <row r="3" spans="1:5">
      <c r="A3" s="3" t="s">
        <v>257</v>
      </c>
    </row>
    <row r="4" spans="1:5">
      <c r="A4" s="4" t="s">
        <v>53</v>
      </c>
      <c r="B4" s="7" t="n">
        <v>2348</v>
      </c>
      <c r="C4" s="7" t="n">
        <v>1631</v>
      </c>
      <c r="D4" s="7" t="n">
        <v>5085</v>
      </c>
      <c r="E4" s="7" t="n">
        <v>3793</v>
      </c>
    </row>
    <row r="5" spans="1:5">
      <c r="A5" s="4" t="s">
        <v>1824</v>
      </c>
      <c r="B5" s="10" t="n">
        <v>387.8</v>
      </c>
      <c r="C5" s="10" t="n">
        <v>406.1</v>
      </c>
      <c r="D5" s="10" t="n">
        <v>388.4</v>
      </c>
      <c r="E5" s="10" t="n">
        <v>409.3</v>
      </c>
    </row>
    <row r="6" spans="1:5">
      <c r="A6" s="3" t="s">
        <v>1825</v>
      </c>
    </row>
    <row r="7" spans="1:5">
      <c r="A7" s="4" t="s">
        <v>1826</v>
      </c>
      <c r="B7" s="10" t="n">
        <v>3.8</v>
      </c>
      <c r="C7" s="10" t="n">
        <v>5.1</v>
      </c>
      <c r="D7" s="10" t="n">
        <v>3.6</v>
      </c>
      <c r="E7" s="10" t="n">
        <v>4.9</v>
      </c>
    </row>
    <row r="8" spans="1:5">
      <c r="A8" s="4" t="s">
        <v>1827</v>
      </c>
      <c r="B8" s="5" t="n">
        <v>1</v>
      </c>
      <c r="C8" s="10" t="n">
        <v>2.1</v>
      </c>
      <c r="D8" s="10" t="n">
        <v>1.2</v>
      </c>
      <c r="E8" s="10" t="n">
        <v>2.5</v>
      </c>
    </row>
    <row r="9" spans="1:5">
      <c r="A9" s="4" t="s">
        <v>1828</v>
      </c>
      <c r="B9" s="10" t="n">
        <v>4.8</v>
      </c>
      <c r="C9" s="10" t="n">
        <v>7.2</v>
      </c>
      <c r="D9" s="10" t="n">
        <v>4.8</v>
      </c>
      <c r="E9" s="10" t="n">
        <v>7.4</v>
      </c>
    </row>
    <row r="10" spans="1:5">
      <c r="A10" s="4" t="s">
        <v>1829</v>
      </c>
      <c r="B10" s="10" t="n">
        <v>392.6</v>
      </c>
      <c r="C10" s="10" t="n">
        <v>413.3</v>
      </c>
      <c r="D10" s="10" t="n">
        <v>393.2</v>
      </c>
      <c r="E10" s="10" t="n">
        <v>416.7</v>
      </c>
    </row>
    <row r="11" spans="1:5">
      <c r="A11" s="4" t="s">
        <v>1830</v>
      </c>
      <c r="B11" s="8" t="n">
        <v>6.04</v>
      </c>
      <c r="C11" s="7" t="n">
        <v>4</v>
      </c>
      <c r="D11" s="8" t="n">
        <v>13.07</v>
      </c>
      <c r="E11" s="8" t="n">
        <v>9.24</v>
      </c>
    </row>
    <row r="12" spans="1:5">
      <c r="A12" s="4" t="s">
        <v>1831</v>
      </c>
      <c r="B12" s="8" t="n">
        <v>5.98</v>
      </c>
      <c r="C12" s="8" t="n">
        <v>3.95</v>
      </c>
      <c r="D12" s="8" t="n">
        <v>12.93</v>
      </c>
      <c r="E12" s="8" t="n">
        <v>9.1</v>
      </c>
    </row>
  </sheetData>
  <mergeCells count="3">
    <mergeCell ref="A1:A2"/>
    <mergeCell ref="B1:C1"/>
    <mergeCell ref="D1:E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32</v>
      </c>
      <c r="B1" s="2" t="s">
        <v>25</v>
      </c>
      <c r="D1" s="2" t="s">
        <v>1</v>
      </c>
    </row>
    <row r="2" spans="1:5">
      <c r="B2" s="2" t="s">
        <v>2</v>
      </c>
      <c r="C2" s="2" t="s">
        <v>26</v>
      </c>
      <c r="D2" s="2" t="s">
        <v>2</v>
      </c>
      <c r="E2" s="2" t="s">
        <v>26</v>
      </c>
    </row>
    <row r="3" spans="1:5">
      <c r="A3" s="3" t="s">
        <v>54</v>
      </c>
    </row>
    <row r="4" spans="1:5">
      <c r="A4" s="4" t="s">
        <v>1833</v>
      </c>
      <c r="B4" s="8" t="n">
        <v>0.01</v>
      </c>
      <c r="C4" s="8" t="n">
        <v>0.02</v>
      </c>
      <c r="D4" s="8" t="n">
        <v>0.02</v>
      </c>
      <c r="E4" s="8" t="n">
        <v>0.03</v>
      </c>
    </row>
    <row r="5" spans="1:5">
      <c r="A5" s="4" t="s">
        <v>548</v>
      </c>
    </row>
    <row r="6" spans="1:5">
      <c r="A6" s="3" t="s">
        <v>54</v>
      </c>
    </row>
    <row r="7" spans="1:5">
      <c r="A7" s="4" t="s">
        <v>1834</v>
      </c>
      <c r="B7" s="10" t="n">
        <v>0.1</v>
      </c>
      <c r="C7" s="10" t="n">
        <v>0.1</v>
      </c>
      <c r="D7" s="10" t="n">
        <v>0.1</v>
      </c>
      <c r="E7" s="10" t="n">
        <v>0.1</v>
      </c>
    </row>
  </sheetData>
  <mergeCells count="3">
    <mergeCell ref="A1:A2"/>
    <mergeCell ref="B1:C1"/>
    <mergeCell ref="D1:E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35</v>
      </c>
      <c r="B1" s="2" t="s">
        <v>25</v>
      </c>
      <c r="D1" s="2" t="s">
        <v>1</v>
      </c>
    </row>
    <row r="2" spans="1:5">
      <c r="B2" s="2" t="s">
        <v>2</v>
      </c>
      <c r="C2" s="2" t="s">
        <v>26</v>
      </c>
      <c r="D2" s="2" t="s">
        <v>2</v>
      </c>
      <c r="E2" s="2" t="s">
        <v>26</v>
      </c>
    </row>
    <row r="3" spans="1:5">
      <c r="A3" s="3" t="s">
        <v>1836</v>
      </c>
    </row>
    <row r="4" spans="1:5">
      <c r="A4" s="4" t="s">
        <v>1837</v>
      </c>
      <c r="B4" s="7" t="n">
        <v>1021</v>
      </c>
      <c r="C4" s="7" t="n">
        <v>715</v>
      </c>
      <c r="D4" s="7" t="n">
        <v>1902</v>
      </c>
      <c r="E4" s="7" t="n">
        <v>1425</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8</v>
      </c>
      <c r="B1" s="2" t="s">
        <v>2</v>
      </c>
      <c r="C1" s="2" t="s">
        <v>69</v>
      </c>
    </row>
    <row r="2" spans="1:3">
      <c r="A2" s="3" t="s">
        <v>1836</v>
      </c>
    </row>
    <row r="3" spans="1:3">
      <c r="A3" s="4" t="s">
        <v>1839</v>
      </c>
      <c r="B3" s="7" t="n">
        <v>665</v>
      </c>
      <c r="C3" s="7" t="n">
        <v>637</v>
      </c>
    </row>
    <row r="4" spans="1:3">
      <c r="A4" s="4" t="s">
        <v>1840</v>
      </c>
      <c r="B4" s="7" t="n">
        <v>5227</v>
      </c>
      <c r="C4" s="7" t="n">
        <v>4993</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841</v>
      </c>
      <c r="B1" s="2" t="s">
        <v>25</v>
      </c>
      <c r="D1" s="2" t="s">
        <v>1</v>
      </c>
    </row>
    <row r="2" spans="1:6">
      <c r="B2" s="2" t="s">
        <v>2</v>
      </c>
      <c r="C2" s="2" t="s">
        <v>26</v>
      </c>
      <c r="D2" s="2" t="s">
        <v>2</v>
      </c>
      <c r="E2" s="2" t="s">
        <v>26</v>
      </c>
      <c r="F2" s="2" t="s">
        <v>69</v>
      </c>
    </row>
    <row r="3" spans="1:6">
      <c r="A3" s="3" t="s">
        <v>1836</v>
      </c>
    </row>
    <row r="4" spans="1:6">
      <c r="A4" s="4" t="s">
        <v>1842</v>
      </c>
      <c r="B4" s="7" t="n">
        <v>11</v>
      </c>
      <c r="C4" s="7" t="n">
        <v>24</v>
      </c>
      <c r="D4" s="7" t="n">
        <v>29</v>
      </c>
      <c r="E4" s="7" t="n">
        <v>49</v>
      </c>
    </row>
    <row r="5" spans="1:6">
      <c r="A5" s="4" t="s">
        <v>1843</v>
      </c>
      <c r="B5" s="7" t="n">
        <v>154</v>
      </c>
      <c r="D5" s="7" t="n">
        <v>154</v>
      </c>
      <c r="F5" s="7" t="n">
        <v>154</v>
      </c>
    </row>
  </sheetData>
  <mergeCells count="3">
    <mergeCell ref="A1:A2"/>
    <mergeCell ref="B1:C1"/>
    <mergeCell ref="D1:E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44</v>
      </c>
      <c r="B1" s="2" t="s">
        <v>25</v>
      </c>
      <c r="D1" s="2" t="s">
        <v>1</v>
      </c>
    </row>
    <row r="2" spans="1:5">
      <c r="B2" s="2" t="s">
        <v>2</v>
      </c>
      <c r="C2" s="2" t="s">
        <v>26</v>
      </c>
      <c r="D2" s="2" t="s">
        <v>2</v>
      </c>
      <c r="E2" s="2" t="s">
        <v>26</v>
      </c>
    </row>
    <row r="3" spans="1:5">
      <c r="A3" s="3" t="s">
        <v>34</v>
      </c>
    </row>
    <row r="4" spans="1:5">
      <c r="A4" s="4" t="s">
        <v>1845</v>
      </c>
      <c r="B4" s="7" t="n">
        <v>334</v>
      </c>
      <c r="C4" s="7" t="n">
        <v>193</v>
      </c>
      <c r="D4" s="7" t="n">
        <v>644</v>
      </c>
      <c r="E4" s="7" t="n">
        <v>355</v>
      </c>
    </row>
    <row r="5" spans="1:5">
      <c r="A5" s="4" t="s">
        <v>1846</v>
      </c>
      <c r="B5" s="5" t="n">
        <v>938</v>
      </c>
      <c r="C5" s="5" t="n">
        <v>397</v>
      </c>
      <c r="D5" s="5" t="n">
        <v>1563</v>
      </c>
      <c r="E5" s="5" t="n">
        <v>678</v>
      </c>
    </row>
    <row r="6" spans="1:5">
      <c r="A6" s="4" t="s">
        <v>568</v>
      </c>
      <c r="B6" s="5" t="n">
        <v>1782</v>
      </c>
      <c r="C6" s="5" t="n">
        <v>1493</v>
      </c>
      <c r="D6" s="5" t="n">
        <v>3448</v>
      </c>
      <c r="E6" s="5" t="n">
        <v>2844</v>
      </c>
    </row>
    <row r="7" spans="1:5">
      <c r="A7" s="4" t="s">
        <v>78</v>
      </c>
      <c r="B7" s="5" t="n">
        <v>1000</v>
      </c>
      <c r="C7" s="5" t="n">
        <v>635</v>
      </c>
      <c r="D7" s="5" t="n">
        <v>1892</v>
      </c>
      <c r="E7" s="5" t="n">
        <v>1200</v>
      </c>
    </row>
    <row r="8" spans="1:5">
      <c r="A8" s="4" t="s">
        <v>1847</v>
      </c>
      <c r="B8" s="5" t="n">
        <v>866</v>
      </c>
      <c r="C8" s="5" t="n">
        <v>502</v>
      </c>
      <c r="D8" s="5" t="n">
        <v>1603</v>
      </c>
      <c r="E8" s="5" t="n">
        <v>889</v>
      </c>
    </row>
    <row r="9" spans="1:5">
      <c r="A9" s="4" t="s">
        <v>1848</v>
      </c>
      <c r="B9" s="5" t="n">
        <v>4920</v>
      </c>
      <c r="C9" s="5" t="n">
        <v>3220</v>
      </c>
      <c r="D9" s="5" t="n">
        <v>9150</v>
      </c>
      <c r="E9" s="5" t="n">
        <v>5966</v>
      </c>
    </row>
    <row r="10" spans="1:5">
      <c r="A10" s="3" t="s">
        <v>35</v>
      </c>
    </row>
    <row r="11" spans="1:5">
      <c r="A11" s="4" t="s">
        <v>238</v>
      </c>
      <c r="B11" s="5" t="n">
        <v>630</v>
      </c>
      <c r="C11" s="5" t="n">
        <v>315</v>
      </c>
      <c r="D11" s="5" t="n">
        <v>1131</v>
      </c>
      <c r="E11" s="5" t="n">
        <v>589</v>
      </c>
    </row>
    <row r="12" spans="1:5">
      <c r="A12" s="4" t="s">
        <v>1849</v>
      </c>
      <c r="B12" s="5" t="n">
        <v>485</v>
      </c>
      <c r="C12" s="5" t="n">
        <v>212</v>
      </c>
      <c r="D12" s="5" t="n">
        <v>869</v>
      </c>
      <c r="E12" s="5" t="n">
        <v>348</v>
      </c>
    </row>
    <row r="13" spans="1:5">
      <c r="A13" s="4" t="s">
        <v>165</v>
      </c>
      <c r="B13" s="5" t="n">
        <v>394</v>
      </c>
      <c r="C13" s="5" t="n">
        <v>369</v>
      </c>
      <c r="D13" s="5" t="n">
        <v>783</v>
      </c>
      <c r="E13" s="5" t="n">
        <v>705</v>
      </c>
    </row>
    <row r="14" spans="1:5">
      <c r="A14" s="4" t="s">
        <v>1850</v>
      </c>
      <c r="B14" s="5" t="n">
        <v>184</v>
      </c>
      <c r="C14" s="5" t="n">
        <v>191</v>
      </c>
      <c r="D14" s="5" t="n">
        <v>390</v>
      </c>
      <c r="E14" s="5" t="n">
        <v>312</v>
      </c>
    </row>
    <row r="15" spans="1:5">
      <c r="A15" s="4" t="s">
        <v>1851</v>
      </c>
      <c r="B15" s="5" t="n">
        <v>1353</v>
      </c>
      <c r="C15" s="5" t="n">
        <v>1124</v>
      </c>
      <c r="D15" s="5" t="n">
        <v>2658</v>
      </c>
      <c r="E15" s="5" t="n">
        <v>2300</v>
      </c>
    </row>
    <row r="16" spans="1:5">
      <c r="A16" s="4" t="s">
        <v>1847</v>
      </c>
      <c r="B16" s="5" t="n">
        <v>872</v>
      </c>
      <c r="C16" s="5" t="n">
        <v>221</v>
      </c>
      <c r="D16" s="5" t="n">
        <v>1399</v>
      </c>
      <c r="E16" s="5" t="n">
        <v>408</v>
      </c>
    </row>
    <row r="17" spans="1:5">
      <c r="A17" s="4" t="s">
        <v>1852</v>
      </c>
      <c r="B17" s="5" t="n">
        <v>3918</v>
      </c>
      <c r="C17" s="5" t="n">
        <v>2432</v>
      </c>
      <c r="D17" s="5" t="n">
        <v>7230</v>
      </c>
      <c r="E17" s="5" t="n">
        <v>4662</v>
      </c>
    </row>
    <row r="18" spans="1:5">
      <c r="A18" s="4" t="s">
        <v>36</v>
      </c>
      <c r="B18" s="7" t="n">
        <v>1002</v>
      </c>
      <c r="C18" s="7" t="n">
        <v>788</v>
      </c>
      <c r="D18" s="7" t="n">
        <v>1920</v>
      </c>
      <c r="E18" s="7" t="n">
        <v>1304</v>
      </c>
    </row>
  </sheetData>
  <mergeCells count="3">
    <mergeCell ref="A1:A2"/>
    <mergeCell ref="B1:C1"/>
    <mergeCell ref="D1:E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1853</v>
      </c>
      <c r="B1" s="2" t="s">
        <v>839</v>
      </c>
    </row>
    <row r="2" spans="1:2">
      <c r="B2" s="2" t="s">
        <v>1854</v>
      </c>
    </row>
    <row r="3" spans="1:2">
      <c r="A3" s="3" t="s">
        <v>265</v>
      </c>
    </row>
    <row r="4" spans="1:2">
      <c r="A4" s="4" t="s">
        <v>1855</v>
      </c>
      <c r="B4" s="7" t="n">
        <v>4400</v>
      </c>
    </row>
  </sheetData>
  <mergeCells count="1">
    <mergeCell ref="A1:A2"/>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1856</v>
      </c>
      <c r="B1" s="2" t="s">
        <v>1</v>
      </c>
    </row>
    <row r="2" spans="1:2">
      <c r="B2" s="2" t="s">
        <v>2</v>
      </c>
    </row>
    <row r="3" spans="1:2">
      <c r="A3" s="4" t="s">
        <v>1857</v>
      </c>
    </row>
    <row r="4" spans="1:2">
      <c r="A4" s="3" t="s">
        <v>1858</v>
      </c>
    </row>
    <row r="5" spans="1:2">
      <c r="A5" s="4" t="s">
        <v>1859</v>
      </c>
      <c r="B5" s="5" t="n">
        <v>2011</v>
      </c>
    </row>
    <row r="6" spans="1:2">
      <c r="A6" s="4" t="s">
        <v>1860</v>
      </c>
    </row>
    <row r="7" spans="1:2">
      <c r="A7" s="3" t="s">
        <v>1858</v>
      </c>
    </row>
    <row r="8" spans="1:2">
      <c r="A8" s="4" t="s">
        <v>1859</v>
      </c>
      <c r="B8" s="5" t="n">
        <v>2011</v>
      </c>
    </row>
    <row r="9" spans="1:2">
      <c r="A9" s="4" t="s">
        <v>1861</v>
      </c>
    </row>
    <row r="10" spans="1:2">
      <c r="A10" s="3" t="s">
        <v>1858</v>
      </c>
    </row>
    <row r="11" spans="1:2">
      <c r="A11" s="4" t="s">
        <v>1859</v>
      </c>
      <c r="B11" s="5" t="n">
        <v>2014</v>
      </c>
    </row>
    <row r="12" spans="1:2">
      <c r="A12" s="4" t="s">
        <v>1862</v>
      </c>
    </row>
    <row r="13" spans="1:2">
      <c r="A13" s="3" t="s">
        <v>1858</v>
      </c>
    </row>
    <row r="14" spans="1:2">
      <c r="A14" s="4" t="s">
        <v>1859</v>
      </c>
      <c r="B14" s="5" t="n">
        <v>2014</v>
      </c>
    </row>
    <row r="15" spans="1:2">
      <c r="A15" s="4" t="s">
        <v>1863</v>
      </c>
    </row>
    <row r="16" spans="1:2">
      <c r="A16" s="3" t="s">
        <v>1858</v>
      </c>
    </row>
    <row r="17" spans="1:2">
      <c r="A17" s="4" t="s">
        <v>1859</v>
      </c>
      <c r="B17" s="5" t="n">
        <v>2011</v>
      </c>
    </row>
  </sheetData>
  <mergeCells count="1">
    <mergeCell ref="A1:A2"/>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864</v>
      </c>
      <c r="B1" s="2" t="s">
        <v>25</v>
      </c>
      <c r="D1" s="2" t="s">
        <v>1</v>
      </c>
    </row>
    <row r="2" spans="1:7">
      <c r="B2" s="2" t="s">
        <v>2</v>
      </c>
      <c r="C2" s="2" t="s">
        <v>26</v>
      </c>
      <c r="D2" s="2" t="s">
        <v>2</v>
      </c>
      <c r="E2" s="2" t="s">
        <v>26</v>
      </c>
      <c r="F2" s="2" t="s">
        <v>603</v>
      </c>
      <c r="G2" s="2" t="s">
        <v>69</v>
      </c>
    </row>
    <row r="3" spans="1:7">
      <c r="A3" s="3" t="s">
        <v>1865</v>
      </c>
    </row>
    <row r="4" spans="1:7">
      <c r="A4" s="4" t="s">
        <v>1866</v>
      </c>
      <c r="B4" s="7" t="n">
        <v>9402</v>
      </c>
      <c r="C4" s="7" t="n">
        <v>7887</v>
      </c>
      <c r="D4" s="7" t="n">
        <v>19438</v>
      </c>
      <c r="E4" s="7" t="n">
        <v>15913</v>
      </c>
    </row>
    <row r="5" spans="1:7">
      <c r="A5" s="4" t="s">
        <v>38</v>
      </c>
      <c r="B5" s="5" t="n">
        <v>6126</v>
      </c>
      <c r="C5" s="5" t="n">
        <v>5378</v>
      </c>
      <c r="D5" s="5" t="n">
        <v>12743</v>
      </c>
      <c r="E5" s="5" t="n">
        <v>10865</v>
      </c>
    </row>
    <row r="6" spans="1:7">
      <c r="A6" s="4" t="s">
        <v>49</v>
      </c>
      <c r="B6" s="5" t="n">
        <v>3276</v>
      </c>
      <c r="C6" s="5" t="n">
        <v>2509</v>
      </c>
      <c r="D6" s="5" t="n">
        <v>6695</v>
      </c>
      <c r="E6" s="5" t="n">
        <v>5048</v>
      </c>
    </row>
    <row r="7" spans="1:7">
      <c r="A7" s="4" t="s">
        <v>81</v>
      </c>
      <c r="B7" s="5" t="n">
        <v>968610</v>
      </c>
      <c r="C7" s="5" t="n">
        <v>906518</v>
      </c>
      <c r="D7" s="5" t="n">
        <v>968610</v>
      </c>
      <c r="E7" s="5" t="n">
        <v>906518</v>
      </c>
      <c r="F7" s="7" t="n">
        <v>973535</v>
      </c>
      <c r="G7" s="7" t="n">
        <v>916776</v>
      </c>
    </row>
    <row r="8" spans="1:7">
      <c r="A8" s="4" t="s">
        <v>1346</v>
      </c>
    </row>
    <row r="9" spans="1:7">
      <c r="A9" s="3" t="s">
        <v>1865</v>
      </c>
    </row>
    <row r="10" spans="1:7">
      <c r="A10" s="4" t="s">
        <v>1866</v>
      </c>
      <c r="B10" s="5" t="n">
        <v>804</v>
      </c>
      <c r="C10" s="5" t="n">
        <v>749</v>
      </c>
      <c r="D10" s="5" t="n">
        <v>1390</v>
      </c>
      <c r="E10" s="5" t="n">
        <v>1505</v>
      </c>
    </row>
    <row r="11" spans="1:7">
      <c r="A11" s="4" t="s">
        <v>1867</v>
      </c>
    </row>
    <row r="12" spans="1:7">
      <c r="A12" s="3" t="s">
        <v>1865</v>
      </c>
    </row>
    <row r="13" spans="1:7">
      <c r="A13" s="4" t="s">
        <v>1866</v>
      </c>
      <c r="B13" s="5" t="n">
        <v>489</v>
      </c>
      <c r="C13" s="5" t="n">
        <v>260</v>
      </c>
      <c r="D13" s="5" t="n">
        <v>899</v>
      </c>
      <c r="E13" s="5" t="n">
        <v>571</v>
      </c>
    </row>
    <row r="14" spans="1:7">
      <c r="A14" s="4" t="s">
        <v>1868</v>
      </c>
    </row>
    <row r="15" spans="1:7">
      <c r="A15" s="3" t="s">
        <v>1865</v>
      </c>
    </row>
    <row r="16" spans="1:7">
      <c r="A16" s="4" t="s">
        <v>1866</v>
      </c>
      <c r="B16" s="5" t="n">
        <v>752</v>
      </c>
      <c r="C16" s="5" t="n">
        <v>721</v>
      </c>
      <c r="D16" s="5" t="n">
        <v>1549</v>
      </c>
      <c r="E16" s="5" t="n">
        <v>1357</v>
      </c>
    </row>
    <row r="17" spans="1:7">
      <c r="A17" s="4" t="s">
        <v>1347</v>
      </c>
    </row>
    <row r="18" spans="1:7">
      <c r="A18" s="3" t="s">
        <v>1865</v>
      </c>
    </row>
    <row r="19" spans="1:7">
      <c r="A19" s="4" t="s">
        <v>1866</v>
      </c>
      <c r="B19" s="5" t="n">
        <v>1241</v>
      </c>
      <c r="C19" s="5" t="n">
        <v>981</v>
      </c>
      <c r="D19" s="5" t="n">
        <v>2448</v>
      </c>
      <c r="E19" s="5" t="n">
        <v>1928</v>
      </c>
    </row>
    <row r="20" spans="1:7">
      <c r="A20" s="4" t="s">
        <v>1869</v>
      </c>
    </row>
    <row r="21" spans="1:7">
      <c r="A21" s="3" t="s">
        <v>1865</v>
      </c>
    </row>
    <row r="22" spans="1:7">
      <c r="A22" s="4" t="s">
        <v>1866</v>
      </c>
      <c r="B22" s="5" t="n">
        <v>2045</v>
      </c>
      <c r="C22" s="5" t="n">
        <v>1730</v>
      </c>
      <c r="D22" s="5" t="n">
        <v>3838</v>
      </c>
      <c r="E22" s="5" t="n">
        <v>3433</v>
      </c>
    </row>
    <row r="23" spans="1:7">
      <c r="A23" s="4" t="s">
        <v>38</v>
      </c>
      <c r="B23" s="5" t="n">
        <v>1210</v>
      </c>
      <c r="C23" s="5" t="n">
        <v>984</v>
      </c>
      <c r="D23" s="5" t="n">
        <v>2220</v>
      </c>
      <c r="E23" s="5" t="n">
        <v>1959</v>
      </c>
    </row>
    <row r="24" spans="1:7">
      <c r="A24" s="4" t="s">
        <v>49</v>
      </c>
      <c r="B24" s="5" t="n">
        <v>835</v>
      </c>
      <c r="C24" s="5" t="n">
        <v>746</v>
      </c>
      <c r="D24" s="5" t="n">
        <v>1618</v>
      </c>
      <c r="E24" s="5" t="n">
        <v>1474</v>
      </c>
    </row>
    <row r="25" spans="1:7">
      <c r="A25" s="4" t="s">
        <v>81</v>
      </c>
      <c r="B25" s="5" t="n">
        <v>1667</v>
      </c>
      <c r="C25" s="5" t="n">
        <v>2076</v>
      </c>
      <c r="D25" s="5" t="n">
        <v>1667</v>
      </c>
      <c r="E25" s="5" t="n">
        <v>2076</v>
      </c>
    </row>
    <row r="26" spans="1:7">
      <c r="A26" s="4" t="s">
        <v>1348</v>
      </c>
    </row>
    <row r="27" spans="1:7">
      <c r="A27" s="3" t="s">
        <v>1865</v>
      </c>
    </row>
    <row r="28" spans="1:7">
      <c r="A28" s="4" t="s">
        <v>1866</v>
      </c>
      <c r="B28" s="5" t="n">
        <v>1679</v>
      </c>
      <c r="C28" s="5" t="n">
        <v>1159</v>
      </c>
      <c r="D28" s="5" t="n">
        <v>3753</v>
      </c>
      <c r="E28" s="5" t="n">
        <v>2844</v>
      </c>
    </row>
    <row r="29" spans="1:7">
      <c r="A29" s="4" t="s">
        <v>1349</v>
      </c>
    </row>
    <row r="30" spans="1:7">
      <c r="A30" s="3" t="s">
        <v>1865</v>
      </c>
    </row>
    <row r="31" spans="1:7">
      <c r="A31" s="4" t="s">
        <v>1866</v>
      </c>
      <c r="B31" s="5" t="n">
        <v>691</v>
      </c>
      <c r="C31" s="5" t="n">
        <v>687</v>
      </c>
      <c r="D31" s="5" t="n">
        <v>1753</v>
      </c>
      <c r="E31" s="5" t="n">
        <v>1239</v>
      </c>
    </row>
    <row r="32" spans="1:7">
      <c r="A32" s="4" t="s">
        <v>1870</v>
      </c>
    </row>
    <row r="33" spans="1:7">
      <c r="A33" s="3" t="s">
        <v>1865</v>
      </c>
    </row>
    <row r="34" spans="1:7">
      <c r="A34" s="4" t="s">
        <v>1866</v>
      </c>
      <c r="B34" s="5" t="n">
        <v>763</v>
      </c>
      <c r="C34" s="5" t="n">
        <v>764</v>
      </c>
      <c r="D34" s="5" t="n">
        <v>1580</v>
      </c>
      <c r="E34" s="5" t="n">
        <v>1502</v>
      </c>
    </row>
    <row r="35" spans="1:7">
      <c r="A35" s="4" t="s">
        <v>1350</v>
      </c>
    </row>
    <row r="36" spans="1:7">
      <c r="A36" s="3" t="s">
        <v>1865</v>
      </c>
    </row>
    <row r="37" spans="1:7">
      <c r="A37" s="4" t="s">
        <v>1866</v>
      </c>
      <c r="B37" s="5" t="n">
        <v>437</v>
      </c>
      <c r="C37" s="5" t="n">
        <v>441</v>
      </c>
      <c r="D37" s="5" t="n">
        <v>869</v>
      </c>
      <c r="E37" s="5" t="n">
        <v>825</v>
      </c>
    </row>
    <row r="38" spans="1:7">
      <c r="A38" s="4" t="s">
        <v>1871</v>
      </c>
    </row>
    <row r="39" spans="1:7">
      <c r="A39" s="3" t="s">
        <v>1865</v>
      </c>
    </row>
    <row r="40" spans="1:7">
      <c r="A40" s="4" t="s">
        <v>1866</v>
      </c>
      <c r="B40" s="5" t="n">
        <v>1891</v>
      </c>
      <c r="C40" s="5" t="n">
        <v>1892</v>
      </c>
      <c r="D40" s="5" t="n">
        <v>4202</v>
      </c>
      <c r="E40" s="5" t="n">
        <v>3566</v>
      </c>
    </row>
    <row r="41" spans="1:7">
      <c r="A41" s="4" t="s">
        <v>1872</v>
      </c>
    </row>
    <row r="42" spans="1:7">
      <c r="A42" s="3" t="s">
        <v>1865</v>
      </c>
    </row>
    <row r="43" spans="1:7">
      <c r="A43" s="4" t="s">
        <v>1866</v>
      </c>
      <c r="B43" s="5" t="n">
        <v>3570</v>
      </c>
      <c r="C43" s="5" t="n">
        <v>3051</v>
      </c>
      <c r="D43" s="5" t="n">
        <v>7955</v>
      </c>
      <c r="E43" s="5" t="n">
        <v>6410</v>
      </c>
    </row>
    <row r="44" spans="1:7">
      <c r="A44" s="4" t="s">
        <v>38</v>
      </c>
      <c r="B44" s="5" t="n">
        <v>2552</v>
      </c>
      <c r="C44" s="5" t="n">
        <v>2401</v>
      </c>
      <c r="D44" s="5" t="n">
        <v>5704</v>
      </c>
      <c r="E44" s="5" t="n">
        <v>4945</v>
      </c>
    </row>
    <row r="45" spans="1:7">
      <c r="A45" s="4" t="s">
        <v>49</v>
      </c>
      <c r="B45" s="5" t="n">
        <v>1018</v>
      </c>
      <c r="C45" s="5" t="n">
        <v>650</v>
      </c>
      <c r="D45" s="5" t="n">
        <v>2251</v>
      </c>
      <c r="E45" s="5" t="n">
        <v>1465</v>
      </c>
    </row>
    <row r="46" spans="1:7">
      <c r="A46" s="4" t="s">
        <v>81</v>
      </c>
      <c r="B46" s="5" t="n">
        <v>704980</v>
      </c>
      <c r="C46" s="5" t="n">
        <v>688864</v>
      </c>
      <c r="D46" s="5" t="n">
        <v>704980</v>
      </c>
      <c r="E46" s="5" t="n">
        <v>688864</v>
      </c>
    </row>
    <row r="47" spans="1:7">
      <c r="A47" s="4" t="s">
        <v>1873</v>
      </c>
    </row>
    <row r="48" spans="1:7">
      <c r="A48" s="3" t="s">
        <v>1865</v>
      </c>
    </row>
    <row r="49" spans="1:7">
      <c r="A49" s="4" t="s">
        <v>1866</v>
      </c>
      <c r="B49" s="5" t="n">
        <v>1281</v>
      </c>
      <c r="C49" s="5" t="n">
        <v>1180</v>
      </c>
      <c r="D49" s="5" t="n">
        <v>2350</v>
      </c>
      <c r="E49" s="5" t="n">
        <v>1978</v>
      </c>
    </row>
    <row r="50" spans="1:7">
      <c r="A50" s="4" t="s">
        <v>1874</v>
      </c>
    </row>
    <row r="51" spans="1:7">
      <c r="A51" s="3" t="s">
        <v>1865</v>
      </c>
    </row>
    <row r="52" spans="1:7">
      <c r="A52" s="4" t="s">
        <v>1866</v>
      </c>
      <c r="B52" s="5" t="n">
        <v>663</v>
      </c>
      <c r="C52" s="5" t="n">
        <v>396</v>
      </c>
      <c r="D52" s="5" t="n">
        <v>1681</v>
      </c>
      <c r="E52" s="5" t="n">
        <v>1062</v>
      </c>
    </row>
    <row r="53" spans="1:7">
      <c r="A53" s="4" t="s">
        <v>1340</v>
      </c>
    </row>
    <row r="54" spans="1:7">
      <c r="A54" s="3" t="s">
        <v>1865</v>
      </c>
    </row>
    <row r="55" spans="1:7">
      <c r="A55" s="4" t="s">
        <v>1866</v>
      </c>
      <c r="B55" s="5" t="n">
        <v>1944</v>
      </c>
      <c r="C55" s="5" t="n">
        <v>1576</v>
      </c>
      <c r="D55" s="5" t="n">
        <v>4031</v>
      </c>
      <c r="E55" s="5" t="n">
        <v>3040</v>
      </c>
    </row>
    <row r="56" spans="1:7">
      <c r="A56" s="4" t="s">
        <v>38</v>
      </c>
      <c r="B56" s="5" t="n">
        <v>953</v>
      </c>
      <c r="C56" s="5" t="n">
        <v>763</v>
      </c>
      <c r="D56" s="5" t="n">
        <v>1983</v>
      </c>
      <c r="E56" s="5" t="n">
        <v>1513</v>
      </c>
    </row>
    <row r="57" spans="1:7">
      <c r="A57" s="4" t="s">
        <v>49</v>
      </c>
      <c r="B57" s="5" t="n">
        <v>991</v>
      </c>
      <c r="C57" s="5" t="n">
        <v>813</v>
      </c>
      <c r="D57" s="5" t="n">
        <v>2048</v>
      </c>
      <c r="E57" s="5" t="n">
        <v>1527</v>
      </c>
    </row>
    <row r="58" spans="1:7">
      <c r="A58" s="4" t="s">
        <v>81</v>
      </c>
      <c r="B58" s="5" t="n">
        <v>249184</v>
      </c>
      <c r="C58" s="5" t="n">
        <v>202613</v>
      </c>
      <c r="D58" s="5" t="n">
        <v>249184</v>
      </c>
      <c r="E58" s="5" t="n">
        <v>202613</v>
      </c>
    </row>
    <row r="59" spans="1:7">
      <c r="A59" s="4" t="s">
        <v>1875</v>
      </c>
    </row>
    <row r="60" spans="1:7">
      <c r="A60" s="3" t="s">
        <v>1865</v>
      </c>
    </row>
    <row r="61" spans="1:7">
      <c r="A61" s="4" t="s">
        <v>1866</v>
      </c>
      <c r="B61" s="5" t="n">
        <v>1345</v>
      </c>
      <c r="C61" s="5" t="n">
        <v>1284</v>
      </c>
      <c r="D61" s="5" t="n">
        <v>2691</v>
      </c>
      <c r="E61" s="5" t="n">
        <v>2503</v>
      </c>
    </row>
    <row r="62" spans="1:7">
      <c r="A62" s="4" t="s">
        <v>1876</v>
      </c>
    </row>
    <row r="63" spans="1:7">
      <c r="A63" s="3" t="s">
        <v>1865</v>
      </c>
    </row>
    <row r="64" spans="1:7">
      <c r="A64" s="4" t="s">
        <v>1866</v>
      </c>
      <c r="B64" s="5" t="n">
        <v>316</v>
      </c>
      <c r="C64" s="5" t="n">
        <v>81</v>
      </c>
      <c r="D64" s="5" t="n">
        <v>529</v>
      </c>
      <c r="E64" s="5" t="n">
        <v>202</v>
      </c>
    </row>
    <row r="65" spans="1:7">
      <c r="A65" s="4" t="s">
        <v>1877</v>
      </c>
    </row>
    <row r="66" spans="1:7">
      <c r="A66" s="3" t="s">
        <v>1865</v>
      </c>
    </row>
    <row r="67" spans="1:7">
      <c r="A67" s="4" t="s">
        <v>1866</v>
      </c>
      <c r="B67" s="5" t="n">
        <v>182</v>
      </c>
      <c r="C67" s="5" t="n">
        <v>165</v>
      </c>
      <c r="D67" s="5" t="n">
        <v>394</v>
      </c>
      <c r="E67" s="5" t="n">
        <v>325</v>
      </c>
    </row>
    <row r="68" spans="1:7">
      <c r="A68" s="4" t="s">
        <v>1351</v>
      </c>
    </row>
    <row r="69" spans="1:7">
      <c r="A69" s="3" t="s">
        <v>1865</v>
      </c>
    </row>
    <row r="70" spans="1:7">
      <c r="A70" s="4" t="s">
        <v>1866</v>
      </c>
      <c r="B70" s="5" t="n">
        <v>1843</v>
      </c>
      <c r="C70" s="5" t="n">
        <v>1530</v>
      </c>
      <c r="D70" s="5" t="n">
        <v>3614</v>
      </c>
      <c r="E70" s="5" t="n">
        <v>3030</v>
      </c>
    </row>
    <row r="71" spans="1:7">
      <c r="A71" s="4" t="s">
        <v>38</v>
      </c>
      <c r="B71" s="5" t="n">
        <v>1411</v>
      </c>
      <c r="C71" s="5" t="n">
        <v>1230</v>
      </c>
      <c r="D71" s="5" t="n">
        <v>2836</v>
      </c>
      <c r="E71" s="5" t="n">
        <v>2448</v>
      </c>
    </row>
    <row r="72" spans="1:7">
      <c r="A72" s="4" t="s">
        <v>49</v>
      </c>
      <c r="B72" s="5" t="n">
        <v>432</v>
      </c>
      <c r="C72" s="5" t="n">
        <v>300</v>
      </c>
      <c r="D72" s="5" t="n">
        <v>778</v>
      </c>
      <c r="E72" s="5" t="n">
        <v>582</v>
      </c>
    </row>
    <row r="73" spans="1:7">
      <c r="A73" s="4" t="s">
        <v>81</v>
      </c>
      <c r="B73" s="7" t="n">
        <v>12779</v>
      </c>
      <c r="C73" s="7" t="n">
        <v>12965</v>
      </c>
      <c r="D73" s="7" t="n">
        <v>12779</v>
      </c>
      <c r="E73" s="7" t="n">
        <v>12965</v>
      </c>
    </row>
  </sheetData>
  <mergeCells count="3">
    <mergeCell ref="A1:A2"/>
    <mergeCell ref="B1:C1"/>
    <mergeCell ref="D1:E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878</v>
      </c>
      <c r="B1" s="2" t="s">
        <v>25</v>
      </c>
      <c r="D1" s="2" t="s">
        <v>1</v>
      </c>
    </row>
    <row r="2" spans="1:5">
      <c r="B2" s="2" t="s">
        <v>2</v>
      </c>
      <c r="C2" s="2" t="s">
        <v>26</v>
      </c>
      <c r="D2" s="2" t="s">
        <v>2</v>
      </c>
      <c r="E2" s="2" t="s">
        <v>26</v>
      </c>
    </row>
    <row r="3" spans="1:5">
      <c r="A3" s="3" t="s">
        <v>1865</v>
      </c>
    </row>
    <row r="4" spans="1:5">
      <c r="A4" s="4" t="s">
        <v>1879</v>
      </c>
      <c r="B4" s="7" t="n">
        <v>1002</v>
      </c>
      <c r="C4" s="7" t="n">
        <v>788</v>
      </c>
      <c r="D4" s="7" t="n">
        <v>1920</v>
      </c>
      <c r="E4" s="7" t="n">
        <v>1304</v>
      </c>
    </row>
    <row r="5" spans="1:5">
      <c r="A5" s="4" t="s">
        <v>1869</v>
      </c>
    </row>
    <row r="6" spans="1:5">
      <c r="A6" s="3" t="s">
        <v>1865</v>
      </c>
    </row>
    <row r="7" spans="1:5">
      <c r="A7" s="4" t="s">
        <v>1879</v>
      </c>
      <c r="B7" s="5" t="n">
        <v>0</v>
      </c>
      <c r="C7" s="5" t="n">
        <v>0</v>
      </c>
      <c r="D7" s="5" t="n">
        <v>0</v>
      </c>
      <c r="E7" s="5" t="n">
        <v>0</v>
      </c>
    </row>
    <row r="8" spans="1:5">
      <c r="A8" s="4" t="s">
        <v>1872</v>
      </c>
    </row>
    <row r="9" spans="1:5">
      <c r="A9" s="3" t="s">
        <v>1865</v>
      </c>
    </row>
    <row r="10" spans="1:5">
      <c r="A10" s="4" t="s">
        <v>1879</v>
      </c>
      <c r="B10" s="5" t="n">
        <v>261</v>
      </c>
      <c r="C10" s="5" t="n">
        <v>372</v>
      </c>
      <c r="D10" s="5" t="n">
        <v>625</v>
      </c>
      <c r="E10" s="5" t="n">
        <v>575</v>
      </c>
    </row>
    <row r="11" spans="1:5">
      <c r="A11" s="4" t="s">
        <v>1340</v>
      </c>
    </row>
    <row r="12" spans="1:5">
      <c r="A12" s="3" t="s">
        <v>1865</v>
      </c>
    </row>
    <row r="13" spans="1:5">
      <c r="A13" s="4" t="s">
        <v>1879</v>
      </c>
      <c r="B13" s="5" t="n">
        <v>658</v>
      </c>
      <c r="C13" s="5" t="n">
        <v>349</v>
      </c>
      <c r="D13" s="5" t="n">
        <v>1125</v>
      </c>
      <c r="E13" s="5" t="n">
        <v>592</v>
      </c>
    </row>
    <row r="14" spans="1:5">
      <c r="A14" s="4" t="s">
        <v>1351</v>
      </c>
    </row>
    <row r="15" spans="1:5">
      <c r="A15" s="3" t="s">
        <v>1865</v>
      </c>
    </row>
    <row r="16" spans="1:5">
      <c r="A16" s="4" t="s">
        <v>1879</v>
      </c>
      <c r="B16" s="7" t="n">
        <v>83</v>
      </c>
      <c r="C16" s="7" t="n">
        <v>67</v>
      </c>
      <c r="D16" s="7" t="n">
        <v>170</v>
      </c>
      <c r="E16" s="7" t="n">
        <v>137</v>
      </c>
    </row>
  </sheetData>
  <mergeCells count="3">
    <mergeCell ref="A1:A2"/>
    <mergeCell ref="B1:C1"/>
    <mergeCell ref="D1:E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80</v>
      </c>
      <c r="B1" s="2" t="s">
        <v>25</v>
      </c>
      <c r="D1" s="2" t="s">
        <v>1</v>
      </c>
    </row>
    <row r="2" spans="1:5">
      <c r="B2" s="2" t="s">
        <v>2</v>
      </c>
      <c r="C2" s="2" t="s">
        <v>26</v>
      </c>
      <c r="D2" s="2" t="s">
        <v>2</v>
      </c>
      <c r="E2" s="2" t="s">
        <v>26</v>
      </c>
    </row>
    <row r="3" spans="1:5">
      <c r="A3" s="3" t="s">
        <v>1865</v>
      </c>
    </row>
    <row r="4" spans="1:5">
      <c r="A4" s="4" t="s">
        <v>43</v>
      </c>
      <c r="B4" s="7" t="n">
        <v>335</v>
      </c>
      <c r="C4" s="7" t="n">
        <v>265</v>
      </c>
      <c r="D4" s="7" t="n">
        <v>634</v>
      </c>
      <c r="E4" s="7" t="n">
        <v>522</v>
      </c>
    </row>
    <row r="5" spans="1:5">
      <c r="A5" s="4" t="s">
        <v>1869</v>
      </c>
    </row>
    <row r="6" spans="1:5">
      <c r="A6" s="3" t="s">
        <v>1865</v>
      </c>
    </row>
    <row r="7" spans="1:5">
      <c r="A7" s="4" t="s">
        <v>43</v>
      </c>
      <c r="B7" s="5" t="n">
        <v>32</v>
      </c>
      <c r="C7" s="5" t="n">
        <v>33</v>
      </c>
      <c r="D7" s="5" t="n">
        <v>57</v>
      </c>
      <c r="E7" s="5" t="n">
        <v>66</v>
      </c>
    </row>
    <row r="8" spans="1:5">
      <c r="A8" s="4" t="s">
        <v>1872</v>
      </c>
    </row>
    <row r="9" spans="1:5">
      <c r="A9" s="3" t="s">
        <v>1865</v>
      </c>
    </row>
    <row r="10" spans="1:5">
      <c r="A10" s="4" t="s">
        <v>43</v>
      </c>
      <c r="B10" s="5" t="n">
        <v>139</v>
      </c>
      <c r="C10" s="5" t="n">
        <v>123</v>
      </c>
      <c r="D10" s="5" t="n">
        <v>277</v>
      </c>
      <c r="E10" s="5" t="n">
        <v>245</v>
      </c>
    </row>
    <row r="11" spans="1:5">
      <c r="A11" s="4" t="s">
        <v>1340</v>
      </c>
    </row>
    <row r="12" spans="1:5">
      <c r="A12" s="3" t="s">
        <v>1865</v>
      </c>
    </row>
    <row r="13" spans="1:5">
      <c r="A13" s="4" t="s">
        <v>43</v>
      </c>
      <c r="B13" s="5" t="n">
        <v>113</v>
      </c>
      <c r="C13" s="5" t="n">
        <v>64</v>
      </c>
      <c r="D13" s="5" t="n">
        <v>195</v>
      </c>
      <c r="E13" s="5" t="n">
        <v>121</v>
      </c>
    </row>
    <row r="14" spans="1:5">
      <c r="A14" s="4" t="s">
        <v>1351</v>
      </c>
    </row>
    <row r="15" spans="1:5">
      <c r="A15" s="3" t="s">
        <v>1865</v>
      </c>
    </row>
    <row r="16" spans="1:5">
      <c r="A16" s="4" t="s">
        <v>43</v>
      </c>
      <c r="B16" s="7" t="n">
        <v>51</v>
      </c>
      <c r="C16" s="7" t="n">
        <v>45</v>
      </c>
      <c r="D16" s="7" t="n">
        <v>105</v>
      </c>
      <c r="E16" s="7" t="n">
        <v>90</v>
      </c>
    </row>
  </sheetData>
  <mergeCells count="3">
    <mergeCell ref="A1:A2"/>
    <mergeCell ref="B1:C1"/>
    <mergeCell ref="D1:E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81</v>
      </c>
      <c r="B1" s="2" t="s">
        <v>25</v>
      </c>
      <c r="D1" s="2" t="s">
        <v>1</v>
      </c>
    </row>
    <row r="2" spans="1:5">
      <c r="B2" s="2" t="s">
        <v>2</v>
      </c>
      <c r="C2" s="2" t="s">
        <v>26</v>
      </c>
      <c r="D2" s="2" t="s">
        <v>2</v>
      </c>
      <c r="E2" s="2" t="s">
        <v>26</v>
      </c>
    </row>
    <row r="3" spans="1:5">
      <c r="A3" s="3" t="s">
        <v>1865</v>
      </c>
    </row>
    <row r="4" spans="1:5">
      <c r="A4" s="4" t="s">
        <v>1866</v>
      </c>
      <c r="B4" s="7" t="n">
        <v>9402</v>
      </c>
      <c r="C4" s="7" t="n">
        <v>7887</v>
      </c>
      <c r="D4" s="7" t="n">
        <v>19438</v>
      </c>
      <c r="E4" s="7" t="n">
        <v>15913</v>
      </c>
    </row>
    <row r="5" spans="1:5">
      <c r="A5" s="4" t="s">
        <v>49</v>
      </c>
      <c r="B5" s="7" t="n">
        <v>3276</v>
      </c>
      <c r="C5" s="7" t="n">
        <v>2509</v>
      </c>
      <c r="D5" s="7" t="n">
        <v>6695</v>
      </c>
      <c r="E5" s="7" t="n">
        <v>5048</v>
      </c>
    </row>
    <row r="6" spans="1:5">
      <c r="A6" s="4" t="s">
        <v>1882</v>
      </c>
      <c r="B6" s="4" t="s">
        <v>1690</v>
      </c>
      <c r="C6" s="4" t="s">
        <v>1690</v>
      </c>
      <c r="D6" s="4" t="s">
        <v>1690</v>
      </c>
      <c r="E6" s="4" t="s">
        <v>1690</v>
      </c>
    </row>
    <row r="7" spans="1:5">
      <c r="A7" s="4" t="s">
        <v>1883</v>
      </c>
      <c r="B7" s="4" t="s">
        <v>1690</v>
      </c>
      <c r="C7" s="4" t="s">
        <v>1690</v>
      </c>
      <c r="D7" s="4" t="s">
        <v>1690</v>
      </c>
      <c r="E7" s="4" t="s">
        <v>1690</v>
      </c>
    </row>
    <row r="8" spans="1:5">
      <c r="A8" s="4" t="s">
        <v>1884</v>
      </c>
    </row>
    <row r="9" spans="1:5">
      <c r="A9" s="3" t="s">
        <v>1865</v>
      </c>
    </row>
    <row r="10" spans="1:5">
      <c r="A10" s="4" t="s">
        <v>1866</v>
      </c>
      <c r="B10" s="7" t="n">
        <v>5721</v>
      </c>
      <c r="C10" s="7" t="n">
        <v>4841</v>
      </c>
      <c r="D10" s="7" t="n">
        <v>11606</v>
      </c>
      <c r="E10" s="7" t="n">
        <v>9733</v>
      </c>
    </row>
    <row r="11" spans="1:5">
      <c r="A11" s="4" t="s">
        <v>49</v>
      </c>
      <c r="B11" s="7" t="n">
        <v>2056</v>
      </c>
      <c r="C11" s="7" t="n">
        <v>1566</v>
      </c>
      <c r="D11" s="7" t="n">
        <v>4020</v>
      </c>
      <c r="E11" s="7" t="n">
        <v>3090</v>
      </c>
    </row>
    <row r="12" spans="1:5">
      <c r="A12" s="4" t="s">
        <v>1882</v>
      </c>
      <c r="B12" s="4" t="s">
        <v>1885</v>
      </c>
      <c r="C12" s="4" t="s">
        <v>1885</v>
      </c>
      <c r="D12" s="4" t="s">
        <v>1886</v>
      </c>
      <c r="E12" s="4" t="s">
        <v>1885</v>
      </c>
    </row>
    <row r="13" spans="1:5">
      <c r="A13" s="4" t="s">
        <v>1883</v>
      </c>
      <c r="B13" s="4" t="s">
        <v>1887</v>
      </c>
      <c r="C13" s="4" t="s">
        <v>1887</v>
      </c>
      <c r="D13" s="4" t="s">
        <v>1886</v>
      </c>
      <c r="E13" s="4" t="s">
        <v>1888</v>
      </c>
    </row>
    <row r="14" spans="1:5">
      <c r="A14" s="4" t="s">
        <v>1889</v>
      </c>
    </row>
    <row r="15" spans="1:5">
      <c r="A15" s="3" t="s">
        <v>1865</v>
      </c>
    </row>
    <row r="16" spans="1:5">
      <c r="A16" s="4" t="s">
        <v>1866</v>
      </c>
      <c r="B16" s="7" t="n">
        <v>2567</v>
      </c>
      <c r="C16" s="7" t="n">
        <v>2100</v>
      </c>
      <c r="D16" s="7" t="n">
        <v>5172</v>
      </c>
      <c r="E16" s="7" t="n">
        <v>4019</v>
      </c>
    </row>
    <row r="17" spans="1:5">
      <c r="A17" s="4" t="s">
        <v>49</v>
      </c>
      <c r="B17" s="7" t="n">
        <v>986</v>
      </c>
      <c r="C17" s="7" t="n">
        <v>710</v>
      </c>
      <c r="D17" s="7" t="n">
        <v>1908</v>
      </c>
      <c r="E17" s="7" t="n">
        <v>1332</v>
      </c>
    </row>
    <row r="18" spans="1:5">
      <c r="A18" s="4" t="s">
        <v>1882</v>
      </c>
      <c r="B18" s="4" t="s">
        <v>1890</v>
      </c>
      <c r="C18" s="4" t="s">
        <v>1890</v>
      </c>
      <c r="D18" s="4" t="s">
        <v>1891</v>
      </c>
      <c r="E18" s="4" t="s">
        <v>1892</v>
      </c>
    </row>
    <row r="19" spans="1:5">
      <c r="A19" s="4" t="s">
        <v>1883</v>
      </c>
      <c r="B19" s="4" t="s">
        <v>1893</v>
      </c>
      <c r="C19" s="4" t="s">
        <v>1894</v>
      </c>
      <c r="D19" s="4" t="s">
        <v>1895</v>
      </c>
      <c r="E19" s="4" t="s">
        <v>1891</v>
      </c>
    </row>
    <row r="20" spans="1:5">
      <c r="A20" s="4" t="s">
        <v>1896</v>
      </c>
    </row>
    <row r="21" spans="1:5">
      <c r="A21" s="3" t="s">
        <v>1865</v>
      </c>
    </row>
    <row r="22" spans="1:5">
      <c r="A22" s="4" t="s">
        <v>1866</v>
      </c>
      <c r="B22" s="7" t="n">
        <v>1114</v>
      </c>
      <c r="C22" s="7" t="n">
        <v>946</v>
      </c>
      <c r="D22" s="7" t="n">
        <v>2660</v>
      </c>
      <c r="E22" s="7" t="n">
        <v>2161</v>
      </c>
    </row>
    <row r="23" spans="1:5">
      <c r="A23" s="4" t="s">
        <v>49</v>
      </c>
      <c r="B23" s="7" t="n">
        <v>234</v>
      </c>
      <c r="C23" s="7" t="n">
        <v>233</v>
      </c>
      <c r="D23" s="7" t="n">
        <v>767</v>
      </c>
      <c r="E23" s="7" t="n">
        <v>626</v>
      </c>
    </row>
    <row r="24" spans="1:5">
      <c r="A24" s="4" t="s">
        <v>1882</v>
      </c>
      <c r="B24" s="4" t="s">
        <v>1897</v>
      </c>
      <c r="C24" s="4" t="s">
        <v>1897</v>
      </c>
      <c r="D24" s="4" t="s">
        <v>1898</v>
      </c>
      <c r="E24" s="4" t="s">
        <v>1898</v>
      </c>
    </row>
    <row r="25" spans="1:5">
      <c r="A25" s="4" t="s">
        <v>1883</v>
      </c>
      <c r="B25" s="4" t="s">
        <v>1662</v>
      </c>
      <c r="C25" s="4" t="s">
        <v>1899</v>
      </c>
      <c r="D25" s="4" t="s">
        <v>1817</v>
      </c>
      <c r="E25" s="4" t="s">
        <v>1897</v>
      </c>
    </row>
  </sheetData>
  <mergeCells count="3">
    <mergeCell ref="A1:A2"/>
    <mergeCell ref="B1:C1"/>
    <mergeCell ref="D1:E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900</v>
      </c>
      <c r="B1" s="2" t="s">
        <v>1</v>
      </c>
      <c r="C1" s="2" t="s">
        <v>839</v>
      </c>
    </row>
    <row r="2" spans="1:3">
      <c r="B2" s="2" t="s">
        <v>2</v>
      </c>
      <c r="C2" s="2" t="s">
        <v>69</v>
      </c>
    </row>
    <row r="3" spans="1:3">
      <c r="A3" s="4" t="s">
        <v>1901</v>
      </c>
    </row>
    <row r="4" spans="1:3">
      <c r="A4" s="3" t="s">
        <v>1902</v>
      </c>
    </row>
    <row r="5" spans="1:3">
      <c r="A5" s="4" t="s">
        <v>1903</v>
      </c>
      <c r="B5" s="7" t="n">
        <v>86660</v>
      </c>
      <c r="C5" s="7" t="n">
        <v>76418</v>
      </c>
    </row>
    <row r="6" spans="1:3">
      <c r="A6" s="4" t="s">
        <v>1904</v>
      </c>
      <c r="B6" s="4" t="s">
        <v>1905</v>
      </c>
      <c r="C6" s="4" t="s">
        <v>1906</v>
      </c>
    </row>
    <row r="7" spans="1:3">
      <c r="A7" s="4" t="s">
        <v>1907</v>
      </c>
    </row>
    <row r="8" spans="1:3">
      <c r="A8" s="3" t="s">
        <v>1902</v>
      </c>
    </row>
    <row r="9" spans="1:3">
      <c r="A9" s="4" t="s">
        <v>1903</v>
      </c>
      <c r="B9" s="7" t="n">
        <v>38561</v>
      </c>
      <c r="C9" s="7" t="n">
        <v>33956</v>
      </c>
    </row>
    <row r="10" spans="1:3">
      <c r="A10" s="4" t="s">
        <v>1904</v>
      </c>
      <c r="B10" s="4" t="s">
        <v>1670</v>
      </c>
      <c r="C10" s="4" t="s">
        <v>6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13</v>
      </c>
    </row>
    <row r="4" spans="1:2">
      <c r="A4" s="4" t="s">
        <v>228</v>
      </c>
      <c r="B4" s="4" t="s">
        <v>229</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8</v>
      </c>
      <c r="B1" s="2" t="s">
        <v>2</v>
      </c>
      <c r="C1" s="2" t="s">
        <v>69</v>
      </c>
    </row>
    <row r="2" spans="1:3">
      <c r="A2" s="3" t="s">
        <v>1902</v>
      </c>
    </row>
    <row r="3" spans="1:3">
      <c r="A3" s="4" t="s">
        <v>1909</v>
      </c>
      <c r="B3" s="7" t="n">
        <v>92060</v>
      </c>
      <c r="C3" s="7" t="n">
        <v>76130</v>
      </c>
    </row>
    <row r="4" spans="1:3">
      <c r="A4" s="4" t="s">
        <v>502</v>
      </c>
    </row>
    <row r="5" spans="1:3">
      <c r="A5" s="3" t="s">
        <v>1902</v>
      </c>
    </row>
    <row r="6" spans="1:3">
      <c r="A6" s="4" t="s">
        <v>1910</v>
      </c>
      <c r="B6" s="7" t="n">
        <v>49120</v>
      </c>
      <c r="C6" s="7" t="n">
        <v>50860</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911</v>
      </c>
      <c r="B1" s="2" t="s">
        <v>1</v>
      </c>
      <c r="C1" s="2" t="s">
        <v>839</v>
      </c>
    </row>
    <row r="2" spans="1:3">
      <c r="B2" s="2" t="s">
        <v>2</v>
      </c>
      <c r="C2" s="2" t="s">
        <v>69</v>
      </c>
    </row>
    <row r="3" spans="1:3">
      <c r="A3" s="4" t="s">
        <v>1912</v>
      </c>
    </row>
    <row r="4" spans="1:3">
      <c r="A4" s="3" t="s">
        <v>1902</v>
      </c>
    </row>
    <row r="5" spans="1:3">
      <c r="A5" s="4" t="s">
        <v>1903</v>
      </c>
      <c r="B5" s="7" t="n">
        <v>82437</v>
      </c>
      <c r="C5" s="7" t="n">
        <v>96905</v>
      </c>
    </row>
    <row r="6" spans="1:3">
      <c r="A6" s="4" t="s">
        <v>1913</v>
      </c>
    </row>
    <row r="7" spans="1:3">
      <c r="A7" s="3" t="s">
        <v>1902</v>
      </c>
    </row>
    <row r="8" spans="1:3">
      <c r="A8" s="4" t="s">
        <v>1903</v>
      </c>
      <c r="B8" s="7" t="n">
        <v>88101</v>
      </c>
      <c r="C8" s="7" t="n">
        <v>92850</v>
      </c>
    </row>
  </sheetData>
  <mergeCells count="1">
    <mergeCell ref="A1:A2"/>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914</v>
      </c>
      <c r="B1" s="2" t="s">
        <v>1915</v>
      </c>
      <c r="C1" s="2" t="s">
        <v>1916</v>
      </c>
    </row>
    <row r="2" spans="1:3">
      <c r="A2" s="3" t="s">
        <v>1917</v>
      </c>
    </row>
    <row r="3" spans="1:3">
      <c r="A3" s="4" t="s">
        <v>1918</v>
      </c>
      <c r="B3" s="7" t="n">
        <v>1500</v>
      </c>
    </row>
    <row r="4" spans="1:3">
      <c r="A4" s="4" t="s">
        <v>1919</v>
      </c>
    </row>
    <row r="5" spans="1:3">
      <c r="A5" s="3" t="s">
        <v>1917</v>
      </c>
    </row>
    <row r="6" spans="1:3">
      <c r="A6" s="4" t="s">
        <v>1920</v>
      </c>
      <c r="B6" s="5" t="n">
        <v>1700</v>
      </c>
    </row>
    <row r="7" spans="1:3">
      <c r="A7" s="4" t="s">
        <v>1921</v>
      </c>
    </row>
    <row r="8" spans="1:3">
      <c r="A8" s="3" t="s">
        <v>1917</v>
      </c>
    </row>
    <row r="9" spans="1:3">
      <c r="A9" s="4" t="s">
        <v>1922</v>
      </c>
      <c r="B9" s="7" t="n">
        <v>1670</v>
      </c>
    </row>
    <row r="10" spans="1:3">
      <c r="A10" s="4" t="s">
        <v>1923</v>
      </c>
      <c r="B10" s="5" t="n">
        <v>16594500</v>
      </c>
      <c r="C10" s="5" t="n">
        <v>16594500</v>
      </c>
    </row>
    <row r="11" spans="1:3">
      <c r="A11" s="4" t="s">
        <v>1924</v>
      </c>
      <c r="B11" s="7" t="n">
        <v>465</v>
      </c>
    </row>
    <row r="12" spans="1:3">
      <c r="A12" s="4" t="s">
        <v>1925</v>
      </c>
    </row>
    <row r="13" spans="1:3">
      <c r="A13" s="3" t="s">
        <v>1917</v>
      </c>
    </row>
    <row r="14" spans="1:3">
      <c r="A14" s="4" t="s">
        <v>1922</v>
      </c>
      <c r="B14" s="5" t="n">
        <v>1380</v>
      </c>
    </row>
    <row r="15" spans="1:3">
      <c r="A15" s="4" t="s">
        <v>1926</v>
      </c>
      <c r="B15" s="5" t="n">
        <v>690</v>
      </c>
    </row>
    <row r="16" spans="1:3">
      <c r="A16" s="4" t="s">
        <v>1927</v>
      </c>
    </row>
    <row r="17" spans="1:3">
      <c r="A17" s="3" t="s">
        <v>1917</v>
      </c>
    </row>
    <row r="18" spans="1:3">
      <c r="A18" s="4" t="s">
        <v>1922</v>
      </c>
      <c r="B18" s="5" t="n">
        <v>1300</v>
      </c>
    </row>
    <row r="19" spans="1:3">
      <c r="A19" s="4" t="s">
        <v>1926</v>
      </c>
      <c r="B19" s="5" t="n">
        <v>508</v>
      </c>
    </row>
    <row r="20" spans="1:3">
      <c r="A20" s="4" t="s">
        <v>1928</v>
      </c>
    </row>
    <row r="21" spans="1:3">
      <c r="A21" s="3" t="s">
        <v>1917</v>
      </c>
    </row>
    <row r="22" spans="1:3">
      <c r="A22" s="4" t="s">
        <v>1924</v>
      </c>
      <c r="B22" s="5" t="n">
        <v>1660</v>
      </c>
    </row>
    <row r="23" spans="1:3">
      <c r="A23" s="4" t="s">
        <v>1929</v>
      </c>
    </row>
    <row r="24" spans="1:3">
      <c r="A24" s="3" t="s">
        <v>1917</v>
      </c>
    </row>
    <row r="25" spans="1:3">
      <c r="A25" s="4" t="s">
        <v>1922</v>
      </c>
      <c r="B25" s="5" t="n">
        <v>1000</v>
      </c>
    </row>
    <row r="26" spans="1:3">
      <c r="A26" s="4" t="s">
        <v>1930</v>
      </c>
    </row>
    <row r="27" spans="1:3">
      <c r="A27" s="3" t="s">
        <v>1917</v>
      </c>
    </row>
    <row r="28" spans="1:3">
      <c r="A28" s="4" t="s">
        <v>1922</v>
      </c>
      <c r="B28" s="5" t="n">
        <v>1330</v>
      </c>
    </row>
    <row r="29" spans="1:3">
      <c r="A29" s="4" t="s">
        <v>1931</v>
      </c>
    </row>
    <row r="30" spans="1:3">
      <c r="A30" s="3" t="s">
        <v>1917</v>
      </c>
    </row>
    <row r="31" spans="1:3">
      <c r="A31" s="4" t="s">
        <v>1922</v>
      </c>
      <c r="B31" s="7" t="n">
        <v>2300</v>
      </c>
    </row>
    <row r="32" spans="1:3">
      <c r="A32" s="4" t="s">
        <v>1932</v>
      </c>
      <c r="B32" s="5" t="n">
        <v>5334897</v>
      </c>
      <c r="C32" s="5" t="n">
        <v>5334897</v>
      </c>
    </row>
    <row r="33" spans="1:3">
      <c r="A33" s="4" t="s">
        <v>1933</v>
      </c>
      <c r="B33" s="7" t="n">
        <v>453</v>
      </c>
    </row>
    <row r="34" spans="1:3">
      <c r="A34" s="4" t="s">
        <v>1934</v>
      </c>
    </row>
    <row r="35" spans="1:3">
      <c r="A35" s="3" t="s">
        <v>1917</v>
      </c>
    </row>
    <row r="36" spans="1:3">
      <c r="A36" s="4" t="s">
        <v>1935</v>
      </c>
      <c r="B36" s="5" t="n">
        <v>3200</v>
      </c>
    </row>
    <row r="37" spans="1:3">
      <c r="A37" s="4" t="s">
        <v>1936</v>
      </c>
    </row>
    <row r="38" spans="1:3">
      <c r="A38" s="3" t="s">
        <v>1917</v>
      </c>
    </row>
    <row r="39" spans="1:3">
      <c r="A39" s="4" t="s">
        <v>1935</v>
      </c>
      <c r="B39" s="5" t="n">
        <v>900</v>
      </c>
    </row>
    <row r="40" spans="1:3">
      <c r="A40" s="4" t="s">
        <v>1937</v>
      </c>
    </row>
    <row r="41" spans="1:3">
      <c r="A41" s="3" t="s">
        <v>1917</v>
      </c>
    </row>
    <row r="42" spans="1:3">
      <c r="A42" s="4" t="s">
        <v>1938</v>
      </c>
      <c r="C42" s="13" t="n">
        <v>14.2</v>
      </c>
    </row>
    <row r="43" spans="1:3">
      <c r="A43" s="4" t="s">
        <v>1939</v>
      </c>
    </row>
    <row r="44" spans="1:3">
      <c r="A44" s="3" t="s">
        <v>1917</v>
      </c>
    </row>
    <row r="45" spans="1:3">
      <c r="A45" s="4" t="s">
        <v>1922</v>
      </c>
      <c r="B45" s="7" t="n">
        <v>124</v>
      </c>
    </row>
    <row r="46" spans="1:3">
      <c r="A46" s="4" t="s">
        <v>1923</v>
      </c>
      <c r="B46" s="5" t="n">
        <v>1690000</v>
      </c>
      <c r="C46" s="5" t="n">
        <v>1690000</v>
      </c>
    </row>
    <row r="47" spans="1:3">
      <c r="A47" s="4" t="s">
        <v>1924</v>
      </c>
      <c r="B47" s="7" t="n">
        <v>37</v>
      </c>
    </row>
    <row r="48" spans="1:3">
      <c r="A48" s="4" t="s">
        <v>1940</v>
      </c>
    </row>
    <row r="49" spans="1:3">
      <c r="A49" s="3" t="s">
        <v>1917</v>
      </c>
    </row>
    <row r="50" spans="1:3">
      <c r="A50" s="4" t="s">
        <v>1922</v>
      </c>
      <c r="B50" s="7" t="n">
        <v>154</v>
      </c>
    </row>
    <row r="51" spans="1:3">
      <c r="A51" s="4" t="s">
        <v>1923</v>
      </c>
      <c r="B51" s="5" t="n">
        <v>962378</v>
      </c>
      <c r="C51" s="5" t="n">
        <v>962378</v>
      </c>
    </row>
    <row r="52" spans="1:3">
      <c r="A52" s="4" t="s">
        <v>1924</v>
      </c>
      <c r="B52" s="7" t="n">
        <v>61</v>
      </c>
    </row>
    <row r="53" spans="1:3">
      <c r="A53" s="4" t="s">
        <v>1941</v>
      </c>
    </row>
    <row r="54" spans="1:3">
      <c r="A54" s="3" t="s">
        <v>1917</v>
      </c>
    </row>
    <row r="55" spans="1:3">
      <c r="A55" s="4" t="s">
        <v>1922</v>
      </c>
      <c r="B55" s="7" t="n">
        <v>411</v>
      </c>
    </row>
    <row r="56" spans="1:3">
      <c r="A56" s="4" t="s">
        <v>1923</v>
      </c>
      <c r="B56" s="5" t="n">
        <v>1760000</v>
      </c>
      <c r="C56" s="5" t="n">
        <v>1760000</v>
      </c>
    </row>
    <row r="57" spans="1:3">
      <c r="A57" s="4" t="s">
        <v>1924</v>
      </c>
      <c r="B57" s="7" t="n">
        <v>184</v>
      </c>
    </row>
    <row r="58" spans="1:3">
      <c r="A58" s="4" t="s">
        <v>1942</v>
      </c>
    </row>
    <row r="59" spans="1:3">
      <c r="A59" s="3" t="s">
        <v>1917</v>
      </c>
    </row>
    <row r="60" spans="1:3">
      <c r="A60" s="4" t="s">
        <v>1922</v>
      </c>
      <c r="B60" s="5" t="n">
        <v>175</v>
      </c>
    </row>
    <row r="61" spans="1:3">
      <c r="A61" s="4" t="s">
        <v>1924</v>
      </c>
      <c r="B61" s="5" t="n">
        <v>175</v>
      </c>
    </row>
    <row r="62" spans="1:3">
      <c r="A62" s="4" t="s">
        <v>1943</v>
      </c>
    </row>
    <row r="63" spans="1:3">
      <c r="A63" s="3" t="s">
        <v>1917</v>
      </c>
    </row>
    <row r="64" spans="1:3">
      <c r="A64" s="4" t="s">
        <v>1922</v>
      </c>
      <c r="B64" s="7" t="n">
        <v>650</v>
      </c>
    </row>
    <row r="65" spans="1:3">
      <c r="A65" s="4" t="s">
        <v>1923</v>
      </c>
      <c r="B65" s="5" t="n">
        <v>138890</v>
      </c>
      <c r="C65" s="5" t="n">
        <v>138890</v>
      </c>
    </row>
    <row r="66" spans="1:3">
      <c r="A66" s="4" t="s">
        <v>1924</v>
      </c>
      <c r="B66" s="7" t="n">
        <v>139</v>
      </c>
    </row>
    <row r="67" spans="1:3">
      <c r="A67" s="4" t="s">
        <v>1944</v>
      </c>
    </row>
    <row r="68" spans="1:3">
      <c r="A68" s="3" t="s">
        <v>1917</v>
      </c>
    </row>
    <row r="69" spans="1:3">
      <c r="A69" s="4" t="s">
        <v>1922</v>
      </c>
      <c r="B69" s="7" t="n">
        <v>3910</v>
      </c>
    </row>
    <row r="70" spans="1:3">
      <c r="A70" s="4" t="s">
        <v>1923</v>
      </c>
      <c r="B70" s="5" t="n">
        <v>57040000</v>
      </c>
      <c r="C70" s="5" t="n">
        <v>57040000</v>
      </c>
    </row>
    <row r="71" spans="1:3">
      <c r="A71" s="4" t="s">
        <v>1924</v>
      </c>
      <c r="B71" s="7" t="n">
        <v>97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045</v>
      </c>
      <c r="C4" s="7" t="n">
        <v>1730</v>
      </c>
      <c r="D4" s="7" t="n">
        <v>3838</v>
      </c>
      <c r="E4" s="7" t="n">
        <v>3433</v>
      </c>
    </row>
    <row r="5" spans="1:5">
      <c r="A5" s="4" t="s">
        <v>29</v>
      </c>
      <c r="B5" s="5" t="n">
        <v>1728</v>
      </c>
      <c r="C5" s="5" t="n">
        <v>1433</v>
      </c>
      <c r="D5" s="5" t="n">
        <v>3367</v>
      </c>
      <c r="E5" s="5" t="n">
        <v>2830</v>
      </c>
    </row>
    <row r="6" spans="1:5">
      <c r="A6" s="4" t="s">
        <v>30</v>
      </c>
      <c r="B6" s="5" t="n">
        <v>795</v>
      </c>
      <c r="C6" s="5" t="n">
        <v>794</v>
      </c>
      <c r="D6" s="5" t="n">
        <v>1657</v>
      </c>
      <c r="E6" s="5" t="n">
        <v>1565</v>
      </c>
    </row>
    <row r="7" spans="1:5">
      <c r="A7" s="4" t="s">
        <v>31</v>
      </c>
      <c r="B7" s="5" t="n">
        <v>2546</v>
      </c>
      <c r="C7" s="5" t="n">
        <v>1915</v>
      </c>
      <c r="D7" s="5" t="n">
        <v>5750</v>
      </c>
      <c r="E7" s="5" t="n">
        <v>4333</v>
      </c>
    </row>
    <row r="8" spans="1:5">
      <c r="A8" s="4" t="s">
        <v>32</v>
      </c>
      <c r="B8" s="5" t="n">
        <v>1286</v>
      </c>
      <c r="C8" s="5" t="n">
        <v>1227</v>
      </c>
      <c r="D8" s="5" t="n">
        <v>2906</v>
      </c>
      <c r="E8" s="5" t="n">
        <v>2448</v>
      </c>
    </row>
    <row r="9" spans="1:5">
      <c r="A9" s="4" t="s">
        <v>33</v>
      </c>
      <c r="B9" s="5" t="n">
        <v>8400</v>
      </c>
      <c r="C9" s="5" t="n">
        <v>7099</v>
      </c>
      <c r="D9" s="5" t="n">
        <v>17518</v>
      </c>
      <c r="E9" s="5" t="n">
        <v>14609</v>
      </c>
    </row>
    <row r="10" spans="1:5">
      <c r="A10" s="4" t="s">
        <v>34</v>
      </c>
      <c r="B10" s="5" t="n">
        <v>4920</v>
      </c>
      <c r="C10" s="5" t="n">
        <v>3220</v>
      </c>
      <c r="D10" s="5" t="n">
        <v>9150</v>
      </c>
      <c r="E10" s="5" t="n">
        <v>5966</v>
      </c>
    </row>
    <row r="11" spans="1:5">
      <c r="A11" s="4" t="s">
        <v>35</v>
      </c>
      <c r="B11" s="5" t="n">
        <v>3918</v>
      </c>
      <c r="C11" s="5" t="n">
        <v>2432</v>
      </c>
      <c r="D11" s="5" t="n">
        <v>7230</v>
      </c>
      <c r="E11" s="5" t="n">
        <v>4662</v>
      </c>
    </row>
    <row r="12" spans="1:5">
      <c r="A12" s="4" t="s">
        <v>36</v>
      </c>
      <c r="B12" s="5" t="n">
        <v>1002</v>
      </c>
      <c r="C12" s="5" t="n">
        <v>788</v>
      </c>
      <c r="D12" s="5" t="n">
        <v>1920</v>
      </c>
      <c r="E12" s="5" t="n">
        <v>1304</v>
      </c>
    </row>
    <row r="13" spans="1:5">
      <c r="A13" s="4" t="s">
        <v>37</v>
      </c>
      <c r="B13" s="5" t="n">
        <v>9402</v>
      </c>
      <c r="C13" s="5" t="n">
        <v>7887</v>
      </c>
      <c r="D13" s="5" t="n">
        <v>19438</v>
      </c>
      <c r="E13" s="5" t="n">
        <v>15913</v>
      </c>
    </row>
    <row r="14" spans="1:5">
      <c r="A14" s="3" t="s">
        <v>38</v>
      </c>
    </row>
    <row r="15" spans="1:5">
      <c r="A15" s="4" t="s">
        <v>39</v>
      </c>
      <c r="B15" s="5" t="n">
        <v>3466</v>
      </c>
      <c r="C15" s="5" t="n">
        <v>3233</v>
      </c>
      <c r="D15" s="5" t="n">
        <v>7581</v>
      </c>
      <c r="E15" s="5" t="n">
        <v>6524</v>
      </c>
    </row>
    <row r="16" spans="1:5">
      <c r="A16" s="4" t="s">
        <v>40</v>
      </c>
      <c r="B16" s="5" t="n">
        <v>812</v>
      </c>
      <c r="C16" s="5" t="n">
        <v>741</v>
      </c>
      <c r="D16" s="5" t="n">
        <v>1656</v>
      </c>
      <c r="E16" s="5" t="n">
        <v>1433</v>
      </c>
    </row>
    <row r="17" spans="1:5">
      <c r="A17" s="4" t="s">
        <v>41</v>
      </c>
      <c r="B17" s="5" t="n">
        <v>183</v>
      </c>
      <c r="C17" s="5" t="n">
        <v>141</v>
      </c>
      <c r="D17" s="5" t="n">
        <v>365</v>
      </c>
      <c r="E17" s="5" t="n">
        <v>275</v>
      </c>
    </row>
    <row r="18" spans="1:5">
      <c r="A18" s="4" t="s">
        <v>42</v>
      </c>
      <c r="B18" s="5" t="n">
        <v>260</v>
      </c>
      <c r="C18" s="5" t="n">
        <v>224</v>
      </c>
      <c r="D18" s="5" t="n">
        <v>511</v>
      </c>
      <c r="E18" s="5" t="n">
        <v>447</v>
      </c>
    </row>
    <row r="19" spans="1:5">
      <c r="A19" s="4" t="s">
        <v>43</v>
      </c>
      <c r="B19" s="5" t="n">
        <v>335</v>
      </c>
      <c r="C19" s="5" t="n">
        <v>265</v>
      </c>
      <c r="D19" s="5" t="n">
        <v>634</v>
      </c>
      <c r="E19" s="5" t="n">
        <v>522</v>
      </c>
    </row>
    <row r="20" spans="1:5">
      <c r="A20" s="4" t="s">
        <v>44</v>
      </c>
      <c r="B20" s="5" t="n">
        <v>197</v>
      </c>
      <c r="C20" s="5" t="n">
        <v>190</v>
      </c>
      <c r="D20" s="5" t="n">
        <v>391</v>
      </c>
      <c r="E20" s="5" t="n">
        <v>366</v>
      </c>
    </row>
    <row r="21" spans="1:5">
      <c r="A21" s="4" t="s">
        <v>45</v>
      </c>
      <c r="B21" s="5" t="n">
        <v>223</v>
      </c>
      <c r="C21" s="5" t="n">
        <v>229</v>
      </c>
      <c r="D21" s="5" t="n">
        <v>458</v>
      </c>
      <c r="E21" s="5" t="n">
        <v>434</v>
      </c>
    </row>
    <row r="22" spans="1:5">
      <c r="A22" s="4" t="s">
        <v>46</v>
      </c>
      <c r="B22" s="5" t="n">
        <v>650</v>
      </c>
      <c r="C22" s="5" t="n">
        <v>355</v>
      </c>
      <c r="D22" s="5" t="n">
        <v>1147</v>
      </c>
      <c r="E22" s="5" t="n">
        <v>864</v>
      </c>
    </row>
    <row r="23" spans="1:5">
      <c r="A23" s="4" t="s">
        <v>47</v>
      </c>
      <c r="B23" s="5" t="n">
        <v>2660</v>
      </c>
      <c r="C23" s="5" t="n">
        <v>2145</v>
      </c>
      <c r="D23" s="5" t="n">
        <v>5162</v>
      </c>
      <c r="E23" s="5" t="n">
        <v>4341</v>
      </c>
    </row>
    <row r="24" spans="1:5">
      <c r="A24" s="4" t="s">
        <v>48</v>
      </c>
      <c r="B24" s="5" t="n">
        <v>6126</v>
      </c>
      <c r="C24" s="5" t="n">
        <v>5378</v>
      </c>
      <c r="D24" s="5" t="n">
        <v>12743</v>
      </c>
      <c r="E24" s="5" t="n">
        <v>10865</v>
      </c>
    </row>
    <row r="25" spans="1:5">
      <c r="A25" s="4" t="s">
        <v>49</v>
      </c>
      <c r="B25" s="5" t="n">
        <v>3276</v>
      </c>
      <c r="C25" s="5" t="n">
        <v>2509</v>
      </c>
      <c r="D25" s="5" t="n">
        <v>6695</v>
      </c>
      <c r="E25" s="5" t="n">
        <v>5048</v>
      </c>
    </row>
    <row r="26" spans="1:5">
      <c r="A26" s="4" t="s">
        <v>50</v>
      </c>
      <c r="B26" s="5" t="n">
        <v>711</v>
      </c>
      <c r="C26" s="5" t="n">
        <v>678</v>
      </c>
      <c r="D26" s="5" t="n">
        <v>1298</v>
      </c>
      <c r="E26" s="5" t="n">
        <v>962</v>
      </c>
    </row>
    <row r="27" spans="1:5">
      <c r="A27" s="4" t="s">
        <v>51</v>
      </c>
      <c r="B27" s="5" t="n">
        <v>2565</v>
      </c>
      <c r="C27" s="5" t="n">
        <v>1831</v>
      </c>
      <c r="D27" s="5" t="n">
        <v>5397</v>
      </c>
      <c r="E27" s="5" t="n">
        <v>4086</v>
      </c>
    </row>
    <row r="28" spans="1:5">
      <c r="A28" s="4" t="s">
        <v>52</v>
      </c>
      <c r="B28" s="5" t="n">
        <v>217</v>
      </c>
      <c r="C28" s="5" t="n">
        <v>200</v>
      </c>
      <c r="D28" s="5" t="n">
        <v>312</v>
      </c>
      <c r="E28" s="5" t="n">
        <v>293</v>
      </c>
    </row>
    <row r="29" spans="1:5">
      <c r="A29" s="4" t="s">
        <v>53</v>
      </c>
      <c r="B29" s="7" t="n">
        <v>2348</v>
      </c>
      <c r="C29" s="7" t="n">
        <v>1631</v>
      </c>
      <c r="D29" s="7" t="n">
        <v>5085</v>
      </c>
      <c r="E29" s="7" t="n">
        <v>3793</v>
      </c>
    </row>
    <row r="30" spans="1:5">
      <c r="A30" s="3" t="s">
        <v>54</v>
      </c>
    </row>
    <row r="31" spans="1:5">
      <c r="A31" s="4" t="s">
        <v>55</v>
      </c>
      <c r="B31" s="8" t="n">
        <v>6.04</v>
      </c>
      <c r="C31" s="7" t="n">
        <v>4</v>
      </c>
      <c r="D31" s="8" t="n">
        <v>13.07</v>
      </c>
      <c r="E31" s="8" t="n">
        <v>9.24</v>
      </c>
    </row>
    <row r="32" spans="1:5">
      <c r="A32" s="4" t="s">
        <v>56</v>
      </c>
      <c r="B32" s="9" t="n">
        <v>5.98</v>
      </c>
      <c r="C32" s="9" t="n">
        <v>3.95</v>
      </c>
      <c r="D32" s="9" t="n">
        <v>12.93</v>
      </c>
      <c r="E32" s="9" t="n">
        <v>9.1</v>
      </c>
    </row>
    <row r="33" spans="1:5">
      <c r="A33" s="4" t="s">
        <v>57</v>
      </c>
      <c r="B33" s="8" t="n">
        <v>0.8</v>
      </c>
      <c r="C33" s="8" t="n">
        <v>0.75</v>
      </c>
      <c r="D33" s="8" t="n">
        <v>1.55</v>
      </c>
      <c r="E33" s="8" t="n">
        <v>1.4</v>
      </c>
    </row>
    <row r="34" spans="1:5">
      <c r="A34" s="3" t="s">
        <v>58</v>
      </c>
    </row>
    <row r="35" spans="1:5">
      <c r="A35" s="4" t="s">
        <v>55</v>
      </c>
      <c r="B35" s="10" t="n">
        <v>387.8</v>
      </c>
      <c r="C35" s="10" t="n">
        <v>406.1</v>
      </c>
      <c r="D35" s="10" t="n">
        <v>388.4</v>
      </c>
      <c r="E35" s="10" t="n">
        <v>409.3</v>
      </c>
    </row>
    <row r="36" spans="1:5">
      <c r="A36" s="4" t="s">
        <v>56</v>
      </c>
      <c r="B36" s="10" t="n">
        <v>392.6</v>
      </c>
      <c r="C36" s="10" t="n">
        <v>413.3</v>
      </c>
      <c r="D36" s="10" t="n">
        <v>393.2</v>
      </c>
      <c r="E36" s="10" t="n">
        <v>416.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05</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2</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2</v>
      </c>
      <c r="B1" s="2" t="s">
        <v>1</v>
      </c>
    </row>
    <row r="2" spans="1:2">
      <c r="B2" s="2" t="s">
        <v>2</v>
      </c>
    </row>
    <row r="3" spans="1:2">
      <c r="A3" s="3" t="s">
        <v>213</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4</v>
      </c>
      <c r="B1" s="2" t="s">
        <v>1</v>
      </c>
    </row>
    <row r="2" spans="1:2">
      <c r="B2" s="2" t="s">
        <v>2</v>
      </c>
    </row>
    <row r="3" spans="1:2">
      <c r="A3" s="3" t="s">
        <v>213</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25</v>
      </c>
      <c r="D1" s="2" t="s">
        <v>1</v>
      </c>
    </row>
    <row r="2" spans="1:5">
      <c r="B2" s="2" t="s">
        <v>2</v>
      </c>
      <c r="C2" s="2" t="s">
        <v>26</v>
      </c>
      <c r="D2" s="2" t="s">
        <v>2</v>
      </c>
      <c r="E2" s="2" t="s">
        <v>26</v>
      </c>
    </row>
    <row r="3" spans="1:5">
      <c r="A3" s="3" t="s">
        <v>60</v>
      </c>
    </row>
    <row r="4" spans="1:5">
      <c r="A4" s="4" t="s">
        <v>51</v>
      </c>
      <c r="B4" s="7" t="n">
        <v>2565</v>
      </c>
      <c r="C4" s="7" t="n">
        <v>1831</v>
      </c>
      <c r="D4" s="7" t="n">
        <v>5397</v>
      </c>
      <c r="E4" s="7" t="n">
        <v>4086</v>
      </c>
    </row>
    <row r="5" spans="1:5">
      <c r="A5" s="3" t="s">
        <v>61</v>
      </c>
    </row>
    <row r="6" spans="1:5">
      <c r="A6" s="4" t="s">
        <v>62</v>
      </c>
      <c r="B6" s="5" t="n">
        <v>-2</v>
      </c>
      <c r="C6" s="5" t="n">
        <v>29</v>
      </c>
      <c r="E6" s="5" t="n">
        <v>13</v>
      </c>
    </row>
    <row r="7" spans="1:5">
      <c r="A7" s="4" t="s">
        <v>63</v>
      </c>
      <c r="B7" s="5" t="n">
        <v>878</v>
      </c>
      <c r="C7" s="5" t="n">
        <v>-275</v>
      </c>
      <c r="D7" s="5" t="n">
        <v>1148</v>
      </c>
      <c r="E7" s="5" t="n">
        <v>-414</v>
      </c>
    </row>
    <row r="8" spans="1:5">
      <c r="A8" s="4" t="s">
        <v>64</v>
      </c>
      <c r="B8" s="5" t="n">
        <v>-1</v>
      </c>
      <c r="D8" s="5" t="n">
        <v>-5</v>
      </c>
      <c r="E8" s="5" t="n">
        <v>1</v>
      </c>
    </row>
    <row r="9" spans="1:5">
      <c r="A9" s="4" t="s">
        <v>65</v>
      </c>
      <c r="B9" s="5" t="n">
        <v>-63</v>
      </c>
      <c r="C9" s="5" t="n">
        <v>1</v>
      </c>
      <c r="D9" s="5" t="n">
        <v>-221</v>
      </c>
      <c r="E9" s="5" t="n">
        <v>1</v>
      </c>
    </row>
    <row r="10" spans="1:5">
      <c r="A10" s="4" t="s">
        <v>66</v>
      </c>
      <c r="B10" s="5" t="n">
        <v>812</v>
      </c>
      <c r="C10" s="5" t="n">
        <v>-245</v>
      </c>
      <c r="D10" s="5" t="n">
        <v>922</v>
      </c>
      <c r="E10" s="5" t="n">
        <v>-399</v>
      </c>
    </row>
    <row r="11" spans="1:5">
      <c r="A11" s="4" t="s">
        <v>67</v>
      </c>
      <c r="B11" s="7" t="n">
        <v>3377</v>
      </c>
      <c r="C11" s="7" t="n">
        <v>1586</v>
      </c>
      <c r="D11" s="7" t="n">
        <v>6319</v>
      </c>
      <c r="E11" s="7" t="n">
        <v>368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9</v>
      </c>
      <c r="B1" s="2" t="s">
        <v>1</v>
      </c>
    </row>
    <row r="2" spans="1:2">
      <c r="B2" s="2" t="s">
        <v>2</v>
      </c>
    </row>
    <row r="3" spans="1:2">
      <c r="A3" s="3" t="s">
        <v>213</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50</v>
      </c>
    </row>
    <row r="4" spans="1:2">
      <c r="A4" s="4" t="s">
        <v>273</v>
      </c>
      <c r="B4"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10</v>
      </c>
    </row>
    <row r="4" spans="1:2">
      <c r="A4" s="4" t="s">
        <v>207</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91</v>
      </c>
      <c r="B12" s="4" t="s">
        <v>292</v>
      </c>
    </row>
    <row r="13" spans="1:2">
      <c r="A13" s="4" t="s">
        <v>293</v>
      </c>
      <c r="B13" s="4" t="s">
        <v>294</v>
      </c>
    </row>
    <row r="14" spans="1:2">
      <c r="A14" s="4" t="s">
        <v>295</v>
      </c>
      <c r="B14" s="4" t="s">
        <v>296</v>
      </c>
    </row>
    <row r="15" spans="1:2">
      <c r="A15" s="4" t="s">
        <v>297</v>
      </c>
      <c r="B15" s="4" t="s">
        <v>298</v>
      </c>
    </row>
    <row r="16" spans="1:2">
      <c r="A16" s="4" t="s">
        <v>299</v>
      </c>
      <c r="B16" s="4" t="s">
        <v>300</v>
      </c>
    </row>
    <row r="17" spans="1:2">
      <c r="A17" s="4" t="s">
        <v>301</v>
      </c>
      <c r="B17" s="4" t="s">
        <v>302</v>
      </c>
    </row>
    <row r="18" spans="1:2">
      <c r="A18" s="4" t="s">
        <v>303</v>
      </c>
      <c r="B18" s="4" t="s">
        <v>304</v>
      </c>
    </row>
    <row r="19" spans="1:2">
      <c r="A19" s="4" t="s">
        <v>305</v>
      </c>
      <c r="B19" s="4" t="s">
        <v>306</v>
      </c>
    </row>
    <row r="20" spans="1:2">
      <c r="A20" s="4" t="s">
        <v>307</v>
      </c>
      <c r="B20" s="4" t="s">
        <v>308</v>
      </c>
    </row>
    <row r="21" spans="1:2">
      <c r="A21" s="4" t="s">
        <v>309</v>
      </c>
      <c r="B21" s="4" t="s">
        <v>310</v>
      </c>
    </row>
    <row r="22" spans="1:2">
      <c r="A22" s="4" t="s">
        <v>311</v>
      </c>
      <c r="B22" s="4" t="s">
        <v>312</v>
      </c>
    </row>
    <row r="23" spans="1:2">
      <c r="A23" s="4" t="s">
        <v>313</v>
      </c>
      <c r="B23" s="4" t="s">
        <v>314</v>
      </c>
    </row>
    <row r="24" spans="1:2">
      <c r="A24" s="4" t="s">
        <v>315</v>
      </c>
      <c r="B24" s="4" t="s">
        <v>316</v>
      </c>
    </row>
    <row r="25" spans="1:2">
      <c r="A25" s="4" t="s">
        <v>317</v>
      </c>
      <c r="B25" s="4" t="s">
        <v>318</v>
      </c>
    </row>
    <row r="26" spans="1:2">
      <c r="A26" s="4" t="s">
        <v>319</v>
      </c>
      <c r="B26" s="4" t="s">
        <v>320</v>
      </c>
    </row>
    <row r="27" spans="1:2">
      <c r="A27" s="4" t="s">
        <v>321</v>
      </c>
      <c r="B27" s="4" t="s">
        <v>322</v>
      </c>
    </row>
    <row r="28" spans="1:2">
      <c r="A28" s="4" t="s">
        <v>323</v>
      </c>
      <c r="B28" s="4" t="s">
        <v>324</v>
      </c>
    </row>
    <row r="29" spans="1:2">
      <c r="A29" s="4" t="s">
        <v>325</v>
      </c>
      <c r="B29" s="4" t="s">
        <v>326</v>
      </c>
    </row>
    <row r="30" spans="1:2">
      <c r="A30" s="4" t="s">
        <v>327</v>
      </c>
      <c r="B30" s="4" t="s">
        <v>328</v>
      </c>
    </row>
    <row r="31" spans="1:2">
      <c r="A31" s="4" t="s">
        <v>329</v>
      </c>
      <c r="B31" s="4" t="s">
        <v>330</v>
      </c>
    </row>
    <row r="32" spans="1:2">
      <c r="A32" s="4" t="s">
        <v>331</v>
      </c>
      <c r="B32" s="4" t="s">
        <v>332</v>
      </c>
    </row>
    <row r="33" spans="1:2">
      <c r="A33" s="4" t="s">
        <v>333</v>
      </c>
      <c r="B33" s="4" t="s">
        <v>334</v>
      </c>
    </row>
    <row r="34" spans="1:2">
      <c r="A34" s="4" t="s">
        <v>335</v>
      </c>
      <c r="B34" s="4" t="s">
        <v>336</v>
      </c>
    </row>
    <row r="35" spans="1:2">
      <c r="A35" s="4" t="s">
        <v>337</v>
      </c>
      <c r="B35"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13</v>
      </c>
    </row>
    <row r="4" spans="1:2">
      <c r="A4" s="4" t="s">
        <v>212</v>
      </c>
      <c r="B4" s="4" t="s">
        <v>340</v>
      </c>
    </row>
    <row r="5" spans="1:2">
      <c r="A5" s="4" t="s">
        <v>341</v>
      </c>
      <c r="B5"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43</v>
      </c>
      <c r="B1" s="2" t="s">
        <v>1</v>
      </c>
    </row>
    <row r="2" spans="1:2">
      <c r="B2" s="2" t="s">
        <v>2</v>
      </c>
    </row>
    <row r="3" spans="1:2">
      <c r="A3" s="3" t="s">
        <v>216</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13</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7" t="n">
        <v>131417</v>
      </c>
      <c r="C3" s="7" t="n">
        <v>110051</v>
      </c>
    </row>
    <row r="4" spans="1:3">
      <c r="A4" s="3" t="s">
        <v>72</v>
      </c>
    </row>
    <row r="5" spans="1:3">
      <c r="A5" s="4" t="s">
        <v>73</v>
      </c>
      <c r="B5" s="5" t="n">
        <v>135180</v>
      </c>
      <c r="C5" s="5" t="n">
        <v>120822</v>
      </c>
    </row>
    <row r="6" spans="1:3">
      <c r="A6" s="4" t="s">
        <v>74</v>
      </c>
      <c r="B6" s="5" t="n">
        <v>162825</v>
      </c>
      <c r="C6" s="5" t="n">
        <v>190848</v>
      </c>
    </row>
    <row r="7" spans="1:3">
      <c r="A7" s="3" t="s">
        <v>75</v>
      </c>
    </row>
    <row r="8" spans="1:3">
      <c r="A8" s="4" t="s">
        <v>76</v>
      </c>
      <c r="B8" s="5" t="n">
        <v>28859</v>
      </c>
      <c r="C8" s="5" t="n">
        <v>24676</v>
      </c>
    </row>
    <row r="9" spans="1:3">
      <c r="A9" s="4" t="s">
        <v>77</v>
      </c>
      <c r="B9" s="5" t="n">
        <v>59778</v>
      </c>
      <c r="C9" s="5" t="n">
        <v>60112</v>
      </c>
    </row>
    <row r="10" spans="1:3">
      <c r="A10" s="4" t="s">
        <v>78</v>
      </c>
      <c r="B10" s="5" t="n">
        <v>74082</v>
      </c>
      <c r="C10" s="5" t="n">
        <v>65933</v>
      </c>
    </row>
    <row r="11" spans="1:3">
      <c r="A11" s="4" t="s">
        <v>79</v>
      </c>
      <c r="B11" s="5" t="n">
        <v>347959</v>
      </c>
      <c r="C11" s="5" t="n">
        <v>315988</v>
      </c>
    </row>
    <row r="12" spans="1:3">
      <c r="A12" s="4" t="s">
        <v>80</v>
      </c>
      <c r="B12" s="5" t="n">
        <v>28510</v>
      </c>
      <c r="C12" s="5" t="n">
        <v>28346</v>
      </c>
    </row>
    <row r="13" spans="1:3">
      <c r="A13" s="4" t="s">
        <v>81</v>
      </c>
      <c r="B13" s="5" t="n">
        <v>968610</v>
      </c>
      <c r="C13" s="5" t="n">
        <v>916776</v>
      </c>
    </row>
    <row r="14" spans="1:3">
      <c r="A14" s="3" t="s">
        <v>82</v>
      </c>
    </row>
    <row r="15" spans="1:3">
      <c r="A15" s="4" t="s">
        <v>83</v>
      </c>
      <c r="B15" s="5" t="n">
        <v>153441</v>
      </c>
      <c r="C15" s="5" t="n">
        <v>138604</v>
      </c>
    </row>
    <row r="16" spans="1:3">
      <c r="A16" s="3" t="s">
        <v>84</v>
      </c>
    </row>
    <row r="17" spans="1:3">
      <c r="A17" s="4" t="s">
        <v>85</v>
      </c>
      <c r="B17" s="5" t="n">
        <v>93219</v>
      </c>
      <c r="C17" s="5" t="n">
        <v>84718</v>
      </c>
    </row>
    <row r="18" spans="1:3">
      <c r="A18" s="4" t="s">
        <v>86</v>
      </c>
      <c r="B18" s="5" t="n">
        <v>16300</v>
      </c>
      <c r="C18" s="5" t="n">
        <v>14793</v>
      </c>
    </row>
    <row r="19" spans="1:3">
      <c r="A19" s="4" t="s">
        <v>87</v>
      </c>
      <c r="B19" s="5" t="n">
        <v>26379</v>
      </c>
      <c r="C19" s="5" t="n">
        <v>24788</v>
      </c>
    </row>
    <row r="20" spans="1:3">
      <c r="A20" s="3" t="s">
        <v>88</v>
      </c>
    </row>
    <row r="21" spans="1:3">
      <c r="A21" s="4" t="s">
        <v>76</v>
      </c>
      <c r="B21" s="5" t="n">
        <v>9579</v>
      </c>
      <c r="C21" s="5" t="n">
        <v>6672</v>
      </c>
    </row>
    <row r="22" spans="1:3">
      <c r="A22" s="4" t="s">
        <v>89</v>
      </c>
      <c r="B22" s="5" t="n">
        <v>183038</v>
      </c>
      <c r="C22" s="5" t="n">
        <v>171497</v>
      </c>
    </row>
    <row r="23" spans="1:3">
      <c r="A23" s="4" t="s">
        <v>90</v>
      </c>
      <c r="B23" s="5" t="n">
        <v>112747</v>
      </c>
      <c r="C23" s="5" t="n">
        <v>111930</v>
      </c>
    </row>
    <row r="24" spans="1:3">
      <c r="A24" s="4" t="s">
        <v>91</v>
      </c>
      <c r="B24" s="5" t="n">
        <v>44390</v>
      </c>
      <c r="C24" s="5" t="n">
        <v>46922</v>
      </c>
    </row>
    <row r="25" spans="1:3">
      <c r="A25" s="4" t="s">
        <v>92</v>
      </c>
      <c r="B25" s="5" t="n">
        <v>227354</v>
      </c>
      <c r="C25" s="5" t="n">
        <v>217687</v>
      </c>
    </row>
    <row r="26" spans="1:3">
      <c r="A26" s="4" t="s">
        <v>93</v>
      </c>
      <c r="B26" s="5" t="n">
        <v>15564</v>
      </c>
      <c r="C26" s="5" t="n">
        <v>16922</v>
      </c>
    </row>
    <row r="27" spans="1:3">
      <c r="A27" s="4" t="s">
        <v>94</v>
      </c>
      <c r="B27" s="5" t="n">
        <v>882011</v>
      </c>
      <c r="C27" s="5" t="n">
        <v>834533</v>
      </c>
    </row>
    <row r="28" spans="1:3">
      <c r="A28" s="4" t="s">
        <v>95</v>
      </c>
      <c r="B28" s="4" t="s">
        <v>96</v>
      </c>
      <c r="C28" s="4" t="s">
        <v>96</v>
      </c>
    </row>
    <row r="29" spans="1:3">
      <c r="A29" s="3" t="s">
        <v>97</v>
      </c>
    </row>
    <row r="30" spans="1:3">
      <c r="A30" s="4" t="s">
        <v>98</v>
      </c>
      <c r="B30" s="5" t="n">
        <v>11203</v>
      </c>
      <c r="C30" s="5" t="n">
        <v>11853</v>
      </c>
    </row>
    <row r="31" spans="1:3">
      <c r="A31" s="4" t="s">
        <v>99</v>
      </c>
      <c r="B31" s="5" t="n">
        <v>9</v>
      </c>
      <c r="C31" s="5" t="n">
        <v>9</v>
      </c>
    </row>
    <row r="32" spans="1:3">
      <c r="A32" s="4" t="s">
        <v>100</v>
      </c>
      <c r="B32" s="5" t="n">
        <v>2581</v>
      </c>
      <c r="C32" s="5" t="n">
        <v>2777</v>
      </c>
    </row>
    <row r="33" spans="1:3">
      <c r="A33" s="4" t="s">
        <v>101</v>
      </c>
      <c r="B33" s="5" t="n">
        <v>0</v>
      </c>
      <c r="C33" s="5" t="n">
        <v>0</v>
      </c>
    </row>
    <row r="34" spans="1:3">
      <c r="A34" s="4" t="s">
        <v>102</v>
      </c>
      <c r="B34" s="5" t="n">
        <v>54000</v>
      </c>
      <c r="C34" s="5" t="n">
        <v>53357</v>
      </c>
    </row>
    <row r="35" spans="1:3">
      <c r="A35" s="4" t="s">
        <v>103</v>
      </c>
      <c r="B35" s="5" t="n">
        <v>95941</v>
      </c>
      <c r="C35" s="5" t="n">
        <v>91519</v>
      </c>
    </row>
    <row r="36" spans="1:3">
      <c r="A36" s="4" t="s">
        <v>104</v>
      </c>
      <c r="B36" s="5" t="n">
        <v>-958</v>
      </c>
      <c r="C36" s="5" t="n">
        <v>-1880</v>
      </c>
    </row>
    <row r="37" spans="1:3">
      <c r="A37" s="4" t="s">
        <v>105</v>
      </c>
      <c r="B37" s="5" t="n">
        <v>-76177</v>
      </c>
      <c r="C37" s="5" t="n">
        <v>-75392</v>
      </c>
    </row>
    <row r="38" spans="1:3">
      <c r="A38" s="4" t="s">
        <v>106</v>
      </c>
      <c r="B38" s="5" t="n">
        <v>86599</v>
      </c>
      <c r="C38" s="5" t="n">
        <v>82243</v>
      </c>
    </row>
    <row r="39" spans="1:3">
      <c r="A39" s="4" t="s">
        <v>107</v>
      </c>
      <c r="B39" s="7" t="n">
        <v>968610</v>
      </c>
      <c r="C39" s="7" t="n">
        <v>91677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21</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row r="10" spans="1:2">
      <c r="A10" s="4" t="s">
        <v>372</v>
      </c>
      <c r="B10" s="4" t="s">
        <v>373</v>
      </c>
    </row>
    <row r="11" spans="1:2">
      <c r="A11" s="4" t="s">
        <v>374</v>
      </c>
      <c r="B11" s="4" t="s">
        <v>375</v>
      </c>
    </row>
    <row r="12" spans="1:2">
      <c r="A12" s="4" t="s">
        <v>376</v>
      </c>
      <c r="B12" s="4" t="s">
        <v>377</v>
      </c>
    </row>
    <row r="13" spans="1:2">
      <c r="A13" s="4" t="s">
        <v>378</v>
      </c>
      <c r="B13"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16</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26</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row r="9" spans="1:2">
      <c r="A9" s="4" t="s">
        <v>402</v>
      </c>
      <c r="B9" s="4" t="s">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13</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row r="9" spans="1:2">
      <c r="A9" s="4" t="s">
        <v>415</v>
      </c>
      <c r="B9" s="4" t="s">
        <v>416</v>
      </c>
    </row>
    <row r="10" spans="1:2">
      <c r="A10" s="4" t="s">
        <v>417</v>
      </c>
      <c r="B10" s="4" t="s">
        <v>418</v>
      </c>
    </row>
    <row r="11" spans="1:2">
      <c r="A11" s="4" t="s">
        <v>419</v>
      </c>
      <c r="B11" s="4" t="s">
        <v>4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31</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05</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433</v>
      </c>
      <c r="B1" s="2" t="s">
        <v>1</v>
      </c>
    </row>
    <row r="2" spans="1:2">
      <c r="B2" s="2" t="s">
        <v>2</v>
      </c>
    </row>
    <row r="3" spans="1:2">
      <c r="A3" s="3" t="s">
        <v>236</v>
      </c>
    </row>
    <row r="4" spans="1:2">
      <c r="A4" s="4" t="s">
        <v>235</v>
      </c>
      <c r="B4" s="4" t="s">
        <v>434</v>
      </c>
    </row>
    <row r="5" spans="1:2">
      <c r="A5" s="4" t="s">
        <v>435</v>
      </c>
      <c r="B5" s="4" t="s">
        <v>436</v>
      </c>
    </row>
    <row r="6" spans="1:2">
      <c r="A6" s="4" t="s">
        <v>437</v>
      </c>
      <c r="B6" s="4" t="s">
        <v>438</v>
      </c>
    </row>
    <row r="7" spans="1:2">
      <c r="A7" s="4" t="s">
        <v>439</v>
      </c>
      <c r="B7" s="4" t="s">
        <v>440</v>
      </c>
    </row>
    <row r="8" spans="1:2">
      <c r="A8" s="4" t="s">
        <v>441</v>
      </c>
      <c r="B8" s="4" t="s">
        <v>4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443</v>
      </c>
      <c r="B1" s="2" t="s">
        <v>1</v>
      </c>
    </row>
    <row r="2" spans="1:2">
      <c r="B2" s="2" t="s">
        <v>2</v>
      </c>
    </row>
    <row r="3" spans="1:2">
      <c r="A3" s="3" t="s">
        <v>239</v>
      </c>
    </row>
    <row r="4" spans="1:2">
      <c r="A4" s="4" t="s">
        <v>444</v>
      </c>
      <c r="B4" s="4" t="s">
        <v>445</v>
      </c>
    </row>
    <row r="5" spans="1:2">
      <c r="A5" s="4" t="s">
        <v>238</v>
      </c>
      <c r="B5" s="4" t="s">
        <v>446</v>
      </c>
    </row>
    <row r="6" spans="1:2">
      <c r="A6" s="4" t="s">
        <v>447</v>
      </c>
      <c r="B6" s="4" t="s">
        <v>4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449</v>
      </c>
      <c r="B1" s="2" t="s">
        <v>1</v>
      </c>
    </row>
    <row r="2" spans="1:2">
      <c r="B2" s="2" t="s">
        <v>2</v>
      </c>
    </row>
    <row r="3" spans="1:2">
      <c r="A3" s="3" t="s">
        <v>242</v>
      </c>
    </row>
    <row r="4" spans="1:2">
      <c r="A4" s="4" t="s">
        <v>241</v>
      </c>
      <c r="B4" s="4" t="s">
        <v>450</v>
      </c>
    </row>
    <row r="5" spans="1:2">
      <c r="A5" s="4" t="s">
        <v>451</v>
      </c>
      <c r="B5" s="4" t="s">
        <v>4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453</v>
      </c>
      <c r="B1" s="2" t="s">
        <v>1</v>
      </c>
    </row>
    <row r="2" spans="1:2">
      <c r="B2" s="2" t="s">
        <v>2</v>
      </c>
    </row>
    <row r="3" spans="1:2">
      <c r="A3" s="3" t="s">
        <v>242</v>
      </c>
    </row>
    <row r="4" spans="1:2">
      <c r="A4" s="4" t="s">
        <v>244</v>
      </c>
      <c r="B4" s="4" t="s">
        <v>454</v>
      </c>
    </row>
    <row r="5" spans="1:2">
      <c r="A5" s="4" t="s">
        <v>455</v>
      </c>
      <c r="B5" s="4" t="s">
        <v>456</v>
      </c>
    </row>
    <row r="6" spans="1:2">
      <c r="A6" s="4" t="s">
        <v>457</v>
      </c>
      <c r="B6" s="4" t="s">
        <v>458</v>
      </c>
    </row>
    <row r="7" spans="1:2">
      <c r="A7" s="4" t="s">
        <v>459</v>
      </c>
      <c r="B7" s="4" t="s">
        <v>460</v>
      </c>
    </row>
    <row r="8" spans="1:2">
      <c r="A8" s="4" t="s">
        <v>461</v>
      </c>
      <c r="B8" s="4" t="s">
        <v>4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v>
      </c>
      <c r="B1" s="2" t="s">
        <v>2</v>
      </c>
      <c r="C1" s="2" t="s">
        <v>69</v>
      </c>
    </row>
    <row r="2" spans="1:3">
      <c r="A2" s="3" t="s">
        <v>109</v>
      </c>
    </row>
    <row r="3" spans="1:3">
      <c r="A3" s="4" t="s">
        <v>110</v>
      </c>
      <c r="B3" s="7" t="n">
        <v>135035</v>
      </c>
      <c r="C3" s="7" t="n">
        <v>120420</v>
      </c>
    </row>
    <row r="4" spans="1:3">
      <c r="A4" s="4" t="s">
        <v>111</v>
      </c>
      <c r="B4" s="5" t="n">
        <v>42198</v>
      </c>
      <c r="C4" s="5" t="n">
        <v>78189</v>
      </c>
    </row>
    <row r="5" spans="1:3">
      <c r="A5" s="4" t="s">
        <v>112</v>
      </c>
      <c r="B5" s="5" t="n">
        <v>1967</v>
      </c>
      <c r="C5" s="5" t="n">
        <v>3526</v>
      </c>
    </row>
    <row r="6" spans="1:3">
      <c r="A6" s="4" t="s">
        <v>113</v>
      </c>
      <c r="B6" s="5" t="n">
        <v>71384</v>
      </c>
      <c r="C6" s="5" t="n">
        <v>50335</v>
      </c>
    </row>
    <row r="7" spans="1:3">
      <c r="A7" s="4" t="s">
        <v>114</v>
      </c>
      <c r="B7" s="5" t="n">
        <v>25634</v>
      </c>
      <c r="C7" s="5" t="n">
        <v>22902</v>
      </c>
    </row>
    <row r="8" spans="1:3">
      <c r="A8" s="4" t="s">
        <v>115</v>
      </c>
      <c r="B8" s="5" t="n">
        <v>6351</v>
      </c>
      <c r="C8" s="5" t="n">
        <v>5357</v>
      </c>
    </row>
    <row r="9" spans="1:3">
      <c r="A9" s="4" t="s">
        <v>116</v>
      </c>
      <c r="B9" s="5" t="n">
        <v>26260</v>
      </c>
      <c r="C9" s="5" t="n">
        <v>24345</v>
      </c>
    </row>
    <row r="10" spans="1:3">
      <c r="A10" s="4" t="s">
        <v>117</v>
      </c>
      <c r="B10" s="5" t="n">
        <v>19598</v>
      </c>
      <c r="C10" s="5" t="n">
        <v>16904</v>
      </c>
    </row>
    <row r="11" spans="1:3">
      <c r="A11" s="4" t="s">
        <v>118</v>
      </c>
      <c r="B11" s="5" t="n">
        <v>41944</v>
      </c>
      <c r="C11" s="5" t="n">
        <v>38638</v>
      </c>
    </row>
    <row r="12" spans="1:3">
      <c r="A12" s="4" t="s">
        <v>119</v>
      </c>
      <c r="B12" s="5" t="n">
        <v>108</v>
      </c>
      <c r="C12" s="5" t="n">
        <v>268</v>
      </c>
    </row>
    <row r="13" spans="1:3">
      <c r="A13" s="4" t="s">
        <v>120</v>
      </c>
      <c r="B13" s="7" t="n">
        <v>11203</v>
      </c>
      <c r="C13" s="7" t="n">
        <v>11853</v>
      </c>
    </row>
    <row r="14" spans="1:3">
      <c r="A14" s="4" t="s">
        <v>121</v>
      </c>
      <c r="B14" s="5" t="n">
        <v>890582030</v>
      </c>
      <c r="C14" s="5" t="n">
        <v>884592863</v>
      </c>
    </row>
    <row r="15" spans="1:3">
      <c r="A15" s="4" t="s">
        <v>122</v>
      </c>
      <c r="B15" s="5" t="n">
        <v>377879137</v>
      </c>
      <c r="C15" s="5" t="n">
        <v>374808805</v>
      </c>
    </row>
    <row r="16" spans="1:3">
      <c r="A16" s="4" t="s">
        <v>123</v>
      </c>
      <c r="B16" s="5" t="n">
        <v>512702895</v>
      </c>
      <c r="C16" s="5" t="n">
        <v>5097840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63</v>
      </c>
      <c r="B1" s="2" t="s">
        <v>1</v>
      </c>
    </row>
    <row r="2" spans="1:2">
      <c r="B2" s="2" t="s">
        <v>2</v>
      </c>
    </row>
    <row r="3" spans="1:2">
      <c r="A3" s="3" t="s">
        <v>247</v>
      </c>
    </row>
    <row r="4" spans="1:2">
      <c r="A4" s="4" t="s">
        <v>246</v>
      </c>
      <c r="B4" s="4" t="s">
        <v>4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465</v>
      </c>
      <c r="B1" s="2" t="s">
        <v>1</v>
      </c>
    </row>
    <row r="2" spans="1:2">
      <c r="B2" s="2" t="s">
        <v>2</v>
      </c>
    </row>
    <row r="3" spans="1:2">
      <c r="A3" s="3" t="s">
        <v>250</v>
      </c>
    </row>
    <row r="4" spans="1:2">
      <c r="A4" s="4" t="s">
        <v>466</v>
      </c>
      <c r="B4" s="4" t="s">
        <v>467</v>
      </c>
    </row>
    <row r="5" spans="1:2">
      <c r="A5" s="4" t="s">
        <v>468</v>
      </c>
      <c r="B5" s="4" t="s">
        <v>326</v>
      </c>
    </row>
    <row r="6" spans="1:2">
      <c r="A6" s="4" t="s">
        <v>469</v>
      </c>
      <c r="B6" s="4" t="s">
        <v>470</v>
      </c>
    </row>
    <row r="7" spans="1:2">
      <c r="A7" s="4" t="s">
        <v>471</v>
      </c>
      <c r="B7" s="4" t="s">
        <v>47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473</v>
      </c>
      <c r="B1" s="2" t="s">
        <v>1</v>
      </c>
    </row>
    <row r="2" spans="1:2">
      <c r="B2" s="2" t="s">
        <v>2</v>
      </c>
    </row>
    <row r="3" spans="1:2">
      <c r="A3" s="3" t="s">
        <v>213</v>
      </c>
    </row>
    <row r="4" spans="1:2">
      <c r="A4" s="4" t="s">
        <v>474</v>
      </c>
      <c r="B4" s="4" t="s">
        <v>475</v>
      </c>
    </row>
    <row r="5" spans="1:2">
      <c r="A5" s="4" t="s">
        <v>476</v>
      </c>
      <c r="B5" s="4" t="s">
        <v>477</v>
      </c>
    </row>
    <row r="6" spans="1:2">
      <c r="A6" s="4" t="s">
        <v>478</v>
      </c>
      <c r="B6" s="4" t="s">
        <v>479</v>
      </c>
    </row>
    <row r="7" spans="1:2">
      <c r="A7" s="4" t="s">
        <v>480</v>
      </c>
      <c r="B7" s="4" t="s">
        <v>481</v>
      </c>
    </row>
    <row r="8" spans="1:2">
      <c r="A8" s="4" t="s">
        <v>482</v>
      </c>
      <c r="B8" s="4" t="s">
        <v>4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80"/>
  </cols>
  <sheetData>
    <row r="1" spans="1:2">
      <c r="A1" s="1" t="s">
        <v>484</v>
      </c>
      <c r="B1" s="2" t="s">
        <v>1</v>
      </c>
    </row>
    <row r="2" spans="1:2">
      <c r="B2" s="2" t="s">
        <v>2</v>
      </c>
    </row>
    <row r="3" spans="1:2">
      <c r="A3" s="4" t="s">
        <v>485</v>
      </c>
      <c r="B3" s="4" t="s">
        <v>486</v>
      </c>
    </row>
    <row r="4" spans="1:2">
      <c r="A4" s="4" t="s">
        <v>487</v>
      </c>
      <c r="B4" s="4" t="s">
        <v>488</v>
      </c>
    </row>
    <row r="5" spans="1:2">
      <c r="A5" s="4" t="s">
        <v>489</v>
      </c>
      <c r="B5" s="4" t="s">
        <v>490</v>
      </c>
    </row>
    <row r="6" spans="1:2">
      <c r="A6" s="4" t="s">
        <v>491</v>
      </c>
      <c r="B6" s="4" t="s">
        <v>492</v>
      </c>
    </row>
    <row r="7" spans="1:2">
      <c r="A7" s="4" t="s">
        <v>493</v>
      </c>
    </row>
    <row r="8" spans="1:2">
      <c r="A8" s="4" t="s">
        <v>494</v>
      </c>
      <c r="B8" s="4" t="s">
        <v>495</v>
      </c>
    </row>
    <row r="9" spans="1:2">
      <c r="A9" s="4" t="s">
        <v>496</v>
      </c>
      <c r="B9" s="4" t="s">
        <v>497</v>
      </c>
    </row>
    <row r="10" spans="1:2">
      <c r="A10" s="4" t="s">
        <v>498</v>
      </c>
      <c r="B10" s="4" t="s">
        <v>499</v>
      </c>
    </row>
    <row r="11" spans="1:2">
      <c r="A11" s="4" t="s">
        <v>500</v>
      </c>
    </row>
    <row r="12" spans="1:2">
      <c r="A12" s="4" t="s">
        <v>494</v>
      </c>
      <c r="B12" s="4" t="s">
        <v>501</v>
      </c>
    </row>
    <row r="13" spans="1:2">
      <c r="A13" s="4" t="s">
        <v>502</v>
      </c>
    </row>
    <row r="14" spans="1:2">
      <c r="A14" s="4" t="s">
        <v>489</v>
      </c>
      <c r="B14" s="4" t="s">
        <v>5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04</v>
      </c>
      <c r="B1" s="2" t="s">
        <v>1</v>
      </c>
    </row>
    <row r="2" spans="1:2">
      <c r="B2" s="2" t="s">
        <v>2</v>
      </c>
    </row>
    <row r="3" spans="1:2">
      <c r="A3" s="3" t="s">
        <v>257</v>
      </c>
    </row>
    <row r="4" spans="1:2">
      <c r="A4" s="4" t="s">
        <v>256</v>
      </c>
      <c r="B4" s="4" t="s">
        <v>5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6</v>
      </c>
      <c r="B1" s="2" t="s">
        <v>1</v>
      </c>
    </row>
    <row r="2" spans="1:2">
      <c r="B2" s="2" t="s">
        <v>2</v>
      </c>
    </row>
    <row r="3" spans="1:2">
      <c r="A3" s="3" t="s">
        <v>213</v>
      </c>
    </row>
    <row r="4" spans="1:2">
      <c r="A4" s="4" t="s">
        <v>507</v>
      </c>
      <c r="B4" s="4" t="s">
        <v>508</v>
      </c>
    </row>
    <row r="5" spans="1:2">
      <c r="A5" s="4" t="s">
        <v>509</v>
      </c>
      <c r="B5" s="4" t="s">
        <v>51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11</v>
      </c>
      <c r="B1" s="2" t="s">
        <v>1</v>
      </c>
    </row>
    <row r="2" spans="1:2">
      <c r="B2" s="2" t="s">
        <v>2</v>
      </c>
    </row>
    <row r="3" spans="1:2">
      <c r="A3" s="3" t="s">
        <v>262</v>
      </c>
    </row>
    <row r="4" spans="1:2">
      <c r="A4" s="4" t="s">
        <v>261</v>
      </c>
      <c r="B4" s="4" t="s">
        <v>51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513</v>
      </c>
      <c r="B1" s="2" t="s">
        <v>1</v>
      </c>
    </row>
    <row r="2" spans="1:2">
      <c r="B2" s="2" t="s">
        <v>2</v>
      </c>
    </row>
    <row r="3" spans="1:2">
      <c r="A3" s="3" t="s">
        <v>265</v>
      </c>
    </row>
    <row r="4" spans="1:2">
      <c r="A4" s="4" t="s">
        <v>514</v>
      </c>
      <c r="B4" s="4" t="s">
        <v>51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516</v>
      </c>
      <c r="B1" s="2" t="s">
        <v>1</v>
      </c>
    </row>
    <row r="2" spans="1:2">
      <c r="B2" s="2" t="s">
        <v>2</v>
      </c>
    </row>
    <row r="3" spans="1:2">
      <c r="A3" s="3" t="s">
        <v>268</v>
      </c>
    </row>
    <row r="4" spans="1:2">
      <c r="A4" s="4" t="s">
        <v>517</v>
      </c>
      <c r="B4" s="4" t="s">
        <v>518</v>
      </c>
    </row>
    <row r="5" spans="1:2">
      <c r="A5" s="4" t="s">
        <v>519</v>
      </c>
      <c r="B5" s="4" t="s">
        <v>520</v>
      </c>
    </row>
    <row r="6" spans="1:2">
      <c r="A6" s="4" t="s">
        <v>521</v>
      </c>
      <c r="B6" s="4" t="s">
        <v>522</v>
      </c>
    </row>
    <row r="7" spans="1:2">
      <c r="A7" s="4" t="s">
        <v>523</v>
      </c>
      <c r="B7" s="4" t="s">
        <v>52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525</v>
      </c>
      <c r="B1" s="2" t="s">
        <v>1</v>
      </c>
    </row>
    <row r="2" spans="1:2">
      <c r="B2" s="2" t="s">
        <v>2</v>
      </c>
    </row>
    <row r="3" spans="1:2">
      <c r="A3" s="3" t="s">
        <v>271</v>
      </c>
    </row>
    <row r="4" spans="1:2">
      <c r="A4" s="4" t="s">
        <v>526</v>
      </c>
      <c r="B4" s="4" t="s">
        <v>527</v>
      </c>
    </row>
    <row r="5" spans="1:2">
      <c r="A5" s="4" t="s">
        <v>528</v>
      </c>
      <c r="B5" s="4" t="s">
        <v>52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2"/>
    <col customWidth="1" max="5" min="5" width="28"/>
    <col customWidth="1" max="6" min="6" width="36"/>
    <col customWidth="1" max="7" min="7" width="27"/>
    <col customWidth="1" max="8" min="8" width="46"/>
    <col customWidth="1" max="9" min="9" width="41"/>
  </cols>
  <sheetData>
    <row r="1" spans="1:9">
      <c r="A1" s="1" t="s">
        <v>124</v>
      </c>
      <c r="B1" s="2" t="s">
        <v>125</v>
      </c>
      <c r="C1" s="2" t="s">
        <v>126</v>
      </c>
      <c r="D1" s="2" t="s">
        <v>127</v>
      </c>
      <c r="E1" s="2" t="s">
        <v>128</v>
      </c>
      <c r="F1" s="2" t="s">
        <v>129</v>
      </c>
      <c r="G1" s="2" t="s">
        <v>130</v>
      </c>
      <c r="H1" s="2" t="s">
        <v>131</v>
      </c>
      <c r="I1" s="2" t="s">
        <v>132</v>
      </c>
    </row>
    <row r="2" spans="1:9">
      <c r="A2" s="4" t="s">
        <v>133</v>
      </c>
      <c r="E2" s="7" t="n">
        <v>35</v>
      </c>
    </row>
    <row r="3" spans="1:9">
      <c r="A3" s="4" t="s">
        <v>134</v>
      </c>
      <c r="G3" s="7" t="n">
        <v>-24</v>
      </c>
    </row>
    <row r="4" spans="1:9">
      <c r="A4" s="4" t="s">
        <v>135</v>
      </c>
      <c r="C4" s="7" t="n">
        <v>11203</v>
      </c>
      <c r="D4" s="7" t="n">
        <v>9</v>
      </c>
      <c r="E4" s="5" t="n">
        <v>3914</v>
      </c>
      <c r="F4" s="7" t="n">
        <v>52638</v>
      </c>
      <c r="G4" s="5" t="n">
        <v>89039</v>
      </c>
      <c r="H4" s="7" t="n">
        <v>-1216</v>
      </c>
      <c r="I4" s="7" t="n">
        <v>-68694</v>
      </c>
    </row>
    <row r="5" spans="1:9">
      <c r="A5" s="4" t="s">
        <v>136</v>
      </c>
      <c r="E5" s="5" t="n">
        <v>3949</v>
      </c>
      <c r="G5" s="5" t="n">
        <v>89015</v>
      </c>
    </row>
    <row r="6" spans="1:9">
      <c r="A6" s="4" t="s">
        <v>137</v>
      </c>
      <c r="E6" s="5" t="n">
        <v>1810</v>
      </c>
    </row>
    <row r="7" spans="1:9">
      <c r="A7" s="4" t="s">
        <v>51</v>
      </c>
      <c r="G7" s="5" t="n">
        <v>4286</v>
      </c>
    </row>
    <row r="8" spans="1:9">
      <c r="A8" s="4" t="s">
        <v>138</v>
      </c>
      <c r="I8" s="5" t="n">
        <v>-6721</v>
      </c>
    </row>
    <row r="9" spans="1:9">
      <c r="A9" s="4" t="s">
        <v>139</v>
      </c>
      <c r="C9" s="5" t="n">
        <v>1500</v>
      </c>
    </row>
    <row r="10" spans="1:9">
      <c r="A10" s="4" t="s">
        <v>66</v>
      </c>
      <c r="H10" s="5" t="n">
        <v>-664</v>
      </c>
    </row>
    <row r="11" spans="1:9">
      <c r="A11" s="4" t="s">
        <v>140</v>
      </c>
      <c r="E11" s="5" t="n">
        <v>-2704</v>
      </c>
      <c r="F11" s="5" t="n">
        <v>2934</v>
      </c>
    </row>
    <row r="12" spans="1:9">
      <c r="A12" s="4" t="s">
        <v>141</v>
      </c>
      <c r="G12" s="5" t="n">
        <v>-1181</v>
      </c>
    </row>
    <row r="13" spans="1:9">
      <c r="A13" s="4" t="s">
        <v>142</v>
      </c>
      <c r="I13" s="5" t="n">
        <v>34</v>
      </c>
    </row>
    <row r="14" spans="1:9">
      <c r="A14" s="4" t="s">
        <v>143</v>
      </c>
      <c r="C14" s="5" t="n">
        <v>-850</v>
      </c>
    </row>
    <row r="15" spans="1:9">
      <c r="A15" s="4" t="s">
        <v>144</v>
      </c>
      <c r="E15" s="5" t="n">
        <v>-89</v>
      </c>
    </row>
    <row r="16" spans="1:9">
      <c r="A16" s="4" t="s">
        <v>145</v>
      </c>
      <c r="F16" s="5" t="n">
        <v>-2220</v>
      </c>
    </row>
    <row r="17" spans="1:9">
      <c r="A17" s="4" t="s">
        <v>146</v>
      </c>
      <c r="G17" s="5" t="n">
        <v>-587</v>
      </c>
    </row>
    <row r="18" spans="1:9">
      <c r="A18" s="4" t="s">
        <v>147</v>
      </c>
      <c r="I18" s="5" t="n">
        <v>-11</v>
      </c>
    </row>
    <row r="19" spans="1:9">
      <c r="A19" s="4" t="s">
        <v>148</v>
      </c>
      <c r="E19" s="5" t="n">
        <v>-189</v>
      </c>
    </row>
    <row r="20" spans="1:9">
      <c r="A20" s="4" t="s">
        <v>149</v>
      </c>
      <c r="F20" s="5" t="n">
        <v>8</v>
      </c>
    </row>
    <row r="21" spans="1:9">
      <c r="A21" s="4" t="s">
        <v>150</v>
      </c>
      <c r="G21" s="5" t="n">
        <v>-14</v>
      </c>
    </row>
    <row r="22" spans="1:9">
      <c r="A22" s="4" t="s">
        <v>151</v>
      </c>
      <c r="F22" s="5" t="n">
        <v>-3</v>
      </c>
    </row>
    <row r="23" spans="1:9">
      <c r="A23" s="4" t="s">
        <v>152</v>
      </c>
      <c r="B23" s="7" t="n">
        <v>82243</v>
      </c>
      <c r="C23" s="5" t="n">
        <v>11853</v>
      </c>
      <c r="D23" s="5" t="n">
        <v>9</v>
      </c>
      <c r="E23" s="5" t="n">
        <v>2777</v>
      </c>
      <c r="F23" s="5" t="n">
        <v>53357</v>
      </c>
      <c r="G23" s="5" t="n">
        <v>91519</v>
      </c>
      <c r="H23" s="5" t="n">
        <v>-1880</v>
      </c>
      <c r="I23" s="5" t="n">
        <v>-75392</v>
      </c>
    </row>
    <row r="24" spans="1:9">
      <c r="A24" s="4" t="s">
        <v>153</v>
      </c>
      <c r="G24" s="5" t="n">
        <v>91466</v>
      </c>
    </row>
    <row r="25" spans="1:9">
      <c r="A25" s="4" t="s">
        <v>154</v>
      </c>
      <c r="G25" s="5" t="n">
        <v>-53</v>
      </c>
    </row>
    <row r="26" spans="1:9">
      <c r="A26" s="4" t="s">
        <v>137</v>
      </c>
      <c r="E26" s="5" t="n">
        <v>991</v>
      </c>
    </row>
    <row r="27" spans="1:9">
      <c r="A27" s="4" t="s">
        <v>51</v>
      </c>
      <c r="B27" s="5" t="n">
        <v>5397</v>
      </c>
      <c r="G27" s="5" t="n">
        <v>5397</v>
      </c>
    </row>
    <row r="28" spans="1:9">
      <c r="A28" s="4" t="s">
        <v>138</v>
      </c>
      <c r="B28" s="5" t="n">
        <v>-800</v>
      </c>
      <c r="I28" s="5" t="n">
        <v>-800</v>
      </c>
    </row>
    <row r="29" spans="1:9">
      <c r="A29" s="4" t="s">
        <v>66</v>
      </c>
      <c r="B29" s="5" t="n">
        <v>922</v>
      </c>
      <c r="H29" s="5" t="n">
        <v>922</v>
      </c>
    </row>
    <row r="30" spans="1:9">
      <c r="A30" s="4" t="s">
        <v>140</v>
      </c>
      <c r="E30" s="5" t="n">
        <v>-1148</v>
      </c>
      <c r="F30" s="5" t="n">
        <v>1677</v>
      </c>
    </row>
    <row r="31" spans="1:9">
      <c r="A31" s="4" t="s">
        <v>141</v>
      </c>
      <c r="G31" s="5" t="n">
        <v>-610</v>
      </c>
    </row>
    <row r="32" spans="1:9">
      <c r="A32" s="4" t="s">
        <v>142</v>
      </c>
      <c r="I32" s="5" t="n">
        <v>16</v>
      </c>
    </row>
    <row r="33" spans="1:9">
      <c r="A33" s="4" t="s">
        <v>143</v>
      </c>
      <c r="C33" s="5" t="n">
        <v>-650</v>
      </c>
    </row>
    <row r="34" spans="1:9">
      <c r="A34" s="4" t="s">
        <v>144</v>
      </c>
      <c r="E34" s="5" t="n">
        <v>-29</v>
      </c>
    </row>
    <row r="35" spans="1:9">
      <c r="A35" s="4" t="s">
        <v>145</v>
      </c>
      <c r="F35" s="5" t="n">
        <v>-1049</v>
      </c>
    </row>
    <row r="36" spans="1:9">
      <c r="A36" s="4" t="s">
        <v>146</v>
      </c>
      <c r="B36" s="5" t="n">
        <v>-297</v>
      </c>
      <c r="G36" s="5" t="n">
        <v>-297</v>
      </c>
    </row>
    <row r="37" spans="1:9">
      <c r="A37" s="4" t="s">
        <v>147</v>
      </c>
      <c r="I37" s="5" t="n">
        <v>-1</v>
      </c>
    </row>
    <row r="38" spans="1:9">
      <c r="A38" s="4" t="s">
        <v>148</v>
      </c>
      <c r="E38" s="5" t="n">
        <v>-10</v>
      </c>
    </row>
    <row r="39" spans="1:9">
      <c r="A39" s="4" t="s">
        <v>149</v>
      </c>
      <c r="F39" s="5" t="n">
        <v>15</v>
      </c>
    </row>
    <row r="40" spans="1:9">
      <c r="A40" s="4" t="s">
        <v>150</v>
      </c>
      <c r="G40" s="5" t="n">
        <v>-15</v>
      </c>
    </row>
    <row r="41" spans="1:9">
      <c r="A41" s="4" t="s">
        <v>155</v>
      </c>
      <c r="B41" s="7" t="n">
        <v>86599</v>
      </c>
      <c r="C41" s="7" t="n">
        <v>11203</v>
      </c>
      <c r="D41" s="7" t="n">
        <v>9</v>
      </c>
      <c r="E41" s="7" t="n">
        <v>2581</v>
      </c>
      <c r="F41" s="7" t="n">
        <v>54000</v>
      </c>
      <c r="G41" s="7" t="n">
        <v>95941</v>
      </c>
      <c r="H41" s="7" t="n">
        <v>-958</v>
      </c>
      <c r="I41" s="7" t="n">
        <v>-7617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1</v>
      </c>
    </row>
    <row r="2" spans="1:2">
      <c r="B2" s="2" t="s">
        <v>531</v>
      </c>
    </row>
    <row r="3" spans="1:2">
      <c r="A3" s="3" t="s">
        <v>205</v>
      </c>
    </row>
    <row r="4" spans="1:2">
      <c r="A4" s="4" t="s">
        <v>532</v>
      </c>
      <c r="B4" s="5" t="n">
        <v>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533</v>
      </c>
      <c r="B1" s="2" t="s">
        <v>534</v>
      </c>
      <c r="C1" s="2" t="s">
        <v>25</v>
      </c>
      <c r="E1" s="2" t="s">
        <v>1</v>
      </c>
    </row>
    <row r="2" spans="1:7">
      <c r="B2" s="2" t="s">
        <v>535</v>
      </c>
      <c r="C2" s="2" t="s">
        <v>2</v>
      </c>
      <c r="D2" s="2" t="s">
        <v>536</v>
      </c>
      <c r="E2" s="2" t="s">
        <v>2</v>
      </c>
      <c r="F2" s="2" t="s">
        <v>26</v>
      </c>
      <c r="G2" s="2" t="s">
        <v>69</v>
      </c>
    </row>
    <row r="3" spans="1:7">
      <c r="A3" s="3" t="s">
        <v>537</v>
      </c>
    </row>
    <row r="4" spans="1:7">
      <c r="A4" s="4" t="s">
        <v>538</v>
      </c>
      <c r="C4" s="4" t="s">
        <v>539</v>
      </c>
      <c r="E4" s="4" t="s">
        <v>540</v>
      </c>
    </row>
    <row r="5" spans="1:7">
      <c r="A5" s="4" t="s">
        <v>541</v>
      </c>
      <c r="C5" s="4" t="s">
        <v>542</v>
      </c>
      <c r="E5" s="4" t="s">
        <v>542</v>
      </c>
    </row>
    <row r="6" spans="1:7">
      <c r="A6" s="4" t="s">
        <v>543</v>
      </c>
      <c r="C6" s="7" t="n">
        <v>13170</v>
      </c>
      <c r="E6" s="7" t="n">
        <v>13170</v>
      </c>
      <c r="G6" s="7" t="n">
        <v>10790</v>
      </c>
    </row>
    <row r="7" spans="1:7">
      <c r="A7" s="4" t="s">
        <v>544</v>
      </c>
      <c r="C7" s="5" t="n">
        <v>118250</v>
      </c>
      <c r="E7" s="5" t="n">
        <v>118250</v>
      </c>
      <c r="G7" s="5" t="n">
        <v>99260</v>
      </c>
    </row>
    <row r="8" spans="1:7">
      <c r="A8" s="4" t="s">
        <v>545</v>
      </c>
      <c r="C8" s="5" t="n">
        <v>22620</v>
      </c>
      <c r="E8" s="5" t="n">
        <v>22620</v>
      </c>
      <c r="G8" s="5" t="n">
        <v>18440</v>
      </c>
    </row>
    <row r="9" spans="1:7">
      <c r="A9" s="4" t="s">
        <v>546</v>
      </c>
      <c r="C9" s="5" t="n">
        <v>6250</v>
      </c>
      <c r="E9" s="5" t="n">
        <v>6250</v>
      </c>
      <c r="G9" s="7" t="n">
        <v>4630</v>
      </c>
    </row>
    <row r="10" spans="1:7">
      <c r="A10" s="4" t="s">
        <v>547</v>
      </c>
      <c r="C10" s="5" t="n">
        <v>1930</v>
      </c>
      <c r="E10" s="5" t="n">
        <v>1930</v>
      </c>
    </row>
    <row r="11" spans="1:7">
      <c r="A11" s="4" t="s">
        <v>548</v>
      </c>
    </row>
    <row r="12" spans="1:7">
      <c r="A12" s="3" t="s">
        <v>537</v>
      </c>
    </row>
    <row r="13" spans="1:7">
      <c r="A13" s="4" t="s">
        <v>549</v>
      </c>
      <c r="E13" s="5" t="n">
        <v>250</v>
      </c>
    </row>
    <row r="14" spans="1:7">
      <c r="A14" s="4" t="s">
        <v>550</v>
      </c>
    </row>
    <row r="15" spans="1:7">
      <c r="A15" s="3" t="s">
        <v>537</v>
      </c>
    </row>
    <row r="16" spans="1:7">
      <c r="A16" s="4" t="s">
        <v>551</v>
      </c>
      <c r="C16" s="5" t="n">
        <v>2000</v>
      </c>
      <c r="E16" s="5" t="n">
        <v>2000</v>
      </c>
    </row>
    <row r="17" spans="1:7">
      <c r="A17" s="4" t="s">
        <v>552</v>
      </c>
    </row>
    <row r="18" spans="1:7">
      <c r="A18" s="3" t="s">
        <v>537</v>
      </c>
    </row>
    <row r="19" spans="1:7">
      <c r="A19" s="4" t="s">
        <v>553</v>
      </c>
      <c r="D19" s="7" t="n">
        <v>35</v>
      </c>
    </row>
    <row r="20" spans="1:7">
      <c r="A20" s="4" t="s">
        <v>554</v>
      </c>
      <c r="D20" s="5" t="n">
        <v>-24</v>
      </c>
    </row>
    <row r="21" spans="1:7">
      <c r="A21" s="4" t="s">
        <v>555</v>
      </c>
      <c r="D21" s="7" t="n">
        <v>11</v>
      </c>
    </row>
    <row r="22" spans="1:7">
      <c r="A22" s="4" t="s">
        <v>556</v>
      </c>
    </row>
    <row r="23" spans="1:7">
      <c r="A23" s="3" t="s">
        <v>537</v>
      </c>
    </row>
    <row r="24" spans="1:7">
      <c r="A24" s="4" t="s">
        <v>557</v>
      </c>
      <c r="F24" s="7" t="n">
        <v>-244</v>
      </c>
    </row>
    <row r="25" spans="1:7">
      <c r="A25" s="4" t="s">
        <v>558</v>
      </c>
      <c r="F25" s="5" t="n">
        <v>236</v>
      </c>
    </row>
    <row r="26" spans="1:7">
      <c r="A26" s="4" t="s">
        <v>559</v>
      </c>
      <c r="F26" s="7" t="n">
        <v>8</v>
      </c>
    </row>
    <row r="27" spans="1:7">
      <c r="A27" s="4" t="s">
        <v>560</v>
      </c>
    </row>
    <row r="28" spans="1:7">
      <c r="A28" s="3" t="s">
        <v>537</v>
      </c>
    </row>
    <row r="29" spans="1:7">
      <c r="A29" s="4" t="s">
        <v>561</v>
      </c>
      <c r="C29" s="5" t="n">
        <v>80</v>
      </c>
      <c r="E29" s="5" t="n">
        <v>130</v>
      </c>
    </row>
    <row r="30" spans="1:7">
      <c r="A30" s="4" t="s">
        <v>562</v>
      </c>
    </row>
    <row r="31" spans="1:7">
      <c r="A31" s="3" t="s">
        <v>537</v>
      </c>
    </row>
    <row r="32" spans="1:7">
      <c r="A32" s="4" t="s">
        <v>561</v>
      </c>
      <c r="C32" s="5" t="n">
        <v>80</v>
      </c>
      <c r="E32" s="5" t="n">
        <v>130</v>
      </c>
    </row>
    <row r="33" spans="1:7">
      <c r="A33" s="4" t="s">
        <v>563</v>
      </c>
    </row>
    <row r="34" spans="1:7">
      <c r="A34" s="3" t="s">
        <v>537</v>
      </c>
    </row>
    <row r="35" spans="1:7">
      <c r="A35" s="4" t="s">
        <v>561</v>
      </c>
      <c r="C35" s="7" t="n">
        <v>40</v>
      </c>
      <c r="E35" s="7" t="n">
        <v>40</v>
      </c>
    </row>
    <row r="36" spans="1:7">
      <c r="A36" s="4" t="s">
        <v>564</v>
      </c>
    </row>
    <row r="37" spans="1:7">
      <c r="A37" s="3" t="s">
        <v>537</v>
      </c>
    </row>
    <row r="38" spans="1:7">
      <c r="A38" s="4" t="s">
        <v>565</v>
      </c>
      <c r="B38" s="7" t="n">
        <v>305</v>
      </c>
    </row>
  </sheetData>
  <mergeCells count="3">
    <mergeCell ref="A1:A2"/>
    <mergeCell ref="C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69</v>
      </c>
    </row>
    <row r="2" spans="1:3">
      <c r="A2" s="3" t="s">
        <v>567</v>
      </c>
    </row>
    <row r="3" spans="1:3">
      <c r="A3" s="4" t="s">
        <v>568</v>
      </c>
      <c r="B3" s="7" t="n">
        <v>347959</v>
      </c>
      <c r="C3" s="7" t="n">
        <v>315988</v>
      </c>
    </row>
    <row r="4" spans="1:3">
      <c r="A4" s="4" t="s">
        <v>165</v>
      </c>
      <c r="B4" s="5" t="n">
        <v>112747</v>
      </c>
      <c r="C4" s="5" t="n">
        <v>111930</v>
      </c>
    </row>
    <row r="5" spans="1:3">
      <c r="A5" s="4" t="s">
        <v>569</v>
      </c>
    </row>
    <row r="6" spans="1:3">
      <c r="A6" s="3" t="s">
        <v>567</v>
      </c>
    </row>
    <row r="7" spans="1:3">
      <c r="A7" s="4" t="s">
        <v>568</v>
      </c>
      <c r="B7" s="5" t="n">
        <v>296451</v>
      </c>
      <c r="C7" s="5" t="n">
        <v>264055</v>
      </c>
    </row>
    <row r="8" spans="1:3">
      <c r="A8" s="4" t="s">
        <v>570</v>
      </c>
      <c r="B8" s="5" t="n">
        <v>4020</v>
      </c>
      <c r="C8" s="5" t="n">
        <v>4596</v>
      </c>
    </row>
    <row r="9" spans="1:3">
      <c r="A9" s="4" t="s">
        <v>571</v>
      </c>
      <c r="B9" s="5" t="n">
        <v>300471</v>
      </c>
      <c r="C9" s="5" t="n">
        <v>268651</v>
      </c>
    </row>
    <row r="10" spans="1:3">
      <c r="A10" s="4" t="s">
        <v>572</v>
      </c>
    </row>
    <row r="11" spans="1:3">
      <c r="A11" s="3" t="s">
        <v>567</v>
      </c>
    </row>
    <row r="12" spans="1:3">
      <c r="A12" s="4" t="s">
        <v>568</v>
      </c>
      <c r="B12" s="5" t="n">
        <v>3274</v>
      </c>
      <c r="C12" s="5" t="n">
        <v>1608</v>
      </c>
    </row>
    <row r="13" spans="1:3">
      <c r="A13" s="4" t="s">
        <v>573</v>
      </c>
    </row>
    <row r="14" spans="1:3">
      <c r="A14" s="3" t="s">
        <v>567</v>
      </c>
    </row>
    <row r="15" spans="1:3">
      <c r="A15" s="4" t="s">
        <v>568</v>
      </c>
      <c r="B15" s="5" t="n">
        <v>86660</v>
      </c>
      <c r="C15" s="5" t="n">
        <v>76418</v>
      </c>
    </row>
    <row r="16" spans="1:3">
      <c r="A16" s="4" t="s">
        <v>574</v>
      </c>
    </row>
    <row r="17" spans="1:3">
      <c r="A17" s="3" t="s">
        <v>567</v>
      </c>
    </row>
    <row r="18" spans="1:3">
      <c r="A18" s="4" t="s">
        <v>568</v>
      </c>
      <c r="B18" s="5" t="n">
        <v>38561</v>
      </c>
      <c r="C18" s="5" t="n">
        <v>33956</v>
      </c>
    </row>
    <row r="19" spans="1:3">
      <c r="A19" s="4" t="s">
        <v>575</v>
      </c>
    </row>
    <row r="20" spans="1:3">
      <c r="A20" s="3" t="s">
        <v>567</v>
      </c>
    </row>
    <row r="21" spans="1:3">
      <c r="A21" s="4" t="s">
        <v>568</v>
      </c>
      <c r="B21" s="5" t="n">
        <v>3842</v>
      </c>
      <c r="C21" s="5" t="n">
        <v>3436</v>
      </c>
    </row>
    <row r="22" spans="1:3">
      <c r="A22" s="4" t="s">
        <v>576</v>
      </c>
    </row>
    <row r="23" spans="1:3">
      <c r="A23" s="3" t="s">
        <v>567</v>
      </c>
    </row>
    <row r="24" spans="1:3">
      <c r="A24" s="4" t="s">
        <v>568</v>
      </c>
      <c r="B24" s="5" t="n">
        <v>10386</v>
      </c>
      <c r="C24" s="5" t="n">
        <v>11993</v>
      </c>
    </row>
    <row r="25" spans="1:3">
      <c r="A25" s="4" t="s">
        <v>577</v>
      </c>
    </row>
    <row r="26" spans="1:3">
      <c r="A26" s="3" t="s">
        <v>567</v>
      </c>
    </row>
    <row r="27" spans="1:3">
      <c r="A27" s="4" t="s">
        <v>568</v>
      </c>
      <c r="B27" s="5" t="n">
        <v>35072</v>
      </c>
      <c r="C27" s="5" t="n">
        <v>33683</v>
      </c>
    </row>
    <row r="28" spans="1:3">
      <c r="A28" s="4" t="s">
        <v>578</v>
      </c>
    </row>
    <row r="29" spans="1:3">
      <c r="A29" s="3" t="s">
        <v>567</v>
      </c>
    </row>
    <row r="30" spans="1:3">
      <c r="A30" s="4" t="s">
        <v>568</v>
      </c>
      <c r="B30" s="5" t="n">
        <v>1653</v>
      </c>
      <c r="C30" s="5" t="n">
        <v>1471</v>
      </c>
    </row>
    <row r="31" spans="1:3">
      <c r="A31" s="4" t="s">
        <v>579</v>
      </c>
    </row>
    <row r="32" spans="1:3">
      <c r="A32" s="3" t="s">
        <v>567</v>
      </c>
    </row>
    <row r="33" spans="1:3">
      <c r="A33" s="4" t="s">
        <v>568</v>
      </c>
      <c r="B33" s="5" t="n">
        <v>1933</v>
      </c>
      <c r="C33" s="5" t="n">
        <v>2164</v>
      </c>
    </row>
    <row r="34" spans="1:3">
      <c r="A34" s="4" t="s">
        <v>580</v>
      </c>
    </row>
    <row r="35" spans="1:3">
      <c r="A35" s="3" t="s">
        <v>567</v>
      </c>
    </row>
    <row r="36" spans="1:3">
      <c r="A36" s="4" t="s">
        <v>568</v>
      </c>
      <c r="B36" s="5" t="n">
        <v>109961</v>
      </c>
      <c r="C36" s="5" t="n">
        <v>96132</v>
      </c>
    </row>
    <row r="37" spans="1:3">
      <c r="A37" s="4" t="s">
        <v>581</v>
      </c>
    </row>
    <row r="38" spans="1:3">
      <c r="A38" s="3" t="s">
        <v>567</v>
      </c>
    </row>
    <row r="39" spans="1:3">
      <c r="A39" s="4" t="s">
        <v>568</v>
      </c>
      <c r="B39" s="5" t="n">
        <v>5109</v>
      </c>
      <c r="C39" s="5" t="n">
        <v>3194</v>
      </c>
    </row>
    <row r="40" spans="1:3">
      <c r="A40" s="4" t="s">
        <v>582</v>
      </c>
    </row>
    <row r="41" spans="1:3">
      <c r="A41" s="3" t="s">
        <v>567</v>
      </c>
    </row>
    <row r="42" spans="1:3">
      <c r="A42" s="4" t="s">
        <v>165</v>
      </c>
      <c r="B42" s="5" t="n">
        <v>75205</v>
      </c>
      <c r="C42" s="5" t="n">
        <v>72299</v>
      </c>
    </row>
    <row r="43" spans="1:3">
      <c r="A43" s="4" t="s">
        <v>583</v>
      </c>
    </row>
    <row r="44" spans="1:3">
      <c r="A44" s="3" t="s">
        <v>567</v>
      </c>
    </row>
    <row r="45" spans="1:3">
      <c r="A45" s="4" t="s">
        <v>165</v>
      </c>
      <c r="B45" s="5" t="n">
        <v>11207</v>
      </c>
      <c r="C45" s="5" t="n">
        <v>17911</v>
      </c>
    </row>
    <row r="46" spans="1:3">
      <c r="A46" s="4" t="s">
        <v>584</v>
      </c>
    </row>
    <row r="47" spans="1:3">
      <c r="A47" s="3" t="s">
        <v>567</v>
      </c>
    </row>
    <row r="48" spans="1:3">
      <c r="A48" s="4" t="s">
        <v>165</v>
      </c>
      <c r="B48" s="5" t="n">
        <v>24068</v>
      </c>
      <c r="C48" s="5" t="n">
        <v>23311</v>
      </c>
    </row>
    <row r="49" spans="1:3">
      <c r="A49" s="4" t="s">
        <v>585</v>
      </c>
    </row>
    <row r="50" spans="1:3">
      <c r="A50" s="3" t="s">
        <v>567</v>
      </c>
    </row>
    <row r="51" spans="1:3">
      <c r="A51" s="4" t="s">
        <v>165</v>
      </c>
      <c r="C51" s="5" t="n">
        <v>1</v>
      </c>
    </row>
    <row r="52" spans="1:3">
      <c r="A52" s="4" t="s">
        <v>586</v>
      </c>
    </row>
    <row r="53" spans="1:3">
      <c r="A53" s="3" t="s">
        <v>567</v>
      </c>
    </row>
    <row r="54" spans="1:3">
      <c r="A54" s="4" t="s">
        <v>165</v>
      </c>
      <c r="B54" s="5" t="n">
        <v>6</v>
      </c>
    </row>
    <row r="55" spans="1:3">
      <c r="A55" s="4" t="s">
        <v>587</v>
      </c>
    </row>
    <row r="56" spans="1:3">
      <c r="A56" s="3" t="s">
        <v>567</v>
      </c>
    </row>
    <row r="57" spans="1:3">
      <c r="A57" s="4" t="s">
        <v>165</v>
      </c>
      <c r="B57" s="5" t="n">
        <v>11020</v>
      </c>
      <c r="C57" s="5" t="n">
        <v>7153</v>
      </c>
    </row>
    <row r="58" spans="1:3">
      <c r="A58" s="4" t="s">
        <v>588</v>
      </c>
    </row>
    <row r="59" spans="1:3">
      <c r="A59" s="3" t="s">
        <v>567</v>
      </c>
    </row>
    <row r="60" spans="1:3">
      <c r="A60" s="4" t="s">
        <v>165</v>
      </c>
      <c r="B60" s="5" t="n">
        <v>1</v>
      </c>
      <c r="C60" s="5" t="n">
        <v>1</v>
      </c>
    </row>
    <row r="61" spans="1:3">
      <c r="A61" s="4" t="s">
        <v>589</v>
      </c>
    </row>
    <row r="62" spans="1:3">
      <c r="A62" s="3" t="s">
        <v>567</v>
      </c>
    </row>
    <row r="63" spans="1:3">
      <c r="A63" s="4" t="s">
        <v>165</v>
      </c>
      <c r="B63" s="5" t="n">
        <v>28903</v>
      </c>
      <c r="C63" s="5" t="n">
        <v>23882</v>
      </c>
    </row>
    <row r="64" spans="1:3">
      <c r="A64" s="4" t="s">
        <v>590</v>
      </c>
    </row>
    <row r="65" spans="1:3">
      <c r="A65" s="3" t="s">
        <v>567</v>
      </c>
    </row>
    <row r="66" spans="1:3">
      <c r="A66" s="4" t="s">
        <v>165</v>
      </c>
      <c r="C66" s="5" t="n">
        <v>40</v>
      </c>
    </row>
    <row r="67" spans="1:3">
      <c r="A67" s="4" t="s">
        <v>591</v>
      </c>
    </row>
    <row r="68" spans="1:3">
      <c r="A68" s="3" t="s">
        <v>567</v>
      </c>
    </row>
    <row r="69" spans="1:3">
      <c r="A69" s="4" t="s">
        <v>568</v>
      </c>
      <c r="B69" s="5" t="n">
        <v>47488</v>
      </c>
      <c r="C69" s="5" t="n">
        <v>47337</v>
      </c>
    </row>
    <row r="70" spans="1:3">
      <c r="A70" s="4" t="s">
        <v>165</v>
      </c>
      <c r="B70" s="7" t="n">
        <v>37542</v>
      </c>
      <c r="C70" s="7" t="n">
        <v>3963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69</v>
      </c>
    </row>
    <row r="2" spans="1:3">
      <c r="A2" s="4" t="s">
        <v>593</v>
      </c>
    </row>
    <row r="3" spans="1:3">
      <c r="A3" s="3" t="s">
        <v>567</v>
      </c>
    </row>
    <row r="4" spans="1:3">
      <c r="A4" s="4" t="s">
        <v>594</v>
      </c>
      <c r="B4" s="7" t="n">
        <v>8850</v>
      </c>
      <c r="C4" s="7" t="n">
        <v>849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5</v>
      </c>
      <c r="B1" s="2" t="s">
        <v>25</v>
      </c>
      <c r="D1" s="2" t="s">
        <v>1</v>
      </c>
    </row>
    <row r="2" spans="1:5">
      <c r="B2" s="2" t="s">
        <v>2</v>
      </c>
      <c r="C2" s="2" t="s">
        <v>26</v>
      </c>
      <c r="D2" s="2" t="s">
        <v>2</v>
      </c>
      <c r="E2" s="2" t="s">
        <v>26</v>
      </c>
    </row>
    <row r="3" spans="1:5">
      <c r="A3" s="3" t="s">
        <v>567</v>
      </c>
    </row>
    <row r="4" spans="1:5">
      <c r="A4" s="4" t="s">
        <v>31</v>
      </c>
      <c r="B4" s="7" t="n">
        <v>2546</v>
      </c>
      <c r="C4" s="7" t="n">
        <v>1915</v>
      </c>
      <c r="D4" s="7" t="n">
        <v>5750</v>
      </c>
      <c r="E4" s="7" t="n">
        <v>4333</v>
      </c>
    </row>
    <row r="5" spans="1:5">
      <c r="A5" s="4" t="s">
        <v>32</v>
      </c>
      <c r="B5" s="5" t="n">
        <v>1286</v>
      </c>
      <c r="C5" s="5" t="n">
        <v>1227</v>
      </c>
      <c r="D5" s="5" t="n">
        <v>2906</v>
      </c>
      <c r="E5" s="5" t="n">
        <v>2448</v>
      </c>
    </row>
    <row r="6" spans="1:5">
      <c r="A6" s="4" t="s">
        <v>596</v>
      </c>
      <c r="B6" s="5" t="n">
        <v>3832</v>
      </c>
      <c r="C6" s="5" t="n">
        <v>3142</v>
      </c>
      <c r="D6" s="5" t="n">
        <v>8656</v>
      </c>
      <c r="E6" s="5" t="n">
        <v>6781</v>
      </c>
    </row>
    <row r="7" spans="1:5">
      <c r="A7" s="4" t="s">
        <v>597</v>
      </c>
    </row>
    <row r="8" spans="1:5">
      <c r="A8" s="3" t="s">
        <v>567</v>
      </c>
    </row>
    <row r="9" spans="1:5">
      <c r="A9" s="4" t="s">
        <v>31</v>
      </c>
      <c r="B9" s="5" t="n">
        <v>-3222</v>
      </c>
      <c r="C9" s="5" t="n">
        <v>2625</v>
      </c>
      <c r="D9" s="5" t="n">
        <v>-2317</v>
      </c>
      <c r="E9" s="5" t="n">
        <v>3989</v>
      </c>
    </row>
    <row r="10" spans="1:5">
      <c r="A10" s="4" t="s">
        <v>598</v>
      </c>
    </row>
    <row r="11" spans="1:5">
      <c r="A11" s="3" t="s">
        <v>567</v>
      </c>
    </row>
    <row r="12" spans="1:5">
      <c r="A12" s="4" t="s">
        <v>31</v>
      </c>
      <c r="B12" s="5" t="n">
        <v>548</v>
      </c>
      <c r="C12" s="5" t="n">
        <v>382</v>
      </c>
      <c r="D12" s="5" t="n">
        <v>866</v>
      </c>
      <c r="E12" s="5" t="n">
        <v>926</v>
      </c>
    </row>
    <row r="13" spans="1:5">
      <c r="A13" s="4" t="s">
        <v>599</v>
      </c>
    </row>
    <row r="14" spans="1:5">
      <c r="A14" s="3" t="s">
        <v>567</v>
      </c>
    </row>
    <row r="15" spans="1:5">
      <c r="A15" s="4" t="s">
        <v>31</v>
      </c>
      <c r="B15" s="5" t="n">
        <v>3093</v>
      </c>
      <c r="C15" s="5" t="n">
        <v>-2422</v>
      </c>
      <c r="D15" s="5" t="n">
        <v>3495</v>
      </c>
      <c r="E15" s="5" t="n">
        <v>-2740</v>
      </c>
    </row>
    <row r="16" spans="1:5">
      <c r="A16" s="4" t="s">
        <v>600</v>
      </c>
    </row>
    <row r="17" spans="1:5">
      <c r="A17" s="3" t="s">
        <v>567</v>
      </c>
    </row>
    <row r="18" spans="1:5">
      <c r="A18" s="4" t="s">
        <v>31</v>
      </c>
      <c r="B18" s="5" t="n">
        <v>2025</v>
      </c>
      <c r="C18" s="5" t="n">
        <v>1293</v>
      </c>
      <c r="D18" s="5" t="n">
        <v>3161</v>
      </c>
      <c r="E18" s="5" t="n">
        <v>1871</v>
      </c>
    </row>
    <row r="19" spans="1:5">
      <c r="A19" s="4" t="s">
        <v>601</v>
      </c>
    </row>
    <row r="20" spans="1:5">
      <c r="A20" s="3" t="s">
        <v>567</v>
      </c>
    </row>
    <row r="21" spans="1:5">
      <c r="A21" s="4" t="s">
        <v>31</v>
      </c>
      <c r="B21" s="7" t="n">
        <v>102</v>
      </c>
      <c r="C21" s="7" t="n">
        <v>37</v>
      </c>
      <c r="D21" s="7" t="n">
        <v>545</v>
      </c>
      <c r="E21" s="7" t="n">
        <v>28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2</v>
      </c>
      <c r="B1" s="2" t="s">
        <v>2</v>
      </c>
      <c r="C1" s="2" t="s">
        <v>603</v>
      </c>
      <c r="D1" s="2" t="s">
        <v>69</v>
      </c>
      <c r="E1" s="2" t="s">
        <v>26</v>
      </c>
    </row>
    <row r="2" spans="1:5">
      <c r="A2" s="3" t="s">
        <v>604</v>
      </c>
    </row>
    <row r="3" spans="1:5">
      <c r="A3" s="4" t="s">
        <v>605</v>
      </c>
      <c r="B3" s="7" t="n">
        <v>527159</v>
      </c>
      <c r="C3" s="7" t="n">
        <v>539197</v>
      </c>
      <c r="D3" s="7" t="n">
        <v>518123</v>
      </c>
    </row>
    <row r="4" spans="1:5">
      <c r="A4" s="4" t="s">
        <v>81</v>
      </c>
      <c r="B4" s="7" t="n">
        <v>968610</v>
      </c>
      <c r="C4" s="7" t="n">
        <v>973535</v>
      </c>
      <c r="D4" s="7" t="n">
        <v>916776</v>
      </c>
      <c r="E4" s="7" t="n">
        <v>906518</v>
      </c>
    </row>
    <row r="5" spans="1:5">
      <c r="A5" s="4" t="s">
        <v>606</v>
      </c>
      <c r="B5" s="4" t="s">
        <v>607</v>
      </c>
      <c r="C5" s="4" t="s">
        <v>608</v>
      </c>
      <c r="D5" s="4" t="s">
        <v>607</v>
      </c>
    </row>
    <row r="6" spans="1:5">
      <c r="A6" s="4" t="s">
        <v>609</v>
      </c>
      <c r="B6" s="4" t="s">
        <v>610</v>
      </c>
      <c r="C6" s="4" t="s">
        <v>610</v>
      </c>
      <c r="D6" s="4" t="s">
        <v>611</v>
      </c>
    </row>
    <row r="7" spans="1:5">
      <c r="A7" s="4" t="s">
        <v>612</v>
      </c>
      <c r="B7" s="7" t="n">
        <v>325861</v>
      </c>
      <c r="C7" s="7" t="n">
        <v>340142</v>
      </c>
      <c r="D7" s="7" t="n">
        <v>305062</v>
      </c>
    </row>
    <row r="8" spans="1:5">
      <c r="A8" s="4" t="s">
        <v>613</v>
      </c>
      <c r="B8" s="4" t="s">
        <v>614</v>
      </c>
      <c r="C8" s="4" t="s">
        <v>615</v>
      </c>
      <c r="D8" s="4" t="s">
        <v>616</v>
      </c>
    </row>
    <row r="9" spans="1:5">
      <c r="A9" s="4" t="s">
        <v>617</v>
      </c>
    </row>
    <row r="10" spans="1:5">
      <c r="A10" s="3" t="s">
        <v>604</v>
      </c>
    </row>
    <row r="11" spans="1:5">
      <c r="A11" s="4" t="s">
        <v>605</v>
      </c>
      <c r="B11" s="7" t="n">
        <v>-56699</v>
      </c>
      <c r="C11" s="7" t="n">
        <v>-59502</v>
      </c>
      <c r="D11" s="7" t="n">
        <v>-56366</v>
      </c>
    </row>
    <row r="12" spans="1:5">
      <c r="A12" s="4" t="s">
        <v>612</v>
      </c>
      <c r="B12" s="5" t="n">
        <v>-37538</v>
      </c>
      <c r="C12" s="5" t="n">
        <v>-42652</v>
      </c>
      <c r="D12" s="5" t="n">
        <v>-39866</v>
      </c>
    </row>
    <row r="13" spans="1:5">
      <c r="A13" s="4" t="s">
        <v>618</v>
      </c>
    </row>
    <row r="14" spans="1:5">
      <c r="A14" s="3" t="s">
        <v>604</v>
      </c>
    </row>
    <row r="15" spans="1:5">
      <c r="A15" s="4" t="s">
        <v>605</v>
      </c>
      <c r="B15" s="5" t="n">
        <v>4020</v>
      </c>
      <c r="C15" s="5" t="n">
        <v>4043</v>
      </c>
      <c r="D15" s="5" t="n">
        <v>4596</v>
      </c>
    </row>
    <row r="16" spans="1:5">
      <c r="A16" s="4" t="s">
        <v>619</v>
      </c>
    </row>
    <row r="17" spans="1:5">
      <c r="A17" s="3" t="s">
        <v>604</v>
      </c>
    </row>
    <row r="18" spans="1:5">
      <c r="A18" s="4" t="s">
        <v>605</v>
      </c>
      <c r="B18" s="5" t="n">
        <v>180345</v>
      </c>
      <c r="C18" s="5" t="n">
        <v>169447</v>
      </c>
      <c r="D18" s="5" t="n">
        <v>155086</v>
      </c>
    </row>
    <row r="19" spans="1:5">
      <c r="A19" s="4" t="s">
        <v>612</v>
      </c>
      <c r="B19" s="5" t="n">
        <v>62401</v>
      </c>
      <c r="C19" s="5" t="n">
        <v>73176</v>
      </c>
      <c r="D19" s="5" t="n">
        <v>63589</v>
      </c>
    </row>
    <row r="20" spans="1:5">
      <c r="A20" s="4" t="s">
        <v>620</v>
      </c>
    </row>
    <row r="21" spans="1:5">
      <c r="A21" s="3" t="s">
        <v>604</v>
      </c>
    </row>
    <row r="22" spans="1:5">
      <c r="A22" s="4" t="s">
        <v>605</v>
      </c>
      <c r="B22" s="5" t="n">
        <v>378977</v>
      </c>
      <c r="C22" s="5" t="n">
        <v>404152</v>
      </c>
      <c r="D22" s="5" t="n">
        <v>395606</v>
      </c>
    </row>
    <row r="23" spans="1:5">
      <c r="A23" s="4" t="s">
        <v>612</v>
      </c>
      <c r="B23" s="5" t="n">
        <v>279805</v>
      </c>
      <c r="C23" s="5" t="n">
        <v>289362</v>
      </c>
      <c r="D23" s="5" t="n">
        <v>261719</v>
      </c>
    </row>
    <row r="24" spans="1:5">
      <c r="A24" s="4" t="s">
        <v>621</v>
      </c>
    </row>
    <row r="25" spans="1:5">
      <c r="A25" s="3" t="s">
        <v>604</v>
      </c>
    </row>
    <row r="26" spans="1:5">
      <c r="A26" s="4" t="s">
        <v>605</v>
      </c>
      <c r="B26" s="5" t="n">
        <v>20516</v>
      </c>
      <c r="C26" s="5" t="n">
        <v>21057</v>
      </c>
      <c r="D26" s="5" t="n">
        <v>19201</v>
      </c>
    </row>
    <row r="27" spans="1:5">
      <c r="A27" s="4" t="s">
        <v>612</v>
      </c>
      <c r="B27" s="7" t="n">
        <v>21193</v>
      </c>
      <c r="C27" s="7" t="n">
        <v>20256</v>
      </c>
      <c r="D27" s="7" t="n">
        <v>1962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2</v>
      </c>
      <c r="B1" s="2" t="s">
        <v>2</v>
      </c>
      <c r="C1" s="2" t="s">
        <v>603</v>
      </c>
      <c r="D1" s="2" t="s">
        <v>69</v>
      </c>
    </row>
    <row r="2" spans="1:4">
      <c r="A2" s="3" t="s">
        <v>604</v>
      </c>
    </row>
    <row r="3" spans="1:4">
      <c r="A3" s="4" t="s">
        <v>605</v>
      </c>
      <c r="B3" s="7" t="n">
        <v>527159</v>
      </c>
      <c r="C3" s="7" t="n">
        <v>539197</v>
      </c>
      <c r="D3" s="7" t="n">
        <v>518123</v>
      </c>
    </row>
    <row r="4" spans="1:4">
      <c r="A4" s="4" t="s">
        <v>591</v>
      </c>
    </row>
    <row r="5" spans="1:4">
      <c r="A5" s="3" t="s">
        <v>604</v>
      </c>
    </row>
    <row r="6" spans="1:4">
      <c r="A6" s="4" t="s">
        <v>605</v>
      </c>
      <c r="B6" s="5" t="n">
        <v>104187</v>
      </c>
      <c r="D6" s="5" t="n">
        <v>103703</v>
      </c>
    </row>
    <row r="7" spans="1:4">
      <c r="A7" s="4" t="s">
        <v>621</v>
      </c>
    </row>
    <row r="8" spans="1:4">
      <c r="A8" s="3" t="s">
        <v>604</v>
      </c>
    </row>
    <row r="9" spans="1:4">
      <c r="A9" s="4" t="s">
        <v>605</v>
      </c>
      <c r="B9" s="5" t="n">
        <v>20516</v>
      </c>
      <c r="C9" s="5" t="n">
        <v>21057</v>
      </c>
      <c r="D9" s="5" t="n">
        <v>19201</v>
      </c>
    </row>
    <row r="10" spans="1:4">
      <c r="A10" s="4" t="s">
        <v>623</v>
      </c>
    </row>
    <row r="11" spans="1:4">
      <c r="A11" s="3" t="s">
        <v>604</v>
      </c>
    </row>
    <row r="12" spans="1:4">
      <c r="A12" s="4" t="s">
        <v>605</v>
      </c>
      <c r="B12" s="5" t="n">
        <v>16216</v>
      </c>
      <c r="C12" s="5" t="n">
        <v>16942</v>
      </c>
      <c r="D12" s="5" t="n">
        <v>15395</v>
      </c>
    </row>
    <row r="13" spans="1:4">
      <c r="A13" s="4" t="s">
        <v>624</v>
      </c>
    </row>
    <row r="14" spans="1:4">
      <c r="A14" s="3" t="s">
        <v>604</v>
      </c>
    </row>
    <row r="15" spans="1:4">
      <c r="A15" s="4" t="s">
        <v>605</v>
      </c>
      <c r="B15" s="5" t="n">
        <v>4293</v>
      </c>
      <c r="C15" s="5" t="n">
        <v>4114</v>
      </c>
      <c r="D15" s="5" t="n">
        <v>3802</v>
      </c>
    </row>
    <row r="16" spans="1:4">
      <c r="A16" s="4" t="s">
        <v>625</v>
      </c>
    </row>
    <row r="17" spans="1:4">
      <c r="A17" s="3" t="s">
        <v>604</v>
      </c>
    </row>
    <row r="18" spans="1:4">
      <c r="A18" s="4" t="s">
        <v>605</v>
      </c>
      <c r="B18" s="7" t="n">
        <v>7</v>
      </c>
      <c r="C18" s="7" t="n">
        <v>1</v>
      </c>
      <c r="D18" s="7" t="n">
        <v>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69</v>
      </c>
    </row>
    <row r="2" spans="1:3">
      <c r="A2" s="3" t="s">
        <v>627</v>
      </c>
    </row>
    <row r="3" spans="1:3">
      <c r="A3" s="4" t="s">
        <v>568</v>
      </c>
      <c r="B3" s="7" t="n">
        <v>347959</v>
      </c>
      <c r="C3" s="7" t="n">
        <v>315988</v>
      </c>
    </row>
    <row r="4" spans="1:3">
      <c r="A4" s="4" t="s">
        <v>165</v>
      </c>
      <c r="B4" s="5" t="n">
        <v>-112747</v>
      </c>
      <c r="C4" s="5" t="n">
        <v>-111930</v>
      </c>
    </row>
    <row r="5" spans="1:3">
      <c r="A5" s="4" t="s">
        <v>569</v>
      </c>
    </row>
    <row r="6" spans="1:3">
      <c r="A6" s="3" t="s">
        <v>627</v>
      </c>
    </row>
    <row r="7" spans="1:3">
      <c r="A7" s="4" t="s">
        <v>568</v>
      </c>
      <c r="B7" s="5" t="n">
        <v>296451</v>
      </c>
      <c r="C7" s="5" t="n">
        <v>264055</v>
      </c>
    </row>
    <row r="8" spans="1:3">
      <c r="A8" s="4" t="s">
        <v>570</v>
      </c>
      <c r="B8" s="5" t="n">
        <v>4020</v>
      </c>
      <c r="C8" s="5" t="n">
        <v>4596</v>
      </c>
    </row>
    <row r="9" spans="1:3">
      <c r="A9" s="4" t="s">
        <v>628</v>
      </c>
      <c r="B9" s="5" t="n">
        <v>300471</v>
      </c>
      <c r="C9" s="5" t="n">
        <v>268651</v>
      </c>
    </row>
    <row r="10" spans="1:3">
      <c r="A10" s="4" t="s">
        <v>629</v>
      </c>
    </row>
    <row r="11" spans="1:3">
      <c r="A11" s="3" t="s">
        <v>627</v>
      </c>
    </row>
    <row r="12" spans="1:3">
      <c r="A12" s="4" t="s">
        <v>568</v>
      </c>
      <c r="B12" s="5" t="n">
        <v>180329</v>
      </c>
      <c r="C12" s="5" t="n">
        <v>155060</v>
      </c>
    </row>
    <row r="13" spans="1:3">
      <c r="A13" s="4" t="s">
        <v>630</v>
      </c>
    </row>
    <row r="14" spans="1:3">
      <c r="A14" s="3" t="s">
        <v>627</v>
      </c>
    </row>
    <row r="15" spans="1:3">
      <c r="A15" s="4" t="s">
        <v>568</v>
      </c>
      <c r="B15" s="5" t="n">
        <v>99906</v>
      </c>
      <c r="C15" s="5" t="n">
        <v>93600</v>
      </c>
    </row>
    <row r="16" spans="1:3">
      <c r="A16" s="4" t="s">
        <v>631</v>
      </c>
    </row>
    <row r="17" spans="1:3">
      <c r="A17" s="3" t="s">
        <v>627</v>
      </c>
    </row>
    <row r="18" spans="1:3">
      <c r="A18" s="4" t="s">
        <v>568</v>
      </c>
      <c r="B18" s="5" t="n">
        <v>16216</v>
      </c>
      <c r="C18" s="5" t="n">
        <v>15395</v>
      </c>
    </row>
    <row r="19" spans="1:3">
      <c r="A19" s="4" t="s">
        <v>572</v>
      </c>
    </row>
    <row r="20" spans="1:3">
      <c r="A20" s="3" t="s">
        <v>627</v>
      </c>
    </row>
    <row r="21" spans="1:3">
      <c r="A21" s="4" t="s">
        <v>568</v>
      </c>
      <c r="B21" s="5" t="n">
        <v>3274</v>
      </c>
      <c r="C21" s="5" t="n">
        <v>1608</v>
      </c>
    </row>
    <row r="22" spans="1:3">
      <c r="A22" s="4" t="s">
        <v>632</v>
      </c>
    </row>
    <row r="23" spans="1:3">
      <c r="A23" s="3" t="s">
        <v>627</v>
      </c>
    </row>
    <row r="24" spans="1:3">
      <c r="A24" s="4" t="s">
        <v>568</v>
      </c>
      <c r="B24" s="5" t="n">
        <v>1039</v>
      </c>
      <c r="C24" s="5" t="n">
        <v>398</v>
      </c>
    </row>
    <row r="25" spans="1:3">
      <c r="A25" s="4" t="s">
        <v>633</v>
      </c>
    </row>
    <row r="26" spans="1:3">
      <c r="A26" s="3" t="s">
        <v>627</v>
      </c>
    </row>
    <row r="27" spans="1:3">
      <c r="A27" s="4" t="s">
        <v>568</v>
      </c>
      <c r="B27" s="5" t="n">
        <v>2235</v>
      </c>
      <c r="C27" s="5" t="n">
        <v>1209</v>
      </c>
    </row>
    <row r="28" spans="1:3">
      <c r="A28" s="4" t="s">
        <v>634</v>
      </c>
    </row>
    <row r="29" spans="1:3">
      <c r="A29" s="3" t="s">
        <v>627</v>
      </c>
    </row>
    <row r="30" spans="1:3">
      <c r="A30" s="4" t="s">
        <v>568</v>
      </c>
      <c r="C30" s="5" t="n">
        <v>1</v>
      </c>
    </row>
    <row r="31" spans="1:3">
      <c r="A31" s="4" t="s">
        <v>573</v>
      </c>
    </row>
    <row r="32" spans="1:3">
      <c r="A32" s="3" t="s">
        <v>627</v>
      </c>
    </row>
    <row r="33" spans="1:3">
      <c r="A33" s="4" t="s">
        <v>568</v>
      </c>
      <c r="B33" s="5" t="n">
        <v>86660</v>
      </c>
      <c r="C33" s="5" t="n">
        <v>76418</v>
      </c>
    </row>
    <row r="34" spans="1:3">
      <c r="A34" s="4" t="s">
        <v>635</v>
      </c>
    </row>
    <row r="35" spans="1:3">
      <c r="A35" s="3" t="s">
        <v>627</v>
      </c>
    </row>
    <row r="36" spans="1:3">
      <c r="A36" s="4" t="s">
        <v>568</v>
      </c>
      <c r="B36" s="5" t="n">
        <v>58191</v>
      </c>
      <c r="C36" s="5" t="n">
        <v>50796</v>
      </c>
    </row>
    <row r="37" spans="1:3">
      <c r="A37" s="4" t="s">
        <v>636</v>
      </c>
    </row>
    <row r="38" spans="1:3">
      <c r="A38" s="3" t="s">
        <v>627</v>
      </c>
    </row>
    <row r="39" spans="1:3">
      <c r="A39" s="4" t="s">
        <v>568</v>
      </c>
      <c r="B39" s="5" t="n">
        <v>28469</v>
      </c>
      <c r="C39" s="5" t="n">
        <v>25622</v>
      </c>
    </row>
    <row r="40" spans="1:3">
      <c r="A40" s="4" t="s">
        <v>574</v>
      </c>
    </row>
    <row r="41" spans="1:3">
      <c r="A41" s="3" t="s">
        <v>627</v>
      </c>
    </row>
    <row r="42" spans="1:3">
      <c r="A42" s="4" t="s">
        <v>568</v>
      </c>
      <c r="B42" s="5" t="n">
        <v>38561</v>
      </c>
      <c r="C42" s="5" t="n">
        <v>33956</v>
      </c>
    </row>
    <row r="43" spans="1:3">
      <c r="A43" s="4" t="s">
        <v>637</v>
      </c>
    </row>
    <row r="44" spans="1:3">
      <c r="A44" s="3" t="s">
        <v>627</v>
      </c>
    </row>
    <row r="45" spans="1:3">
      <c r="A45" s="4" t="s">
        <v>568</v>
      </c>
      <c r="B45" s="5" t="n">
        <v>31211</v>
      </c>
      <c r="C45" s="5" t="n">
        <v>27070</v>
      </c>
    </row>
    <row r="46" spans="1:3">
      <c r="A46" s="4" t="s">
        <v>638</v>
      </c>
    </row>
    <row r="47" spans="1:3">
      <c r="A47" s="3" t="s">
        <v>627</v>
      </c>
    </row>
    <row r="48" spans="1:3">
      <c r="A48" s="4" t="s">
        <v>568</v>
      </c>
      <c r="B48" s="5" t="n">
        <v>7345</v>
      </c>
      <c r="C48" s="5" t="n">
        <v>6882</v>
      </c>
    </row>
    <row r="49" spans="1:3">
      <c r="A49" s="4" t="s">
        <v>639</v>
      </c>
    </row>
    <row r="50" spans="1:3">
      <c r="A50" s="3" t="s">
        <v>627</v>
      </c>
    </row>
    <row r="51" spans="1:3">
      <c r="A51" s="4" t="s">
        <v>568</v>
      </c>
      <c r="B51" s="5" t="n">
        <v>5</v>
      </c>
      <c r="C51" s="5" t="n">
        <v>4</v>
      </c>
    </row>
    <row r="52" spans="1:3">
      <c r="A52" s="4" t="s">
        <v>575</v>
      </c>
    </row>
    <row r="53" spans="1:3">
      <c r="A53" s="3" t="s">
        <v>627</v>
      </c>
    </row>
    <row r="54" spans="1:3">
      <c r="A54" s="4" t="s">
        <v>568</v>
      </c>
      <c r="B54" s="5" t="n">
        <v>3842</v>
      </c>
      <c r="C54" s="5" t="n">
        <v>3436</v>
      </c>
    </row>
    <row r="55" spans="1:3">
      <c r="A55" s="4" t="s">
        <v>640</v>
      </c>
    </row>
    <row r="56" spans="1:3">
      <c r="A56" s="3" t="s">
        <v>627</v>
      </c>
    </row>
    <row r="57" spans="1:3">
      <c r="A57" s="4" t="s">
        <v>568</v>
      </c>
      <c r="B57" s="5" t="n">
        <v>2748</v>
      </c>
      <c r="C57" s="5" t="n">
        <v>2310</v>
      </c>
    </row>
    <row r="58" spans="1:3">
      <c r="A58" s="4" t="s">
        <v>641</v>
      </c>
    </row>
    <row r="59" spans="1:3">
      <c r="A59" s="3" t="s">
        <v>627</v>
      </c>
    </row>
    <row r="60" spans="1:3">
      <c r="A60" s="4" t="s">
        <v>568</v>
      </c>
      <c r="B60" s="5" t="n">
        <v>1094</v>
      </c>
      <c r="C60" s="5" t="n">
        <v>1126</v>
      </c>
    </row>
    <row r="61" spans="1:3">
      <c r="A61" s="4" t="s">
        <v>576</v>
      </c>
    </row>
    <row r="62" spans="1:3">
      <c r="A62" s="3" t="s">
        <v>627</v>
      </c>
    </row>
    <row r="63" spans="1:3">
      <c r="A63" s="4" t="s">
        <v>568</v>
      </c>
      <c r="B63" s="5" t="n">
        <v>10386</v>
      </c>
      <c r="C63" s="5" t="n">
        <v>11993</v>
      </c>
    </row>
    <row r="64" spans="1:3">
      <c r="A64" s="4" t="s">
        <v>642</v>
      </c>
    </row>
    <row r="65" spans="1:3">
      <c r="A65" s="3" t="s">
        <v>627</v>
      </c>
    </row>
    <row r="66" spans="1:3">
      <c r="A66" s="4" t="s">
        <v>568</v>
      </c>
      <c r="B66" s="5" t="n">
        <v>9597</v>
      </c>
      <c r="C66" s="5" t="n">
        <v>11325</v>
      </c>
    </row>
    <row r="67" spans="1:3">
      <c r="A67" s="4" t="s">
        <v>643</v>
      </c>
    </row>
    <row r="68" spans="1:3">
      <c r="A68" s="3" t="s">
        <v>627</v>
      </c>
    </row>
    <row r="69" spans="1:3">
      <c r="A69" s="4" t="s">
        <v>568</v>
      </c>
      <c r="B69" s="5" t="n">
        <v>789</v>
      </c>
      <c r="C69" s="5" t="n">
        <v>668</v>
      </c>
    </row>
    <row r="70" spans="1:3">
      <c r="A70" s="4" t="s">
        <v>577</v>
      </c>
    </row>
    <row r="71" spans="1:3">
      <c r="A71" s="3" t="s">
        <v>627</v>
      </c>
    </row>
    <row r="72" spans="1:3">
      <c r="A72" s="4" t="s">
        <v>568</v>
      </c>
      <c r="B72" s="5" t="n">
        <v>35072</v>
      </c>
      <c r="C72" s="5" t="n">
        <v>33683</v>
      </c>
    </row>
    <row r="73" spans="1:3">
      <c r="A73" s="4" t="s">
        <v>644</v>
      </c>
    </row>
    <row r="74" spans="1:3">
      <c r="A74" s="3" t="s">
        <v>627</v>
      </c>
    </row>
    <row r="75" spans="1:3">
      <c r="A75" s="4" t="s">
        <v>568</v>
      </c>
      <c r="B75" s="5" t="n">
        <v>601</v>
      </c>
      <c r="C75" s="5" t="n">
        <v>752</v>
      </c>
    </row>
    <row r="76" spans="1:3">
      <c r="A76" s="4" t="s">
        <v>645</v>
      </c>
    </row>
    <row r="77" spans="1:3">
      <c r="A77" s="3" t="s">
        <v>627</v>
      </c>
    </row>
    <row r="78" spans="1:3">
      <c r="A78" s="4" t="s">
        <v>568</v>
      </c>
      <c r="B78" s="5" t="n">
        <v>31080</v>
      </c>
      <c r="C78" s="5" t="n">
        <v>29661</v>
      </c>
    </row>
    <row r="79" spans="1:3">
      <c r="A79" s="4" t="s">
        <v>646</v>
      </c>
    </row>
    <row r="80" spans="1:3">
      <c r="A80" s="3" t="s">
        <v>627</v>
      </c>
    </row>
    <row r="81" spans="1:3">
      <c r="A81" s="4" t="s">
        <v>568</v>
      </c>
      <c r="B81" s="5" t="n">
        <v>3391</v>
      </c>
      <c r="C81" s="5" t="n">
        <v>3270</v>
      </c>
    </row>
    <row r="82" spans="1:3">
      <c r="A82" s="4" t="s">
        <v>578</v>
      </c>
    </row>
    <row r="83" spans="1:3">
      <c r="A83" s="3" t="s">
        <v>627</v>
      </c>
    </row>
    <row r="84" spans="1:3">
      <c r="A84" s="4" t="s">
        <v>568</v>
      </c>
      <c r="B84" s="5" t="n">
        <v>1653</v>
      </c>
      <c r="C84" s="5" t="n">
        <v>1471</v>
      </c>
    </row>
    <row r="85" spans="1:3">
      <c r="A85" s="4" t="s">
        <v>647</v>
      </c>
    </row>
    <row r="86" spans="1:3">
      <c r="A86" s="3" t="s">
        <v>627</v>
      </c>
    </row>
    <row r="87" spans="1:3">
      <c r="A87" s="4" t="s">
        <v>568</v>
      </c>
      <c r="B87" s="5" t="n">
        <v>1618</v>
      </c>
      <c r="C87" s="5" t="n">
        <v>1401</v>
      </c>
    </row>
    <row r="88" spans="1:3">
      <c r="A88" s="4" t="s">
        <v>648</v>
      </c>
    </row>
    <row r="89" spans="1:3">
      <c r="A89" s="3" t="s">
        <v>627</v>
      </c>
    </row>
    <row r="90" spans="1:3">
      <c r="A90" s="4" t="s">
        <v>568</v>
      </c>
      <c r="B90" s="5" t="n">
        <v>35</v>
      </c>
      <c r="C90" s="5" t="n">
        <v>70</v>
      </c>
    </row>
    <row r="91" spans="1:3">
      <c r="A91" s="4" t="s">
        <v>579</v>
      </c>
    </row>
    <row r="92" spans="1:3">
      <c r="A92" s="3" t="s">
        <v>627</v>
      </c>
    </row>
    <row r="93" spans="1:3">
      <c r="A93" s="4" t="s">
        <v>568</v>
      </c>
      <c r="B93" s="5" t="n">
        <v>1933</v>
      </c>
      <c r="C93" s="5" t="n">
        <v>2164</v>
      </c>
    </row>
    <row r="94" spans="1:3">
      <c r="A94" s="4" t="s">
        <v>649</v>
      </c>
    </row>
    <row r="95" spans="1:3">
      <c r="A95" s="3" t="s">
        <v>627</v>
      </c>
    </row>
    <row r="96" spans="1:3">
      <c r="A96" s="4" t="s">
        <v>568</v>
      </c>
      <c r="B96" s="5" t="n">
        <v>1592</v>
      </c>
      <c r="C96" s="5" t="n">
        <v>1812</v>
      </c>
    </row>
    <row r="97" spans="1:3">
      <c r="A97" s="4" t="s">
        <v>650</v>
      </c>
    </row>
    <row r="98" spans="1:3">
      <c r="A98" s="3" t="s">
        <v>627</v>
      </c>
    </row>
    <row r="99" spans="1:3">
      <c r="A99" s="4" t="s">
        <v>568</v>
      </c>
      <c r="B99" s="5" t="n">
        <v>341</v>
      </c>
      <c r="C99" s="5" t="n">
        <v>352</v>
      </c>
    </row>
    <row r="100" spans="1:3">
      <c r="A100" s="4" t="s">
        <v>580</v>
      </c>
    </row>
    <row r="101" spans="1:3">
      <c r="A101" s="3" t="s">
        <v>627</v>
      </c>
    </row>
    <row r="102" spans="1:3">
      <c r="A102" s="4" t="s">
        <v>568</v>
      </c>
      <c r="B102" s="5" t="n">
        <v>109961</v>
      </c>
      <c r="C102" s="5" t="n">
        <v>96132</v>
      </c>
    </row>
    <row r="103" spans="1:3">
      <c r="A103" s="4" t="s">
        <v>651</v>
      </c>
    </row>
    <row r="104" spans="1:3">
      <c r="A104" s="3" t="s">
        <v>627</v>
      </c>
    </row>
    <row r="105" spans="1:3">
      <c r="A105" s="4" t="s">
        <v>568</v>
      </c>
      <c r="B105" s="5" t="n">
        <v>89287</v>
      </c>
      <c r="C105" s="5" t="n">
        <v>76044</v>
      </c>
    </row>
    <row r="106" spans="1:3">
      <c r="A106" s="4" t="s">
        <v>652</v>
      </c>
    </row>
    <row r="107" spans="1:3">
      <c r="A107" s="3" t="s">
        <v>627</v>
      </c>
    </row>
    <row r="108" spans="1:3">
      <c r="A108" s="4" t="s">
        <v>568</v>
      </c>
      <c r="B108" s="5" t="n">
        <v>10113</v>
      </c>
      <c r="C108" s="5" t="n">
        <v>10184</v>
      </c>
    </row>
    <row r="109" spans="1:3">
      <c r="A109" s="4" t="s">
        <v>653</v>
      </c>
    </row>
    <row r="110" spans="1:3">
      <c r="A110" s="3" t="s">
        <v>627</v>
      </c>
    </row>
    <row r="111" spans="1:3">
      <c r="A111" s="4" t="s">
        <v>568</v>
      </c>
      <c r="B111" s="5" t="n">
        <v>10561</v>
      </c>
      <c r="C111" s="5" t="n">
        <v>9904</v>
      </c>
    </row>
    <row r="112" spans="1:3">
      <c r="A112" s="4" t="s">
        <v>581</v>
      </c>
    </row>
    <row r="113" spans="1:3">
      <c r="A113" s="3" t="s">
        <v>627</v>
      </c>
    </row>
    <row r="114" spans="1:3">
      <c r="A114" s="4" t="s">
        <v>568</v>
      </c>
      <c r="B114" s="5" t="n">
        <v>5109</v>
      </c>
      <c r="C114" s="5" t="n">
        <v>3194</v>
      </c>
    </row>
    <row r="115" spans="1:3">
      <c r="A115" s="4" t="s">
        <v>654</v>
      </c>
    </row>
    <row r="116" spans="1:3">
      <c r="A116" s="3" t="s">
        <v>627</v>
      </c>
    </row>
    <row r="117" spans="1:3">
      <c r="A117" s="4" t="s">
        <v>568</v>
      </c>
      <c r="B117" s="5" t="n">
        <v>5109</v>
      </c>
      <c r="C117" s="5" t="n">
        <v>3194</v>
      </c>
    </row>
    <row r="118" spans="1:3">
      <c r="A118" s="4" t="s">
        <v>582</v>
      </c>
    </row>
    <row r="119" spans="1:3">
      <c r="A119" s="3" t="s">
        <v>627</v>
      </c>
    </row>
    <row r="120" spans="1:3">
      <c r="A120" s="4" t="s">
        <v>165</v>
      </c>
      <c r="B120" s="5" t="n">
        <v>-75205</v>
      </c>
      <c r="C120" s="5" t="n">
        <v>-72299</v>
      </c>
    </row>
    <row r="121" spans="1:3">
      <c r="A121" s="4" t="s">
        <v>655</v>
      </c>
    </row>
    <row r="122" spans="1:3">
      <c r="A122" s="3" t="s">
        <v>627</v>
      </c>
    </row>
    <row r="123" spans="1:3">
      <c r="A123" s="4" t="s">
        <v>165</v>
      </c>
      <c r="B123" s="5" t="n">
        <v>-62391</v>
      </c>
      <c r="C123" s="5" t="n">
        <v>-63533</v>
      </c>
    </row>
    <row r="124" spans="1:3">
      <c r="A124" s="4" t="s">
        <v>656</v>
      </c>
    </row>
    <row r="125" spans="1:3">
      <c r="A125" s="3" t="s">
        <v>627</v>
      </c>
    </row>
    <row r="126" spans="1:3">
      <c r="A126" s="4" t="s">
        <v>165</v>
      </c>
      <c r="B126" s="5" t="n">
        <v>-12761</v>
      </c>
      <c r="C126" s="5" t="n">
        <v>-8698</v>
      </c>
    </row>
    <row r="127" spans="1:3">
      <c r="A127" s="4" t="s">
        <v>657</v>
      </c>
    </row>
    <row r="128" spans="1:3">
      <c r="A128" s="3" t="s">
        <v>627</v>
      </c>
    </row>
    <row r="129" spans="1:3">
      <c r="A129" s="4" t="s">
        <v>165</v>
      </c>
      <c r="B129" s="5" t="n">
        <v>-53</v>
      </c>
      <c r="C129" s="5" t="n">
        <v>-68</v>
      </c>
    </row>
    <row r="130" spans="1:3">
      <c r="A130" s="4" t="s">
        <v>583</v>
      </c>
    </row>
    <row r="131" spans="1:3">
      <c r="A131" s="3" t="s">
        <v>627</v>
      </c>
    </row>
    <row r="132" spans="1:3">
      <c r="A132" s="4" t="s">
        <v>165</v>
      </c>
      <c r="B132" s="5" t="n">
        <v>-11207</v>
      </c>
      <c r="C132" s="5" t="n">
        <v>-17911</v>
      </c>
    </row>
    <row r="133" spans="1:3">
      <c r="A133" s="4" t="s">
        <v>658</v>
      </c>
    </row>
    <row r="134" spans="1:3">
      <c r="A134" s="3" t="s">
        <v>627</v>
      </c>
    </row>
    <row r="135" spans="1:3">
      <c r="A135" s="4" t="s">
        <v>165</v>
      </c>
      <c r="B135" s="5" t="n">
        <v>-11170</v>
      </c>
      <c r="C135" s="5" t="n">
        <v>-17845</v>
      </c>
    </row>
    <row r="136" spans="1:3">
      <c r="A136" s="4" t="s">
        <v>659</v>
      </c>
    </row>
    <row r="137" spans="1:3">
      <c r="A137" s="3" t="s">
        <v>627</v>
      </c>
    </row>
    <row r="138" spans="1:3">
      <c r="A138" s="4" t="s">
        <v>165</v>
      </c>
      <c r="B138" s="5" t="n">
        <v>-37</v>
      </c>
      <c r="C138" s="5" t="n">
        <v>-66</v>
      </c>
    </row>
    <row r="139" spans="1:3">
      <c r="A139" s="4" t="s">
        <v>584</v>
      </c>
    </row>
    <row r="140" spans="1:3">
      <c r="A140" s="3" t="s">
        <v>627</v>
      </c>
    </row>
    <row r="141" spans="1:3">
      <c r="A141" s="4" t="s">
        <v>165</v>
      </c>
      <c r="B141" s="5" t="n">
        <v>-24068</v>
      </c>
      <c r="C141" s="5" t="n">
        <v>-23311</v>
      </c>
    </row>
    <row r="142" spans="1:3">
      <c r="A142" s="4" t="s">
        <v>660</v>
      </c>
    </row>
    <row r="143" spans="1:3">
      <c r="A143" s="3" t="s">
        <v>627</v>
      </c>
    </row>
    <row r="144" spans="1:3">
      <c r="A144" s="4" t="s">
        <v>165</v>
      </c>
      <c r="B144" s="5" t="n">
        <v>-22336</v>
      </c>
      <c r="C144" s="5" t="n">
        <v>-21820</v>
      </c>
    </row>
    <row r="145" spans="1:3">
      <c r="A145" s="4" t="s">
        <v>661</v>
      </c>
    </row>
    <row r="146" spans="1:3">
      <c r="A146" s="3" t="s">
        <v>627</v>
      </c>
    </row>
    <row r="147" spans="1:3">
      <c r="A147" s="4" t="s">
        <v>165</v>
      </c>
      <c r="B147" s="5" t="n">
        <v>-1732</v>
      </c>
      <c r="C147" s="5" t="n">
        <v>-1491</v>
      </c>
    </row>
    <row r="148" spans="1:3">
      <c r="A148" s="4" t="s">
        <v>585</v>
      </c>
    </row>
    <row r="149" spans="1:3">
      <c r="A149" s="3" t="s">
        <v>627</v>
      </c>
    </row>
    <row r="150" spans="1:3">
      <c r="A150" s="4" t="s">
        <v>165</v>
      </c>
      <c r="C150" s="5" t="n">
        <v>-1</v>
      </c>
    </row>
    <row r="151" spans="1:3">
      <c r="A151" s="4" t="s">
        <v>662</v>
      </c>
    </row>
    <row r="152" spans="1:3">
      <c r="A152" s="3" t="s">
        <v>627</v>
      </c>
    </row>
    <row r="153" spans="1:3">
      <c r="A153" s="4" t="s">
        <v>165</v>
      </c>
      <c r="C153" s="5" t="n">
        <v>-1</v>
      </c>
    </row>
    <row r="154" spans="1:3">
      <c r="A154" s="4" t="s">
        <v>586</v>
      </c>
    </row>
    <row r="155" spans="1:3">
      <c r="A155" s="3" t="s">
        <v>627</v>
      </c>
    </row>
    <row r="156" spans="1:3">
      <c r="A156" s="4" t="s">
        <v>165</v>
      </c>
      <c r="B156" s="5" t="n">
        <v>-6</v>
      </c>
    </row>
    <row r="157" spans="1:3">
      <c r="A157" s="4" t="s">
        <v>663</v>
      </c>
    </row>
    <row r="158" spans="1:3">
      <c r="A158" s="3" t="s">
        <v>627</v>
      </c>
    </row>
    <row r="159" spans="1:3">
      <c r="A159" s="4" t="s">
        <v>165</v>
      </c>
      <c r="B159" s="5" t="n">
        <v>-6</v>
      </c>
    </row>
    <row r="160" spans="1:3">
      <c r="A160" s="4" t="s">
        <v>587</v>
      </c>
    </row>
    <row r="161" spans="1:3">
      <c r="A161" s="3" t="s">
        <v>627</v>
      </c>
    </row>
    <row r="162" spans="1:3">
      <c r="A162" s="4" t="s">
        <v>165</v>
      </c>
      <c r="B162" s="5" t="n">
        <v>-11020</v>
      </c>
      <c r="C162" s="5" t="n">
        <v>-7153</v>
      </c>
    </row>
    <row r="163" spans="1:3">
      <c r="A163" s="4" t="s">
        <v>664</v>
      </c>
    </row>
    <row r="164" spans="1:3">
      <c r="A164" s="3" t="s">
        <v>627</v>
      </c>
    </row>
    <row r="165" spans="1:3">
      <c r="A165" s="4" t="s">
        <v>165</v>
      </c>
      <c r="B165" s="5" t="n">
        <v>-10</v>
      </c>
      <c r="C165" s="5" t="n">
        <v>-2</v>
      </c>
    </row>
    <row r="166" spans="1:3">
      <c r="A166" s="4" t="s">
        <v>665</v>
      </c>
    </row>
    <row r="167" spans="1:3">
      <c r="A167" s="3" t="s">
        <v>627</v>
      </c>
    </row>
    <row r="168" spans="1:3">
      <c r="A168" s="4" t="s">
        <v>165</v>
      </c>
      <c r="B168" s="5" t="n">
        <v>-10973</v>
      </c>
      <c r="C168" s="5" t="n">
        <v>-7099</v>
      </c>
    </row>
    <row r="169" spans="1:3">
      <c r="A169" s="4" t="s">
        <v>666</v>
      </c>
    </row>
    <row r="170" spans="1:3">
      <c r="A170" s="3" t="s">
        <v>627</v>
      </c>
    </row>
    <row r="171" spans="1:3">
      <c r="A171" s="4" t="s">
        <v>165</v>
      </c>
      <c r="B171" s="5" t="n">
        <v>-37</v>
      </c>
      <c r="C171" s="5" t="n">
        <v>-52</v>
      </c>
    </row>
    <row r="172" spans="1:3">
      <c r="A172" s="4" t="s">
        <v>588</v>
      </c>
    </row>
    <row r="173" spans="1:3">
      <c r="A173" s="3" t="s">
        <v>627</v>
      </c>
    </row>
    <row r="174" spans="1:3">
      <c r="A174" s="4" t="s">
        <v>165</v>
      </c>
      <c r="B174" s="5" t="n">
        <v>-1</v>
      </c>
      <c r="C174" s="5" t="n">
        <v>-1</v>
      </c>
    </row>
    <row r="175" spans="1:3">
      <c r="A175" s="4" t="s">
        <v>667</v>
      </c>
    </row>
    <row r="176" spans="1:3">
      <c r="A176" s="3" t="s">
        <v>627</v>
      </c>
    </row>
    <row r="177" spans="1:3">
      <c r="A177" s="4" t="s">
        <v>165</v>
      </c>
      <c r="B177" s="5" t="n">
        <v>-1</v>
      </c>
      <c r="C177" s="5" t="n">
        <v>-1</v>
      </c>
    </row>
    <row r="178" spans="1:3">
      <c r="A178" s="4" t="s">
        <v>589</v>
      </c>
    </row>
    <row r="179" spans="1:3">
      <c r="A179" s="3" t="s">
        <v>627</v>
      </c>
    </row>
    <row r="180" spans="1:3">
      <c r="A180" s="4" t="s">
        <v>165</v>
      </c>
      <c r="B180" s="5" t="n">
        <v>-28903</v>
      </c>
      <c r="C180" s="5" t="n">
        <v>-23882</v>
      </c>
    </row>
    <row r="181" spans="1:3">
      <c r="A181" s="4" t="s">
        <v>668</v>
      </c>
    </row>
    <row r="182" spans="1:3">
      <c r="A182" s="3" t="s">
        <v>627</v>
      </c>
    </row>
    <row r="183" spans="1:3">
      <c r="A183" s="4" t="s">
        <v>165</v>
      </c>
      <c r="B183" s="5" t="n">
        <v>-28875</v>
      </c>
      <c r="C183" s="5" t="n">
        <v>-23866</v>
      </c>
    </row>
    <row r="184" spans="1:3">
      <c r="A184" s="4" t="s">
        <v>669</v>
      </c>
    </row>
    <row r="185" spans="1:3">
      <c r="A185" s="3" t="s">
        <v>627</v>
      </c>
    </row>
    <row r="186" spans="1:3">
      <c r="A186" s="4" t="s">
        <v>165</v>
      </c>
      <c r="B186" s="5" t="n">
        <v>-12</v>
      </c>
    </row>
    <row r="187" spans="1:3">
      <c r="A187" s="4" t="s">
        <v>670</v>
      </c>
    </row>
    <row r="188" spans="1:3">
      <c r="A188" s="3" t="s">
        <v>627</v>
      </c>
    </row>
    <row r="189" spans="1:3">
      <c r="A189" s="4" t="s">
        <v>165</v>
      </c>
      <c r="B189" s="7" t="n">
        <v>-16</v>
      </c>
      <c r="C189" s="5" t="n">
        <v>-16</v>
      </c>
    </row>
    <row r="190" spans="1:3">
      <c r="A190" s="4" t="s">
        <v>590</v>
      </c>
    </row>
    <row r="191" spans="1:3">
      <c r="A191" s="3" t="s">
        <v>627</v>
      </c>
    </row>
    <row r="192" spans="1:3">
      <c r="A192" s="4" t="s">
        <v>165</v>
      </c>
      <c r="C192" s="5" t="n">
        <v>-40</v>
      </c>
    </row>
    <row r="193" spans="1:3">
      <c r="A193" s="4" t="s">
        <v>671</v>
      </c>
    </row>
    <row r="194" spans="1:3">
      <c r="A194" s="3" t="s">
        <v>627</v>
      </c>
    </row>
    <row r="195" spans="1:3">
      <c r="A195" s="4" t="s">
        <v>165</v>
      </c>
      <c r="C195" s="7" t="n">
        <v>-4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69</v>
      </c>
    </row>
    <row r="2" spans="1:3">
      <c r="A2" s="3" t="s">
        <v>627</v>
      </c>
    </row>
    <row r="3" spans="1:3">
      <c r="A3" s="4" t="s">
        <v>673</v>
      </c>
      <c r="B3" s="7" t="n">
        <v>347959</v>
      </c>
      <c r="C3" s="7" t="n">
        <v>315988</v>
      </c>
    </row>
    <row r="4" spans="1:3">
      <c r="A4" s="4" t="s">
        <v>569</v>
      </c>
    </row>
    <row r="5" spans="1:3">
      <c r="A5" s="3" t="s">
        <v>627</v>
      </c>
    </row>
    <row r="6" spans="1:3">
      <c r="A6" s="4" t="s">
        <v>673</v>
      </c>
      <c r="B6" s="5" t="n">
        <v>296451</v>
      </c>
      <c r="C6" s="5" t="n">
        <v>264055</v>
      </c>
    </row>
    <row r="7" spans="1:3">
      <c r="A7" s="4" t="s">
        <v>674</v>
      </c>
    </row>
    <row r="8" spans="1:3">
      <c r="A8" s="3" t="s">
        <v>627</v>
      </c>
    </row>
    <row r="9" spans="1:3">
      <c r="A9" s="4" t="s">
        <v>673</v>
      </c>
      <c r="B9" s="5" t="n">
        <v>99906</v>
      </c>
      <c r="C9" s="5" t="n">
        <v>93600</v>
      </c>
    </row>
    <row r="10" spans="1:3">
      <c r="A10" s="4" t="s">
        <v>675</v>
      </c>
    </row>
    <row r="11" spans="1:3">
      <c r="A11" s="3" t="s">
        <v>627</v>
      </c>
    </row>
    <row r="12" spans="1:3">
      <c r="A12" s="4" t="s">
        <v>673</v>
      </c>
      <c r="B12" s="5" t="n">
        <v>746</v>
      </c>
      <c r="C12" s="5" t="n">
        <v>912</v>
      </c>
    </row>
    <row r="13" spans="1:3">
      <c r="A13" s="4" t="s">
        <v>623</v>
      </c>
    </row>
    <row r="14" spans="1:3">
      <c r="A14" s="3" t="s">
        <v>627</v>
      </c>
    </row>
    <row r="15" spans="1:3">
      <c r="A15" s="4" t="s">
        <v>673</v>
      </c>
      <c r="B15" s="5" t="n">
        <v>16216</v>
      </c>
      <c r="C15" s="5" t="n">
        <v>15395</v>
      </c>
    </row>
    <row r="16" spans="1:3">
      <c r="A16" s="4" t="s">
        <v>676</v>
      </c>
    </row>
    <row r="17" spans="1:3">
      <c r="A17" s="3" t="s">
        <v>627</v>
      </c>
    </row>
    <row r="18" spans="1:3">
      <c r="A18" s="4" t="s">
        <v>673</v>
      </c>
      <c r="B18" s="7" t="n">
        <v>220</v>
      </c>
      <c r="C18" s="7" t="n">
        <v>16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s>
  <sheetData>
    <row r="1" spans="1:4">
      <c r="A1" s="1" t="s">
        <v>677</v>
      </c>
      <c r="B1" s="2" t="s">
        <v>678</v>
      </c>
      <c r="C1" s="2" t="s">
        <v>679</v>
      </c>
      <c r="D1" s="2" t="s">
        <v>680</v>
      </c>
    </row>
    <row r="2" spans="1:4">
      <c r="A2" s="3" t="s">
        <v>681</v>
      </c>
    </row>
    <row r="3" spans="1:4">
      <c r="A3" s="4" t="s">
        <v>682</v>
      </c>
      <c r="B3" s="7" t="n">
        <v>527159</v>
      </c>
      <c r="C3" s="7" t="n">
        <v>539197</v>
      </c>
      <c r="D3" s="7" t="n">
        <v>518123</v>
      </c>
    </row>
    <row r="4" spans="1:4">
      <c r="A4" s="4" t="s">
        <v>621</v>
      </c>
    </row>
    <row r="5" spans="1:4">
      <c r="A5" s="3" t="s">
        <v>681</v>
      </c>
    </row>
    <row r="6" spans="1:4">
      <c r="A6" s="4" t="s">
        <v>682</v>
      </c>
      <c r="B6" s="5" t="n">
        <v>20516</v>
      </c>
      <c r="C6" s="7" t="n">
        <v>21057</v>
      </c>
      <c r="D6" s="5" t="n">
        <v>19201</v>
      </c>
    </row>
    <row r="7" spans="1:4">
      <c r="A7" s="4" t="s">
        <v>683</v>
      </c>
    </row>
    <row r="8" spans="1:4">
      <c r="A8" s="3" t="s">
        <v>681</v>
      </c>
    </row>
    <row r="9" spans="1:4">
      <c r="A9" s="4" t="s">
        <v>682</v>
      </c>
      <c r="B9" s="7" t="n">
        <v>1094</v>
      </c>
      <c r="D9" s="7" t="n">
        <v>1126</v>
      </c>
    </row>
    <row r="10" spans="1:4">
      <c r="A10" s="4" t="s">
        <v>684</v>
      </c>
    </row>
    <row r="11" spans="1:4">
      <c r="A11" s="3" t="s">
        <v>681</v>
      </c>
    </row>
    <row r="12" spans="1:4">
      <c r="A12" s="4" t="s">
        <v>685</v>
      </c>
      <c r="B12" s="11" t="n">
        <v>0.033</v>
      </c>
      <c r="D12" s="11" t="n">
        <v>0.046</v>
      </c>
    </row>
    <row r="13" spans="1:4">
      <c r="A13" s="4" t="s">
        <v>686</v>
      </c>
    </row>
    <row r="14" spans="1:4">
      <c r="A14" s="3" t="s">
        <v>681</v>
      </c>
    </row>
    <row r="15" spans="1:4">
      <c r="A15" s="4" t="s">
        <v>685</v>
      </c>
      <c r="B15" s="11" t="n">
        <v>0.113</v>
      </c>
      <c r="D15" s="11" t="n">
        <v>0.143</v>
      </c>
    </row>
    <row r="16" spans="1:4">
      <c r="A16" s="4" t="s">
        <v>687</v>
      </c>
    </row>
    <row r="17" spans="1:4">
      <c r="A17" s="3" t="s">
        <v>681</v>
      </c>
    </row>
    <row r="18" spans="1:4">
      <c r="A18" s="4" t="s">
        <v>685</v>
      </c>
      <c r="B18" s="10" t="n">
        <v>0.6</v>
      </c>
      <c r="D18" s="10" t="n">
        <v>0.8</v>
      </c>
    </row>
    <row r="19" spans="1:4">
      <c r="A19" s="4" t="s">
        <v>688</v>
      </c>
    </row>
    <row r="20" spans="1:4">
      <c r="A20" s="3" t="s">
        <v>681</v>
      </c>
    </row>
    <row r="21" spans="1:4">
      <c r="A21" s="4" t="s">
        <v>685</v>
      </c>
      <c r="B21" s="11" t="n">
        <v>0.225</v>
      </c>
      <c r="D21" s="11" t="n">
        <v>0.22</v>
      </c>
    </row>
    <row r="22" spans="1:4">
      <c r="A22" s="4" t="s">
        <v>689</v>
      </c>
    </row>
    <row r="23" spans="1:4">
      <c r="A23" s="3" t="s">
        <v>681</v>
      </c>
    </row>
    <row r="24" spans="1:4">
      <c r="A24" s="4" t="s">
        <v>685</v>
      </c>
      <c r="B24" s="11" t="n">
        <v>0.906</v>
      </c>
      <c r="D24" s="11" t="n">
        <v>0.89</v>
      </c>
    </row>
    <row r="25" spans="1:4">
      <c r="A25" s="4" t="s">
        <v>690</v>
      </c>
    </row>
    <row r="26" spans="1:4">
      <c r="A26" s="3" t="s">
        <v>681</v>
      </c>
    </row>
    <row r="27" spans="1:4">
      <c r="A27" s="4" t="s">
        <v>685</v>
      </c>
      <c r="B27" s="10" t="n">
        <v>6.2</v>
      </c>
      <c r="D27" s="10" t="n">
        <v>6.4</v>
      </c>
    </row>
    <row r="28" spans="1:4">
      <c r="A28" s="4" t="s">
        <v>691</v>
      </c>
    </row>
    <row r="29" spans="1:4">
      <c r="A29" s="3" t="s">
        <v>681</v>
      </c>
    </row>
    <row r="30" spans="1:4">
      <c r="A30" s="4" t="s">
        <v>685</v>
      </c>
      <c r="B30" s="11" t="n">
        <v>0.119</v>
      </c>
      <c r="D30" s="11" t="n">
        <v>0.134</v>
      </c>
    </row>
    <row r="31" spans="1:4">
      <c r="A31" s="4" t="s">
        <v>692</v>
      </c>
    </row>
    <row r="32" spans="1:4">
      <c r="A32" s="3" t="s">
        <v>681</v>
      </c>
    </row>
    <row r="33" spans="1:4">
      <c r="A33" s="4" t="s">
        <v>685</v>
      </c>
      <c r="B33" s="11" t="n">
        <v>0.5649999999999999</v>
      </c>
      <c r="D33" s="11" t="n">
        <v>0.438</v>
      </c>
    </row>
    <row r="34" spans="1:4">
      <c r="A34" s="4" t="s">
        <v>693</v>
      </c>
    </row>
    <row r="35" spans="1:4">
      <c r="A35" s="3" t="s">
        <v>681</v>
      </c>
    </row>
    <row r="36" spans="1:4">
      <c r="A36" s="4" t="s">
        <v>685</v>
      </c>
      <c r="B36" s="10" t="n">
        <v>2.4</v>
      </c>
      <c r="D36" s="10" t="n">
        <v>2.1</v>
      </c>
    </row>
    <row r="37" spans="1:4">
      <c r="A37" s="4" t="s">
        <v>694</v>
      </c>
    </row>
    <row r="38" spans="1:4">
      <c r="A38" s="3" t="s">
        <v>681</v>
      </c>
    </row>
    <row r="39" spans="1:4">
      <c r="A39" s="4" t="s">
        <v>682</v>
      </c>
      <c r="B39" s="7" t="n">
        <v>789</v>
      </c>
      <c r="D39" s="7" t="n">
        <v>668</v>
      </c>
    </row>
    <row r="40" spans="1:4">
      <c r="A40" s="4" t="s">
        <v>695</v>
      </c>
    </row>
    <row r="41" spans="1:4">
      <c r="A41" s="3" t="s">
        <v>681</v>
      </c>
    </row>
    <row r="42" spans="1:4">
      <c r="A42" s="4" t="s">
        <v>685</v>
      </c>
      <c r="B42" s="11" t="n">
        <v>0.024</v>
      </c>
      <c r="D42" s="11" t="n">
        <v>0.023</v>
      </c>
    </row>
    <row r="43" spans="1:4">
      <c r="A43" s="4" t="s">
        <v>696</v>
      </c>
    </row>
    <row r="44" spans="1:4">
      <c r="A44" s="3" t="s">
        <v>681</v>
      </c>
    </row>
    <row r="45" spans="1:4">
      <c r="A45" s="4" t="s">
        <v>685</v>
      </c>
      <c r="B45" s="10" t="n">
        <v>1.4</v>
      </c>
      <c r="D45" s="10" t="n">
        <v>0.7</v>
      </c>
    </row>
    <row r="46" spans="1:4">
      <c r="A46" s="4" t="s">
        <v>697</v>
      </c>
    </row>
    <row r="47" spans="1:4">
      <c r="A47" s="3" t="s">
        <v>681</v>
      </c>
    </row>
    <row r="48" spans="1:4">
      <c r="A48" s="4" t="s">
        <v>685</v>
      </c>
      <c r="B48" s="11" t="n">
        <v>0.08599999999999999</v>
      </c>
      <c r="D48" s="11" t="n">
        <v>0.125</v>
      </c>
    </row>
    <row r="49" spans="1:4">
      <c r="A49" s="4" t="s">
        <v>698</v>
      </c>
    </row>
    <row r="50" spans="1:4">
      <c r="A50" s="3" t="s">
        <v>681</v>
      </c>
    </row>
    <row r="51" spans="1:4">
      <c r="A51" s="4" t="s">
        <v>685</v>
      </c>
      <c r="B51" s="11" t="n">
        <v>0.166</v>
      </c>
      <c r="D51" s="11" t="n">
        <v>0.15</v>
      </c>
    </row>
    <row r="52" spans="1:4">
      <c r="A52" s="4" t="s">
        <v>699</v>
      </c>
    </row>
    <row r="53" spans="1:4">
      <c r="A53" s="3" t="s">
        <v>681</v>
      </c>
    </row>
    <row r="54" spans="1:4">
      <c r="A54" s="4" t="s">
        <v>685</v>
      </c>
      <c r="B54" s="10" t="n">
        <v>14.8</v>
      </c>
      <c r="D54" s="5" t="n">
        <v>14</v>
      </c>
    </row>
    <row r="55" spans="1:4">
      <c r="A55" s="4" t="s">
        <v>700</v>
      </c>
    </row>
    <row r="56" spans="1:4">
      <c r="A56" s="3" t="s">
        <v>681</v>
      </c>
    </row>
    <row r="57" spans="1:4">
      <c r="A57" s="4" t="s">
        <v>685</v>
      </c>
      <c r="B57" s="11" t="n">
        <v>0.383</v>
      </c>
      <c r="D57" s="11" t="n">
        <v>0.43</v>
      </c>
    </row>
    <row r="58" spans="1:4">
      <c r="A58" s="4" t="s">
        <v>701</v>
      </c>
    </row>
    <row r="59" spans="1:4">
      <c r="A59" s="3" t="s">
        <v>681</v>
      </c>
    </row>
    <row r="60" spans="1:4">
      <c r="A60" s="4" t="s">
        <v>685</v>
      </c>
      <c r="B60" s="11" t="n">
        <v>0.095</v>
      </c>
      <c r="D60" s="11" t="n">
        <v>0.083</v>
      </c>
    </row>
    <row r="61" spans="1:4">
      <c r="A61" s="4" t="s">
        <v>702</v>
      </c>
    </row>
    <row r="62" spans="1:4">
      <c r="A62" s="3" t="s">
        <v>681</v>
      </c>
    </row>
    <row r="63" spans="1:4">
      <c r="A63" s="4" t="s">
        <v>685</v>
      </c>
      <c r="B63" s="10" t="n">
        <v>6.7</v>
      </c>
      <c r="D63" s="10" t="n">
        <v>6.9</v>
      </c>
    </row>
    <row r="64" spans="1:4">
      <c r="A64" s="4" t="s">
        <v>703</v>
      </c>
    </row>
    <row r="65" spans="1:4">
      <c r="A65" s="3" t="s">
        <v>681</v>
      </c>
    </row>
    <row r="66" spans="1:4">
      <c r="A66" s="4" t="s">
        <v>685</v>
      </c>
      <c r="B66" s="11" t="n">
        <v>0.186</v>
      </c>
      <c r="D66" s="11" t="n">
        <v>0.218</v>
      </c>
    </row>
    <row r="67" spans="1:4">
      <c r="A67" s="4" t="s">
        <v>704</v>
      </c>
    </row>
    <row r="68" spans="1:4">
      <c r="A68" s="3" t="s">
        <v>681</v>
      </c>
    </row>
    <row r="69" spans="1:4">
      <c r="A69" s="4" t="s">
        <v>682</v>
      </c>
      <c r="B69" s="7" t="n">
        <v>3391</v>
      </c>
      <c r="D69" s="7" t="n">
        <v>3270</v>
      </c>
    </row>
    <row r="70" spans="1:4">
      <c r="A70" s="4" t="s">
        <v>705</v>
      </c>
    </row>
    <row r="71" spans="1:4">
      <c r="A71" s="3" t="s">
        <v>681</v>
      </c>
    </row>
    <row r="72" spans="1:4">
      <c r="A72" s="4" t="s">
        <v>685</v>
      </c>
      <c r="B72" s="11" t="n">
        <v>0.018</v>
      </c>
      <c r="D72" s="11" t="n">
        <v>0.036</v>
      </c>
    </row>
    <row r="73" spans="1:4">
      <c r="A73" s="4" t="s">
        <v>706</v>
      </c>
    </row>
    <row r="74" spans="1:4">
      <c r="A74" s="3" t="s">
        <v>681</v>
      </c>
    </row>
    <row r="75" spans="1:4">
      <c r="A75" s="4" t="s">
        <v>685</v>
      </c>
      <c r="B75" s="5" t="n">
        <v>0</v>
      </c>
      <c r="D75" s="5" t="n">
        <v>0</v>
      </c>
    </row>
    <row r="76" spans="1:4">
      <c r="A76" s="4" t="s">
        <v>707</v>
      </c>
    </row>
    <row r="77" spans="1:4">
      <c r="A77" s="3" t="s">
        <v>681</v>
      </c>
    </row>
    <row r="78" spans="1:4">
      <c r="A78" s="4" t="s">
        <v>685</v>
      </c>
      <c r="B78" s="10" t="n">
        <v>0.3</v>
      </c>
      <c r="D78" s="10" t="n">
        <v>0.5</v>
      </c>
    </row>
    <row r="79" spans="1:4">
      <c r="A79" s="4" t="s">
        <v>708</v>
      </c>
    </row>
    <row r="80" spans="1:4">
      <c r="A80" s="3" t="s">
        <v>681</v>
      </c>
    </row>
    <row r="81" spans="1:4">
      <c r="A81" s="4" t="s">
        <v>685</v>
      </c>
      <c r="B81" s="11" t="n">
        <v>0.302</v>
      </c>
      <c r="D81" s="11" t="n">
        <v>0.245</v>
      </c>
    </row>
    <row r="82" spans="1:4">
      <c r="A82" s="4" t="s">
        <v>709</v>
      </c>
    </row>
    <row r="83" spans="1:4">
      <c r="A83" s="3" t="s">
        <v>681</v>
      </c>
    </row>
    <row r="84" spans="1:4">
      <c r="A84" s="4" t="s">
        <v>685</v>
      </c>
      <c r="B84" s="11" t="n">
        <v>0.85</v>
      </c>
      <c r="D84" s="11" t="n">
        <v>0.853</v>
      </c>
    </row>
    <row r="85" spans="1:4">
      <c r="A85" s="4" t="s">
        <v>710</v>
      </c>
    </row>
    <row r="86" spans="1:4">
      <c r="A86" s="3" t="s">
        <v>681</v>
      </c>
    </row>
    <row r="87" spans="1:4">
      <c r="A87" s="4" t="s">
        <v>685</v>
      </c>
      <c r="B87" s="10" t="n">
        <v>6.6</v>
      </c>
      <c r="D87" s="10" t="n">
        <v>7.6</v>
      </c>
    </row>
    <row r="88" spans="1:4">
      <c r="A88" s="4" t="s">
        <v>711</v>
      </c>
    </row>
    <row r="89" spans="1:4">
      <c r="A89" s="3" t="s">
        <v>681</v>
      </c>
    </row>
    <row r="90" spans="1:4">
      <c r="A90" s="4" t="s">
        <v>685</v>
      </c>
      <c r="B90" s="11" t="n">
        <v>0.119</v>
      </c>
      <c r="D90" s="11" t="n">
        <v>0.123</v>
      </c>
    </row>
    <row r="91" spans="1:4">
      <c r="A91" s="4" t="s">
        <v>712</v>
      </c>
    </row>
    <row r="92" spans="1:4">
      <c r="A92" s="3" t="s">
        <v>681</v>
      </c>
    </row>
    <row r="93" spans="1:4">
      <c r="A93" s="4" t="s">
        <v>685</v>
      </c>
      <c r="B93" s="11" t="n">
        <v>0.5610000000000001</v>
      </c>
      <c r="D93" s="11" t="n">
        <v>0.628</v>
      </c>
    </row>
    <row r="94" spans="1:4">
      <c r="A94" s="4" t="s">
        <v>713</v>
      </c>
    </row>
    <row r="95" spans="1:4">
      <c r="A95" s="3" t="s">
        <v>681</v>
      </c>
    </row>
    <row r="96" spans="1:4">
      <c r="A96" s="4" t="s">
        <v>685</v>
      </c>
      <c r="B96" s="10" t="n">
        <v>3.2</v>
      </c>
      <c r="D96" s="10" t="n">
        <v>3.2</v>
      </c>
    </row>
    <row r="97" spans="1:4">
      <c r="A97" s="4" t="s">
        <v>714</v>
      </c>
    </row>
    <row r="98" spans="1:4">
      <c r="A98" s="3" t="s">
        <v>681</v>
      </c>
    </row>
    <row r="99" spans="1:4">
      <c r="A99" s="4" t="s">
        <v>682</v>
      </c>
      <c r="B99" s="7" t="n">
        <v>10561</v>
      </c>
      <c r="D99" s="7" t="n">
        <v>9904</v>
      </c>
    </row>
    <row r="100" spans="1:4">
      <c r="A100" s="4" t="s">
        <v>715</v>
      </c>
    </row>
    <row r="101" spans="1:4">
      <c r="A101" s="3" t="s">
        <v>681</v>
      </c>
    </row>
    <row r="102" spans="1:4">
      <c r="A102" s="4" t="s">
        <v>716</v>
      </c>
      <c r="B102" s="10" t="n">
        <v>1.1</v>
      </c>
      <c r="D102" s="10" t="n">
        <v>1.1</v>
      </c>
    </row>
    <row r="103" spans="1:4">
      <c r="A103" s="4" t="s">
        <v>717</v>
      </c>
    </row>
    <row r="104" spans="1:4">
      <c r="A104" s="3" t="s">
        <v>681</v>
      </c>
    </row>
    <row r="105" spans="1:4">
      <c r="A105" s="4" t="s">
        <v>685</v>
      </c>
      <c r="B105" s="11" t="n">
        <v>0.061</v>
      </c>
      <c r="D105" s="11" t="n">
        <v>0.03</v>
      </c>
    </row>
    <row r="106" spans="1:4">
      <c r="A106" s="4" t="s">
        <v>718</v>
      </c>
    </row>
    <row r="107" spans="1:4">
      <c r="A107" s="3" t="s">
        <v>681</v>
      </c>
    </row>
    <row r="108" spans="1:4">
      <c r="A108" s="4" t="s">
        <v>685</v>
      </c>
      <c r="B108" s="11" t="n">
        <v>0.043</v>
      </c>
      <c r="D108" s="11" t="n">
        <v>0.043</v>
      </c>
    </row>
    <row r="109" spans="1:4">
      <c r="A109" s="4" t="s">
        <v>719</v>
      </c>
    </row>
    <row r="110" spans="1:4">
      <c r="A110" s="3" t="s">
        <v>681</v>
      </c>
    </row>
    <row r="111" spans="1:4">
      <c r="A111" s="4" t="s">
        <v>716</v>
      </c>
      <c r="B111" s="10" t="n">
        <v>33.1</v>
      </c>
      <c r="D111" s="10" t="n">
        <v>30.5</v>
      </c>
    </row>
    <row r="112" spans="1:4">
      <c r="A112" s="4" t="s">
        <v>720</v>
      </c>
    </row>
    <row r="113" spans="1:4">
      <c r="A113" s="3" t="s">
        <v>681</v>
      </c>
    </row>
    <row r="114" spans="1:4">
      <c r="A114" s="4" t="s">
        <v>685</v>
      </c>
      <c r="B114" s="11" t="n">
        <v>0.25</v>
      </c>
      <c r="D114" s="11" t="n">
        <v>0.203</v>
      </c>
    </row>
    <row r="115" spans="1:4">
      <c r="A115" s="4" t="s">
        <v>721</v>
      </c>
    </row>
    <row r="116" spans="1:4">
      <c r="A116" s="3" t="s">
        <v>681</v>
      </c>
    </row>
    <row r="117" spans="1:4">
      <c r="A117" s="4" t="s">
        <v>685</v>
      </c>
      <c r="B117" s="11" t="n">
        <v>0.125</v>
      </c>
      <c r="D117" s="11" t="n">
        <v>0.12</v>
      </c>
    </row>
    <row r="118" spans="1:4">
      <c r="A118" s="4" t="s">
        <v>722</v>
      </c>
    </row>
    <row r="119" spans="1:4">
      <c r="A119" s="3" t="s">
        <v>681</v>
      </c>
    </row>
    <row r="120" spans="1:4">
      <c r="A120" s="4" t="s">
        <v>716</v>
      </c>
      <c r="B120" s="10" t="n">
        <v>8.5</v>
      </c>
      <c r="D120" s="10" t="n">
        <v>8.9</v>
      </c>
    </row>
    <row r="121" spans="1:4">
      <c r="A121" s="4" t="s">
        <v>723</v>
      </c>
    </row>
    <row r="122" spans="1:4">
      <c r="A122" s="3" t="s">
        <v>681</v>
      </c>
    </row>
    <row r="123" spans="1:4">
      <c r="A123" s="4" t="s">
        <v>685</v>
      </c>
      <c r="B123" s="11" t="n">
        <v>0.149</v>
      </c>
      <c r="D123" s="11" t="n">
        <v>0.14</v>
      </c>
    </row>
    <row r="124" spans="1:4">
      <c r="A124" s="4" t="s">
        <v>724</v>
      </c>
    </row>
    <row r="125" spans="1:4">
      <c r="A125" s="3" t="s">
        <v>681</v>
      </c>
    </row>
    <row r="126" spans="1:4">
      <c r="A126" s="4" t="s">
        <v>685</v>
      </c>
      <c r="B126" s="11" t="n">
        <v>0.061</v>
      </c>
      <c r="D126" s="11" t="n">
        <v>0.061</v>
      </c>
    </row>
    <row r="127" spans="1:4">
      <c r="A127" s="4" t="s">
        <v>725</v>
      </c>
    </row>
    <row r="128" spans="1:4">
      <c r="A128" s="3" t="s">
        <v>681</v>
      </c>
    </row>
    <row r="129" spans="1:4">
      <c r="A129" s="4" t="s">
        <v>682</v>
      </c>
      <c r="B129" s="7" t="n">
        <v>381</v>
      </c>
      <c r="D129" s="7" t="n">
        <v>427</v>
      </c>
    </row>
    <row r="130" spans="1:4">
      <c r="A130" s="4" t="s">
        <v>726</v>
      </c>
    </row>
    <row r="131" spans="1:4">
      <c r="A131" s="3" t="s">
        <v>681</v>
      </c>
    </row>
    <row r="132" spans="1:4">
      <c r="A132" s="4" t="s">
        <v>685</v>
      </c>
      <c r="B132" s="11" t="n">
        <v>0.041</v>
      </c>
      <c r="D132" s="11" t="n">
        <v>0.04</v>
      </c>
    </row>
    <row r="133" spans="1:4">
      <c r="A133" s="4" t="s">
        <v>727</v>
      </c>
    </row>
    <row r="134" spans="1:4">
      <c r="A134" s="3" t="s">
        <v>681</v>
      </c>
    </row>
    <row r="135" spans="1:4">
      <c r="A135" s="4" t="s">
        <v>685</v>
      </c>
      <c r="B135" s="10" t="n">
        <v>3.4</v>
      </c>
      <c r="D135" s="10" t="n">
        <v>3.5</v>
      </c>
    </row>
    <row r="136" spans="1:4">
      <c r="A136" s="4" t="s">
        <v>728</v>
      </c>
    </row>
    <row r="137" spans="1:4">
      <c r="A137" s="3" t="s">
        <v>681</v>
      </c>
    </row>
    <row r="138" spans="1:4">
      <c r="A138" s="4" t="s">
        <v>685</v>
      </c>
      <c r="B138" s="11" t="n">
        <v>0.103</v>
      </c>
      <c r="D138" s="11" t="n">
        <v>0.117</v>
      </c>
    </row>
    <row r="139" spans="1:4">
      <c r="A139" s="4" t="s">
        <v>729</v>
      </c>
    </row>
    <row r="140" spans="1:4">
      <c r="A140" s="3" t="s">
        <v>681</v>
      </c>
    </row>
    <row r="141" spans="1:4">
      <c r="A141" s="4" t="s">
        <v>685</v>
      </c>
      <c r="B141" s="10" t="n">
        <v>6.2</v>
      </c>
      <c r="D141" s="10" t="n">
        <v>11.4</v>
      </c>
    </row>
    <row r="142" spans="1:4">
      <c r="A142" s="4" t="s">
        <v>730</v>
      </c>
    </row>
    <row r="143" spans="1:4">
      <c r="A143" s="3" t="s">
        <v>681</v>
      </c>
    </row>
    <row r="144" spans="1:4">
      <c r="A144" s="4" t="s">
        <v>685</v>
      </c>
      <c r="B144" s="11" t="n">
        <v>0.089</v>
      </c>
      <c r="D144" s="11" t="n">
        <v>0.08400000000000001</v>
      </c>
    </row>
    <row r="145" spans="1:4">
      <c r="A145" s="4" t="s">
        <v>731</v>
      </c>
    </row>
    <row r="146" spans="1:4">
      <c r="A146" s="3" t="s">
        <v>681</v>
      </c>
    </row>
    <row r="147" spans="1:4">
      <c r="A147" s="4" t="s">
        <v>685</v>
      </c>
      <c r="B147" s="10" t="n">
        <v>4.4</v>
      </c>
      <c r="D147" s="10" t="n">
        <v>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26</v>
      </c>
    </row>
    <row r="3" spans="1:3">
      <c r="A3" s="3" t="s">
        <v>157</v>
      </c>
    </row>
    <row r="4" spans="1:3">
      <c r="A4" s="4" t="s">
        <v>51</v>
      </c>
      <c r="B4" s="7" t="n">
        <v>5397</v>
      </c>
      <c r="C4" s="7" t="n">
        <v>4086</v>
      </c>
    </row>
    <row r="5" spans="1:3">
      <c r="A5" s="3" t="s">
        <v>158</v>
      </c>
    </row>
    <row r="6" spans="1:3">
      <c r="A6" s="4" t="s">
        <v>43</v>
      </c>
      <c r="B6" s="5" t="n">
        <v>634</v>
      </c>
      <c r="C6" s="5" t="n">
        <v>522</v>
      </c>
    </row>
    <row r="7" spans="1:3">
      <c r="A7" s="4" t="s">
        <v>159</v>
      </c>
      <c r="B7" s="5" t="n">
        <v>1505</v>
      </c>
      <c r="C7" s="5" t="n">
        <v>1452</v>
      </c>
    </row>
    <row r="8" spans="1:3">
      <c r="A8" s="4" t="s">
        <v>160</v>
      </c>
      <c r="C8" s="5" t="n">
        <v>-108</v>
      </c>
    </row>
    <row r="9" spans="1:3">
      <c r="A9" s="3" t="s">
        <v>161</v>
      </c>
    </row>
    <row r="10" spans="1:3">
      <c r="A10" s="4" t="s">
        <v>162</v>
      </c>
      <c r="B10" s="5" t="n">
        <v>10355</v>
      </c>
      <c r="C10" s="5" t="n">
        <v>-14527</v>
      </c>
    </row>
    <row r="11" spans="1:3">
      <c r="A11" s="4" t="s">
        <v>163</v>
      </c>
      <c r="B11" s="5" t="n">
        <v>23673</v>
      </c>
      <c r="C11" s="5" t="n">
        <v>23971</v>
      </c>
    </row>
    <row r="12" spans="1:3">
      <c r="A12" s="4" t="s">
        <v>164</v>
      </c>
      <c r="B12" s="5" t="n">
        <v>-31730</v>
      </c>
      <c r="C12" s="5" t="n">
        <v>-31864</v>
      </c>
    </row>
    <row r="13" spans="1:3">
      <c r="A13" s="4" t="s">
        <v>165</v>
      </c>
      <c r="B13" s="5" t="n">
        <v>645</v>
      </c>
      <c r="C13" s="5" t="n">
        <v>472</v>
      </c>
    </row>
    <row r="14" spans="1:3">
      <c r="A14" s="4" t="s">
        <v>166</v>
      </c>
      <c r="B14" s="5" t="n">
        <v>-2845</v>
      </c>
      <c r="C14" s="5" t="n">
        <v>1899</v>
      </c>
    </row>
    <row r="15" spans="1:3">
      <c r="A15" s="4" t="s">
        <v>167</v>
      </c>
      <c r="B15" s="5" t="n">
        <v>7634</v>
      </c>
      <c r="C15" s="5" t="n">
        <v>-14097</v>
      </c>
    </row>
    <row r="16" spans="1:3">
      <c r="A16" s="3" t="s">
        <v>168</v>
      </c>
    </row>
    <row r="17" spans="1:3">
      <c r="A17" s="4" t="s">
        <v>169</v>
      </c>
      <c r="B17" s="5" t="n">
        <v>-3751</v>
      </c>
      <c r="C17" s="5" t="n">
        <v>-1520</v>
      </c>
    </row>
    <row r="18" spans="1:3">
      <c r="A18" s="4" t="s">
        <v>170</v>
      </c>
      <c r="B18" s="5" t="n">
        <v>1946</v>
      </c>
      <c r="C18" s="5" t="n">
        <v>202</v>
      </c>
    </row>
    <row r="19" spans="1:3">
      <c r="A19" s="4" t="s">
        <v>171</v>
      </c>
      <c r="B19" s="5" t="n">
        <v>-149</v>
      </c>
      <c r="C19" s="5" t="n">
        <v>-1086</v>
      </c>
    </row>
    <row r="20" spans="1:3">
      <c r="A20" s="4" t="s">
        <v>172</v>
      </c>
      <c r="B20" s="5" t="n">
        <v>-3200</v>
      </c>
      <c r="C20" s="5" t="n">
        <v>-728</v>
      </c>
    </row>
    <row r="21" spans="1:3">
      <c r="A21" s="4" t="s">
        <v>173</v>
      </c>
      <c r="B21" s="5" t="n">
        <v>303</v>
      </c>
      <c r="C21" s="5" t="n">
        <v>888</v>
      </c>
    </row>
    <row r="22" spans="1:3">
      <c r="A22" s="4" t="s">
        <v>174</v>
      </c>
      <c r="B22" s="5" t="n">
        <v>-7952</v>
      </c>
      <c r="C22" s="5" t="n">
        <v>-4462</v>
      </c>
    </row>
    <row r="23" spans="1:3">
      <c r="A23" s="4" t="s">
        <v>175</v>
      </c>
      <c r="B23" s="5" t="n">
        <v>-12803</v>
      </c>
      <c r="C23" s="5" t="n">
        <v>-6706</v>
      </c>
    </row>
    <row r="24" spans="1:3">
      <c r="A24" s="3" t="s">
        <v>176</v>
      </c>
    </row>
    <row r="25" spans="1:3">
      <c r="A25" s="4" t="s">
        <v>177</v>
      </c>
      <c r="B25" s="5" t="n">
        <v>1954</v>
      </c>
      <c r="C25" s="5" t="n">
        <v>-28</v>
      </c>
    </row>
    <row r="26" spans="1:3">
      <c r="A26" s="4" t="s">
        <v>178</v>
      </c>
      <c r="B26" s="5" t="n">
        <v>3623</v>
      </c>
      <c r="C26" s="5" t="n">
        <v>-881</v>
      </c>
    </row>
    <row r="27" spans="1:3">
      <c r="A27" s="4" t="s">
        <v>179</v>
      </c>
      <c r="B27" s="5" t="n">
        <v>2458</v>
      </c>
      <c r="C27" s="5" t="n">
        <v>4683</v>
      </c>
    </row>
    <row r="28" spans="1:3">
      <c r="A28" s="4" t="s">
        <v>180</v>
      </c>
      <c r="B28" s="5" t="n">
        <v>-4691</v>
      </c>
      <c r="C28" s="5" t="n">
        <v>-3151</v>
      </c>
    </row>
    <row r="29" spans="1:3">
      <c r="A29" s="4" t="s">
        <v>181</v>
      </c>
      <c r="B29" s="5" t="n">
        <v>-35</v>
      </c>
      <c r="C29" s="5" t="n">
        <v>-62</v>
      </c>
    </row>
    <row r="30" spans="1:3">
      <c r="A30" s="4" t="s">
        <v>182</v>
      </c>
      <c r="B30" s="5" t="n">
        <v>31128</v>
      </c>
      <c r="C30" s="5" t="n">
        <v>31654</v>
      </c>
    </row>
    <row r="31" spans="1:3">
      <c r="A31" s="4" t="s">
        <v>183</v>
      </c>
      <c r="B31" s="5" t="n">
        <v>-20045</v>
      </c>
      <c r="C31" s="5" t="n">
        <v>-19335</v>
      </c>
    </row>
    <row r="32" spans="1:3">
      <c r="A32" s="4" t="s">
        <v>184</v>
      </c>
      <c r="B32" s="5" t="n">
        <v>702</v>
      </c>
      <c r="C32" s="5" t="n">
        <v>1002</v>
      </c>
    </row>
    <row r="33" spans="1:3">
      <c r="A33" s="4" t="s">
        <v>185</v>
      </c>
      <c r="B33" s="5" t="n">
        <v>14837</v>
      </c>
      <c r="C33" s="5" t="n">
        <v>1446</v>
      </c>
    </row>
    <row r="34" spans="1:3">
      <c r="A34" s="4" t="s">
        <v>186</v>
      </c>
      <c r="B34" s="5" t="n">
        <v>-650</v>
      </c>
    </row>
    <row r="35" spans="1:3">
      <c r="A35" s="4" t="s">
        <v>187</v>
      </c>
      <c r="B35" s="5" t="n">
        <v>-800</v>
      </c>
      <c r="C35" s="5" t="n">
        <v>-2969</v>
      </c>
    </row>
    <row r="36" spans="1:3">
      <c r="A36" s="4" t="s">
        <v>188</v>
      </c>
      <c r="B36" s="5" t="n">
        <v>-1049</v>
      </c>
      <c r="C36" s="5" t="n">
        <v>-1507</v>
      </c>
    </row>
    <row r="37" spans="1:3">
      <c r="A37" s="4" t="s">
        <v>189</v>
      </c>
      <c r="B37" s="5" t="n">
        <v>-907</v>
      </c>
      <c r="C37" s="5" t="n">
        <v>-876</v>
      </c>
    </row>
    <row r="38" spans="1:3">
      <c r="A38" s="4" t="s">
        <v>190</v>
      </c>
      <c r="B38" s="5" t="n">
        <v>10</v>
      </c>
      <c r="C38" s="5" t="n">
        <v>7</v>
      </c>
    </row>
    <row r="39" spans="1:3">
      <c r="A39" s="4" t="s">
        <v>151</v>
      </c>
      <c r="C39" s="5" t="n">
        <v>-3</v>
      </c>
    </row>
    <row r="40" spans="1:3">
      <c r="A40" s="4" t="s">
        <v>191</v>
      </c>
      <c r="B40" s="5" t="n">
        <v>26535</v>
      </c>
      <c r="C40" s="5" t="n">
        <v>9980</v>
      </c>
    </row>
    <row r="41" spans="1:3">
      <c r="A41" s="4" t="s">
        <v>192</v>
      </c>
      <c r="B41" s="5" t="n">
        <v>21366</v>
      </c>
      <c r="C41" s="5" t="n">
        <v>-10823</v>
      </c>
    </row>
    <row r="42" spans="1:3">
      <c r="A42" s="4" t="s">
        <v>193</v>
      </c>
      <c r="B42" s="5" t="n">
        <v>110051</v>
      </c>
      <c r="C42" s="5" t="n">
        <v>121711</v>
      </c>
    </row>
    <row r="43" spans="1:3">
      <c r="A43" s="4" t="s">
        <v>194</v>
      </c>
      <c r="B43" s="7" t="n">
        <v>131417</v>
      </c>
      <c r="C43" s="7" t="n">
        <v>11088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2</v>
      </c>
      <c r="B1" s="2" t="s">
        <v>25</v>
      </c>
      <c r="D1" s="2" t="s">
        <v>1</v>
      </c>
    </row>
    <row r="2" spans="1:5">
      <c r="B2" s="2" t="s">
        <v>2</v>
      </c>
      <c r="C2" s="2" t="s">
        <v>26</v>
      </c>
      <c r="D2" s="2" t="s">
        <v>2</v>
      </c>
      <c r="E2" s="2" t="s">
        <v>26</v>
      </c>
    </row>
    <row r="3" spans="1:5">
      <c r="A3" s="3" t="s">
        <v>604</v>
      </c>
    </row>
    <row r="4" spans="1:5">
      <c r="A4" s="4" t="s">
        <v>733</v>
      </c>
      <c r="B4" s="7" t="n">
        <v>70</v>
      </c>
      <c r="C4" s="7" t="n">
        <v>66</v>
      </c>
      <c r="D4" s="7" t="n">
        <v>22</v>
      </c>
      <c r="E4" s="7" t="n">
        <v>168</v>
      </c>
    </row>
    <row r="5" spans="1:5">
      <c r="A5" s="4" t="s">
        <v>734</v>
      </c>
      <c r="B5" s="5" t="n">
        <v>23</v>
      </c>
      <c r="C5" s="5" t="n">
        <v>138</v>
      </c>
      <c r="D5" s="5" t="n">
        <v>57</v>
      </c>
      <c r="E5" s="5" t="n">
        <v>178</v>
      </c>
    </row>
    <row r="6" spans="1:5">
      <c r="A6" s="4" t="s">
        <v>569</v>
      </c>
    </row>
    <row r="7" spans="1:5">
      <c r="A7" s="3" t="s">
        <v>604</v>
      </c>
    </row>
    <row r="8" spans="1:5">
      <c r="A8" s="4" t="s">
        <v>735</v>
      </c>
      <c r="B8" s="5" t="n">
        <v>-12</v>
      </c>
      <c r="C8" s="5" t="n">
        <v>673</v>
      </c>
      <c r="D8" s="5" t="n">
        <v>421</v>
      </c>
      <c r="E8" s="5" t="n">
        <v>1120</v>
      </c>
    </row>
    <row r="9" spans="1:5">
      <c r="A9" s="4" t="s">
        <v>736</v>
      </c>
      <c r="B9" s="5" t="n">
        <v>114</v>
      </c>
      <c r="C9" s="5" t="n">
        <v>119</v>
      </c>
      <c r="D9" s="5" t="n">
        <v>278</v>
      </c>
      <c r="E9" s="5" t="n">
        <v>230</v>
      </c>
    </row>
    <row r="10" spans="1:5">
      <c r="A10" s="4" t="s">
        <v>737</v>
      </c>
      <c r="B10" s="5" t="n">
        <v>-126</v>
      </c>
      <c r="C10" s="5" t="n">
        <v>554</v>
      </c>
      <c r="D10" s="5" t="n">
        <v>143</v>
      </c>
      <c r="E10" s="5" t="n">
        <v>892</v>
      </c>
    </row>
    <row r="11" spans="1:5">
      <c r="A11" s="4" t="s">
        <v>738</v>
      </c>
    </row>
    <row r="12" spans="1:5">
      <c r="A12" s="3" t="s">
        <v>604</v>
      </c>
    </row>
    <row r="13" spans="1:5">
      <c r="A13" s="4" t="s">
        <v>735</v>
      </c>
      <c r="B13" s="5" t="n">
        <v>4</v>
      </c>
      <c r="C13" s="5" t="n">
        <v>-26</v>
      </c>
      <c r="D13" s="5" t="n">
        <v>-2</v>
      </c>
      <c r="E13" s="5" t="n">
        <v>-35</v>
      </c>
    </row>
    <row r="14" spans="1:5">
      <c r="A14" s="4" t="s">
        <v>739</v>
      </c>
    </row>
    <row r="15" spans="1:5">
      <c r="A15" s="3" t="s">
        <v>604</v>
      </c>
    </row>
    <row r="16" spans="1:5">
      <c r="A16" s="4" t="s">
        <v>735</v>
      </c>
      <c r="B16" s="5" t="n">
        <v>-171</v>
      </c>
      <c r="C16" s="5" t="n">
        <v>556</v>
      </c>
      <c r="D16" s="5" t="n">
        <v>180</v>
      </c>
      <c r="E16" s="5" t="n">
        <v>884</v>
      </c>
    </row>
    <row r="17" spans="1:5">
      <c r="A17" s="4" t="s">
        <v>740</v>
      </c>
    </row>
    <row r="18" spans="1:5">
      <c r="A18" s="3" t="s">
        <v>604</v>
      </c>
    </row>
    <row r="19" spans="1:5">
      <c r="A19" s="4" t="s">
        <v>735</v>
      </c>
      <c r="B19" s="7" t="n">
        <v>155</v>
      </c>
      <c r="C19" s="7" t="n">
        <v>143</v>
      </c>
      <c r="D19" s="7" t="n">
        <v>243</v>
      </c>
      <c r="E19" s="7" t="n">
        <v>27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1</v>
      </c>
      <c r="B1" s="2" t="s">
        <v>25</v>
      </c>
      <c r="D1" s="2" t="s">
        <v>1</v>
      </c>
    </row>
    <row r="2" spans="1:5">
      <c r="B2" s="2" t="s">
        <v>2</v>
      </c>
      <c r="C2" s="2" t="s">
        <v>26</v>
      </c>
      <c r="D2" s="2" t="s">
        <v>2</v>
      </c>
      <c r="E2" s="2" t="s">
        <v>26</v>
      </c>
    </row>
    <row r="3" spans="1:5">
      <c r="A3" s="4" t="s">
        <v>569</v>
      </c>
    </row>
    <row r="4" spans="1:5">
      <c r="A4" s="3" t="s">
        <v>742</v>
      </c>
    </row>
    <row r="5" spans="1:5">
      <c r="A5" s="4" t="s">
        <v>743</v>
      </c>
      <c r="B5" s="7" t="n">
        <v>16942</v>
      </c>
      <c r="C5" s="7" t="n">
        <v>18324</v>
      </c>
      <c r="D5" s="7" t="n">
        <v>15395</v>
      </c>
      <c r="E5" s="7" t="n">
        <v>18035</v>
      </c>
    </row>
    <row r="6" spans="1:5">
      <c r="A6" s="4" t="s">
        <v>744</v>
      </c>
      <c r="B6" s="5" t="n">
        <v>114</v>
      </c>
      <c r="C6" s="5" t="n">
        <v>119</v>
      </c>
      <c r="D6" s="5" t="n">
        <v>278</v>
      </c>
      <c r="E6" s="5" t="n">
        <v>230</v>
      </c>
    </row>
    <row r="7" spans="1:5">
      <c r="A7" s="4" t="s">
        <v>745</v>
      </c>
      <c r="B7" s="5" t="n">
        <v>-126</v>
      </c>
      <c r="C7" s="5" t="n">
        <v>554</v>
      </c>
      <c r="D7" s="5" t="n">
        <v>143</v>
      </c>
      <c r="E7" s="5" t="n">
        <v>892</v>
      </c>
    </row>
    <row r="8" spans="1:5">
      <c r="A8" s="4" t="s">
        <v>746</v>
      </c>
      <c r="B8" s="5" t="n">
        <v>702</v>
      </c>
      <c r="C8" s="5" t="n">
        <v>518</v>
      </c>
      <c r="D8" s="5" t="n">
        <v>1168</v>
      </c>
      <c r="E8" s="5" t="n">
        <v>1026</v>
      </c>
    </row>
    <row r="9" spans="1:5">
      <c r="A9" s="4" t="s">
        <v>747</v>
      </c>
      <c r="B9" s="5" t="n">
        <v>-882</v>
      </c>
      <c r="C9" s="5" t="n">
        <v>-693</v>
      </c>
      <c r="D9" s="5" t="n">
        <v>-1152</v>
      </c>
      <c r="E9" s="5" t="n">
        <v>-1299</v>
      </c>
    </row>
    <row r="10" spans="1:5">
      <c r="A10" s="4" t="s">
        <v>748</v>
      </c>
      <c r="B10" s="5" t="n">
        <v>-833</v>
      </c>
      <c r="C10" s="5" t="n">
        <v>-697</v>
      </c>
      <c r="D10" s="5" t="n">
        <v>-1208</v>
      </c>
      <c r="E10" s="5" t="n">
        <v>-1281</v>
      </c>
    </row>
    <row r="11" spans="1:5">
      <c r="A11" s="4" t="s">
        <v>749</v>
      </c>
      <c r="B11" s="5" t="n">
        <v>1852</v>
      </c>
      <c r="C11" s="5" t="n">
        <v>774</v>
      </c>
      <c r="D11" s="5" t="n">
        <v>3292</v>
      </c>
      <c r="E11" s="5" t="n">
        <v>1717</v>
      </c>
    </row>
    <row r="12" spans="1:5">
      <c r="A12" s="4" t="s">
        <v>750</v>
      </c>
      <c r="B12" s="5" t="n">
        <v>-1553</v>
      </c>
      <c r="C12" s="5" t="n">
        <v>-2703</v>
      </c>
      <c r="D12" s="5" t="n">
        <v>-1700</v>
      </c>
      <c r="E12" s="5" t="n">
        <v>-3124</v>
      </c>
    </row>
    <row r="13" spans="1:5">
      <c r="A13" s="4" t="s">
        <v>751</v>
      </c>
      <c r="B13" s="5" t="n">
        <v>16216</v>
      </c>
      <c r="C13" s="5" t="n">
        <v>16196</v>
      </c>
      <c r="D13" s="5" t="n">
        <v>16216</v>
      </c>
      <c r="E13" s="5" t="n">
        <v>16196</v>
      </c>
    </row>
    <row r="14" spans="1:5">
      <c r="A14" s="4" t="s">
        <v>575</v>
      </c>
    </row>
    <row r="15" spans="1:5">
      <c r="A15" s="3" t="s">
        <v>742</v>
      </c>
    </row>
    <row r="16" spans="1:5">
      <c r="A16" s="4" t="s">
        <v>743</v>
      </c>
      <c r="B16" s="5" t="n">
        <v>1266</v>
      </c>
      <c r="C16" s="5" t="n">
        <v>1604</v>
      </c>
      <c r="D16" s="5" t="n">
        <v>1126</v>
      </c>
      <c r="E16" s="5" t="n">
        <v>1645</v>
      </c>
    </row>
    <row r="17" spans="1:5">
      <c r="A17" s="4" t="s">
        <v>744</v>
      </c>
      <c r="B17" s="5" t="n">
        <v>21</v>
      </c>
      <c r="C17" s="5" t="n">
        <v>12</v>
      </c>
      <c r="D17" s="5" t="n">
        <v>48</v>
      </c>
      <c r="E17" s="5" t="n">
        <v>23</v>
      </c>
    </row>
    <row r="18" spans="1:5">
      <c r="A18" s="4" t="s">
        <v>745</v>
      </c>
      <c r="B18" s="5" t="n">
        <v>-26</v>
      </c>
      <c r="C18" s="5" t="n">
        <v>57</v>
      </c>
      <c r="D18" s="5" t="n">
        <v>-27</v>
      </c>
      <c r="E18" s="5" t="n">
        <v>78</v>
      </c>
    </row>
    <row r="19" spans="1:5">
      <c r="A19" s="4" t="s">
        <v>746</v>
      </c>
      <c r="B19" s="5" t="n">
        <v>56</v>
      </c>
      <c r="C19" s="5" t="n">
        <v>116</v>
      </c>
      <c r="D19" s="5" t="n">
        <v>85</v>
      </c>
      <c r="E19" s="5" t="n">
        <v>166</v>
      </c>
    </row>
    <row r="20" spans="1:5">
      <c r="A20" s="4" t="s">
        <v>747</v>
      </c>
      <c r="B20" s="5" t="n">
        <v>-28</v>
      </c>
      <c r="C20" s="5" t="n">
        <v>-60</v>
      </c>
      <c r="D20" s="5" t="n">
        <v>-67</v>
      </c>
      <c r="E20" s="5" t="n">
        <v>-110</v>
      </c>
    </row>
    <row r="21" spans="1:5">
      <c r="A21" s="4" t="s">
        <v>748</v>
      </c>
      <c r="B21" s="5" t="n">
        <v>-181</v>
      </c>
      <c r="C21" s="5" t="n">
        <v>-167</v>
      </c>
      <c r="D21" s="5" t="n">
        <v>-247</v>
      </c>
      <c r="E21" s="5" t="n">
        <v>-298</v>
      </c>
    </row>
    <row r="22" spans="1:5">
      <c r="A22" s="4" t="s">
        <v>749</v>
      </c>
      <c r="B22" s="5" t="n">
        <v>97</v>
      </c>
      <c r="C22" s="5" t="n">
        <v>82</v>
      </c>
      <c r="D22" s="5" t="n">
        <v>293</v>
      </c>
      <c r="E22" s="5" t="n">
        <v>134</v>
      </c>
    </row>
    <row r="23" spans="1:5">
      <c r="A23" s="4" t="s">
        <v>750</v>
      </c>
      <c r="B23" s="5" t="n">
        <v>-111</v>
      </c>
      <c r="C23" s="5" t="n">
        <v>-244</v>
      </c>
      <c r="D23" s="5" t="n">
        <v>-117</v>
      </c>
      <c r="E23" s="5" t="n">
        <v>-238</v>
      </c>
    </row>
    <row r="24" spans="1:5">
      <c r="A24" s="4" t="s">
        <v>751</v>
      </c>
      <c r="B24" s="5" t="n">
        <v>1094</v>
      </c>
      <c r="C24" s="5" t="n">
        <v>1400</v>
      </c>
      <c r="D24" s="5" t="n">
        <v>1094</v>
      </c>
      <c r="E24" s="5" t="n">
        <v>1400</v>
      </c>
    </row>
    <row r="25" spans="1:5">
      <c r="A25" s="4" t="s">
        <v>576</v>
      </c>
    </row>
    <row r="26" spans="1:5">
      <c r="A26" s="3" t="s">
        <v>742</v>
      </c>
    </row>
    <row r="27" spans="1:5">
      <c r="A27" s="4" t="s">
        <v>743</v>
      </c>
      <c r="B27" s="5" t="n">
        <v>673</v>
      </c>
      <c r="C27" s="5" t="n">
        <v>830</v>
      </c>
      <c r="D27" s="5" t="n">
        <v>668</v>
      </c>
      <c r="E27" s="5" t="n">
        <v>845</v>
      </c>
    </row>
    <row r="28" spans="1:5">
      <c r="A28" s="4" t="s">
        <v>744</v>
      </c>
      <c r="B28" s="5" t="n">
        <v>13</v>
      </c>
      <c r="C28" s="5" t="n">
        <v>11</v>
      </c>
      <c r="D28" s="5" t="n">
        <v>35</v>
      </c>
      <c r="E28" s="5" t="n">
        <v>27</v>
      </c>
    </row>
    <row r="29" spans="1:5">
      <c r="A29" s="4" t="s">
        <v>745</v>
      </c>
      <c r="B29" s="5" t="n">
        <v>2</v>
      </c>
      <c r="C29" s="5" t="n">
        <v>60</v>
      </c>
      <c r="D29" s="5" t="n">
        <v>4</v>
      </c>
      <c r="E29" s="5" t="n">
        <v>80</v>
      </c>
    </row>
    <row r="30" spans="1:5">
      <c r="A30" s="4" t="s">
        <v>746</v>
      </c>
      <c r="B30" s="5" t="n">
        <v>47</v>
      </c>
      <c r="C30" s="5" t="n">
        <v>93</v>
      </c>
      <c r="D30" s="5" t="n">
        <v>118</v>
      </c>
      <c r="E30" s="5" t="n">
        <v>121</v>
      </c>
    </row>
    <row r="31" spans="1:5">
      <c r="A31" s="4" t="s">
        <v>747</v>
      </c>
      <c r="B31" s="5" t="n">
        <v>-93</v>
      </c>
      <c r="C31" s="5" t="n">
        <v>-158</v>
      </c>
      <c r="D31" s="5" t="n">
        <v>-140</v>
      </c>
      <c r="E31" s="5" t="n">
        <v>-214</v>
      </c>
    </row>
    <row r="32" spans="1:5">
      <c r="A32" s="4" t="s">
        <v>748</v>
      </c>
      <c r="B32" s="5" t="n">
        <v>-59</v>
      </c>
      <c r="C32" s="5" t="n">
        <v>-38</v>
      </c>
      <c r="D32" s="5" t="n">
        <v>-80</v>
      </c>
      <c r="E32" s="5" t="n">
        <v>-69</v>
      </c>
    </row>
    <row r="33" spans="1:5">
      <c r="A33" s="4" t="s">
        <v>749</v>
      </c>
      <c r="B33" s="5" t="n">
        <v>281</v>
      </c>
      <c r="C33" s="5" t="n">
        <v>38</v>
      </c>
      <c r="D33" s="5" t="n">
        <v>255</v>
      </c>
      <c r="E33" s="5" t="n">
        <v>40</v>
      </c>
    </row>
    <row r="34" spans="1:5">
      <c r="A34" s="4" t="s">
        <v>750</v>
      </c>
      <c r="B34" s="5" t="n">
        <v>-75</v>
      </c>
      <c r="C34" s="5" t="n">
        <v>-29</v>
      </c>
      <c r="D34" s="5" t="n">
        <v>-71</v>
      </c>
      <c r="E34" s="5" t="n">
        <v>-23</v>
      </c>
    </row>
    <row r="35" spans="1:5">
      <c r="A35" s="4" t="s">
        <v>751</v>
      </c>
      <c r="B35" s="5" t="n">
        <v>789</v>
      </c>
      <c r="C35" s="5" t="n">
        <v>807</v>
      </c>
      <c r="D35" s="5" t="n">
        <v>789</v>
      </c>
      <c r="E35" s="5" t="n">
        <v>807</v>
      </c>
    </row>
    <row r="36" spans="1:5">
      <c r="A36" s="4" t="s">
        <v>577</v>
      </c>
    </row>
    <row r="37" spans="1:5">
      <c r="A37" s="3" t="s">
        <v>742</v>
      </c>
    </row>
    <row r="38" spans="1:5">
      <c r="A38" s="4" t="s">
        <v>743</v>
      </c>
      <c r="B38" s="5" t="n">
        <v>3358</v>
      </c>
      <c r="C38" s="5" t="n">
        <v>4553</v>
      </c>
      <c r="D38" s="5" t="n">
        <v>3270</v>
      </c>
      <c r="E38" s="5" t="n">
        <v>4640</v>
      </c>
    </row>
    <row r="39" spans="1:5">
      <c r="A39" s="4" t="s">
        <v>744</v>
      </c>
      <c r="B39" s="5" t="n">
        <v>52</v>
      </c>
      <c r="C39" s="5" t="n">
        <v>55</v>
      </c>
      <c r="D39" s="5" t="n">
        <v>117</v>
      </c>
      <c r="E39" s="5" t="n">
        <v>105</v>
      </c>
    </row>
    <row r="40" spans="1:5">
      <c r="A40" s="4" t="s">
        <v>745</v>
      </c>
      <c r="B40" s="5" t="n">
        <v>-109</v>
      </c>
      <c r="C40" s="5" t="n">
        <v>20</v>
      </c>
      <c r="D40" s="5" t="n">
        <v>-66</v>
      </c>
      <c r="E40" s="5" t="n">
        <v>108</v>
      </c>
    </row>
    <row r="41" spans="1:5">
      <c r="A41" s="4" t="s">
        <v>746</v>
      </c>
      <c r="B41" s="5" t="n">
        <v>364</v>
      </c>
      <c r="C41" s="5" t="n">
        <v>200</v>
      </c>
      <c r="D41" s="5" t="n">
        <v>491</v>
      </c>
      <c r="E41" s="5" t="n">
        <v>491</v>
      </c>
    </row>
    <row r="42" spans="1:5">
      <c r="A42" s="4" t="s">
        <v>747</v>
      </c>
      <c r="B42" s="5" t="n">
        <v>-164</v>
      </c>
      <c r="C42" s="5" t="n">
        <v>-212</v>
      </c>
      <c r="D42" s="5" t="n">
        <v>-294</v>
      </c>
      <c r="E42" s="5" t="n">
        <v>-630</v>
      </c>
    </row>
    <row r="43" spans="1:5">
      <c r="A43" s="4" t="s">
        <v>748</v>
      </c>
      <c r="B43" s="5" t="n">
        <v>-301</v>
      </c>
      <c r="C43" s="5" t="n">
        <v>-289</v>
      </c>
      <c r="D43" s="5" t="n">
        <v>-517</v>
      </c>
      <c r="E43" s="5" t="n">
        <v>-507</v>
      </c>
    </row>
    <row r="44" spans="1:5">
      <c r="A44" s="4" t="s">
        <v>749</v>
      </c>
      <c r="B44" s="5" t="n">
        <v>597</v>
      </c>
      <c r="C44" s="5" t="n">
        <v>527</v>
      </c>
      <c r="D44" s="5" t="n">
        <v>765</v>
      </c>
      <c r="E44" s="5" t="n">
        <v>806</v>
      </c>
    </row>
    <row r="45" spans="1:5">
      <c r="A45" s="4" t="s">
        <v>750</v>
      </c>
      <c r="B45" s="5" t="n">
        <v>-406</v>
      </c>
      <c r="C45" s="5" t="n">
        <v>-1209</v>
      </c>
      <c r="D45" s="5" t="n">
        <v>-375</v>
      </c>
      <c r="E45" s="5" t="n">
        <v>-1368</v>
      </c>
    </row>
    <row r="46" spans="1:5">
      <c r="A46" s="4" t="s">
        <v>751</v>
      </c>
      <c r="B46" s="5" t="n">
        <v>3391</v>
      </c>
      <c r="C46" s="5" t="n">
        <v>3645</v>
      </c>
      <c r="D46" s="5" t="n">
        <v>3391</v>
      </c>
      <c r="E46" s="5" t="n">
        <v>3645</v>
      </c>
    </row>
    <row r="47" spans="1:5">
      <c r="A47" s="4" t="s">
        <v>580</v>
      </c>
    </row>
    <row r="48" spans="1:5">
      <c r="A48" s="3" t="s">
        <v>742</v>
      </c>
    </row>
    <row r="49" spans="1:5">
      <c r="A49" s="4" t="s">
        <v>743</v>
      </c>
      <c r="B49" s="5" t="n">
        <v>11246</v>
      </c>
      <c r="C49" s="5" t="n">
        <v>10715</v>
      </c>
      <c r="D49" s="5" t="n">
        <v>9904</v>
      </c>
      <c r="E49" s="5" t="n">
        <v>10263</v>
      </c>
    </row>
    <row r="50" spans="1:5">
      <c r="A50" s="4" t="s">
        <v>744</v>
      </c>
      <c r="B50" s="5" t="n">
        <v>28</v>
      </c>
      <c r="C50" s="5" t="n">
        <v>38</v>
      </c>
      <c r="D50" s="5" t="n">
        <v>74</v>
      </c>
      <c r="E50" s="5" t="n">
        <v>65</v>
      </c>
    </row>
    <row r="51" spans="1:5">
      <c r="A51" s="4" t="s">
        <v>745</v>
      </c>
      <c r="B51" s="5" t="n">
        <v>-3</v>
      </c>
      <c r="C51" s="5" t="n">
        <v>402</v>
      </c>
      <c r="D51" s="5" t="n">
        <v>223</v>
      </c>
      <c r="E51" s="5" t="n">
        <v>618</v>
      </c>
    </row>
    <row r="52" spans="1:5">
      <c r="A52" s="4" t="s">
        <v>746</v>
      </c>
      <c r="B52" s="5" t="n">
        <v>205</v>
      </c>
      <c r="C52" s="5" t="n">
        <v>90</v>
      </c>
      <c r="D52" s="5" t="n">
        <v>431</v>
      </c>
      <c r="E52" s="5" t="n">
        <v>186</v>
      </c>
    </row>
    <row r="53" spans="1:5">
      <c r="A53" s="4" t="s">
        <v>747</v>
      </c>
      <c r="B53" s="5" t="n">
        <v>-588</v>
      </c>
      <c r="C53" s="5" t="n">
        <v>-256</v>
      </c>
      <c r="D53" s="5" t="n">
        <v>-627</v>
      </c>
      <c r="E53" s="5" t="n">
        <v>-290</v>
      </c>
    </row>
    <row r="54" spans="1:5">
      <c r="A54" s="4" t="s">
        <v>748</v>
      </c>
      <c r="B54" s="5" t="n">
        <v>-253</v>
      </c>
      <c r="C54" s="5" t="n">
        <v>-163</v>
      </c>
      <c r="D54" s="5" t="n">
        <v>-289</v>
      </c>
      <c r="E54" s="5" t="n">
        <v>-330</v>
      </c>
    </row>
    <row r="55" spans="1:5">
      <c r="A55" s="4" t="s">
        <v>749</v>
      </c>
      <c r="B55" s="5" t="n">
        <v>877</v>
      </c>
      <c r="C55" s="5" t="n">
        <v>124</v>
      </c>
      <c r="D55" s="5" t="n">
        <v>1974</v>
      </c>
      <c r="E55" s="5" t="n">
        <v>726</v>
      </c>
    </row>
    <row r="56" spans="1:5">
      <c r="A56" s="4" t="s">
        <v>750</v>
      </c>
      <c r="B56" s="5" t="n">
        <v>-951</v>
      </c>
      <c r="C56" s="5" t="n">
        <v>-1117</v>
      </c>
      <c r="D56" s="5" t="n">
        <v>-1129</v>
      </c>
      <c r="E56" s="5" t="n">
        <v>-1405</v>
      </c>
    </row>
    <row r="57" spans="1:5">
      <c r="A57" s="4" t="s">
        <v>751</v>
      </c>
      <c r="B57" s="5" t="n">
        <v>10561</v>
      </c>
      <c r="C57" s="5" t="n">
        <v>9833</v>
      </c>
      <c r="D57" s="5" t="n">
        <v>10561</v>
      </c>
      <c r="E57" s="5" t="n">
        <v>9833</v>
      </c>
    </row>
    <row r="58" spans="1:5">
      <c r="A58" s="4" t="s">
        <v>752</v>
      </c>
    </row>
    <row r="59" spans="1:5">
      <c r="A59" s="3" t="s">
        <v>742</v>
      </c>
    </row>
    <row r="60" spans="1:5">
      <c r="A60" s="4" t="s">
        <v>743</v>
      </c>
      <c r="B60" s="5" t="n">
        <v>399</v>
      </c>
      <c r="C60" s="5" t="n">
        <v>622</v>
      </c>
      <c r="D60" s="5" t="n">
        <v>427</v>
      </c>
      <c r="E60" s="5" t="n">
        <v>642</v>
      </c>
    </row>
    <row r="61" spans="1:5">
      <c r="A61" s="4" t="s">
        <v>744</v>
      </c>
      <c r="C61" s="5" t="n">
        <v>3</v>
      </c>
      <c r="D61" s="5" t="n">
        <v>4</v>
      </c>
      <c r="E61" s="5" t="n">
        <v>10</v>
      </c>
    </row>
    <row r="62" spans="1:5">
      <c r="A62" s="4" t="s">
        <v>745</v>
      </c>
      <c r="B62" s="5" t="n">
        <v>10</v>
      </c>
      <c r="C62" s="5" t="n">
        <v>15</v>
      </c>
      <c r="D62" s="5" t="n">
        <v>9</v>
      </c>
      <c r="E62" s="5" t="n">
        <v>8</v>
      </c>
    </row>
    <row r="63" spans="1:5">
      <c r="A63" s="4" t="s">
        <v>746</v>
      </c>
      <c r="B63" s="5" t="n">
        <v>30</v>
      </c>
      <c r="C63" s="5" t="n">
        <v>19</v>
      </c>
      <c r="D63" s="5" t="n">
        <v>43</v>
      </c>
      <c r="E63" s="5" t="n">
        <v>62</v>
      </c>
    </row>
    <row r="64" spans="1:5">
      <c r="A64" s="4" t="s">
        <v>747</v>
      </c>
      <c r="B64" s="5" t="n">
        <v>-9</v>
      </c>
      <c r="C64" s="5" t="n">
        <v>-7</v>
      </c>
      <c r="D64" s="5" t="n">
        <v>-24</v>
      </c>
      <c r="E64" s="5" t="n">
        <v>-55</v>
      </c>
    </row>
    <row r="65" spans="1:5">
      <c r="A65" s="4" t="s">
        <v>748</v>
      </c>
      <c r="B65" s="5" t="n">
        <v>-39</v>
      </c>
      <c r="C65" s="5" t="n">
        <v>-40</v>
      </c>
      <c r="D65" s="5" t="n">
        <v>-75</v>
      </c>
      <c r="E65" s="5" t="n">
        <v>-77</v>
      </c>
    </row>
    <row r="66" spans="1:5">
      <c r="A66" s="4" t="s">
        <v>749</v>
      </c>
      <c r="C66" s="5" t="n">
        <v>3</v>
      </c>
      <c r="D66" s="5" t="n">
        <v>5</v>
      </c>
      <c r="E66" s="5" t="n">
        <v>11</v>
      </c>
    </row>
    <row r="67" spans="1:5">
      <c r="A67" s="4" t="s">
        <v>750</v>
      </c>
      <c r="B67" s="5" t="n">
        <v>-10</v>
      </c>
      <c r="C67" s="5" t="n">
        <v>-104</v>
      </c>
      <c r="D67" s="5" t="n">
        <v>-8</v>
      </c>
      <c r="E67" s="5" t="n">
        <v>-90</v>
      </c>
    </row>
    <row r="68" spans="1:5">
      <c r="A68" s="4" t="s">
        <v>751</v>
      </c>
      <c r="B68" s="5" t="n">
        <v>381</v>
      </c>
      <c r="C68" s="5" t="n">
        <v>511</v>
      </c>
      <c r="D68" s="5" t="n">
        <v>381</v>
      </c>
      <c r="E68" s="5" t="n">
        <v>511</v>
      </c>
    </row>
    <row r="69" spans="1:5">
      <c r="A69" s="4" t="s">
        <v>582</v>
      </c>
    </row>
    <row r="70" spans="1:5">
      <c r="A70" s="3" t="s">
        <v>742</v>
      </c>
    </row>
    <row r="71" spans="1:5">
      <c r="A71" s="4" t="s">
        <v>753</v>
      </c>
      <c r="B71" s="5" t="n">
        <v>-39</v>
      </c>
      <c r="C71" s="5" t="n">
        <v>-49</v>
      </c>
      <c r="D71" s="5" t="n">
        <v>-68</v>
      </c>
      <c r="E71" s="5" t="n">
        <v>-62</v>
      </c>
    </row>
    <row r="72" spans="1:5">
      <c r="A72" s="4" t="s">
        <v>744</v>
      </c>
      <c r="B72" s="5" t="n">
        <v>2</v>
      </c>
      <c r="C72" s="5" t="n">
        <v>1</v>
      </c>
    </row>
    <row r="73" spans="1:5">
      <c r="A73" s="4" t="s">
        <v>745</v>
      </c>
      <c r="B73" s="5" t="n">
        <v>5</v>
      </c>
      <c r="C73" s="5" t="n">
        <v>-1</v>
      </c>
      <c r="D73" s="5" t="n">
        <v>3</v>
      </c>
      <c r="E73" s="5" t="n">
        <v>3</v>
      </c>
    </row>
    <row r="74" spans="1:5">
      <c r="A74" s="4" t="s">
        <v>746</v>
      </c>
      <c r="B74" s="5" t="n">
        <v>15</v>
      </c>
      <c r="C74" s="5" t="n">
        <v>40</v>
      </c>
      <c r="D74" s="5" t="n">
        <v>22</v>
      </c>
      <c r="E74" s="5" t="n">
        <v>50</v>
      </c>
    </row>
    <row r="75" spans="1:5">
      <c r="A75" s="4" t="s">
        <v>747</v>
      </c>
      <c r="B75" s="5" t="n">
        <v>-17</v>
      </c>
      <c r="C75" s="5" t="n">
        <v>-27</v>
      </c>
      <c r="D75" s="5" t="n">
        <v>-24</v>
      </c>
      <c r="E75" s="5" t="n">
        <v>-33</v>
      </c>
    </row>
    <row r="76" spans="1:5">
      <c r="A76" s="4" t="s">
        <v>748</v>
      </c>
      <c r="B76" s="5" t="n">
        <v>-2</v>
      </c>
      <c r="C76" s="5" t="n">
        <v>-5</v>
      </c>
      <c r="D76" s="5" t="n">
        <v>17</v>
      </c>
      <c r="E76" s="5" t="n">
        <v>-1</v>
      </c>
    </row>
    <row r="77" spans="1:5">
      <c r="A77" s="4" t="s">
        <v>749</v>
      </c>
      <c r="B77" s="5" t="n">
        <v>-20</v>
      </c>
      <c r="C77" s="5" t="n">
        <v>-6</v>
      </c>
      <c r="D77" s="5" t="n">
        <v>-11</v>
      </c>
      <c r="E77" s="5" t="n">
        <v>-2</v>
      </c>
    </row>
    <row r="78" spans="1:5">
      <c r="A78" s="4" t="s">
        <v>750</v>
      </c>
      <c r="B78" s="5" t="n">
        <v>3</v>
      </c>
      <c r="C78" s="5" t="n">
        <v>5</v>
      </c>
      <c r="D78" s="5" t="n">
        <v>8</v>
      </c>
      <c r="E78" s="5" t="n">
        <v>3</v>
      </c>
    </row>
    <row r="79" spans="1:5">
      <c r="A79" s="4" t="s">
        <v>754</v>
      </c>
      <c r="B79" s="7" t="n">
        <v>-53</v>
      </c>
      <c r="C79" s="7" t="n">
        <v>-42</v>
      </c>
      <c r="D79" s="7" t="n">
        <v>-53</v>
      </c>
      <c r="E79" s="7" t="n">
        <v>-4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69</v>
      </c>
    </row>
    <row r="2" spans="1:3">
      <c r="A2" s="3" t="s">
        <v>756</v>
      </c>
    </row>
    <row r="3" spans="1:3">
      <c r="A3" s="4" t="s">
        <v>757</v>
      </c>
      <c r="B3" s="7" t="n">
        <v>12228</v>
      </c>
      <c r="C3" s="7" t="n">
        <v>9293</v>
      </c>
    </row>
    <row r="4" spans="1:3">
      <c r="A4" s="4" t="s">
        <v>758</v>
      </c>
      <c r="B4" s="7" t="n">
        <v>11919</v>
      </c>
      <c r="C4" s="7" t="n">
        <v>9276</v>
      </c>
    </row>
    <row r="5" spans="1:3">
      <c r="A5" s="4" t="s">
        <v>759</v>
      </c>
      <c r="B5" s="4" t="s">
        <v>760</v>
      </c>
      <c r="C5" s="4" t="s">
        <v>761</v>
      </c>
    </row>
    <row r="6" spans="1:3">
      <c r="A6" s="4" t="s">
        <v>762</v>
      </c>
    </row>
    <row r="7" spans="1:3">
      <c r="A7" s="3" t="s">
        <v>756</v>
      </c>
    </row>
    <row r="8" spans="1:3">
      <c r="A8" s="4" t="s">
        <v>757</v>
      </c>
      <c r="B8" s="7" t="n">
        <v>12218</v>
      </c>
      <c r="C8" s="7" t="n">
        <v>9041</v>
      </c>
    </row>
    <row r="9" spans="1:3">
      <c r="A9" s="4" t="s">
        <v>758</v>
      </c>
      <c r="B9" s="7" t="n">
        <v>11909</v>
      </c>
      <c r="C9" s="7" t="n">
        <v>9022</v>
      </c>
    </row>
    <row r="10" spans="1:3">
      <c r="A10" s="4" t="s">
        <v>759</v>
      </c>
      <c r="B10" s="4" t="s">
        <v>760</v>
      </c>
      <c r="C10" s="4" t="s">
        <v>763</v>
      </c>
    </row>
    <row r="11" spans="1:3">
      <c r="A11" s="4" t="s">
        <v>764</v>
      </c>
    </row>
    <row r="12" spans="1:3">
      <c r="A12" s="3" t="s">
        <v>756</v>
      </c>
    </row>
    <row r="13" spans="1:3">
      <c r="A13" s="4" t="s">
        <v>757</v>
      </c>
      <c r="B13" s="7" t="n">
        <v>5994</v>
      </c>
      <c r="C13" s="7" t="n">
        <v>3834</v>
      </c>
    </row>
    <row r="14" spans="1:3">
      <c r="A14" s="4" t="s">
        <v>758</v>
      </c>
      <c r="B14" s="7" t="n">
        <v>5856</v>
      </c>
      <c r="C14" s="7" t="n">
        <v>3800</v>
      </c>
    </row>
    <row r="15" spans="1:3">
      <c r="A15" s="4" t="s">
        <v>759</v>
      </c>
      <c r="B15" s="4" t="s">
        <v>607</v>
      </c>
      <c r="C15" s="4" t="s">
        <v>765</v>
      </c>
    </row>
    <row r="16" spans="1:3">
      <c r="A16" s="4" t="s">
        <v>766</v>
      </c>
    </row>
    <row r="17" spans="1:3">
      <c r="A17" s="3" t="s">
        <v>756</v>
      </c>
    </row>
    <row r="18" spans="1:3">
      <c r="A18" s="4" t="s">
        <v>757</v>
      </c>
      <c r="B18" s="7" t="n">
        <v>6224</v>
      </c>
      <c r="C18" s="7" t="n">
        <v>5207</v>
      </c>
    </row>
    <row r="19" spans="1:3">
      <c r="A19" s="4" t="s">
        <v>758</v>
      </c>
      <c r="B19" s="7" t="n">
        <v>6053</v>
      </c>
      <c r="C19" s="7" t="n">
        <v>5222</v>
      </c>
    </row>
    <row r="20" spans="1:3">
      <c r="A20" s="4" t="s">
        <v>759</v>
      </c>
      <c r="B20" s="4" t="s">
        <v>767</v>
      </c>
      <c r="C20" s="4" t="s">
        <v>768</v>
      </c>
    </row>
    <row r="21" spans="1:3">
      <c r="A21" s="4" t="s">
        <v>769</v>
      </c>
    </row>
    <row r="22" spans="1:3">
      <c r="A22" s="3" t="s">
        <v>756</v>
      </c>
    </row>
    <row r="23" spans="1:3">
      <c r="A23" s="4" t="s">
        <v>757</v>
      </c>
      <c r="B23" s="7" t="n">
        <v>10</v>
      </c>
      <c r="C23" s="7" t="n">
        <v>252</v>
      </c>
    </row>
    <row r="24" spans="1:3">
      <c r="A24" s="4" t="s">
        <v>758</v>
      </c>
      <c r="B24" s="7" t="n">
        <v>10</v>
      </c>
      <c r="C24" s="7" t="n">
        <v>254</v>
      </c>
    </row>
    <row r="25" spans="1:3">
      <c r="A25" s="4" t="s">
        <v>759</v>
      </c>
      <c r="B25" s="4" t="s">
        <v>770</v>
      </c>
      <c r="C25" s="4" t="s">
        <v>771</v>
      </c>
    </row>
    <row r="26" spans="1:3">
      <c r="A26" s="4" t="s">
        <v>772</v>
      </c>
    </row>
    <row r="27" spans="1:3">
      <c r="A27" s="3" t="s">
        <v>756</v>
      </c>
    </row>
    <row r="28" spans="1:3">
      <c r="A28" s="4" t="s">
        <v>757</v>
      </c>
      <c r="C28" s="7" t="n">
        <v>19</v>
      </c>
    </row>
    <row r="29" spans="1:3">
      <c r="A29" s="4" t="s">
        <v>758</v>
      </c>
      <c r="C29" s="7" t="n">
        <v>19</v>
      </c>
    </row>
    <row r="30" spans="1:3">
      <c r="A30" s="4" t="s">
        <v>759</v>
      </c>
      <c r="C30" s="4" t="s">
        <v>773</v>
      </c>
    </row>
    <row r="31" spans="1:3">
      <c r="A31" s="4" t="s">
        <v>774</v>
      </c>
    </row>
    <row r="32" spans="1:3">
      <c r="A32" s="3" t="s">
        <v>756</v>
      </c>
    </row>
    <row r="33" spans="1:3">
      <c r="A33" s="4" t="s">
        <v>757</v>
      </c>
      <c r="B33" s="7" t="n">
        <v>10</v>
      </c>
      <c r="C33" s="7" t="n">
        <v>233</v>
      </c>
    </row>
    <row r="34" spans="1:3">
      <c r="A34" s="4" t="s">
        <v>758</v>
      </c>
      <c r="B34" s="7" t="n">
        <v>10</v>
      </c>
      <c r="C34" s="7" t="n">
        <v>235</v>
      </c>
    </row>
    <row r="35" spans="1:3">
      <c r="A35" s="4" t="s">
        <v>759</v>
      </c>
      <c r="B35" s="4" t="s">
        <v>770</v>
      </c>
      <c r="C35" s="4" t="s">
        <v>77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76</v>
      </c>
      <c r="B1" s="2" t="s">
        <v>777</v>
      </c>
    </row>
    <row r="2" spans="1:2">
      <c r="A2" s="4" t="s">
        <v>762</v>
      </c>
    </row>
    <row r="3" spans="1:2">
      <c r="A3" s="3" t="s">
        <v>756</v>
      </c>
    </row>
    <row r="4" spans="1:2">
      <c r="A4" s="4" t="s">
        <v>778</v>
      </c>
      <c r="B4" s="7" t="n">
        <v>30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69</v>
      </c>
    </row>
    <row r="2" spans="1:3">
      <c r="A2" s="4" t="s">
        <v>569</v>
      </c>
    </row>
    <row r="3" spans="1:3">
      <c r="A3" s="3" t="s">
        <v>780</v>
      </c>
    </row>
    <row r="4" spans="1:3">
      <c r="A4" s="4" t="s">
        <v>781</v>
      </c>
      <c r="B4" s="7" t="n">
        <v>4020</v>
      </c>
      <c r="C4" s="7" t="n">
        <v>4596</v>
      </c>
    </row>
    <row r="5" spans="1:3">
      <c r="A5" s="4" t="s">
        <v>582</v>
      </c>
    </row>
    <row r="6" spans="1:3">
      <c r="A6" s="3" t="s">
        <v>780</v>
      </c>
    </row>
    <row r="7" spans="1:3">
      <c r="A7" s="4" t="s">
        <v>782</v>
      </c>
      <c r="B7" s="5" t="n">
        <v>1768</v>
      </c>
      <c r="C7" s="5" t="n">
        <v>1800</v>
      </c>
    </row>
    <row r="8" spans="1:3">
      <c r="A8" s="4" t="s">
        <v>783</v>
      </c>
    </row>
    <row r="9" spans="1:3">
      <c r="A9" s="3" t="s">
        <v>780</v>
      </c>
    </row>
    <row r="10" spans="1:3">
      <c r="A10" s="4" t="s">
        <v>781</v>
      </c>
      <c r="B10" s="5" t="n">
        <v>2906</v>
      </c>
      <c r="C10" s="5" t="n">
        <v>3478</v>
      </c>
    </row>
    <row r="11" spans="1:3">
      <c r="A11" s="4" t="s">
        <v>784</v>
      </c>
    </row>
    <row r="12" spans="1:3">
      <c r="A12" s="3" t="s">
        <v>780</v>
      </c>
    </row>
    <row r="13" spans="1:3">
      <c r="A13" s="4" t="s">
        <v>782</v>
      </c>
      <c r="B13" s="5" t="n">
        <v>608</v>
      </c>
      <c r="C13" s="5" t="n">
        <v>614</v>
      </c>
    </row>
    <row r="14" spans="1:3">
      <c r="A14" s="4" t="s">
        <v>785</v>
      </c>
    </row>
    <row r="15" spans="1:3">
      <c r="A15" s="3" t="s">
        <v>780</v>
      </c>
    </row>
    <row r="16" spans="1:3">
      <c r="A16" s="4" t="s">
        <v>781</v>
      </c>
      <c r="B16" s="5" t="n">
        <v>352</v>
      </c>
      <c r="C16" s="5" t="n">
        <v>266</v>
      </c>
    </row>
    <row r="17" spans="1:3">
      <c r="A17" s="4" t="s">
        <v>786</v>
      </c>
    </row>
    <row r="18" spans="1:3">
      <c r="A18" s="3" t="s">
        <v>780</v>
      </c>
    </row>
    <row r="19" spans="1:3">
      <c r="A19" s="4" t="s">
        <v>782</v>
      </c>
      <c r="B19" s="5" t="n">
        <v>958</v>
      </c>
      <c r="C19" s="5" t="n">
        <v>985</v>
      </c>
    </row>
    <row r="20" spans="1:3">
      <c r="A20" s="4" t="s">
        <v>787</v>
      </c>
    </row>
    <row r="21" spans="1:3">
      <c r="A21" s="3" t="s">
        <v>780</v>
      </c>
    </row>
    <row r="22" spans="1:3">
      <c r="A22" s="4" t="s">
        <v>781</v>
      </c>
      <c r="B22" s="5" t="n">
        <v>190</v>
      </c>
      <c r="C22" s="5" t="n">
        <v>223</v>
      </c>
    </row>
    <row r="23" spans="1:3">
      <c r="A23" s="4" t="s">
        <v>788</v>
      </c>
    </row>
    <row r="24" spans="1:3">
      <c r="A24" s="3" t="s">
        <v>780</v>
      </c>
    </row>
    <row r="25" spans="1:3">
      <c r="A25" s="4" t="s">
        <v>781</v>
      </c>
      <c r="B25" s="5" t="n">
        <v>572</v>
      </c>
      <c r="C25" s="5" t="n">
        <v>629</v>
      </c>
    </row>
    <row r="26" spans="1:3">
      <c r="A26" s="4" t="s">
        <v>789</v>
      </c>
    </row>
    <row r="27" spans="1:3">
      <c r="A27" s="3" t="s">
        <v>780</v>
      </c>
    </row>
    <row r="28" spans="1:3">
      <c r="A28" s="4" t="s">
        <v>782</v>
      </c>
      <c r="B28" s="7" t="n">
        <v>202</v>
      </c>
      <c r="C28" s="7" t="n">
        <v>20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69</v>
      </c>
    </row>
    <row r="2" spans="1:3">
      <c r="A2" s="3" t="s">
        <v>791</v>
      </c>
    </row>
    <row r="3" spans="1:3">
      <c r="A3" s="4" t="s">
        <v>792</v>
      </c>
      <c r="B3" s="7" t="n">
        <v>443083</v>
      </c>
      <c r="C3" s="7" t="n">
        <v>466863</v>
      </c>
    </row>
    <row r="4" spans="1:3">
      <c r="A4" s="4" t="s">
        <v>793</v>
      </c>
      <c r="B4" s="5" t="n">
        <v>413976</v>
      </c>
      <c r="C4" s="5" t="n">
        <v>442657</v>
      </c>
    </row>
    <row r="5" spans="1:3">
      <c r="A5" s="4" t="s">
        <v>794</v>
      </c>
      <c r="B5" s="5" t="n">
        <v>47488</v>
      </c>
      <c r="C5" s="5" t="n">
        <v>47337</v>
      </c>
    </row>
    <row r="6" spans="1:3">
      <c r="A6" s="4" t="s">
        <v>795</v>
      </c>
      <c r="B6" s="5" t="n">
        <v>37542</v>
      </c>
      <c r="C6" s="5" t="n">
        <v>39631</v>
      </c>
    </row>
    <row r="7" spans="1:3">
      <c r="A7" s="4" t="s">
        <v>796</v>
      </c>
      <c r="B7" s="5" t="n">
        <v>-704</v>
      </c>
      <c r="C7" s="5" t="n">
        <v>-602</v>
      </c>
    </row>
    <row r="8" spans="1:3">
      <c r="A8" s="4" t="s">
        <v>797</v>
      </c>
      <c r="B8" s="5" t="n">
        <v>-1463</v>
      </c>
      <c r="C8" s="5" t="n">
        <v>-2375</v>
      </c>
    </row>
    <row r="9" spans="1:3">
      <c r="A9" s="4" t="s">
        <v>798</v>
      </c>
      <c r="B9" s="5" t="n">
        <v>-13381</v>
      </c>
      <c r="C9" s="5" t="n">
        <v>-13947</v>
      </c>
    </row>
    <row r="10" spans="1:3">
      <c r="A10" s="4" t="s">
        <v>799</v>
      </c>
      <c r="B10" s="5" t="n">
        <v>-8228</v>
      </c>
      <c r="C10" s="5" t="n">
        <v>-8722</v>
      </c>
    </row>
    <row r="11" spans="1:3">
      <c r="A11" s="4" t="s">
        <v>125</v>
      </c>
      <c r="B11" s="5" t="n">
        <v>33403</v>
      </c>
      <c r="C11" s="5" t="n">
        <v>32788</v>
      </c>
    </row>
    <row r="12" spans="1:3">
      <c r="A12" s="4" t="s">
        <v>125</v>
      </c>
      <c r="B12" s="5" t="n">
        <v>27851</v>
      </c>
      <c r="C12" s="5" t="n">
        <v>28534</v>
      </c>
    </row>
    <row r="13" spans="1:3">
      <c r="A13" s="4" t="s">
        <v>800</v>
      </c>
      <c r="B13" s="5" t="n">
        <v>57022239</v>
      </c>
      <c r="C13" s="5" t="n">
        <v>48865346</v>
      </c>
    </row>
    <row r="14" spans="1:3">
      <c r="A14" s="4" t="s">
        <v>801</v>
      </c>
    </row>
    <row r="15" spans="1:3">
      <c r="A15" s="3" t="s">
        <v>791</v>
      </c>
    </row>
    <row r="16" spans="1:3">
      <c r="A16" s="4" t="s">
        <v>802</v>
      </c>
      <c r="B16" s="5" t="n">
        <v>-339635</v>
      </c>
      <c r="C16" s="5" t="n">
        <v>-364054</v>
      </c>
    </row>
    <row r="17" spans="1:3">
      <c r="A17" s="4" t="s">
        <v>802</v>
      </c>
      <c r="B17" s="5" t="n">
        <v>-339635</v>
      </c>
      <c r="C17" s="5" t="n">
        <v>-364054</v>
      </c>
    </row>
    <row r="18" spans="1:3">
      <c r="A18" s="4" t="s">
        <v>803</v>
      </c>
    </row>
    <row r="19" spans="1:3">
      <c r="A19" s="3" t="s">
        <v>791</v>
      </c>
    </row>
    <row r="20" spans="1:3">
      <c r="A20" s="4" t="s">
        <v>802</v>
      </c>
      <c r="B20" s="5" t="n">
        <v>-55960</v>
      </c>
      <c r="C20" s="5" t="n">
        <v>-55472</v>
      </c>
    </row>
    <row r="21" spans="1:3">
      <c r="A21" s="4" t="s">
        <v>802</v>
      </c>
      <c r="B21" s="5" t="n">
        <v>-36799</v>
      </c>
      <c r="C21" s="5" t="n">
        <v>-38972</v>
      </c>
    </row>
    <row r="22" spans="1:3">
      <c r="A22" s="4" t="s">
        <v>617</v>
      </c>
    </row>
    <row r="23" spans="1:3">
      <c r="A23" s="3" t="s">
        <v>791</v>
      </c>
    </row>
    <row r="24" spans="1:3">
      <c r="A24" s="4" t="s">
        <v>802</v>
      </c>
      <c r="B24" s="5" t="n">
        <v>-395595</v>
      </c>
      <c r="C24" s="5" t="n">
        <v>-419526</v>
      </c>
    </row>
    <row r="25" spans="1:3">
      <c r="A25" s="4" t="s">
        <v>802</v>
      </c>
      <c r="B25" s="5" t="n">
        <v>-376434</v>
      </c>
      <c r="C25" s="5" t="n">
        <v>-403026</v>
      </c>
    </row>
    <row r="26" spans="1:3">
      <c r="A26" s="4" t="s">
        <v>804</v>
      </c>
    </row>
    <row r="27" spans="1:3">
      <c r="A27" s="3" t="s">
        <v>791</v>
      </c>
    </row>
    <row r="28" spans="1:3">
      <c r="A28" s="4" t="s">
        <v>792</v>
      </c>
      <c r="B28" s="5" t="n">
        <v>441182</v>
      </c>
      <c r="C28" s="5" t="n">
        <v>464484</v>
      </c>
    </row>
    <row r="29" spans="1:3">
      <c r="A29" s="4" t="s">
        <v>793</v>
      </c>
      <c r="B29" s="5" t="n">
        <v>413950</v>
      </c>
      <c r="C29" s="5" t="n">
        <v>442510</v>
      </c>
    </row>
    <row r="30" spans="1:3">
      <c r="A30" s="4" t="s">
        <v>800</v>
      </c>
      <c r="B30" s="5" t="n">
        <v>56922799</v>
      </c>
      <c r="C30" s="5" t="n">
        <v>48786816</v>
      </c>
    </row>
    <row r="31" spans="1:3">
      <c r="A31" s="4" t="s">
        <v>805</v>
      </c>
    </row>
    <row r="32" spans="1:3">
      <c r="A32" s="3" t="s">
        <v>791</v>
      </c>
    </row>
    <row r="33" spans="1:3">
      <c r="A33" s="4" t="s">
        <v>792</v>
      </c>
      <c r="B33" s="5" t="n">
        <v>248886</v>
      </c>
      <c r="C33" s="5" t="n">
        <v>280932</v>
      </c>
    </row>
    <row r="34" spans="1:3">
      <c r="A34" s="4" t="s">
        <v>793</v>
      </c>
      <c r="B34" s="5" t="n">
        <v>225457</v>
      </c>
      <c r="C34" s="5" t="n">
        <v>253167</v>
      </c>
    </row>
    <row r="35" spans="1:3">
      <c r="A35" s="4" t="s">
        <v>800</v>
      </c>
      <c r="B35" s="5" t="n">
        <v>46080646</v>
      </c>
      <c r="C35" s="5" t="n">
        <v>37814394</v>
      </c>
    </row>
    <row r="36" spans="1:3">
      <c r="A36" s="4" t="s">
        <v>806</v>
      </c>
    </row>
    <row r="37" spans="1:3">
      <c r="A37" s="3" t="s">
        <v>791</v>
      </c>
    </row>
    <row r="38" spans="1:3">
      <c r="A38" s="4" t="s">
        <v>792</v>
      </c>
      <c r="B38" s="5" t="n">
        <v>19650</v>
      </c>
      <c r="C38" s="5" t="n">
        <v>22693</v>
      </c>
    </row>
    <row r="39" spans="1:3">
      <c r="A39" s="4" t="s">
        <v>793</v>
      </c>
      <c r="B39" s="5" t="n">
        <v>17784</v>
      </c>
      <c r="C39" s="5" t="n">
        <v>21270</v>
      </c>
    </row>
    <row r="40" spans="1:3">
      <c r="A40" s="4" t="s">
        <v>800</v>
      </c>
      <c r="B40" s="5" t="n">
        <v>1127463</v>
      </c>
      <c r="C40" s="5" t="n">
        <v>1254389</v>
      </c>
    </row>
    <row r="41" spans="1:3">
      <c r="A41" s="4" t="s">
        <v>807</v>
      </c>
    </row>
    <row r="42" spans="1:3">
      <c r="A42" s="3" t="s">
        <v>791</v>
      </c>
    </row>
    <row r="43" spans="1:3">
      <c r="A43" s="4" t="s">
        <v>792</v>
      </c>
      <c r="B43" s="5" t="n">
        <v>104467</v>
      </c>
      <c r="C43" s="5" t="n">
        <v>95492</v>
      </c>
    </row>
    <row r="44" spans="1:3">
      <c r="A44" s="4" t="s">
        <v>793</v>
      </c>
      <c r="B44" s="5" t="n">
        <v>98259</v>
      </c>
      <c r="C44" s="5" t="n">
        <v>96337</v>
      </c>
    </row>
    <row r="45" spans="1:3">
      <c r="A45" s="4" t="s">
        <v>800</v>
      </c>
      <c r="B45" s="5" t="n">
        <v>7244899</v>
      </c>
      <c r="C45" s="5" t="n">
        <v>7440515</v>
      </c>
    </row>
    <row r="46" spans="1:3">
      <c r="A46" s="4" t="s">
        <v>808</v>
      </c>
    </row>
    <row r="47" spans="1:3">
      <c r="A47" s="3" t="s">
        <v>791</v>
      </c>
    </row>
    <row r="48" spans="1:3">
      <c r="A48" s="4" t="s">
        <v>792</v>
      </c>
      <c r="B48" s="5" t="n">
        <v>17077</v>
      </c>
      <c r="C48" s="5" t="n">
        <v>14080</v>
      </c>
    </row>
    <row r="49" spans="1:3">
      <c r="A49" s="4" t="s">
        <v>793</v>
      </c>
      <c r="B49" s="5" t="n">
        <v>17992</v>
      </c>
      <c r="C49" s="5" t="n">
        <v>16148</v>
      </c>
    </row>
    <row r="50" spans="1:3">
      <c r="A50" s="4" t="s">
        <v>800</v>
      </c>
      <c r="B50" s="5" t="n">
        <v>575764</v>
      </c>
      <c r="C50" s="5" t="n">
        <v>494221</v>
      </c>
    </row>
    <row r="51" spans="1:3">
      <c r="A51" s="4" t="s">
        <v>809</v>
      </c>
    </row>
    <row r="52" spans="1:3">
      <c r="A52" s="3" t="s">
        <v>791</v>
      </c>
    </row>
    <row r="53" spans="1:3">
      <c r="A53" s="4" t="s">
        <v>792</v>
      </c>
      <c r="B53" s="5" t="n">
        <v>51102</v>
      </c>
      <c r="C53" s="5" t="n">
        <v>51287</v>
      </c>
    </row>
    <row r="54" spans="1:3">
      <c r="A54" s="4" t="s">
        <v>793</v>
      </c>
      <c r="B54" s="5" t="n">
        <v>54458</v>
      </c>
      <c r="C54" s="5" t="n">
        <v>55588</v>
      </c>
    </row>
    <row r="55" spans="1:3">
      <c r="A55" s="4" t="s">
        <v>800</v>
      </c>
      <c r="B55" s="5" t="n">
        <v>1894027</v>
      </c>
      <c r="C55" s="5" t="n">
        <v>1783297</v>
      </c>
    </row>
    <row r="56" spans="1:3">
      <c r="A56" s="4" t="s">
        <v>810</v>
      </c>
    </row>
    <row r="57" spans="1:3">
      <c r="A57" s="3" t="s">
        <v>791</v>
      </c>
    </row>
    <row r="58" spans="1:3">
      <c r="A58" s="4" t="s">
        <v>792</v>
      </c>
      <c r="B58" s="5" t="n">
        <v>1901</v>
      </c>
      <c r="C58" s="5" t="n">
        <v>2379</v>
      </c>
    </row>
    <row r="59" spans="1:3">
      <c r="A59" s="4" t="s">
        <v>793</v>
      </c>
      <c r="B59" s="5" t="n">
        <v>26</v>
      </c>
      <c r="C59" s="5" t="n">
        <v>147</v>
      </c>
    </row>
    <row r="60" spans="1:3">
      <c r="A60" s="4" t="s">
        <v>800</v>
      </c>
      <c r="B60" s="5" t="n">
        <v>99440</v>
      </c>
      <c r="C60" s="5" t="n">
        <v>78530</v>
      </c>
    </row>
    <row r="61" spans="1:3">
      <c r="A61" s="4" t="s">
        <v>811</v>
      </c>
    </row>
    <row r="62" spans="1:3">
      <c r="A62" s="3" t="s">
        <v>791</v>
      </c>
    </row>
    <row r="63" spans="1:3">
      <c r="A63" s="4" t="s">
        <v>792</v>
      </c>
      <c r="B63" s="5" t="n">
        <v>1609</v>
      </c>
      <c r="C63" s="5" t="n">
        <v>2330</v>
      </c>
    </row>
    <row r="64" spans="1:3">
      <c r="A64" s="4" t="s">
        <v>793</v>
      </c>
      <c r="B64" s="5" t="n">
        <v>10</v>
      </c>
      <c r="C64" s="5" t="n">
        <v>3</v>
      </c>
    </row>
    <row r="65" spans="1:3">
      <c r="A65" s="4" t="s">
        <v>800</v>
      </c>
      <c r="B65" s="5" t="n">
        <v>89588</v>
      </c>
      <c r="C65" s="5" t="n">
        <v>67973</v>
      </c>
    </row>
    <row r="66" spans="1:3">
      <c r="A66" s="4" t="s">
        <v>812</v>
      </c>
    </row>
    <row r="67" spans="1:3">
      <c r="A67" s="3" t="s">
        <v>791</v>
      </c>
    </row>
    <row r="68" spans="1:3">
      <c r="A68" s="4" t="s">
        <v>792</v>
      </c>
      <c r="B68" s="5" t="n">
        <v>292</v>
      </c>
      <c r="C68" s="5" t="n">
        <v>49</v>
      </c>
    </row>
    <row r="69" spans="1:3">
      <c r="A69" s="4" t="s">
        <v>793</v>
      </c>
      <c r="B69" s="5" t="n">
        <v>16</v>
      </c>
      <c r="C69" s="5" t="n">
        <v>144</v>
      </c>
    </row>
    <row r="70" spans="1:3">
      <c r="A70" s="4" t="s">
        <v>800</v>
      </c>
      <c r="B70" s="5" t="n">
        <v>9852</v>
      </c>
      <c r="C70" s="5" t="n">
        <v>10557</v>
      </c>
    </row>
    <row r="71" spans="1:3">
      <c r="A71" s="4" t="s">
        <v>813</v>
      </c>
    </row>
    <row r="72" spans="1:3">
      <c r="A72" s="3" t="s">
        <v>791</v>
      </c>
    </row>
    <row r="73" spans="1:3">
      <c r="A73" s="4" t="s">
        <v>794</v>
      </c>
      <c r="B73" s="5" t="n">
        <v>3022</v>
      </c>
      <c r="C73" s="5" t="n">
        <v>2301</v>
      </c>
    </row>
    <row r="74" spans="1:3">
      <c r="A74" s="4" t="s">
        <v>795</v>
      </c>
      <c r="B74" s="5" t="n">
        <v>2975</v>
      </c>
      <c r="C74" s="5" t="n">
        <v>2233</v>
      </c>
    </row>
    <row r="75" spans="1:3">
      <c r="A75" s="4" t="s">
        <v>814</v>
      </c>
    </row>
    <row r="76" spans="1:3">
      <c r="A76" s="3" t="s">
        <v>791</v>
      </c>
    </row>
    <row r="77" spans="1:3">
      <c r="A77" s="4" t="s">
        <v>802</v>
      </c>
      <c r="B77" s="5" t="n">
        <v>-12237</v>
      </c>
      <c r="C77" s="5" t="n">
        <v>-12963</v>
      </c>
    </row>
    <row r="78" spans="1:3">
      <c r="A78" s="4" t="s">
        <v>802</v>
      </c>
      <c r="B78" s="5" t="n">
        <v>-12237</v>
      </c>
      <c r="C78" s="5" t="n">
        <v>-12963</v>
      </c>
    </row>
    <row r="79" spans="1:3">
      <c r="A79" s="4" t="s">
        <v>815</v>
      </c>
    </row>
    <row r="80" spans="1:3">
      <c r="A80" s="3" t="s">
        <v>791</v>
      </c>
    </row>
    <row r="81" spans="1:3">
      <c r="A81" s="4" t="s">
        <v>792</v>
      </c>
      <c r="B81" s="5" t="n">
        <v>1018</v>
      </c>
      <c r="C81" s="5" t="n">
        <v>554</v>
      </c>
    </row>
    <row r="82" spans="1:3">
      <c r="A82" s="4" t="s">
        <v>793</v>
      </c>
      <c r="B82" s="5" t="n">
        <v>1134</v>
      </c>
      <c r="C82" s="5" t="n">
        <v>644</v>
      </c>
    </row>
    <row r="83" spans="1:3">
      <c r="A83" s="4" t="s">
        <v>800</v>
      </c>
      <c r="B83" s="5" t="n">
        <v>12260282</v>
      </c>
      <c r="C83" s="5" t="n">
        <v>10212510</v>
      </c>
    </row>
    <row r="84" spans="1:3">
      <c r="A84" s="4" t="s">
        <v>816</v>
      </c>
    </row>
    <row r="85" spans="1:3">
      <c r="A85" s="3" t="s">
        <v>791</v>
      </c>
    </row>
    <row r="86" spans="1:3">
      <c r="A86" s="4" t="s">
        <v>792</v>
      </c>
      <c r="B86" s="5" t="n">
        <v>37</v>
      </c>
      <c r="C86" s="5" t="n">
        <v>23</v>
      </c>
    </row>
    <row r="87" spans="1:3">
      <c r="A87" s="4" t="s">
        <v>793</v>
      </c>
      <c r="B87" s="5" t="n">
        <v>168</v>
      </c>
      <c r="C87" s="5" t="n">
        <v>363</v>
      </c>
    </row>
    <row r="88" spans="1:3">
      <c r="A88" s="4" t="s">
        <v>800</v>
      </c>
      <c r="B88" s="5" t="n">
        <v>6443</v>
      </c>
      <c r="C88" s="5" t="n">
        <v>10450</v>
      </c>
    </row>
    <row r="89" spans="1:3">
      <c r="A89" s="4" t="s">
        <v>817</v>
      </c>
    </row>
    <row r="90" spans="1:3">
      <c r="A90" s="3" t="s">
        <v>791</v>
      </c>
    </row>
    <row r="91" spans="1:3">
      <c r="A91" s="4" t="s">
        <v>792</v>
      </c>
      <c r="B91" s="5" t="n">
        <v>4852</v>
      </c>
      <c r="C91" s="5" t="n">
        <v>4135</v>
      </c>
    </row>
    <row r="92" spans="1:3">
      <c r="A92" s="4" t="s">
        <v>793</v>
      </c>
      <c r="B92" s="5" t="n">
        <v>4695</v>
      </c>
      <c r="C92" s="5" t="n">
        <v>3854</v>
      </c>
    </row>
    <row r="93" spans="1:3">
      <c r="A93" s="4" t="s">
        <v>800</v>
      </c>
      <c r="B93" s="5" t="n">
        <v>303740</v>
      </c>
      <c r="C93" s="5" t="n">
        <v>239749</v>
      </c>
    </row>
    <row r="94" spans="1:3">
      <c r="A94" s="4" t="s">
        <v>818</v>
      </c>
    </row>
    <row r="95" spans="1:3">
      <c r="A95" s="3" t="s">
        <v>791</v>
      </c>
    </row>
    <row r="96" spans="1:3">
      <c r="A96" s="4" t="s">
        <v>792</v>
      </c>
      <c r="B96" s="5" t="n">
        <v>9352</v>
      </c>
      <c r="C96" s="5" t="n">
        <v>10552</v>
      </c>
    </row>
    <row r="97" spans="1:3">
      <c r="A97" s="4" t="s">
        <v>793</v>
      </c>
      <c r="B97" s="5" t="n">
        <v>9215</v>
      </c>
      <c r="C97" s="5" t="n">
        <v>10335</v>
      </c>
    </row>
    <row r="98" spans="1:3">
      <c r="A98" s="4" t="s">
        <v>800</v>
      </c>
      <c r="B98" s="5" t="n">
        <v>664462</v>
      </c>
      <c r="C98" s="5" t="n">
        <v>655485</v>
      </c>
    </row>
    <row r="99" spans="1:3">
      <c r="A99" s="4" t="s">
        <v>819</v>
      </c>
    </row>
    <row r="100" spans="1:3">
      <c r="A100" s="3" t="s">
        <v>791</v>
      </c>
    </row>
    <row r="101" spans="1:3">
      <c r="A101" s="4" t="s">
        <v>794</v>
      </c>
      <c r="B101" s="5" t="n">
        <v>402</v>
      </c>
      <c r="C101" s="5" t="n">
        <v>650</v>
      </c>
    </row>
    <row r="102" spans="1:3">
      <c r="A102" s="4" t="s">
        <v>795</v>
      </c>
      <c r="B102" s="5" t="n">
        <v>174</v>
      </c>
      <c r="C102" s="5" t="n">
        <v>70</v>
      </c>
    </row>
    <row r="103" spans="1:3">
      <c r="A103" s="4" t="s">
        <v>820</v>
      </c>
    </row>
    <row r="104" spans="1:3">
      <c r="A104" s="3" t="s">
        <v>791</v>
      </c>
    </row>
    <row r="105" spans="1:3">
      <c r="A105" s="4" t="s">
        <v>802</v>
      </c>
      <c r="B105" s="5" t="n">
        <v>-7705</v>
      </c>
      <c r="C105" s="5" t="n">
        <v>-9267</v>
      </c>
    </row>
    <row r="106" spans="1:3">
      <c r="A106" s="4" t="s">
        <v>802</v>
      </c>
      <c r="B106" s="5" t="n">
        <v>-7705</v>
      </c>
      <c r="C106" s="5" t="n">
        <v>-9267</v>
      </c>
    </row>
    <row r="107" spans="1:3">
      <c r="A107" s="4" t="s">
        <v>821</v>
      </c>
    </row>
    <row r="108" spans="1:3">
      <c r="A108" s="3" t="s">
        <v>791</v>
      </c>
    </row>
    <row r="109" spans="1:3">
      <c r="A109" s="4" t="s">
        <v>802</v>
      </c>
      <c r="B109" s="5" t="n">
        <v>-1103</v>
      </c>
      <c r="C109" s="5" t="n">
        <v>-2423</v>
      </c>
    </row>
    <row r="110" spans="1:3">
      <c r="A110" s="4" t="s">
        <v>802</v>
      </c>
      <c r="B110" s="5" t="n">
        <v>-10</v>
      </c>
      <c r="C110" s="5" t="n">
        <v>-180</v>
      </c>
    </row>
    <row r="111" spans="1:3">
      <c r="A111" s="4" t="s">
        <v>822</v>
      </c>
    </row>
    <row r="112" spans="1:3">
      <c r="A112" s="3" t="s">
        <v>791</v>
      </c>
    </row>
    <row r="113" spans="1:3">
      <c r="A113" s="4" t="s">
        <v>792</v>
      </c>
      <c r="B113" s="5" t="n">
        <v>2174</v>
      </c>
      <c r="C113" s="5" t="n">
        <v>5392</v>
      </c>
    </row>
    <row r="114" spans="1:3">
      <c r="A114" s="4" t="s">
        <v>793</v>
      </c>
      <c r="B114" s="5" t="n">
        <v>1592</v>
      </c>
      <c r="C114" s="5" t="n">
        <v>2773</v>
      </c>
    </row>
    <row r="115" spans="1:3">
      <c r="A115" s="4" t="s">
        <v>800</v>
      </c>
      <c r="B115" s="5" t="n">
        <v>16945938</v>
      </c>
      <c r="C115" s="5" t="n">
        <v>14739556</v>
      </c>
    </row>
    <row r="116" spans="1:3">
      <c r="A116" s="4" t="s">
        <v>823</v>
      </c>
    </row>
    <row r="117" spans="1:3">
      <c r="A117" s="3" t="s">
        <v>791</v>
      </c>
    </row>
    <row r="118" spans="1:3">
      <c r="A118" s="4" t="s">
        <v>792</v>
      </c>
      <c r="B118" s="5" t="n">
        <v>4989</v>
      </c>
      <c r="C118" s="5" t="n">
        <v>5727</v>
      </c>
    </row>
    <row r="119" spans="1:3">
      <c r="A119" s="4" t="s">
        <v>793</v>
      </c>
      <c r="B119" s="5" t="n">
        <v>4682</v>
      </c>
      <c r="C119" s="5" t="n">
        <v>5670</v>
      </c>
    </row>
    <row r="120" spans="1:3">
      <c r="A120" s="4" t="s">
        <v>800</v>
      </c>
      <c r="B120" s="5" t="n">
        <v>371496</v>
      </c>
      <c r="C120" s="5" t="n">
        <v>386163</v>
      </c>
    </row>
    <row r="121" spans="1:3">
      <c r="A121" s="4" t="s">
        <v>824</v>
      </c>
    </row>
    <row r="122" spans="1:3">
      <c r="A122" s="3" t="s">
        <v>791</v>
      </c>
    </row>
    <row r="123" spans="1:3">
      <c r="A123" s="4" t="s">
        <v>792</v>
      </c>
      <c r="B123" s="5" t="n">
        <v>1625</v>
      </c>
      <c r="C123" s="5" t="n">
        <v>988</v>
      </c>
    </row>
    <row r="124" spans="1:3">
      <c r="A124" s="4" t="s">
        <v>793</v>
      </c>
      <c r="B124" s="5" t="n">
        <v>1362</v>
      </c>
      <c r="C124" s="5" t="n">
        <v>847</v>
      </c>
    </row>
    <row r="125" spans="1:3">
      <c r="A125" s="4" t="s">
        <v>800</v>
      </c>
      <c r="B125" s="5" t="n">
        <v>121541</v>
      </c>
      <c r="C125" s="5" t="n">
        <v>98549</v>
      </c>
    </row>
    <row r="126" spans="1:3">
      <c r="A126" s="4" t="s">
        <v>825</v>
      </c>
    </row>
    <row r="127" spans="1:3">
      <c r="A127" s="3" t="s">
        <v>791</v>
      </c>
    </row>
    <row r="128" spans="1:3">
      <c r="A128" s="4" t="s">
        <v>792</v>
      </c>
      <c r="B128" s="5" t="n">
        <v>268</v>
      </c>
      <c r="C128" s="5" t="n">
        <v>197</v>
      </c>
    </row>
    <row r="129" spans="1:3">
      <c r="A129" s="4" t="s">
        <v>793</v>
      </c>
      <c r="B129" s="5" t="n">
        <v>249</v>
      </c>
      <c r="C129" s="5" t="n">
        <v>197</v>
      </c>
    </row>
    <row r="130" spans="1:3">
      <c r="A130" s="4" t="s">
        <v>800</v>
      </c>
      <c r="B130" s="5" t="n">
        <v>3431</v>
      </c>
      <c r="C130" s="5" t="n">
        <v>3925</v>
      </c>
    </row>
    <row r="131" spans="1:3">
      <c r="A131" s="4" t="s">
        <v>826</v>
      </c>
    </row>
    <row r="132" spans="1:3">
      <c r="A132" s="3" t="s">
        <v>791</v>
      </c>
    </row>
    <row r="133" spans="1:3">
      <c r="A133" s="4" t="s">
        <v>792</v>
      </c>
      <c r="B133" s="5" t="n">
        <v>4</v>
      </c>
      <c r="C133" s="5" t="n">
        <v>21</v>
      </c>
    </row>
    <row r="134" spans="1:3">
      <c r="A134" s="4" t="s">
        <v>800</v>
      </c>
      <c r="B134" s="5" t="n">
        <v>79624</v>
      </c>
      <c r="C134" s="5" t="n">
        <v>52785</v>
      </c>
    </row>
    <row r="135" spans="1:3">
      <c r="A135" s="4" t="s">
        <v>827</v>
      </c>
    </row>
    <row r="136" spans="1:3">
      <c r="A136" s="3" t="s">
        <v>791</v>
      </c>
    </row>
    <row r="137" spans="1:3">
      <c r="A137" s="4" t="s">
        <v>792</v>
      </c>
      <c r="B137" s="5" t="n">
        <v>150</v>
      </c>
      <c r="C137" s="5" t="n">
        <v>15</v>
      </c>
    </row>
    <row r="138" spans="1:3">
      <c r="A138" s="4" t="s">
        <v>793</v>
      </c>
      <c r="B138" s="5" t="n">
        <v>4</v>
      </c>
      <c r="C138" s="5" t="n">
        <v>30</v>
      </c>
    </row>
    <row r="139" spans="1:3">
      <c r="A139" s="4" t="s">
        <v>800</v>
      </c>
      <c r="B139" s="5" t="n">
        <v>2727</v>
      </c>
      <c r="C139" s="5" t="n">
        <v>2210</v>
      </c>
    </row>
    <row r="140" spans="1:3">
      <c r="A140" s="4" t="s">
        <v>828</v>
      </c>
    </row>
    <row r="141" spans="1:3">
      <c r="A141" s="3" t="s">
        <v>791</v>
      </c>
    </row>
    <row r="142" spans="1:3">
      <c r="A142" s="4" t="s">
        <v>794</v>
      </c>
      <c r="B142" s="5" t="n">
        <v>44064</v>
      </c>
      <c r="C142" s="5" t="n">
        <v>44386</v>
      </c>
    </row>
    <row r="143" spans="1:3">
      <c r="A143" s="4" t="s">
        <v>795</v>
      </c>
      <c r="B143" s="5" t="n">
        <v>34393</v>
      </c>
      <c r="C143" s="5" t="n">
        <v>37328</v>
      </c>
    </row>
    <row r="144" spans="1:3">
      <c r="A144" s="4" t="s">
        <v>829</v>
      </c>
    </row>
    <row r="145" spans="1:3">
      <c r="A145" s="3" t="s">
        <v>791</v>
      </c>
    </row>
    <row r="146" spans="1:3">
      <c r="A146" s="4" t="s">
        <v>802</v>
      </c>
      <c r="B146" s="5" t="n">
        <v>-319693</v>
      </c>
      <c r="C146" s="5" t="n">
        <v>-341824</v>
      </c>
    </row>
    <row r="147" spans="1:3">
      <c r="A147" s="4" t="s">
        <v>802</v>
      </c>
      <c r="B147" s="5" t="n">
        <v>-319693</v>
      </c>
      <c r="C147" s="5" t="n">
        <v>-341824</v>
      </c>
    </row>
    <row r="148" spans="1:3">
      <c r="A148" s="4" t="s">
        <v>830</v>
      </c>
    </row>
    <row r="149" spans="1:3">
      <c r="A149" s="3" t="s">
        <v>791</v>
      </c>
    </row>
    <row r="150" spans="1:3">
      <c r="A150" s="4" t="s">
        <v>802</v>
      </c>
      <c r="B150" s="5" t="n">
        <v>-54857</v>
      </c>
      <c r="C150" s="5" t="n">
        <v>-53049</v>
      </c>
    </row>
    <row r="151" spans="1:3">
      <c r="A151" s="4" t="s">
        <v>802</v>
      </c>
      <c r="B151" s="5" t="n">
        <v>-36789</v>
      </c>
      <c r="C151" s="5" t="n">
        <v>-38792</v>
      </c>
    </row>
    <row r="152" spans="1:3">
      <c r="A152" s="4" t="s">
        <v>831</v>
      </c>
    </row>
    <row r="153" spans="1:3">
      <c r="A153" s="3" t="s">
        <v>791</v>
      </c>
    </row>
    <row r="154" spans="1:3">
      <c r="A154" s="4" t="s">
        <v>792</v>
      </c>
      <c r="B154" s="5" t="n">
        <v>245694</v>
      </c>
      <c r="C154" s="5" t="n">
        <v>274986</v>
      </c>
    </row>
    <row r="155" spans="1:3">
      <c r="A155" s="4" t="s">
        <v>793</v>
      </c>
      <c r="B155" s="5" t="n">
        <v>222731</v>
      </c>
      <c r="C155" s="5" t="n">
        <v>249750</v>
      </c>
    </row>
    <row r="156" spans="1:3">
      <c r="A156" s="4" t="s">
        <v>800</v>
      </c>
      <c r="B156" s="5" t="n">
        <v>16874426</v>
      </c>
      <c r="C156" s="5" t="n">
        <v>12862328</v>
      </c>
    </row>
    <row r="157" spans="1:3">
      <c r="A157" s="4" t="s">
        <v>832</v>
      </c>
    </row>
    <row r="158" spans="1:3">
      <c r="A158" s="3" t="s">
        <v>791</v>
      </c>
    </row>
    <row r="159" spans="1:3">
      <c r="A159" s="4" t="s">
        <v>792</v>
      </c>
      <c r="B159" s="5" t="n">
        <v>14661</v>
      </c>
      <c r="C159" s="5" t="n">
        <v>16966</v>
      </c>
    </row>
    <row r="160" spans="1:3">
      <c r="A160" s="4" t="s">
        <v>793</v>
      </c>
      <c r="B160" s="5" t="n">
        <v>13102</v>
      </c>
      <c r="C160" s="5" t="n">
        <v>15600</v>
      </c>
    </row>
    <row r="161" spans="1:3">
      <c r="A161" s="4" t="s">
        <v>800</v>
      </c>
      <c r="B161" s="5" t="n">
        <v>755967</v>
      </c>
      <c r="C161" s="5" t="n">
        <v>868226</v>
      </c>
    </row>
    <row r="162" spans="1:3">
      <c r="A162" s="4" t="s">
        <v>833</v>
      </c>
    </row>
    <row r="163" spans="1:3">
      <c r="A163" s="3" t="s">
        <v>791</v>
      </c>
    </row>
    <row r="164" spans="1:3">
      <c r="A164" s="4" t="s">
        <v>792</v>
      </c>
      <c r="B164" s="5" t="n">
        <v>102805</v>
      </c>
      <c r="C164" s="5" t="n">
        <v>94481</v>
      </c>
    </row>
    <row r="165" spans="1:3">
      <c r="A165" s="4" t="s">
        <v>793</v>
      </c>
      <c r="B165" s="5" t="n">
        <v>96729</v>
      </c>
      <c r="C165" s="5" t="n">
        <v>95127</v>
      </c>
    </row>
    <row r="166" spans="1:3">
      <c r="A166" s="4" t="s">
        <v>800</v>
      </c>
      <c r="B166" s="5" t="n">
        <v>7116915</v>
      </c>
      <c r="C166" s="5" t="n">
        <v>7331516</v>
      </c>
    </row>
    <row r="167" spans="1:3">
      <c r="A167" s="4" t="s">
        <v>834</v>
      </c>
    </row>
    <row r="168" spans="1:3">
      <c r="A168" s="3" t="s">
        <v>791</v>
      </c>
    </row>
    <row r="169" spans="1:3">
      <c r="A169" s="4" t="s">
        <v>792</v>
      </c>
      <c r="B169" s="5" t="n">
        <v>11957</v>
      </c>
      <c r="C169" s="5" t="n">
        <v>9748</v>
      </c>
    </row>
    <row r="170" spans="1:3">
      <c r="A170" s="4" t="s">
        <v>793</v>
      </c>
      <c r="B170" s="5" t="n">
        <v>13048</v>
      </c>
      <c r="C170" s="5" t="n">
        <v>12097</v>
      </c>
    </row>
    <row r="171" spans="1:3">
      <c r="A171" s="4" t="s">
        <v>800</v>
      </c>
      <c r="B171" s="5" t="n">
        <v>268593</v>
      </c>
      <c r="C171" s="5" t="n">
        <v>250547</v>
      </c>
    </row>
    <row r="172" spans="1:3">
      <c r="A172" s="4" t="s">
        <v>835</v>
      </c>
    </row>
    <row r="173" spans="1:3">
      <c r="A173" s="3" t="s">
        <v>791</v>
      </c>
    </row>
    <row r="174" spans="1:3">
      <c r="A174" s="4" t="s">
        <v>792</v>
      </c>
      <c r="B174" s="5" t="n">
        <v>41750</v>
      </c>
      <c r="C174" s="5" t="n">
        <v>40735</v>
      </c>
    </row>
    <row r="175" spans="1:3">
      <c r="A175" s="4" t="s">
        <v>793</v>
      </c>
      <c r="B175" s="5" t="n">
        <v>45243</v>
      </c>
      <c r="C175" s="5" t="n">
        <v>45253</v>
      </c>
    </row>
    <row r="176" spans="1:3">
      <c r="A176" s="4" t="s">
        <v>800</v>
      </c>
      <c r="B176" s="5" t="n">
        <v>1229565</v>
      </c>
      <c r="C176" s="5" t="n">
        <v>1127812</v>
      </c>
    </row>
    <row r="177" spans="1:3">
      <c r="A177" s="4" t="s">
        <v>836</v>
      </c>
    </row>
    <row r="178" spans="1:3">
      <c r="A178" s="3" t="s">
        <v>791</v>
      </c>
    </row>
    <row r="179" spans="1:3">
      <c r="A179" s="4" t="s">
        <v>792</v>
      </c>
      <c r="B179" s="5" t="n">
        <v>1605</v>
      </c>
      <c r="C179" s="5" t="n">
        <v>2309</v>
      </c>
    </row>
    <row r="180" spans="1:3">
      <c r="A180" s="4" t="s">
        <v>793</v>
      </c>
      <c r="B180" s="5" t="n">
        <v>10</v>
      </c>
      <c r="C180" s="5" t="n">
        <v>3</v>
      </c>
    </row>
    <row r="181" spans="1:3">
      <c r="A181" s="4" t="s">
        <v>800</v>
      </c>
      <c r="B181" s="5" t="n">
        <v>9964</v>
      </c>
      <c r="C181" s="5" t="n">
        <v>15188</v>
      </c>
    </row>
    <row r="182" spans="1:3">
      <c r="A182" s="4" t="s">
        <v>837</v>
      </c>
    </row>
    <row r="183" spans="1:3">
      <c r="A183" s="3" t="s">
        <v>791</v>
      </c>
    </row>
    <row r="184" spans="1:3">
      <c r="A184" s="4" t="s">
        <v>792</v>
      </c>
      <c r="B184" s="5" t="n">
        <v>142</v>
      </c>
      <c r="C184" s="5" t="n">
        <v>34</v>
      </c>
    </row>
    <row r="185" spans="1:3">
      <c r="A185" s="4" t="s">
        <v>793</v>
      </c>
      <c r="B185" s="5" t="n">
        <v>12</v>
      </c>
      <c r="C185" s="5" t="n">
        <v>114</v>
      </c>
    </row>
    <row r="186" spans="1:3">
      <c r="A186" s="4" t="s">
        <v>800</v>
      </c>
      <c r="B186" s="7" t="n">
        <v>7125</v>
      </c>
      <c r="C186" s="7" t="n">
        <v>834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38</v>
      </c>
      <c r="B1" s="2" t="s">
        <v>25</v>
      </c>
      <c r="D1" s="2" t="s">
        <v>1</v>
      </c>
      <c r="F1" s="2" t="s">
        <v>839</v>
      </c>
    </row>
    <row r="2" spans="1:6">
      <c r="B2" s="2" t="s">
        <v>2</v>
      </c>
      <c r="C2" s="2" t="s">
        <v>26</v>
      </c>
      <c r="D2" s="2" t="s">
        <v>2</v>
      </c>
      <c r="E2" s="2" t="s">
        <v>26</v>
      </c>
      <c r="F2" s="2" t="s">
        <v>69</v>
      </c>
    </row>
    <row r="3" spans="1:6">
      <c r="A3" s="3" t="s">
        <v>791</v>
      </c>
    </row>
    <row r="4" spans="1:6">
      <c r="A4" s="4" t="s">
        <v>840</v>
      </c>
      <c r="B4" s="7" t="n">
        <v>11190</v>
      </c>
      <c r="D4" s="7" t="n">
        <v>11190</v>
      </c>
      <c r="F4" s="7" t="n">
        <v>11240</v>
      </c>
    </row>
    <row r="5" spans="1:6">
      <c r="A5" s="4" t="s">
        <v>841</v>
      </c>
      <c r="B5" s="5" t="n">
        <v>10680</v>
      </c>
      <c r="D5" s="5" t="n">
        <v>10680</v>
      </c>
      <c r="F5" s="5" t="n">
        <v>13000</v>
      </c>
    </row>
    <row r="6" spans="1:6">
      <c r="A6" s="4" t="s">
        <v>842</v>
      </c>
      <c r="F6" s="5" t="n">
        <v>-3600</v>
      </c>
    </row>
    <row r="7" spans="1:6">
      <c r="A7" s="4" t="s">
        <v>843</v>
      </c>
      <c r="F7" s="5" t="n">
        <v>-1900</v>
      </c>
    </row>
    <row r="8" spans="1:6">
      <c r="A8" s="4" t="s">
        <v>844</v>
      </c>
      <c r="B8" s="5" t="n">
        <v>357</v>
      </c>
      <c r="C8" s="7" t="n">
        <v>-22</v>
      </c>
      <c r="D8" s="5" t="n">
        <v>572</v>
      </c>
      <c r="E8" s="7" t="n">
        <v>-206</v>
      </c>
    </row>
    <row r="9" spans="1:6">
      <c r="A9" s="4" t="s">
        <v>845</v>
      </c>
      <c r="B9" s="5" t="n">
        <v>-1</v>
      </c>
      <c r="C9" s="5" t="n">
        <v>-125</v>
      </c>
      <c r="D9" s="5" t="n">
        <v>35</v>
      </c>
      <c r="E9" s="5" t="n">
        <v>-163</v>
      </c>
    </row>
    <row r="10" spans="1:6">
      <c r="A10" s="4" t="s">
        <v>846</v>
      </c>
      <c r="B10" s="5" t="n">
        <v>358</v>
      </c>
      <c r="C10" s="5" t="n">
        <v>103</v>
      </c>
      <c r="D10" s="5" t="n">
        <v>537</v>
      </c>
      <c r="E10" s="5" t="n">
        <v>-43</v>
      </c>
    </row>
    <row r="11" spans="1:6">
      <c r="A11" s="4" t="s">
        <v>847</v>
      </c>
      <c r="B11" s="5" t="n">
        <v>551826</v>
      </c>
      <c r="D11" s="5" t="n">
        <v>551826</v>
      </c>
      <c r="F11" s="5" t="n">
        <v>611040</v>
      </c>
    </row>
    <row r="12" spans="1:6">
      <c r="A12" s="4" t="s">
        <v>848</v>
      </c>
      <c r="B12" s="5" t="n">
        <v>575660</v>
      </c>
      <c r="D12" s="5" t="n">
        <v>575660</v>
      </c>
      <c r="F12" s="5" t="n">
        <v>643370</v>
      </c>
    </row>
    <row r="13" spans="1:6">
      <c r="A13" s="4" t="s">
        <v>849</v>
      </c>
      <c r="B13" s="5" t="n">
        <v>23830</v>
      </c>
      <c r="D13" s="5" t="n">
        <v>23830</v>
      </c>
      <c r="F13" s="5" t="n">
        <v>32330</v>
      </c>
    </row>
    <row r="14" spans="1:6">
      <c r="A14" s="4" t="s">
        <v>850</v>
      </c>
      <c r="B14" s="5" t="n">
        <v>59</v>
      </c>
      <c r="C14" s="5" t="n">
        <v>8</v>
      </c>
      <c r="D14" s="5" t="n">
        <v>211</v>
      </c>
      <c r="E14" s="5" t="n">
        <v>19</v>
      </c>
    </row>
    <row r="15" spans="1:6">
      <c r="A15" s="4" t="s">
        <v>851</v>
      </c>
      <c r="C15" s="5" t="n">
        <v>60</v>
      </c>
      <c r="E15" s="5" t="n">
        <v>60</v>
      </c>
    </row>
    <row r="16" spans="1:6">
      <c r="A16" s="4" t="s">
        <v>852</v>
      </c>
      <c r="B16" s="5" t="n">
        <v>1910</v>
      </c>
      <c r="D16" s="5" t="n">
        <v>1910</v>
      </c>
      <c r="F16" s="7" t="n">
        <v>1810</v>
      </c>
    </row>
    <row r="17" spans="1:6">
      <c r="A17" s="4" t="s">
        <v>853</v>
      </c>
    </row>
    <row r="18" spans="1:6">
      <c r="A18" s="3" t="s">
        <v>791</v>
      </c>
    </row>
    <row r="19" spans="1:6">
      <c r="A19" s="4" t="s">
        <v>851</v>
      </c>
      <c r="C19" s="5" t="n">
        <v>247</v>
      </c>
      <c r="E19" s="5" t="n">
        <v>236</v>
      </c>
    </row>
    <row r="20" spans="1:6">
      <c r="A20" s="4" t="s">
        <v>854</v>
      </c>
    </row>
    <row r="21" spans="1:6">
      <c r="A21" s="3" t="s">
        <v>791</v>
      </c>
    </row>
    <row r="22" spans="1:6">
      <c r="A22" s="4" t="s">
        <v>851</v>
      </c>
      <c r="C22" s="5" t="n">
        <v>-187</v>
      </c>
      <c r="E22" s="5" t="n">
        <v>-176</v>
      </c>
    </row>
    <row r="23" spans="1:6">
      <c r="A23" s="4" t="s">
        <v>855</v>
      </c>
    </row>
    <row r="24" spans="1:6">
      <c r="A24" s="3" t="s">
        <v>791</v>
      </c>
    </row>
    <row r="25" spans="1:6">
      <c r="A25" s="4" t="s">
        <v>856</v>
      </c>
      <c r="B25" s="5" t="n">
        <v>2470</v>
      </c>
      <c r="D25" s="5" t="n">
        <v>2470</v>
      </c>
    </row>
    <row r="26" spans="1:6">
      <c r="A26" s="4" t="s">
        <v>857</v>
      </c>
    </row>
    <row r="27" spans="1:6">
      <c r="A27" s="3" t="s">
        <v>791</v>
      </c>
    </row>
    <row r="28" spans="1:6">
      <c r="A28" s="4" t="s">
        <v>844</v>
      </c>
      <c r="B28" s="5" t="n">
        <v>327</v>
      </c>
      <c r="C28" s="5" t="n">
        <v>59</v>
      </c>
      <c r="D28" s="5" t="n">
        <v>461</v>
      </c>
      <c r="E28" s="5" t="n">
        <v>-33</v>
      </c>
    </row>
    <row r="29" spans="1:6">
      <c r="A29" s="4" t="s">
        <v>858</v>
      </c>
    </row>
    <row r="30" spans="1:6">
      <c r="A30" s="3" t="s">
        <v>791</v>
      </c>
    </row>
    <row r="31" spans="1:6">
      <c r="A31" s="4" t="s">
        <v>844</v>
      </c>
      <c r="B31" s="7" t="n">
        <v>30</v>
      </c>
      <c r="C31" s="7" t="n">
        <v>-81</v>
      </c>
      <c r="D31" s="7" t="n">
        <v>111</v>
      </c>
      <c r="E31" s="7" t="n">
        <v>-17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9</v>
      </c>
      <c r="B1" s="2" t="s">
        <v>2</v>
      </c>
      <c r="C1" s="2" t="s">
        <v>603</v>
      </c>
      <c r="D1" s="2" t="s">
        <v>69</v>
      </c>
    </row>
    <row r="2" spans="1:4">
      <c r="A2" s="3" t="s">
        <v>791</v>
      </c>
    </row>
    <row r="3" spans="1:4">
      <c r="A3" s="4" t="s">
        <v>605</v>
      </c>
      <c r="B3" s="7" t="n">
        <v>527159</v>
      </c>
      <c r="C3" s="7" t="n">
        <v>539197</v>
      </c>
      <c r="D3" s="7" t="n">
        <v>518123</v>
      </c>
    </row>
    <row r="4" spans="1:4">
      <c r="A4" s="4" t="s">
        <v>860</v>
      </c>
      <c r="B4" s="5" t="n">
        <v>347959</v>
      </c>
      <c r="D4" s="5" t="n">
        <v>315988</v>
      </c>
    </row>
    <row r="5" spans="1:4">
      <c r="A5" s="4" t="s">
        <v>612</v>
      </c>
      <c r="B5" s="5" t="n">
        <v>-325861</v>
      </c>
      <c r="C5" s="5" t="n">
        <v>-340142</v>
      </c>
      <c r="D5" s="5" t="n">
        <v>-305062</v>
      </c>
    </row>
    <row r="6" spans="1:4">
      <c r="A6" s="4" t="s">
        <v>861</v>
      </c>
      <c r="B6" s="5" t="n">
        <v>-112747</v>
      </c>
      <c r="D6" s="5" t="n">
        <v>-111930</v>
      </c>
    </row>
    <row r="7" spans="1:4">
      <c r="A7" s="4" t="s">
        <v>619</v>
      </c>
    </row>
    <row r="8" spans="1:4">
      <c r="A8" s="3" t="s">
        <v>791</v>
      </c>
    </row>
    <row r="9" spans="1:4">
      <c r="A9" s="4" t="s">
        <v>605</v>
      </c>
      <c r="B9" s="5" t="n">
        <v>180345</v>
      </c>
      <c r="C9" s="5" t="n">
        <v>169447</v>
      </c>
      <c r="D9" s="5" t="n">
        <v>155086</v>
      </c>
    </row>
    <row r="10" spans="1:4">
      <c r="A10" s="4" t="s">
        <v>612</v>
      </c>
      <c r="B10" s="5" t="n">
        <v>-62401</v>
      </c>
      <c r="C10" s="5" t="n">
        <v>-73176</v>
      </c>
      <c r="D10" s="5" t="n">
        <v>-63589</v>
      </c>
    </row>
    <row r="11" spans="1:4">
      <c r="A11" s="4" t="s">
        <v>620</v>
      </c>
    </row>
    <row r="12" spans="1:4">
      <c r="A12" s="3" t="s">
        <v>791</v>
      </c>
    </row>
    <row r="13" spans="1:4">
      <c r="A13" s="4" t="s">
        <v>605</v>
      </c>
      <c r="B13" s="5" t="n">
        <v>378977</v>
      </c>
      <c r="C13" s="5" t="n">
        <v>404152</v>
      </c>
      <c r="D13" s="5" t="n">
        <v>395606</v>
      </c>
    </row>
    <row r="14" spans="1:4">
      <c r="A14" s="4" t="s">
        <v>612</v>
      </c>
      <c r="B14" s="5" t="n">
        <v>-279805</v>
      </c>
      <c r="C14" s="5" t="n">
        <v>-289362</v>
      </c>
      <c r="D14" s="5" t="n">
        <v>-261719</v>
      </c>
    </row>
    <row r="15" spans="1:4">
      <c r="A15" s="4" t="s">
        <v>621</v>
      </c>
    </row>
    <row r="16" spans="1:4">
      <c r="A16" s="3" t="s">
        <v>791</v>
      </c>
    </row>
    <row r="17" spans="1:4">
      <c r="A17" s="4" t="s">
        <v>605</v>
      </c>
      <c r="B17" s="5" t="n">
        <v>20516</v>
      </c>
      <c r="C17" s="5" t="n">
        <v>21057</v>
      </c>
      <c r="D17" s="5" t="n">
        <v>19201</v>
      </c>
    </row>
    <row r="18" spans="1:4">
      <c r="A18" s="4" t="s">
        <v>612</v>
      </c>
      <c r="B18" s="5" t="n">
        <v>-21193</v>
      </c>
      <c r="C18" s="5" t="n">
        <v>-20256</v>
      </c>
      <c r="D18" s="5" t="n">
        <v>-19620</v>
      </c>
    </row>
    <row r="19" spans="1:4">
      <c r="A19" s="4" t="s">
        <v>591</v>
      </c>
    </row>
    <row r="20" spans="1:4">
      <c r="A20" s="3" t="s">
        <v>791</v>
      </c>
    </row>
    <row r="21" spans="1:4">
      <c r="A21" s="4" t="s">
        <v>605</v>
      </c>
      <c r="B21" s="5" t="n">
        <v>104187</v>
      </c>
      <c r="D21" s="5" t="n">
        <v>103703</v>
      </c>
    </row>
    <row r="22" spans="1:4">
      <c r="A22" s="4" t="s">
        <v>860</v>
      </c>
      <c r="B22" s="5" t="n">
        <v>47488</v>
      </c>
      <c r="D22" s="5" t="n">
        <v>47337</v>
      </c>
    </row>
    <row r="23" spans="1:4">
      <c r="A23" s="4" t="s">
        <v>612</v>
      </c>
      <c r="B23" s="5" t="n">
        <v>-75080</v>
      </c>
      <c r="D23" s="5" t="n">
        <v>-79497</v>
      </c>
    </row>
    <row r="24" spans="1:4">
      <c r="A24" s="4" t="s">
        <v>861</v>
      </c>
      <c r="B24" s="5" t="n">
        <v>-37542</v>
      </c>
      <c r="D24" s="5" t="n">
        <v>-39631</v>
      </c>
    </row>
    <row r="25" spans="1:4">
      <c r="A25" s="4" t="s">
        <v>862</v>
      </c>
    </row>
    <row r="26" spans="1:4">
      <c r="A26" s="3" t="s">
        <v>791</v>
      </c>
    </row>
    <row r="27" spans="1:4">
      <c r="A27" s="4" t="s">
        <v>605</v>
      </c>
      <c r="B27" s="5" t="n">
        <v>250495</v>
      </c>
      <c r="D27" s="5" t="n">
        <v>283262</v>
      </c>
    </row>
    <row r="28" spans="1:4">
      <c r="A28" s="4" t="s">
        <v>612</v>
      </c>
      <c r="B28" s="5" t="n">
        <v>-225467</v>
      </c>
      <c r="D28" s="5" t="n">
        <v>-253170</v>
      </c>
    </row>
    <row r="29" spans="1:4">
      <c r="A29" s="4" t="s">
        <v>863</v>
      </c>
    </row>
    <row r="30" spans="1:4">
      <c r="A30" s="3" t="s">
        <v>791</v>
      </c>
    </row>
    <row r="31" spans="1:4">
      <c r="A31" s="4" t="s">
        <v>605</v>
      </c>
      <c r="B31" s="5" t="n">
        <v>19650</v>
      </c>
      <c r="D31" s="5" t="n">
        <v>22693</v>
      </c>
    </row>
    <row r="32" spans="1:4">
      <c r="A32" s="4" t="s">
        <v>612</v>
      </c>
      <c r="B32" s="5" t="n">
        <v>-17784</v>
      </c>
      <c r="D32" s="5" t="n">
        <v>-21270</v>
      </c>
    </row>
    <row r="33" spans="1:4">
      <c r="A33" s="4" t="s">
        <v>864</v>
      </c>
    </row>
    <row r="34" spans="1:4">
      <c r="A34" s="3" t="s">
        <v>791</v>
      </c>
    </row>
    <row r="35" spans="1:4">
      <c r="A35" s="4" t="s">
        <v>605</v>
      </c>
      <c r="B35" s="5" t="n">
        <v>104759</v>
      </c>
      <c r="D35" s="5" t="n">
        <v>95541</v>
      </c>
    </row>
    <row r="36" spans="1:4">
      <c r="A36" s="4" t="s">
        <v>612</v>
      </c>
      <c r="B36" s="5" t="n">
        <v>-98275</v>
      </c>
      <c r="D36" s="5" t="n">
        <v>-96481</v>
      </c>
    </row>
    <row r="37" spans="1:4">
      <c r="A37" s="4" t="s">
        <v>865</v>
      </c>
    </row>
    <row r="38" spans="1:4">
      <c r="A38" s="3" t="s">
        <v>791</v>
      </c>
    </row>
    <row r="39" spans="1:4">
      <c r="A39" s="4" t="s">
        <v>605</v>
      </c>
      <c r="B39" s="5" t="n">
        <v>17077</v>
      </c>
      <c r="D39" s="5" t="n">
        <v>14080</v>
      </c>
    </row>
    <row r="40" spans="1:4">
      <c r="A40" s="4" t="s">
        <v>612</v>
      </c>
      <c r="B40" s="5" t="n">
        <v>-17992</v>
      </c>
      <c r="D40" s="5" t="n">
        <v>-16148</v>
      </c>
    </row>
    <row r="41" spans="1:4">
      <c r="A41" s="4" t="s">
        <v>866</v>
      </c>
    </row>
    <row r="42" spans="1:4">
      <c r="A42" s="3" t="s">
        <v>791</v>
      </c>
    </row>
    <row r="43" spans="1:4">
      <c r="A43" s="4" t="s">
        <v>605</v>
      </c>
      <c r="B43" s="5" t="n">
        <v>51102</v>
      </c>
      <c r="D43" s="5" t="n">
        <v>51287</v>
      </c>
    </row>
    <row r="44" spans="1:4">
      <c r="A44" s="4" t="s">
        <v>612</v>
      </c>
      <c r="B44" s="5" t="n">
        <v>-54458</v>
      </c>
      <c r="D44" s="5" t="n">
        <v>-55588</v>
      </c>
    </row>
    <row r="45" spans="1:4">
      <c r="A45" s="4" t="s">
        <v>867</v>
      </c>
    </row>
    <row r="46" spans="1:4">
      <c r="A46" s="3" t="s">
        <v>791</v>
      </c>
    </row>
    <row r="47" spans="1:4">
      <c r="A47" s="4" t="s">
        <v>605</v>
      </c>
      <c r="B47" s="5" t="n">
        <v>443083</v>
      </c>
      <c r="D47" s="5" t="n">
        <v>466863</v>
      </c>
    </row>
    <row r="48" spans="1:4">
      <c r="A48" s="4" t="s">
        <v>612</v>
      </c>
      <c r="B48" s="5" t="n">
        <v>-413976</v>
      </c>
      <c r="D48" s="5" t="n">
        <v>-442657</v>
      </c>
    </row>
    <row r="49" spans="1:4">
      <c r="A49" s="4" t="s">
        <v>868</v>
      </c>
    </row>
    <row r="50" spans="1:4">
      <c r="A50" s="3" t="s">
        <v>791</v>
      </c>
    </row>
    <row r="51" spans="1:4">
      <c r="A51" s="4" t="s">
        <v>605</v>
      </c>
      <c r="B51" s="5" t="n">
        <v>-338896</v>
      </c>
      <c r="D51" s="5" t="n">
        <v>-363160</v>
      </c>
    </row>
    <row r="52" spans="1:4">
      <c r="A52" s="4" t="s">
        <v>612</v>
      </c>
      <c r="B52" s="5" t="n">
        <v>338896</v>
      </c>
      <c r="D52" s="5" t="n">
        <v>363160</v>
      </c>
    </row>
    <row r="53" spans="1:4">
      <c r="A53" s="4" t="s">
        <v>869</v>
      </c>
    </row>
    <row r="54" spans="1:4">
      <c r="A54" s="3" t="s">
        <v>791</v>
      </c>
    </row>
    <row r="55" spans="1:4">
      <c r="A55" s="4" t="s">
        <v>605</v>
      </c>
      <c r="B55" s="5" t="n">
        <v>-739</v>
      </c>
      <c r="D55" s="5" t="n">
        <v>-894</v>
      </c>
    </row>
    <row r="56" spans="1:4">
      <c r="A56" s="4" t="s">
        <v>612</v>
      </c>
      <c r="B56" s="5" t="n">
        <v>739</v>
      </c>
      <c r="D56" s="5" t="n">
        <v>894</v>
      </c>
    </row>
    <row r="57" spans="1:4">
      <c r="A57" s="4" t="s">
        <v>870</v>
      </c>
    </row>
    <row r="58" spans="1:4">
      <c r="A58" s="3" t="s">
        <v>791</v>
      </c>
    </row>
    <row r="59" spans="1:4">
      <c r="A59" s="4" t="s">
        <v>871</v>
      </c>
      <c r="B59" s="5" t="n">
        <v>-55960</v>
      </c>
      <c r="D59" s="5" t="n">
        <v>-55472</v>
      </c>
    </row>
    <row r="60" spans="1:4">
      <c r="A60" s="4" t="s">
        <v>871</v>
      </c>
      <c r="B60" s="5" t="n">
        <v>36799</v>
      </c>
      <c r="D60" s="5" t="n">
        <v>38972</v>
      </c>
    </row>
    <row r="61" spans="1:4">
      <c r="A61" s="4" t="s">
        <v>872</v>
      </c>
    </row>
    <row r="62" spans="1:4">
      <c r="A62" s="3" t="s">
        <v>791</v>
      </c>
    </row>
    <row r="63" spans="1:4">
      <c r="A63" s="4" t="s">
        <v>605</v>
      </c>
      <c r="B63" s="5" t="n">
        <v>16</v>
      </c>
      <c r="D63" s="5" t="n">
        <v>26</v>
      </c>
    </row>
    <row r="64" spans="1:4">
      <c r="A64" s="4" t="s">
        <v>612</v>
      </c>
      <c r="B64" s="5" t="n">
        <v>-10</v>
      </c>
      <c r="D64" s="5" t="n">
        <v>-56</v>
      </c>
    </row>
    <row r="65" spans="1:4">
      <c r="A65" s="4" t="s">
        <v>873</v>
      </c>
    </row>
    <row r="66" spans="1:4">
      <c r="A66" s="3" t="s">
        <v>791</v>
      </c>
    </row>
    <row r="67" spans="1:4">
      <c r="A67" s="4" t="s">
        <v>605</v>
      </c>
      <c r="B67" s="5" t="n">
        <v>11</v>
      </c>
      <c r="D67" s="5" t="n">
        <v>18</v>
      </c>
    </row>
    <row r="68" spans="1:4">
      <c r="A68" s="4" t="s">
        <v>612</v>
      </c>
      <c r="B68" s="5" t="n">
        <v>-2</v>
      </c>
      <c r="D68" s="5" t="n">
        <v>-28</v>
      </c>
    </row>
    <row r="69" spans="1:4">
      <c r="A69" s="4" t="s">
        <v>874</v>
      </c>
    </row>
    <row r="70" spans="1:4">
      <c r="A70" s="3" t="s">
        <v>791</v>
      </c>
    </row>
    <row r="71" spans="1:4">
      <c r="A71" s="4" t="s">
        <v>605</v>
      </c>
      <c r="B71" s="5" t="n">
        <v>5</v>
      </c>
      <c r="D71" s="5" t="n">
        <v>8</v>
      </c>
    </row>
    <row r="72" spans="1:4">
      <c r="A72" s="4" t="s">
        <v>612</v>
      </c>
      <c r="B72" s="5" t="n">
        <v>-8</v>
      </c>
      <c r="D72" s="5" t="n">
        <v>-28</v>
      </c>
    </row>
    <row r="73" spans="1:4">
      <c r="A73" s="4" t="s">
        <v>875</v>
      </c>
    </row>
    <row r="74" spans="1:4">
      <c r="A74" s="3" t="s">
        <v>791</v>
      </c>
    </row>
    <row r="75" spans="1:4">
      <c r="A75" s="4" t="s">
        <v>605</v>
      </c>
      <c r="B75" s="5" t="n">
        <v>16</v>
      </c>
      <c r="D75" s="5" t="n">
        <v>26</v>
      </c>
    </row>
    <row r="76" spans="1:4">
      <c r="A76" s="4" t="s">
        <v>612</v>
      </c>
      <c r="B76" s="5" t="n">
        <v>-10</v>
      </c>
      <c r="D76" s="5" t="n">
        <v>-56</v>
      </c>
    </row>
    <row r="77" spans="1:4">
      <c r="A77" s="4" t="s">
        <v>876</v>
      </c>
    </row>
    <row r="78" spans="1:4">
      <c r="A78" s="3" t="s">
        <v>791</v>
      </c>
    </row>
    <row r="79" spans="1:4">
      <c r="A79" s="4" t="s">
        <v>605</v>
      </c>
      <c r="B79" s="5" t="n">
        <v>99878</v>
      </c>
      <c r="D79" s="5" t="n">
        <v>99875</v>
      </c>
    </row>
    <row r="80" spans="1:4">
      <c r="A80" s="4" t="s">
        <v>612</v>
      </c>
      <c r="B80" s="5" t="n">
        <v>-71513</v>
      </c>
      <c r="D80" s="5" t="n">
        <v>-75351</v>
      </c>
    </row>
    <row r="81" spans="1:4">
      <c r="A81" s="4" t="s">
        <v>877</v>
      </c>
    </row>
    <row r="82" spans="1:4">
      <c r="A82" s="3" t="s">
        <v>791</v>
      </c>
    </row>
    <row r="83" spans="1:4">
      <c r="A83" s="4" t="s">
        <v>605</v>
      </c>
      <c r="B83" s="5" t="n">
        <v>250067</v>
      </c>
      <c r="D83" s="5" t="n">
        <v>282933</v>
      </c>
    </row>
    <row r="84" spans="1:4">
      <c r="A84" s="4" t="s">
        <v>612</v>
      </c>
      <c r="B84" s="5" t="n">
        <v>-224882</v>
      </c>
      <c r="D84" s="5" t="n">
        <v>-252421</v>
      </c>
    </row>
    <row r="85" spans="1:4">
      <c r="A85" s="4" t="s">
        <v>878</v>
      </c>
    </row>
    <row r="86" spans="1:4">
      <c r="A86" s="3" t="s">
        <v>791</v>
      </c>
    </row>
    <row r="87" spans="1:4">
      <c r="A87" s="4" t="s">
        <v>605</v>
      </c>
      <c r="B87" s="5" t="n">
        <v>16127</v>
      </c>
      <c r="D87" s="5" t="n">
        <v>19053</v>
      </c>
    </row>
    <row r="88" spans="1:4">
      <c r="A88" s="4" t="s">
        <v>612</v>
      </c>
      <c r="B88" s="5" t="n">
        <v>-16040</v>
      </c>
      <c r="D88" s="5" t="n">
        <v>-19135</v>
      </c>
    </row>
    <row r="89" spans="1:4">
      <c r="A89" s="4" t="s">
        <v>879</v>
      </c>
    </row>
    <row r="90" spans="1:4">
      <c r="A90" s="3" t="s">
        <v>791</v>
      </c>
    </row>
    <row r="91" spans="1:4">
      <c r="A91" s="4" t="s">
        <v>605</v>
      </c>
      <c r="B91" s="5" t="n">
        <v>104382</v>
      </c>
      <c r="D91" s="5" t="n">
        <v>95401</v>
      </c>
    </row>
    <row r="92" spans="1:4">
      <c r="A92" s="4" t="s">
        <v>612</v>
      </c>
      <c r="B92" s="5" t="n">
        <v>-98116</v>
      </c>
      <c r="D92" s="5" t="n">
        <v>-96160</v>
      </c>
    </row>
    <row r="93" spans="1:4">
      <c r="A93" s="4" t="s">
        <v>880</v>
      </c>
    </row>
    <row r="94" spans="1:4">
      <c r="A94" s="3" t="s">
        <v>791</v>
      </c>
    </row>
    <row r="95" spans="1:4">
      <c r="A95" s="4" t="s">
        <v>605</v>
      </c>
      <c r="B95" s="5" t="n">
        <v>16728</v>
      </c>
      <c r="D95" s="5" t="n">
        <v>13727</v>
      </c>
    </row>
    <row r="96" spans="1:4">
      <c r="A96" s="4" t="s">
        <v>612</v>
      </c>
      <c r="B96" s="5" t="n">
        <v>-17791</v>
      </c>
      <c r="D96" s="5" t="n">
        <v>-15842</v>
      </c>
    </row>
    <row r="97" spans="1:4">
      <c r="A97" s="4" t="s">
        <v>881</v>
      </c>
    </row>
    <row r="98" spans="1:4">
      <c r="A98" s="3" t="s">
        <v>791</v>
      </c>
    </row>
    <row r="99" spans="1:4">
      <c r="A99" s="4" t="s">
        <v>605</v>
      </c>
      <c r="B99" s="5" t="n">
        <v>50537</v>
      </c>
      <c r="D99" s="5" t="n">
        <v>50870</v>
      </c>
    </row>
    <row r="100" spans="1:4">
      <c r="A100" s="4" t="s">
        <v>612</v>
      </c>
      <c r="B100" s="5" t="n">
        <v>-52647</v>
      </c>
      <c r="D100" s="5" t="n">
        <v>-53902</v>
      </c>
    </row>
    <row r="101" spans="1:4">
      <c r="A101" s="4" t="s">
        <v>882</v>
      </c>
    </row>
    <row r="102" spans="1:4">
      <c r="A102" s="3" t="s">
        <v>791</v>
      </c>
    </row>
    <row r="103" spans="1:4">
      <c r="A103" s="4" t="s">
        <v>605</v>
      </c>
      <c r="B103" s="5" t="n">
        <v>437841</v>
      </c>
      <c r="D103" s="5" t="n">
        <v>461984</v>
      </c>
    </row>
    <row r="104" spans="1:4">
      <c r="A104" s="4" t="s">
        <v>612</v>
      </c>
      <c r="B104" s="5" t="n">
        <v>-409476</v>
      </c>
      <c r="D104" s="5" t="n">
        <v>-437460</v>
      </c>
    </row>
    <row r="105" spans="1:4">
      <c r="A105" s="4" t="s">
        <v>883</v>
      </c>
    </row>
    <row r="106" spans="1:4">
      <c r="A106" s="3" t="s">
        <v>791</v>
      </c>
    </row>
    <row r="107" spans="1:4">
      <c r="A107" s="4" t="s">
        <v>605</v>
      </c>
      <c r="B107" s="5" t="n">
        <v>-337963</v>
      </c>
      <c r="D107" s="5" t="n">
        <v>-362109</v>
      </c>
    </row>
    <row r="108" spans="1:4">
      <c r="A108" s="4" t="s">
        <v>612</v>
      </c>
      <c r="B108" s="5" t="n">
        <v>337963</v>
      </c>
      <c r="D108" s="5" t="n">
        <v>362109</v>
      </c>
    </row>
    <row r="109" spans="1:4">
      <c r="A109" s="4" t="s">
        <v>884</v>
      </c>
    </row>
    <row r="110" spans="1:4">
      <c r="A110" s="3" t="s">
        <v>791</v>
      </c>
    </row>
    <row r="111" spans="1:4">
      <c r="A111" s="4" t="s">
        <v>605</v>
      </c>
      <c r="B111" s="5" t="n">
        <v>4293</v>
      </c>
      <c r="C111" s="7" t="n">
        <v>4114</v>
      </c>
      <c r="D111" s="5" t="n">
        <v>3802</v>
      </c>
    </row>
    <row r="112" spans="1:4">
      <c r="A112" s="4" t="s">
        <v>612</v>
      </c>
      <c r="B112" s="5" t="n">
        <v>-3557</v>
      </c>
      <c r="D112" s="5" t="n">
        <v>-4090</v>
      </c>
    </row>
    <row r="113" spans="1:4">
      <c r="A113" s="4" t="s">
        <v>885</v>
      </c>
    </row>
    <row r="114" spans="1:4">
      <c r="A114" s="3" t="s">
        <v>791</v>
      </c>
    </row>
    <row r="115" spans="1:4">
      <c r="A115" s="4" t="s">
        <v>605</v>
      </c>
      <c r="B115" s="5" t="n">
        <v>417</v>
      </c>
      <c r="D115" s="5" t="n">
        <v>311</v>
      </c>
    </row>
    <row r="116" spans="1:4">
      <c r="A116" s="4" t="s">
        <v>612</v>
      </c>
      <c r="B116" s="5" t="n">
        <v>-583</v>
      </c>
      <c r="D116" s="5" t="n">
        <v>-721</v>
      </c>
    </row>
    <row r="117" spans="1:4">
      <c r="A117" s="4" t="s">
        <v>886</v>
      </c>
    </row>
    <row r="118" spans="1:4">
      <c r="A118" s="3" t="s">
        <v>791</v>
      </c>
    </row>
    <row r="119" spans="1:4">
      <c r="A119" s="4" t="s">
        <v>605</v>
      </c>
      <c r="B119" s="5" t="n">
        <v>3523</v>
      </c>
      <c r="D119" s="5" t="n">
        <v>3640</v>
      </c>
    </row>
    <row r="120" spans="1:4">
      <c r="A120" s="4" t="s">
        <v>612</v>
      </c>
      <c r="B120" s="5" t="n">
        <v>-1744</v>
      </c>
      <c r="D120" s="5" t="n">
        <v>-2135</v>
      </c>
    </row>
    <row r="121" spans="1:4">
      <c r="A121" s="4" t="s">
        <v>887</v>
      </c>
    </row>
    <row r="122" spans="1:4">
      <c r="A122" s="3" t="s">
        <v>791</v>
      </c>
    </row>
    <row r="123" spans="1:4">
      <c r="A123" s="4" t="s">
        <v>605</v>
      </c>
      <c r="B123" s="5" t="n">
        <v>377</v>
      </c>
      <c r="D123" s="5" t="n">
        <v>140</v>
      </c>
    </row>
    <row r="124" spans="1:4">
      <c r="A124" s="4" t="s">
        <v>612</v>
      </c>
      <c r="B124" s="5" t="n">
        <v>-159</v>
      </c>
      <c r="D124" s="5" t="n">
        <v>-321</v>
      </c>
    </row>
    <row r="125" spans="1:4">
      <c r="A125" s="4" t="s">
        <v>888</v>
      </c>
    </row>
    <row r="126" spans="1:4">
      <c r="A126" s="3" t="s">
        <v>791</v>
      </c>
    </row>
    <row r="127" spans="1:4">
      <c r="A127" s="4" t="s">
        <v>605</v>
      </c>
      <c r="B127" s="5" t="n">
        <v>349</v>
      </c>
      <c r="D127" s="5" t="n">
        <v>353</v>
      </c>
    </row>
    <row r="128" spans="1:4">
      <c r="A128" s="4" t="s">
        <v>612</v>
      </c>
      <c r="B128" s="5" t="n">
        <v>-201</v>
      </c>
      <c r="D128" s="5" t="n">
        <v>-306</v>
      </c>
    </row>
    <row r="129" spans="1:4">
      <c r="A129" s="4" t="s">
        <v>889</v>
      </c>
    </row>
    <row r="130" spans="1:4">
      <c r="A130" s="3" t="s">
        <v>791</v>
      </c>
    </row>
    <row r="131" spans="1:4">
      <c r="A131" s="4" t="s">
        <v>605</v>
      </c>
      <c r="B131" s="5" t="n">
        <v>560</v>
      </c>
      <c r="D131" s="5" t="n">
        <v>409</v>
      </c>
    </row>
    <row r="132" spans="1:4">
      <c r="A132" s="4" t="s">
        <v>612</v>
      </c>
      <c r="B132" s="5" t="n">
        <v>-1803</v>
      </c>
      <c r="D132" s="5" t="n">
        <v>-1658</v>
      </c>
    </row>
    <row r="133" spans="1:4">
      <c r="A133" s="4" t="s">
        <v>890</v>
      </c>
    </row>
    <row r="134" spans="1:4">
      <c r="A134" s="3" t="s">
        <v>791</v>
      </c>
    </row>
    <row r="135" spans="1:4">
      <c r="A135" s="4" t="s">
        <v>605</v>
      </c>
      <c r="B135" s="5" t="n">
        <v>5226</v>
      </c>
      <c r="D135" s="5" t="n">
        <v>4853</v>
      </c>
    </row>
    <row r="136" spans="1:4">
      <c r="A136" s="4" t="s">
        <v>612</v>
      </c>
      <c r="B136" s="5" t="n">
        <v>-4490</v>
      </c>
      <c r="D136" s="5" t="n">
        <v>-5141</v>
      </c>
    </row>
    <row r="137" spans="1:4">
      <c r="A137" s="4" t="s">
        <v>891</v>
      </c>
    </row>
    <row r="138" spans="1:4">
      <c r="A138" s="3" t="s">
        <v>791</v>
      </c>
    </row>
    <row r="139" spans="1:4">
      <c r="A139" s="4" t="s">
        <v>605</v>
      </c>
      <c r="B139" s="5" t="n">
        <v>-933</v>
      </c>
      <c r="D139" s="5" t="n">
        <v>-1051</v>
      </c>
    </row>
    <row r="140" spans="1:4">
      <c r="A140" s="4" t="s">
        <v>612</v>
      </c>
      <c r="B140" s="7" t="n">
        <v>933</v>
      </c>
      <c r="D140" s="7" t="n">
        <v>105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62"/>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38"/>
    <col customWidth="1" max="5" min="5" width="21"/>
    <col customWidth="1" max="6" min="6" width="21"/>
    <col customWidth="1" max="7" min="7" width="21"/>
  </cols>
  <sheetData>
    <row r="1" spans="1:7">
      <c r="A1" s="1" t="s">
        <v>892</v>
      </c>
      <c r="B1" s="2" t="s">
        <v>893</v>
      </c>
      <c r="C1" s="2" t="s">
        <v>679</v>
      </c>
      <c r="D1" s="2" t="s">
        <v>894</v>
      </c>
      <c r="E1" s="2" t="s">
        <v>895</v>
      </c>
      <c r="F1" s="2" t="s">
        <v>896</v>
      </c>
      <c r="G1" s="2" t="s">
        <v>897</v>
      </c>
    </row>
    <row r="2" spans="1:7">
      <c r="A2" s="3" t="s">
        <v>898</v>
      </c>
    </row>
    <row r="3" spans="1:7">
      <c r="A3" s="4" t="s">
        <v>899</v>
      </c>
      <c r="B3" s="7" t="n">
        <v>736</v>
      </c>
      <c r="C3" s="7" t="n">
        <v>408</v>
      </c>
      <c r="D3" s="7" t="n">
        <v>-288</v>
      </c>
      <c r="E3" s="7" t="n">
        <v>960</v>
      </c>
      <c r="F3" s="7" t="n">
        <v>97</v>
      </c>
      <c r="G3" s="7" t="n">
        <v>-1217</v>
      </c>
    </row>
    <row r="4" spans="1:7">
      <c r="A4" s="4" t="s">
        <v>900</v>
      </c>
    </row>
    <row r="5" spans="1:7">
      <c r="A5" s="3" t="s">
        <v>898</v>
      </c>
    </row>
    <row r="6" spans="1:7">
      <c r="A6" s="4" t="s">
        <v>899</v>
      </c>
      <c r="B6" s="7" t="n">
        <v>-166</v>
      </c>
      <c r="C6" s="5" t="n">
        <v>-249</v>
      </c>
      <c r="D6" s="7" t="n">
        <v>-410</v>
      </c>
      <c r="E6" s="5" t="n">
        <v>-319</v>
      </c>
      <c r="F6" s="5" t="n">
        <v>-282</v>
      </c>
      <c r="G6" s="5" t="n">
        <v>-381</v>
      </c>
    </row>
    <row r="7" spans="1:7">
      <c r="A7" s="4" t="s">
        <v>901</v>
      </c>
    </row>
    <row r="8" spans="1:7">
      <c r="A8" s="3" t="s">
        <v>898</v>
      </c>
    </row>
    <row r="9" spans="1:7">
      <c r="A9" s="4" t="s">
        <v>902</v>
      </c>
      <c r="B9" s="9" t="n">
        <v>0.77</v>
      </c>
      <c r="D9" s="9" t="n">
        <v>0.71</v>
      </c>
    </row>
    <row r="10" spans="1:7">
      <c r="A10" s="4" t="s">
        <v>903</v>
      </c>
    </row>
    <row r="11" spans="1:7">
      <c r="A11" s="3" t="s">
        <v>898</v>
      </c>
    </row>
    <row r="12" spans="1:7">
      <c r="A12" s="4" t="s">
        <v>902</v>
      </c>
      <c r="B12" s="9" t="n">
        <v>0.8100000000000001</v>
      </c>
      <c r="D12" s="9" t="n">
        <v>0.79</v>
      </c>
    </row>
    <row r="13" spans="1:7">
      <c r="A13" s="4" t="s">
        <v>904</v>
      </c>
    </row>
    <row r="14" spans="1:7">
      <c r="A14" s="3" t="s">
        <v>898</v>
      </c>
    </row>
    <row r="15" spans="1:7">
      <c r="A15" s="4" t="s">
        <v>902</v>
      </c>
      <c r="B15" s="12" t="n">
        <v>0.0083</v>
      </c>
      <c r="D15" s="12" t="n">
        <v>0.008399999999999999</v>
      </c>
    </row>
    <row r="16" spans="1:7">
      <c r="A16" s="4" t="s">
        <v>905</v>
      </c>
    </row>
    <row r="17" spans="1:7">
      <c r="A17" s="3" t="s">
        <v>898</v>
      </c>
    </row>
    <row r="18" spans="1:7">
      <c r="A18" s="4" t="s">
        <v>902</v>
      </c>
      <c r="B18" s="12" t="n">
        <v>0.0077</v>
      </c>
      <c r="D18" s="12" t="n">
        <v>0.0078</v>
      </c>
    </row>
    <row r="19" spans="1:7">
      <c r="A19" s="4" t="s">
        <v>906</v>
      </c>
    </row>
    <row r="20" spans="1:7">
      <c r="A20" s="3" t="s">
        <v>898</v>
      </c>
    </row>
    <row r="21" spans="1:7">
      <c r="A21" s="4" t="s">
        <v>899</v>
      </c>
      <c r="B21" s="7" t="n">
        <v>1779</v>
      </c>
      <c r="C21" s="5" t="n">
        <v>1282</v>
      </c>
      <c r="D21" s="7" t="n">
        <v>1505</v>
      </c>
      <c r="E21" s="5" t="n">
        <v>1999</v>
      </c>
      <c r="F21" s="5" t="n">
        <v>2239</v>
      </c>
      <c r="G21" s="5" t="n">
        <v>2504</v>
      </c>
    </row>
    <row r="22" spans="1:7">
      <c r="A22" s="4" t="s">
        <v>907</v>
      </c>
    </row>
    <row r="23" spans="1:7">
      <c r="A23" s="3" t="s">
        <v>898</v>
      </c>
    </row>
    <row r="24" spans="1:7">
      <c r="A24" s="4" t="s">
        <v>902</v>
      </c>
      <c r="D24" s="9" t="n">
        <v>0.61</v>
      </c>
    </row>
    <row r="25" spans="1:7">
      <c r="A25" s="4" t="s">
        <v>908</v>
      </c>
    </row>
    <row r="26" spans="1:7">
      <c r="A26" s="3" t="s">
        <v>898</v>
      </c>
    </row>
    <row r="27" spans="1:7">
      <c r="A27" s="4" t="s">
        <v>902</v>
      </c>
      <c r="D27" s="9" t="n">
        <v>0.6</v>
      </c>
    </row>
    <row r="28" spans="1:7">
      <c r="A28" s="4" t="s">
        <v>909</v>
      </c>
    </row>
    <row r="29" spans="1:7">
      <c r="A29" s="3" t="s">
        <v>898</v>
      </c>
    </row>
    <row r="30" spans="1:7">
      <c r="A30" s="4" t="s">
        <v>902</v>
      </c>
      <c r="B30" s="12" t="n">
        <v>0.0081</v>
      </c>
      <c r="D30" s="12" t="n">
        <v>0.0069</v>
      </c>
    </row>
    <row r="31" spans="1:7">
      <c r="A31" s="4" t="s">
        <v>910</v>
      </c>
    </row>
    <row r="32" spans="1:7">
      <c r="A32" s="3" t="s">
        <v>898</v>
      </c>
    </row>
    <row r="33" spans="1:7">
      <c r="A33" s="4" t="s">
        <v>902</v>
      </c>
      <c r="B33" s="12" t="n">
        <v>0.0046</v>
      </c>
      <c r="D33" s="12" t="n">
        <v>0.0042</v>
      </c>
    </row>
    <row r="34" spans="1:7">
      <c r="A34" s="4" t="s">
        <v>911</v>
      </c>
    </row>
    <row r="35" spans="1:7">
      <c r="A35" s="3" t="s">
        <v>898</v>
      </c>
    </row>
    <row r="36" spans="1:7">
      <c r="A36" s="4" t="s">
        <v>902</v>
      </c>
      <c r="B36" s="12" t="n">
        <v>0.0043</v>
      </c>
      <c r="D36" s="12" t="n">
        <v>0.0042</v>
      </c>
    </row>
    <row r="37" spans="1:7">
      <c r="A37" s="4" t="s">
        <v>912</v>
      </c>
    </row>
    <row r="38" spans="1:7">
      <c r="A38" s="3" t="s">
        <v>898</v>
      </c>
    </row>
    <row r="39" spans="1:7">
      <c r="A39" s="4" t="s">
        <v>902</v>
      </c>
      <c r="B39" s="12" t="n">
        <v>0.004</v>
      </c>
      <c r="D39" s="12" t="n">
        <v>0.0038</v>
      </c>
    </row>
    <row r="40" spans="1:7">
      <c r="A40" s="4" t="s">
        <v>913</v>
      </c>
    </row>
    <row r="41" spans="1:7">
      <c r="A41" s="3" t="s">
        <v>898</v>
      </c>
    </row>
    <row r="42" spans="1:7">
      <c r="A42" s="4" t="s">
        <v>902</v>
      </c>
      <c r="B42" s="9" t="n">
        <v>0.44</v>
      </c>
      <c r="D42" s="9" t="n">
        <v>0.68</v>
      </c>
    </row>
    <row r="43" spans="1:7">
      <c r="A43" s="4" t="s">
        <v>914</v>
      </c>
    </row>
    <row r="44" spans="1:7">
      <c r="A44" s="3" t="s">
        <v>898</v>
      </c>
    </row>
    <row r="45" spans="1:7">
      <c r="A45" s="4" t="s">
        <v>902</v>
      </c>
      <c r="B45" s="9" t="n">
        <v>0.41</v>
      </c>
      <c r="D45" s="9" t="n">
        <v>0.73</v>
      </c>
    </row>
    <row r="46" spans="1:7">
      <c r="A46" s="4" t="s">
        <v>915</v>
      </c>
    </row>
    <row r="47" spans="1:7">
      <c r="A47" s="3" t="s">
        <v>898</v>
      </c>
    </row>
    <row r="48" spans="1:7">
      <c r="A48" s="4" t="s">
        <v>899</v>
      </c>
      <c r="B48" s="7" t="n">
        <v>218</v>
      </c>
      <c r="C48" s="5" t="n">
        <v>169</v>
      </c>
      <c r="D48" s="7" t="n">
        <v>-181</v>
      </c>
      <c r="E48" s="5" t="n">
        <v>25</v>
      </c>
      <c r="F48" s="5" t="n">
        <v>24</v>
      </c>
      <c r="G48" s="5" t="n">
        <v>3</v>
      </c>
    </row>
    <row r="49" spans="1:7">
      <c r="A49" s="4" t="s">
        <v>916</v>
      </c>
    </row>
    <row r="50" spans="1:7">
      <c r="A50" s="3" t="s">
        <v>898</v>
      </c>
    </row>
    <row r="51" spans="1:7">
      <c r="A51" s="4" t="s">
        <v>902</v>
      </c>
      <c r="B51" s="9" t="n">
        <v>0.4</v>
      </c>
      <c r="D51" s="9" t="n">
        <v>0.61</v>
      </c>
    </row>
    <row r="52" spans="1:7">
      <c r="A52" s="4" t="s">
        <v>917</v>
      </c>
    </row>
    <row r="53" spans="1:7">
      <c r="A53" s="3" t="s">
        <v>898</v>
      </c>
    </row>
    <row r="54" spans="1:7">
      <c r="A54" s="4" t="s">
        <v>902</v>
      </c>
      <c r="B54" s="9" t="n">
        <v>0.33</v>
      </c>
      <c r="D54" s="9" t="n">
        <v>0.62</v>
      </c>
    </row>
    <row r="55" spans="1:7">
      <c r="A55" s="4" t="s">
        <v>918</v>
      </c>
    </row>
    <row r="56" spans="1:7">
      <c r="A56" s="3" t="s">
        <v>898</v>
      </c>
    </row>
    <row r="57" spans="1:7">
      <c r="A57" s="4" t="s">
        <v>899</v>
      </c>
      <c r="B57" s="7" t="n">
        <v>148</v>
      </c>
      <c r="C57" s="5" t="n">
        <v>73</v>
      </c>
      <c r="D57" s="7" t="n">
        <v>47</v>
      </c>
      <c r="E57" s="5" t="n">
        <v>118</v>
      </c>
      <c r="F57" s="5" t="n">
        <v>78</v>
      </c>
      <c r="G57" s="5" t="n">
        <v>73</v>
      </c>
    </row>
    <row r="58" spans="1:7">
      <c r="A58" s="4" t="s">
        <v>919</v>
      </c>
    </row>
    <row r="59" spans="1:7">
      <c r="A59" s="3" t="s">
        <v>898</v>
      </c>
    </row>
    <row r="60" spans="1:7">
      <c r="A60" s="4" t="s">
        <v>902</v>
      </c>
      <c r="B60" s="9" t="n">
        <v>0.24</v>
      </c>
      <c r="D60" s="9" t="n">
        <v>0.24</v>
      </c>
    </row>
    <row r="61" spans="1:7">
      <c r="A61" s="4" t="s">
        <v>920</v>
      </c>
    </row>
    <row r="62" spans="1:7">
      <c r="A62" s="3" t="s">
        <v>898</v>
      </c>
    </row>
    <row r="63" spans="1:7">
      <c r="A63" s="4" t="s">
        <v>902</v>
      </c>
      <c r="B63" s="9" t="n">
        <v>0.25</v>
      </c>
      <c r="D63" s="9" t="n">
        <v>0.24</v>
      </c>
    </row>
    <row r="64" spans="1:7">
      <c r="A64" s="4" t="s">
        <v>921</v>
      </c>
    </row>
    <row r="65" spans="1:7">
      <c r="A65" s="3" t="s">
        <v>898</v>
      </c>
    </row>
    <row r="66" spans="1:7">
      <c r="A66" s="4" t="s">
        <v>922</v>
      </c>
      <c r="B66" s="9" t="n">
        <v>-0.37</v>
      </c>
      <c r="D66" s="9" t="n">
        <v>-0.22</v>
      </c>
    </row>
    <row r="67" spans="1:7">
      <c r="A67" s="4" t="s">
        <v>923</v>
      </c>
    </row>
    <row r="68" spans="1:7">
      <c r="A68" s="3" t="s">
        <v>898</v>
      </c>
    </row>
    <row r="69" spans="1:7">
      <c r="A69" s="4" t="s">
        <v>922</v>
      </c>
      <c r="B69" s="9" t="n">
        <v>-0.39</v>
      </c>
      <c r="D69" s="9" t="n">
        <v>-0.12</v>
      </c>
    </row>
    <row r="70" spans="1:7">
      <c r="A70" s="4" t="s">
        <v>924</v>
      </c>
    </row>
    <row r="71" spans="1:7">
      <c r="A71" s="3" t="s">
        <v>898</v>
      </c>
    </row>
    <row r="72" spans="1:7">
      <c r="A72" s="4" t="s">
        <v>925</v>
      </c>
      <c r="B72" s="9" t="n">
        <v>2.02</v>
      </c>
      <c r="D72" s="9" t="n">
        <v>6.47</v>
      </c>
    </row>
    <row r="73" spans="1:7">
      <c r="A73" s="4" t="s">
        <v>926</v>
      </c>
    </row>
    <row r="74" spans="1:7">
      <c r="A74" s="3" t="s">
        <v>898</v>
      </c>
    </row>
    <row r="75" spans="1:7">
      <c r="A75" s="4" t="s">
        <v>925</v>
      </c>
      <c r="B75" s="9" t="n">
        <v>2.01</v>
      </c>
      <c r="D75" s="9" t="n">
        <v>2.35</v>
      </c>
    </row>
    <row r="76" spans="1:7">
      <c r="A76" s="4" t="s">
        <v>927</v>
      </c>
    </row>
    <row r="77" spans="1:7">
      <c r="A77" s="3" t="s">
        <v>898</v>
      </c>
    </row>
    <row r="78" spans="1:7">
      <c r="A78" s="4" t="s">
        <v>899</v>
      </c>
      <c r="B78" s="7" t="n">
        <v>-1243</v>
      </c>
      <c r="C78" s="7" t="n">
        <v>-867</v>
      </c>
      <c r="D78" s="7" t="n">
        <v>-1249</v>
      </c>
      <c r="E78" s="7" t="n">
        <v>-863</v>
      </c>
      <c r="F78" s="7" t="n">
        <v>-1962</v>
      </c>
      <c r="G78" s="7" t="n">
        <v>-3416</v>
      </c>
    </row>
    <row r="79" spans="1:7">
      <c r="A79" s="4" t="s">
        <v>928</v>
      </c>
    </row>
    <row r="80" spans="1:7">
      <c r="A80" s="3" t="s">
        <v>898</v>
      </c>
    </row>
    <row r="81" spans="1:7">
      <c r="A81" s="4" t="s">
        <v>902</v>
      </c>
      <c r="B81" s="9" t="n">
        <v>0.45</v>
      </c>
      <c r="D81" s="9" t="n">
        <v>0.5</v>
      </c>
    </row>
    <row r="82" spans="1:7">
      <c r="A82" s="4" t="s">
        <v>929</v>
      </c>
    </row>
    <row r="83" spans="1:7">
      <c r="A83" s="3" t="s">
        <v>898</v>
      </c>
    </row>
    <row r="84" spans="1:7">
      <c r="A84" s="4" t="s">
        <v>902</v>
      </c>
      <c r="B84" s="9" t="n">
        <v>0.47</v>
      </c>
      <c r="D84" s="9" t="n">
        <v>0.52</v>
      </c>
    </row>
    <row r="85" spans="1:7">
      <c r="A85" s="4" t="s">
        <v>930</v>
      </c>
    </row>
    <row r="86" spans="1:7">
      <c r="A86" s="3" t="s">
        <v>898</v>
      </c>
    </row>
    <row r="87" spans="1:7">
      <c r="A87" s="4" t="s">
        <v>902</v>
      </c>
      <c r="B87" s="9" t="n">
        <v>0.22</v>
      </c>
      <c r="D87" s="9" t="n">
        <v>0.24</v>
      </c>
    </row>
    <row r="88" spans="1:7">
      <c r="A88" s="4" t="s">
        <v>931</v>
      </c>
    </row>
    <row r="89" spans="1:7">
      <c r="A89" s="3" t="s">
        <v>898</v>
      </c>
    </row>
    <row r="90" spans="1:7">
      <c r="A90" s="4" t="s">
        <v>902</v>
      </c>
      <c r="B90" s="9" t="n">
        <v>0.2</v>
      </c>
      <c r="D90" s="9" t="n">
        <v>0.22</v>
      </c>
    </row>
    <row r="91" spans="1:7">
      <c r="A91" s="4" t="s">
        <v>932</v>
      </c>
    </row>
    <row r="92" spans="1:7">
      <c r="A92" s="3" t="s">
        <v>898</v>
      </c>
    </row>
    <row r="93" spans="1:7">
      <c r="A93" s="4" t="s">
        <v>902</v>
      </c>
      <c r="B93" s="9" t="n">
        <v>-0.1</v>
      </c>
      <c r="D93" s="9" t="n">
        <v>-0.1</v>
      </c>
    </row>
    <row r="94" spans="1:7">
      <c r="A94" s="4" t="s">
        <v>933</v>
      </c>
    </row>
    <row r="95" spans="1:7">
      <c r="A95" s="3" t="s">
        <v>898</v>
      </c>
    </row>
    <row r="96" spans="1:7">
      <c r="A96" s="4" t="s">
        <v>902</v>
      </c>
      <c r="B96" s="12" t="n">
        <v>0.0031</v>
      </c>
      <c r="D96" s="12" t="n">
        <v>0.0031</v>
      </c>
    </row>
    <row r="97" spans="1:7">
      <c r="A97" s="4" t="s">
        <v>934</v>
      </c>
    </row>
    <row r="98" spans="1:7">
      <c r="A98" s="3" t="s">
        <v>898</v>
      </c>
    </row>
    <row r="99" spans="1:7">
      <c r="A99" s="4" t="s">
        <v>902</v>
      </c>
      <c r="D99" s="9" t="n">
        <v>0.28</v>
      </c>
    </row>
    <row r="100" spans="1:7">
      <c r="A100" s="4" t="s">
        <v>935</v>
      </c>
    </row>
    <row r="101" spans="1:7">
      <c r="A101" s="3" t="s">
        <v>898</v>
      </c>
    </row>
    <row r="102" spans="1:7">
      <c r="A102" s="4" t="s">
        <v>902</v>
      </c>
      <c r="B102" s="12" t="n">
        <v>0.0001</v>
      </c>
      <c r="D102" s="12" t="n">
        <v>0.0001</v>
      </c>
    </row>
    <row r="103" spans="1:7">
      <c r="A103" s="4" t="s">
        <v>936</v>
      </c>
    </row>
    <row r="104" spans="1:7">
      <c r="A104" s="3" t="s">
        <v>898</v>
      </c>
    </row>
    <row r="105" spans="1:7">
      <c r="A105" s="4" t="s">
        <v>902</v>
      </c>
      <c r="B105" s="12" t="n">
        <v>0.0002</v>
      </c>
      <c r="D105" s="5" t="n">
        <v>0</v>
      </c>
    </row>
    <row r="106" spans="1:7">
      <c r="A106" s="4" t="s">
        <v>937</v>
      </c>
    </row>
    <row r="107" spans="1:7">
      <c r="A107" s="3" t="s">
        <v>898</v>
      </c>
    </row>
    <row r="108" spans="1:7">
      <c r="A108" s="4" t="s">
        <v>902</v>
      </c>
      <c r="B108" s="9" t="n">
        <v>0.25</v>
      </c>
      <c r="D108" s="9" t="n">
        <v>0.22</v>
      </c>
    </row>
    <row r="109" spans="1:7">
      <c r="A109" s="4" t="s">
        <v>938</v>
      </c>
    </row>
    <row r="110" spans="1:7">
      <c r="A110" s="3" t="s">
        <v>898</v>
      </c>
    </row>
    <row r="111" spans="1:7">
      <c r="A111" s="4" t="s">
        <v>902</v>
      </c>
      <c r="B111" s="9" t="n">
        <v>0.1</v>
      </c>
      <c r="D111" s="9" t="n">
        <v>0.49</v>
      </c>
    </row>
    <row r="112" spans="1:7">
      <c r="A112" s="4" t="s">
        <v>939</v>
      </c>
    </row>
    <row r="113" spans="1:7">
      <c r="A113" s="3" t="s">
        <v>898</v>
      </c>
    </row>
    <row r="114" spans="1:7">
      <c r="A114" s="4" t="s">
        <v>902</v>
      </c>
      <c r="B114" s="9" t="n">
        <v>0.08</v>
      </c>
      <c r="D114" s="9" t="n">
        <v>0.09</v>
      </c>
    </row>
    <row r="115" spans="1:7">
      <c r="A115" s="4" t="s">
        <v>940</v>
      </c>
    </row>
    <row r="116" spans="1:7">
      <c r="A116" s="3" t="s">
        <v>898</v>
      </c>
    </row>
    <row r="117" spans="1:7">
      <c r="A117" s="4" t="s">
        <v>922</v>
      </c>
      <c r="B117" s="9" t="n">
        <v>-1.93</v>
      </c>
      <c r="D117" s="9" t="n">
        <v>-2.38</v>
      </c>
    </row>
    <row r="118" spans="1:7">
      <c r="A118" s="4" t="s">
        <v>941</v>
      </c>
    </row>
    <row r="119" spans="1:7">
      <c r="A119" s="3" t="s">
        <v>898</v>
      </c>
    </row>
    <row r="120" spans="1:7">
      <c r="A120" s="4" t="s">
        <v>925</v>
      </c>
      <c r="B120" s="9" t="n">
        <v>-4.23</v>
      </c>
      <c r="D120" s="9" t="n">
        <v>-2.86</v>
      </c>
    </row>
    <row r="121" spans="1:7">
      <c r="A121" s="4" t="s">
        <v>942</v>
      </c>
    </row>
    <row r="122" spans="1:7">
      <c r="A122" s="3" t="s">
        <v>898</v>
      </c>
    </row>
    <row r="123" spans="1:7">
      <c r="A123" s="4" t="s">
        <v>902</v>
      </c>
      <c r="B123" s="9" t="n">
        <v>-0.68</v>
      </c>
      <c r="D123" s="9" t="n">
        <v>-0.36</v>
      </c>
    </row>
    <row r="124" spans="1:7">
      <c r="A124" s="4" t="s">
        <v>943</v>
      </c>
    </row>
    <row r="125" spans="1:7">
      <c r="A125" s="3" t="s">
        <v>898</v>
      </c>
    </row>
    <row r="126" spans="1:7">
      <c r="A126" s="4" t="s">
        <v>902</v>
      </c>
      <c r="B126" s="9" t="n">
        <v>0.04</v>
      </c>
      <c r="D126" s="9" t="n">
        <v>0.04</v>
      </c>
    </row>
    <row r="127" spans="1:7">
      <c r="A127" s="4" t="s">
        <v>944</v>
      </c>
    </row>
    <row r="128" spans="1:7">
      <c r="A128" s="3" t="s">
        <v>898</v>
      </c>
    </row>
    <row r="129" spans="1:7">
      <c r="A129" s="4" t="s">
        <v>902</v>
      </c>
      <c r="B129" s="9" t="n">
        <v>0.95</v>
      </c>
      <c r="D129" s="9" t="n">
        <v>0.95</v>
      </c>
    </row>
    <row r="130" spans="1:7">
      <c r="A130" s="4" t="s">
        <v>945</v>
      </c>
    </row>
    <row r="131" spans="1:7">
      <c r="A131" s="3" t="s">
        <v>898</v>
      </c>
    </row>
    <row r="132" spans="1:7">
      <c r="A132" s="4" t="s">
        <v>902</v>
      </c>
      <c r="B132" s="12" t="n">
        <v>0.015</v>
      </c>
      <c r="D132" s="12" t="n">
        <v>0.015</v>
      </c>
    </row>
    <row r="133" spans="1:7">
      <c r="A133" s="4" t="s">
        <v>946</v>
      </c>
    </row>
    <row r="134" spans="1:7">
      <c r="A134" s="3" t="s">
        <v>898</v>
      </c>
    </row>
    <row r="135" spans="1:7">
      <c r="A135" s="4" t="s">
        <v>902</v>
      </c>
      <c r="D135" s="9" t="n">
        <v>0.84</v>
      </c>
    </row>
    <row r="136" spans="1:7">
      <c r="A136" s="4" t="s">
        <v>947</v>
      </c>
    </row>
    <row r="137" spans="1:7">
      <c r="A137" s="3" t="s">
        <v>898</v>
      </c>
    </row>
    <row r="138" spans="1:7">
      <c r="A138" s="4" t="s">
        <v>902</v>
      </c>
      <c r="B138" s="12" t="n">
        <v>0.0509</v>
      </c>
      <c r="D138" s="12" t="n">
        <v>0.0633</v>
      </c>
    </row>
    <row r="139" spans="1:7">
      <c r="A139" s="4" t="s">
        <v>948</v>
      </c>
    </row>
    <row r="140" spans="1:7">
      <c r="A140" s="3" t="s">
        <v>898</v>
      </c>
    </row>
    <row r="141" spans="1:7">
      <c r="A141" s="4" t="s">
        <v>902</v>
      </c>
      <c r="B141" s="12" t="n">
        <v>0.0097</v>
      </c>
      <c r="D141" s="12" t="n">
        <v>0.0097</v>
      </c>
    </row>
    <row r="142" spans="1:7">
      <c r="A142" s="4" t="s">
        <v>949</v>
      </c>
    </row>
    <row r="143" spans="1:7">
      <c r="A143" s="3" t="s">
        <v>898</v>
      </c>
    </row>
    <row r="144" spans="1:7">
      <c r="A144" s="4" t="s">
        <v>902</v>
      </c>
      <c r="B144" s="9" t="n">
        <v>0.7</v>
      </c>
      <c r="D144" s="9" t="n">
        <v>0.73</v>
      </c>
    </row>
    <row r="145" spans="1:7">
      <c r="A145" s="4" t="s">
        <v>950</v>
      </c>
    </row>
    <row r="146" spans="1:7">
      <c r="A146" s="3" t="s">
        <v>898</v>
      </c>
    </row>
    <row r="147" spans="1:7">
      <c r="A147" s="4" t="s">
        <v>902</v>
      </c>
      <c r="B147" s="9" t="n">
        <v>0.7</v>
      </c>
      <c r="D147" s="9" t="n">
        <v>0.72</v>
      </c>
    </row>
    <row r="148" spans="1:7">
      <c r="A148" s="4" t="s">
        <v>951</v>
      </c>
    </row>
    <row r="149" spans="1:7">
      <c r="A149" s="3" t="s">
        <v>898</v>
      </c>
    </row>
    <row r="150" spans="1:7">
      <c r="A150" s="4" t="s">
        <v>902</v>
      </c>
      <c r="B150" s="9" t="n">
        <v>0.46</v>
      </c>
      <c r="D150" s="9" t="n">
        <v>0.79</v>
      </c>
    </row>
    <row r="151" spans="1:7">
      <c r="A151" s="4" t="s">
        <v>952</v>
      </c>
    </row>
    <row r="152" spans="1:7">
      <c r="A152" s="3" t="s">
        <v>898</v>
      </c>
    </row>
    <row r="153" spans="1:7">
      <c r="A153" s="4" t="s">
        <v>922</v>
      </c>
      <c r="B153" s="9" t="n">
        <v>2.86</v>
      </c>
      <c r="D153" s="9" t="n">
        <v>3.34</v>
      </c>
    </row>
    <row r="154" spans="1:7">
      <c r="A154" s="4" t="s">
        <v>953</v>
      </c>
    </row>
    <row r="155" spans="1:7">
      <c r="A155" s="3" t="s">
        <v>898</v>
      </c>
    </row>
    <row r="156" spans="1:7">
      <c r="A156" s="4" t="s">
        <v>925</v>
      </c>
      <c r="B156" s="9" t="n">
        <v>4.1</v>
      </c>
      <c r="D156" s="9" t="n">
        <v>23.61</v>
      </c>
    </row>
    <row r="157" spans="1:7">
      <c r="A157" s="4" t="s">
        <v>954</v>
      </c>
    </row>
    <row r="158" spans="1:7">
      <c r="A158" s="3" t="s">
        <v>898</v>
      </c>
    </row>
    <row r="159" spans="1:7">
      <c r="A159" s="4" t="s">
        <v>902</v>
      </c>
      <c r="B159" s="9" t="n">
        <v>0.95</v>
      </c>
      <c r="D159" s="9" t="n">
        <v>0.9399999999999999</v>
      </c>
    </row>
    <row r="160" spans="1:7">
      <c r="A160" s="4" t="s">
        <v>955</v>
      </c>
    </row>
    <row r="161" spans="1:7">
      <c r="A161" s="3" t="s">
        <v>898</v>
      </c>
    </row>
    <row r="162" spans="1:7">
      <c r="A162" s="4" t="s">
        <v>902</v>
      </c>
      <c r="B162" s="9" t="n">
        <v>0.97</v>
      </c>
      <c r="D162" s="9" t="n">
        <v>0.7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6</v>
      </c>
      <c r="B1" s="2" t="s">
        <v>25</v>
      </c>
      <c r="D1" s="2" t="s">
        <v>1</v>
      </c>
    </row>
    <row r="2" spans="1:5">
      <c r="B2" s="2" t="s">
        <v>2</v>
      </c>
      <c r="C2" s="2" t="s">
        <v>26</v>
      </c>
      <c r="D2" s="2" t="s">
        <v>2</v>
      </c>
      <c r="E2" s="2" t="s">
        <v>26</v>
      </c>
    </row>
    <row r="3" spans="1:5">
      <c r="A3" s="3" t="s">
        <v>791</v>
      </c>
    </row>
    <row r="4" spans="1:5">
      <c r="A4" s="4" t="s">
        <v>957</v>
      </c>
      <c r="B4" s="7" t="n">
        <v>408</v>
      </c>
      <c r="C4" s="7" t="n">
        <v>97</v>
      </c>
      <c r="D4" s="7" t="n">
        <v>-288</v>
      </c>
      <c r="E4" s="7" t="n">
        <v>-1217</v>
      </c>
    </row>
    <row r="5" spans="1:5">
      <c r="A5" s="4" t="s">
        <v>744</v>
      </c>
      <c r="B5" s="5" t="n">
        <v>-1</v>
      </c>
      <c r="C5" s="5" t="n">
        <v>-125</v>
      </c>
      <c r="D5" s="5" t="n">
        <v>35</v>
      </c>
      <c r="E5" s="5" t="n">
        <v>-163</v>
      </c>
    </row>
    <row r="6" spans="1:5">
      <c r="A6" s="4" t="s">
        <v>745</v>
      </c>
      <c r="B6" s="5" t="n">
        <v>358</v>
      </c>
      <c r="C6" s="5" t="n">
        <v>103</v>
      </c>
      <c r="D6" s="5" t="n">
        <v>537</v>
      </c>
      <c r="E6" s="5" t="n">
        <v>-43</v>
      </c>
    </row>
    <row r="7" spans="1:5">
      <c r="A7" s="4" t="s">
        <v>746</v>
      </c>
      <c r="B7" s="5" t="n">
        <v>108</v>
      </c>
      <c r="C7" s="5" t="n">
        <v>75</v>
      </c>
      <c r="D7" s="5" t="n">
        <v>248</v>
      </c>
      <c r="E7" s="5" t="n">
        <v>234</v>
      </c>
    </row>
    <row r="8" spans="1:5">
      <c r="A8" s="4" t="s">
        <v>747</v>
      </c>
      <c r="B8" s="5" t="n">
        <v>-524</v>
      </c>
      <c r="C8" s="5" t="n">
        <v>-200</v>
      </c>
      <c r="D8" s="5" t="n">
        <v>-625</v>
      </c>
      <c r="E8" s="5" t="n">
        <v>-313</v>
      </c>
    </row>
    <row r="9" spans="1:5">
      <c r="A9" s="4" t="s">
        <v>748</v>
      </c>
      <c r="B9" s="5" t="n">
        <v>237</v>
      </c>
      <c r="C9" s="5" t="n">
        <v>506</v>
      </c>
      <c r="D9" s="5" t="n">
        <v>496</v>
      </c>
      <c r="E9" s="5" t="n">
        <v>1681</v>
      </c>
    </row>
    <row r="10" spans="1:5">
      <c r="A10" s="4" t="s">
        <v>749</v>
      </c>
      <c r="B10" s="5" t="n">
        <v>104</v>
      </c>
      <c r="C10" s="5" t="n">
        <v>-39</v>
      </c>
      <c r="D10" s="5" t="n">
        <v>153</v>
      </c>
      <c r="E10" s="5" t="n">
        <v>25</v>
      </c>
    </row>
    <row r="11" spans="1:5">
      <c r="A11" s="4" t="s">
        <v>750</v>
      </c>
      <c r="B11" s="5" t="n">
        <v>46</v>
      </c>
      <c r="C11" s="5" t="n">
        <v>543</v>
      </c>
      <c r="D11" s="5" t="n">
        <v>180</v>
      </c>
      <c r="E11" s="5" t="n">
        <v>756</v>
      </c>
    </row>
    <row r="12" spans="1:5">
      <c r="A12" s="4" t="s">
        <v>899</v>
      </c>
      <c r="B12" s="5" t="n">
        <v>736</v>
      </c>
      <c r="C12" s="5" t="n">
        <v>960</v>
      </c>
      <c r="D12" s="5" t="n">
        <v>736</v>
      </c>
      <c r="E12" s="5" t="n">
        <v>960</v>
      </c>
    </row>
    <row r="13" spans="1:5">
      <c r="A13" s="4" t="s">
        <v>900</v>
      </c>
    </row>
    <row r="14" spans="1:5">
      <c r="A14" s="3" t="s">
        <v>791</v>
      </c>
    </row>
    <row r="15" spans="1:5">
      <c r="A15" s="4" t="s">
        <v>957</v>
      </c>
      <c r="B15" s="5" t="n">
        <v>-249</v>
      </c>
      <c r="C15" s="5" t="n">
        <v>-282</v>
      </c>
      <c r="D15" s="5" t="n">
        <v>-410</v>
      </c>
      <c r="E15" s="5" t="n">
        <v>-381</v>
      </c>
    </row>
    <row r="16" spans="1:5">
      <c r="A16" s="4" t="s">
        <v>744</v>
      </c>
      <c r="B16" s="5" t="n">
        <v>-10</v>
      </c>
      <c r="C16" s="5" t="n">
        <v>-6</v>
      </c>
      <c r="D16" s="5" t="n">
        <v>-23</v>
      </c>
      <c r="E16" s="5" t="n">
        <v>-24</v>
      </c>
    </row>
    <row r="17" spans="1:5">
      <c r="A17" s="4" t="s">
        <v>745</v>
      </c>
      <c r="B17" s="5" t="n">
        <v>-63</v>
      </c>
      <c r="C17" s="5" t="n">
        <v>-45</v>
      </c>
      <c r="D17" s="5" t="n">
        <v>40</v>
      </c>
      <c r="E17" s="5" t="n">
        <v>56</v>
      </c>
    </row>
    <row r="18" spans="1:5">
      <c r="A18" s="4" t="s">
        <v>746</v>
      </c>
      <c r="B18" s="5" t="n">
        <v>3</v>
      </c>
      <c r="C18" s="5" t="n">
        <v>1</v>
      </c>
      <c r="D18" s="5" t="n">
        <v>9</v>
      </c>
      <c r="E18" s="5" t="n">
        <v>3</v>
      </c>
    </row>
    <row r="19" spans="1:5">
      <c r="A19" s="4" t="s">
        <v>747</v>
      </c>
      <c r="B19" s="5" t="n">
        <v>-1</v>
      </c>
      <c r="D19" s="5" t="n">
        <v>-1</v>
      </c>
      <c r="E19" s="5" t="n">
        <v>-3</v>
      </c>
    </row>
    <row r="20" spans="1:5">
      <c r="A20" s="4" t="s">
        <v>748</v>
      </c>
      <c r="B20" s="5" t="n">
        <v>145</v>
      </c>
      <c r="C20" s="5" t="n">
        <v>-5</v>
      </c>
      <c r="D20" s="5" t="n">
        <v>183</v>
      </c>
      <c r="E20" s="5" t="n">
        <v>40</v>
      </c>
    </row>
    <row r="21" spans="1:5">
      <c r="A21" s="4" t="s">
        <v>749</v>
      </c>
      <c r="B21" s="5" t="n">
        <v>1</v>
      </c>
      <c r="C21" s="5" t="n">
        <v>7</v>
      </c>
      <c r="D21" s="5" t="n">
        <v>33</v>
      </c>
      <c r="E21" s="5" t="n">
        <v>-10</v>
      </c>
    </row>
    <row r="22" spans="1:5">
      <c r="A22" s="4" t="s">
        <v>750</v>
      </c>
      <c r="B22" s="5" t="n">
        <v>8</v>
      </c>
      <c r="C22" s="5" t="n">
        <v>11</v>
      </c>
      <c r="D22" s="5" t="n">
        <v>3</v>
      </c>
    </row>
    <row r="23" spans="1:5">
      <c r="A23" s="4" t="s">
        <v>899</v>
      </c>
      <c r="B23" s="5" t="n">
        <v>-166</v>
      </c>
      <c r="C23" s="5" t="n">
        <v>-319</v>
      </c>
      <c r="D23" s="5" t="n">
        <v>-166</v>
      </c>
      <c r="E23" s="5" t="n">
        <v>-319</v>
      </c>
    </row>
    <row r="24" spans="1:5">
      <c r="A24" s="4" t="s">
        <v>906</v>
      </c>
    </row>
    <row r="25" spans="1:5">
      <c r="A25" s="3" t="s">
        <v>791</v>
      </c>
    </row>
    <row r="26" spans="1:5">
      <c r="A26" s="4" t="s">
        <v>957</v>
      </c>
      <c r="B26" s="5" t="n">
        <v>1282</v>
      </c>
      <c r="C26" s="5" t="n">
        <v>2239</v>
      </c>
      <c r="D26" s="5" t="n">
        <v>1505</v>
      </c>
      <c r="E26" s="5" t="n">
        <v>2504</v>
      </c>
    </row>
    <row r="27" spans="1:5">
      <c r="A27" s="4" t="s">
        <v>744</v>
      </c>
      <c r="B27" s="5" t="n">
        <v>11</v>
      </c>
      <c r="C27" s="5" t="n">
        <v>10</v>
      </c>
      <c r="D27" s="5" t="n">
        <v>-2</v>
      </c>
      <c r="E27" s="5" t="n">
        <v>60</v>
      </c>
    </row>
    <row r="28" spans="1:5">
      <c r="A28" s="4" t="s">
        <v>745</v>
      </c>
      <c r="B28" s="5" t="n">
        <v>211</v>
      </c>
      <c r="C28" s="5" t="n">
        <v>1</v>
      </c>
      <c r="D28" s="5" t="n">
        <v>-38</v>
      </c>
      <c r="E28" s="5" t="n">
        <v>-192</v>
      </c>
    </row>
    <row r="29" spans="1:5">
      <c r="A29" s="4" t="s">
        <v>746</v>
      </c>
      <c r="B29" s="5" t="n">
        <v>8</v>
      </c>
      <c r="C29" s="5" t="n">
        <v>9</v>
      </c>
      <c r="D29" s="5" t="n">
        <v>38</v>
      </c>
      <c r="E29" s="5" t="n">
        <v>64</v>
      </c>
    </row>
    <row r="30" spans="1:5">
      <c r="A30" s="4" t="s">
        <v>747</v>
      </c>
      <c r="B30" s="5" t="n">
        <v>-22</v>
      </c>
      <c r="C30" s="5" t="n">
        <v>-17</v>
      </c>
      <c r="D30" s="5" t="n">
        <v>-33</v>
      </c>
      <c r="E30" s="5" t="n">
        <v>-66</v>
      </c>
    </row>
    <row r="31" spans="1:5">
      <c r="A31" s="4" t="s">
        <v>748</v>
      </c>
      <c r="B31" s="5" t="n">
        <v>217</v>
      </c>
      <c r="C31" s="5" t="n">
        <v>-177</v>
      </c>
      <c r="D31" s="5" t="n">
        <v>202</v>
      </c>
      <c r="E31" s="5" t="n">
        <v>-334</v>
      </c>
    </row>
    <row r="32" spans="1:5">
      <c r="A32" s="4" t="s">
        <v>749</v>
      </c>
      <c r="B32" s="5" t="n">
        <v>56</v>
      </c>
      <c r="C32" s="5" t="n">
        <v>48</v>
      </c>
      <c r="D32" s="5" t="n">
        <v>24</v>
      </c>
      <c r="E32" s="5" t="n">
        <v>49</v>
      </c>
    </row>
    <row r="33" spans="1:5">
      <c r="A33" s="4" t="s">
        <v>750</v>
      </c>
      <c r="B33" s="5" t="n">
        <v>16</v>
      </c>
      <c r="C33" s="5" t="n">
        <v>-114</v>
      </c>
      <c r="D33" s="5" t="n">
        <v>83</v>
      </c>
      <c r="E33" s="5" t="n">
        <v>-86</v>
      </c>
    </row>
    <row r="34" spans="1:5">
      <c r="A34" s="4" t="s">
        <v>899</v>
      </c>
      <c r="B34" s="5" t="n">
        <v>1779</v>
      </c>
      <c r="C34" s="5" t="n">
        <v>1999</v>
      </c>
      <c r="D34" s="5" t="n">
        <v>1779</v>
      </c>
      <c r="E34" s="5" t="n">
        <v>1999</v>
      </c>
    </row>
    <row r="35" spans="1:5">
      <c r="A35" s="4" t="s">
        <v>915</v>
      </c>
    </row>
    <row r="36" spans="1:5">
      <c r="A36" s="3" t="s">
        <v>791</v>
      </c>
    </row>
    <row r="37" spans="1:5">
      <c r="A37" s="4" t="s">
        <v>957</v>
      </c>
      <c r="B37" s="5" t="n">
        <v>169</v>
      </c>
      <c r="C37" s="5" t="n">
        <v>24</v>
      </c>
      <c r="D37" s="5" t="n">
        <v>-181</v>
      </c>
      <c r="E37" s="5" t="n">
        <v>3</v>
      </c>
    </row>
    <row r="38" spans="1:5">
      <c r="A38" s="4" t="s">
        <v>744</v>
      </c>
      <c r="B38" s="5" t="n">
        <v>-7</v>
      </c>
      <c r="C38" s="5" t="n">
        <v>-7</v>
      </c>
      <c r="D38" s="5" t="n">
        <v>-14</v>
      </c>
      <c r="E38" s="5" t="n">
        <v>-33</v>
      </c>
    </row>
    <row r="39" spans="1:5">
      <c r="A39" s="4" t="s">
        <v>745</v>
      </c>
      <c r="B39" s="5" t="n">
        <v>64</v>
      </c>
      <c r="C39" s="5" t="n">
        <v>-13</v>
      </c>
      <c r="D39" s="5" t="n">
        <v>165</v>
      </c>
      <c r="E39" s="5" t="n">
        <v>-20</v>
      </c>
    </row>
    <row r="40" spans="1:5">
      <c r="A40" s="4" t="s">
        <v>746</v>
      </c>
      <c r="C40" s="5" t="n">
        <v>1</v>
      </c>
      <c r="D40" s="5" t="n">
        <v>1</v>
      </c>
      <c r="E40" s="5" t="n">
        <v>4</v>
      </c>
    </row>
    <row r="41" spans="1:5">
      <c r="A41" s="4" t="s">
        <v>747</v>
      </c>
      <c r="B41" s="5" t="n">
        <v>-3</v>
      </c>
    </row>
    <row r="42" spans="1:5">
      <c r="A42" s="4" t="s">
        <v>748</v>
      </c>
      <c r="B42" s="5" t="n">
        <v>-3</v>
      </c>
      <c r="C42" s="5" t="n">
        <v>18</v>
      </c>
      <c r="D42" s="5" t="n">
        <v>215</v>
      </c>
      <c r="E42" s="5" t="n">
        <v>66</v>
      </c>
    </row>
    <row r="43" spans="1:5">
      <c r="A43" s="4" t="s">
        <v>749</v>
      </c>
      <c r="C43" s="5" t="n">
        <v>2</v>
      </c>
      <c r="D43" s="5" t="n">
        <v>32</v>
      </c>
    </row>
    <row r="44" spans="1:5">
      <c r="A44" s="4" t="s">
        <v>750</v>
      </c>
      <c r="B44" s="5" t="n">
        <v>-2</v>
      </c>
      <c r="E44" s="5" t="n">
        <v>5</v>
      </c>
    </row>
    <row r="45" spans="1:5">
      <c r="A45" s="4" t="s">
        <v>899</v>
      </c>
      <c r="B45" s="5" t="n">
        <v>218</v>
      </c>
      <c r="C45" s="5" t="n">
        <v>25</v>
      </c>
      <c r="D45" s="5" t="n">
        <v>218</v>
      </c>
      <c r="E45" s="5" t="n">
        <v>25</v>
      </c>
    </row>
    <row r="46" spans="1:5">
      <c r="A46" s="4" t="s">
        <v>918</v>
      </c>
    </row>
    <row r="47" spans="1:5">
      <c r="A47" s="3" t="s">
        <v>791</v>
      </c>
    </row>
    <row r="48" spans="1:5">
      <c r="A48" s="4" t="s">
        <v>957</v>
      </c>
      <c r="B48" s="5" t="n">
        <v>73</v>
      </c>
      <c r="C48" s="5" t="n">
        <v>78</v>
      </c>
      <c r="D48" s="5" t="n">
        <v>47</v>
      </c>
      <c r="E48" s="5" t="n">
        <v>73</v>
      </c>
    </row>
    <row r="49" spans="1:5">
      <c r="A49" s="4" t="s">
        <v>744</v>
      </c>
      <c r="B49" s="5" t="n">
        <v>2</v>
      </c>
      <c r="C49" s="5" t="n">
        <v>1</v>
      </c>
      <c r="D49" s="5" t="n">
        <v>63</v>
      </c>
      <c r="E49" s="5" t="n">
        <v>10</v>
      </c>
    </row>
    <row r="50" spans="1:5">
      <c r="A50" s="4" t="s">
        <v>745</v>
      </c>
      <c r="B50" s="5" t="n">
        <v>50</v>
      </c>
      <c r="C50" s="5" t="n">
        <v>63</v>
      </c>
      <c r="D50" s="5" t="n">
        <v>93</v>
      </c>
      <c r="E50" s="5" t="n">
        <v>131</v>
      </c>
    </row>
    <row r="51" spans="1:5">
      <c r="A51" s="4" t="s">
        <v>746</v>
      </c>
      <c r="B51" s="5" t="n">
        <v>13</v>
      </c>
      <c r="C51" s="5" t="n">
        <v>6</v>
      </c>
      <c r="D51" s="5" t="n">
        <v>48</v>
      </c>
      <c r="E51" s="5" t="n">
        <v>23</v>
      </c>
    </row>
    <row r="52" spans="1:5">
      <c r="A52" s="4" t="s">
        <v>747</v>
      </c>
      <c r="B52" s="5" t="n">
        <v>-27</v>
      </c>
      <c r="C52" s="5" t="n">
        <v>-39</v>
      </c>
      <c r="D52" s="5" t="n">
        <v>-46</v>
      </c>
      <c r="E52" s="5" t="n">
        <v>-51</v>
      </c>
    </row>
    <row r="53" spans="1:5">
      <c r="A53" s="4" t="s">
        <v>748</v>
      </c>
      <c r="B53" s="5" t="n">
        <v>-11</v>
      </c>
      <c r="C53" s="5" t="n">
        <v>21</v>
      </c>
      <c r="D53" s="5" t="n">
        <v>-121</v>
      </c>
      <c r="E53" s="5" t="n">
        <v>-37</v>
      </c>
    </row>
    <row r="54" spans="1:5">
      <c r="A54" s="4" t="s">
        <v>749</v>
      </c>
      <c r="B54" s="5" t="n">
        <v>39</v>
      </c>
      <c r="C54" s="5" t="n">
        <v>-32</v>
      </c>
      <c r="D54" s="5" t="n">
        <v>58</v>
      </c>
      <c r="E54" s="5" t="n">
        <v>-38</v>
      </c>
    </row>
    <row r="55" spans="1:5">
      <c r="A55" s="4" t="s">
        <v>750</v>
      </c>
      <c r="B55" s="5" t="n">
        <v>9</v>
      </c>
      <c r="C55" s="5" t="n">
        <v>20</v>
      </c>
      <c r="D55" s="5" t="n">
        <v>6</v>
      </c>
      <c r="E55" s="5" t="n">
        <v>7</v>
      </c>
    </row>
    <row r="56" spans="1:5">
      <c r="A56" s="4" t="s">
        <v>899</v>
      </c>
      <c r="B56" s="5" t="n">
        <v>148</v>
      </c>
      <c r="C56" s="5" t="n">
        <v>118</v>
      </c>
      <c r="D56" s="5" t="n">
        <v>148</v>
      </c>
      <c r="E56" s="5" t="n">
        <v>118</v>
      </c>
    </row>
    <row r="57" spans="1:5">
      <c r="A57" s="4" t="s">
        <v>927</v>
      </c>
    </row>
    <row r="58" spans="1:5">
      <c r="A58" s="3" t="s">
        <v>791</v>
      </c>
    </row>
    <row r="59" spans="1:5">
      <c r="A59" s="4" t="s">
        <v>957</v>
      </c>
      <c r="B59" s="5" t="n">
        <v>-867</v>
      </c>
      <c r="C59" s="5" t="n">
        <v>-1962</v>
      </c>
      <c r="D59" s="5" t="n">
        <v>-1249</v>
      </c>
      <c r="E59" s="5" t="n">
        <v>-3416</v>
      </c>
    </row>
    <row r="60" spans="1:5">
      <c r="A60" s="4" t="s">
        <v>744</v>
      </c>
      <c r="B60" s="5" t="n">
        <v>3</v>
      </c>
      <c r="C60" s="5" t="n">
        <v>-123</v>
      </c>
      <c r="D60" s="5" t="n">
        <v>11</v>
      </c>
      <c r="E60" s="5" t="n">
        <v>-176</v>
      </c>
    </row>
    <row r="61" spans="1:5">
      <c r="A61" s="4" t="s">
        <v>745</v>
      </c>
      <c r="B61" s="5" t="n">
        <v>96</v>
      </c>
      <c r="C61" s="5" t="n">
        <v>97</v>
      </c>
      <c r="D61" s="5" t="n">
        <v>277</v>
      </c>
      <c r="E61" s="5" t="n">
        <v>-18</v>
      </c>
    </row>
    <row r="62" spans="1:5">
      <c r="A62" s="4" t="s">
        <v>746</v>
      </c>
      <c r="B62" s="5" t="n">
        <v>84</v>
      </c>
      <c r="C62" s="5" t="n">
        <v>58</v>
      </c>
      <c r="D62" s="5" t="n">
        <v>152</v>
      </c>
      <c r="E62" s="5" t="n">
        <v>140</v>
      </c>
    </row>
    <row r="63" spans="1:5">
      <c r="A63" s="4" t="s">
        <v>747</v>
      </c>
      <c r="B63" s="5" t="n">
        <v>-471</v>
      </c>
      <c r="C63" s="5" t="n">
        <v>-144</v>
      </c>
      <c r="D63" s="5" t="n">
        <v>-545</v>
      </c>
      <c r="E63" s="5" t="n">
        <v>-193</v>
      </c>
    </row>
    <row r="64" spans="1:5">
      <c r="A64" s="4" t="s">
        <v>748</v>
      </c>
      <c r="B64" s="5" t="n">
        <v>-111</v>
      </c>
      <c r="C64" s="5" t="n">
        <v>649</v>
      </c>
      <c r="D64" s="5" t="n">
        <v>17</v>
      </c>
      <c r="E64" s="5" t="n">
        <v>1946</v>
      </c>
    </row>
    <row r="65" spans="1:5">
      <c r="A65" s="4" t="s">
        <v>749</v>
      </c>
      <c r="B65" s="5" t="n">
        <v>8</v>
      </c>
      <c r="C65" s="5" t="n">
        <v>-64</v>
      </c>
      <c r="D65" s="5" t="n">
        <v>6</v>
      </c>
      <c r="E65" s="5" t="n">
        <v>24</v>
      </c>
    </row>
    <row r="66" spans="1:5">
      <c r="A66" s="4" t="s">
        <v>750</v>
      </c>
      <c r="B66" s="5" t="n">
        <v>15</v>
      </c>
      <c r="C66" s="5" t="n">
        <v>626</v>
      </c>
      <c r="D66" s="5" t="n">
        <v>88</v>
      </c>
      <c r="E66" s="5" t="n">
        <v>830</v>
      </c>
    </row>
    <row r="67" spans="1:5">
      <c r="A67" s="4" t="s">
        <v>899</v>
      </c>
      <c r="B67" s="7" t="n">
        <v>-1243</v>
      </c>
      <c r="C67" s="7" t="n">
        <v>-863</v>
      </c>
      <c r="D67" s="7" t="n">
        <v>-1243</v>
      </c>
      <c r="E67" s="7" t="n">
        <v>-86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5</v>
      </c>
      <c r="B1" s="2" t="s">
        <v>1</v>
      </c>
    </row>
    <row r="2" spans="1:3">
      <c r="B2" s="2" t="s">
        <v>2</v>
      </c>
      <c r="C2" s="2" t="s">
        <v>26</v>
      </c>
    </row>
    <row r="3" spans="1:3">
      <c r="A3" s="3" t="s">
        <v>196</v>
      </c>
    </row>
    <row r="4" spans="1:3">
      <c r="A4" s="4" t="s">
        <v>197</v>
      </c>
      <c r="B4" s="7" t="n">
        <v>7620</v>
      </c>
      <c r="C4" s="7" t="n">
        <v>6280</v>
      </c>
    </row>
    <row r="5" spans="1:3">
      <c r="A5" s="4" t="s">
        <v>198</v>
      </c>
      <c r="B5" s="5" t="n">
        <v>547</v>
      </c>
      <c r="C5" s="5" t="n">
        <v>464</v>
      </c>
    </row>
    <row r="6" spans="1:3">
      <c r="A6" s="3" t="s">
        <v>199</v>
      </c>
    </row>
    <row r="7" spans="1:3">
      <c r="A7" s="4" t="s">
        <v>200</v>
      </c>
      <c r="B7" s="5" t="n">
        <v>419</v>
      </c>
      <c r="C7" s="5" t="n">
        <v>226</v>
      </c>
    </row>
    <row r="8" spans="1:3">
      <c r="A8" s="4" t="s">
        <v>201</v>
      </c>
      <c r="B8" s="5" t="n">
        <v>90</v>
      </c>
    </row>
    <row r="9" spans="1:3">
      <c r="A9" s="4" t="s">
        <v>202</v>
      </c>
      <c r="B9" s="5" t="n">
        <v>35</v>
      </c>
      <c r="C9" s="5" t="n">
        <v>62</v>
      </c>
    </row>
    <row r="10" spans="1:3">
      <c r="A10" s="4" t="s">
        <v>203</v>
      </c>
      <c r="B10" s="7" t="n">
        <v>35</v>
      </c>
      <c r="C10" s="7" t="n">
        <v>6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8</v>
      </c>
      <c r="B1" s="2" t="s">
        <v>2</v>
      </c>
      <c r="C1" s="2" t="s">
        <v>69</v>
      </c>
    </row>
    <row r="2" spans="1:3">
      <c r="A2" s="3" t="s">
        <v>791</v>
      </c>
    </row>
    <row r="3" spans="1:3">
      <c r="A3" s="4" t="s">
        <v>794</v>
      </c>
      <c r="B3" s="7" t="n">
        <v>47488</v>
      </c>
      <c r="C3" s="7" t="n">
        <v>47337</v>
      </c>
    </row>
    <row r="4" spans="1:3">
      <c r="A4" s="4" t="s">
        <v>795</v>
      </c>
      <c r="B4" s="5" t="n">
        <v>37542</v>
      </c>
      <c r="C4" s="5" t="n">
        <v>39631</v>
      </c>
    </row>
    <row r="5" spans="1:3">
      <c r="A5" s="4" t="s">
        <v>959</v>
      </c>
    </row>
    <row r="6" spans="1:3">
      <c r="A6" s="3" t="s">
        <v>791</v>
      </c>
    </row>
    <row r="7" spans="1:3">
      <c r="A7" s="4" t="s">
        <v>794</v>
      </c>
      <c r="B7" s="5" t="n">
        <v>116660</v>
      </c>
      <c r="C7" s="5" t="n">
        <v>116912</v>
      </c>
    </row>
    <row r="8" spans="1:3">
      <c r="A8" s="4" t="s">
        <v>795</v>
      </c>
      <c r="B8" s="5" t="n">
        <v>87600</v>
      </c>
      <c r="C8" s="5" t="n">
        <v>92774</v>
      </c>
    </row>
    <row r="9" spans="1:3">
      <c r="A9" s="4" t="s">
        <v>960</v>
      </c>
    </row>
    <row r="10" spans="1:3">
      <c r="A10" s="3" t="s">
        <v>791</v>
      </c>
    </row>
    <row r="11" spans="1:3">
      <c r="A11" s="4" t="s">
        <v>794</v>
      </c>
      <c r="B11" s="5" t="n">
        <v>69482</v>
      </c>
      <c r="C11" s="5" t="n">
        <v>76362</v>
      </c>
    </row>
    <row r="12" spans="1:3">
      <c r="A12" s="4" t="s">
        <v>795</v>
      </c>
      <c r="B12" s="5" t="n">
        <v>44339</v>
      </c>
      <c r="C12" s="5" t="n">
        <v>46181</v>
      </c>
    </row>
    <row r="13" spans="1:3">
      <c r="A13" s="4" t="s">
        <v>961</v>
      </c>
    </row>
    <row r="14" spans="1:3">
      <c r="A14" s="3" t="s">
        <v>791</v>
      </c>
    </row>
    <row r="15" spans="1:3">
      <c r="A15" s="4" t="s">
        <v>794</v>
      </c>
      <c r="B15" s="5" t="n">
        <v>7852</v>
      </c>
      <c r="C15" s="5" t="n">
        <v>8177</v>
      </c>
    </row>
    <row r="16" spans="1:3">
      <c r="A16" s="4" t="s">
        <v>795</v>
      </c>
      <c r="B16" s="5" t="n">
        <v>5986</v>
      </c>
      <c r="C16" s="5" t="n">
        <v>6754</v>
      </c>
    </row>
    <row r="17" spans="1:3">
      <c r="A17" s="4" t="s">
        <v>962</v>
      </c>
    </row>
    <row r="18" spans="1:3">
      <c r="A18" s="3" t="s">
        <v>791</v>
      </c>
    </row>
    <row r="19" spans="1:3">
      <c r="A19" s="4" t="s">
        <v>794</v>
      </c>
      <c r="B19" s="5" t="n">
        <v>29647</v>
      </c>
      <c r="C19" s="5" t="n">
        <v>25648</v>
      </c>
    </row>
    <row r="20" spans="1:3">
      <c r="A20" s="4" t="s">
        <v>795</v>
      </c>
      <c r="B20" s="5" t="n">
        <v>23032</v>
      </c>
      <c r="C20" s="5" t="n">
        <v>26247</v>
      </c>
    </row>
    <row r="21" spans="1:3">
      <c r="A21" s="4" t="s">
        <v>963</v>
      </c>
    </row>
    <row r="22" spans="1:3">
      <c r="A22" s="3" t="s">
        <v>791</v>
      </c>
    </row>
    <row r="23" spans="1:3">
      <c r="A23" s="4" t="s">
        <v>794</v>
      </c>
      <c r="B23" s="5" t="n">
        <v>7433</v>
      </c>
      <c r="C23" s="5" t="n">
        <v>5882</v>
      </c>
    </row>
    <row r="24" spans="1:3">
      <c r="A24" s="4" t="s">
        <v>795</v>
      </c>
      <c r="B24" s="5" t="n">
        <v>8505</v>
      </c>
      <c r="C24" s="5" t="n">
        <v>8231</v>
      </c>
    </row>
    <row r="25" spans="1:3">
      <c r="A25" s="4" t="s">
        <v>964</v>
      </c>
    </row>
    <row r="26" spans="1:3">
      <c r="A26" s="3" t="s">
        <v>791</v>
      </c>
    </row>
    <row r="27" spans="1:3">
      <c r="A27" s="4" t="s">
        <v>794</v>
      </c>
      <c r="B27" s="5" t="n">
        <v>13097</v>
      </c>
      <c r="C27" s="5" t="n">
        <v>11963</v>
      </c>
    </row>
    <row r="28" spans="1:3">
      <c r="A28" s="4" t="s">
        <v>795</v>
      </c>
      <c r="B28" s="5" t="n">
        <v>16589</v>
      </c>
      <c r="C28" s="5" t="n">
        <v>16481</v>
      </c>
    </row>
    <row r="29" spans="1:3">
      <c r="A29" s="4" t="s">
        <v>965</v>
      </c>
    </row>
    <row r="30" spans="1:3">
      <c r="A30" s="3" t="s">
        <v>791</v>
      </c>
    </row>
    <row r="31" spans="1:3">
      <c r="A31" s="4" t="s">
        <v>794</v>
      </c>
      <c r="B31" s="5" t="n">
        <v>-10851</v>
      </c>
      <c r="C31" s="5" t="n">
        <v>-11120</v>
      </c>
    </row>
    <row r="32" spans="1:3">
      <c r="A32" s="4" t="s">
        <v>795</v>
      </c>
      <c r="B32" s="5" t="n">
        <v>-10851</v>
      </c>
      <c r="C32" s="5" t="n">
        <v>-11120</v>
      </c>
    </row>
    <row r="33" spans="1:3">
      <c r="A33" s="4" t="s">
        <v>966</v>
      </c>
    </row>
    <row r="34" spans="1:3">
      <c r="A34" s="3" t="s">
        <v>791</v>
      </c>
    </row>
    <row r="35" spans="1:3">
      <c r="A35" s="4" t="s">
        <v>794</v>
      </c>
      <c r="B35" s="5" t="n">
        <v>-16234</v>
      </c>
      <c r="C35" s="5" t="n">
        <v>-16404</v>
      </c>
    </row>
    <row r="36" spans="1:3">
      <c r="A36" s="4" t="s">
        <v>795</v>
      </c>
      <c r="B36" s="5" t="n">
        <v>-16234</v>
      </c>
      <c r="C36" s="5" t="n">
        <v>-16404</v>
      </c>
    </row>
    <row r="37" spans="1:3">
      <c r="A37" s="4" t="s">
        <v>967</v>
      </c>
    </row>
    <row r="38" spans="1:3">
      <c r="A38" s="3" t="s">
        <v>791</v>
      </c>
    </row>
    <row r="39" spans="1:3">
      <c r="A39" s="4" t="s">
        <v>871</v>
      </c>
      <c r="B39" s="5" t="n">
        <v>-55960</v>
      </c>
      <c r="C39" s="5" t="n">
        <v>-55472</v>
      </c>
    </row>
    <row r="40" spans="1:3">
      <c r="A40" s="4" t="s">
        <v>871</v>
      </c>
      <c r="B40" s="5" t="n">
        <v>-36799</v>
      </c>
      <c r="C40" s="5" t="n">
        <v>-38972</v>
      </c>
    </row>
    <row r="41" spans="1:3">
      <c r="A41" s="4" t="s">
        <v>968</v>
      </c>
    </row>
    <row r="42" spans="1:3">
      <c r="A42" s="3" t="s">
        <v>791</v>
      </c>
    </row>
    <row r="43" spans="1:3">
      <c r="A43" s="4" t="s">
        <v>794</v>
      </c>
      <c r="B43" s="5" t="n">
        <v>44466</v>
      </c>
      <c r="C43" s="5" t="n">
        <v>45036</v>
      </c>
    </row>
    <row r="44" spans="1:3">
      <c r="A44" s="4" t="s">
        <v>795</v>
      </c>
      <c r="B44" s="5" t="n">
        <v>34567</v>
      </c>
      <c r="C44" s="5" t="n">
        <v>37398</v>
      </c>
    </row>
    <row r="45" spans="1:3">
      <c r="A45" s="4" t="s">
        <v>969</v>
      </c>
    </row>
    <row r="46" spans="1:3">
      <c r="A46" s="3" t="s">
        <v>791</v>
      </c>
    </row>
    <row r="47" spans="1:3">
      <c r="A47" s="4" t="s">
        <v>794</v>
      </c>
      <c r="B47" s="5" t="n">
        <v>27103</v>
      </c>
      <c r="C47" s="5" t="n">
        <v>21086</v>
      </c>
    </row>
    <row r="48" spans="1:3">
      <c r="A48" s="4" t="s">
        <v>795</v>
      </c>
      <c r="B48" s="5" t="n">
        <v>25354</v>
      </c>
      <c r="C48" s="5" t="n">
        <v>27254</v>
      </c>
    </row>
    <row r="49" spans="1:3">
      <c r="A49" s="4" t="s">
        <v>970</v>
      </c>
    </row>
    <row r="50" spans="1:3">
      <c r="A50" s="3" t="s">
        <v>791</v>
      </c>
    </row>
    <row r="51" spans="1:3">
      <c r="A51" s="4" t="s">
        <v>794</v>
      </c>
      <c r="B51" s="5" t="n">
        <v>3987</v>
      </c>
      <c r="C51" s="5" t="n">
        <v>3717</v>
      </c>
    </row>
    <row r="52" spans="1:3">
      <c r="A52" s="4" t="s">
        <v>795</v>
      </c>
      <c r="B52" s="5" t="n">
        <v>5247</v>
      </c>
      <c r="C52" s="5" t="n">
        <v>4517</v>
      </c>
    </row>
    <row r="53" spans="1:3">
      <c r="A53" s="4" t="s">
        <v>971</v>
      </c>
    </row>
    <row r="54" spans="1:3">
      <c r="A54" s="3" t="s">
        <v>791</v>
      </c>
    </row>
    <row r="55" spans="1:3">
      <c r="A55" s="4" t="s">
        <v>794</v>
      </c>
      <c r="B55" s="5" t="n">
        <v>838</v>
      </c>
      <c r="C55" s="5" t="n">
        <v>760</v>
      </c>
    </row>
    <row r="56" spans="1:3">
      <c r="A56" s="4" t="s">
        <v>795</v>
      </c>
      <c r="B56" s="5" t="n">
        <v>1415</v>
      </c>
      <c r="C56" s="5" t="n">
        <v>2078</v>
      </c>
    </row>
    <row r="57" spans="1:3">
      <c r="A57" s="4" t="s">
        <v>972</v>
      </c>
    </row>
    <row r="58" spans="1:3">
      <c r="A58" s="3" t="s">
        <v>791</v>
      </c>
    </row>
    <row r="59" spans="1:3">
      <c r="A59" s="4" t="s">
        <v>794</v>
      </c>
      <c r="B59" s="5" t="n">
        <v>15850</v>
      </c>
      <c r="C59" s="5" t="n">
        <v>12184</v>
      </c>
    </row>
    <row r="60" spans="1:3">
      <c r="A60" s="4" t="s">
        <v>795</v>
      </c>
      <c r="B60" s="5" t="n">
        <v>11603</v>
      </c>
      <c r="C60" s="5" t="n">
        <v>14326</v>
      </c>
    </row>
    <row r="61" spans="1:3">
      <c r="A61" s="4" t="s">
        <v>973</v>
      </c>
    </row>
    <row r="62" spans="1:3">
      <c r="A62" s="3" t="s">
        <v>791</v>
      </c>
    </row>
    <row r="63" spans="1:3">
      <c r="A63" s="4" t="s">
        <v>794</v>
      </c>
      <c r="B63" s="5" t="n">
        <v>4715</v>
      </c>
      <c r="C63" s="5" t="n">
        <v>3175</v>
      </c>
    </row>
    <row r="64" spans="1:3">
      <c r="A64" s="4" t="s">
        <v>795</v>
      </c>
      <c r="B64" s="5" t="n">
        <v>3516</v>
      </c>
      <c r="C64" s="5" t="n">
        <v>3599</v>
      </c>
    </row>
    <row r="65" spans="1:3">
      <c r="A65" s="4" t="s">
        <v>974</v>
      </c>
    </row>
    <row r="66" spans="1:3">
      <c r="A66" s="3" t="s">
        <v>791</v>
      </c>
    </row>
    <row r="67" spans="1:3">
      <c r="A67" s="4" t="s">
        <v>794</v>
      </c>
      <c r="B67" s="5" t="n">
        <v>5254</v>
      </c>
      <c r="C67" s="5" t="n">
        <v>4969</v>
      </c>
    </row>
    <row r="68" spans="1:3">
      <c r="A68" s="4" t="s">
        <v>795</v>
      </c>
      <c r="B68" s="5" t="n">
        <v>7114</v>
      </c>
      <c r="C68" s="5" t="n">
        <v>6453</v>
      </c>
    </row>
    <row r="69" spans="1:3">
      <c r="A69" s="4" t="s">
        <v>975</v>
      </c>
    </row>
    <row r="70" spans="1:3">
      <c r="A70" s="3" t="s">
        <v>791</v>
      </c>
    </row>
    <row r="71" spans="1:3">
      <c r="A71" s="4" t="s">
        <v>794</v>
      </c>
      <c r="B71" s="5" t="n">
        <v>-3541</v>
      </c>
      <c r="C71" s="5" t="n">
        <v>-3719</v>
      </c>
    </row>
    <row r="72" spans="1:3">
      <c r="A72" s="4" t="s">
        <v>795</v>
      </c>
      <c r="B72" s="5" t="n">
        <v>-3541</v>
      </c>
      <c r="C72" s="5" t="n">
        <v>-3719</v>
      </c>
    </row>
    <row r="73" spans="1:3">
      <c r="A73" s="4" t="s">
        <v>976</v>
      </c>
    </row>
    <row r="74" spans="1:3">
      <c r="A74" s="3" t="s">
        <v>791</v>
      </c>
    </row>
    <row r="75" spans="1:3">
      <c r="A75" s="4" t="s">
        <v>794</v>
      </c>
      <c r="B75" s="5" t="n">
        <v>28858</v>
      </c>
      <c r="C75" s="5" t="n">
        <v>29282</v>
      </c>
    </row>
    <row r="76" spans="1:3">
      <c r="A76" s="4" t="s">
        <v>795</v>
      </c>
      <c r="B76" s="5" t="n">
        <v>23028</v>
      </c>
      <c r="C76" s="5" t="n">
        <v>23398</v>
      </c>
    </row>
    <row r="77" spans="1:3">
      <c r="A77" s="4" t="s">
        <v>977</v>
      </c>
    </row>
    <row r="78" spans="1:3">
      <c r="A78" s="3" t="s">
        <v>791</v>
      </c>
    </row>
    <row r="79" spans="1:3">
      <c r="A79" s="4" t="s">
        <v>794</v>
      </c>
      <c r="B79" s="5" t="n">
        <v>14622</v>
      </c>
      <c r="C79" s="5" t="n">
        <v>15445</v>
      </c>
    </row>
    <row r="80" spans="1:3">
      <c r="A80" s="4" t="s">
        <v>795</v>
      </c>
      <c r="B80" s="5" t="n">
        <v>8275</v>
      </c>
      <c r="C80" s="5" t="n">
        <v>8471</v>
      </c>
    </row>
    <row r="81" spans="1:3">
      <c r="A81" s="4" t="s">
        <v>978</v>
      </c>
    </row>
    <row r="82" spans="1:3">
      <c r="A82" s="3" t="s">
        <v>791</v>
      </c>
    </row>
    <row r="83" spans="1:3">
      <c r="A83" s="4" t="s">
        <v>794</v>
      </c>
      <c r="B83" s="5" t="n">
        <v>3956</v>
      </c>
      <c r="C83" s="5" t="n">
        <v>4079</v>
      </c>
    </row>
    <row r="84" spans="1:3">
      <c r="A84" s="4" t="s">
        <v>795</v>
      </c>
      <c r="B84" s="5" t="n">
        <v>3323</v>
      </c>
      <c r="C84" s="5" t="n">
        <v>3588</v>
      </c>
    </row>
    <row r="85" spans="1:3">
      <c r="A85" s="4" t="s">
        <v>979</v>
      </c>
    </row>
    <row r="86" spans="1:3">
      <c r="A86" s="3" t="s">
        <v>791</v>
      </c>
    </row>
    <row r="87" spans="1:3">
      <c r="A87" s="4" t="s">
        <v>794</v>
      </c>
      <c r="B87" s="5" t="n">
        <v>5913</v>
      </c>
      <c r="C87" s="5" t="n">
        <v>6219</v>
      </c>
    </row>
    <row r="88" spans="1:3">
      <c r="A88" s="4" t="s">
        <v>795</v>
      </c>
      <c r="B88" s="5" t="n">
        <v>7084</v>
      </c>
      <c r="C88" s="5" t="n">
        <v>7119</v>
      </c>
    </row>
    <row r="89" spans="1:3">
      <c r="A89" s="4" t="s">
        <v>980</v>
      </c>
    </row>
    <row r="90" spans="1:3">
      <c r="A90" s="3" t="s">
        <v>791</v>
      </c>
    </row>
    <row r="91" spans="1:3">
      <c r="A91" s="4" t="s">
        <v>794</v>
      </c>
      <c r="B91" s="5" t="n">
        <v>2520</v>
      </c>
      <c r="C91" s="5" t="n">
        <v>2526</v>
      </c>
    </row>
    <row r="92" spans="1:3">
      <c r="A92" s="4" t="s">
        <v>795</v>
      </c>
      <c r="B92" s="5" t="n">
        <v>2325</v>
      </c>
      <c r="C92" s="5" t="n">
        <v>2167</v>
      </c>
    </row>
    <row r="93" spans="1:3">
      <c r="A93" s="4" t="s">
        <v>981</v>
      </c>
    </row>
    <row r="94" spans="1:3">
      <c r="A94" s="3" t="s">
        <v>791</v>
      </c>
    </row>
    <row r="95" spans="1:3">
      <c r="A95" s="4" t="s">
        <v>794</v>
      </c>
      <c r="B95" s="5" t="n">
        <v>6350</v>
      </c>
      <c r="C95" s="5" t="n">
        <v>5607</v>
      </c>
    </row>
    <row r="96" spans="1:3">
      <c r="A96" s="4" t="s">
        <v>795</v>
      </c>
      <c r="B96" s="5" t="n">
        <v>6524</v>
      </c>
      <c r="C96" s="5" t="n">
        <v>6647</v>
      </c>
    </row>
    <row r="97" spans="1:3">
      <c r="A97" s="4" t="s">
        <v>982</v>
      </c>
    </row>
    <row r="98" spans="1:3">
      <c r="A98" s="3" t="s">
        <v>791</v>
      </c>
    </row>
    <row r="99" spans="1:3">
      <c r="A99" s="4" t="s">
        <v>794</v>
      </c>
      <c r="B99" s="5" t="n">
        <v>-4503</v>
      </c>
      <c r="C99" s="5" t="n">
        <v>-4594</v>
      </c>
    </row>
    <row r="100" spans="1:3">
      <c r="A100" s="4" t="s">
        <v>795</v>
      </c>
      <c r="B100" s="5" t="n">
        <v>-4503</v>
      </c>
      <c r="C100" s="5" t="n">
        <v>-4594</v>
      </c>
    </row>
    <row r="101" spans="1:3">
      <c r="A101" s="4" t="s">
        <v>983</v>
      </c>
    </row>
    <row r="102" spans="1:3">
      <c r="A102" s="3" t="s">
        <v>791</v>
      </c>
    </row>
    <row r="103" spans="1:3">
      <c r="A103" s="4" t="s">
        <v>794</v>
      </c>
      <c r="B103" s="5" t="n">
        <v>60699</v>
      </c>
      <c r="C103" s="5" t="n">
        <v>66544</v>
      </c>
    </row>
    <row r="104" spans="1:3">
      <c r="A104" s="4" t="s">
        <v>795</v>
      </c>
      <c r="B104" s="5" t="n">
        <v>39218</v>
      </c>
      <c r="C104" s="5" t="n">
        <v>42122</v>
      </c>
    </row>
    <row r="105" spans="1:3">
      <c r="A105" s="4" t="s">
        <v>984</v>
      </c>
    </row>
    <row r="106" spans="1:3">
      <c r="A106" s="3" t="s">
        <v>791</v>
      </c>
    </row>
    <row r="107" spans="1:3">
      <c r="A107" s="4" t="s">
        <v>794</v>
      </c>
      <c r="B107" s="5" t="n">
        <v>50873</v>
      </c>
      <c r="C107" s="5" t="n">
        <v>57200</v>
      </c>
    </row>
    <row r="108" spans="1:3">
      <c r="A108" s="4" t="s">
        <v>795</v>
      </c>
      <c r="B108" s="5" t="n">
        <v>30817</v>
      </c>
      <c r="C108" s="5" t="n">
        <v>33193</v>
      </c>
    </row>
    <row r="109" spans="1:3">
      <c r="A109" s="4" t="s">
        <v>985</v>
      </c>
    </row>
    <row r="110" spans="1:3">
      <c r="A110" s="3" t="s">
        <v>791</v>
      </c>
    </row>
    <row r="111" spans="1:3">
      <c r="A111" s="4" t="s">
        <v>794</v>
      </c>
      <c r="B111" s="5" t="n">
        <v>3058</v>
      </c>
      <c r="C111" s="5" t="n">
        <v>3338</v>
      </c>
    </row>
    <row r="112" spans="1:3">
      <c r="A112" s="4" t="s">
        <v>795</v>
      </c>
      <c r="B112" s="5" t="n">
        <v>1248</v>
      </c>
      <c r="C112" s="5" t="n">
        <v>1088</v>
      </c>
    </row>
    <row r="113" spans="1:3">
      <c r="A113" s="4" t="s">
        <v>986</v>
      </c>
    </row>
    <row r="114" spans="1:3">
      <c r="A114" s="3" t="s">
        <v>791</v>
      </c>
    </row>
    <row r="115" spans="1:3">
      <c r="A115" s="4" t="s">
        <v>794</v>
      </c>
      <c r="B115" s="5" t="n">
        <v>7884</v>
      </c>
      <c r="C115" s="5" t="n">
        <v>7245</v>
      </c>
    </row>
    <row r="116" spans="1:3">
      <c r="A116" s="4" t="s">
        <v>795</v>
      </c>
      <c r="B116" s="5" t="n">
        <v>4345</v>
      </c>
      <c r="C116" s="5" t="n">
        <v>4802</v>
      </c>
    </row>
    <row r="117" spans="1:3">
      <c r="A117" s="4" t="s">
        <v>987</v>
      </c>
    </row>
    <row r="118" spans="1:3">
      <c r="A118" s="3" t="s">
        <v>791</v>
      </c>
    </row>
    <row r="119" spans="1:3">
      <c r="A119" s="4" t="s">
        <v>794</v>
      </c>
      <c r="B119" s="5" t="n">
        <v>198</v>
      </c>
      <c r="C119" s="5" t="n">
        <v>181</v>
      </c>
    </row>
    <row r="120" spans="1:3">
      <c r="A120" s="4" t="s">
        <v>795</v>
      </c>
      <c r="B120" s="5" t="n">
        <v>2664</v>
      </c>
      <c r="C120" s="5" t="n">
        <v>2465</v>
      </c>
    </row>
    <row r="121" spans="1:3">
      <c r="A121" s="4" t="s">
        <v>988</v>
      </c>
    </row>
    <row r="122" spans="1:3">
      <c r="A122" s="3" t="s">
        <v>791</v>
      </c>
    </row>
    <row r="123" spans="1:3">
      <c r="A123" s="4" t="s">
        <v>794</v>
      </c>
      <c r="B123" s="5" t="n">
        <v>1493</v>
      </c>
      <c r="C123" s="5" t="n">
        <v>1387</v>
      </c>
    </row>
    <row r="124" spans="1:3">
      <c r="A124" s="4" t="s">
        <v>795</v>
      </c>
      <c r="B124" s="5" t="n">
        <v>2951</v>
      </c>
      <c r="C124" s="5" t="n">
        <v>3381</v>
      </c>
    </row>
    <row r="125" spans="1:3">
      <c r="A125" s="4" t="s">
        <v>989</v>
      </c>
    </row>
    <row r="126" spans="1:3">
      <c r="A126" s="3" t="s">
        <v>791</v>
      </c>
    </row>
    <row r="127" spans="1:3">
      <c r="A127" s="4" t="s">
        <v>794</v>
      </c>
      <c r="B127" s="5" t="n">
        <v>-2807</v>
      </c>
      <c r="C127" s="5" t="n">
        <v>-2807</v>
      </c>
    </row>
    <row r="128" spans="1:3">
      <c r="A128" s="4" t="s">
        <v>795</v>
      </c>
      <c r="B128" s="7" t="n">
        <v>-2807</v>
      </c>
      <c r="C128" s="7" t="n">
        <v>-280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0</v>
      </c>
      <c r="B1" s="2" t="s">
        <v>2</v>
      </c>
      <c r="C1" s="2" t="s">
        <v>69</v>
      </c>
    </row>
    <row r="2" spans="1:3">
      <c r="A2" s="3" t="s">
        <v>791</v>
      </c>
    </row>
    <row r="3" spans="1:3">
      <c r="A3" s="4" t="s">
        <v>847</v>
      </c>
      <c r="B3" s="7" t="n">
        <v>551826</v>
      </c>
      <c r="C3" s="7" t="n">
        <v>611040</v>
      </c>
    </row>
    <row r="4" spans="1:3">
      <c r="A4" s="4" t="s">
        <v>848</v>
      </c>
      <c r="B4" s="5" t="n">
        <v>575660</v>
      </c>
      <c r="C4" s="5" t="n">
        <v>643370</v>
      </c>
    </row>
    <row r="5" spans="1:3">
      <c r="A5" s="4" t="s">
        <v>991</v>
      </c>
    </row>
    <row r="6" spans="1:3">
      <c r="A6" s="3" t="s">
        <v>791</v>
      </c>
    </row>
    <row r="7" spans="1:3">
      <c r="A7" s="4" t="s">
        <v>848</v>
      </c>
      <c r="B7" s="5" t="n">
        <v>476382</v>
      </c>
      <c r="C7" s="5" t="n">
        <v>525807</v>
      </c>
    </row>
    <row r="8" spans="1:3">
      <c r="A8" s="4" t="s">
        <v>992</v>
      </c>
    </row>
    <row r="9" spans="1:3">
      <c r="A9" s="3" t="s">
        <v>791</v>
      </c>
    </row>
    <row r="10" spans="1:3">
      <c r="A10" s="4" t="s">
        <v>848</v>
      </c>
      <c r="B10" s="5" t="n">
        <v>99275</v>
      </c>
      <c r="C10" s="5" t="n">
        <v>117563</v>
      </c>
    </row>
    <row r="11" spans="1:3">
      <c r="A11" s="4" t="s">
        <v>993</v>
      </c>
    </row>
    <row r="12" spans="1:3">
      <c r="A12" s="3" t="s">
        <v>791</v>
      </c>
    </row>
    <row r="13" spans="1:3">
      <c r="A13" s="4" t="s">
        <v>847</v>
      </c>
      <c r="B13" s="5" t="n">
        <v>145628</v>
      </c>
      <c r="C13" s="5" t="n">
        <v>195749</v>
      </c>
    </row>
    <row r="14" spans="1:3">
      <c r="A14" s="4" t="s">
        <v>994</v>
      </c>
    </row>
    <row r="15" spans="1:3">
      <c r="A15" s="3" t="s">
        <v>791</v>
      </c>
    </row>
    <row r="16" spans="1:3">
      <c r="A16" s="4" t="s">
        <v>847</v>
      </c>
      <c r="B16" s="5" t="n">
        <v>350862</v>
      </c>
      <c r="C16" s="5" t="n">
        <v>362373</v>
      </c>
    </row>
    <row r="17" spans="1:3">
      <c r="A17" s="4" t="s">
        <v>995</v>
      </c>
    </row>
    <row r="18" spans="1:3">
      <c r="A18" s="3" t="s">
        <v>791</v>
      </c>
    </row>
    <row r="19" spans="1:3">
      <c r="A19" s="4" t="s">
        <v>847</v>
      </c>
      <c r="B19" s="5" t="n">
        <v>55336</v>
      </c>
      <c r="C19" s="5" t="n">
        <v>52918</v>
      </c>
    </row>
    <row r="20" spans="1:3">
      <c r="A20" s="4" t="s">
        <v>996</v>
      </c>
    </row>
    <row r="21" spans="1:3">
      <c r="A21" s="3" t="s">
        <v>791</v>
      </c>
    </row>
    <row r="22" spans="1:3">
      <c r="A22" s="4" t="s">
        <v>997</v>
      </c>
      <c r="B22" s="5" t="n">
        <v>11947</v>
      </c>
      <c r="C22" s="5" t="n">
        <v>15193</v>
      </c>
    </row>
    <row r="23" spans="1:3">
      <c r="A23" s="4" t="s">
        <v>998</v>
      </c>
      <c r="B23" s="5" t="n">
        <v>6046</v>
      </c>
      <c r="C23" s="5" t="n">
        <v>5970</v>
      </c>
    </row>
    <row r="24" spans="1:3">
      <c r="A24" s="4" t="s">
        <v>999</v>
      </c>
      <c r="B24" s="5" t="n">
        <v>5901</v>
      </c>
      <c r="C24" s="5" t="n">
        <v>9223</v>
      </c>
    </row>
    <row r="25" spans="1:3">
      <c r="A25" s="4" t="s">
        <v>1000</v>
      </c>
    </row>
    <row r="26" spans="1:3">
      <c r="A26" s="3" t="s">
        <v>791</v>
      </c>
    </row>
    <row r="27" spans="1:3">
      <c r="A27" s="4" t="s">
        <v>847</v>
      </c>
      <c r="B27" s="5" t="n">
        <v>497711</v>
      </c>
      <c r="C27" s="5" t="n">
        <v>567758</v>
      </c>
    </row>
    <row r="28" spans="1:3">
      <c r="A28" s="4" t="s">
        <v>1001</v>
      </c>
    </row>
    <row r="29" spans="1:3">
      <c r="A29" s="3" t="s">
        <v>791</v>
      </c>
    </row>
    <row r="30" spans="1:3">
      <c r="A30" s="4" t="s">
        <v>848</v>
      </c>
      <c r="B30" s="5" t="n">
        <v>434958</v>
      </c>
      <c r="C30" s="5" t="n">
        <v>492325</v>
      </c>
    </row>
    <row r="31" spans="1:3">
      <c r="A31" s="4" t="s">
        <v>1002</v>
      </c>
    </row>
    <row r="32" spans="1:3">
      <c r="A32" s="3" t="s">
        <v>791</v>
      </c>
    </row>
    <row r="33" spans="1:3">
      <c r="A33" s="4" t="s">
        <v>848</v>
      </c>
      <c r="B33" s="5" t="n">
        <v>88370</v>
      </c>
      <c r="C33" s="5" t="n">
        <v>99861</v>
      </c>
    </row>
    <row r="34" spans="1:3">
      <c r="A34" s="4" t="s">
        <v>1003</v>
      </c>
    </row>
    <row r="35" spans="1:3">
      <c r="A35" s="3" t="s">
        <v>791</v>
      </c>
    </row>
    <row r="36" spans="1:3">
      <c r="A36" s="4" t="s">
        <v>847</v>
      </c>
      <c r="B36" s="5" t="n">
        <v>132550</v>
      </c>
      <c r="C36" s="5" t="n">
        <v>182446</v>
      </c>
    </row>
    <row r="37" spans="1:3">
      <c r="A37" s="4" t="s">
        <v>1004</v>
      </c>
    </row>
    <row r="38" spans="1:3">
      <c r="A38" s="3" t="s">
        <v>791</v>
      </c>
    </row>
    <row r="39" spans="1:3">
      <c r="A39" s="4" t="s">
        <v>847</v>
      </c>
      <c r="B39" s="5" t="n">
        <v>317052</v>
      </c>
      <c r="C39" s="5" t="n">
        <v>335872</v>
      </c>
    </row>
    <row r="40" spans="1:3">
      <c r="A40" s="4" t="s">
        <v>1005</v>
      </c>
    </row>
    <row r="41" spans="1:3">
      <c r="A41" s="3" t="s">
        <v>791</v>
      </c>
    </row>
    <row r="42" spans="1:3">
      <c r="A42" s="4" t="s">
        <v>847</v>
      </c>
      <c r="B42" s="5" t="n">
        <v>48109</v>
      </c>
      <c r="C42" s="5" t="n">
        <v>49440</v>
      </c>
    </row>
    <row r="43" spans="1:3">
      <c r="A43" s="4" t="s">
        <v>1006</v>
      </c>
    </row>
    <row r="44" spans="1:3">
      <c r="A44" s="3" t="s">
        <v>791</v>
      </c>
    </row>
    <row r="45" spans="1:3">
      <c r="A45" s="4" t="s">
        <v>997</v>
      </c>
      <c r="B45" s="5" t="n">
        <v>11028</v>
      </c>
      <c r="C45" s="5" t="n">
        <v>14317</v>
      </c>
    </row>
    <row r="46" spans="1:3">
      <c r="A46" s="4" t="s">
        <v>998</v>
      </c>
      <c r="B46" s="5" t="n">
        <v>1483</v>
      </c>
      <c r="C46" s="5" t="n">
        <v>896</v>
      </c>
    </row>
    <row r="47" spans="1:3">
      <c r="A47" s="4" t="s">
        <v>999</v>
      </c>
      <c r="B47" s="5" t="n">
        <v>9545</v>
      </c>
      <c r="C47" s="5" t="n">
        <v>13421</v>
      </c>
    </row>
    <row r="48" spans="1:3">
      <c r="A48" s="4" t="s">
        <v>1007</v>
      </c>
    </row>
    <row r="49" spans="1:3">
      <c r="A49" s="3" t="s">
        <v>791</v>
      </c>
    </row>
    <row r="50" spans="1:3">
      <c r="A50" s="4" t="s">
        <v>847</v>
      </c>
      <c r="B50" s="5" t="n">
        <v>34689</v>
      </c>
      <c r="C50" s="5" t="n">
        <v>20874</v>
      </c>
    </row>
    <row r="51" spans="1:3">
      <c r="A51" s="4" t="s">
        <v>1008</v>
      </c>
    </row>
    <row r="52" spans="1:3">
      <c r="A52" s="3" t="s">
        <v>791</v>
      </c>
    </row>
    <row r="53" spans="1:3">
      <c r="A53" s="4" t="s">
        <v>848</v>
      </c>
      <c r="B53" s="5" t="n">
        <v>23710</v>
      </c>
      <c r="C53" s="5" t="n">
        <v>13424</v>
      </c>
    </row>
    <row r="54" spans="1:3">
      <c r="A54" s="4" t="s">
        <v>1009</v>
      </c>
    </row>
    <row r="55" spans="1:3">
      <c r="A55" s="3" t="s">
        <v>791</v>
      </c>
    </row>
    <row r="56" spans="1:3">
      <c r="A56" s="4" t="s">
        <v>848</v>
      </c>
      <c r="B56" s="5" t="n">
        <v>9028</v>
      </c>
      <c r="C56" s="5" t="n">
        <v>14483</v>
      </c>
    </row>
    <row r="57" spans="1:3">
      <c r="A57" s="4" t="s">
        <v>1010</v>
      </c>
    </row>
    <row r="58" spans="1:3">
      <c r="A58" s="3" t="s">
        <v>791</v>
      </c>
    </row>
    <row r="59" spans="1:3">
      <c r="A59" s="4" t="s">
        <v>847</v>
      </c>
      <c r="B59" s="5" t="n">
        <v>8930</v>
      </c>
      <c r="C59" s="5" t="n">
        <v>8531</v>
      </c>
    </row>
    <row r="60" spans="1:3">
      <c r="A60" s="4" t="s">
        <v>1011</v>
      </c>
    </row>
    <row r="61" spans="1:3">
      <c r="A61" s="3" t="s">
        <v>791</v>
      </c>
    </row>
    <row r="62" spans="1:3">
      <c r="A62" s="4" t="s">
        <v>847</v>
      </c>
      <c r="B62" s="5" t="n">
        <v>19421</v>
      </c>
      <c r="C62" s="5" t="n">
        <v>10201</v>
      </c>
    </row>
    <row r="63" spans="1:3">
      <c r="A63" s="4" t="s">
        <v>1012</v>
      </c>
    </row>
    <row r="64" spans="1:3">
      <c r="A64" s="3" t="s">
        <v>791</v>
      </c>
    </row>
    <row r="65" spans="1:3">
      <c r="A65" s="4" t="s">
        <v>847</v>
      </c>
      <c r="B65" s="5" t="n">
        <v>6338</v>
      </c>
      <c r="C65" s="5" t="n">
        <v>2142</v>
      </c>
    </row>
    <row r="66" spans="1:3">
      <c r="A66" s="4" t="s">
        <v>1013</v>
      </c>
    </row>
    <row r="67" spans="1:3">
      <c r="A67" s="3" t="s">
        <v>791</v>
      </c>
    </row>
    <row r="68" spans="1:3">
      <c r="A68" s="4" t="s">
        <v>997</v>
      </c>
      <c r="B68" s="5" t="n">
        <v>694</v>
      </c>
      <c r="C68" s="5" t="n">
        <v>513</v>
      </c>
    </row>
    <row r="69" spans="1:3">
      <c r="A69" s="4" t="s">
        <v>998</v>
      </c>
      <c r="B69" s="5" t="n">
        <v>1173</v>
      </c>
      <c r="C69" s="5" t="n">
        <v>402</v>
      </c>
    </row>
    <row r="70" spans="1:3">
      <c r="A70" s="4" t="s">
        <v>999</v>
      </c>
      <c r="B70" s="5" t="n">
        <v>-479</v>
      </c>
      <c r="C70" s="5" t="n">
        <v>111</v>
      </c>
    </row>
    <row r="71" spans="1:3">
      <c r="A71" s="4" t="s">
        <v>1014</v>
      </c>
    </row>
    <row r="72" spans="1:3">
      <c r="A72" s="3" t="s">
        <v>791</v>
      </c>
    </row>
    <row r="73" spans="1:3">
      <c r="A73" s="4" t="s">
        <v>847</v>
      </c>
      <c r="B73" s="5" t="n">
        <v>10450</v>
      </c>
      <c r="C73" s="5" t="n">
        <v>10269</v>
      </c>
    </row>
    <row r="74" spans="1:3">
      <c r="A74" s="4" t="s">
        <v>1015</v>
      </c>
    </row>
    <row r="75" spans="1:3">
      <c r="A75" s="3" t="s">
        <v>791</v>
      </c>
    </row>
    <row r="76" spans="1:3">
      <c r="A76" s="4" t="s">
        <v>848</v>
      </c>
      <c r="B76" s="5" t="n">
        <v>9527</v>
      </c>
      <c r="C76" s="5" t="n">
        <v>9395</v>
      </c>
    </row>
    <row r="77" spans="1:3">
      <c r="A77" s="4" t="s">
        <v>1016</v>
      </c>
    </row>
    <row r="78" spans="1:3">
      <c r="A78" s="3" t="s">
        <v>791</v>
      </c>
    </row>
    <row r="79" spans="1:3">
      <c r="A79" s="4" t="s">
        <v>848</v>
      </c>
      <c r="B79" s="5" t="n">
        <v>1038</v>
      </c>
      <c r="C79" s="5" t="n">
        <v>1777</v>
      </c>
    </row>
    <row r="80" spans="1:3">
      <c r="A80" s="4" t="s">
        <v>1017</v>
      </c>
    </row>
    <row r="81" spans="1:3">
      <c r="A81" s="3" t="s">
        <v>791</v>
      </c>
    </row>
    <row r="82" spans="1:3">
      <c r="A82" s="4" t="s">
        <v>847</v>
      </c>
      <c r="B82" s="5" t="n">
        <v>656</v>
      </c>
      <c r="C82" s="5" t="n">
        <v>705</v>
      </c>
    </row>
    <row r="83" spans="1:3">
      <c r="A83" s="4" t="s">
        <v>1018</v>
      </c>
    </row>
    <row r="84" spans="1:3">
      <c r="A84" s="3" t="s">
        <v>791</v>
      </c>
    </row>
    <row r="85" spans="1:3">
      <c r="A85" s="4" t="s">
        <v>847</v>
      </c>
      <c r="B85" s="5" t="n">
        <v>8999</v>
      </c>
      <c r="C85" s="5" t="n">
        <v>8747</v>
      </c>
    </row>
    <row r="86" spans="1:3">
      <c r="A86" s="4" t="s">
        <v>1019</v>
      </c>
    </row>
    <row r="87" spans="1:3">
      <c r="A87" s="3" t="s">
        <v>791</v>
      </c>
    </row>
    <row r="88" spans="1:3">
      <c r="A88" s="4" t="s">
        <v>847</v>
      </c>
      <c r="B88" s="5" t="n">
        <v>795</v>
      </c>
      <c r="C88" s="5" t="n">
        <v>817</v>
      </c>
    </row>
    <row r="89" spans="1:3">
      <c r="A89" s="4" t="s">
        <v>1020</v>
      </c>
    </row>
    <row r="90" spans="1:3">
      <c r="A90" s="3" t="s">
        <v>791</v>
      </c>
    </row>
    <row r="91" spans="1:3">
      <c r="A91" s="4" t="s">
        <v>997</v>
      </c>
      <c r="B91" s="5" t="n">
        <v>147</v>
      </c>
      <c r="C91" s="5" t="n">
        <v>208</v>
      </c>
    </row>
    <row r="92" spans="1:3">
      <c r="A92" s="4" t="s">
        <v>998</v>
      </c>
      <c r="B92" s="5" t="n">
        <v>781</v>
      </c>
      <c r="C92" s="5" t="n">
        <v>752</v>
      </c>
    </row>
    <row r="93" spans="1:3">
      <c r="A93" s="4" t="s">
        <v>999</v>
      </c>
      <c r="B93" s="5" t="n">
        <v>-634</v>
      </c>
      <c r="C93" s="5" t="n">
        <v>-544</v>
      </c>
    </row>
    <row r="94" spans="1:3">
      <c r="A94" s="4" t="s">
        <v>1021</v>
      </c>
    </row>
    <row r="95" spans="1:3">
      <c r="A95" s="3" t="s">
        <v>791</v>
      </c>
    </row>
    <row r="96" spans="1:3">
      <c r="A96" s="4" t="s">
        <v>847</v>
      </c>
      <c r="B96" s="5" t="n">
        <v>8976</v>
      </c>
      <c r="C96" s="5" t="n">
        <v>12139</v>
      </c>
    </row>
    <row r="97" spans="1:3">
      <c r="A97" s="4" t="s">
        <v>1022</v>
      </c>
    </row>
    <row r="98" spans="1:3">
      <c r="A98" s="3" t="s">
        <v>791</v>
      </c>
    </row>
    <row r="99" spans="1:3">
      <c r="A99" s="4" t="s">
        <v>848</v>
      </c>
      <c r="B99" s="5" t="n">
        <v>8187</v>
      </c>
      <c r="C99" s="5" t="n">
        <v>10663</v>
      </c>
    </row>
    <row r="100" spans="1:3">
      <c r="A100" s="4" t="s">
        <v>1023</v>
      </c>
    </row>
    <row r="101" spans="1:3">
      <c r="A101" s="3" t="s">
        <v>791</v>
      </c>
    </row>
    <row r="102" spans="1:3">
      <c r="A102" s="4" t="s">
        <v>848</v>
      </c>
      <c r="B102" s="5" t="n">
        <v>839</v>
      </c>
      <c r="C102" s="5" t="n">
        <v>1442</v>
      </c>
    </row>
    <row r="103" spans="1:3">
      <c r="A103" s="4" t="s">
        <v>1024</v>
      </c>
    </row>
    <row r="104" spans="1:3">
      <c r="A104" s="3" t="s">
        <v>791</v>
      </c>
    </row>
    <row r="105" spans="1:3">
      <c r="A105" s="4" t="s">
        <v>847</v>
      </c>
      <c r="B105" s="5" t="n">
        <v>3492</v>
      </c>
      <c r="C105" s="5" t="n">
        <v>4067</v>
      </c>
    </row>
    <row r="106" spans="1:3">
      <c r="A106" s="4" t="s">
        <v>1025</v>
      </c>
    </row>
    <row r="107" spans="1:3">
      <c r="A107" s="3" t="s">
        <v>791</v>
      </c>
    </row>
    <row r="108" spans="1:3">
      <c r="A108" s="4" t="s">
        <v>847</v>
      </c>
      <c r="B108" s="5" t="n">
        <v>5390</v>
      </c>
      <c r="C108" s="5" t="n">
        <v>7553</v>
      </c>
    </row>
    <row r="109" spans="1:3">
      <c r="A109" s="4" t="s">
        <v>1026</v>
      </c>
    </row>
    <row r="110" spans="1:3">
      <c r="A110" s="3" t="s">
        <v>791</v>
      </c>
    </row>
    <row r="111" spans="1:3">
      <c r="A111" s="4" t="s">
        <v>847</v>
      </c>
      <c r="B111" s="5" t="n">
        <v>94</v>
      </c>
      <c r="C111" s="5" t="n">
        <v>519</v>
      </c>
    </row>
    <row r="112" spans="1:3">
      <c r="A112" s="4" t="s">
        <v>1027</v>
      </c>
    </row>
    <row r="113" spans="1:3">
      <c r="A113" s="3" t="s">
        <v>791</v>
      </c>
    </row>
    <row r="114" spans="1:3">
      <c r="A114" s="4" t="s">
        <v>997</v>
      </c>
      <c r="B114" s="5" t="n">
        <v>78</v>
      </c>
      <c r="C114" s="5" t="n">
        <v>155</v>
      </c>
    </row>
    <row r="115" spans="1:3">
      <c r="A115" s="4" t="s">
        <v>998</v>
      </c>
      <c r="B115" s="5" t="n">
        <v>2609</v>
      </c>
      <c r="C115" s="5" t="n">
        <v>3920</v>
      </c>
    </row>
    <row r="116" spans="1:3">
      <c r="A116" s="4" t="s">
        <v>999</v>
      </c>
      <c r="B116" s="7" t="n">
        <v>-2531</v>
      </c>
      <c r="C116" s="7" t="n">
        <v>-376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8</v>
      </c>
      <c r="B1" s="2" t="s">
        <v>2</v>
      </c>
      <c r="C1" s="2" t="s">
        <v>69</v>
      </c>
    </row>
    <row r="2" spans="1:3">
      <c r="A2" s="3" t="s">
        <v>791</v>
      </c>
    </row>
    <row r="3" spans="1:3">
      <c r="A3" s="4" t="s">
        <v>1029</v>
      </c>
      <c r="B3" s="7" t="n">
        <v>925</v>
      </c>
      <c r="C3" s="7" t="n">
        <v>882</v>
      </c>
    </row>
    <row r="4" spans="1:3">
      <c r="A4" s="4" t="s">
        <v>1030</v>
      </c>
      <c r="B4" s="5" t="n">
        <v>1384</v>
      </c>
      <c r="C4" s="5" t="n">
        <v>1200</v>
      </c>
    </row>
    <row r="5" spans="1:3">
      <c r="A5" s="4" t="s">
        <v>1031</v>
      </c>
      <c r="B5" s="5" t="n">
        <v>459</v>
      </c>
      <c r="C5" s="5" t="n">
        <v>318</v>
      </c>
    </row>
    <row r="6" spans="1:3">
      <c r="A6" s="4" t="s">
        <v>800</v>
      </c>
      <c r="B6" s="5" t="n">
        <v>57022239</v>
      </c>
      <c r="C6" s="5" t="n">
        <v>48865346</v>
      </c>
    </row>
    <row r="7" spans="1:3">
      <c r="A7" s="4" t="s">
        <v>1032</v>
      </c>
    </row>
    <row r="8" spans="1:3">
      <c r="A8" s="3" t="s">
        <v>791</v>
      </c>
    </row>
    <row r="9" spans="1:3">
      <c r="A9" s="4" t="s">
        <v>800</v>
      </c>
      <c r="B9" s="7" t="n">
        <v>9302</v>
      </c>
      <c r="C9" s="7" t="n">
        <v>957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3</v>
      </c>
      <c r="B1" s="2" t="s">
        <v>2</v>
      </c>
      <c r="C1" s="2" t="s">
        <v>69</v>
      </c>
    </row>
    <row r="2" spans="1:3">
      <c r="A2" s="3" t="s">
        <v>791</v>
      </c>
    </row>
    <row r="3" spans="1:3">
      <c r="A3" s="4" t="s">
        <v>1034</v>
      </c>
      <c r="B3" s="7" t="n">
        <v>27970</v>
      </c>
      <c r="C3" s="7" t="n">
        <v>29877</v>
      </c>
    </row>
    <row r="4" spans="1:3">
      <c r="A4" s="4" t="s">
        <v>1035</v>
      </c>
      <c r="B4" s="5" t="n">
        <v>25023</v>
      </c>
      <c r="C4" s="5" t="n">
        <v>25329</v>
      </c>
    </row>
    <row r="5" spans="1:3">
      <c r="A5" s="4" t="s">
        <v>1036</v>
      </c>
    </row>
    <row r="6" spans="1:3">
      <c r="A6" s="3" t="s">
        <v>791</v>
      </c>
    </row>
    <row r="7" spans="1:3">
      <c r="A7" s="4" t="s">
        <v>1037</v>
      </c>
      <c r="B7" s="5" t="n">
        <v>228</v>
      </c>
      <c r="C7" s="5" t="n">
        <v>358</v>
      </c>
    </row>
    <row r="8" spans="1:3">
      <c r="A8" s="4" t="s">
        <v>1038</v>
      </c>
    </row>
    <row r="9" spans="1:3">
      <c r="A9" s="3" t="s">
        <v>791</v>
      </c>
    </row>
    <row r="10" spans="1:3">
      <c r="A10" s="4" t="s">
        <v>1037</v>
      </c>
      <c r="B10" s="7" t="n">
        <v>710</v>
      </c>
      <c r="C10" s="7" t="n">
        <v>185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9</v>
      </c>
      <c r="B1" s="2" t="s">
        <v>25</v>
      </c>
      <c r="D1" s="2" t="s">
        <v>1</v>
      </c>
    </row>
    <row r="2" spans="1:5">
      <c r="B2" s="2" t="s">
        <v>2</v>
      </c>
      <c r="C2" s="2" t="s">
        <v>26</v>
      </c>
      <c r="D2" s="2" t="s">
        <v>2</v>
      </c>
      <c r="E2" s="2" t="s">
        <v>26</v>
      </c>
    </row>
    <row r="3" spans="1:5">
      <c r="A3" s="3" t="s">
        <v>791</v>
      </c>
    </row>
    <row r="4" spans="1:5">
      <c r="A4" s="4" t="s">
        <v>35</v>
      </c>
      <c r="B4" s="7" t="n">
        <v>3918</v>
      </c>
      <c r="C4" s="7" t="n">
        <v>2432</v>
      </c>
      <c r="D4" s="7" t="n">
        <v>7230</v>
      </c>
      <c r="E4" s="7" t="n">
        <v>4662</v>
      </c>
    </row>
    <row r="5" spans="1:5">
      <c r="A5" s="4" t="s">
        <v>1040</v>
      </c>
    </row>
    <row r="6" spans="1:5">
      <c r="A6" s="3" t="s">
        <v>791</v>
      </c>
    </row>
    <row r="7" spans="1:5">
      <c r="A7" s="4" t="s">
        <v>1041</v>
      </c>
      <c r="B7" s="5" t="n">
        <v>-526</v>
      </c>
      <c r="C7" s="5" t="n">
        <v>-671</v>
      </c>
      <c r="D7" s="5" t="n">
        <v>-1895</v>
      </c>
      <c r="E7" s="5" t="n">
        <v>-1425</v>
      </c>
    </row>
    <row r="8" spans="1:5">
      <c r="A8" s="4" t="s">
        <v>1042</v>
      </c>
      <c r="B8" s="7" t="n">
        <v>392</v>
      </c>
      <c r="C8" s="7" t="n">
        <v>499</v>
      </c>
      <c r="D8" s="7" t="n">
        <v>1622</v>
      </c>
      <c r="E8" s="7" t="n">
        <v>1053</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43</v>
      </c>
      <c r="B1" s="2" t="s">
        <v>25</v>
      </c>
      <c r="C1" s="2" t="s">
        <v>1</v>
      </c>
    </row>
    <row r="2" spans="1:3">
      <c r="B2" s="2" t="s">
        <v>26</v>
      </c>
      <c r="C2" s="2" t="s">
        <v>26</v>
      </c>
    </row>
    <row r="3" spans="1:3">
      <c r="A3" s="4" t="s">
        <v>1040</v>
      </c>
    </row>
    <row r="4" spans="1:3">
      <c r="A4" s="3" t="s">
        <v>791</v>
      </c>
    </row>
    <row r="5" spans="1:3">
      <c r="A5" s="4" t="s">
        <v>1044</v>
      </c>
      <c r="B5" s="7" t="n">
        <v>-172</v>
      </c>
      <c r="C5" s="7" t="n">
        <v>-37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045</v>
      </c>
      <c r="B1" s="2" t="s">
        <v>777</v>
      </c>
    </row>
    <row r="2" spans="1:2">
      <c r="A2" s="4" t="s">
        <v>1046</v>
      </c>
    </row>
    <row r="3" spans="1:2">
      <c r="A3" s="3" t="s">
        <v>1047</v>
      </c>
    </row>
    <row r="4" spans="1:2">
      <c r="A4" s="4" t="s">
        <v>1048</v>
      </c>
      <c r="B4" s="7" t="n">
        <v>10471</v>
      </c>
    </row>
    <row r="5" spans="1:2">
      <c r="A5" s="4" t="s">
        <v>1049</v>
      </c>
      <c r="B5" s="5" t="n">
        <v>-308</v>
      </c>
    </row>
    <row r="6" spans="1:2">
      <c r="A6" s="4" t="s">
        <v>1050</v>
      </c>
    </row>
    <row r="7" spans="1:2">
      <c r="A7" s="3" t="s">
        <v>1047</v>
      </c>
    </row>
    <row r="8" spans="1:2">
      <c r="A8" s="4" t="s">
        <v>1048</v>
      </c>
      <c r="B8" s="5" t="n">
        <v>4044</v>
      </c>
    </row>
    <row r="9" spans="1:2">
      <c r="A9" s="4" t="s">
        <v>1049</v>
      </c>
      <c r="B9" s="5" t="n">
        <v>1</v>
      </c>
    </row>
    <row r="10" spans="1:2">
      <c r="A10" s="4" t="s">
        <v>855</v>
      </c>
    </row>
    <row r="11" spans="1:2">
      <c r="A11" s="3" t="s">
        <v>1047</v>
      </c>
    </row>
    <row r="12" spans="1:2">
      <c r="A12" s="4" t="s">
        <v>1048</v>
      </c>
      <c r="B12" s="5" t="n">
        <v>66302</v>
      </c>
    </row>
    <row r="13" spans="1:2">
      <c r="A13" s="4" t="s">
        <v>1049</v>
      </c>
      <c r="B13" s="7" t="n">
        <v>176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51</v>
      </c>
      <c r="B1" s="2" t="s">
        <v>777</v>
      </c>
    </row>
    <row r="2" spans="1:2">
      <c r="A2" s="4" t="s">
        <v>1052</v>
      </c>
    </row>
    <row r="3" spans="1:2">
      <c r="A3" s="3" t="s">
        <v>1047</v>
      </c>
    </row>
    <row r="4" spans="1:2">
      <c r="A4" s="4" t="s">
        <v>1053</v>
      </c>
      <c r="B4" s="7" t="n">
        <v>146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4</v>
      </c>
      <c r="B1" s="2" t="s">
        <v>25</v>
      </c>
      <c r="D1" s="2" t="s">
        <v>1</v>
      </c>
    </row>
    <row r="2" spans="1:5">
      <c r="B2" s="2" t="s">
        <v>2</v>
      </c>
      <c r="C2" s="2" t="s">
        <v>26</v>
      </c>
      <c r="D2" s="2" t="s">
        <v>2</v>
      </c>
      <c r="E2" s="2" t="s">
        <v>26</v>
      </c>
    </row>
    <row r="3" spans="1:5">
      <c r="A3" s="3" t="s">
        <v>791</v>
      </c>
    </row>
    <row r="4" spans="1:5">
      <c r="A4" s="4" t="s">
        <v>1055</v>
      </c>
      <c r="B4" s="7" t="n">
        <v>80</v>
      </c>
      <c r="C4" s="7" t="n">
        <v>14</v>
      </c>
      <c r="D4" s="7" t="n">
        <v>-27</v>
      </c>
      <c r="E4" s="7" t="n">
        <v>-68</v>
      </c>
    </row>
    <row r="5" spans="1:5">
      <c r="A5" s="4" t="s">
        <v>1056</v>
      </c>
    </row>
    <row r="6" spans="1:5">
      <c r="A6" s="3" t="s">
        <v>791</v>
      </c>
    </row>
    <row r="7" spans="1:5">
      <c r="A7" s="4" t="s">
        <v>1057</v>
      </c>
      <c r="B7" s="7" t="n">
        <v>630</v>
      </c>
      <c r="C7" s="7" t="n">
        <v>-229</v>
      </c>
      <c r="D7" s="7" t="n">
        <v>420</v>
      </c>
      <c r="E7" s="7" t="n">
        <v>-578</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8</v>
      </c>
      <c r="B1" s="2" t="s">
        <v>2</v>
      </c>
      <c r="C1" s="2" t="s">
        <v>69</v>
      </c>
    </row>
    <row r="2" spans="1:3">
      <c r="A2" s="3" t="s">
        <v>604</v>
      </c>
    </row>
    <row r="3" spans="1:3">
      <c r="A3" s="4" t="s">
        <v>1059</v>
      </c>
      <c r="B3" s="7" t="n">
        <v>135035</v>
      </c>
      <c r="C3" s="7" t="n">
        <v>120420</v>
      </c>
    </row>
    <row r="4" spans="1:3">
      <c r="A4" s="4" t="s">
        <v>1060</v>
      </c>
      <c r="B4" s="5" t="n">
        <v>42198</v>
      </c>
      <c r="C4" s="5" t="n">
        <v>78189</v>
      </c>
    </row>
    <row r="5" spans="1:3">
      <c r="A5" s="4" t="s">
        <v>1061</v>
      </c>
      <c r="B5" s="5" t="n">
        <v>1967</v>
      </c>
      <c r="C5" s="5" t="n">
        <v>3526</v>
      </c>
    </row>
    <row r="6" spans="1:3">
      <c r="A6" s="4" t="s">
        <v>605</v>
      </c>
      <c r="B6" s="5" t="n">
        <v>179200</v>
      </c>
      <c r="C6" s="5" t="n">
        <v>202135</v>
      </c>
    </row>
    <row r="7" spans="1:3">
      <c r="A7" s="4" t="s">
        <v>238</v>
      </c>
      <c r="B7" s="5" t="n">
        <v>-25634</v>
      </c>
      <c r="C7" s="5" t="n">
        <v>-22902</v>
      </c>
    </row>
    <row r="8" spans="1:3">
      <c r="A8" s="4" t="s">
        <v>1062</v>
      </c>
      <c r="B8" s="5" t="n">
        <v>-93219</v>
      </c>
      <c r="C8" s="5" t="n">
        <v>-84718</v>
      </c>
    </row>
    <row r="9" spans="1:3">
      <c r="A9" s="4" t="s">
        <v>1063</v>
      </c>
      <c r="B9" s="5" t="n">
        <v>-6351</v>
      </c>
      <c r="C9" s="5" t="n">
        <v>-5357</v>
      </c>
    </row>
    <row r="10" spans="1:3">
      <c r="A10" s="4" t="s">
        <v>1064</v>
      </c>
      <c r="B10" s="5" t="n">
        <v>-26260</v>
      </c>
      <c r="C10" s="5" t="n">
        <v>-24345</v>
      </c>
    </row>
    <row r="11" spans="1:3">
      <c r="A11" s="4" t="s">
        <v>1065</v>
      </c>
      <c r="B11" s="5" t="n">
        <v>-19598</v>
      </c>
      <c r="C11" s="5" t="n">
        <v>-16904</v>
      </c>
    </row>
    <row r="12" spans="1:3">
      <c r="A12" s="4" t="s">
        <v>1066</v>
      </c>
      <c r="B12" s="5" t="n">
        <v>-41944</v>
      </c>
      <c r="C12" s="5" t="n">
        <v>-38638</v>
      </c>
    </row>
    <row r="13" spans="1:3">
      <c r="A13" s="4" t="s">
        <v>1067</v>
      </c>
      <c r="B13" s="5" t="n">
        <v>-108</v>
      </c>
      <c r="C13" s="5" t="n">
        <v>-268</v>
      </c>
    </row>
    <row r="14" spans="1:3">
      <c r="A14" s="4" t="s">
        <v>612</v>
      </c>
      <c r="B14" s="5" t="n">
        <v>-213114</v>
      </c>
      <c r="C14" s="5" t="n">
        <v>-193132</v>
      </c>
    </row>
    <row r="15" spans="1:3">
      <c r="A15" s="4" t="s">
        <v>620</v>
      </c>
    </row>
    <row r="16" spans="1:3">
      <c r="A16" s="3" t="s">
        <v>604</v>
      </c>
    </row>
    <row r="17" spans="1:3">
      <c r="A17" s="4" t="s">
        <v>1059</v>
      </c>
      <c r="B17" s="5" t="n">
        <v>135035</v>
      </c>
      <c r="C17" s="5" t="n">
        <v>120420</v>
      </c>
    </row>
    <row r="18" spans="1:3">
      <c r="A18" s="4" t="s">
        <v>1060</v>
      </c>
      <c r="B18" s="5" t="n">
        <v>42198</v>
      </c>
      <c r="C18" s="5" t="n">
        <v>78189</v>
      </c>
    </row>
    <row r="19" spans="1:3">
      <c r="A19" s="4" t="s">
        <v>1061</v>
      </c>
      <c r="B19" s="5" t="n">
        <v>1960</v>
      </c>
      <c r="C19" s="5" t="n">
        <v>3522</v>
      </c>
    </row>
    <row r="20" spans="1:3">
      <c r="A20" s="4" t="s">
        <v>605</v>
      </c>
      <c r="B20" s="5" t="n">
        <v>179193</v>
      </c>
      <c r="C20" s="5" t="n">
        <v>202131</v>
      </c>
    </row>
    <row r="21" spans="1:3">
      <c r="A21" s="4" t="s">
        <v>238</v>
      </c>
      <c r="B21" s="5" t="n">
        <v>-22363</v>
      </c>
      <c r="C21" s="5" t="n">
        <v>-19934</v>
      </c>
    </row>
    <row r="22" spans="1:3">
      <c r="A22" s="4" t="s">
        <v>1062</v>
      </c>
      <c r="B22" s="5" t="n">
        <v>-93186</v>
      </c>
      <c r="C22" s="5" t="n">
        <v>-84681</v>
      </c>
    </row>
    <row r="23" spans="1:3">
      <c r="A23" s="4" t="s">
        <v>1063</v>
      </c>
      <c r="B23" s="5" t="n">
        <v>-6351</v>
      </c>
      <c r="C23" s="5" t="n">
        <v>-5357</v>
      </c>
    </row>
    <row r="24" spans="1:3">
      <c r="A24" s="4" t="s">
        <v>1064</v>
      </c>
      <c r="B24" s="5" t="n">
        <v>-25990</v>
      </c>
      <c r="C24" s="5" t="n">
        <v>-23956</v>
      </c>
    </row>
    <row r="25" spans="1:3">
      <c r="A25" s="4" t="s">
        <v>1065</v>
      </c>
      <c r="B25" s="5" t="n">
        <v>-14478</v>
      </c>
      <c r="C25" s="5" t="n">
        <v>-12310</v>
      </c>
    </row>
    <row r="26" spans="1:3">
      <c r="A26" s="4" t="s">
        <v>1066</v>
      </c>
      <c r="B26" s="5" t="n">
        <v>-33123</v>
      </c>
      <c r="C26" s="5" t="n">
        <v>-31204</v>
      </c>
    </row>
    <row r="27" spans="1:3">
      <c r="A27" s="4" t="s">
        <v>1067</v>
      </c>
      <c r="B27" s="5" t="n">
        <v>-40</v>
      </c>
      <c r="C27" s="5" t="n">
        <v>-228</v>
      </c>
    </row>
    <row r="28" spans="1:3">
      <c r="A28" s="4" t="s">
        <v>612</v>
      </c>
      <c r="B28" s="5" t="n">
        <v>-195531</v>
      </c>
      <c r="C28" s="5" t="n">
        <v>-177670</v>
      </c>
    </row>
    <row r="29" spans="1:3">
      <c r="A29" s="4" t="s">
        <v>621</v>
      </c>
    </row>
    <row r="30" spans="1:3">
      <c r="A30" s="3" t="s">
        <v>604</v>
      </c>
    </row>
    <row r="31" spans="1:3">
      <c r="A31" s="4" t="s">
        <v>1061</v>
      </c>
      <c r="B31" s="5" t="n">
        <v>7</v>
      </c>
      <c r="C31" s="5" t="n">
        <v>4</v>
      </c>
    </row>
    <row r="32" spans="1:3">
      <c r="A32" s="4" t="s">
        <v>605</v>
      </c>
      <c r="B32" s="5" t="n">
        <v>7</v>
      </c>
      <c r="C32" s="5" t="n">
        <v>4</v>
      </c>
    </row>
    <row r="33" spans="1:3">
      <c r="A33" s="4" t="s">
        <v>238</v>
      </c>
      <c r="B33" s="5" t="n">
        <v>-3271</v>
      </c>
      <c r="C33" s="5" t="n">
        <v>-2968</v>
      </c>
    </row>
    <row r="34" spans="1:3">
      <c r="A34" s="4" t="s">
        <v>1062</v>
      </c>
      <c r="B34" s="5" t="n">
        <v>-33</v>
      </c>
      <c r="C34" s="5" t="n">
        <v>-37</v>
      </c>
    </row>
    <row r="35" spans="1:3">
      <c r="A35" s="4" t="s">
        <v>1064</v>
      </c>
      <c r="B35" s="5" t="n">
        <v>-270</v>
      </c>
      <c r="C35" s="5" t="n">
        <v>-389</v>
      </c>
    </row>
    <row r="36" spans="1:3">
      <c r="A36" s="4" t="s">
        <v>1065</v>
      </c>
      <c r="B36" s="5" t="n">
        <v>-5120</v>
      </c>
      <c r="C36" s="5" t="n">
        <v>-4594</v>
      </c>
    </row>
    <row r="37" spans="1:3">
      <c r="A37" s="4" t="s">
        <v>1066</v>
      </c>
      <c r="B37" s="5" t="n">
        <v>-8821</v>
      </c>
      <c r="C37" s="5" t="n">
        <v>-7434</v>
      </c>
    </row>
    <row r="38" spans="1:3">
      <c r="A38" s="4" t="s">
        <v>1067</v>
      </c>
      <c r="B38" s="5" t="n">
        <v>-68</v>
      </c>
      <c r="C38" s="5" t="n">
        <v>-40</v>
      </c>
    </row>
    <row r="39" spans="1:3">
      <c r="A39" s="4" t="s">
        <v>612</v>
      </c>
      <c r="B39" s="7" t="n">
        <v>-17583</v>
      </c>
      <c r="C39" s="7" t="n">
        <v>-1546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3"/>
    <col customWidth="1" max="5" min="5" width="21"/>
    <col customWidth="1" max="6" min="6" width="23"/>
  </cols>
  <sheetData>
    <row r="1" spans="1:6">
      <c r="A1" s="1" t="s">
        <v>1068</v>
      </c>
      <c r="B1" s="2" t="s">
        <v>25</v>
      </c>
      <c r="D1" s="2" t="s">
        <v>1</v>
      </c>
    </row>
    <row r="2" spans="1:6">
      <c r="B2" s="2" t="s">
        <v>1069</v>
      </c>
      <c r="C2" s="2" t="s">
        <v>895</v>
      </c>
      <c r="D2" s="2" t="s">
        <v>1069</v>
      </c>
      <c r="E2" s="2" t="s">
        <v>895</v>
      </c>
      <c r="F2" s="2" t="s">
        <v>1070</v>
      </c>
    </row>
    <row r="3" spans="1:6">
      <c r="A3" s="3" t="s">
        <v>1071</v>
      </c>
    </row>
    <row r="4" spans="1:6">
      <c r="A4" s="4" t="s">
        <v>1072</v>
      </c>
      <c r="B4" s="7" t="n">
        <v>77</v>
      </c>
      <c r="D4" s="7" t="n">
        <v>77</v>
      </c>
      <c r="F4" s="7" t="n">
        <v>31</v>
      </c>
    </row>
    <row r="5" spans="1:6">
      <c r="A5" s="4" t="s">
        <v>1073</v>
      </c>
      <c r="B5" s="5" t="n">
        <v>11630</v>
      </c>
      <c r="D5" s="5" t="n">
        <v>11630</v>
      </c>
      <c r="F5" s="5" t="n">
        <v>9940</v>
      </c>
    </row>
    <row r="6" spans="1:6">
      <c r="A6" s="4" t="s">
        <v>1074</v>
      </c>
      <c r="B6" s="5" t="n">
        <v>84</v>
      </c>
      <c r="C6" s="7" t="n">
        <v>110</v>
      </c>
      <c r="D6" s="5" t="n">
        <v>192</v>
      </c>
      <c r="E6" s="7" t="n">
        <v>174</v>
      </c>
    </row>
    <row r="7" spans="1:6">
      <c r="A7" s="4" t="s">
        <v>1075</v>
      </c>
    </row>
    <row r="8" spans="1:6">
      <c r="A8" s="3" t="s">
        <v>1071</v>
      </c>
    </row>
    <row r="9" spans="1:6">
      <c r="A9" s="4" t="s">
        <v>1076</v>
      </c>
      <c r="B9" s="7" t="n">
        <v>2630</v>
      </c>
      <c r="D9" s="7" t="n">
        <v>2630</v>
      </c>
      <c r="F9" s="7" t="n">
        <v>1690</v>
      </c>
    </row>
    <row r="10" spans="1:6">
      <c r="A10" s="4" t="s">
        <v>1077</v>
      </c>
    </row>
    <row r="11" spans="1:6">
      <c r="A11" s="3" t="s">
        <v>1071</v>
      </c>
    </row>
    <row r="12" spans="1:6">
      <c r="A12" s="4" t="s">
        <v>1078</v>
      </c>
      <c r="B12" s="11" t="n">
        <v>0.006</v>
      </c>
      <c r="D12" s="11" t="n">
        <v>0.006</v>
      </c>
      <c r="F12" s="11" t="n">
        <v>0.006</v>
      </c>
    </row>
    <row r="13" spans="1:6">
      <c r="A13" s="4" t="s">
        <v>1079</v>
      </c>
    </row>
    <row r="14" spans="1:6">
      <c r="A14" s="3" t="s">
        <v>1071</v>
      </c>
    </row>
    <row r="15" spans="1:6">
      <c r="A15" s="4" t="s">
        <v>1080</v>
      </c>
      <c r="B15" s="10" t="n">
        <v>1.7</v>
      </c>
      <c r="D15" s="10" t="n">
        <v>1.7</v>
      </c>
      <c r="F15" s="10" t="n">
        <v>0.7</v>
      </c>
    </row>
    <row r="16" spans="1:6">
      <c r="A16" s="4" t="s">
        <v>1081</v>
      </c>
    </row>
    <row r="17" spans="1:6">
      <c r="A17" s="3" t="s">
        <v>1071</v>
      </c>
    </row>
    <row r="18" spans="1:6">
      <c r="A18" s="4" t="s">
        <v>1078</v>
      </c>
      <c r="B18" s="11" t="n">
        <v>0.131</v>
      </c>
      <c r="D18" s="11" t="n">
        <v>0.131</v>
      </c>
      <c r="F18" s="11" t="n">
        <v>0.13</v>
      </c>
    </row>
    <row r="19" spans="1:6">
      <c r="A19" s="4" t="s">
        <v>1082</v>
      </c>
    </row>
    <row r="20" spans="1:6">
      <c r="A20" s="3" t="s">
        <v>1071</v>
      </c>
    </row>
    <row r="21" spans="1:6">
      <c r="A21" s="4" t="s">
        <v>1080</v>
      </c>
      <c r="B21" s="10" t="n">
        <v>10.5</v>
      </c>
      <c r="D21" s="10" t="n">
        <v>10.5</v>
      </c>
      <c r="F21" s="5" t="n">
        <v>11</v>
      </c>
    </row>
    <row r="22" spans="1:6">
      <c r="A22" s="4" t="s">
        <v>1083</v>
      </c>
    </row>
    <row r="23" spans="1:6">
      <c r="A23" s="3" t="s">
        <v>1071</v>
      </c>
    </row>
    <row r="24" spans="1:6">
      <c r="A24" s="4" t="s">
        <v>1078</v>
      </c>
      <c r="B24" s="11" t="n">
        <v>0.013</v>
      </c>
      <c r="D24" s="11" t="n">
        <v>0.013</v>
      </c>
      <c r="F24" s="11" t="n">
        <v>0.033</v>
      </c>
    </row>
    <row r="25" spans="1:6">
      <c r="A25" s="4" t="s">
        <v>1084</v>
      </c>
    </row>
    <row r="26" spans="1:6">
      <c r="A26" s="3" t="s">
        <v>1071</v>
      </c>
    </row>
    <row r="27" spans="1:6">
      <c r="A27" s="4" t="s">
        <v>1080</v>
      </c>
      <c r="B27" s="10" t="n">
        <v>2.9</v>
      </c>
      <c r="D27" s="10" t="n">
        <v>2.9</v>
      </c>
      <c r="F27" s="10" t="n">
        <v>2.7</v>
      </c>
    </row>
    <row r="28" spans="1:6">
      <c r="A28" s="4" t="s">
        <v>1085</v>
      </c>
    </row>
    <row r="29" spans="1:6">
      <c r="A29" s="3" t="s">
        <v>1071</v>
      </c>
    </row>
    <row r="30" spans="1:6">
      <c r="A30" s="4" t="s">
        <v>1086</v>
      </c>
      <c r="B30" s="7" t="n">
        <v>379</v>
      </c>
      <c r="C30" s="5" t="n">
        <v>-343</v>
      </c>
      <c r="D30" s="7" t="n">
        <v>677</v>
      </c>
      <c r="E30" s="5" t="n">
        <v>-784</v>
      </c>
    </row>
    <row r="31" spans="1:6">
      <c r="A31" s="4" t="s">
        <v>1087</v>
      </c>
      <c r="B31" s="5" t="n">
        <v>-76</v>
      </c>
      <c r="C31" s="5" t="n">
        <v>-71</v>
      </c>
      <c r="D31" s="5" t="n">
        <v>-127</v>
      </c>
      <c r="E31" s="5" t="n">
        <v>-175</v>
      </c>
    </row>
    <row r="32" spans="1:6">
      <c r="A32" s="4" t="s">
        <v>745</v>
      </c>
      <c r="B32" s="5" t="n">
        <v>455</v>
      </c>
      <c r="C32" s="5" t="n">
        <v>-272</v>
      </c>
      <c r="D32" s="5" t="n">
        <v>804</v>
      </c>
      <c r="E32" s="5" t="n">
        <v>-609</v>
      </c>
    </row>
    <row r="33" spans="1:6">
      <c r="A33" s="4" t="s">
        <v>1088</v>
      </c>
    </row>
    <row r="34" spans="1:6">
      <c r="A34" s="3" t="s">
        <v>1071</v>
      </c>
    </row>
    <row r="35" spans="1:6">
      <c r="A35" s="4" t="s">
        <v>1089</v>
      </c>
      <c r="B35" s="5" t="n">
        <v>133</v>
      </c>
      <c r="C35" s="5" t="n">
        <v>-60</v>
      </c>
      <c r="D35" s="5" t="n">
        <v>182</v>
      </c>
      <c r="E35" s="5" t="n">
        <v>-113</v>
      </c>
    </row>
    <row r="36" spans="1:6">
      <c r="A36" s="4" t="s">
        <v>1090</v>
      </c>
    </row>
    <row r="37" spans="1:6">
      <c r="A37" s="3" t="s">
        <v>1071</v>
      </c>
    </row>
    <row r="38" spans="1:6">
      <c r="A38" s="4" t="s">
        <v>1091</v>
      </c>
      <c r="B38" s="5" t="n">
        <v>238</v>
      </c>
      <c r="C38" s="5" t="n">
        <v>-271</v>
      </c>
      <c r="D38" s="5" t="n">
        <v>495</v>
      </c>
      <c r="E38" s="5" t="n">
        <v>-644</v>
      </c>
    </row>
    <row r="39" spans="1:6">
      <c r="A39" s="4" t="s">
        <v>1092</v>
      </c>
    </row>
    <row r="40" spans="1:6">
      <c r="A40" s="3" t="s">
        <v>1071</v>
      </c>
    </row>
    <row r="41" spans="1:6">
      <c r="A41" s="4" t="s">
        <v>1091</v>
      </c>
      <c r="B41" s="5" t="n">
        <v>8</v>
      </c>
      <c r="C41" s="5" t="n">
        <v>-11</v>
      </c>
      <c r="D41" s="5" t="n">
        <v>1</v>
      </c>
      <c r="E41" s="5" t="n">
        <v>-23</v>
      </c>
    </row>
    <row r="42" spans="1:6">
      <c r="A42" s="4" t="s">
        <v>1093</v>
      </c>
    </row>
    <row r="43" spans="1:6">
      <c r="A43" s="3" t="s">
        <v>1071</v>
      </c>
    </row>
    <row r="44" spans="1:6">
      <c r="A44" s="4" t="s">
        <v>1091</v>
      </c>
      <c r="C44" s="5" t="n">
        <v>-1</v>
      </c>
      <c r="D44" s="5" t="n">
        <v>-1</v>
      </c>
      <c r="E44" s="5" t="n">
        <v>-4</v>
      </c>
    </row>
    <row r="45" spans="1:6">
      <c r="A45" s="4" t="s">
        <v>1094</v>
      </c>
    </row>
    <row r="46" spans="1:6">
      <c r="A46" s="3" t="s">
        <v>1071</v>
      </c>
    </row>
    <row r="47" spans="1:6">
      <c r="A47" s="4" t="s">
        <v>745</v>
      </c>
      <c r="C47" s="5" t="n">
        <v>-6</v>
      </c>
      <c r="D47" s="5" t="n">
        <v>-5</v>
      </c>
      <c r="E47" s="5" t="n">
        <v>-20</v>
      </c>
    </row>
    <row r="48" spans="1:6">
      <c r="A48" s="4" t="s">
        <v>1095</v>
      </c>
    </row>
    <row r="49" spans="1:6">
      <c r="A49" s="3" t="s">
        <v>1071</v>
      </c>
    </row>
    <row r="50" spans="1:6">
      <c r="A50" s="4" t="s">
        <v>745</v>
      </c>
      <c r="B50" s="7" t="n">
        <v>328</v>
      </c>
      <c r="C50" s="7" t="n">
        <v>-183</v>
      </c>
      <c r="D50" s="7" t="n">
        <v>549</v>
      </c>
      <c r="E50" s="7" t="n">
        <v>-337</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6</v>
      </c>
      <c r="B1" s="2" t="s">
        <v>25</v>
      </c>
      <c r="D1" s="2" t="s">
        <v>1</v>
      </c>
    </row>
    <row r="2" spans="1:5">
      <c r="B2" s="2" t="s">
        <v>2</v>
      </c>
      <c r="C2" s="2" t="s">
        <v>26</v>
      </c>
      <c r="D2" s="2" t="s">
        <v>2</v>
      </c>
      <c r="E2" s="2" t="s">
        <v>26</v>
      </c>
    </row>
    <row r="3" spans="1:5">
      <c r="A3" s="4" t="s">
        <v>1097</v>
      </c>
    </row>
    <row r="4" spans="1:5">
      <c r="A4" s="3" t="s">
        <v>1098</v>
      </c>
    </row>
    <row r="5" spans="1:5">
      <c r="A5" s="4" t="s">
        <v>743</v>
      </c>
      <c r="B5" s="7" t="n">
        <v>1</v>
      </c>
      <c r="C5" s="7" t="n">
        <v>14</v>
      </c>
      <c r="D5" s="7" t="n">
        <v>4</v>
      </c>
      <c r="E5" s="7" t="n">
        <v>55</v>
      </c>
    </row>
    <row r="6" spans="1:5">
      <c r="A6" s="4" t="s">
        <v>1099</v>
      </c>
      <c r="B6" s="5" t="n">
        <v>2</v>
      </c>
      <c r="D6" s="5" t="n">
        <v>2</v>
      </c>
    </row>
    <row r="7" spans="1:5">
      <c r="A7" s="4" t="s">
        <v>1100</v>
      </c>
      <c r="B7" s="5" t="n">
        <v>5</v>
      </c>
      <c r="D7" s="5" t="n">
        <v>2</v>
      </c>
      <c r="E7" s="5" t="n">
        <v>-3</v>
      </c>
    </row>
    <row r="8" spans="1:5">
      <c r="A8" s="4" t="s">
        <v>746</v>
      </c>
      <c r="C8" s="5" t="n">
        <v>1</v>
      </c>
      <c r="E8" s="5" t="n">
        <v>1</v>
      </c>
    </row>
    <row r="9" spans="1:5">
      <c r="A9" s="4" t="s">
        <v>748</v>
      </c>
      <c r="B9" s="5" t="n">
        <v>-1</v>
      </c>
      <c r="C9" s="5" t="n">
        <v>-14</v>
      </c>
      <c r="D9" s="5" t="n">
        <v>-1</v>
      </c>
      <c r="E9" s="5" t="n">
        <v>-52</v>
      </c>
    </row>
    <row r="10" spans="1:5">
      <c r="A10" s="4" t="s">
        <v>751</v>
      </c>
      <c r="B10" s="5" t="n">
        <v>7</v>
      </c>
      <c r="C10" s="5" t="n">
        <v>1</v>
      </c>
      <c r="D10" s="5" t="n">
        <v>7</v>
      </c>
      <c r="E10" s="5" t="n">
        <v>1</v>
      </c>
    </row>
    <row r="11" spans="1:5">
      <c r="A11" s="4" t="s">
        <v>1085</v>
      </c>
    </row>
    <row r="12" spans="1:5">
      <c r="A12" s="3" t="s">
        <v>1098</v>
      </c>
    </row>
    <row r="13" spans="1:5">
      <c r="A13" s="4" t="s">
        <v>753</v>
      </c>
      <c r="B13" s="5" t="n">
        <v>-16511</v>
      </c>
      <c r="C13" s="5" t="n">
        <v>-16165</v>
      </c>
      <c r="D13" s="5" t="n">
        <v>-15462</v>
      </c>
      <c r="E13" s="5" t="n">
        <v>-14979</v>
      </c>
    </row>
    <row r="14" spans="1:5">
      <c r="A14" s="4" t="s">
        <v>1099</v>
      </c>
      <c r="B14" s="5" t="n">
        <v>-76</v>
      </c>
      <c r="C14" s="5" t="n">
        <v>-71</v>
      </c>
      <c r="D14" s="5" t="n">
        <v>-127</v>
      </c>
      <c r="E14" s="5" t="n">
        <v>-175</v>
      </c>
    </row>
    <row r="15" spans="1:5">
      <c r="A15" s="4" t="s">
        <v>1100</v>
      </c>
      <c r="B15" s="5" t="n">
        <v>455</v>
      </c>
      <c r="C15" s="5" t="n">
        <v>-272</v>
      </c>
      <c r="D15" s="5" t="n">
        <v>804</v>
      </c>
      <c r="E15" s="5" t="n">
        <v>-609</v>
      </c>
    </row>
    <row r="16" spans="1:5">
      <c r="A16" s="4" t="s">
        <v>746</v>
      </c>
      <c r="E16" s="5" t="n">
        <v>-3</v>
      </c>
    </row>
    <row r="17" spans="1:5">
      <c r="A17" s="4" t="s">
        <v>747</v>
      </c>
      <c r="D17" s="5" t="n">
        <v>3</v>
      </c>
    </row>
    <row r="18" spans="1:5">
      <c r="A18" s="4" t="s">
        <v>1101</v>
      </c>
      <c r="B18" s="5" t="n">
        <v>-4391</v>
      </c>
      <c r="C18" s="5" t="n">
        <v>-2452</v>
      </c>
      <c r="D18" s="5" t="n">
        <v>-8087</v>
      </c>
      <c r="E18" s="5" t="n">
        <v>-5226</v>
      </c>
    </row>
    <row r="19" spans="1:5">
      <c r="A19" s="4" t="s">
        <v>748</v>
      </c>
      <c r="B19" s="5" t="n">
        <v>2535</v>
      </c>
      <c r="C19" s="5" t="n">
        <v>2171</v>
      </c>
      <c r="D19" s="5" t="n">
        <v>4260</v>
      </c>
      <c r="E19" s="5" t="n">
        <v>4422</v>
      </c>
    </row>
    <row r="20" spans="1:5">
      <c r="A20" s="4" t="s">
        <v>749</v>
      </c>
      <c r="B20" s="5" t="n">
        <v>-131</v>
      </c>
      <c r="C20" s="5" t="n">
        <v>-300</v>
      </c>
      <c r="D20" s="5" t="n">
        <v>-146</v>
      </c>
      <c r="E20" s="5" t="n">
        <v>-525</v>
      </c>
    </row>
    <row r="21" spans="1:5">
      <c r="A21" s="4" t="s">
        <v>750</v>
      </c>
      <c r="B21" s="5" t="n">
        <v>536</v>
      </c>
      <c r="C21" s="5" t="n">
        <v>1226</v>
      </c>
      <c r="D21" s="5" t="n">
        <v>1172</v>
      </c>
      <c r="E21" s="5" t="n">
        <v>1232</v>
      </c>
    </row>
    <row r="22" spans="1:5">
      <c r="A22" s="4" t="s">
        <v>754</v>
      </c>
      <c r="B22" s="5" t="n">
        <v>-17583</v>
      </c>
      <c r="C22" s="5" t="n">
        <v>-15863</v>
      </c>
      <c r="D22" s="5" t="n">
        <v>-17583</v>
      </c>
      <c r="E22" s="5" t="n">
        <v>-15863</v>
      </c>
    </row>
    <row r="23" spans="1:5">
      <c r="A23" s="4" t="s">
        <v>1102</v>
      </c>
    </row>
    <row r="24" spans="1:5">
      <c r="A24" s="3" t="s">
        <v>1098</v>
      </c>
    </row>
    <row r="25" spans="1:5">
      <c r="A25" s="4" t="s">
        <v>753</v>
      </c>
      <c r="B25" s="5" t="n">
        <v>-3146</v>
      </c>
      <c r="C25" s="5" t="n">
        <v>-3348</v>
      </c>
      <c r="D25" s="5" t="n">
        <v>-2968</v>
      </c>
      <c r="E25" s="5" t="n">
        <v>-3173</v>
      </c>
    </row>
    <row r="26" spans="1:5">
      <c r="A26" s="4" t="s">
        <v>1099</v>
      </c>
      <c r="B26" s="5" t="n">
        <v>-3</v>
      </c>
      <c r="C26" s="5" t="n">
        <v>-4</v>
      </c>
      <c r="D26" s="5" t="n">
        <v>-6</v>
      </c>
      <c r="E26" s="5" t="n">
        <v>-5</v>
      </c>
    </row>
    <row r="27" spans="1:5">
      <c r="A27" s="4" t="s">
        <v>1100</v>
      </c>
      <c r="B27" s="5" t="n">
        <v>40</v>
      </c>
      <c r="C27" s="5" t="n">
        <v>-76</v>
      </c>
      <c r="D27" s="5" t="n">
        <v>88</v>
      </c>
      <c r="E27" s="5" t="n">
        <v>-103</v>
      </c>
    </row>
    <row r="28" spans="1:5">
      <c r="A28" s="4" t="s">
        <v>1101</v>
      </c>
      <c r="B28" s="5" t="n">
        <v>-229</v>
      </c>
      <c r="C28" s="5" t="n">
        <v>-172</v>
      </c>
      <c r="D28" s="5" t="n">
        <v>-445</v>
      </c>
      <c r="E28" s="5" t="n">
        <v>-345</v>
      </c>
    </row>
    <row r="29" spans="1:5">
      <c r="A29" s="4" t="s">
        <v>748</v>
      </c>
      <c r="B29" s="5" t="n">
        <v>42</v>
      </c>
      <c r="C29" s="5" t="n">
        <v>12</v>
      </c>
      <c r="D29" s="5" t="n">
        <v>51</v>
      </c>
      <c r="E29" s="5" t="n">
        <v>38</v>
      </c>
    </row>
    <row r="30" spans="1:5">
      <c r="A30" s="4" t="s">
        <v>749</v>
      </c>
      <c r="D30" s="5" t="n">
        <v>-16</v>
      </c>
    </row>
    <row r="31" spans="1:5">
      <c r="A31" s="4" t="s">
        <v>750</v>
      </c>
      <c r="B31" s="5" t="n">
        <v>25</v>
      </c>
      <c r="C31" s="5" t="n">
        <v>9</v>
      </c>
      <c r="D31" s="5" t="n">
        <v>25</v>
      </c>
      <c r="E31" s="5" t="n">
        <v>9</v>
      </c>
    </row>
    <row r="32" spans="1:5">
      <c r="A32" s="4" t="s">
        <v>754</v>
      </c>
      <c r="B32" s="5" t="n">
        <v>-3271</v>
      </c>
      <c r="C32" s="5" t="n">
        <v>-3579</v>
      </c>
      <c r="D32" s="5" t="n">
        <v>-3271</v>
      </c>
      <c r="E32" s="5" t="n">
        <v>-3579</v>
      </c>
    </row>
    <row r="33" spans="1:5">
      <c r="A33" s="4" t="s">
        <v>1103</v>
      </c>
    </row>
    <row r="34" spans="1:5">
      <c r="A34" s="3" t="s">
        <v>1098</v>
      </c>
    </row>
    <row r="35" spans="1:5">
      <c r="A35" s="4" t="s">
        <v>753</v>
      </c>
      <c r="B35" s="5" t="n">
        <v>-35</v>
      </c>
      <c r="C35" s="5" t="n">
        <v>-64</v>
      </c>
      <c r="D35" s="5" t="n">
        <v>-37</v>
      </c>
      <c r="E35" s="5" t="n">
        <v>-66</v>
      </c>
    </row>
    <row r="36" spans="1:5">
      <c r="A36" s="4" t="s">
        <v>1100</v>
      </c>
      <c r="E36" s="5" t="n">
        <v>-1</v>
      </c>
    </row>
    <row r="37" spans="1:5">
      <c r="A37" s="4" t="s">
        <v>748</v>
      </c>
      <c r="B37" s="5" t="n">
        <v>2</v>
      </c>
      <c r="C37" s="5" t="n">
        <v>3</v>
      </c>
      <c r="D37" s="5" t="n">
        <v>4</v>
      </c>
      <c r="E37" s="5" t="n">
        <v>6</v>
      </c>
    </row>
    <row r="38" spans="1:5">
      <c r="A38" s="4" t="s">
        <v>754</v>
      </c>
      <c r="B38" s="5" t="n">
        <v>-33</v>
      </c>
      <c r="C38" s="5" t="n">
        <v>-61</v>
      </c>
      <c r="D38" s="5" t="n">
        <v>-33</v>
      </c>
      <c r="E38" s="5" t="n">
        <v>-61</v>
      </c>
    </row>
    <row r="39" spans="1:5">
      <c r="A39" s="4" t="s">
        <v>1094</v>
      </c>
    </row>
    <row r="40" spans="1:5">
      <c r="A40" s="3" t="s">
        <v>1098</v>
      </c>
    </row>
    <row r="41" spans="1:5">
      <c r="A41" s="4" t="s">
        <v>753</v>
      </c>
      <c r="B41" s="5" t="n">
        <v>-332</v>
      </c>
      <c r="C41" s="5" t="n">
        <v>-568</v>
      </c>
      <c r="D41" s="5" t="n">
        <v>-389</v>
      </c>
      <c r="E41" s="5" t="n">
        <v>-557</v>
      </c>
    </row>
    <row r="42" spans="1:5">
      <c r="A42" s="4" t="s">
        <v>1099</v>
      </c>
      <c r="B42" s="5" t="n">
        <v>3</v>
      </c>
      <c r="C42" s="5" t="n">
        <v>5</v>
      </c>
      <c r="D42" s="5" t="n">
        <v>3</v>
      </c>
      <c r="E42" s="5" t="n">
        <v>9</v>
      </c>
    </row>
    <row r="43" spans="1:5">
      <c r="A43" s="4" t="s">
        <v>1100</v>
      </c>
      <c r="C43" s="5" t="n">
        <v>-6</v>
      </c>
      <c r="D43" s="5" t="n">
        <v>-5</v>
      </c>
      <c r="E43" s="5" t="n">
        <v>-20</v>
      </c>
    </row>
    <row r="44" spans="1:5">
      <c r="A44" s="4" t="s">
        <v>746</v>
      </c>
      <c r="E44" s="5" t="n">
        <v>-3</v>
      </c>
    </row>
    <row r="45" spans="1:5">
      <c r="A45" s="4" t="s">
        <v>1101</v>
      </c>
      <c r="B45" s="5" t="n">
        <v>-7</v>
      </c>
      <c r="C45" s="5" t="n">
        <v>-12</v>
      </c>
      <c r="D45" s="5" t="n">
        <v>-9</v>
      </c>
      <c r="E45" s="5" t="n">
        <v>-19</v>
      </c>
    </row>
    <row r="46" spans="1:5">
      <c r="A46" s="4" t="s">
        <v>748</v>
      </c>
      <c r="B46" s="5" t="n">
        <v>69</v>
      </c>
      <c r="C46" s="5" t="n">
        <v>18</v>
      </c>
      <c r="D46" s="5" t="n">
        <v>88</v>
      </c>
      <c r="E46" s="5" t="n">
        <v>100</v>
      </c>
    </row>
    <row r="47" spans="1:5">
      <c r="A47" s="4" t="s">
        <v>749</v>
      </c>
      <c r="B47" s="5" t="n">
        <v>-6</v>
      </c>
      <c r="C47" s="5" t="n">
        <v>-213</v>
      </c>
      <c r="D47" s="5" t="n">
        <v>-6</v>
      </c>
      <c r="E47" s="5" t="n">
        <v>-230</v>
      </c>
    </row>
    <row r="48" spans="1:5">
      <c r="A48" s="4" t="s">
        <v>750</v>
      </c>
      <c r="B48" s="5" t="n">
        <v>3</v>
      </c>
      <c r="C48" s="5" t="n">
        <v>58</v>
      </c>
      <c r="D48" s="5" t="n">
        <v>48</v>
      </c>
      <c r="E48" s="5" t="n">
        <v>2</v>
      </c>
    </row>
    <row r="49" spans="1:5">
      <c r="A49" s="4" t="s">
        <v>754</v>
      </c>
      <c r="B49" s="5" t="n">
        <v>-270</v>
      </c>
      <c r="C49" s="5" t="n">
        <v>-718</v>
      </c>
      <c r="D49" s="5" t="n">
        <v>-270</v>
      </c>
      <c r="E49" s="5" t="n">
        <v>-718</v>
      </c>
    </row>
    <row r="50" spans="1:5">
      <c r="A50" s="4" t="s">
        <v>1104</v>
      </c>
    </row>
    <row r="51" spans="1:5">
      <c r="A51" s="3" t="s">
        <v>1098</v>
      </c>
    </row>
    <row r="52" spans="1:5">
      <c r="A52" s="4" t="s">
        <v>753</v>
      </c>
      <c r="B52" s="5" t="n">
        <v>-4894</v>
      </c>
      <c r="C52" s="5" t="n">
        <v>-4244</v>
      </c>
      <c r="D52" s="5" t="n">
        <v>-4594</v>
      </c>
      <c r="E52" s="5" t="n">
        <v>-3896</v>
      </c>
    </row>
    <row r="53" spans="1:5">
      <c r="A53" s="4" t="s">
        <v>1099</v>
      </c>
      <c r="B53" s="5" t="n">
        <v>-76</v>
      </c>
      <c r="C53" s="5" t="n">
        <v>-65</v>
      </c>
      <c r="D53" s="5" t="n">
        <v>-116</v>
      </c>
      <c r="E53" s="5" t="n">
        <v>-150</v>
      </c>
    </row>
    <row r="54" spans="1:5">
      <c r="A54" s="4" t="s">
        <v>1100</v>
      </c>
      <c r="B54" s="5" t="n">
        <v>93</v>
      </c>
      <c r="C54" s="5" t="n">
        <v>-6</v>
      </c>
      <c r="D54" s="5" t="n">
        <v>200</v>
      </c>
      <c r="E54" s="5" t="n">
        <v>-146</v>
      </c>
    </row>
    <row r="55" spans="1:5">
      <c r="A55" s="4" t="s">
        <v>1101</v>
      </c>
      <c r="B55" s="5" t="n">
        <v>-2128</v>
      </c>
      <c r="C55" s="5" t="n">
        <v>-1570</v>
      </c>
      <c r="D55" s="5" t="n">
        <v>-4223</v>
      </c>
      <c r="E55" s="5" t="n">
        <v>-3297</v>
      </c>
    </row>
    <row r="56" spans="1:5">
      <c r="A56" s="4" t="s">
        <v>748</v>
      </c>
      <c r="B56" s="5" t="n">
        <v>1562</v>
      </c>
      <c r="C56" s="5" t="n">
        <v>1180</v>
      </c>
      <c r="D56" s="5" t="n">
        <v>2912</v>
      </c>
      <c r="E56" s="5" t="n">
        <v>2788</v>
      </c>
    </row>
    <row r="57" spans="1:5">
      <c r="A57" s="4" t="s">
        <v>749</v>
      </c>
      <c r="B57" s="5" t="n">
        <v>-74</v>
      </c>
      <c r="C57" s="5" t="n">
        <v>-59</v>
      </c>
      <c r="D57" s="5" t="n">
        <v>-74</v>
      </c>
      <c r="E57" s="5" t="n">
        <v>-85</v>
      </c>
    </row>
    <row r="58" spans="1:5">
      <c r="A58" s="4" t="s">
        <v>750</v>
      </c>
      <c r="B58" s="5" t="n">
        <v>397</v>
      </c>
      <c r="C58" s="5" t="n">
        <v>1029</v>
      </c>
      <c r="D58" s="5" t="n">
        <v>775</v>
      </c>
      <c r="E58" s="5" t="n">
        <v>1051</v>
      </c>
    </row>
    <row r="59" spans="1:5">
      <c r="A59" s="4" t="s">
        <v>754</v>
      </c>
      <c r="B59" s="5" t="n">
        <v>-5120</v>
      </c>
      <c r="C59" s="5" t="n">
        <v>-3735</v>
      </c>
      <c r="D59" s="5" t="n">
        <v>-5120</v>
      </c>
      <c r="E59" s="5" t="n">
        <v>-3735</v>
      </c>
    </row>
    <row r="60" spans="1:5">
      <c r="A60" s="4" t="s">
        <v>1095</v>
      </c>
    </row>
    <row r="61" spans="1:5">
      <c r="A61" s="3" t="s">
        <v>1098</v>
      </c>
    </row>
    <row r="62" spans="1:5">
      <c r="A62" s="4" t="s">
        <v>753</v>
      </c>
      <c r="B62" s="5" t="n">
        <v>-8043</v>
      </c>
      <c r="C62" s="5" t="n">
        <v>-7878</v>
      </c>
      <c r="D62" s="5" t="n">
        <v>-7434</v>
      </c>
      <c r="E62" s="5" t="n">
        <v>-7225</v>
      </c>
    </row>
    <row r="63" spans="1:5">
      <c r="A63" s="4" t="s">
        <v>1099</v>
      </c>
      <c r="B63" s="5" t="n">
        <v>-6</v>
      </c>
      <c r="C63" s="5" t="n">
        <v>-12</v>
      </c>
      <c r="D63" s="5" t="n">
        <v>-19</v>
      </c>
      <c r="E63" s="5" t="n">
        <v>-38</v>
      </c>
    </row>
    <row r="64" spans="1:5">
      <c r="A64" s="4" t="s">
        <v>1100</v>
      </c>
      <c r="B64" s="5" t="n">
        <v>328</v>
      </c>
      <c r="C64" s="5" t="n">
        <v>-183</v>
      </c>
      <c r="D64" s="5" t="n">
        <v>549</v>
      </c>
      <c r="E64" s="5" t="n">
        <v>-337</v>
      </c>
    </row>
    <row r="65" spans="1:5">
      <c r="A65" s="4" t="s">
        <v>747</v>
      </c>
      <c r="D65" s="5" t="n">
        <v>3</v>
      </c>
    </row>
    <row r="66" spans="1:5">
      <c r="A66" s="4" t="s">
        <v>1101</v>
      </c>
      <c r="B66" s="5" t="n">
        <v>-2020</v>
      </c>
      <c r="C66" s="5" t="n">
        <v>-693</v>
      </c>
      <c r="D66" s="5" t="n">
        <v>-3399</v>
      </c>
      <c r="E66" s="5" t="n">
        <v>-1556</v>
      </c>
    </row>
    <row r="67" spans="1:5">
      <c r="A67" s="4" t="s">
        <v>748</v>
      </c>
      <c r="B67" s="5" t="n">
        <v>860</v>
      </c>
      <c r="C67" s="5" t="n">
        <v>958</v>
      </c>
      <c r="D67" s="5" t="n">
        <v>1205</v>
      </c>
      <c r="E67" s="5" t="n">
        <v>1490</v>
      </c>
    </row>
    <row r="68" spans="1:5">
      <c r="A68" s="4" t="s">
        <v>749</v>
      </c>
      <c r="B68" s="5" t="n">
        <v>-51</v>
      </c>
      <c r="C68" s="5" t="n">
        <v>-28</v>
      </c>
      <c r="D68" s="5" t="n">
        <v>-50</v>
      </c>
      <c r="E68" s="5" t="n">
        <v>-210</v>
      </c>
    </row>
    <row r="69" spans="1:5">
      <c r="A69" s="4" t="s">
        <v>750</v>
      </c>
      <c r="B69" s="5" t="n">
        <v>111</v>
      </c>
      <c r="C69" s="5" t="n">
        <v>130</v>
      </c>
      <c r="D69" s="5" t="n">
        <v>324</v>
      </c>
      <c r="E69" s="5" t="n">
        <v>170</v>
      </c>
    </row>
    <row r="70" spans="1:5">
      <c r="A70" s="4" t="s">
        <v>754</v>
      </c>
      <c r="B70" s="5" t="n">
        <v>-8821</v>
      </c>
      <c r="C70" s="5" t="n">
        <v>-7706</v>
      </c>
      <c r="D70" s="5" t="n">
        <v>-8821</v>
      </c>
      <c r="E70" s="5" t="n">
        <v>-7706</v>
      </c>
    </row>
    <row r="71" spans="1:5">
      <c r="A71" s="4" t="s">
        <v>1105</v>
      </c>
    </row>
    <row r="72" spans="1:5">
      <c r="A72" s="3" t="s">
        <v>1098</v>
      </c>
    </row>
    <row r="73" spans="1:5">
      <c r="A73" s="4" t="s">
        <v>753</v>
      </c>
      <c r="B73" s="5" t="n">
        <v>-61</v>
      </c>
      <c r="C73" s="5" t="n">
        <v>-63</v>
      </c>
      <c r="D73" s="5" t="n">
        <v>-40</v>
      </c>
      <c r="E73" s="5" t="n">
        <v>-62</v>
      </c>
    </row>
    <row r="74" spans="1:5">
      <c r="A74" s="4" t="s">
        <v>1099</v>
      </c>
      <c r="B74" s="5" t="n">
        <v>6</v>
      </c>
      <c r="C74" s="5" t="n">
        <v>5</v>
      </c>
      <c r="D74" s="5" t="n">
        <v>11</v>
      </c>
      <c r="E74" s="5" t="n">
        <v>9</v>
      </c>
    </row>
    <row r="75" spans="1:5">
      <c r="A75" s="4" t="s">
        <v>1100</v>
      </c>
      <c r="B75" s="5" t="n">
        <v>-6</v>
      </c>
      <c r="C75" s="5" t="n">
        <v>-1</v>
      </c>
      <c r="D75" s="5" t="n">
        <v>-28</v>
      </c>
      <c r="E75" s="5" t="n">
        <v>-2</v>
      </c>
    </row>
    <row r="76" spans="1:5">
      <c r="A76" s="4" t="s">
        <v>1101</v>
      </c>
      <c r="B76" s="5" t="n">
        <v>-7</v>
      </c>
      <c r="C76" s="5" t="n">
        <v>-5</v>
      </c>
      <c r="D76" s="5" t="n">
        <v>-11</v>
      </c>
      <c r="E76" s="5" t="n">
        <v>-9</v>
      </c>
    </row>
    <row r="77" spans="1:5">
      <c r="A77" s="4" t="s">
        <v>754</v>
      </c>
      <c r="B77" s="7" t="n">
        <v>-68</v>
      </c>
      <c r="C77" s="7" t="n">
        <v>-64</v>
      </c>
      <c r="D77" s="7" t="n">
        <v>-68</v>
      </c>
      <c r="E77" s="7" t="n">
        <v>-64</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6</v>
      </c>
      <c r="B1" s="2" t="s">
        <v>25</v>
      </c>
      <c r="D1" s="2" t="s">
        <v>1</v>
      </c>
    </row>
    <row r="2" spans="1:5">
      <c r="B2" s="2" t="s">
        <v>2</v>
      </c>
      <c r="C2" s="2" t="s">
        <v>26</v>
      </c>
      <c r="D2" s="2" t="s">
        <v>2</v>
      </c>
      <c r="E2" s="2" t="s">
        <v>26</v>
      </c>
    </row>
    <row r="3" spans="1:5">
      <c r="A3" s="3" t="s">
        <v>1107</v>
      </c>
    </row>
    <row r="4" spans="1:5">
      <c r="A4" s="4" t="s">
        <v>1108</v>
      </c>
      <c r="B4" s="7" t="n">
        <v>194</v>
      </c>
      <c r="C4" s="7" t="n">
        <v>-1014</v>
      </c>
      <c r="D4" s="7" t="n">
        <v>1130</v>
      </c>
      <c r="E4" s="7" t="n">
        <v>-1981</v>
      </c>
    </row>
    <row r="5" spans="1:5">
      <c r="A5" s="4" t="s">
        <v>1109</v>
      </c>
    </row>
    <row r="6" spans="1:5">
      <c r="A6" s="3" t="s">
        <v>1107</v>
      </c>
    </row>
    <row r="7" spans="1:5">
      <c r="A7" s="4" t="s">
        <v>1108</v>
      </c>
      <c r="B7" s="5" t="n">
        <v>-101</v>
      </c>
      <c r="C7" s="5" t="n">
        <v>-356</v>
      </c>
      <c r="D7" s="5" t="n">
        <v>-15</v>
      </c>
      <c r="E7" s="5" t="n">
        <v>-1217</v>
      </c>
    </row>
    <row r="8" spans="1:5">
      <c r="A8" s="4" t="s">
        <v>1075</v>
      </c>
    </row>
    <row r="9" spans="1:5">
      <c r="A9" s="3" t="s">
        <v>1107</v>
      </c>
    </row>
    <row r="10" spans="1:5">
      <c r="A10" s="4" t="s">
        <v>1108</v>
      </c>
      <c r="B10" s="5" t="n">
        <v>421</v>
      </c>
      <c r="C10" s="5" t="n">
        <v>-484</v>
      </c>
      <c r="D10" s="5" t="n">
        <v>1122</v>
      </c>
      <c r="E10" s="5" t="n">
        <v>-673</v>
      </c>
    </row>
    <row r="11" spans="1:5">
      <c r="A11" s="4" t="s">
        <v>1110</v>
      </c>
    </row>
    <row r="12" spans="1:5">
      <c r="A12" s="3" t="s">
        <v>1107</v>
      </c>
    </row>
    <row r="13" spans="1:5">
      <c r="A13" s="4" t="s">
        <v>1108</v>
      </c>
      <c r="C13" s="5" t="n">
        <v>1</v>
      </c>
      <c r="D13" s="5" t="n">
        <v>-17</v>
      </c>
      <c r="E13" s="5" t="n">
        <v>188</v>
      </c>
    </row>
    <row r="14" spans="1:5">
      <c r="A14" s="4" t="s">
        <v>1111</v>
      </c>
    </row>
    <row r="15" spans="1:5">
      <c r="A15" s="3" t="s">
        <v>1107</v>
      </c>
    </row>
    <row r="16" spans="1:5">
      <c r="A16" s="4" t="s">
        <v>1108</v>
      </c>
      <c r="B16" s="7" t="n">
        <v>-126</v>
      </c>
      <c r="C16" s="7" t="n">
        <v>-175</v>
      </c>
      <c r="D16" s="7" t="n">
        <v>40</v>
      </c>
      <c r="E16" s="7" t="n">
        <v>-279</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2</v>
      </c>
      <c r="B1" s="2" t="s">
        <v>2</v>
      </c>
      <c r="C1" s="2" t="s">
        <v>69</v>
      </c>
    </row>
    <row r="2" spans="1:3">
      <c r="A2" s="3" t="s">
        <v>216</v>
      </c>
    </row>
    <row r="3" spans="1:3">
      <c r="A3" s="4" t="s">
        <v>1113</v>
      </c>
      <c r="B3" s="7" t="n">
        <v>1111</v>
      </c>
      <c r="C3" s="7" t="n">
        <v>952</v>
      </c>
    </row>
    <row r="4" spans="1:3">
      <c r="A4" s="4" t="s">
        <v>1114</v>
      </c>
      <c r="B4" s="5" t="n">
        <v>4815</v>
      </c>
      <c r="C4" s="5" t="n">
        <v>5266</v>
      </c>
    </row>
    <row r="5" spans="1:3">
      <c r="A5" s="4" t="s">
        <v>1115</v>
      </c>
      <c r="B5" s="7" t="n">
        <v>1668</v>
      </c>
      <c r="C5" s="7" t="n">
        <v>210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6</v>
      </c>
      <c r="B1" s="2" t="s">
        <v>25</v>
      </c>
      <c r="D1" s="2" t="s">
        <v>1</v>
      </c>
    </row>
    <row r="2" spans="1:5">
      <c r="B2" s="2" t="s">
        <v>2</v>
      </c>
      <c r="C2" s="2" t="s">
        <v>26</v>
      </c>
      <c r="D2" s="2" t="s">
        <v>2</v>
      </c>
      <c r="E2" s="2" t="s">
        <v>26</v>
      </c>
    </row>
    <row r="3" spans="1:5">
      <c r="A3" s="3" t="s">
        <v>1107</v>
      </c>
    </row>
    <row r="4" spans="1:5">
      <c r="A4" s="4" t="s">
        <v>1117</v>
      </c>
      <c r="B4" s="7" t="n">
        <v>878</v>
      </c>
      <c r="C4" s="7" t="n">
        <v>-275</v>
      </c>
      <c r="D4" s="7" t="n">
        <v>1148</v>
      </c>
      <c r="E4" s="7" t="n">
        <v>-414</v>
      </c>
    </row>
    <row r="5" spans="1:5">
      <c r="A5" s="4" t="s">
        <v>1085</v>
      </c>
    </row>
    <row r="6" spans="1:5">
      <c r="A6" s="3" t="s">
        <v>1107</v>
      </c>
    </row>
    <row r="7" spans="1:5">
      <c r="A7" s="4" t="s">
        <v>1118</v>
      </c>
      <c r="B7" s="5" t="n">
        <v>1167</v>
      </c>
      <c r="C7" s="5" t="n">
        <v>-430</v>
      </c>
      <c r="D7" s="5" t="n">
        <v>1526</v>
      </c>
      <c r="E7" s="5" t="n">
        <v>-643</v>
      </c>
    </row>
    <row r="8" spans="1:5">
      <c r="A8" s="4" t="s">
        <v>1117</v>
      </c>
      <c r="B8" s="7" t="n">
        <v>878</v>
      </c>
      <c r="C8" s="7" t="n">
        <v>-275</v>
      </c>
      <c r="D8" s="7" t="n">
        <v>1148</v>
      </c>
      <c r="E8" s="7" t="n">
        <v>-414</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9</v>
      </c>
      <c r="B1" s="2" t="s">
        <v>2</v>
      </c>
      <c r="C1" s="2" t="s">
        <v>69</v>
      </c>
      <c r="D1" s="2" t="s">
        <v>1120</v>
      </c>
    </row>
    <row r="2" spans="1:4">
      <c r="A2" s="3" t="s">
        <v>1121</v>
      </c>
    </row>
    <row r="3" spans="1:4">
      <c r="A3" s="4" t="s">
        <v>571</v>
      </c>
      <c r="B3" s="7" t="n">
        <v>74964</v>
      </c>
      <c r="C3" s="7" t="n">
        <v>66736</v>
      </c>
    </row>
    <row r="4" spans="1:4">
      <c r="A4" s="4" t="s">
        <v>1122</v>
      </c>
      <c r="B4" s="5" t="n">
        <v>-882</v>
      </c>
      <c r="C4" s="5" t="n">
        <v>-803</v>
      </c>
      <c r="D4" s="7" t="n">
        <v>-509</v>
      </c>
    </row>
    <row r="5" spans="1:4">
      <c r="A5" s="4" t="s">
        <v>1123</v>
      </c>
      <c r="B5" s="5" t="n">
        <v>74082</v>
      </c>
      <c r="C5" s="5" t="n">
        <v>65933</v>
      </c>
    </row>
    <row r="6" spans="1:4">
      <c r="A6" s="4" t="s">
        <v>1124</v>
      </c>
    </row>
    <row r="7" spans="1:4">
      <c r="A7" s="3" t="s">
        <v>1121</v>
      </c>
    </row>
    <row r="8" spans="1:4">
      <c r="A8" s="4" t="s">
        <v>571</v>
      </c>
      <c r="B8" s="5" t="n">
        <v>34556</v>
      </c>
      <c r="C8" s="5" t="n">
        <v>30749</v>
      </c>
    </row>
    <row r="9" spans="1:4">
      <c r="A9" s="4" t="s">
        <v>1125</v>
      </c>
    </row>
    <row r="10" spans="1:4">
      <c r="A10" s="3" t="s">
        <v>1121</v>
      </c>
    </row>
    <row r="11" spans="1:4">
      <c r="A11" s="4" t="s">
        <v>571</v>
      </c>
      <c r="B11" s="5" t="n">
        <v>17663</v>
      </c>
      <c r="C11" s="5" t="n">
        <v>16591</v>
      </c>
    </row>
    <row r="12" spans="1:4">
      <c r="A12" s="4" t="s">
        <v>1126</v>
      </c>
    </row>
    <row r="13" spans="1:4">
      <c r="A13" s="3" t="s">
        <v>1121</v>
      </c>
    </row>
    <row r="14" spans="1:4">
      <c r="A14" s="4" t="s">
        <v>571</v>
      </c>
      <c r="B14" s="5" t="n">
        <v>10115</v>
      </c>
      <c r="C14" s="5" t="n">
        <v>7987</v>
      </c>
    </row>
    <row r="15" spans="1:4">
      <c r="A15" s="4" t="s">
        <v>1127</v>
      </c>
    </row>
    <row r="16" spans="1:4">
      <c r="A16" s="3" t="s">
        <v>1121</v>
      </c>
    </row>
    <row r="17" spans="1:4">
      <c r="A17" s="4" t="s">
        <v>571</v>
      </c>
      <c r="B17" s="5" t="n">
        <v>6203</v>
      </c>
      <c r="C17" s="5" t="n">
        <v>6234</v>
      </c>
    </row>
    <row r="18" spans="1:4">
      <c r="A18" s="4" t="s">
        <v>1128</v>
      </c>
    </row>
    <row r="19" spans="1:4">
      <c r="A19" s="3" t="s">
        <v>1121</v>
      </c>
    </row>
    <row r="20" spans="1:4">
      <c r="A20" s="4" t="s">
        <v>571</v>
      </c>
      <c r="B20" s="5" t="n">
        <v>3120</v>
      </c>
      <c r="C20" s="5" t="n">
        <v>1912</v>
      </c>
    </row>
    <row r="21" spans="1:4">
      <c r="A21" s="4" t="s">
        <v>1129</v>
      </c>
    </row>
    <row r="22" spans="1:4">
      <c r="A22" s="3" t="s">
        <v>1121</v>
      </c>
    </row>
    <row r="23" spans="1:4">
      <c r="A23" s="4" t="s">
        <v>571</v>
      </c>
      <c r="B23" s="7" t="n">
        <v>3307</v>
      </c>
      <c r="C23" s="7" t="n">
        <v>326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30</v>
      </c>
      <c r="B1" s="2" t="s">
        <v>1</v>
      </c>
      <c r="C1" s="2" t="s">
        <v>839</v>
      </c>
    </row>
    <row r="2" spans="1:4">
      <c r="B2" s="2" t="s">
        <v>2</v>
      </c>
      <c r="C2" s="2" t="s">
        <v>69</v>
      </c>
      <c r="D2" s="2" t="s">
        <v>1120</v>
      </c>
    </row>
    <row r="3" spans="1:4">
      <c r="A3" s="3" t="s">
        <v>1121</v>
      </c>
    </row>
    <row r="4" spans="1:4">
      <c r="A4" s="4" t="s">
        <v>1131</v>
      </c>
      <c r="B4" s="7" t="n">
        <v>74410</v>
      </c>
      <c r="C4" s="7" t="n">
        <v>66290</v>
      </c>
    </row>
    <row r="5" spans="1:4">
      <c r="A5" s="4" t="s">
        <v>1132</v>
      </c>
      <c r="B5" s="5" t="n">
        <v>427</v>
      </c>
      <c r="C5" s="5" t="n">
        <v>423</v>
      </c>
    </row>
    <row r="6" spans="1:4">
      <c r="A6" s="4" t="s">
        <v>1133</v>
      </c>
      <c r="B6" s="5" t="n">
        <v>276</v>
      </c>
      <c r="C6" s="5" t="n">
        <v>274</v>
      </c>
      <c r="D6" s="7" t="n">
        <v>212</v>
      </c>
    </row>
    <row r="7" spans="1:4">
      <c r="A7" s="4" t="s">
        <v>1134</v>
      </c>
      <c r="B7" s="5" t="n">
        <v>2700</v>
      </c>
      <c r="C7" s="5" t="n">
        <v>2270</v>
      </c>
    </row>
    <row r="8" spans="1:4">
      <c r="A8" s="4" t="s">
        <v>1135</v>
      </c>
      <c r="B8" s="5" t="n">
        <v>6750</v>
      </c>
      <c r="C8" s="5" t="n">
        <v>6370</v>
      </c>
    </row>
    <row r="9" spans="1:4">
      <c r="A9" s="4" t="s">
        <v>1136</v>
      </c>
      <c r="B9" s="5" t="n">
        <v>936</v>
      </c>
      <c r="C9" s="5" t="n">
        <v>845</v>
      </c>
    </row>
    <row r="10" spans="1:4">
      <c r="A10" s="4" t="s">
        <v>1137</v>
      </c>
      <c r="B10" s="5" t="n">
        <v>24</v>
      </c>
      <c r="C10" s="5" t="n">
        <v>61</v>
      </c>
    </row>
    <row r="11" spans="1:4">
      <c r="A11" s="4" t="s">
        <v>1138</v>
      </c>
      <c r="B11" s="7" t="n">
        <v>676</v>
      </c>
      <c r="C11" s="7" t="n">
        <v>492</v>
      </c>
    </row>
    <row r="12" spans="1:4">
      <c r="A12" s="4" t="s">
        <v>1139</v>
      </c>
      <c r="B12" s="4" t="s">
        <v>1140</v>
      </c>
      <c r="C12" s="4" t="s">
        <v>1141</v>
      </c>
    </row>
    <row r="13" spans="1:4">
      <c r="A13" s="4" t="s">
        <v>1142</v>
      </c>
      <c r="B13" s="4" t="s">
        <v>1140</v>
      </c>
      <c r="C13" s="4" t="s">
        <v>1140</v>
      </c>
    </row>
    <row r="14" spans="1:4">
      <c r="A14" s="4" t="s">
        <v>1143</v>
      </c>
      <c r="B14" s="4" t="s">
        <v>1144</v>
      </c>
      <c r="C14" s="4" t="s">
        <v>1144</v>
      </c>
    </row>
    <row r="15" spans="1:4">
      <c r="A15" s="4" t="s">
        <v>620</v>
      </c>
    </row>
    <row r="16" spans="1:4">
      <c r="A16" s="3" t="s">
        <v>1121</v>
      </c>
    </row>
    <row r="17" spans="1:4">
      <c r="A17" s="4" t="s">
        <v>1131</v>
      </c>
      <c r="B17" s="7" t="n">
        <v>41680</v>
      </c>
      <c r="C17" s="7" t="n">
        <v>38750</v>
      </c>
    </row>
    <row r="18" spans="1:4">
      <c r="A18" s="4" t="s">
        <v>1134</v>
      </c>
      <c r="B18" s="5" t="n">
        <v>916</v>
      </c>
      <c r="C18" s="5" t="n">
        <v>772</v>
      </c>
    </row>
    <row r="19" spans="1:4">
      <c r="A19" s="4" t="s">
        <v>621</v>
      </c>
    </row>
    <row r="20" spans="1:4">
      <c r="A20" s="3" t="s">
        <v>1121</v>
      </c>
    </row>
    <row r="21" spans="1:4">
      <c r="A21" s="4" t="s">
        <v>1131</v>
      </c>
      <c r="B21" s="5" t="n">
        <v>32730</v>
      </c>
      <c r="C21" s="5" t="n">
        <v>27540</v>
      </c>
    </row>
    <row r="22" spans="1:4">
      <c r="A22" s="4" t="s">
        <v>1134</v>
      </c>
      <c r="B22" s="7" t="n">
        <v>1780</v>
      </c>
      <c r="C22" s="7" t="n">
        <v>15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5</v>
      </c>
      <c r="B1" s="2" t="s">
        <v>2</v>
      </c>
      <c r="C1" s="2" t="s">
        <v>69</v>
      </c>
    </row>
    <row r="2" spans="1:3">
      <c r="A2" s="3" t="s">
        <v>1121</v>
      </c>
    </row>
    <row r="3" spans="1:3">
      <c r="A3" s="4" t="s">
        <v>1146</v>
      </c>
      <c r="B3" s="7" t="n">
        <v>130925</v>
      </c>
      <c r="C3" s="7" t="n">
        <v>124504</v>
      </c>
    </row>
    <row r="4" spans="1:3">
      <c r="A4" s="4" t="s">
        <v>1124</v>
      </c>
    </row>
    <row r="5" spans="1:3">
      <c r="A5" s="3" t="s">
        <v>1121</v>
      </c>
    </row>
    <row r="6" spans="1:3">
      <c r="A6" s="4" t="s">
        <v>1146</v>
      </c>
      <c r="B6" s="5" t="n">
        <v>123524</v>
      </c>
      <c r="C6" s="5" t="n">
        <v>118553</v>
      </c>
    </row>
    <row r="7" spans="1:3">
      <c r="A7" s="4" t="s">
        <v>1129</v>
      </c>
    </row>
    <row r="8" spans="1:3">
      <c r="A8" s="3" t="s">
        <v>1121</v>
      </c>
    </row>
    <row r="9" spans="1:3">
      <c r="A9" s="4" t="s">
        <v>1146</v>
      </c>
      <c r="B9" s="7" t="n">
        <v>7401</v>
      </c>
      <c r="C9" s="7" t="n">
        <v>595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7</v>
      </c>
      <c r="B1" s="2" t="s">
        <v>2</v>
      </c>
      <c r="C1" s="2" t="s">
        <v>69</v>
      </c>
      <c r="D1" s="2" t="s">
        <v>26</v>
      </c>
    </row>
    <row r="2" spans="1:4">
      <c r="A2" s="3" t="s">
        <v>1121</v>
      </c>
    </row>
    <row r="3" spans="1:4">
      <c r="A3" s="4" t="s">
        <v>1148</v>
      </c>
      <c r="B3" s="7" t="n">
        <v>3627</v>
      </c>
      <c r="C3" s="7" t="n">
        <v>4453</v>
      </c>
    </row>
    <row r="4" spans="1:4">
      <c r="A4" s="4" t="s">
        <v>1149</v>
      </c>
      <c r="B4" s="5" t="n">
        <v>6762</v>
      </c>
      <c r="C4" s="5" t="n">
        <v>9512</v>
      </c>
    </row>
    <row r="5" spans="1:4">
      <c r="A5" s="4" t="s">
        <v>1150</v>
      </c>
      <c r="B5" s="5" t="n">
        <v>529</v>
      </c>
      <c r="C5" s="5" t="n">
        <v>662</v>
      </c>
    </row>
    <row r="6" spans="1:4">
      <c r="A6" s="4" t="s">
        <v>1126</v>
      </c>
    </row>
    <row r="7" spans="1:4">
      <c r="A7" s="3" t="s">
        <v>1121</v>
      </c>
    </row>
    <row r="8" spans="1:4">
      <c r="A8" s="4" t="s">
        <v>1148</v>
      </c>
      <c r="B8" s="5" t="n">
        <v>855</v>
      </c>
      <c r="C8" s="5" t="n">
        <v>1116</v>
      </c>
    </row>
    <row r="9" spans="1:4">
      <c r="A9" s="4" t="s">
        <v>1127</v>
      </c>
    </row>
    <row r="10" spans="1:4">
      <c r="A10" s="3" t="s">
        <v>1121</v>
      </c>
    </row>
    <row r="11" spans="1:4">
      <c r="A11" s="4" t="s">
        <v>1148</v>
      </c>
      <c r="B11" s="5" t="n">
        <v>2765</v>
      </c>
      <c r="C11" s="5" t="n">
        <v>3327</v>
      </c>
    </row>
    <row r="12" spans="1:4">
      <c r="A12" s="4" t="s">
        <v>1129</v>
      </c>
    </row>
    <row r="13" spans="1:4">
      <c r="A13" s="3" t="s">
        <v>1121</v>
      </c>
    </row>
    <row r="14" spans="1:4">
      <c r="A14" s="4" t="s">
        <v>1148</v>
      </c>
      <c r="B14" s="5" t="n">
        <v>7</v>
      </c>
      <c r="C14" s="7" t="n">
        <v>10</v>
      </c>
    </row>
    <row r="15" spans="1:4">
      <c r="A15" s="4" t="s">
        <v>1151</v>
      </c>
    </row>
    <row r="16" spans="1:4">
      <c r="A16" s="3" t="s">
        <v>1121</v>
      </c>
    </row>
    <row r="17" spans="1:4">
      <c r="A17" s="4" t="s">
        <v>1152</v>
      </c>
      <c r="B17" s="5" t="n">
        <v>298</v>
      </c>
      <c r="D17" s="7" t="n">
        <v>826</v>
      </c>
    </row>
    <row r="18" spans="1:4">
      <c r="A18" s="4" t="s">
        <v>1153</v>
      </c>
      <c r="B18" s="5" t="n">
        <v>328</v>
      </c>
      <c r="D18" s="5" t="n">
        <v>914</v>
      </c>
    </row>
    <row r="19" spans="1:4">
      <c r="A19" s="4" t="s">
        <v>1154</v>
      </c>
      <c r="B19" s="5" t="n">
        <v>704</v>
      </c>
      <c r="D19" s="5" t="n">
        <v>2176</v>
      </c>
    </row>
    <row r="20" spans="1:4">
      <c r="A20" s="4" t="s">
        <v>1155</v>
      </c>
    </row>
    <row r="21" spans="1:4">
      <c r="A21" s="3" t="s">
        <v>1121</v>
      </c>
    </row>
    <row r="22" spans="1:4">
      <c r="A22" s="4" t="s">
        <v>1152</v>
      </c>
      <c r="B22" s="5" t="n">
        <v>298</v>
      </c>
      <c r="D22" s="5" t="n">
        <v>1088</v>
      </c>
    </row>
    <row r="23" spans="1:4">
      <c r="A23" s="4" t="s">
        <v>1153</v>
      </c>
      <c r="B23" s="5" t="n">
        <v>328</v>
      </c>
      <c r="D23" s="5" t="n">
        <v>1210</v>
      </c>
    </row>
    <row r="24" spans="1:4">
      <c r="A24" s="4" t="s">
        <v>1154</v>
      </c>
      <c r="B24" s="7" t="n">
        <v>704</v>
      </c>
      <c r="D24" s="7" t="n">
        <v>280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6</v>
      </c>
      <c r="B1" s="2" t="s">
        <v>2</v>
      </c>
      <c r="C1" s="2" t="s">
        <v>69</v>
      </c>
    </row>
    <row r="2" spans="1:3">
      <c r="A2" s="3" t="s">
        <v>1157</v>
      </c>
    </row>
    <row r="3" spans="1:3">
      <c r="A3" s="4" t="s">
        <v>1158</v>
      </c>
      <c r="B3" s="7" t="n">
        <v>74964</v>
      </c>
      <c r="C3" s="7" t="n">
        <v>66736</v>
      </c>
    </row>
    <row r="4" spans="1:3">
      <c r="A4" s="4" t="s">
        <v>468</v>
      </c>
      <c r="B4" s="5" t="n">
        <v>130925</v>
      </c>
      <c r="C4" s="5" t="n">
        <v>124504</v>
      </c>
    </row>
    <row r="5" spans="1:3">
      <c r="A5" s="4" t="s">
        <v>1159</v>
      </c>
    </row>
    <row r="6" spans="1:3">
      <c r="A6" s="3" t="s">
        <v>1157</v>
      </c>
    </row>
    <row r="7" spans="1:3">
      <c r="A7" s="4" t="s">
        <v>1158</v>
      </c>
      <c r="B7" s="5" t="n">
        <v>68217</v>
      </c>
      <c r="C7" s="5" t="n">
        <v>60371</v>
      </c>
    </row>
    <row r="8" spans="1:3">
      <c r="A8" s="4" t="s">
        <v>468</v>
      </c>
      <c r="B8" s="5" t="n">
        <v>130925</v>
      </c>
      <c r="C8" s="5" t="n">
        <v>124504</v>
      </c>
    </row>
    <row r="9" spans="1:3">
      <c r="A9" s="4" t="s">
        <v>125</v>
      </c>
      <c r="B9" s="5" t="n">
        <v>199142</v>
      </c>
      <c r="C9" s="5" t="n">
        <v>184875</v>
      </c>
    </row>
    <row r="10" spans="1:3">
      <c r="A10" s="4" t="s">
        <v>1160</v>
      </c>
    </row>
    <row r="11" spans="1:3">
      <c r="A11" s="3" t="s">
        <v>1157</v>
      </c>
    </row>
    <row r="12" spans="1:3">
      <c r="A12" s="4" t="s">
        <v>1158</v>
      </c>
      <c r="B12" s="5" t="n">
        <v>25706</v>
      </c>
      <c r="C12" s="5" t="n">
        <v>24192</v>
      </c>
    </row>
    <row r="13" spans="1:3">
      <c r="A13" s="4" t="s">
        <v>468</v>
      </c>
      <c r="B13" s="5" t="n">
        <v>92134</v>
      </c>
      <c r="C13" s="5" t="n">
        <v>89409</v>
      </c>
    </row>
    <row r="14" spans="1:3">
      <c r="A14" s="4" t="s">
        <v>125</v>
      </c>
      <c r="B14" s="5" t="n">
        <v>117840</v>
      </c>
      <c r="C14" s="5" t="n">
        <v>113601</v>
      </c>
    </row>
    <row r="15" spans="1:3">
      <c r="A15" s="4" t="s">
        <v>1161</v>
      </c>
    </row>
    <row r="16" spans="1:3">
      <c r="A16" s="3" t="s">
        <v>1157</v>
      </c>
    </row>
    <row r="17" spans="1:3">
      <c r="A17" s="4" t="s">
        <v>1158</v>
      </c>
      <c r="B17" s="5" t="n">
        <v>42511</v>
      </c>
      <c r="C17" s="5" t="n">
        <v>36179</v>
      </c>
    </row>
    <row r="18" spans="1:3">
      <c r="A18" s="4" t="s">
        <v>468</v>
      </c>
      <c r="B18" s="5" t="n">
        <v>38791</v>
      </c>
      <c r="C18" s="5" t="n">
        <v>35095</v>
      </c>
    </row>
    <row r="19" spans="1:3">
      <c r="A19" s="4" t="s">
        <v>125</v>
      </c>
      <c r="B19" s="7" t="n">
        <v>81302</v>
      </c>
      <c r="C19" s="7" t="n">
        <v>7127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9:39:28Z</dcterms:created>
  <dcterms:modified xmlns:dcterms="http://purl.org/dc/terms/" xmlns:xsi="http://www.w3.org/2001/XMLSchema-instance" xsi:type="dcterms:W3CDTF">2018-08-02T19:39:28Z</dcterms:modified>
</cp:coreProperties>
</file>